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PROF" sheetId="2" state="visible" r:id="rId2"/>
    <sheet xmlns:r="http://schemas.openxmlformats.org/officeDocument/2006/relationships" name="CONSOLIDATED STATEMENTS OF PR_2" sheetId="3" state="visible" r:id="rId3"/>
    <sheet xmlns:r="http://schemas.openxmlformats.org/officeDocument/2006/relationships" name="CONSOLIDATED STATEMENTS OF FINA" sheetId="4" state="visible" r:id="rId4"/>
    <sheet xmlns:r="http://schemas.openxmlformats.org/officeDocument/2006/relationships" name="CONSOLIDATED STATEMENTS OF FI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COMPANY OVERVIEW AND BASIS OF P" sheetId="10" state="visible" r:id="rId10"/>
    <sheet xmlns:r="http://schemas.openxmlformats.org/officeDocument/2006/relationships" name="BASIS OF PREPARATION OF THESE C" sheetId="11" state="visible" r:id="rId11"/>
    <sheet xmlns:r="http://schemas.openxmlformats.org/officeDocument/2006/relationships" name="SUMMARY OF SIGNIFICANT ACCOUNTI" sheetId="12" state="visible" r:id="rId12"/>
    <sheet xmlns:r="http://schemas.openxmlformats.org/officeDocument/2006/relationships" name="CRITICAL ACCOUNTING JUDGEMENTS " sheetId="13" state="visible" r:id="rId13"/>
    <sheet xmlns:r="http://schemas.openxmlformats.org/officeDocument/2006/relationships" name="REVENUE" sheetId="14" state="visible" r:id="rId14"/>
    <sheet xmlns:r="http://schemas.openxmlformats.org/officeDocument/2006/relationships" name="COST OF REVENUES AND SELLING, G" sheetId="15" state="visible" r:id="rId15"/>
    <sheet xmlns:r="http://schemas.openxmlformats.org/officeDocument/2006/relationships" name="FINANCE INCOME _ EXPENSE" sheetId="16" state="visible" r:id="rId16"/>
    <sheet xmlns:r="http://schemas.openxmlformats.org/officeDocument/2006/relationships" name="INCOME TAXES" sheetId="17" state="visible" r:id="rId17"/>
    <sheet xmlns:r="http://schemas.openxmlformats.org/officeDocument/2006/relationships" name="EARNINGS PER SHARE" sheetId="18" state="visible" r:id="rId18"/>
    <sheet xmlns:r="http://schemas.openxmlformats.org/officeDocument/2006/relationships" name="INVESTMENTS" sheetId="19" state="visible" r:id="rId19"/>
    <sheet xmlns:r="http://schemas.openxmlformats.org/officeDocument/2006/relationships" name="TRADE RECEIVABLES" sheetId="20" state="visible" r:id="rId20"/>
    <sheet xmlns:r="http://schemas.openxmlformats.org/officeDocument/2006/relationships" name="OTHER RECEIVABLES" sheetId="21" state="visible" r:id="rId21"/>
    <sheet xmlns:r="http://schemas.openxmlformats.org/officeDocument/2006/relationships" name="PROPERTY AND EQUIPMENT" sheetId="22" state="visible" r:id="rId22"/>
    <sheet xmlns:r="http://schemas.openxmlformats.org/officeDocument/2006/relationships" name="INTANGIBLE ASSETS" sheetId="23" state="visible" r:id="rId23"/>
    <sheet xmlns:r="http://schemas.openxmlformats.org/officeDocument/2006/relationships" name="GOODWILL" sheetId="24" state="visible" r:id="rId24"/>
    <sheet xmlns:r="http://schemas.openxmlformats.org/officeDocument/2006/relationships" name="TRADE PAYABLES" sheetId="25" state="visible" r:id="rId25"/>
    <sheet xmlns:r="http://schemas.openxmlformats.org/officeDocument/2006/relationships" name="PAYROLL AND SOCIAL SECURITY TAX" sheetId="26" state="visible" r:id="rId26"/>
    <sheet xmlns:r="http://schemas.openxmlformats.org/officeDocument/2006/relationships" name="BORROWINGS" sheetId="27" state="visible" r:id="rId27"/>
    <sheet xmlns:r="http://schemas.openxmlformats.org/officeDocument/2006/relationships" name="TAX LIABILITIES" sheetId="28" state="visible" r:id="rId28"/>
    <sheet xmlns:r="http://schemas.openxmlformats.org/officeDocument/2006/relationships" name="PROVISIONS FOR CONTINGENCIES" sheetId="29" state="visible" r:id="rId29"/>
    <sheet xmlns:r="http://schemas.openxmlformats.org/officeDocument/2006/relationships" name="ADVANCES TO ACQUIRE BUILDINGS" sheetId="30" state="visible" r:id="rId30"/>
    <sheet xmlns:r="http://schemas.openxmlformats.org/officeDocument/2006/relationships" name="RELATED PARTIES BALANCES AND TR" sheetId="31" state="visible" r:id="rId31"/>
    <sheet xmlns:r="http://schemas.openxmlformats.org/officeDocument/2006/relationships" name="EMPLOYEE BENEFITS" sheetId="32" state="visible" r:id="rId32"/>
    <sheet xmlns:r="http://schemas.openxmlformats.org/officeDocument/2006/relationships" name="BUSINESS COMBINATIONS" sheetId="33" state="visible" r:id="rId33"/>
    <sheet xmlns:r="http://schemas.openxmlformats.org/officeDocument/2006/relationships" name="SEGMENT INFORMATION" sheetId="34" state="visible" r:id="rId34"/>
    <sheet xmlns:r="http://schemas.openxmlformats.org/officeDocument/2006/relationships" name="BORROWINGS 2" sheetId="35" state="visible" r:id="rId35"/>
    <sheet xmlns:r="http://schemas.openxmlformats.org/officeDocument/2006/relationships" name="OPERATING AND FINANCE LEASES" sheetId="36" state="visible" r:id="rId36"/>
    <sheet xmlns:r="http://schemas.openxmlformats.org/officeDocument/2006/relationships" name="FINANCIAL INSTRUMENTS" sheetId="37" state="visible" r:id="rId37"/>
    <sheet xmlns:r="http://schemas.openxmlformats.org/officeDocument/2006/relationships" name="CONTINGENCIES" sheetId="38" state="visible" r:id="rId38"/>
    <sheet xmlns:r="http://schemas.openxmlformats.org/officeDocument/2006/relationships" name="CAPITAL AND RESERVES" sheetId="39" state="visible" r:id="rId39"/>
    <sheet xmlns:r="http://schemas.openxmlformats.org/officeDocument/2006/relationships" name="APPROPRIATION OF RETAINED EARNI" sheetId="40" state="visible" r:id="rId40"/>
    <sheet xmlns:r="http://schemas.openxmlformats.org/officeDocument/2006/relationships" name="SUBSEQUENT EVENTS" sheetId="41" state="visible" r:id="rId41"/>
    <sheet xmlns:r="http://schemas.openxmlformats.org/officeDocument/2006/relationships" name="SUMMARY OF SIGNIFICANT ACCOUN_2" sheetId="42" state="visible" r:id="rId42"/>
    <sheet xmlns:r="http://schemas.openxmlformats.org/officeDocument/2006/relationships" name="BASIS OF PREPARATION OF THESE_2" sheetId="43" state="visible" r:id="rId43"/>
    <sheet xmlns:r="http://schemas.openxmlformats.org/officeDocument/2006/relationships" name="REVENUE (Tables)" sheetId="44" state="visible" r:id="rId44"/>
    <sheet xmlns:r="http://schemas.openxmlformats.org/officeDocument/2006/relationships" name="COST OF REVENUES AND SELLING,_2" sheetId="45" state="visible" r:id="rId45"/>
    <sheet xmlns:r="http://schemas.openxmlformats.org/officeDocument/2006/relationships" name="FINANCE INCOME _ EXPENSE (Table" sheetId="46" state="visible" r:id="rId46"/>
    <sheet xmlns:r="http://schemas.openxmlformats.org/officeDocument/2006/relationships" name="INCOME TAXES (Tables)" sheetId="47" state="visible" r:id="rId47"/>
    <sheet xmlns:r="http://schemas.openxmlformats.org/officeDocument/2006/relationships" name="EARNINGS PER SHARE (Tables)" sheetId="48" state="visible" r:id="rId48"/>
    <sheet xmlns:r="http://schemas.openxmlformats.org/officeDocument/2006/relationships" name="INVESTMENTS (Tables)" sheetId="49" state="visible" r:id="rId49"/>
    <sheet xmlns:r="http://schemas.openxmlformats.org/officeDocument/2006/relationships" name="TRADE RECEIVABLES (Tables)" sheetId="50" state="visible" r:id="rId50"/>
    <sheet xmlns:r="http://schemas.openxmlformats.org/officeDocument/2006/relationships" name="OTHER RECEIVABLES (Tables)" sheetId="51" state="visible" r:id="rId51"/>
    <sheet xmlns:r="http://schemas.openxmlformats.org/officeDocument/2006/relationships" name="PROPERTY AND EQUIPMENT (Tables)" sheetId="52" state="visible" r:id="rId52"/>
    <sheet xmlns:r="http://schemas.openxmlformats.org/officeDocument/2006/relationships" name="INTANGIBLE ASSETS (Tables)" sheetId="53" state="visible" r:id="rId53"/>
    <sheet xmlns:r="http://schemas.openxmlformats.org/officeDocument/2006/relationships" name="GOODWILL (Tables)" sheetId="54" state="visible" r:id="rId54"/>
    <sheet xmlns:r="http://schemas.openxmlformats.org/officeDocument/2006/relationships" name="TRADE PAYABLES (Tables)" sheetId="55" state="visible" r:id="rId55"/>
    <sheet xmlns:r="http://schemas.openxmlformats.org/officeDocument/2006/relationships" name="PAYROLL AND SOCIAL SECURITY T_2" sheetId="56" state="visible" r:id="rId56"/>
    <sheet xmlns:r="http://schemas.openxmlformats.org/officeDocument/2006/relationships" name="BORROWINGS (Tables)" sheetId="57" state="visible" r:id="rId57"/>
    <sheet xmlns:r="http://schemas.openxmlformats.org/officeDocument/2006/relationships" name="TAX LIABILITIES (Tables)" sheetId="58" state="visible" r:id="rId58"/>
    <sheet xmlns:r="http://schemas.openxmlformats.org/officeDocument/2006/relationships" name="PROVISIONS FOR CONTINGENCIES (T" sheetId="59" state="visible" r:id="rId59"/>
    <sheet xmlns:r="http://schemas.openxmlformats.org/officeDocument/2006/relationships" name="RELATED PARTIES BALANCES AND _2" sheetId="60" state="visible" r:id="rId60"/>
    <sheet xmlns:r="http://schemas.openxmlformats.org/officeDocument/2006/relationships" name="EMPLOYEE BENEFITS (Tables)" sheetId="61" state="visible" r:id="rId61"/>
    <sheet xmlns:r="http://schemas.openxmlformats.org/officeDocument/2006/relationships" name="BUSINESS COMBINATIONS (Tables)" sheetId="62" state="visible" r:id="rId62"/>
    <sheet xmlns:r="http://schemas.openxmlformats.org/officeDocument/2006/relationships" name="SEGMENT INFORMATION (Tables)" sheetId="63" state="visible" r:id="rId63"/>
    <sheet xmlns:r="http://schemas.openxmlformats.org/officeDocument/2006/relationships" name="BORROWINGS 2 (Tables)" sheetId="64" state="visible" r:id="rId64"/>
    <sheet xmlns:r="http://schemas.openxmlformats.org/officeDocument/2006/relationships" name="OPERATING AND FINANCE LEASES (T" sheetId="65" state="visible" r:id="rId65"/>
    <sheet xmlns:r="http://schemas.openxmlformats.org/officeDocument/2006/relationships" name="FINANCIAL INSTRUMENTS (Tables)" sheetId="66" state="visible" r:id="rId66"/>
    <sheet xmlns:r="http://schemas.openxmlformats.org/officeDocument/2006/relationships" name="BASIS OF PREPARATION OF THESE_3" sheetId="67" state="visible" r:id="rId67"/>
    <sheet xmlns:r="http://schemas.openxmlformats.org/officeDocument/2006/relationships" name="SUMMARY OF SIGNIFICANT ACCOUN_3" sheetId="68" state="visible" r:id="rId68"/>
    <sheet xmlns:r="http://schemas.openxmlformats.org/officeDocument/2006/relationships" name="SUMMARY OF SIGNIFICANT ACCOUN_4" sheetId="69" state="visible" r:id="rId69"/>
    <sheet xmlns:r="http://schemas.openxmlformats.org/officeDocument/2006/relationships" name="SUMMARY OF SIGNIFICANT ACCOUN_5" sheetId="70" state="visible" r:id="rId70"/>
    <sheet xmlns:r="http://schemas.openxmlformats.org/officeDocument/2006/relationships" name="CRITICAL ACCOUNTING JUDGEMENT_2" sheetId="71" state="visible" r:id="rId71"/>
    <sheet xmlns:r="http://schemas.openxmlformats.org/officeDocument/2006/relationships" name="REVENUE - Disaggregation of Rev" sheetId="72" state="visible" r:id="rId72"/>
    <sheet xmlns:r="http://schemas.openxmlformats.org/officeDocument/2006/relationships" name="REVENUE - Disaggregation of R_2" sheetId="73" state="visible" r:id="rId73"/>
    <sheet xmlns:r="http://schemas.openxmlformats.org/officeDocument/2006/relationships" name="REVENUE - Disaggregation of R_3" sheetId="74" state="visible" r:id="rId74"/>
    <sheet xmlns:r="http://schemas.openxmlformats.org/officeDocument/2006/relationships" name="COST OF REVENUES AND SELLING,_3" sheetId="75" state="visible" r:id="rId75"/>
    <sheet xmlns:r="http://schemas.openxmlformats.org/officeDocument/2006/relationships" name="COST OF REVENUES AND SELLING,_4" sheetId="76" state="visible" r:id="rId76"/>
    <sheet xmlns:r="http://schemas.openxmlformats.org/officeDocument/2006/relationships" name="FINANCE INCOME _ EXPENSE (Detai" sheetId="77" state="visible" r:id="rId77"/>
    <sheet xmlns:r="http://schemas.openxmlformats.org/officeDocument/2006/relationships" name="INCOME TAXES - Components of Ta" sheetId="78" state="visible" r:id="rId78"/>
    <sheet xmlns:r="http://schemas.openxmlformats.org/officeDocument/2006/relationships" name="INCOME TAXES - Reconciliation o" sheetId="79" state="visible" r:id="rId79"/>
    <sheet xmlns:r="http://schemas.openxmlformats.org/officeDocument/2006/relationships" name="INCOME TAXES - Deferred Tax Ass" sheetId="80" state="visible" r:id="rId80"/>
    <sheet xmlns:r="http://schemas.openxmlformats.org/officeDocument/2006/relationships" name="INCOME TAXES - DTA Loss Carryfo" sheetId="81" state="visible" r:id="rId81"/>
    <sheet xmlns:r="http://schemas.openxmlformats.org/officeDocument/2006/relationships" name="INCOME TAXES - Deferred Tax A_2" sheetId="82" state="visible" r:id="rId82"/>
    <sheet xmlns:r="http://schemas.openxmlformats.org/officeDocument/2006/relationships" name="EARNINGS PER SHARE - Earnings a" sheetId="83" state="visible" r:id="rId83"/>
    <sheet xmlns:r="http://schemas.openxmlformats.org/officeDocument/2006/relationships" name="EARNINGS PER SHARE - Potentiall" sheetId="84" state="visible" r:id="rId84"/>
    <sheet xmlns:r="http://schemas.openxmlformats.org/officeDocument/2006/relationships" name="INVESTMENTS - Current amd Noncu" sheetId="85" state="visible" r:id="rId85"/>
    <sheet xmlns:r="http://schemas.openxmlformats.org/officeDocument/2006/relationships" name="INVESTMENTS - Investments In As" sheetId="86" state="visible" r:id="rId86"/>
    <sheet xmlns:r="http://schemas.openxmlformats.org/officeDocument/2006/relationships" name="TRADE RECEIVABLES - Trade Recei" sheetId="87" state="visible" r:id="rId87"/>
    <sheet xmlns:r="http://schemas.openxmlformats.org/officeDocument/2006/relationships" name="TRADE RECEIVABLES - Schedule of" sheetId="88" state="visible" r:id="rId88"/>
    <sheet xmlns:r="http://schemas.openxmlformats.org/officeDocument/2006/relationships" name="TRADE RECEIVABLES - Narrative (" sheetId="89" state="visible" r:id="rId89"/>
    <sheet xmlns:r="http://schemas.openxmlformats.org/officeDocument/2006/relationships" name="OTHER RECEIVABLES (Details)" sheetId="90" state="visible" r:id="rId90"/>
    <sheet xmlns:r="http://schemas.openxmlformats.org/officeDocument/2006/relationships" name="OTHER RECEIVABLES - Allowance f" sheetId="91" state="visible" r:id="rId91"/>
    <sheet xmlns:r="http://schemas.openxmlformats.org/officeDocument/2006/relationships" name="PROPERTY AND EQUIPMENT (Details" sheetId="92" state="visible" r:id="rId92"/>
    <sheet xmlns:r="http://schemas.openxmlformats.org/officeDocument/2006/relationships" name="INTANGIBLE ASSETS (Details)" sheetId="93" state="visible" r:id="rId93"/>
    <sheet xmlns:r="http://schemas.openxmlformats.org/officeDocument/2006/relationships" name="GOODWILL (Details)" sheetId="94" state="visible" r:id="rId94"/>
    <sheet xmlns:r="http://schemas.openxmlformats.org/officeDocument/2006/relationships" name="TRADE PAYABLES (Details)" sheetId="95" state="visible" r:id="rId95"/>
    <sheet xmlns:r="http://schemas.openxmlformats.org/officeDocument/2006/relationships" name="PAYROLL AND SOCIAL SECURITY T_3" sheetId="96" state="visible" r:id="rId96"/>
    <sheet xmlns:r="http://schemas.openxmlformats.org/officeDocument/2006/relationships" name="BORROWINGS (Details)" sheetId="97" state="visible" r:id="rId97"/>
    <sheet xmlns:r="http://schemas.openxmlformats.org/officeDocument/2006/relationships" name="TAX LIABILITIES (Details)" sheetId="98" state="visible" r:id="rId98"/>
    <sheet xmlns:r="http://schemas.openxmlformats.org/officeDocument/2006/relationships" name="PROVISIONS FOR CONTINGENCIES - " sheetId="99" state="visible" r:id="rId99"/>
    <sheet xmlns:r="http://schemas.openxmlformats.org/officeDocument/2006/relationships" name="PROVISIONS FOR CONTINGENCIES (D" sheetId="100" state="visible" r:id="rId100"/>
    <sheet xmlns:r="http://schemas.openxmlformats.org/officeDocument/2006/relationships" name="ADVANCES TO ACQUIRE BUILDINGS (" sheetId="101" state="visible" r:id="rId101"/>
    <sheet xmlns:r="http://schemas.openxmlformats.org/officeDocument/2006/relationships" name="RELATED PARTIES BALANCES AND _3" sheetId="102" state="visible" r:id="rId102"/>
    <sheet xmlns:r="http://schemas.openxmlformats.org/officeDocument/2006/relationships" name="RELATED PARTIES BALANCES AND _4" sheetId="103" state="visible" r:id="rId103"/>
    <sheet xmlns:r="http://schemas.openxmlformats.org/officeDocument/2006/relationships" name="RELATED PARTIES BALANCES AND _5" sheetId="104" state="visible" r:id="rId104"/>
    <sheet xmlns:r="http://schemas.openxmlformats.org/officeDocument/2006/relationships" name="EMPLOYEE BENEFITS - Evolution o" sheetId="105" state="visible" r:id="rId105"/>
    <sheet xmlns:r="http://schemas.openxmlformats.org/officeDocument/2006/relationships" name="EMPLOYEE BENEFITS - Summary of " sheetId="106" state="visible" r:id="rId106"/>
    <sheet xmlns:r="http://schemas.openxmlformats.org/officeDocument/2006/relationships" name="EMPLOYEE BENEFITS - Share optio" sheetId="107" state="visible" r:id="rId107"/>
    <sheet xmlns:r="http://schemas.openxmlformats.org/officeDocument/2006/relationships" name="EMPLOYEE BENEFITS - Fair value " sheetId="108" state="visible" r:id="rId108"/>
    <sheet xmlns:r="http://schemas.openxmlformats.org/officeDocument/2006/relationships" name="BUSINESS COMBINATIONS - Acquisi" sheetId="109" state="visible" r:id="rId109"/>
    <sheet xmlns:r="http://schemas.openxmlformats.org/officeDocument/2006/relationships" name="BUSINESS COMBINATIONS - Conside" sheetId="110" state="visible" r:id="rId110"/>
    <sheet xmlns:r="http://schemas.openxmlformats.org/officeDocument/2006/relationships" name="BUSINESS COMBINATIONS - Minorit" sheetId="111" state="visible" r:id="rId111"/>
    <sheet xmlns:r="http://schemas.openxmlformats.org/officeDocument/2006/relationships" name="BUSINESS COMBINATIONS - Acqui_2" sheetId="112" state="visible" r:id="rId112"/>
    <sheet xmlns:r="http://schemas.openxmlformats.org/officeDocument/2006/relationships" name="BUSINESS COMBINATIONS - Consi_2" sheetId="113" state="visible" r:id="rId113"/>
    <sheet xmlns:r="http://schemas.openxmlformats.org/officeDocument/2006/relationships" name="BUSINESS COMBINATIONS - Clarice" sheetId="114" state="visible" r:id="rId114"/>
    <sheet xmlns:r="http://schemas.openxmlformats.org/officeDocument/2006/relationships" name="BUSINESS COMBINATIONS - Acqui_3" sheetId="115" state="visible" r:id="rId115"/>
    <sheet xmlns:r="http://schemas.openxmlformats.org/officeDocument/2006/relationships" name="BUSINESS COMBINATIONS - Consi_3" sheetId="116" state="visible" r:id="rId116"/>
    <sheet xmlns:r="http://schemas.openxmlformats.org/officeDocument/2006/relationships" name="BUSINESS COMBINATIONS - Minor_2" sheetId="117" state="visible" r:id="rId117"/>
    <sheet xmlns:r="http://schemas.openxmlformats.org/officeDocument/2006/relationships" name="BUSINESS COMBINATIONS - Acqui_4" sheetId="118" state="visible" r:id="rId118"/>
    <sheet xmlns:r="http://schemas.openxmlformats.org/officeDocument/2006/relationships" name="BUSINESS COMBINATIONS - Consi_4" sheetId="119" state="visible" r:id="rId119"/>
    <sheet xmlns:r="http://schemas.openxmlformats.org/officeDocument/2006/relationships" name="BUSINESS COMBINATIONS - Acqui_5" sheetId="120" state="visible" r:id="rId120"/>
    <sheet xmlns:r="http://schemas.openxmlformats.org/officeDocument/2006/relationships" name="BUSINESS COMBINATIONS - Acqui_6" sheetId="121" state="visible" r:id="rId121"/>
    <sheet xmlns:r="http://schemas.openxmlformats.org/officeDocument/2006/relationships" name="BUSINESS COMBINATIONS - Consi_5" sheetId="122" state="visible" r:id="rId122"/>
    <sheet xmlns:r="http://schemas.openxmlformats.org/officeDocument/2006/relationships" name="BUSINESS COMBINATIONS - Acqui_7" sheetId="123" state="visible" r:id="rId123"/>
    <sheet xmlns:r="http://schemas.openxmlformats.org/officeDocument/2006/relationships" name="BUSINESS COMBINATIONS - Consi_6" sheetId="124" state="visible" r:id="rId124"/>
    <sheet xmlns:r="http://schemas.openxmlformats.org/officeDocument/2006/relationships" name="BUSINESS COMBINATIONS - Acqui_8" sheetId="125" state="visible" r:id="rId125"/>
    <sheet xmlns:r="http://schemas.openxmlformats.org/officeDocument/2006/relationships" name="BUSINESS COMBINATIONS - Consi_7" sheetId="126" state="visible" r:id="rId126"/>
    <sheet xmlns:r="http://schemas.openxmlformats.org/officeDocument/2006/relationships" name="BUSINESS COMBINATIONS - Acqui_9" sheetId="127" state="visible" r:id="rId127"/>
    <sheet xmlns:r="http://schemas.openxmlformats.org/officeDocument/2006/relationships" name="BUSINESS COMBINATIONS - Consi_8" sheetId="128" state="visible" r:id="rId128"/>
    <sheet xmlns:r="http://schemas.openxmlformats.org/officeDocument/2006/relationships" name="BUSINESS COMBINATIONS - Outstan" sheetId="129" state="visible" r:id="rId129"/>
    <sheet xmlns:r="http://schemas.openxmlformats.org/officeDocument/2006/relationships" name="BUSINESS COMBINATIONS - Purchas" sheetId="130" state="visible" r:id="rId130"/>
    <sheet xmlns:r="http://schemas.openxmlformats.org/officeDocument/2006/relationships" name="BUSINESS COMBINATIONS - Impact " sheetId="131" state="visible" r:id="rId131"/>
    <sheet xmlns:r="http://schemas.openxmlformats.org/officeDocument/2006/relationships" name="SEGMENT INFORMATION (Details)" sheetId="132" state="visible" r:id="rId132"/>
    <sheet xmlns:r="http://schemas.openxmlformats.org/officeDocument/2006/relationships" name="BORROWINGS 2 (Details)" sheetId="133" state="visible" r:id="rId133"/>
    <sheet xmlns:r="http://schemas.openxmlformats.org/officeDocument/2006/relationships" name="BORROWINGS 2 - Movement of Borr" sheetId="134" state="visible" r:id="rId134"/>
    <sheet xmlns:r="http://schemas.openxmlformats.org/officeDocument/2006/relationships" name="OPERATING AND FINANCE LEASES (D" sheetId="135" state="visible" r:id="rId135"/>
    <sheet xmlns:r="http://schemas.openxmlformats.org/officeDocument/2006/relationships" name="FINANCIAL INSTRUMENTS - Categor" sheetId="136" state="visible" r:id="rId136"/>
    <sheet xmlns:r="http://schemas.openxmlformats.org/officeDocument/2006/relationships" name="FINANCIAL INSTRUMENTS - Foreign" sheetId="137" state="visible" r:id="rId137"/>
    <sheet xmlns:r="http://schemas.openxmlformats.org/officeDocument/2006/relationships" name="FINANCIAL INSTRUMENTS - Interes" sheetId="138" state="visible" r:id="rId138"/>
    <sheet xmlns:r="http://schemas.openxmlformats.org/officeDocument/2006/relationships" name="FINANCIAL INSTRUMENTS - Liquidi" sheetId="139" state="visible" r:id="rId139"/>
    <sheet xmlns:r="http://schemas.openxmlformats.org/officeDocument/2006/relationships" name="FINANCIAL INSTRUMENTS - Concent" sheetId="140" state="visible" r:id="rId140"/>
    <sheet xmlns:r="http://schemas.openxmlformats.org/officeDocument/2006/relationships" name="FINANCIAL INSTRUMENTS - Fair va" sheetId="141" state="visible" r:id="rId141"/>
    <sheet xmlns:r="http://schemas.openxmlformats.org/officeDocument/2006/relationships" name="FINANCIAL INSTRUMENTS - Fair _2" sheetId="142" state="visible" r:id="rId142"/>
    <sheet xmlns:r="http://schemas.openxmlformats.org/officeDocument/2006/relationships" name="FINANCIAL INSTRUMENTS - Conting" sheetId="143" state="visible" r:id="rId143"/>
    <sheet xmlns:r="http://schemas.openxmlformats.org/officeDocument/2006/relationships" name="FINANCIAL INSTRUMENTS - Put and" sheetId="144" state="visible" r:id="rId144"/>
    <sheet xmlns:r="http://schemas.openxmlformats.org/officeDocument/2006/relationships" name="FINANCIAL INSTRUMENTS - Reconci" sheetId="145" state="visible" r:id="rId145"/>
    <sheet xmlns:r="http://schemas.openxmlformats.org/officeDocument/2006/relationships" name="FINANCIAL INSTRUMENTS - Forei_2" sheetId="146" state="visible" r:id="rId146"/>
    <sheet xmlns:r="http://schemas.openxmlformats.org/officeDocument/2006/relationships" name="CONTINGENCIES (Details)" sheetId="147" state="visible" r:id="rId147"/>
    <sheet xmlns:r="http://schemas.openxmlformats.org/officeDocument/2006/relationships" name="CAPITAL AND RESERVES - Issuance" sheetId="148" state="visible" r:id="rId148"/>
    <sheet xmlns:r="http://schemas.openxmlformats.org/officeDocument/2006/relationships" name="CAPITAL AND RESERVES - Public O" sheetId="149" state="visible" r:id="rId149"/>
    <sheet xmlns:r="http://schemas.openxmlformats.org/officeDocument/2006/relationships" name="APPROPRIATION OF RETAINED EAR_2" sheetId="150" state="visible" r:id="rId150"/>
    <sheet xmlns:r="http://schemas.openxmlformats.org/officeDocument/2006/relationships" name="SUBSEQUENT EVENTS - Narrative (" sheetId="151" state="visible" r:id="rId151"/>
  </sheets>
  <definedNames/>
  <calcPr calcId="124519" fullCalcOnLoad="1"/>
</workbook>
</file>

<file path=xl/sharedStrings.xml><?xml version="1.0" encoding="utf-8"?>
<sst xmlns="http://schemas.openxmlformats.org/spreadsheetml/2006/main" uniqueCount="1524">
  <si>
    <t>Document and Entity Information</t>
  </si>
  <si>
    <t>12 Months Ended</t>
  </si>
  <si>
    <t>Dec. 31, 2018shares</t>
  </si>
  <si>
    <t>Document And Entity Information [Abstract]</t>
  </si>
  <si>
    <t>Document Type</t>
  </si>
  <si>
    <t>20-F</t>
  </si>
  <si>
    <t>Amendment Flag</t>
  </si>
  <si>
    <t>false</t>
  </si>
  <si>
    <t>Document Period End Date</t>
  </si>
  <si>
    <t>Dec. 31,
		2018</t>
  </si>
  <si>
    <t>Document Fiscal Year Focus</t>
  </si>
  <si>
    <t>2018</t>
  </si>
  <si>
    <t>Document Fiscal Period Focus</t>
  </si>
  <si>
    <t>FY</t>
  </si>
  <si>
    <t>Entity Registrant Name</t>
  </si>
  <si>
    <t xml:space="preserve">Globant S.A. 
</t>
  </si>
  <si>
    <t>Entity Central Index Key</t>
  </si>
  <si>
    <t>0001557860</t>
  </si>
  <si>
    <t>Current Fiscal Year End Date</t>
  </si>
  <si>
    <t>--12-31</t>
  </si>
  <si>
    <t>Entity Current Reporting Status</t>
  </si>
  <si>
    <t>Yes</t>
  </si>
  <si>
    <t>Entity Filer Category</t>
  </si>
  <si>
    <t>Large Accelerated Filer</t>
  </si>
  <si>
    <t>Entity Well-known Seasoned Issuer</t>
  </si>
  <si>
    <t>Entity Common Stock, Shares Outstanding</t>
  </si>
  <si>
    <t>CONSOLIDATED STATEMENTS OF PROFIT OR LOSS AND OTHER COMPREHENSIVE INCOME - USD ($) shares in Thousands, $ in Thousands</t>
  </si>
  <si>
    <t>Dec. 31, 2018</t>
  </si>
  <si>
    <t>Dec. 31, 2017</t>
  </si>
  <si>
    <t>Dec. 31, 2016</t>
  </si>
  <si>
    <t>Profit or loss [abstract]</t>
  </si>
  <si>
    <t>Revenues</t>
  </si>
  <si>
    <t>[1]</t>
  </si>
  <si>
    <t>Cost of revenues</t>
  </si>
  <si>
    <t>[2],[3]</t>
  </si>
  <si>
    <t>Gross profit</t>
  </si>
  <si>
    <t>Selling, general and administrative expenses</t>
  </si>
  <si>
    <t>[3],[4]</t>
  </si>
  <si>
    <t>Net impairment losses on financial assets</t>
  </si>
  <si>
    <t>[5]</t>
  </si>
  <si>
    <t>Other operating (expenses) income, net</t>
  </si>
  <si>
    <t>[6]</t>
  </si>
  <si>
    <t>Profit from operations</t>
  </si>
  <si>
    <t>Finance income</t>
  </si>
  <si>
    <t>Finance expense</t>
  </si>
  <si>
    <t>Finance expense, net</t>
  </si>
  <si>
    <t>Other income and expenses, net</t>
  </si>
  <si>
    <t>[7]</t>
  </si>
  <si>
    <t>Profit before income tax</t>
  </si>
  <si>
    <t>Income tax</t>
  </si>
  <si>
    <t>Net income for the year</t>
  </si>
  <si>
    <t>Items that may be reclassified subsequently to profit and loss:</t>
  </si>
  <si>
    <t>- Exchange differences on translating foreign operations</t>
  </si>
  <si>
    <t>- Net change in fair value on financial assets measured at FVOCI</t>
  </si>
  <si>
    <t>Total comprehensive income for the year</t>
  </si>
  <si>
    <t>Net income attributable to:</t>
  </si>
  <si>
    <t>Owners of the Company</t>
  </si>
  <si>
    <t>Non-controlling interest</t>
  </si>
  <si>
    <t>Total comprehensive income for the year attributable to:</t>
  </si>
  <si>
    <t>Earnings per share</t>
  </si>
  <si>
    <t>Basic (in usd per share)</t>
  </si>
  <si>
    <t>Diluted (in usd per share)</t>
  </si>
  <si>
    <t>Weighted average of outstanding shares (in thousands)</t>
  </si>
  <si>
    <t>Basic (in shares)</t>
  </si>
  <si>
    <t>Diluted (in shares)</t>
  </si>
  <si>
    <t>Includes transactions with related parties for 5,937, 5,590 and 6,462 for 2018, 2017 and 2016, respectively. See note 22.1.</t>
  </si>
  <si>
    <t>[2]</t>
  </si>
  <si>
    <t>Includes depreciation and amortization expense of 4,022, 4,339 and 4,281 for 2018, 2017 and 2016, respectively. See note 6.1.</t>
  </si>
  <si>
    <t>[3]</t>
  </si>
  <si>
    <t>Includes share-based compensation expense of 4,248, 5,666 and 917 under cost of revenues; and 8,665, 8,798 and 2,703 under selling, general and administrative expenses for 2018, 2017 and 2016, respectively. See note 6.</t>
  </si>
  <si>
    <t>[4]</t>
  </si>
  <si>
    <t>Includes depreciation and amortization expense of 16,521, 11,789 and 6,637 for 2018, 2017 and 2016, respectively. See note 6.2.</t>
  </si>
  <si>
    <t>Includes a loss of 3,421, a gain of 5 and a loss of 928 on impairment of trade receivables for 2018, 2017 and 2016, respectively (see note 11). Includes an impairment of tax credits of 48 and 1,586 for 2018 and 2017, respectively (see note 4.4).</t>
  </si>
  <si>
    <t>Includes an impairment of intangibles assets of 306 (note 4.7) and 4,708 (note 4.11) for 2018 and 2017, respectively.</t>
  </si>
  <si>
    <t>Includes as of December 31, 2018, 2017 and 2016 a gain of 6,700, 6,735 and 418 on remeasurement of the contingent consideration of Pointsource, Clarice, L4, WAE and Ratio explained in note 28.9.1 and the gain of 1,611, 1,727 and 2,981 related to the remeasurement at fair value of the call and put option over non-controlling interest explained in note 28.9.2, and the derecognition of the call option over non-controlling interest of 455 explained in note 24.3.In 2018 includes the loss of 1,038 related to the settlement agreed with WAE former owners (note 28.9.1) In 2016 includes the gain of 225 related to the bargain business combination of Difier S.A. explained in note 24.5. In 2018 includes the impairment of the investment in Collokia of 800 explained in note 10.2.</t>
  </si>
  <si>
    <t>CONSOLIDATED STATEMENTS OF PROFIT OR LOSS AND OTHER COMPREHENSIVE INCOME (Parenthetical) - USD ($)</t>
  </si>
  <si>
    <t>Disclosure of detailed information about business combination [line items]</t>
  </si>
  <si>
    <t>Revenue from rendering of services, related party transactions</t>
  </si>
  <si>
    <t>Depreciation and amortization expense, production</t>
  </si>
  <si>
    <t>Depreciation and amortization expense, non-production</t>
  </si>
  <si>
    <t>Shared-based compensation expense, production</t>
  </si>
  <si>
    <t>Shared-based compensation expense, non-production</t>
  </si>
  <si>
    <t>Impairment loss (reversal of impairment loss) recognised in profit or loss, trade receivables</t>
  </si>
  <si>
    <t>Allowance for impairment of tax credits, net of recoveries</t>
  </si>
  <si>
    <t>Impairment loss recognised in profit or loss (note 4.12)</t>
  </si>
  <si>
    <t>Gain on remeasurement of the contingent consideration</t>
  </si>
  <si>
    <t>Gain on remeasurement of valuation of call and put option over non-controlling interest (note 27.10.2)</t>
  </si>
  <si>
    <t>Derecognition of call option over non-controlling interest</t>
  </si>
  <si>
    <t>Impairment of investments in Collokia</t>
  </si>
  <si>
    <t>Difier S.A.</t>
  </si>
  <si>
    <t>Gain recognised in bargain purchase transaction</t>
  </si>
  <si>
    <t>Dynaflows S.A.</t>
  </si>
  <si>
    <t>Gain (loss) recognised as result of remeasuring to fair value equity interest in acquiree held by acquirer before business combination</t>
  </si>
  <si>
    <t>Collokia investment</t>
  </si>
  <si>
    <t>WAE</t>
  </si>
  <si>
    <t>CONSOLIDATED STATEMENTS OF FINANCIAL POSITION - USD ($) $ in Thousands</t>
  </si>
  <si>
    <t>Current assets</t>
  </si>
  <si>
    <t>Cash and cash equivalents</t>
  </si>
  <si>
    <t>Investments</t>
  </si>
  <si>
    <t>Trade receivables</t>
  </si>
  <si>
    <t>Other receivables</t>
  </si>
  <si>
    <t>Other current financial assets</t>
  </si>
  <si>
    <t>Total current assets</t>
  </si>
  <si>
    <t>Non-current assets</t>
  </si>
  <si>
    <t>Deferred tax assets</t>
  </si>
  <si>
    <t>Investment in associates</t>
  </si>
  <si>
    <t>Other financial assets</t>
  </si>
  <si>
    <t>Property and equipment</t>
  </si>
  <si>
    <t>Intangible assets</t>
  </si>
  <si>
    <t>Goodwill</t>
  </si>
  <si>
    <t>Total non-current assets</t>
  </si>
  <si>
    <t>TOTAL ASSETS</t>
  </si>
  <si>
    <t>Current liabilities</t>
  </si>
  <si>
    <t>Trade payables</t>
  </si>
  <si>
    <t>Payroll and social security taxes payable</t>
  </si>
  <si>
    <t>Borrowings</t>
  </si>
  <si>
    <t>Other financial liabilities</t>
  </si>
  <si>
    <t>Tax liabilities</t>
  </si>
  <si>
    <t>Other liabilities</t>
  </si>
  <si>
    <t>Total current liabilities</t>
  </si>
  <si>
    <t>Non-current liabilities</t>
  </si>
  <si>
    <t>Provisions for contingencies</t>
  </si>
  <si>
    <t>Total non-current liabilities</t>
  </si>
  <si>
    <t>TOTAL LIABILITIES</t>
  </si>
  <si>
    <t>Capital and reserves</t>
  </si>
  <si>
    <t>Issued capital</t>
  </si>
  <si>
    <t>Additional paid-in capital</t>
  </si>
  <si>
    <t>Other reserves</t>
  </si>
  <si>
    <t>Retained earnings</t>
  </si>
  <si>
    <t>Total equity attributable to owners of the Company</t>
  </si>
  <si>
    <t>Non-controlling interests</t>
  </si>
  <si>
    <t>Total equity</t>
  </si>
  <si>
    <t>TOTAL EQUITY AND LIABILITIES</t>
  </si>
  <si>
    <t>Includes balances due from related parties of 993 and 463 as of December 31, 2018 and 2017, respectively. See note 22.1.</t>
  </si>
  <si>
    <t>Includes convertible notes of 106 (note 22.2) as of December 31, 2018, the fair value of foreign exchange forward contracts of 44 and 73 as of December 31, 2018 and 2017, respectively (note 28.9.4) and a financial asset related to the acquisition of Clarice of 400 and 800 as of December 31, 2018 and 2017, respectively (note 24.2).</t>
  </si>
  <si>
    <t>Includes 345 of guarantee payments related to the future lease of a property under construction as of December 31, 2018. Includes convertible notes of 100 (note 22.2) and the fair value of the call option on minority interest of 455 as of December 31, 2017 (note 24.3).</t>
  </si>
  <si>
    <t>Includes other financial liabilities related to business combinations of 9,335 and 10,664 as of December 31, 2018 and 2017, respectively (note 24.10) and the fair value of foreign exchange forward contracts of 12 as of December 31, 2018 (note 28.9.4).</t>
  </si>
  <si>
    <t>CONSOLIDATED STATEMENTS OF FINANCIAL POSITION (Parenthetical) - USD ($) $ in Thousands</t>
  </si>
  <si>
    <t>May 05, 2017</t>
  </si>
  <si>
    <t>Disclosure Of Financial Assets And Liabilities [Line Items]</t>
  </si>
  <si>
    <t>Balances due from related parties</t>
  </si>
  <si>
    <t>Financial liabilities related to business combinations</t>
  </si>
  <si>
    <t>Clarice</t>
  </si>
  <si>
    <t>Financial assets, at fair value</t>
  </si>
  <si>
    <t>Sistemas Globales S.A. | Forward contract</t>
  </si>
  <si>
    <t>Financial assets at fair value through profit or loss, forward contracts</t>
  </si>
  <si>
    <t>Subsidiaries | Collokia investment</t>
  </si>
  <si>
    <t>CONSOLIDATED STATEMENTS OF CHANGES IN EQUITY - USD ($) $ in Thousands</t>
  </si>
  <si>
    <t>Total</t>
  </si>
  <si>
    <t>Issued capital [member]</t>
  </si>
  <si>
    <t>Additional paid-in capital [member]</t>
  </si>
  <si>
    <t>Retained earnings [member]</t>
  </si>
  <si>
    <t>Foreign currency translation reserve [member]</t>
  </si>
  <si>
    <t>Investment revaluation reserve [member]</t>
  </si>
  <si>
    <t>Equity attributable to owners of parent [member]</t>
  </si>
  <si>
    <t>Non-controlling interests [member]</t>
  </si>
  <si>
    <t>Equity at beginning of period at Dec. 31, 2015</t>
  </si>
  <si>
    <t>Number of shares issued at beginning of period (in shares) at Dec. 31, 2015</t>
  </si>
  <si>
    <t>Issuance of shares under share-based compensation plan (see note 30.1)</t>
  </si>
  <si>
    <t>Issuance of shares under share-based compensation plan (see note 30.1) (in shares)</t>
  </si>
  <si>
    <t>Issuance of shares for payments of Huddle minority interest (note 30.1)</t>
  </si>
  <si>
    <t>Issuance of shares for payments of Huddle minority interest (note 30.1) (in shares)</t>
  </si>
  <si>
    <t>Issuance of shares under subscription agreement (see note 30.1)</t>
  </si>
  <si>
    <t>Issuance of shares under subscription agreement (see note 30.1) (in shares)</t>
  </si>
  <si>
    <t>Share-based compensation plan (see note 23)</t>
  </si>
  <si>
    <t>Other comprehensive income (loss) for the year</t>
  </si>
  <si>
    <t>Equity at end of period at Dec. 31, 2016</t>
  </si>
  <si>
    <t>Number of shares issued at end of period (in shares) at Dec. 31, 2016</t>
  </si>
  <si>
    <t>Equity at end of period at Dec. 31, 2017</t>
  </si>
  <si>
    <t>Number of shares issued at end of period (in shares) at Dec. 31, 2017</t>
  </si>
  <si>
    <t>Acquisition of non-controlling interest (see note 24)</t>
  </si>
  <si>
    <t>Equity at end of period at Dec. 31, 2018</t>
  </si>
  <si>
    <t>Number of shares issued at end of period (in shares) at Dec. 31, 2018</t>
  </si>
  <si>
    <t>All shares are issued, authorized and fully paid. Each share is issued at a nominal value of $1.20 per share and entitles to one vote.</t>
  </si>
  <si>
    <t>CONSOLIDATED STATEMENTS OF CHANGES IN EQUITY (Parenthetical)</t>
  </si>
  <si>
    <t>Dec. 31, 2018$ / shares</t>
  </si>
  <si>
    <t>Statement of changes in equity [abstract]</t>
  </si>
  <si>
    <t>Par value per share (in dollars per share)</t>
  </si>
  <si>
    <t>CONSOLIDATED STATEMENTS OF CASH FLOWS - USD ($)</t>
  </si>
  <si>
    <t>Cash flows from operating activities</t>
  </si>
  <si>
    <t>Adjustments to reconcile net income for the year to net cash flows from operating activities:</t>
  </si>
  <si>
    <t>Share-based compensation expense (note 23)</t>
  </si>
  <si>
    <t>Current income tax (note 8.1)</t>
  </si>
  <si>
    <t>Deferred income tax (note 8.1)</t>
  </si>
  <si>
    <t>Depreciation of property and equipment</t>
  </si>
  <si>
    <t>Amortization of intangible assets</t>
  </si>
  <si>
    <t>Impairment of intangible assets (note 4.7 and 4.11)</t>
  </si>
  <si>
    <t>Impairment of investments in associates (note 10.1)</t>
  </si>
  <si>
    <t>Allowance for claims and lawsuits (note 20)</t>
  </si>
  <si>
    <t>Gain on remeasurement of contingent consideration (note 28.9.1)</t>
  </si>
  <si>
    <t>Gain from bargain business combination (note 24.5)</t>
  </si>
  <si>
    <t>Net gain on remeasurement of valuation of call and put option over non-controlling interest and on derecognition of the call option (note 28.9.2)</t>
  </si>
  <si>
    <t>Accrued interest</t>
  </si>
  <si>
    <t>Interest received</t>
  </si>
  <si>
    <t>Net gain arising on financial assets measured at FVPL (note 7)</t>
  </si>
  <si>
    <t>Net gain arising on financial assets measured at FVOCI (note 7)</t>
  </si>
  <si>
    <t>Exchange differences</t>
  </si>
  <si>
    <t>Net increase in trade receivables</t>
  </si>
  <si>
    <t>Net (increase) decrease in other receivables</t>
  </si>
  <si>
    <t>Net increase (decrease) in trade payables</t>
  </si>
  <si>
    <t>Net increase in payroll and social security taxes payable</t>
  </si>
  <si>
    <t>Net increase (decrease) in tax liabilities</t>
  </si>
  <si>
    <t>Net increase in other liabilities</t>
  </si>
  <si>
    <t>Utilization of provision for contingencies (note 20)</t>
  </si>
  <si>
    <t>Cash provided by operating activities</t>
  </si>
  <si>
    <t>Income tax paid</t>
  </si>
  <si>
    <t>Proceeds received from reimbursement of income tax</t>
  </si>
  <si>
    <t>Net cash provided by operating activities</t>
  </si>
  <si>
    <t>Cash flows from (used in) investing activities [abstract]</t>
  </si>
  <si>
    <t>Acquisition of property and equipment</t>
  </si>
  <si>
    <t>Proceeds from disposals of property and equipment</t>
  </si>
  <si>
    <t>Acquisition of intangible assets</t>
  </si>
  <si>
    <t>Proceeds (payments) related to forward and future contracts</t>
  </si>
  <si>
    <t>Acquisition of investments measured at FVTPL</t>
  </si>
  <si>
    <t>Proceeds from investments measured at FVTPL</t>
  </si>
  <si>
    <t>Acquisition of investments measured at FVOCI</t>
  </si>
  <si>
    <t>Proceeds from investments measured at FVOCI</t>
  </si>
  <si>
    <t>Acquisition of investments measured at amortised cost</t>
  </si>
  <si>
    <t>Guarantee payments</t>
  </si>
  <si>
    <t>Payments to acquire investments in associates</t>
  </si>
  <si>
    <t>Acquisition of business, net of cash (note 23)</t>
  </si>
  <si>
    <t>Payments of earn-outs related to acquisition of business</t>
  </si>
  <si>
    <t>Net cash used in investing activities</t>
  </si>
  <si>
    <t>Cash flows from financing activities</t>
  </si>
  <si>
    <t>Proceeds from issuing other equity instruments</t>
  </si>
  <si>
    <t>Proceeds from subscription agreements (note 30.1)</t>
  </si>
  <si>
    <t>Proceeds from borrowings (note 26)</t>
  </si>
  <si>
    <t>Repayment of borrowings (note 26)</t>
  </si>
  <si>
    <t>Convertible notes (note 22.2)</t>
  </si>
  <si>
    <t>Cash provided by financing activities</t>
  </si>
  <si>
    <t>Interest paid (note 26)</t>
  </si>
  <si>
    <t>Net cash provided by financing activities</t>
  </si>
  <si>
    <t>Effect of exchange rate changes on cash and cash equivalents</t>
  </si>
  <si>
    <t>Increase in cash and cash equivalents</t>
  </si>
  <si>
    <t>Cash and cash equivalents at beginning of the year</t>
  </si>
  <si>
    <t>Cash and cash equivalents at end of the year</t>
  </si>
  <si>
    <t>Supplemental Information [Abstract]</t>
  </si>
  <si>
    <t>Cash paid</t>
  </si>
  <si>
    <t>Less: cash and cash equivalents acquired</t>
  </si>
  <si>
    <t>Total consideration paid net of cash and cash equivalents acquired</t>
  </si>
  <si>
    <t>In 2018, 2017 and 2016, there were 4,316, 1,264 and 478 of acquisition of property and equipment financed with trade payables, respectively. In 2018, 2017 and 2016, the Company paid 1,264, 478 and 26 related to property and equipment acquired in 2017, 2016 and 2015, respectively. Finally, in 2018, 2017 and 2016 included 3,301, 2,861 and 2,198 of advances paid.</t>
  </si>
  <si>
    <t>In 2018, 2017 and 2016 there were 217, 344 and 7 of acquisition of intangibles financed with trade payables, respectively. In 2018, 2017 and 2016, the Company paid 344, 7 and 439 related to intangibles acquired in 2017, 2016 and 2015, respectively.</t>
  </si>
  <si>
    <t>Cash paid for assets acquired and liabilities assumed in the acquisition of subsidiaries (note 24):Supplemental information Cash paid 4,328 21,300 19,525Less: cash and cash equivalents acquired (191) (2,151) (2,941)Total consideration paid net of cash and cash equivalents acquired 4,137 19,149 16,584</t>
  </si>
  <si>
    <t>CONSOLIDATED STATEMENTS OF CASH FLOWS - Additional Disclosure - USD ($) $ in Thousands</t>
  </si>
  <si>
    <t>Statement of cash flows [abstract]</t>
  </si>
  <si>
    <t>Property and equipment, financed with trade payables</t>
  </si>
  <si>
    <t>Payment for property and equipment</t>
  </si>
  <si>
    <t>Advanced paid for property and equipment</t>
  </si>
  <si>
    <t>Intangibles assets financed with trade payables</t>
  </si>
  <si>
    <t>Payments related to intangible assets</t>
  </si>
  <si>
    <t>COMPANY OVERVIEW AND BASIS OF PRESENTATION</t>
  </si>
  <si>
    <t>Corporate Information And Statement Of IFRS Compliance [Abstract]</t>
  </si>
  <si>
    <t xml:space="preserve"> COMPANY OVERVIEW AND BASIS OF PRESENTATION Globant S.A. is a company organized in the Grand Duchy of Luxembourg, primarily engaged in building digital journeys that matter to millions of users through its subsidiaries (hereinafter the “Company” or “Globant Lux” or “Globant Group”). The Company specializes in providing innovative software solutions services by leveraging emerging technologies and trends. The Company's principal operating subsidiaries and countries of incorporation as of December 31, 2018 were the following: Sistemas UK Limited and We are London Limited in the United Kingdom, Globant LLC in the United States of America (the “U.S.”), Sistemas Globales S.A., IAFH Global S.A. and Dynaflows S.A. in Argentina, Sistemas Colombia S.A.S. in Colombia, Global Systems Outsourcing S.R.L. de C.V. in Mexico, Sistemas Globales Uruguay S.A. and Difier S.A. in Uruguay, Globant Brasil Consultoria Ltda. in Brazil; Sistemas Globales Chile Asesorías Limitada in Chile, Globant Peru S.A.C. in Peru, Globant India Private Limited in India, Globant Bel LLC in Belarus, Small Footprint S.R.L. in Romania and Software Product Creation S.L. in Spain. The Globant Group provides services from development and delivery centers located in United States (San Francisco, New York, Seattle, Raleigh, Chicago and Dallas), Argentina (Buenos Aires, Tandil, Rosario, Tucumán, Córdoba, Resistencia, Bahía Blanca, Mendoza, Mar del Plata and La Plata), Uruguay (Montevideo), Colombia (Bogotá and Medellín), Brazil (São Paulo), Peru (Lima), Chile (Santiago), México (México City), India (Pune and Bangalore), Spain (Madrid), Belarus (Minsk), Romania (Cluj) and United Kingdom (London) and it also has client management centers in United States (San Francisco, New York, Winston-Salem and Miami), Brazil (São Paulo), Colombia (Bogotá), Uruguay (Montevideo), Argentina (Buenos Aires) and the United Kingdom (London) . The Company also has centers of software engineering talent and educational excellence, primarily across Latin America. Substantially all revenues are generated in the U.S. and United Kingdom through subsidiaries located in those countries. The Company´s workforce is mainly located in Latin America and to a lesser extent in India and U.S. The Company's registered office address is 37A Avenue J.F. Kennedy L-1855, Luxembourg .</t>
  </si>
  <si>
    <t>BASIS OF PREPARATION OF THESE CONSOLIDATED FINANCIAL STATEMENTS</t>
  </si>
  <si>
    <t>BASIS OF PREPARATION OF THESE CONSOLIDATED FINANCIAL STATEMENTS These consolidated financial statements have been prepared in accordance with International Financial Reporting Standards ("IFRS") as issued by the International Accounting Standards Board ("IASB"). These consolidated financial statements are presented in thousands of United States dollars ("U.S. dollars") and have been prepared under the historical cost convention except as disclosed in the accounting policies below. 2.1 – Application of new and revised International Financial Reporting Standards • Adoption of new and revised standards The Company has adopted all of the new and revised standards and interpretations issued by the IASB that are relevant to its operations and that are mandatorily effective at December 31, 2018 . The impact of the new and revised standards and interpretations mentioned on these consolidated financial statements is described as follows. The Company has initially adopted IFRS 9 Financial Instruments and IFRS 15 Revenue from Contracts with Customers from January 1, 2018. The impact of the adoption of other standards and interpretations issued by the IASB that are mandatorily effective at December 31, 2018 is not material and consequently is not described. IFRS 9 Financial Instruments IFRS 9 sets out requirements for recognizing and measuring financial assets, financial liabilities and some contracts to buy or sell non-financial items. This standard replaces IAS 39 Financial instruments: Recognition and Measurement . IFRS 9 largely retains the existing requirements in IAS 39 for the classification and measurement of financial liabilities. However, it eliminates the previous IAS 39 categories for financial assets of held to maturity, loans and receivables and available for sale. The adoption of IFRS 9 has not had a significant effect on the Company's accounting policies related to financial liabilities. The impact of IFRS 9 on the classification and measurement of financial assets is set out below. Under IFRS 9, on initial recognition, a financial asset is classified as measured at: amortised cost; Fair Value through Other Comprehensive Income (FVOCI); or Fair Value through Profit or Loss (FVTPL). The classification of financial assets under IFRS 9 is generally based on the business model in which a financial asset is managed and its contractual cash flow characteristics. A financial asset is measured at amortised cost if both of the following conditions are met and is not designated as at FVTPL: 1) it is held within a business model whose objective is to hold financial assets in order to collect contractual cash flows; and 2) its contractual terms give rise on specified dates to cash flows that are solely payments of principal and interest on the principal amount outstanding. A financial asset is measured at FVOCI if both of the following conditions are met and is not designated as at FVTPL: 1) it is held within a business model whose objective is achieved by both collecting contractual cash flows and selling financial assets; and 2) its contractual terms give rise on specified dates to cash flows that are solely payments of principal and interest on the principal amount outstanding. All financial assets not classified as measured at amortised cost or FVOCI as described above, are measured at FVTPL. The following table explains the original measurement categories under IAS 39 and the new measurement categories under IFRS 9 for each class of the Company's financial asset as at January 1, 2018. Original classification under IAS 39 New classification under IFRS 9 Cash and cash equivalents Loans and receivables Amortised cost Trade receivables Loans and receivables Amortised cost Other receivables Loans and receivables Amortised cost Investments Mutual funds Held for trading FVTPL LEBACs (1) Available for sale FVOCI Other financial assets Foreign exchange forwards and future contracts Held for trading FVTPL Financial assets related to business combinations FVTPL FVTPL Convertible notes Loans and receivables Amortised cost Call option on minority interest FVTPL FVTPL (1) LEBACs were initially classified as held-to-maturity investments (HTM). Under IAS 39, HTM were measured at amortised cost using the effective interest method, less any impairment. However, during December, 2015, the Company sold some of those LEBACs and consequently, changed the classification of the remaining LEBACs to Available-for-sale investments, since it was not permitted to classify investments as held-to-maturity in accordance with IAS 39. Changes in the carrying amount of AFS financial assets relating to changes in foreign currency rates, interest income calculated using the effective interest method were recognised in profit or loss. Other changes in the carrying amount of AFS financial assets were recognized in other comprehensive income. Consequently, under IFRS 9 LEBACs continue to be measured on the same basis than it was under IAS 39. All financial assets and financial liabilities continue to be measured on the same basis as is previously adopted under IAS 39. Additionally, IFRS 9 replaces the 'incurred loss' model in IAS 39, with an 'expected credit loss' model. The new impairment model applies to financial assets measured at amortised cost, contract assets and debt investments at FVOCI, but not to investments in equity instruments. Under IFRS 9, credit losses are recognised earlier than under IAS 39. The Company's financial assets that are subject to IFRS 9's new expected credit loss model are: cash and cash equivalents, trade receivables, other receivables, convertible notes and other financial assets related to business combinations. However, the change in the impairment methodology under IFRS 9 did not have a material impact on the Company's consolidated financial statements. Impairment losses related to trade and other receivables are presented separately in the statement of profit or loss. As a result, for the years ended December 31, 2017 and 2016 , the Company reclassified an impairment gain that amounted to 5 and a loss of 928 , respectively, recognised under IAS 39, from Selling, general and administrative expenses and an impairment loss of 1,586 as of December 31, 2017 from Impairment of tax credits, to Net impairment (losses) gain on financial assets in the statement of profit or loss and other comprehensive income. IFRS 15 Revenue from Contracts with Customers IFRS 15 establishes a comprehensive framework for determining whether, how much and when revenue is recognised. It replaced IAS 18 Revenue, IAS 11 Construction Contracts and related interpretations. The Company has adopted IFRS 15 using the cumulative effect method (without practical expedients) with the effect of initially applying this standard recognised at the date of initial application, however, as per the management of the Company's assessment, no effect had to be recognised at January 1, 2018. The details of the new significant accounting policies and the nature of the changes to previous accounting policies in relation to the Company's services are set out below. Under IFRS 15, an entity recognises revenue when or as performance obligation is satisfied, i.e. when control of the goods or services underlying the particular performance obligation is transferred to the customer. Far more prescriptive guidance has been added in IFRS 15 to deal with specific scenarios. Furthermore, extensive disclosures are required by IFRS 15. The Company’s services are mainly performed under both time-and-material and fixed-price contracts. For revenues generated under time-and-material contracts, revenues are recognised as services are performed with the corresponding cost of providing those services reflected as cost of revenues when incurred. The majority of such revenues are billed on an hourly, daily or monthly basis whereby actual time is charged directly to the client. The Company's performance obligations are the hours performed. The Company has assessed that these performance obligations are satisfied over time and that the method currently used to measure the progress towards complete satisfaction of these performance obligations continue to be appropriate under IFRS 15. The Company recognises revenues from fixed-price contracts in the accounting periods in which services are rendered as described in note 3.3. The Company has assessed that these performance obligations are satisfied over time, applying the input or output methods depending on the nature of the project and the agreement with the customer, recognizing revenue on the basis of the Company’s efforts to the satisfaction of the performance obligation relative to the total expected inputs to the satisfaction of the performance obligation, or recognizing revenue on the basis of direct measurements of the value to the customer of the services transferred to date relative to the remaining services promised under the contract, respectively. Each method is applied according to the characteristics of each contract and client. Accordingly, the methods used to measure the progress towards complete satisfaction of these performance obligations are appropriate under IFRS 15. • New accounting pronouncements The Company has not applied the following new and revised IFRSs that have been issued but are not yet mandatorily effective: IFRS 16 Leases 1 I FRIC 23 Uncertainty over Income Tax Treatments 3 Amendments to IFRS 10 and IAS 28 Sale or Contribution of Assets between an Investor and its Associate or Joint Venture 2 Amendment to IAS 28 Long-term Interests in Associates and Joint Ventures 3 Amendment to IFRS 9 Prepayment Features with Negative Compensation 3 Amendments to IFRS 3 and 11 and IAS 12 and 23 Annual improvements 2015-2017 Cycle 4 Amendments to IAS 19 Plan Amendment, Cur­tail­ment or Set­tle­ment 3 Amendments to References to the Conceptual Framework in IFRS Standards 4 Amendment to IFRS 3 Definition of a business 5 Amendment to IAS 1 and IAS 8 Definition of material 6 1 Effective for annual periods beginning on or after January 1, 2019. Early adoption is permitted if IFRS 15 has also been applied. 2 Effective date deferred indefinitely. 3 Effective for annual periods beginning on or after January 1, 2019. Early adoption is permitted. 4 Effective for annual periods beginning on or after January 1, 2019. 5 Effective for business combinations for which the acquisition date is on or after the beginning of the first annual reporting period beginning on or after January 1, 2020 and to asset acquisitions that occur on or after the beginning of that period. Earlier application is permitted. 6 Effective for annual reporting periods beginning on or after January 1, 2020. Earlier application is permitted. • On January 13, 2016, the IASB issued the IFRS 16 which specifies how an IFRS reporter will recognize, measure, present and disclose leases. The standard provides a single lessee accounting model, with the distinction between operating and finance leases removed, requiring lessees to recognize assets and liabilities for all leases unless the lease term is 12 months or less or the underlying asset has a low value to be accounted for by simply recognizing an expense, typically straight line, over the lease term. Lessors continue to classify leases as operating or finance, with IFRS 16's approach to lessor accounting substantially unchanged from its predecessor, IAS 17. IFRS 16 supersedes IAS 17 and related interpretations. Furthermore, extensive disclosures are required by IFRS 16. As of December 31, 2018, the Company has non–cancellable operating lease commitments of $55,222 for office space and office equipment. IAS 17 does not require the recognition of any right-of-use or liability for future payments for these leases; instead, certain information is disclosed as operating lease commitment in note 27. If these arrangements meet the definition of a lease under IFRS 16, the Company will recognize a right–of–use asset and a liability in respect of them unless they qualify of a low value or short–term leases upon the application of IFRS 16. In contrast, for finance leases where the Company is a lessee, the Company recognizes an asset and a related finance lease liability for the lease arrangement. The standard is effective for annual periods beginning on or after January 1, 2019, with earlier application being permitted if IFRS 15 has also been applied. The Company has not opted for early application. The most significant impact is that the Company recognizes new assets and liabilities for its operating leases of offices and delivery and development centers. The Company will apply the practical expedient to grandfather the definition of a lease on transition. This means that it applied IFRS 16 to all contracts entered into before January 1, 2019 and identified as leases under IAS 17 and IFRIC 4. The lessee applies the election consistently to all of its leases. The Company will apply IFRS 16 initially on January 1, 2019. The Company has elected the practical expedient to not restate comparative information, and will recognise the cumulative effect of initially applying the Standard as an adjustment to the opening balance of retained earnings at January 1, 2019. Based on a preliminary assessment, the Company expects to recognise a right-of-use asset of 46,865 , the corresponding liability of 48,547 and an adjustment to retained earnings of 1,682 at January 1, 2019, related to lease arrangements other than short-term leases and leases of low-value assets. • On June 7, 2017, the IASB published IFRIC 23 "Uncertainty over Income Tax Treatments", which was developed by the IFRS Interpretations Committee to clarify the accounting for uncertainties in income taxes. The interpretation is to be applied to the determination of taxable profit (tax loss), tax bases, unused tax losses, unused tax credits and tax rates, when there is uncertainty over income tax treatments under IAS 12. The interpretation specifically considers: ◦ Whether tax treatments should be considered collectively. ◦ Assumptions for taxation authorities' examinations. ◦ The determination of taxable profit (tax loss), tax bases, unused tax losses, unused tax credits and tax rates. ◦ The effect of changes in facts and circumstances. The interpretation is effective for annual periods beginning on or after January 1, 2019. Early adoption is permitted. The Company has not opted for early application. The application of this interpretation did not have a material impact on the Company's Financial Statements. • On September 11, 2014, the IASB issued amendments to IFRS 10 and IAS 28. These amendments clarify the treatment of the sale or contribution of assets from an investor to its associate or joint venture, as follows: ◦ require full recognition in the investor's financial statements of gains and losses arising on the sale or contribution of assets that constitute a business (as defined in IFRS 3 Business Combinations); ◦ require the partial recognition of gains and losses where the assets do not constitute a business, i.e. a gain or loss is recognised only to the extent of the unrelated investors' interests in that associate or joint venture. These requirements apply regardless of the legal form of the transaction, e.g. whether the sale or contribution of assets occurs by an investor transferring shares in any subsidiary that holds the assets (resulting in loss of control of the subsidiary), or by the direct sale of the assets themselves. On December 17, 2015 the IASB issued an amendment that defers the effective date of the September 2014 amendments to these standards indefinitely until the research project on the equity method has been concluded. Earlier application of the September 2014 amendments continues to be permitted. • On October 12, 2017 the IASB published the amendment to IAS 28 "Long-term Interests in Associates and Joint Ventures". This amendment clarifies that an entity applies IFRS 9 Financial Instruments to long-term interests in an associate or joint venture that form part of the net investment in the associate or joint venture but to which the equity method is not applied. The amendments are to be applied retrospectively but they provide transition requirements similar to those in IFRS 9 for entities that apply the amendments after they first apply IFRS 9. They also include relief from restating prior periods for entities electing, in accordance with IFRS 4 Insurance Contracts, to apply the temporary exemption from IFRS 9. Full retrospective application is permitted if that is possible without the use of hind sight. The amendments are effective for periods beginning on or after 1 January 2019. Earlier application is permitted. The Company has not opted for early application. The application of this amendment did not have a material impact on the Company's Financial Statements. • On October 12, 2017 the IASB published the amendment to IFRS 9 "Prepayment Features with Negative Compensation". This amendment modifies the existing requirements in IFRS 9 regarding termination rights in order to allow measurement at amortised cost (or, depending on the business model, at fair value through other comprehensive income) even in the case of negative compensation payments. Under the amendments, the sign of the prepayment amount is not relevant, i. e. depending on the interest rate prevailing at the time of termination, a payment may also be made in favor of the contracting party effecting the early repayment. The calculation of this compensation payment must be the same for both the case of an early repayment penalty and the case of an early repayment gain. The final amendments also contain (in the Basis for Conclusions) a clarification regarding the accounting for a modification or exchange of a financial liability measured at amortised cost that does not result in the derecognition of the financial liability. The IASB clarifies that an entity recognises any adjustment to the amortised cost of the financial liability arising from a modification or exchange in profit or loss at the date of the modification or exchange. A retrospective change of the accounting treatment may therefore become necessary if in the past the effective interest rate was adjusted and not the amortised cost amount. The amendments are effective for periods beginning on or after January 1, 2019. Earlier application is permitted. The Company has not opted for early application.The application of this amendment did not have a material impact on the Company's Financial Statements. • On December 12, 2017, the IASB issued amendments to the following standards as result of the IASB's annual improvements 2015-2017 project: ◦ IFRS 3 (Business combinations): clarifies that when an entity obtains control of a business that is a joint operation, it remeasures previously held interests in that business. ◦ IFRS 11 (Joint arrangements): clarifies that when an entity obtains joint control of a business that is a joint operation, the entity does not remeasure previously held interests in that business. ◦ IAS 12 (Income tax): clarifies that all income tax consequences of dividends (i.e. distribution of profits) should be recognised in profit or loss, regardless of how the tax arises. ◦ IAS 23 (Borrowing costs): clarifies that if any specific borrowing remains outstanding after the related asset is ready for its intended use or sale, that borrowing becomes part of the funds that an entity borrows generally when calculating the capitalisation rate on general borrowings. The management of the Company do not anticipate that the application of these amendments will have a material impact on the Group's consolidated financial statements. The amendments are all effective for annual periods beginning on or after January 1, 2019. • On February 7, 2018, the IASB published the following amendments to IAS 19 "Plan Amendment, Curtailment or Settlement": ◦ If a plan amendment, curtailment or settlement occurs, it is now mandatory that the current service cost and the net interest for the period after the remeasurement are determined using the assumptions used for the remeasurement. ◦ In addition, amendments have been included to clarify the effect of a plan amendment, curtailment or settlement on the requirements regarding the asset ceiling. The amendments are effective for periods beginning on or after January 1, 2019. The Company has not opted for earlier application. The application of this amendment did not have a material impact on the Company's Financial Statements • On March 29, 2018, the IASB issued the Amendments to References to the Conceptual Framework in IFRS Standards. The document contains amendments to IFRS 2, IFRS 3, IFRS 6, IFRS 14, IAS 1, IAS 8, IAS 34, IAS 37, IAS 38, IFRIC 12, IFRIC 19, IFRIC 20, IFRIC 22, and SIC-32. Not all amendments, however update those pronouncements with regard to references to and quotes from the framework so that they refer to the revised Conceptual Framework. Some pronouncements are only updated to indicate which version of the framework they are referencing to (the IASC framework adopted by the IASB in 2001, the IASB framework of 2010, or the new revised framework of 2018) or to indicate that definitions in the standard have not been updated with the new definitions developed in the revised Conceptual Framework. The management of the Company does not anticipate that the application of these amendments will have a material impact on the Company's consolidated financial statements. The amendments are effective for annual periods beginning on or after January 1, 2020. • On October 22, 2018, the IASB has issued 'Definition of a Business (Amendments to IFRS 3)' aimed at resolving the difficulties that arise when an entity determines whether it has acquired a business or a group of assets. The amendments in Definition of a Business (Amendments to IFRS 3) are changes to Appendix A Defined terms, the application guidance, and the illustrative examples of IFRS 3 only. They: ◦ clarify that to be considered a business, an acquired set of activities and assets must include, at a minimum, an input and a substantive process that together significantly contribute to the ability to create outputs; ◦ narrow the definitions of a business and of outputs by focusing on goods and services provided to customers and by removing the reference to an ability to reduce costs; ◦ add guidance and illustrative examples to help entities assess whether a substantive process has been acquired; ◦ remove the assessment of whether market participants are capable of replacing any missing inputs or processes and continuing to produce outputs; ◦ and add an optional concentration test that permits a simplified assessment of whether an acquired set of activities and assets is not a business. The management of the Company does not anticipate that the application of this amendment will have a material impact on the Company's consolidated financial statements. This amendment is effective for business combinations for which the acquisition date is on or after the beginning of the first annual reporting period beginning on or after January 1, 2020 and to asset acquisitions that occur on or after the beginning of that period. Earlier application is permitted. The Company has not opted for early application. • On October 31, 2018, the IASB has issued 'Definition of Material (Amendments to IAS 1 and IAS 8)' to clarify the definition of ‘material’ and to align the definition used in the Conceptual Framework and the standards themselves. The changes in Definition of Material (Amendments to IAS 1 and IAS 8) all relate to a revised definition of 'material' which is quoted as follows from the final amendments: "Information is material if omitting, misstating or obscuring it could reasonably be expected to influence decisions that the primary users of general purpose financial statements make on the basis of those financial statements, which provide financial information about a specific reporting entity". Three new aspects of the new definition should especially be noted: ◦ Obscuring. The existing definition only focused on omitting or misstating information, however, the Board concluded that obscuring material information with information that can be omitted can have a similar effect. Although the term obscuring is new in the definition, it was already part of IAS 1 (IAS 1.30A). ◦ Could reasonably be expected to influence. The existing definition referred to 'could influence' which the Board felt might be understood as requiring too much information as almost anything ‘could’ influence the decisions of some users even if the possibility is remote. ◦ Primary users. The existing definition referred only to 'users' which again the Board feared might be understood too broadly as requiring to consider all possible users of financial statements when deciding what information to disclose. The management of the Company does not anticipate that the application of these amendments will have a material impact on the Company's consolidated financial statements. These amendments are effective for annual reporting periods beginning on or after January 1, 2020. Earlier application is permitted. The Company has not opted for early application. 2.2 – Basis of consolidation These consolidated financial statements include the consolidated financial position, results of operations and cash flows of the Company and its consolidated subsidiaries. Control is achieved where the company has the power over the investee; exposure, or rights, to variable returns from its involvement with the investee and the ability to use its power over the investee to affect the amount of the returns. All intercompany transactions and balances between the Company and its subsidiaries have been eliminated in the consolidation process. Non-controlling interest in the equity of consolidated subsidiaries is identified separately from the Company's net liabilities therein. Non-controlling interest consists of the amount of that interest at the date of the original business combination and the non-controlling share of changes in equity since the date of the consolidation. Losses applicable to non-controlling shareholders in excess of the non-controlling interest in the subsidiary's equity are allocated against the interest of the Company, except to the extent that the non-controlling interest has a binding obligation and is able to make an additional investment to cover the losses. Acquired companies are accounted for under the acquisition method whereby they are included in the consolidated financial statements from their acquisition date. Detailed below are the subsidiaries of the Company whose financial statement line items have been included in these consolidated financial statements. Company Country Main Percentage ownership of Activity As of December 31, incorporation 2018 2017 2016 Sistemas UK Limited United Kingdom Customer referral services and software development support 100.00 % 100.00 % 100.00 % Globant LLC United States of America Customer referral services and software development support 100.00 % 100.00 % 100.00 % Sistemas Colombia S.A.S. Colombia Software development and consultancy 100.00 % 100.00 % 100.00 % Global Systems Outsourcing S.R.L. de C.V. Mexico Software development and consultancy 100.00 % 100.00 % 100.00 % Software Product Creation S.L. Spain Software development and consultancy 100.00 % 100.00 % 100.00 % Globant España S.A. (sociedad unipersonal) Spain Investing activities 100.00 % 100.00 % 100.00 % Sistemas Globales Uruguay S.A. Uruguay Software development and consultancy 100.00 % 100.00 % 100.00 % Sistemas Globales S.A. Argentina Software development and consultancy 100.00 % 100.00 % 100.00 % IAFH Global S.A. Argentina Software development and consultancy 100.00 % 100.00 % 100.00 % Sistemas Globales Chile Ases. Ltda. Chile Software development and consultancy 100.00 % 100.00 % 100.00 % Globers S.A. Argentina Travel organization services 100.00 % 100.00 % 100.00 % Globant Brasil Consultoria Ltda. Brazil Software development and consultancy 100.00 % 100.00 % 100.00 % Huddle Investment LLP (2) United Kingdom Investing activities - - 100.00 % Huddle Group S.A. (3) Argentina Software development and consultancy - 100.00 % 100.00 % Globant Peru S.A.C. Peru Software development and consultancy 100.00 % 100.00 % 100.00 % Globant India Private Limited India Software development and consultancy 100.00 % 100.00 % 100.00 % Dynaflows S.A. (4) Argentina Software development and consultancy 100.00 % 66.73 % 66.73 % We Are London Limited United Kingdom Service design consultancy 100.00 % 100.00 % 100.00 % L4 Mobile LLC (1) United States of America Software development and consultancy - 100.00 % 100.00 % Difier S.A. Uruguay Software development and consultancy 100.00 % 100.00 % 100.00 % Globant Bel LLC (5) Belarus Software development and consultancy 100.00 % - - Globant Canada Corp. (6) Canada Software development and consultancy 100.00 % 100.00 % - Globant France S.A.S. (7) France Software development and consultancy 100.00 % - - Small Footprint S.R.L. (8) Romania Software development and consultancy 100.00 % - - Globant Ventures S.A.S. (9) Argentina Holding and investment activities 100.00 % - - (1) L4 Mobile LLC was acquired on November 14, 2016 (see note 24 .6) and was merged into Globant, LLC on January 21, 2018. (2) Huddle Investment LLP was dissolved on June 30, 2017. (3) On December 31, 2017, Huddle Group S.A. was merged into Sistemas Globales S.A. (currently under registration). (4) On October 26, 2018, the sellers exercised the put option on the non-controlling interest of Dynaflows (see note 24 .3). (5) Globant Bel LLC (previously known as PointSource LLC) was acquired on May 11, 2018. Globant Bel LLC's financial statements were included in the consolidated financial statements as of December 31, 2017, as explained in note 24.8. (6) Globant Canada Corp. was incorporated on March 27, 2017. (7) Globant France S.A.S. was incorporated on October 1, 2018. (8) Small Footprint S.R.L. was acquired on October 15, 2018 (note 24.9). (9) Globant Ventures S.A.S. was incorporated on November 20, 2018 (currently under registration).</t>
  </si>
  <si>
    <t>SUMMARY OF SIGNIFICANT ACCOUNTING POLICIES</t>
  </si>
  <si>
    <t>SUMMARY OF SIGNIFICANT ACCOUNTING POLICIES Business combinations Acquisitions of businesses are accounted for using the acquisition method. The consideration transferred in a business combination is measured at fair value, which is calculated as the sum of the acquisition date fair values of the assets transferred to the Company, liabilities incurred by the Company to the former owners of the acquiree and the equity interests issued by the Company in exchange for control of the acquiree. Acquisition-related charges are recognized in profit or loss as incurred. At the acquisition date, the identifiable assets acquired and the liabilities assumed are recognized at their fair value, except that: • deferred tax assets or liabilities, and assets or liabilities related to employee benefit arrangements are recognized and measured in accordance with IAS 12 Income Taxes and IAS 19 Employee Benefits respectively ; and • liabilities or equity instruments related to share-based payment arrangements of the acquiree or share-based payment arrangements of the Company entered into to replace share-based payment arrangements of the acquiree are measured in accordance with IFRS 2 Share-based Payment at the acquisition date. Goodwill is measured as the excess of the sum of the consideration transferred, the amount of any non-controlling interests in the acquired business, and the fair value of the acquirer's previously held equity interest in the acquired business (if any) over the net of the acquisition date amounts of the identifiable assets acquired and the liabilities assumed. If, after reassessment, the net of the acquisition date amounts of the identifiable assets acquired and liabilities assumed exceeds the sum of the consideration transferred, the amount of any non-controlling interests in the acquired business and the fair value of the acquirer's previously held equity interest in the acquired business (if any), the excess is recognized immediately in profit or loss as a bargain purchase gain. Non-controlling interests that are present ownership interests and entitle their holders to a proportionate share of the entity's net assets in the event of liquidation may be initially measured either at fair value or at the non-controlling interests' proportionate share of the recognized amounts of the acquired business identifiable net assets. The choice of measurement basis is made on a transaction-by-transaction basis. When the consideration transferred by the Company in a business combination includes assets or liabilities resulting from a contingent consideration arrangement, the contingent consideration is measured at its acquisition-date fair value and included as part of the consideration transferred in a business combination. Changes in the fair value of the contingent consideration that qualify as measurement period adjustments are adjusted retrospectively, with corresponding adjustments against goodwill. Measurement period adjustments are adjustments that arise from additional information obtained during the 'measurement period' (which cannot exceed one year from the acquisition date) about facts and circumstances that existed at the acquisition date. The subsequent accounting for changes in the fair value of the contingent consideration that do not qualify as measurement period adjustments depends on how the contingent consideration is classified. Contingent consideration that is classified as equity is not remeasured at subsequent reporting dates and its subsequent settlement is accounted for within equity. Contingent consideration that is classified as an asset or a liability is remeasured at subsequent reporting dates in accordance with IFRS 3 and IFRS 13, as appropriate, with the corresponding gain or loss being recognized in profit or loss. When a business combination is achieved in stages, the Company's previously held equity interest in the acquiree is remeasured to its acquisition-date fair value and the resulting gain or loss, if any, is recognized in profit or loss. Amounts arising from interests in the acquiree prior to the acquisition date that have previously been recognized in other comprehensive income are reclassified to profit or loss where such treatment would be appropriate if that interest were disposed of. Arrangements that include remuneration of former owners of the acquiree for future services are excluded of the business combinations and will be recognized in expense during the required service period. Goodwill Goodwill arising in a business combination is carried at cost as established at the acquisition date of the business less accumulated impairment losses, if any. For the purpose of impairment testing, goodwill is allocated to a unique cash generating unit (CGU). Goodwill is not amortised and is reviewed for impairment at least annually or more frequently when there is an indication that the business may be impaired. If the recoverable amount of the business is less than its carrying amount, the impairment loss is allocated first to reduce the carrying amount of any goodwill allocated to the business and then to the other assets of the business pro-rata on the basis of the carrying amount of each asset in the business. Any impairment loss for goodwill is recognized directly in profit or loss in the consolidated statement of income and other comprehensive income. An impairment loss recognized for goodwill is not reversed in a subsequent period. The Company has not recognized any impairment loss in the years ended December 31, 2018 , 2017 and 2016 . Revenue recognition The Company generates revenue primarily from the provision of software development, testing, infrastructure management, application maintenance, outsourcing services, consultancy and Services over Platforms (SoP). SoP is a new concept for the services industry that aims deliver digital journeys in more rapid manner providing specific platforms as a starting point and then customizing them to the specific need of the customers. Revenue is measured at the fair value of the consideration received or receivable. The Company’s services are performed under both time-and-material and fixed-price contracts. For revenues generated under time-and-material contracts, revenues are recognized as a performance obligation satisfied over time, using an input method based on hours incurred. The majority of such revenues are billed on an hourly, daily or monthly basis whereby actual time is charged directly to the client. The Company recognizes revenues from fixed-price contracts applying the input or output methods depending on the nature of the project and the agreement with the customer, recognizing revenue on the basis of the Company’s efforts to the satisfaction of the performance obligation relative to the total expected inputs to the satisfaction of the performance obligation, or recognizing revenue on the basis of direct measurements of the value to the customer of the services transferred to date relative to the remaining services promised under the contract, respectively. Each method is applied according to the characteristics of each contract and client. The inputs and outputs are selected based on how faithfully they depict the Company's performance towards complete satisfaction of the performance obligation. Leasing Leases are classified as finance leases whenever the terms of the lease transfer substantially all the risks and rewards of ownership to the lessee. All other leases are classified as operating leases. Finance leases which transfer to the Company substantially all the risks and benefits incidental to ownership of the leased item, are capitalized at the commencement of the lease at the fair value of the leased property or, if lower, at the present value of the minimum lease payments. Lease payments are apportioned between finance charges and reduction of the lease liability so as to achieve a constant rate of interest on the remaining balance of the liability. Finance charges are recognized in finance costs in the consolidated statement of profit or loss and other comprehensive income. A leased asset is depreciated over the useful life of the asset. However, if there is no reasonable certainty that the Company will obtain ownership by the end of the lease term, the asset is depreciated over the shorter of the estimated useful life of the asset and the lease term. Operating lease payments are recognized as an expense on a straight-line basis over the lease term, except where another systematic basis is more representative of the time pattern in which economic benefits from the leased asset are consumed. Contingent rentals arising under operating leases are recognized as an expense in the period in which they are incurred. In the event that lease incentives are received to enter into operating leases, such incentives are recognized as a liability. The aggregate benefit of incentives is recognized as a reduction of rental expense on a straight-line basis, except where another systematic basis is more representative of the time pattern in which economic benefits from the leased asset are consumed. The Company did not receive any lease incentives in any of the years presented. There are no situations in which the Company qualifies as a lessor. Foreign currencies Except in the case of Globant Brasil Consultoría Ltda. (formerly TerraForum Consultoria Ltda.), Globers S.A. and We are London Limited, the Company and the other subsidiaries’ functional currency is the U.S. dollar. In preparing these consolidated financial statements, transactions in currencies other than the U.S. dollar (“foreign currencies”) are recognized at the rates of exchange prevailing at the dates of the transactions. At the end of each reporting period, monetary items denominated in foreign currencies are translated at the rates prevailing at that date. Non-monetary items that are measured in terms of historical cost in a foreign currency are kept at the original translated cost. Exchange differences are recognized in profit and loss in the period in which they arise. In the case of Globant Brasil Consultoría Ltda., Globers S.A. and We are London Limited, the functional currencies are the Brazilian Real, the Argentine Peso and the Great Britain Pound, respectively. Assets and liabilities are translated at current exchange rates, while income and expense are translated at the date of the transaction rate. The resulting foreign currency translation adjustment is recorded as a separate component of accumulated other comprehensive income (loss) in equity. Accounting standards are applied on the assumption that the value of money (the unit of measurement) is constant over time. However, when the rate of inflation is no longer negligible, a number of issues arise impacting the true and fair nature of the accounts of entities that prepare their financial statements on a historical cost basis. To address such issues, entities should apply IAS 29 Financial Reporting in Hyperinflationary Economies from the beginning of the period in which the existence of hyperinflation is identified. Based on the statistics published on July 17, 2018, the 3-year cumulative rate of inflation for consumer prices and wholesale prices in Argentina reached a level of about 123% and 119% , respectively. On that basis, Argentina was considered an hyperinflationary economy since July 1, 2018. However, the Company has evaluated this situation and concluded that it has not significant impact on their financial statements considering that the most significant Argentine subsidiaries have the U.S. dollars as their functional currency, except for Globers S.A. as explained above. Borrowing costs The Company does not have borrowings attributable to the construction or production of assets. All borrowing costs are recognized in profit and loss under finance loss. Taxation 3.7.1 – Income taxes – current and deferred Income tax expense represents the estimated sum of income tax payable and deferred tax. 3.7.1.1 – Current income tax The current income tax payable is the sum of the income tax determined in each taxable jurisdiction, in accordance with their respective income tax regimes. Taxable profit differs from profit as reported in the consolidated statement of profit or loss and other comprehensive income because taxable profit excludes items of income or expense that are taxable or deductible in future years and it further excludes items that are never taxable or deductible. The Company's liability for current income tax is calculated using tax rates that have been enacted or substantively enacted as of the balance sheet dates. The current income tax charge is calculated on the basis of the tax laws in force in the countries in which the consolidated entities operate. Globant S.A, the Luxembourg company, is subject to a corporate income tax rate of 15% if taxable income is lower than EUR 25 , or to a corporate income tax rate of 19% if taxable income exceeds EUR 30 . If taxable income is between EUR 25 and EUR 30 , the Luxembourg company is subject to corporate income tax computed as follows: EUR 3.75 plus 39% of the tax base above EUR 25 . The corporate income tax is increased by a contribution of 7% to the unemployment fund. A municipal business tax also may be imposed at rates ranging from 6% to 12% depending on where the undertaking is located. Thus, Luxembourg’s effective corporate income tax rate for 2018 is 27.08% . For the year 2019, businesses with taxable income lower than EUR 25 will be subject to corporate income tax at a rate of 15% . Businesses with taxable income between EUR 25 and EUR 30 will be subject to corporate income tax computed as follows: EUR 3.75 plus 33% of the tax base above EUR 25 The corporate tax rate will be 18% for companies with taxable income in excess of EUR 30 . In 2008, Globant España S.A. elected to be included in the Spanish special tax regime for entities having substantially all of their operations outside of Spain, known as “ Empresas Tenedoras de Valores en el Exterior ” (“ETVE”), on which dividends distributed from its foreign subsidiaries as well as any gain resulting from disposal are tax free. In order to be entitled to the tax exemption, among other requirements, the main activity of Globant España S.A. must be the administration and management of equity instruments from non-Spanish entities and such entities must be subject to a tax regime similar to that applicable in Spain for non-ETVEs companies. During 2018 , the Company’s Uruguayan and Argentinian subsidiaries distributed dividends to Globant España S.A. for a total amount of 27,462 . During 2016, the Company's Uruguayan, Colombian and Argentinian subsidiaries distributed dividends to Globant España S.A. for a total amount of 85,064 . The subsidiaries did not distribute dividends during 2017. If this tax exemption would not applied, the applicable tax rate should be 25% . The Company´s Spanish subsidiary Software Product Creation S.L. is subject to a 25% corporate income tax rate. From a taxable income perspective, the Argentine subsidiaries represent the Company’s most significant operations. Argentine companies are subject to a 30% corporate income tax rate. In May 2008, IAFH Global S.A. and Sistemas Globales S.A. were notified by the Argentine Government through the Ministry of Economy and Public Finance that they had been included within the promotional regime for the software industry established under Law No. 25,922 (the “Software Promotion Regime”). Under Argentina’s Software Promotion Law No. 25,922 (Ley de Promoción de la Industria de Software), as amended by Law No. 26,692 and Decree No. 95/2018 (the "Software Promotion Law"), the Company's operating subsidiaries in Argentina benefit from a 60% reduction in their corporate income tax rate (as applied to income from promoted software activities) and a tax credit of up to 70% of amounts paid for certain social security taxes (contributions) that may be offset against value-added tax liabilities. Law No. 26,692, the 2011 amendment to the Software Promotion Law (“Law No. 26,692”), also allows such tax credits to be applied to reduce the Company's Argentine subsidiaries’ corporate income tax liability by a percentage not higher than the subsidiaries’ declared percentage of exports and extends the tax benefits under the Software Promotion Law until December 31, 2019. The Software Promotion Law remains in effect until December 31, 2019. On March 2019, a draft bill was introduced for its treatment by the Argentine Congress consisting of a promotional regime for Knowledge Economy. The regime contains tax benefits similar to the ones provided by the Software Promotion Law and is addressed to software companies as well as other companies involved in biotechnology, audiovisual production, exportable professional services, robotic automation, aerospace and satellite industry, among others. Such bill has not yet been passed. On December 29, 2017, Argentina enacted a comprehensive tax reform (Law No. 27,430) through publication in the Official Gazette. The Law is effective from January 1, 2018. Specifically, introduces amendments to income tax (both at corporate and individual levels), value added tax (VAT), tax procedural law, criminal tax law, social security contributions, excise tax, tax on fuels, and tax on the transfer of real estate. At a corporate level, the law decreases the corporate income tax rate from 35% to 30% for fiscal years starting January 1, 2018 to December 31, 2019, and to 25% for fiscal years starting January 1, 2020 and onwards. The Law also establishes dividend withholding tax rates of 7% for profits accrued during fiscal years starting January 1, 2018 to December 31, 2019, and 13% for profits accrued in fiscal years starting January 1, 2020 and onwards. The new withholding rates apply to distributions made to shareholders qualifying as resident individuals or nonresidents. Even though the combined effective rate for shareholders on distributed income (corporate income tax rates plus dividend withholding rates on the after tax profit) will be close to the prior 35% rate, this change is aimed at promoting the reinvestment of profits. Additionally, the Law repeals the “equalization tax” (i.e., 35% withholding applicable to dividends distributed in excess of the accumulated taxable income) for income accrued from January 1, 2018. Regarding the rest of the Company’s Argentine subsidiaries, Globers Travel, Dynaflows, and Globant Ventures SAS as they are not in included within the Software Promotion Regime, are subject to a corporate income tax rate of 30% and will be applying the reduced tax rate incorporated by the Law No. 27,430 during next fiscal years. The Company’s Uruguayan subsidiary Sistemas Globales Uruguay S.A. is domiciled in a tax free zone and has an indefinite tax relief of 100% of the income tax rate and an exemption from VAT. Aggregate income tax relief arising under Sistemas Globales Uruguay S.A. for years ended December 31, 2018 , 2017 and 2016 were 11,095 , 2,488 , 1,231 , respectively. The Company’s Uruguayan subsidiary Difier S.A. is located outside tax-free zone and according to Article 163 bis of Decree No. 150/007 the software development services performed are exempt from income tax and value-added tax applicable as long as they are exported and utilized abroad. Difier S.A is 100% export-oriented. The Colombian subsidiary, Sistemas Colombia S.A.S. is subject to federal corporate income tax at the rate of 33% and a surcharge at the rate of 4% calculated on net income before income tax. Until December 31, 2017, the Company's Colombian subsidiary Sistemas Colombia S.A.S. was subject to federal corporate income tax at the rate of 34% and a surcharge at the rate of 6% calculated on net income before income tax. The Law 1.943 gradually reduce the corporate tax rates and eliminate the surcharge from January 1, 2019 and onwards. The Company’s U.S. subsidiary Globant LLC is subject to U.S. federal income tax at the rate of 21% . Fiscal years beginning before January 1, 2018 were subject to corporate tax at the rate of 35% . On December 22, 2017, the United Stated enacted the Tax Cuts and Jobs Act (“Tax Act”) that instituted fundamental changes to the taxation of multinational corporations. The Tax Act includes significant changes to the U.S. corporate income tax system, including a federal corporate rate reduction from 35% to 21%, limitations on the deductibility of interest expense and executive compensation, changes regarding net operating loss carryforwards, and the transition of U.S. international taxation from a worldwide tax system to a territorial tax system. Furthermore, as part of the transition to the new tax system, a one-time transition tax is imposed on a U.S. shareholder's historical undistributed earnings of foreign affiliates. For certain eligible pass-through entities, the Tax Act provides for a qualified business income deduction. The Tax Act introduces various changes to the Internal Revenue Code. The reform also introduces base erosion provisions for U.S corporations that are part of multinational group. For fiscal years beginning after December 31, 2017, a U.S corporation is potentially subject to tax under the Base Erosion Anti-Abuse Tax provision (“BEAT”), if the controlled group of which it is a part has sufficient gross receipts and derives a sufficient level of “base erosion tax benefits”. On December 13, 2018, the Internal Revenue Service (“IRS”) published a proposed regulation that provide guidance regarding the BEAT application. Currently, the Treasury and the IRS are receiving public comments. The document will be official once it is published in the Federal Register. The Company’s English subsidiaries Sistemas UK Limited and We are London Limited are subject to corporate income tax at the rate of 18% . The rate is reduced to 17% as from April 1, 2019. For the years 2017 and 2016, the corporate income tax rates were 19% and 20% , respectively. The Company’s Chilean subsidiary Sistemas Globales Chile Ases. Ltda. is subject to corporate income tax at the rate of 27% . For the years 2017 and 2016, the corporate income tax rates were 25.5% and 27.0% , respectively. The Company’s Brazilian subsidiary Globant Brasil Consultoría Ltda., applies the taxable income method called “Lucro real”. Under this method, taxable income is based upon a percentage of profit accrued by the Company, adjusted according to the add-backs and exclusions provided in the relevant tax law. The rate applicable to the taxable income derived from the subsidiary’s activity is 24% plus 10% if the net income before income tax is higher than 240,000 reais for the years 2017 and onwards. The Company’s Peruvian subsidiary, Globant Peru S.A.C. is subject to corporate income tax at the rate of 29.5% . For the years 2017 and 2016, the corporate income tax rates were 29.5% and 25.25% , respectively. The Company’s Mexican subsidiary, Global Systems Outsourcing S.R.L. de C.V., is subject to corporate income tax at the rate of 30% . The Company's Indian subsidiary Globant India Private Limited is primarily export-oriented and is eligible for certain income tax holiday benefits granted by the government of India for export activities conducted within Special Economic Zones, or SEZs. The services provided by our Pune development center are eligible for a deduction of 100% of the profits or gains derived from the export of services for the first five years from the financial year in which the center commenced the provision of services, which occurred on August 3, 2017, and 50% of such profits or gains for the five years thereafter. Certain tax benefits are also available for a further five years subject to the center meeting defined conditions. Indian profits ineligible for SEZ benefits are subject to corporate income tax at the rate of 34.61% . In addition, all Indian profits, including those generated within SEZs, are subject to the Minimum Alternative Tax (MAT), at the current rate of approximately 21.34% , including surcharges. On February 1, 2018, the Finance Minister presented the Union Budget 2018-19. A reduction in the corporate tax rate was proposed for companies with an annual turnover of up to Rupees (Rs) 2.5 billion. In such case, the tax rate is 25% plus surcharge. Globant India Private Limited is eligible for the lower corporate tax rate. The Company's subsidiary located in Belarus is resident of the High Technology Park (“HTP”). HTP residents are exempted from corporate tax and VAT. On December 21, 2017 the President of the Republic of Belarus published the Decree N° 8 that extends the duration of the HTP’s tax incentives and the special legal regime until January 1, 2049. The Company will be benefited by the exemption as long as the regime is valid. The Company's subsidiary located in Romania is subject to income tax at the rate of 16% . The Company´s subsidiary located in Canada is subject to federal income tax at the rate of 15% . The rate is increased by the state income tax rate which is 11% in the case of the state of British Columbia where the subsidiary is incorporated. The corporate tax rate in France for most companies is 33.33% . The Finance Bill for 2017 contains provisions for the progressive reduction of the corporate income tax rate from the 33.33% rate to 28% over the period 2017 to 2020. Also, there is a reduced tax rate of 15% for companies whose turnover does not exceed EUR 7,63 million, but only for the first EUR 38,120 of taxable income. In 2019 the reduced rate will be applicable to small and medium-size enterprises. To qualified as a small and medium-size enterprise, a company must employ less than 250 employees and have an annual turnover not exceeding EUR 50 millions. According to the Finance Bill, the Company´s subsidiary located in France is subject to tax at a rate of 28% during 2018. The rate applies for the first EUR 500.000 . 3.7.1.2 – Deferred tax Deferred tax is recognized on temporary differences between the carrying amounts of assets and liabilities in the consolidated financial statements and the corresponding tax bases used in the computation of taxable profit. Deferred tax liabilities are generally recognized for all taxable temporary differences, and deferred tax assets including tax loss carry forwards are generally recognized for all deductible temporary differences to the extent that it is probable that taxable profits will be available against which those deductible temporary differences can be utilized. Such deferred assets and liabilities are not recognized if the temporary difference arises from goodwill or from the initial recognition (other than in a business combination) of other assets and liabilities in a transaction that affects neither the taxable profit nor the accounting profit. In addition, deferred tax liabilities are not recognized if the temporary difference arises from the initial recognition of goodwill. Deferred tax liabilities are recognized for taxable temporary differences associated with investments in subsidiaries, except where the entities are able to control the reversal of the temporary difference and it is probable that the temporary difference will not reverse in the foreseeable future. Deferred tax assets arising from deductible temporary differences associated with such investments and interests are only recognized to the extent that it is probable that there will be sufficient taxable profits against which to utilize the benefits of the temporary differences and they are expected to reverse in the foreseeable future. The carrying amount of deferred tax assets is reviewed at each balance sheet date and reduced to the extent that it is no longer probable that sufficient taxable profits will be available to allow all or part of the asset to be recovered. Deferred tax assets and liabilities are measured at the tax rates that are expected to apply in the period in which the liability is settled or the asset realized, based on tax rates (and tax laws) that have been enacted or substantively enacted by the balance sheet date. The measurement of deferred tax liabilities and assets reflects the tax consequences that would follow from the manner in which the Company expects, at the reporting date, to recover or settle the carrying amount of its assets and liabilities. Deferred tax assets and liabilities are offset when there is a legally enforceable right to set off current tax assets against current tax liabilities and when they relate to income taxes levied by the same taxation authority and the Company intends to settle its current tax assets and liabilities on a net basis. Current and deferred tax are recognized in profit or loss, except when they relate to items that are recognized in other comprehensive income or directly in equity, in which case, the current and deferred tax are also recognized in other comprehensive income or directly in equity respectively. The Company has not recorded any current or deferred income tax in other comprehensive income or equity in any each of the years presented, except for deferred income tax arising from the share-based compensation plan and for the translation of deferred tax assets and liabilities arising from subsidiaries with functional currencies other than US dollar . Where current tax or deferred tax arises from the initial accounting for a business combination, the tax effect is included in the accounting for the business combination. Under IFRS, deferred income tax assets (liabilities) are classified as non-current assets (liabilities). The Company does not have unrecognized tax benefits or reserve for uncertain tax treatments that require disclosure in its consolidated financial statements. 3.7.2. – Other taxes On December 4, 2018, Argentina approved the budget bill for 2019 by the Law 27,467. The Law amends the Customs Code to allow for duties to be applied to the exportation of services. The Executive Power will be allowed to impose export duties of up to 30% on services until December 31, 2020. However, the maximum rate is 12% for goods that were not subject to export duties before September 2, 2018 (i.e., the date Argentina imposed new export duties on goods through a decree). On January 2, 2019, the Argentine Executive Power issued Decree No. 1201/2018 establishes an export duty on exports of services at a rate of 12% with a maximum limit of Argentine pesos (ARS) 4 per each US dollar of the amount arising from the invoice or equivalent document. According to the Law and the Decree, a service is considered exported when it was rendered from Argentina, and whose effective use or exploitation. Property and equipment Fixed assets are valued at acquisition cost, net of the related accumulated depreciation and accumulated impairment losses, if any. Depreciation is recognized so as to write off the cost or valuation of assets less their residual values over their useful lives, using the straight-line method. The estimated useful lives, residual values and depreciation method are reviewed at the end of each reporting period, with the effect of any changes in estimate accounted for on a prospective basis. Lands and properties under construction are carried at cost, less any recognized impairment loss. Properties under construction are classified to the appropriate categories of property and equipment when completed and ready for intended use. Depreciation of these assets, on the same basis as other property assets, commences when the assets are ready for their intended use. Land is not depreciated. An item of property and equipment is derecognized upon disposal or when no future economic benefits are expected to arise from the continued use of the asset. Any gain or loss arising on the disposal or retirement of an item of property and equipment is determined as the difference between the sales proceeds and the carrying amount of the asset and is recognized in profit or loss. The value of fixed assets, taken as a whole, does not exceed their recoverable value. Intangible assets Intangible assets include licenses, customer relationships and non-compete agreements. The accounting policies for the recognition and measurement of these intangible assets are described below. 3.9.1 – Intangible assets acquired separately Intangible assets with finite useful life that are acquired separately (licenses) are carried at cost less accumulated amortization and accumulated impairment losses. Amortization is recognized on a straight-line basis over the intangible assets estimated useful lives. The estimated useful lives and amortization m</t>
  </si>
  <si>
    <t>CRITICAL ACCOUNTING JUDGEMENTS AND KEY SOURCES OF ESTIMATION UNCERTAINTY</t>
  </si>
  <si>
    <t>CRITICAL ACCOUNTING JUDGEMENTS AND KEY SOURCES OF ESTIMATION UNCERTAINTY In the application of the Company's accounting policies, which are described in note 3, the Company's management is required to make judgments, estimates and assumptions about the carrying amounts of assets and liabilities that are not readily apparent from other sources. The estimates and associated assumptions are based on historical experience and other factors that are considered to be relevant. Actual results may differ from these estimates. The estimates and underlying assumptions are reviewed on an ongoing basis. Revisions to accounting estimates are recognized in the year in which the estimate is revised if the revision affects only that year or in the year of the revision and future years if the revision affects both current and future years. The critical accounting estimates concerning the future and other key sources of estimation uncertainty at the end of the reporting year that have a significant risk of causing a material adjustment to the carrying amounts of assets and liabilities within the next year are the following: 1. Revenue recognition In accounting for fixed-price contracts the Company applies the input or output methods depending on the nature of the project and the agreement with the customer, recognizing revenue on the basis of the Company’s efforts to the satisfaction of the performance obligation relative to the total expected inputs to the satisfaction of the performance obligation, or recognizing revenue on the basis of direct measurements of the value to the customer of the services transferred to date relative to the remaining services promised under the contract, respectively. Each method is applied according to the characteristics of each contract and client. These methods are followed where reasonably dependable estimates of revenues and costs can be made. Fixed-price contracts generally correspond for services over a period of 12 months or less. Some fixed-price contracts are recurring contracts that establish a fixed amount per month and do not require the Company to apply significant judgment in accounting for those types of contracts. In consequence, the use of estimates is only applicable for those contracts that are on-going at the year end and that are not recurring. Reviews to these estimates may result in increases or decreases to revenues and income and are reflected in the consolidated financial statements in the periods in which they are first identified. If the estimates indicate that a contract loss will be incurred, a loss provision is recorded in the period in which the loss first becomes probable and reasonably estimable. Contract losses are determined to be the amount by which the estimated costs of the contract exceed the estimated total revenues that will be generated by the contract and are included in cost of revenues in the consolidated statement of income and other comprehensive income. Contract losses for the periods presented in these consolidated financial statements were immaterial. 2. Goodwill impairment analysis Goodwill is measured as the excess of the cost of an acquisition over the sum of the amounts assigned to tangible and intangible assets acquired less liabilities assumed. The determination of the fair value of the tangible and intangible assets involves certain judgments and estimates. These judgments can include, but are not limited to, the cash flows that an asset is expected to generate in the future and the appropriate weighted average cost of capital. The Company evaluates goodwill for impairment at least annually or more frequently when there is an indication that the unit may be impaired. When determining the fair value of the Company's cash generating unit, the Company utilizes the income approach using discounted cash flow. The income approach considers various assumptions including increase in headcount, headcount utilization rate, income from each country and revenue per employee, income tax rates and discount rates. The assumptions considered by the Company as of December 31, 2018 are the following: projected cash flows for the following five years , the average growth rate considered was 20.0% and the rate used to discount cash flows was 16.94% . The long-term rate used to extrapolate cash flows beyond the projected period was 3% . Any adverse changes in key assumptions about the businesses and their prospects or an adverse change in market conditions may cause a change in the estimation of fair value and could result in an impairment charge. Based upon the Company's evaluation of goodwill, no impairments were recognized during 2018 , 2017 and 2016 . 3. Income taxes Determining the consolidated provision for income tax expenses, deferred income tax assets and liabilities requires significant judgment. The provision for income taxes is calculated over the net income of the company and is inclusive of federal, local and state taxes. Deferred tax assets and liabilities are recognized for the estimated future tax consequences in each of the jurisdictions where the Company operates of temporary differences between the financial statement carrying amounts and their respective tax bases. Deferred tax assets and liabilities are measured using enacted tax rates expected to apply to taxable income in the year in which the temporary differences are expected to be reversed. Changes to enacted tax rates would result in either increases or decreases in the provision for income taxes in the period of changes. The carrying amount of a deferred tax asset is reviewed at the end of each reporting period and is reduced to the extent that it is no longer probable that sufficient taxable profit will be available to allow the benefit of part or all of the deferred tax assets to be utilized. This assessment requires judgments, estimates and assumptions by management. In evaluating the Company's ability to utilize its deferred tax assets, the Company considers all available positive and negative evidence, including the level of historical taxable income and projections for future taxable income over the periods in which the deferred tax assets are recoverable. The Company's judgments regarding future taxable income are based on expectations of market conditions and other facts and circumstances. Any adverse change to the underlying facts or the Company's estimates and assumptions could require that the Company reduces the carrying amount of its net deferred tax assets. 4. Impairment of financial assets The Company measures ECL using reasonable and supportable forward looking information, which is based on assumptions for the future movement of different economic drivers and how these drivers will affect each other. Loss given default is an estimate of the loss arising on default. It is based on the difference between the contractual cash flows due and those that the lender would expect to receive. Probability of default constitutes a key input in measuring ECL. Probability of default is an estimate of the likelihood of default over a given time horizon, the calculation of which includes historical data, assumptions and expectations of future conditions. As of December 31, 2018, 2017 and 2016, the Company recorded an impairment of trade receivables for an amount of 3,421 , a recovery of 5 and an impairment of 928 , respectively, using a provision matrix based on the Company’s historical credit loss experience, adjusted for factors that are specific to debtors, general economic conditions and an assessment of both the current as well as the forecast direction of conditions at the reporting date. As of December 31, 2018 and 2017, the Company recorded an impairment of tax credits for an amount of 48 and 1,586 , respectively, based on assumptions about expected credit losses. The Company uses judgment in making these assumptions based on existing regulatory conditions as well as forward looking estimates, which are described as follows. The tax credits included in the allowance for impairment are mainly related to Argentine taxation. The Company estimated the future VAT credit and VAT debit that comes from domestic purchases and sales, respectively. Since exports are zero-rated, any excess portion of the credit not used against any VAT debit is reimbursable to the Company, through a special VAT recovery regime. However, according to VAT recovery rules, there are certain limitations on the amount that may be reimbursed and the Company considered any VAT credit that cannot be reimbursed to be an impairment. 5. Share-based compensation plan The Company's grants under its share-based compensation plan with employees are measured based on fair value of the Company's shares at the grant date and recognized as compensation expense on a straight-line basis over the requisite service period, with a corresponding impact reflected in additional paid-in capital. Determining the fair value of the share-based awards at the grant date requires judgments. The Company calculated the fair value of each option award on the grant date using the Black-Scholes option pricing model. The Black-Scholes model requires the input of highly subjective assumptions, including the fair value of the Company's shares, expected volatility, expected term, risk-free interest rate and dividend yield. Fair value of the shares: For 2014 Equity Incentive Plan, the fair value of the shares is based on the quote market price of the Company's shares at the grant date. For 2012 Equity Incentive Plan, as the Company's shares were not publicly traded the fair value was determined using the market approach technique based on the value per share of private placements. The Company had gone in the past through a series of private placements in which new shares have been issued. The Company understood that the price paid for those new shares was a fair value of those shares at the time of the placement. In January 2012, Globant España S.A. had a capital contribution from a new shareholder, which included cash plus share options granted to the new shareholder, therefore, the Company considered that amount to reflect the fair value of their shares. The fair value of the shares related to this private placement resulted from the following formula: cash minus fair value of share options granted to new shareholder divided by number of newly issued shares. The fair value of the share options granted to the new shareholder was determined using the same variables and methodologies as the share options granted to the employees. After the reorganization in December 2012, shares of Globant S.A (Luxembourg) were sold by existing shareholders in a private placement to WPP. The fair value of the shares related to this private placement results from the total amount paid by WPP to the existing shareholders. Expected volatility: Since January 1, 2018 the expected volatility of the Company's shares is calculated by using the average share price volatility of the Company since January 1, 2016 to the date of grant. Before 2018, as the Company did not have sufficient trading history for the purpose of valuing the share options, the expected volatility of their shares was estimated by using the average historic price volatility of the NASDAQ 100 Telecommunication Index. Expected term: The expected life of options represents the period of time the granted options are expected to be outstanding. Risk free rate: The risk-free rate for periods within the contractual life of the option is based on the U.S. Federal Treasury yield curve with maturities similar to the expected term of the options. Dividend yield: The Company has never declared or paid any cash dividends and do not presently plan to pay cash dividends in the foreseeable future. Consequently, the Company used an expected dividend yield of zero. 6. Call option over non-controlling interest As of December 31, 2017 , the Company held a call option to acquire the 33.27% of the remaining interest in Dynaflows S.A., which could be exercised from October 22, 2020 until October 21, 2021. The Company calculated the fair value of this option using the Black-Scholes option model. The Black-Scholes model requires the input of highly subjective assumptions, including the expected volatility, maturity, risk-free interest rate, value of the underlying asset and dividend yield. Expected volatility: The Company has considered annualized volatility as multiples of EBITDA and Revenue of publicly traded companies in the technology business in the U.S., Europe and Asia since 2008. Maturity: The combination between the call and put options (explained in note 24.3 ) implied that, assuming no liquidity restrictions as part of the Company at the moment that the option was exercisable and considering that both parties wanted to maximize their benefits, the Company would acquire the minority shareholders shares at the date that this option was exercisable. Therefore, the Company has assumed that the maturity date of call option is October 22, 2020. Risk free rate: The risk-free rate for periods within the contractual life of the option was based on the Argentinean bonds (BONAR) with a quote in the US market with maturities similar to the expected term of the option. Value of the underlying assets: The Company considered a multiple of EBITDA and Revenue resulting from the implied multiple in Dynaflows adjusted by the lack of control. Dividend yield: The Company did not presently plan to pay cash dividends in the foreseeable future. Consequently, the Company used an expected dividend yield of zero. As of December 31, 2018 , the Company derecognized the call option (see note 24.3 ). 7. Recoverability of internally generated intangible assets During the year, the Company considered the recoverability of its internally generated intangible asset which are included in the consolidated financial statements as of December 31, 2018 and 2017 with a carrying amount of 7,855 and 6,395 , respectively. A detailed recoverability analysis has been carried out by the Company, considering both, revenue from customers in case of the assets sold to third parties and internal usage for those assets that are used internally, and, as a result, the Company has recognized an impairment of 306 as of December 31, 2018 . In 2017 and 2016 no impairment losses were recorded. 8. Fair value measurement and valuation processes Certain assets and liabilities of the Company are measured at fair value for financial reporting purposes. In estimating the fair value of an asset or a liability, the Company uses market-observable data to the extent it is available. Where Level 1 inputs are not available, the Company estimates the fair value of an asset or a liability by converting future amounts (e.g. cash flows or income and expenses) to a single current (i.e. discounted) amount. If necessary the Company engages third party qualified valuers to perform the valuation. Information about the valuation techniques and inputs used in determining the fair value of various assets and liabilities are disclosed in note 28.8 . 9. Useful lives of property, equipment and intangible assets The Company reviews the estimated useful lives of property, equipment and intangible assets at the end of each reporting period. The Company determined that the useful lives of the assets included as property, equipment and intangible assets are in accordance with their expected lives. 10. Provision for contingencies Provisions are recognized when the Company has a present obligation (legal or constructive) as a result of a past event, it is probable that the Company will be required to settle the obligation, and a reliable estimate can be made of the amount of the obligation. The amount recognized as a provision is the best estimate of the consideration required to settle the present obligation at the end of the reporting period, taking into account the risks and uncertainties surrounding the obligation. When a provision is measured using the cash flows estimated to settle the present obligation, its carrying amount is the present value of those cash flows (when the effect of the time value of money is material). When some or all of the economic benefits required to settle a provision are expected to be recovered from a third party, a receivable is recognized as an asset if it is virtually certain that reimbursement will be received and the amount of the receivable can be measured reliably. 11. Recoverability of intangible assets acquired in business combinations, other than goodwill The Company evaluates intangible assets acquired in business combinations for impairment at least annually or more frequently when there is an indication that the asset may be impaired. If any such indication exists, the recoverable amount of the asset is estimated in order to determine the extent of the impairment loss (if any). The recoverable amount is the higher of fair value less costs of disposal and value in use. The determination of the fair value of intangible assets acquired in business combinations involves certain judgments and estimates. These judgments can include, but are not limited to, the cash flows that an asset is expected to generate in the future and the appropriate weighted average cost of capital. When determining the fair value, we utilize the income approach using discounted cash flow. A total amount of 4,708 of impairment loss related to the intangible assets acquired in business combinations was recognized as of December 31, 2017 and is included as other operating expenses. The impairment was recognized as a result of the Company's evaluation of such intangible assets, upon which the Company projected lower future cash flows from the related customer relationships. In 2018 and 2016 no impairment losses were recorded.</t>
  </si>
  <si>
    <t>REVENUE</t>
  </si>
  <si>
    <t>Disclosure of revenue from contracts with customers [Abstract]</t>
  </si>
  <si>
    <t>REVENUE The following tables present the Company’s revenues disaggregated by type of contracts, by revenue source regarding the industry vertical of the client and by currency. The Company provides technology services to enterprises in a range of industry verticals including media and entertainment, travel and hospitality, professional services, technology and telecommunications, banks, financial services and insurance and consumer, retail and manufacturing, among others. The Company understands that disaggregating revenues into these categories achieves the disclosure objective to depict how the nature, amount, timing, and uncertainty of revenues may be affected by economic factors. However, this information is not considered by the chief operating decision-maker to allocate resources and in assessing financial performance of the Company. As noted in the business segment reporting information in note 25, the Company operates in a single operating and reportable segment. For the year ended December 31, By Industry vertical 2018 2017 2016 Media and Entertainment 133,093 99,640 67,912 Travel &amp; Hospitality 89,212 68,400 63,414 Banks, Financial Services and Insurance 114,439 94,994 59,786 Technology &amp; Telecommunications 67,310 60,648 51,378 Professional Services 52,318 40,660 42,286 Consumer, Retail &amp; Manufacturing 54,087 36,025 28,710 Other Verticals 11,851 13,072 9,370 TOTAL 522,310 413,439 322,856 For the year ended December 31, By Currency 2018 2017 2016 United States dollar (USD) 447,314 354,824 290,636 European euro (EUR) 30,087 23,518 12,060 Pound sterling (GBP) 6,550 4,107 4,988 Argentine peso (ARS) 20,651 12,856 9,948 Mexican peso (MXN) 11,711 6,942 — Others 5,997 11,192 5,224 TOTAL 522,310 413,439 322,856 For the year ended December 31, By Contract Type 2018 2017 2016 Time and material contracts 431,295 376,718 297,476 Fixed-price contracts 90,980 36,687 25,349 Others 35 34 31 TOTAL 522,310 413,439 322,856</t>
  </si>
  <si>
    <t>COST OF REVENUES AND SELLING, GENERAL AND ADMINISTRATIVE EXPENSES</t>
  </si>
  <si>
    <t>Analysis of income and expense [abstract]</t>
  </si>
  <si>
    <t>COST OF REVENUES AND SELLING, GENERAL AND ADMINISTRATIVE EXPENSES 6.1 - Cost of revenues For the year ended December 31, 2018 2017 2016 Salaries, employee benefits and social security taxes (293,171 ) (239,013 ) (176,320 ) Shared-based compensation expense (4,248 ) (5,666 ) (917 ) Depreciation and amortization expense (4,022 ) (4,339 ) (4,281 ) Travel and housing (6,623 ) (6,631 ) (6,586 ) Office expenses (2,082 ) (1,692 ) (1,084 ) Professional services (5,248 ) (5,005 ) (1,754 ) Promotional and marketing expenses (1,575 ) (244 ) (170 ) Recruiting, training and other employee expenses (1,382 ) (415 ) (216 ) Taxes (203 ) (166 ) (67 ) TOTAL (318,554 ) (263,171 ) (191,395 ) 6.2 - Selling, general and administrative expenses For the year ended December 31, 2018 2017 2016 Salaries, employee benefits and social security taxes (47,805 ) (41,956 ) (29,842 ) Shared-based compensation expense (8,665 ) (8,798 ) (2,703 ) Rental expenses (17,185 ) (13,739 ) (12,032 ) Office expenses (11,602 ) (11,800 ) (10,200 ) Professional services (13,754 ) (9,885 ) (7,599 ) Travel and housing (6,259 ) (4,460 ) (5,054 ) Taxes (6,126 ) (6,140 ) (5,010 ) Depreciation and amortization expense (16,521 ) (11,789 ) (6,637 ) Recruiting, training and other employee expenses (1,507 ) (941 ) (761 ) Promotional and marketing expenses (3,763 ) (1,305 ) (1,123 ) TOTAL (133,187 ) (110,813 ) (80,961 )</t>
  </si>
  <si>
    <t>FINANCE INCOME / EXPENSE</t>
  </si>
  <si>
    <t>NOTE 7 – FINANCE INCOME / EXPENSE For the year ended December 31, 2018 2017 2016 Finance income Interest gain 407 479 60 Gain arising from financial assets measured at fair value through PL 3,869 923 3,619 Gain arising from financial assets measured at fair value through OCI (*) 258 240 6,325 Foreign exchange gain 6,884 6,314 6,211 Subtotal 11,418 7,956 16,215 Finance expense Interest expense on borrowings (152 ) (95 ) (41 ) Loss arising from financial assets measured at fair value through PL (1,106 ) (620 ) (2,966 ) Foreign exchange loss (14,321 ) (9,043 ) (14,831 ) Other interest (525 ) (788 ) (776 ) Other (864 ) (490 ) (613 ) Subtotal (16,968 ) (11,036 ) (19,227 ) TOTAL (5,550 ) (3,080 ) (3,012 ) (*) As of December 31, 2018 and 2017 includes 12 and 27 , respectively, related to the gain recognized as Other comprehensive income as of December 31, 2017 and 2016 , respectively.</t>
  </si>
  <si>
    <t>INCOME TAXES</t>
  </si>
  <si>
    <t>Income Taxes [Abstract]</t>
  </si>
  <si>
    <t>NOTE 8 – INCOME TAXES 8.1 – INCOME TAX RECOGNIZED IN PROFIT AND LOSS For the year ended December 31, 2018 2017 2016 Tax expense: Current tax expense (23,324 ) (14,053 ) (15,057 ) Deferred tax gain (1) 7,456 5,972 730 TOTAL INCOME TAX EXPENSE (15,868 ) (8,081 ) (14,327 ) (1) As of December 31, 2017 , includes 1,004 of deferred tax gain related to changes in tax rates. Substantially all revenues are generated in the U.S. and United Kingdom through subsidiaries located in those countries. The Company´s workforce is mainly located in Latin America and to a lesser extent in India and U.S. The following table provides a reconciliation of the statutory tax rate to the effective tax rate. As the operations of the Argentine subsidiaries are the most significant source of net taxable income of the Company, the following reconciliation has been prepared using the Argentine tax rate: For the year ended December 31, 2018 2017 2016 Profit before income tax 67,464 38,544 50,189 Tax rate (note 3.7.1.1) 30 % 35 % 35 % Income tax expense (20,239 ) (13,490 ) (17,566 ) Permanent differences Argentine Software Promotion Regime (note 3.7.1.1) 6,844 3,541 7,189 Effect of different tax rates of subsidiaries operating in countries other than Argentina 4,352 2,019 1,069 Non-deductible expenses 1,130 1,187 2,301 Tax loss carry forward not recognized (1,462 ) (374 ) (878 ) Exchange difference (8,777 ) (860 ) (6,593 ) Other 2,284 (104 ) 151 INCOME TAX EXPENSE RECOGNIZED IN PROFIT AND LOSS (15,868 ) (8,081 ) (14,327 ) 8.2 – DEFERRED TAX ASSETS As of December 31, 2018 2017 Share-based compensation plan 4,731 5,772 Provision for vacation and bonus 6,624 1,309 Intercompany trade payables 2,207 3,126 Property and equipment 716 756 Goodwill (1,005 ) (479 ) Contingencies 546 — Others 1,236 297 Loss carryforward (1) 1,861 2,405 TOTAL DEFERRED TAX ASSETS 16,916 13,186 (1) As of December 31, 2018 and 2017 , the detail of the loss carryforward is as follows: 2018 2017 Company Loss carryforward Expiration date Loss carryforward Expiration date Globant S.A. 547 does not expire 737 does not expire Dynaflows S.A. 96 2020 80 2020 Globant Brasil Consultoría Ltda. (2) 887 does not expire 1,219 does not expire We Are London Limited 116 does not expire 253 does not expire Sistemas UK Limited 215 does not expire 116 does not expire 1,861 2,405 (2) The amount of the carryforward that can be utilized for Globant Brasil Consultoría Ltda. is limited to 30% of taxable income in each carryforward year. As of December 31, 2018 , no deferred tax liability has been recognised on investments in subsidiaries. The Company has concluded it has the ability and intention to control the timing of any distribution from its subsidiaries and it is probable that will be no reversal in the foreseeable future in a way that would result in a charge to taxable profit. The roll forward of the deferred tax assets/(liabilities) presented in the consolidated financial position is as follows: 2018 Opening Recognised in Recognised in Recognised Acquisitions/ Closing balance profit or loss (*) other comprehensive directly in equity disposals balance Deferred tax assets/(liabilities) in relation to: Share-based compensation plan 5,772 915 — 2,367 (4,323 ) 4,731 Provision for vacation and bonus 1,309 5,315 — — — 6,624 Intercompany trade payables 3,126 (919 ) — — — 2,207 Property and equipment 756 (40 ) — — — 716 Goodwill (479 ) (526 ) — — — (1,005 ) Contingencies — 546 — — — 546 Others 297 939 — — — 1,236 Subtotal 10,781 6,230 — 2,367 (4,323 ) 15,055 Loss carryforward 2,405 321 (165 ) — (700 ) 1,861 TOTAL 13,186 6,551 (165 ) 2,367 (5,023 ) 16,916 (*) Includes foreign exchange loss of 905 . 2017 Opening Recognised in Recognised in Recognised Acquisitions/ Closing balance profit or loss other comprehensive directly in equity disposals balance Deferred tax assets/(liabilities) in relation to: Share-based compensation plan 4,919 1,026 — 1,400 (1,573 ) 5,772 Provision for vacation and bonus 1,339 (30 ) — — — 1,309 Intercompany trade payables — 3,126 — — — 3,126 Property and equipment (298 ) 1,054 — — — 756 Goodwill (169 ) (310 ) — — — (479 ) Contingencies 31 (31 ) — — — — Others 130 167 — — — 297 Subtotal 5,952 5,002 — 1,400 (1,573 ) 10,781 Loss carryforward 1,739 970 — — (304 ) 2,405 TOTAL 7,691 5,972 — 1,400 (1,877 ) 13,186</t>
  </si>
  <si>
    <t>EARNINGS PER SHARE</t>
  </si>
  <si>
    <t>Earnings per share [abstract]</t>
  </si>
  <si>
    <t>NOTE 9 – EARNINGS PER SHARE The earnings and weighted average number of shares used in the calculation of basic and diluted earnings per share are as follows: For the year ended December 31, 2018 2017 2016 Net income for the year attributable to owners of the Company 51,677 30,539 35,876 Weighted average number of shares (in thousands) for the purpose of basic earnings per share 35,746 34,919 34,402 Weighted average number of shares (in thousands) for the purpose of diluted earnings per share 36,685 36,094 35,413 BASIC EARNINGS PER SHARE $1.45 $0.87 $1.04 DILUTED EARNINGS PER SHARE $1.41 $0.84 $1.01 The following potential ordinary shares are anti-dilutive and are therefore excluded from the weight average number of ordinary shares for the purpose of diluted earnings per share: For the year ended December 31, 2018 2017 2016 Shares deemed to be issued in respect of employee options 205,940 603,159 1,021,250</t>
  </si>
  <si>
    <t>INVESTMENTS</t>
  </si>
  <si>
    <t>Subclassifications of assets, liabilities and equities [abstract]</t>
  </si>
  <si>
    <t>NOTE 10 – INVESTMENTS 10.1 – Investments As of December 31, Current 2018 2017 Mutual funds (1) 4,050 7,620 Bills issued by the Argentine Central Bank ("LEBACs") (2) — 527 Bills issued by the Treasury of the Argentine Republic ("LETEs") (2) 1,015 — Bills issued by the Treasury Department of the U.S. ("T-Bills") (2) 3,493 — Capitalizable bills issued by the Treasury of the Argentine Republic ("LECAPs") (2) 77 — TOTAL 8,635 8,147 (1) Measured at fair value through profit or loss. (2) Measured at fair value through other comprehensive income. As of December 31, Non current 2018 2017 Contribution to risk funds (3) 527 — TOTAL 527 — (3) On December 27, 2018, the Company signed an agreement pursuant to which the Company made a contribution to the risk fund of a Mutual Guarantee Company. Such contribution accrues an interest which is collectible on a quarterly basis. As of December 31, 2018 , the Company has recorded 527 as a non current investment, measured at amortised cost. 10.2 – Investments in associates CHVG investment As of December 31, 2018 and 2017 , the Company owns the 40% of total shares of CHVG S.A. ("CHVG") and accounted for this investment using the equity method. On January 15, 2019, the Company sold the shares of CHVG S.A for a total amount of 10 (ARS 390). Collokia investment As of December 31, 2017 , the Company has a 19.5% of participation in Collokia LLC for an amount of 800 . On February 25, 2016, the Company signed a subscription agreement with Collokia LLC, through which Collokia LLC agreed to increase its capital by issuing 55,645 preferred units, from which the Company acquired 20,998 at the price of $23.81 per share for a total amount of 500 . After this subscription, the Company has a 19.5% of participation in Collokia LLC for a total amount of 800 and accounted for this investment using the equity method considering that the Company has significant influence over the operating and governance decisions of Collokia LLC, as the participation in the board of director, the approval of budget and business plan, among other decisions. As of December 31, 2018 , indications that the investment in Collokia may not be recovered arose and the Company performed an impairment test. As a consequence, an impairment loss 800 was recognized and is included in Other income, net. Acamica investment On January 26, 2016, the Company signed a subscription agreement with Ignacio Moreno, Tomás Escobar, Gonzalo Orsi and Juan Badino (jointly "the Founders"); Fitory S.A., a company organized under the laws of Uruguay; Wayra Argentina S.A., a corporation organized under the laws of Argentina; Stultum Pecuniam Ventures LLC, a limited liability company organized under the laws of the state of Washington, United States; Ms. Eun Young Hwang ("Rebecca"); Acamica S.A., a company organized under the laws of Argentina ("Acamica Argentina") and Acamica Inc, a corporation organized under the laws of the state of Delaware, United States ("Acamica US" and together with Acamica Argentina, the "Acamica Group Companies") whereas the Founders own 100% of the capital share of Acamica Group Companies and formed a new company organized under the laws of Spain ("Holdco") which owned 100% of the capital shares of Acamica US and 97% of the capital shares of Acamica Argentina. On January 3, 2017, pursuant to the terms of the subscription agreement the Company made a capital contribution of 750 to the Acamica Tecnologías S.L. (previously referred as Holdco) in exchange for a 20% ownership stake in the entity. On May 17, 2018, the Company signed a new share purchase and subscription agreement with Fitory S.A., Stultum Pecunian Ventures, LLC, Wayra Argentina S.A., Eun Young Hwang and Acámica Tecnologías S.A. Pursuant to such agreement, the Company purchased additional shares for an amount of 3,250 . As of December 31, 2018 , the Company has a 47.5% of participation in Acámica Tecnologías S.L. The investment is accounted using the equity method considering that the Company has significant influence over the operating and governance decisions of Acamica Tecnologías S.L., as the participation in the board of director, the approval of budget and business plan, among other decisions. The Company's share on the profit or loss or other comprehensive income of all the above-mentioned investments for the years ended December 31, 2018 , 2017 and 2016 were not significant individually nor in the aggregate, except for the impairment recognized in Collokia in 2018.</t>
  </si>
  <si>
    <t>TRADE RECEIVABLES</t>
  </si>
  <si>
    <t>NOTE 11 – TRADE RECEIVABLES As of December 31, 2018 2017 Accounts receivable (1) 101,754 71,846 Unbilled revenue 13,101 8,841 Subtotal 114,855 80,687 Less: Allowance for doubtful accounts (3,957 ) (609 ) TOTAL 110,898 80,078 (1) Includes amounts due from related parties of 993 and 463 as of December 31, 2018 and 2017 (see note 22.1 ). Allowance for doubtful accounts The following tables detail the risk profile of trade receivables based on the Company's provision matrix as of December 31, 2018 and 2017 . December 31, 2018 Trade receivables - days past due &lt; 30 31 - 60 61 - 90 91-120 &gt; 120 Total Expected credit loss rate 0.06% 1.90% 4.40% 11.90% 85.90% Estimated total gross carrying amount at default 17,815 6,843 2,814 2,778 3,801 34,051 Lifetime ECL 107 130 124 331 3,265 3,957 December 31, 2017 Trade receivables - days past due &lt; 30 31 - 60 61 - 90 91-120 &gt; 120 Total Expected credit loss rate 0.19% 0.84% 2.74% 8.58% 100.00% Estimated total gross carrying amount at default 18,513 4,140 878 902 438 24,871 Lifetime ECL 35 35 24 77 438 609 The movements in the allowance are calculated based on lifetime expected credit loss model for 2018 a nd incurred loss model for 2017 and 2016 . The following table shows the movement in ECL that has been recognised for trade receivables in accordance with the simplified approach: As of December 31, 2018 2017 2016 Balance at beginning of year (609 ) (617 ) (438 ) Additions, net of recoveries (3,421 ) 5 (928 ) Write-off of receivables 73 3 749 Balance at end of year (3,957 ) (609 ) (617 ) The average credit period on sales is 65 days . No interest is charged on trade receivables. The Company always measures the loss allowance for trade receivables at an amount equal to lifetime ECL. The expected credit losses on trade receivables are estimated using the provision matrix by reference to past default experience of the debtor and an analysis of the debtor's current financial position, adjusted for factors that are specific to the debtors, general economic conditions of the industry in which the debtors operate and an assessment of both the current as well as the forecast direction of conditions at the reporting date.</t>
  </si>
  <si>
    <t>OTHER RECEIVABLES</t>
  </si>
  <si>
    <t>NOTE 12 – OTHER RECEIVABLES As of December 31, 2018 2017 Other receivables Current Tax credit - VAT 5,202 3,984 Tax credit - Software Promotion Regime (note 3.7.1.1) 3,555 4,813 Income tax credits 1,410 2,869 Other tax credits 276 153 Advances to suppliers 611 155 Prepaid expenses 3,982 1,931 Loans granted to employees 49 186 Other 256 266 TOTAL 15,341 14,357 As of December 31, 2018 2017 Non-current Advances to suppliers (note 21) 28,799 25,498 Tax credit - VAT 1,031 3,325 Income tax credits 1,259 2,129 Tax credit - Software Promotion Regime (note 3.7.1.1) 749 132 Other tax credits 170 105 Guarantee deposits 1,681 1,347 Loans granted to employees 208 — Prepaid expenses 475 — Other 500 500 Subtotal 34,872 33,036 Allowance for impairment of tax credits (675 ) (1,300 ) TOTAL 34,197 31,736 Roll forward of the allowance for impairment of tax credits As of December 31, 2018 2017 Balance at beginning of year 1,300 — Additions (note 4.4) 48 1,586 Foreign exchange (673 ) (286 ) Balance at end of year 675 1,300</t>
  </si>
  <si>
    <t>PROPERTY AND EQUIPMENT</t>
  </si>
  <si>
    <t>Property, plant and equipment [abstract]</t>
  </si>
  <si>
    <t>NOTE 13 – PROPERTY AND EQUIPMENT Property and equipment as of December 31, 2018 included the following: Computer equipment and software Furniture and office supplies Office fixtures Vehicles Buildings Lands Properties under construction Total Useful life (years) 3 5 3 5 50 Cost Values at beginning of year 23,381 5,810 33,275 37 6,981 2,354 11,167 83,005 Additions related to business combinations (note 24) — 5 43 — — — — 48 Additions 7,055 719 1,083 — — — 10,065 18,922 Transfers 6 845 9,596 — 6,420 — (16,867 ) — Disposals (353 ) (229 ) (2,005 ) — — — — (2,587 ) Translation (36 ) (8 ) (88 ) — — — — (132 ) Values at end of year 30,053 7,142 41,904 37 13,401 2,354 4,365 99,256 Depreciation Accumulated at beginning of year 14,609 3,694 20,421 13 389 — — 39,126 Additions 4,641 832 5,529 8 220 — — 11,230 Disposals (346 ) (224 ) (1,868 ) — — — — (2,438 ) Translation (31 ) (6 ) (85 ) — — — — (122 ) Accumulated at end of year 18,873 4,296 23,997 21 609 — — 47,796 Carrying amount 11,180 2,846 17,907 16 12,792 2,354 4,365 51,460 Property and equipment as of December 31, 2017 included the following: Computer equipment and software Furniture and office supplies Office fixtures Vehicles Buildings Lands Properties under construction Total Useful life (years) 3 5 3 5 50 Cost Values at beginning of year 18,097 5,117 29,723 34 6,981 2,354 3,899 66,205 Additions related to business combinations (note 24) 116 55 3 3 — — 15 192 Additions 5,244 324 2,275 — — — 9,687 17,530 Transfers 98 477 1,431 — — — (2,006 ) — Disposals (166 ) (222 ) (152 ) — — — (428 ) (968 ) Translation (8 ) 59 (5 ) — — — — 46 Values at end of year 23,381 5,810 33,275 37 6,981 2,354 11,167 83,005 Depreciation Accumulated at beginning of year 11,219 3,136 15,921 4 249 — — 30,529 Additions 3,529 717 4,658 9 140 — — 9,053 Disposals (133 ) (218 ) (149 ) — — — — (500 ) Translation (6 ) 59 (9 ) — — — — 44 Accumulated at end of year 14,609 3,694 20,421 13 389 — — 39,126 Carrying amount 8,772 2,116 12,854 24 6,592 2,354 11,167 43,879</t>
  </si>
  <si>
    <t>INTANGIBLE ASSETS</t>
  </si>
  <si>
    <t>Intangible Assets [Abstract]</t>
  </si>
  <si>
    <t>NOTE 14 – INTANGIBLE ASSETS Intangible assets as of December 31, 2018 included the following: Licenses and internal developments Customer relationships Non-compete agreement Total Useful life (years) 5 1 - 4 3 Cost Values at beginning of year 27,381 10,153 586 38,120 Additions related to business combinations (note 24) — 173 — 173 Additions from separate acquisitions 3,480 — — 3,480 Additions from internal development 6,104 — — 6,104 Translation (8 ) 570 — 562 Values at end of year 36,957 10,896 586 48,439 Amortization and impairment Accumulated at beginning of year 17,325 8,844 586 26,755 Additions 8,556 757 — 9,313 Impairment loss recognised in profit or loss (note 4.7) 306 — — 306 Translation (8 ) 295 — 287 Accumulated at end of year 26,179 9,896 586 36,661 Carrying amount 10,778 1,000 — 11,778 Intangible assets as of December 31, 2017 included the following: Licenses and internal developments Customer relationships Non-compete agreement Total Useful life (years) 5 3 - 10 3 Cost Values at beginning of year 18,591 9,634 586 28,811 Additions related to business combinations (note 24) 7 517 — 524 Additions from separate acquisitions 3,429 — — 3,429 Additions from internal development 5,355 — — 5,355 Translation (1 ) 2 — 1 Values at end of year 27,381 10,153 586 38,120 Amortization and impairment Accumulated at beginning of year 11,935 2,499 586 15,020 Additions 5,391 1,684 — 7,075 Impairment loss recognised in profit or loss (note 4.11) — 4,708 — 4,708 Translation (1 ) (47 ) — (48 ) Accumulated at end of year 17,325 8,844 586 26,755 Carrying amount 10,056 1,309 — 11,365</t>
  </si>
  <si>
    <t>GOODWILL</t>
  </si>
  <si>
    <t>NOTE 15 – GOODWILL As of December 31, 2018 2017 Cost Balance at beginning of year 98,926 65,180 Additions related to new acquisitions (note 24) 6,244 33,699 Translation (324 ) 47 Balance at end of year 104,846 98,926</t>
  </si>
  <si>
    <t>TRADE PAYABLES</t>
  </si>
  <si>
    <t>NOTE 16 – TRADE PAYABLES As of December 31, 2018 2017 Suppliers 6,137 7,258 Advanced payments from customers 291 — Expenses accrual 11,150 4,382 TOTAL 17,578 11,640</t>
  </si>
  <si>
    <t>PAYROLL AND SOCIAL SECURITY TAXES PAYABLE</t>
  </si>
  <si>
    <t>NOTE 17 – PAYROLL AND SOCIAL SECURITY TAXES PAYABLE As of December 31, 2018 2017 Salaries 4,434 5,069 Social security tax 7,548 6,755 Provision for vacation, bonus and others 46,181 28,378 Directors fees 315 216 Other 57 54 TOTAL 58,535 40,472</t>
  </si>
  <si>
    <t>BORROWINGS</t>
  </si>
  <si>
    <t>Financial Instruments [Abstract]</t>
  </si>
  <si>
    <t xml:space="preserve">NOTE 18 – BORROWINGS As of December 31, 2018 2017 Current Bank and financial institutions (note 26) — 6,011 TOTAL — 6,011 NOTE 26 – BORROWINGS 26.1 – Bank and financial institutions The principal balances of outstanding borrowings under lines of credit with banks and financial institutions were as follows: As of December 31, 2018 2017 Banco Santander Rio (Argentina) — 4 HSBC Bank and Citibank - Syndicated loan (United States) — 6,007 TOTAL — 6,011 Such balances were included as current borrowings in the consolidated statement of financial position. On November 1, 2018, Globant LLC, the Company's U.S. subsidiary, entered into an Amended and Restated Credit Agreement by and among certain financial institutions, as lenders, and HSBC Bank USA, National Association, as administrative agent, issuing bank and swingline lender. The A&amp;R Credit Agreement amends and restates the existing Credit Agreement dated as of August 3, 2017, which provided for a secured revolving credit facility under which the Company may borrow up to 40,000 in advances. Under the A&amp;R Credit Agreement, Globant LLC may borrow (i) up to 50,000 in a single borrowing on or prior to May 1, 2019 under a delayed-draw term loan facility and (ii) up to 150,000 under a revolving credit facility. In addition, Globant, LLC may request increases of the maximum amount available under the revolving facility in an aggregament amount not to exceed 100,000 . The maturity date of the facilities is October 31, 2023. Pursuant to the terms of the A&amp;R Credit Agreement, interest on loans extended thereunder shall accrue at a rate per annum equal to LIBOR plus 1.75% . Globant LLC’s obligations under the A&amp;R Credit Agreement are guaranteed by the Company and its subsidiary Globant España S.A., and are secured by substantially all of Globant LLC’s now owned and after-acquired assets. The A&amp;R Credit Agreement also contains the following covenants: delivery of certain financial information; payment of obligations, including tax liabilities; use of proceeds only for transaction costs payments, for lawful general corporate purposes and working capital; Globant LLC's Fixed Charge Coverage Ratio shall not be less than 1.25 to 1.00 ; Globant LLC's Maximum Total Leverage Ratio shall not exceed 2.50 to 1.00 ; Globant LLC or any of its subsidiaries shall not incur in any indebtedness; Globant LLC or any of its subsidiaries shall not assume any Lien; restricted payments not to exceed 10,000 per year; advances to officers, directors and employees of the Borrower and Subsidiaries in an aggregate amount not to exceed 50 outstanding at any time; Globant LLC shall not maintain intercompany payables owed to any of its Argentina Affiliates except to the extent (i) such payables are originated in transactions made in the ordinary course of business and (ii) the aggregate amount of such payables do not exceed an amount equal to five times the average monthly amount of such Affiliates’ billings for the immediately preceding 12 month period; Globant LLC's capital expenditures limited to 10% the Company's consolidated net revenue per year and Globant LLC's annual revenue is to remain at no less than 60% of the Company's consolidated annual revenue. On December 19, 2017, Globant LLC has borrowed 6,000 under the original credit facility. This loan matured on July 23, 2018 and was included as a current borrowing as of December 31, 2017. As of December 31, 2018 , the Company has not borrowed any loan from the A&amp;R Credit Agreement. Movements in borrowings are analyzed as follows: As of December 31, 2018 2017 2016 Balance at the beginning of year 6,011 217 548 Borrowings related to business combination (note 24) — — 250 Proceeds from new borrowings (1) — 22,000 — Payment of borrowings (6,163 ) (16,293 ) (584 ) Accrued interest 152 95 41 Foreign exchange — (8 ) (38 ) TOTAL — 6,011 217 (1) The Company, through its Argentine subsidiary, Sistemas Globales S.A. and IAFH Global S.A., entered into 6 loan agreements with Santander Rio for a total amount of $16,000 . These loans matured before December 31, 2017. On December 19, 2017, Globant LLC has borrowed $6,000 under the credit facility mentioned above. This loan matured on July 23, 2018. </t>
  </si>
  <si>
    <t>TAX LIABILITIES</t>
  </si>
  <si>
    <t>NOTE 19 – TAX LIABILITIES As of December 31, 2018 2017 Income tax 4,526 3,328 Periodic payment plan 28 13 VAT payable 1,208 861 Software Promotion Law - Annual and monthly rates 523 231 Wage withholding taxes 558 279 Other 556 541 TOTAL 7,399 5,253</t>
  </si>
  <si>
    <t>PROVISIONS FOR CONTINGENCIES</t>
  </si>
  <si>
    <t>Other Provisions, Contingent Liabilities And Contingent Assets [Abstract]</t>
  </si>
  <si>
    <t xml:space="preserve">NOTE 20 – PROVISIONS FOR CONTINGENCIES The Company is subject to legal proceedings and claims which arise in the ordinary course of its business. The Company has recorded a provision for labor and regulatory claims where the risk of loss is considered probable. The final resolution of these potential claims is not likely to have a material effect on the results of operations, cash flow or the financial position of the Company. Breakdown of reserves for lawsuits claims and other disputed matters include the following: As of December 31, 2018 2017 Reserve for labor claims 678 49 Reserve for regulatory claims 2,184 1,130 TOTAL 2,862 1,179 Roll forward is as follows: As of December 31, Reserve for labor claims 2018 2017 2016 Balance at beginning of year 49 1,138 650 Additions 926 187 1,343 Recovery — — (344 ) Utilization of provision for contingencies (222 ) (1,288 ) (400 ) Foreign exchange (75 ) 12 (111 ) Balance at end of year 678 49 1,138 As of December 31, Reserve for regulatory claims 2018 2017 2016 Balance at beginning of year 1,130 807 — Additions (1) 1,144 340 — Additions related to business combinations (note 24) — — 817 Utilization of provision for contingencies — (32 ) — Foreign exchange (90 ) 15 (10 ) Balance at end of year 2,184 1,130 807 (1) Certain of our non- U.S. subsidiaries are currently under examination by the Internal Revenue Service ("IRS") regarding payroll and employment taxes primarily in connection with services performed by employees of certain of our subsidiaries in the United States from 2013 to 2015. On May 1, 2018, the IRS issued 30-day letters to those subsidiaries proposing total assessments plus penalties and interest for employment taxes for those years. Our subsidiaries filed protests of these proposed assessments with the IRS which have been sent to the Office of Appeals within the IRS for further examination. NOTE 29 — CONTINGENCIES On February 10, 2012, Federación Argentina de Empleados de Comercio y Servicios (''FAECYS'') filed a lawsuit against our Argentine subsidiary, Sistemas Globales S.A., in which FAECYS demanded the application of its collective labor agreement to the employees of that subsidiary. According to FAECYS's claim, Sistemas Globales should have withheld and transferred to FAECYS an amount of 0.5% of the gross monthly salaries of Sistemas Globales' employees. On April 16, 2018, the lower court dismissed the complaint filed by FAECYS, and such decision was subsequently confirmed by the court of appeals. </t>
  </si>
  <si>
    <t>ADVANCES TO ACQUIRE BUILDINGS</t>
  </si>
  <si>
    <t>Related Party [Abstract]</t>
  </si>
  <si>
    <t>ADVANCES TO AQUIRE BUILDINGS</t>
  </si>
  <si>
    <t>NOTE 21 – ADVANCES TO ACQUIRE BUILDINGS On December 4, 2015, our Argentine subsidiaries Sistemas Globales S.A. and IAFH Global S.A., entered into a Purchase Agreement with IRSA Inversiones y Representaciones Sociedad Anónima (“IRSA”) to acquire four floors representing approximately 4,896 square meters in a building to be constructed in a premium business zone of the City of Buenos Aires, Argentina. In consideration for the property the subsidiaries agreed to pay IRSA the following purchase price: (i) AR$ 180,279 on the date of signing of the purchase agreement, equivalent to 18,779 at such date; (ii) 8,567 during a three-year term beginning in June 2016; and (iii) the remaining 3,672 at the moment of transfer of the property ownership, after finalization of the building. As explained in note 4.4, during the years 2018 and 2017 , the Company estimated the future use of some tax credits and concluded that the value-added tax related to the advance payments to IRSA which amounted to 363 and 1,660 , respectively, will not be recoverable and were included as advances to suppliers paid to IRSA. As of December 31, 2018 and 2017 , 28,799 and 25,498 are included in these consolidated financial statements as other receivables non-current. NOTE 22 – RELATED PARTIES BALANCES AND TRANSACTIONS 22.1 – Related parties The Company provides software and consultancy services to certain WPP subsidiaries and other related parties. WPP was a shareholder of the Company with significant influence, until it sold its shares of the Company on June 20, 2018. The Company also provides software services to Morgan Stanley, which holds a share over 5% on the Company. Outstanding receivable balances as of December 31, 2018 and 2017 are as follows: As of December 31, 2018 2017 Grey Global Group Inc. — 104 Group M Worldwide Inc — 44 JWT — 77 Kantar Retail — 23 Mercado Libre S.R.L. 440 9 TNS 56 206 Morgan Stanley Investment Management Inc. 497 — Total 993 463 During the year ended December 31, 2018 , 2017 and 2016 , the Company recognized revenues for 5,937 , 5,590 and 6,462 , respectively, as follows: For the year ended December 31, 2018 2017 2016 Added Value — 13 790 Burson Marsteller — — 59 Grey Global Group Inc. 472 1,238 1,182 Group M Worldwide Inc 102 521 822 IBOPE Argentina — — 244 JWT 204 1,043 919 Kantar Group 216 791 674 Kantar Retail 39 93 93 Ogilvy &amp; Mather Brasil Comunication 82 1,677 611 JP Morgan Chase &amp; Co. 1,784 — — JP Morgan Chase S.A. 48 — — JP Morgan Services Argentina S.R.L. 1,503 — — TNS 8 30 579 Morgan Stanley Investment Management Inc. 964 — — Young &amp; Rubicam — — 366 Mercado Libre S.R.L. 515 143 100 Mirum Inc. — 41 — Coretech — — 23 Total 5,937 5,590 6,462 22.2 – Loan agreement to Collokia On May, 5, 2017, the Company and Collokia LLC, signed a loan agreement whereby the Company provides a financing facility of 100 . Interest on the entire outstanding principal balance is computed at an annual rate of 2.8% . Collokia shall repay the loan in full within 18 months from the date that this agreement has been signed off. The Company has the right to convert any portion of the outstanding principal into preferred units of Collokia. As of December 31, 2018 and 2017 , the carrying amount of the loan agreement amounted to 106 and 100 , respectively, and was included as other financial assets current and other financial assets non current, respectively. 22.3 – Compensation of key management personnel The remuneration of directors and other members of key management personnel during each of the three years are as follows: For the year ended December 31, 2018 2017 2016 Salaries and bonuses 5,140 4,507 4,432 Total 5,140 4,507 4,432 The remuneration of directors and key executives is determined by the Board of Directors based on the performance of individuals and market trends. During 2016 , the Company granted 260,000 and 82,500 share options at a strike price of $29.01 and $32.36 , respectively. During 2017 , the Company granted 12,836 and 62,162 restricted stock units at a grant price of $34.96 and $37.00 , respectively. During 2018 , the Company granted 115,000 and 6,000 share options at a strike price of $46.00 and $50.92 , respectively. During 2018 , the Company granted 93,000 , 10,000 and 4,054 restricted stock units at a grant price of $46.00 , $50.92 and $45.50 , respectively.</t>
  </si>
  <si>
    <t>RELATED PARTIES BALANCES AND TRANSCATIONS</t>
  </si>
  <si>
    <t>Related party transactions [abstract]</t>
  </si>
  <si>
    <t>RELATED PARTIES BALANCES AND TRANSACTIONS</t>
  </si>
  <si>
    <t>EMPLOYEE BENEFITS</t>
  </si>
  <si>
    <t>Share-Based Payment Arrangements [Abstract]</t>
  </si>
  <si>
    <t>NOTE 23 – EMPLOYEE BENEFITS 23.1 – Share-based compensation plan Share-based compensation expense for awards of equity instruments to employees and non-employee directors is determined based on the grant-date fair value of the awards. Fair value is calculated using Black &amp; Scholes model. In June 2012, the Company decided to replace its Stock Appreciation Rights ("SAR") program with a new share-based compensation program. The 2012 share-based compensation agreement was signed by the employees on June 30, 2012, considering the actual grant dates of the SARs to employees. Each employee share option converts into one ordinary share of the Company on exercise. No amounts are paid or payable by the recipient on receipt of the option. The options carry neither rights to dividends nor voting rights. Options may be exercised at any time from the date of vesting to the date of their expiry (seven years after the effective date). All options vested on the date of modification of the plan or all other non-vested options expire within seven years after the effective date or seven years after the period of vesting finalizes. In July 2014, the Company adopted a new Equity Incentive Program, the 2014 Plan. Pursuant to this plan, on July 18, 2014, the first trading day of the Company common shares on the NYSE, the Company made the annual grants for 2014 Plan to certain of the executive officers and other employees. The grants included share options with a vesting period of 4 years , becoming exercisable a 25% of the options on each anniversary of the grant date through the fourth anniversary of the grant. Share-based compensation expense for awards of equity instruments is determined based on the fair value of the awards at the grant date. Each employee share option converts into one ordinary share of the Company on exercise. No amounts are paid or payable by the recipient on receipt of the option. The options carry neither rights to dividends nor voting rights. Options may be exercised at any time from the date of vesting to the date of their expiry ( ten years after the effective date). Under this share-based compensation plan, during the year 2018 and 2017, other share-based compensation agreements were signed for a total of 221,000 and 85,000 options granted, respectively. During the year 2017 , as part of the 2014 Equity Incentive Plan, the Company granted awards to certain employees in the form of Restricted Stock Units ("RSUs"), having a par value of $1.20 each, with a specific period of vesting. Each RSU is equivalent in value to one share of the company´s common stock and represents the Company´s commitment to issue one share of the Company's common stock at a future date, subject to the term of the RSU agreement. Until the RSUs vest, they are an unfunded promise to issue shares of stock to the recipient at some point in the future. The RSUs carry neither rights to dividends nor voting rights. RSU's vesting is subject to the condition that the employee must remain in such condition at of the vesting date. The Company may determine a percentage of RSU, as part of the full year compensation package payment. These RSUs agreements have been recorded as Equity Settled transactions in accordance to IFRS 2, and they were measured at fair value of shares at the grant date. The following shows the evolution of the share options for the years ended at December 31, 2018 and 2017 : As of December 31, 2018 As of December 31, 2017 Number of options Weig hted average exercise price Number of options Weighted average exercise price Balance at the beginning of year 2,155,851 23.02 2,658,595 22.21 Options granted during the year 221,000 46.45 85,000 39.69 Forfeited during the year (78,716 ) 36.89 (249,035 ) 30.08 Exercised during the year (511,668 ) 13.76 (338,709 ) 15.63 Balance at end of year 1,786,467 27.96 2,155,851 23.02 The following shows the evolution of the RSUs for the years ended at December 31, 2018 and 2017 : As of December 31, 2018 As of December 31, 2017 Number of RSU Weighted average grant price Number of RSU Weighted average grant price Balance at the beginning of year 164,859 37.58 — — RSU granted during the year 564,995 46.29 254,328 37.07 Forfeited during the year (30,783 ) 44.14 (2,538 ) 36.59 Issued during the year (163,233 ) 43.13 (86,931 ) 36.11 Balance at end of year 535,838 44.70 164,859 37.58 The following tables summarizes the RSU at the end of the year: Grant date Grant price ($) Number of Restricted Stock Units Fair value at grant date ($) Expense as of December 31, 2018 ($) (*) 2017 36.30 1,500 54 18 37.00 93,228 3,449 2,068 42.00 6,750 284 109 43.42 — — (34 ) 2018 46.00 407,750 18,757 3,038 50.92 10,000 509 28 52.74 4,000 211 8 55.07 4,000 220 23 56.87 6,000 341 20 Subtotal 533,228 23,825 5,278 Non employees RSU 2017 38.21 — — 39 2018 46.00 2,174 100 65 57.39 436 25 2 Subtotal 2,610 125 106 Total 535,838 23,950 5,384 The following tables summarizes the share options at the end of the year: Grant date Exercise price ($) Number of stock options Number of stock options vested as of December 31, 2018 Fair value at grant date ($) Fair value vested ($) Expense as of December 31, 2018 (*) 2006 0.95 1,103 1,103 6 6 8 2007 0.71 — — — — 170 1.40 — — — — 4 2010 2.48 1,304 1,304 5 5 10 3.38 13,223 13,223 44 44 138 2011 2.71 — — — — 42 2013 12.22 24,999 24,999 65 65 — 2014 10.00 281,037 281,037 935 935 569 13.20 — — — — 31 2015 22.77 30,000 30,000 221 221 18 28.31 372,707 228,270 2,581 1,582 1,487 29.34 15,972 15,290 103 103 6 34.20 13,500 9,375 116 81 57 2016 29.01 222,500 92,500 1,534 638 580 32.36 455,612 190,300 3,659 1,542 1,455 2017 43.42 — — — — (30 ) 38.16 30,000 10,000 273 91 91 36.30 15,000 3,750 127 32 32 2018 44.97 20,000 — 358 — 175 46.00 180,000 — 3,636 — 1,167 55.07 10,000 — 241 — 48 50.92 6,000 — 134 — 14 Subtotal 1,692,957 901,151 14,038 5,345 6,072 Non employees stock options 2012 6.77 22,170 22,170 35 35 — 2013 12.22 22,170 22,170 52 52 — 2014 10.00 22,170 22,170 43 43 — 2016 39.37 27,000 13,500 248 124 62 Subtotal 93,510 80,010 378 254 62 Total 1,786,467 981,161 14,416 5,599 6,134 (*) Includes social security taxes. Deferred income tax asset arising from the recognition of the share-based compensation plan amounted to 4,731 and 5,772 for the years ended December 31, 2018 and 2017 , respectively. 23.2 - Share options exercised and RSU vested during the year: As of December 31, 2018 As of December 31, 2017 Number of options exercised Exercise price Number of options exercised Exercise price Granted in 2006 9,900 0.95 4,600 0.95 Granted in 2007 200,000 0.71 — — Granted in 2007 616 1.40 800 1.40 Granted in 2010 1,793 2.48 1,623 2.48 Granted in 2010 19,732 3.38 22,377 3.38 Granted in 2011 6,031 2.71 26,194 2.71 Granted in 2012 — — 1,651 6.77 Granted in 2012 — — 3,991 7.04 Granted in 2013 — — 2,395 14.40 Granted in 2014 66,146 10.00 149,337 10.00 Granted in 2014 3,769 13.20 1,918 13.20 Granted in 2015 111,843 28.31 90,787 28.31 Granted in 2015 3,000 34.20 — — Granted in 2015 1,200 29.34 9,911 29.34 Granted in 2016 18,750 29.01 18,750 29.01 Granted in 2016 68,888 32.36 4,375 32.36 Balance at end of the year 511,668 338,709 The average market price of the share amounted to 52.82 and 38.77 for year 2018 and 2017 , respectively. The following tables summarizes the RSU vested during the year 2018 : As of December 31, 2018 As of December 31, 2017 Number of RSUs vested Grant price Number of RSUs vested Grant price Granted in 2017 500 36.30 37,546 34.96 Granted in 2017 45,906 37.00 49,385 37.00 Granted in 2017 2,671 38.21 — — Granted in 2017 2,250 42.00 — — Granted in 2018 107,463 45.50 — — Granted in 2018 4,443 53.29 — — Balance at end of the year 163,233 86,931 23.3 - Fair value of share-based compensation granted Determining the fair value of the stock-based awards at the grant date requires judgment. The Company calculated the fair value of each option award on the grant date using the Black-Scholes option pricing model. The Black-Scholes model requires the input of highly subjective assumptions, including the fair value of the Company's shares, expected volatility, expected term, risk-free interest rate and dividend yield. The Company estimated the following assumptions for the calculation of the fair value of the share options: Assumptions Granted in Granted in Granted in Stock price 46.45 39.69 31.89 Expected option life 6 years 6 years 6 years Volatility 40% 19% 20% Risk-free interest rate 3.00% 2.00% 1.95% See Note 4 for a description of the assumptions.</t>
  </si>
  <si>
    <t>BUSINESS COMBINATIONS</t>
  </si>
  <si>
    <t>Business Combinations1 [Abstract]</t>
  </si>
  <si>
    <t>Business Combinations</t>
  </si>
  <si>
    <t>NOTE 24 – BUSINESS COMBINATIONS 24.1 Acquisition of Huddle Group On October 11, 2013, the Company entered into a Stock Purchase Agreement to purchase 86.25% of the capital interests of Huddle Investment LLP, a company organized and existing under the laws of England ("Huddle UK"). Huddle UK owned, directly or indirectly, 100% of the capital stock and voting rights of the following subsidiaries: Huddle Group S.A., a corporation ( sociedad anónima ) organized and existing under the laws of the Republic of Argentina; Huddle Group S.A., a corporation ( sociedad anónima ) organized and existing under the laws of the Republic of Chile; and Huddle Group Corp., a corporation organized and existing under the laws of the State of Washington. The aggregate purchase price under the Stock Purchase Agreement was 8,395 . Such purchase price was payable to the Sellers in seven installments. Such payments were made as follows: - On October 21, 2013 and November 4, 2013, the Company paid a total of 3,436 including interest. - Second installment: On April 21, 2014, the Company paid a total of 2,156 , including interests. - Third installment: Based on the gross revenue and gross profit achieved by the Huddle Group for the year 2013, the Company paid on April 22, 2014, 861 . - Fourth installment: On October 25, 2014, the Company paid 870 , including interests. - Fifth installment: On April 2, 2015, the Company paid 647 , including interests. - Sixth installment: On March 31, 2016, the Company paid 187 , including interests. - Seventh installment: On October 19, 2018, the Company paid 115 , including interests. The consideration transferred for Huddle Group acquisition was calculated as follows: Purchase price Amount Down payment 3,019 Installment payment 5,117 (a)(b) Total consideration 8,136 (a) Net present value of future installment payments including interest. (b) The outstanding balance as of December 31, 2017 amounted to 110 , classified as current. As of December 31, 2018 , the consideration was fully settled. Minority interest purchase agreement On October 11, 2013, the Company entered into a Stock Purchase Agreement to purchase an additional 13.75% of the capital interests of Huddle UK, which was amended on October 23, 2014. The consideration for the purchase of the minority interest amounted to 650 and was payable in three installments. Such payments were made as follows: - First installment: the amount of 100 was paid on October 23, 2014. - Second installment: the amount of 225 was paid on February 28, 2015. - Third installment: On January 22, 2016, the Company granted 11,213 treasury shares at a price of $27.2 per share to Mr. Spitz to cancel the remaining liability of 305 . The Company withholds the remaining amount of 20 as an escrow. As a consequence of this amendment, a call and put option were recalled and the Company increased its percentage of shares in Huddle UK to 100% . The carrying amount of the non-controlling interest was adjusted to reflect this transaction. The difference between the amount by which the non-controlling interest was adjusted, and the fair value of the consideration paid was recognized directly in equity and attributed to the owners of the parent. 24.2 Acquisition of Clarice Technologies On May 14, 2015 ("closing date"), Globant España S.A. acquired Clarice Technologies PVT, Ltd ("Clarice"), a company organized and existing under the laws of India. Clarice is an innovative software product development services company that offers product engineering and user experience (UX) services and has operations in the United States and India. As of the closing date, the total headcount of Clarice was 337 employees distributed in India and United States. The purpose of the acquisition is related to the benefit of expected synergies, revenue growth, future market development and the assembled workforce of Clarice. On August 5, 2015 the Company changed the legal name of Clarice to Globant India Private Limited ("Globant India"). The aggregate purchase price under the Stock Purchase Agreement ("SPA") amounted to 20,184 . On May 16, 2017, the Company signed an amendment to the SPA. Based on this amendment, purchase price may be subject to adjustments based on the future performance of Clarice and was payable to the sellers as follows: 1. First Closing : As of the closing date, the sellers transferred 10,200 shares representing 76.13% of the shares to the Company for an aggregate consideration of 9,324 paid by the Company to the sellers on May 14, 2015. 2. Staggered Acquisition : The remaining 23.87% of the shares shall be transferred to the Company and the remaining purchase price shall be paid to each of the Sellers in three tranches, in the following manner, provided that the remaining purchase price paid out to each of the sellers shall be the higher of the following: 2.1 Fair Market Value of such shares, calculated in accordance with the methodology prescribed by the Reserve Bank of India by an appointed chartered accountant; or 2.2 The consideration as detailed below: 2.2.1 The second share transfer tranche, comprising 1,249 shares representing 9.32% of the shares of Globant India was transferred by the sellers to the Company on July 15, 2016. Based on the targets achieved by Globant India for the period between May 15, 2015 and May 15, 2016, the Company paid on July 15, 2016, 4,208 and recognized as of December 31, 2016 a gain of 418 arisen on the remeasurement of the liability, included in "Other income, net". 2.2.2 The third Share transfer tranche, comprising 920 o f the shares representing 6.87% of the shares of Globant India, was transferred by the sellers to the Company on March, 2018. Based on the targets achieved by Globant India for the period between January 1, 2017 and December 31, 2017, the Company paid on March 2018, 3,128 . 2.2.3 The fourth share transfer tranche comprising the transfer of 550 shares representing 4.11% of the shares of Globant India was transferred by the sellers to the Company on March 14, 2019. Based on the targets achieved by Globant India for the period between January 1, 2018 and December 31, 2018, the Company paid on March 14, 2019, 3,135 . 2.2.4 The fifth share transfer tranche comprising the transfer of 277 shares representing 2.07% of the shares of Globant India shall be transferred by the sellers to the Company no later than on January 31, 2020, in consideration for payment of the minimum share price for such shares, defined as 970.78 per share for this tranche, plus an amount of 1,316 , subject to the achievement of certain targets by Globant India. The Company has concluded that as in the same SPA all parties have agreed the transfer of the 100% of the shares of Clarice in different stages, the transaction should be considered as one, and therefore the Company has accounted the acquisition for the 100% of the shares of Clarice and the consideration involved is the sum of the amount paid at closing date and the installments payables in years 2016, 2017, 2018, 2019 and 2020. The consideration transferred for Globant India acquisition was calculated as follows: Purchase price Amount Down payment 9,324 Installment payment 2,483 (a) Contingent consideration 8,377 (a) Total consideration 20,184 (a) As of December 31, 2018 and 2017 included 3,127 and 3,119 as Other financial liabilities current, and 1,527 and 4,497 as Other financial liabilities non-current, respectively. On February 23, 2017, the Company signed an amendment of the SPA with one of the shareholders where they agreed on the acquisition of the shares held by the employee for an amount of 600 and the termination of the employment agreement. As a consequence of the amendments to the SPA and remeasurement of the fair value of the contingent considerations, the Company recorded a loss of 1,173 and a gain of 418 as of December 31, 2017 and 2016 , respectively. Clarice sellers' subscription agreement On May 14, 2015, the Company signed two agreements whereas agreed to issue to the subscribers, as detailed below, and the subscribers agree to subscribe from the Company the number of shares set forth below: First agreement First tranche The first tranche for 38,984 common shares were subscribed by two employees and their spouses for a total amount of 800 . Second and third tranches Regarding second tranche, on July 25, 2016, the Company issued 20,896 common shares for an amount of 800 . Regarding the third tranche, the Company will issue additional shares at a price equal to the volume weighted average trading price ("VWAP") (derived from the trading price of the shares as quoted in the NYSE) for the 60-trading period ending on the second trading day prior to the third tranche issue date. Such numbers of shares will be allocated among the subscribers in the proportion in which they were allocated in the First tranche. The number of the third Tranche shares to be issued to each of the subscribers shall be the lower of (i) 80% of the maximum amount of shares that such subscriber is eligible to purchase under applicable law and (ii) the quotient obtained by dividing 200 by the third tranche 60-day VWAP. Total estimated amount is 400 for third tranche. Second agreement First tranche The first tranche for 4,873 common shares was subscribed by one employee for a total amount of 100 . Second and third tranches Regarding second tranche, on July 25, 2016, the Company issued 2,612 common shares for an amount of 100 . Based on the amendment to the SPA signed on February 23, 2017, third tranche was canceled and no shares were issued. As of December 31, 2016 , 23,508 shares were issued for a total amount of 900 . Both agreements are forward contracts to issue and sell a variable number of shares for a fixed amount of cash, thus according to IAS 32, the Company recorded a financial liability and a financial asset for the shares to be issued and the payment to be received, respectively, for an amount of 400 and 800 as of December 31, 2018 and 2017 , respectively. 24.3 Acquisition of Dynaflows On October 22, 2015, the Company acquired from Alfonso Amat, Wayra Argentina S.A., BDCINE S.R.L., Laura A. Muchnik, Facundo Bertranou, Mora Amat and Fabio Palioff (jointly "the Sellers) 9,014 shares, which represents 38.5% of the capital stock of Dynaflows S.A. Before this acquisition, the Company had 22.7% of the capital stock of Dynaflows and classified it as investment in associates. Through this transaction, the Company gained the control of Dynaflows S.A. As a consequence, the Company accounted for this acquisition in accordance with IFRS 3 as a business combination achieved in stages and as such, the Company remeasured its previously held equity interest in Dynaflows at its acquisition date fair value and recognize the resulting gain for an amount of 625 in Other income and expense, net. The aggregate purchase price under the Stock Purchase Agreement ("SPA") amounted to ARS 13,316 ( 1,402 ) and 414 , payable in two installments, as following: - The first installment amounted to ARS 13,316 ( 1,402 ) paid at the closing date. - The second installment amounted to 414 paid on April 22, 2016. On the same date, the Company made a capital contribution of 868 (ARS 8,250 ) to Dynaflows by issuing 9,190 shares. After both agreements and considering the previous equity interest held by the Company of 22.7% , the Company held the 66.73% of participation in Dynaflows. The consideration transferred for Dynaflows acquisition was calculated as follows: Purchase price Amount Down payment 1,402 Installment payment 414 Total consideration 1,816 (a) (a) As of December 31, 2018 and 2017 the consideration was fully settled. Minority interest purchase agreement On October 22, 2015, the Company entered into a Shareholders Agreement (the "Minority Interest SHA") with Alfonso Amat and Mora Amat (the "non-controlling shareholders") to agree on a put option over the 33.27% of the remaining interest of Dynaflows effective on the third or fifth anniversary from the date of acquisition, pursuant to which the non-controlling shareholders shall have the right (the "Put Option") to sell and the Company shall purchase all, but not less than all the shareholder's non-controlling interest. The aggregate purchase price to be paid by the Company upon exercise of the Put Option shall be equal to the price resulting from valuing the Company at the following: In case the put option is exercised in the third anniversary, 50% of the total of: 1) eight ( 8 ) times EBITDA multiplied by 0.50 according to the Company's most recent audited annual financial statements at the time of the delivery of such exercise of the Put Option; plus 2) four ( 4 ) times Revenue multiplied by 0.50 according to the Company's most recent audited annual financial statements at the time of the delivery of such exercise of the Put Option. In case the put option is exercised in the fifth anniversary, the total of: 1) eight ( 8 ) times EBITDA multiplied by 0.50 according to the Company's most recent audited annual financial statements at the time of the delivery of such exercise of the Put Option; plus 2) four ( 4 ) times Revenue multiplied by 0.50 according to the Company's most recent audited annual financial statements at the time of the delivery of such exercise of the Put Option. The Company implemented the IFRIC Interpretation DI/2012/2 "Put Options Written on Non-controlling Interests" issued in May 2012 that requires a financial liability initially measured at the present value of the redemption amount in the parent's consolidated financial statements for written puts on non-controlling interest. Subsequently, the financial liability was measured in accordance with IAS 39 and IFRS 9. On October 26, 2018, the non-controlling shareholders exercised such option and the Company paid a total amount of 1,186 based on the EBITDA and Revenue of Dynaflows for the twelve months ended on September, 2018. Given that the exercise of the option occurred earlier than expected, a gain of 1,611 was recognized as of December 31, 2018 and disclosed as Other income, net. As of December 31, 2017 , the Company has recognized as non-current other financial liabilities the written put option for an amount of 2,797 , equal to the present value of the amount that could be required to be paid to the counterparty discounted at an interest rate of 3.5% . Changes in the measurement of the gross obligation were recognized in profit or loss. Pursuant to the shareholder's agreement, the Company also agreed on a call option over non-controlling interest effective after the fifth anniversary from the closing date till the sixth anniversary from the closing date pursuant to which the Company shall have the right to purchase and the non-controlling interest shareholders shall sell all but not less than all the shareholder's non-controlling interest then owned by the non-controlling shareholders. The Company calculated the fair value of call option on the grant date using the Black-Scholes option pricing model. The Black-Scholes model requires the input of highly subjective assumptions, including the maturity, exercise price, spot, risk-free and standard deviation. See Note 4 for a description of the assumptions. As of December 31, 2018 , the call option was derecognized and a loss of 455 was recognized as Other income, net. The carrying amount of the non-controlling interest was adjusted to reflect this transaction. The difference between the amount by which the non-controlling interest was adjusted, and the fair value of the consideration paid was recognized directly in equity and attributed to the owners of the parent. As of December 31, 2017 , the Company has accounted for the call option at its fair value of 455 in a similar way to a call option over an entity's own equity shares and the initial fair value of the option was recognized in equity. 24.4 Acquisition of WAE On May 23, 2016 (closing date), Globant España S.A. acquired 100% of shares of We Are London Limited (WAE UK), a company organized and existing under the laws of England and Wales and 100% of shares of We Are Experience, Inc. a corporation organized and existing under the Laws of the State of New York, United States (WAE US) (jointly WAE UK and WAE US are WAE). WAE is a service design consultancy, specialized in three distinct but complementary service offerings - Research, Strategy and Creative. Total headcount of WAE was 40 employees with operations in United States and United Kingdom. The purpose of the acquisition is related to the benefit of expected synergies, revenue growth, future market development and the assembled workforce of WAE. The aggregate purchase price under the Stock Purchase Agreement (SPA) amounted to 19,851 , of which 12,131 relates to WAE UK and 7,720 relates to WAE US. Such purchase price may be subject to adjustments based on the future performance of WAE and is payable to the sellers as follows: 1. Up-front payment: As of the closing date, the Company paid an aggregate consideration of 8,500 to the sellers. 2. First earn-out payment: On August 16, 2017 , the Company paid an amount of 5,000 to the sellers. 3. Second earn-out payment: Not later than August 20, 2018 , the amount of 5,000 , provided that such amount shall be reduced in proportion to the percentage of targets achievement by WAE during the period commencing on June 1, 2017 and ending on May 31, 2018 . However, the Company and the sellers of WAE have entered into discussions concerning circumstances that may have impacted the calculation of targets on the base of which the final amount of Year 2 Deferred Consideration should have been calculated. For that reason, in July, 2018, the Company and the sellers of WAE signed a final settlement in order to avoid future claims on this matter. As of December 31, 2018 , the Company recognized a loss arising from the settlement agreement that amounted to 1,038 and is disclosed as Other income, net. In July, 2018, the Company paid a total amount of 1,867 . Additionally, the Company shall pay to the sellers an amount of 575 in cash on the first earn-out payment date and/or the second earn-out payment date related to the corporation tax saved by WAE UK prior to such date as a result of any deduction obtained under income tax law applicable to United to Kingdom attributable to the exercise of the stock options plan granted by WAE UK to the option holders. This amount is considered by the Company as part of the consideration amount. On October 2017, the Company paid 436 in cash related to the corporation tax saved to be reimbursed to the sellers. Finally, as part of the total consideration the Company computed the working capital adjustment defined in the SPA. Total adjustment amounted to 1,357 . Acquisition-related charges amounting to 515 have been excluded from the consideration transferred and have been recognized as an expense in profit or loss in the current year, within the Professional services line item. The fair value of the consideration transferred for WAE acquisition at the acquisition date was calculated as follows: Purchase price Amount Down payment 8,500 Working capital adjustment 1,352 Installment payment 551 (a) Contingent consideration 9,448 (a) Total consideration 19,851 (a) As of December 31, 2017 included 924 as Other financial liabilities current, related to Year 1 Deferred Consideration payment. As of December 31, 2018 , the consideration was fully settled. 24.5 Acquisition of Difier On November 14, 2016, the Company entered into a Stock Purchase Agreement ("SPA") with 3Cinteractive corp. ("3C") to purchase the 100% of the capital stock of Difier S.A., a Uruguayan company ("Difier"). Difier is engaged in the business of providing information technology services to 3C, who has been and remains the only customer of Difier. The aggregate purchase price under the SPA amounted to 25 and was paid as of the closing date. Jointly with this SPA, the Company signed with 3C a consulting services agreement representing a customer relationship, to provide software services in the United States and other jurisdictions for the following four years. The fair value of this agreement was recognized as an intangible asset as of the date of acquisition for an amount of 652 , which originated a gain for a bargain business combination of 225 included in "Other income, net" as of December 31, 2016 . Acquisition related expenses were not material and were recognized directly as expense. 24.6 Acquisition of L4 On November 14, 2016 ("closing date"), Globant LLC acquired 100 % of shares of L4 Mobile, LLC ("L4"), a limited liability company organized and existing under the laws of the State of Washington, United States. L4 offers the digital product consulting, design, development and quality assurance services necessary to build and manage robust digital products. Total headcount of L4 was 90 employees with operations in United States. The purpose of the acquisition is related to the benefit of expected synergies, revenue growth, future market development and the assembled workforce of L4. The aggregate purchase price under the Stock Purchase Agreement ("SPA") amounted to 20,388 . On January 30, 2018, the Company signed an amendment to the SPA. Considering this amendment, purchase price may be subject to adjustments based on the future performance of L4 and is payable to the seller as follows: Up-front payment : As of the closing date, the Company paid an aggregate consideration of 11,000 to the seller. 1. First earn-out payment: On February 15, 2017 , the Company paid an aggregate consideration of 990 to the sellers. 2. Second earn-out payment: On February 15, 2018 , the Company paid an aggregate consideration of 1,850 . 3. Third and forth earn-out payment: Not later than February 15, 2019 , the amount of 1,160 , provided that such amount shall be reduced in proportion to the percentage of targets achievement by L4 during the period commencing on January 1, 2018 and ending on December 31, 2018 . Not later than February 15, 2020, the amount of 1,160 , provided that such amount shall be reduced in proportion to the percentage of targets achievement by L4 during the period commencing on January 1, 2019 and ending on December 31, 2019. However, as of December 31, 2018 , the Company remeasured the fair value of the contingent consideration related to these earn-outs, considering the non achievement of targets established by the Share Purchase Agreement. Gain arising from the change in fair amounted to 1,848 and is disclosed as Other income, net. The fair value of the consideration transferred for L4 acquisition at the acquisition date was calculated as follows: Purchase price Amount Down payment 11,000 Working capital adjustment 817 (a) Contingent consideration 8,571 (a) Total consideration 20,388 (a) As of December 31, 2017 included 1,845 as Other financial liabilities current and 1,803 as Other financial liabilities non-current. As of December 31, 2018 , the fair value of the contingent consideration was zero. Acquisition related expenses were not material and were recognized directly as expense. 24.7 Acquisition of Ratio On February 28, 2017, Globant LLC acquired 100% of shares of Ratio Cypress, LLC ("Ratio"), a limited liability company organized and existing under the laws of the State of Washington, United States. Ratio offers design, development and quality assurance services necessary to build and manage robust digital products and video streaming solutions for major media companies. Total headcount of Ratio was 45 employees with operations in United States. The purpose of the acquisition is related to the benefit of expected synergies, revenue growth, future market development and the assembled workforce of Ratio. The aggregate purchase price under the Stock Purchase Agreement ("SPA"), amended on March 2, 2018, amounted to 9,529 . Such purchase price may be subject to adjustments based on the future performance of Ratio and is payable to the seller as follows : 1. Up-front payment: As of the closing date, the Company paid an aggregate consideration of 5,800 to the seller. 2. First earn-out payment: On February 15, 2018, the Company paid the aggregate consideration 1,669 to the sellers. 3. Second earn-out payment: On February 15, 2019, the Company paid the aggregate consideration of 2,019 , to the sellers. 4. Third earn-out payment: Not later than February 15, 2020, the amount of 865 , considering the targets achievement by Ratio during the period commencing on January 1, 2019 and ending on December 31, 2019. The fair value of the consideration transferred for Ratio acquisition was calculated as follows: Purchase price at acquisition date Amount Down payment 5,800 Working capital adjustment (97 ) Contingent consideration 3,826 (a) Total consideration 9,529 (a) As of December 31, 2018 included 1,992 and 851 as Other financial liabilities current and non-current, respectively. As of December 31, 2017 included 1,666 and 2,216 as Other financial liabilities current and non-current, respectively. Acquisition related expenses were not material and were recognized directly as expense for each period. 24.8 Acquisition of PointSource On June 1, 2017, Globant LLC acquired 100% of shares of PointSource, LLC ("PointSource"), a limited liability company organized and existing under the laws of the State of Florida, United States. PointSource offers digital solutions to its customers which include design, digital strategy, development and marketing services. Total headcount of PointSource was 97 employees with operations in United States. The purpose of the acquisition is related to the benefit of expected synergies, revenue growth, future market development and the assembled workforce of PointSource. The aggregate purchase price under the Stock Purchase Agreement ("SPA") amounted to 28,629 . On May, 2018, the Company signed an amendment to the SPA, pursuant to which a new fixed-payment was established, in replacement of previous payment subject to targets achievements. The amended purchase price is payable to the seller as follows: 1. Up-front payment: The Company paid the first payment of 15,500 in two installments: a. As of the closing date, the Company paid an aggregate consideration of 3,100 to the seller. b. On June 7, 2017, the Company paid the second portion of the first payment for a total amount of 12,400 . 2. First earn-out payment: On February 22, 2018, the Company paid the aggregate consideration of 2,206 to the sellers. 3. Second earn-out payment: On February 28, 2019, the Company paid the aggregate consideration of 750 to the sellers. 4. Third earn-out payment: Not later than February 29, 2020, the fixed-amount of 1,450 and 1,198 subject to the achievement of targets during the period commencing on January 1, 2019 and ending on December 31, 2019. Additionally, as part of the total consideration the Company computed the working capital adjustment for a total amount of 3,756 . Equity purchase agreement On June 1, 2017, the Company signed an equity purchase agreement to have the option to acquire the 100% of the shares of PointSource Limited Liability Company (PS Belarus), a company established in accordance with the laws of the Republic of Belarus and totally owned by Christopher L. Hugill, Chief Executive Officer (CEO) of PointSource. Additionally, PointSource and PS Belarus are parties in a subcontractor agreement, dated as of July 1, 2015, pursuant to which PS Belarus performs services to PointSource as an independent contractor. Considering that the Company owned 100% of PointSource which is the only customer of PS Belarus and that the CEO of PointSource is the wholly-owned shareholder of PS Belarus, the Company concluded that has the control over PS Belarus and has to consolidated in 100% as the following factors are met: (a) PointSource has power over PS Belarus; (b) PointSource has the ability to use its power over PS Belarus to affect the amounts of its return as it is the only customer. The fair value of the consideration transferred for PointSource acquisition was calculated as follows: Purchase price at acquisition date Amount Down payment 15,500 Working capital adjustment 3,756 Contingent consideration 9,373 (a) Total consideration 28,629 (a) As of December 31, 2018 included 746 and 1,040 as Other financial liabilities current and non-current, respectively. As of December 31, 2017 , included 2,200 and 7,261 as Other financial liabilities current and non-current, respectively. Acquisition related expenses were not material and were recognized directly as expense for each period. 24.9 Acquisition of Small Footprint On August 20, 2018, Globant España S.A. (sociedad unipersonal) and Globant LLC signed a pre-closing Asset Purchase Agreement (“APA”) with Small Footprint Inc., a corporation organized and existing under the laws of the State of North Carolina, United States, pursuant to which Globant España acquired 100% of shares of Small Footprint S.R.L., a limited liability company organized and existing under the laws of Romania, and Globant LLC acquired the assets and properties used or held for use in connection with the business of Small Footprint Inc. Both transactions were treated as a single business combination according to IFRS 3. The closing date took place on October 15, 2018, which is the date the Company acquired control over Small Footprint. The purpose of the acquisition is related to the benefit of expected synergies, revenue growth, future market development and the assembled workforce of Small Footprint. The aggregate purchase price under the APA amounted to 7,397 . Such purchase price may be subject to adjustments based on the future performance of Small Footprint and is payable to the seller as follows: 1. Up-front payment: As of the closing date, the Company paid an aggregate consideration of 4,331 to the seller. 2. First earn-out payment : On March 1, 2019, the Company paid the aggregate consideration of 3,066 to the sellers. 3. Second earn-out payment: Not later than February 15, 2020, the amount of 2,110 considering the billable headcount target achievement by Small Footprint during the period commencing on January 1, 2019 and ending on December 31, 2019, which was identified as an arrangement that includes remuneration of former owners of the acquiree for future services and consequently, it was excluded from the business combination and will be recognized in expense during the required service period. 4. Third earn-out payment : Not later than February 15, 2021, the amount of 1,610 considering the billable headcount target achievement by Small Footprint during the period commencing on January 1, 2020 and ending on December 31, 2020 which was identified as an arrangement that includes remuneration of former owners of the acquiree for future services and consequently, it was excluded from the business combination and will be recognized in expense during the required service period. The fair value of the consideration transferred for Small Footprint acquisition at the acquisition date was calculated as follows: Purchase price at acquisition date Amount Down payment 3,840 Working capital adjustment 488 Contingent consideration 3,029 Total consideration 7,357 Acquisition related expenses were not material and were recognized directly as expense for each period. 24.10 Outstanding balances Outstanding balances of financial liabilities related to the abovementioned acquisitions as of December 31, 2018 and 2017 are as follows: As of December 31, 2018 As of December 31, 2017 Other financial liabilities - current Other financial liabilities - non current Other financial liabilities - current Other financial liabilities - non current Huddle Group — — 110 — Clarice 3,127 1,527 3,119 4,497 Subscription agreement 400 — 800 — Put option on minority interest of Dynaflows — — — 2,797 WAE — — 924 — L4 — — 1,845 1,803 Ratio 1,992 851 1,666 2,216 PointSource 746 1,040 2,200 7,261 Small Footprint 3,070 — — — Total 9,335 3,418 10,664 18,574 The significant inputs are disclosed in note 28.9.1. 24.11 Purchase Price Allocation As of December 31, 2018 and 2017, fair values of the assets acquired, liabilities assumed and goodwill or bargain gain determined at the date of acquisition in the business combinations are as follows: 2018 acquisitions 2017 acquisitions Current Assets Cash and cash equivalents 191 2,151 Investments — 5 Trade receivables 1,066 3,170 Other receivables 45 2,893 Non current assets Property and equipment 48 192 Intangibles 173 524 Other receivables — 151 Goodwill (1) 6,244 33,699 Current liabilities Trade and other payables — (3,310 )</t>
  </si>
  <si>
    <t>SEGMENT INFORMATION</t>
  </si>
  <si>
    <t>Operating Segments [Abstract]</t>
  </si>
  <si>
    <t>NOTE 25 – SEGMENT INFORMATION Operating segments are components of an enterprise about which separate financial information is available that is evaluated regularly by the chief operating decision-maker (“CODM”) in deciding on how to allocate resources and in assessing performance. The Company’s CODM is considered to be the Company’s chief executive officer (“CEO”). The CEO reviews financial information presented on an entity level basis for purposes of making operating decisions and assessing financial performance. Therefore, the Company has determined that it operates in a single operating and reportable segment. The Company provides services related to application development, testing, infrastructure management and application maintenance. The following table summarizes revenues by geography, based on the customers' location: For the year ended December 31, 2018 2017 2016 North America United States of America 400,029 322,658 258,388 Canada 7,061 2,956 2,535 Subtotal North America 407,090 325,614 260,923 Europe Spain 30,298 23,831 12,929 Netherlands 1,023 69 159 United Kingdom 12,970 9,996 10,305 Luxembourg 1,109 1,000 961 Germany 623 1,540 2,478 Sweden — 1,317 1,251 Italy — — 718 Others 217 731 505 Subtotal Europe 46,240 38,484 29,306 Asia India 1,063 673 1,132 Indonesia 1,686 — — Others 318 27 133 Subtotal Asia 3,067 700 1,265 Latin America and others Argentina 24,241 14,886 10,216 Brazil 238 358 2,344 Colombia 5,362 3,553 3,177 Chile 21,246 19,243 13,425 Uruguay 529 231 84 Mexico 11,949 7,418 966 Perú 1,718 2,627 852 Others 630 325 298 Subtotal Latin America and others 65,913 48,641 31,362 TOTAL 522,310 413,439 322,856 One single customer accounted for 11.3% and 10.2% of revenues for the years ended December 31, 2018 and 2017 . However, no single customer accounted for 10% or more of revenues for the year ended December 31, 2016 . The following table summarizes non-current assets other than deferred taxes as stated in IFRS 8, paragraph 33.b, by jurisdiction: As of December 31, 2018 2017 Argentina 70,349 69,511 Spain 46,803 38,454 United States of America 58,083 57,071 Brazil 1,512 1,870 Uruguay 781 555 Luxembourg 4,353 5,316 Colombia 12,942 7,997 México 6,121 3,460 India 4,159 2,206 Chile 874 1,037 Other countries 1,176 534 TOTAL 207,153 188,011</t>
  </si>
  <si>
    <t>BORROWINGS 2</t>
  </si>
  <si>
    <t>OPERATING AND FINANCE LEASES</t>
  </si>
  <si>
    <t>Leases1 [Abstract]</t>
  </si>
  <si>
    <t>NOTE 27 – OPERATING AND FINANCE LEASES The Company is obligated under various operating leases for office space and office equipment. Total lease expense incurred under these leases was approximately 16,335 ; 13,972 and 12,032 for the years ended December 31, 2018 , 2017 and 2016 , respectively. The undiscounted amounts of future fixed minimum annual lease commitments are as follows at December 31, 2018 : Year Amount 2019 16,051 2020 14,097 2021 8,356 2022 6,500 2023 onwards 10,218 Total 55,222</t>
  </si>
  <si>
    <t>FINANCIAL INSTRUMENTS</t>
  </si>
  <si>
    <t>Disclosure of detailed information about financial instruments [abstract]</t>
  </si>
  <si>
    <t>NOTE 28 – FINANCIAL INSTRUMENTS 28.1 - Categories of financial instruments As of December 31, 2018 2017 Financial assets Cash and cash equivalents 77,606 52,525 Financial assets measured at FVPL 4,050 7,620 Financial assets measured at FVOCI 4,585 527 Other financial assets (2) 895 1,428 Assets measured at amortised cost 160,963 126,171 Financial liabilities Other financial liabilities (1) 12,765 29,238 Amortised cost Trade payables 17,578 11,640 Payroll and social security taxes 58,535 40,472 Borrowings — 6,011 Tax liabilities 7,399 5,253 Other liabilities 44 20 (1) As of December 31, 2018 , other financial liabilities include 3,070 , 3,873 and 2,844 related to contingent liability arisen in Small Footprint, Clarice and Ratio acquisitions, respectively, which are measured at fair value (see note 28.9.1). (2) As of December 31, 2018 , other financial assets include foreign exchange forward contracts of 44 measured at fair value through profit and loss, convertible notes of 106 measured at fair value through profit and loss, financial asset related to the acquisition of Clarice of 400 which is measured at fair value through profit and loss, and 345 of guarantee payments related to the future lease of a property under construction measured at amortised cost . 28.2 - Market risk The Company is exposed to a variety of risks: market risk, including the effects of changes in foreign currency exchange rates and interest rates, and liquidity risk. The Company's overall risk management program focuses on the unpredictability of financial markets and seeks to minimize potential adverse effects on the Company's financial performance. The Company does not use derivative instruments to hedge its exposure to risks, apart from those mentioned in note 28.9.4. 28.3 - Foreign currency risk management The Company undertakes transactions denominated in foreign currencies; consequently, exposures to exchange rate fluctuations arise. Except in Globant Brasil Consultoría Ltda. (formerly TerraForum Consultoría Ltda.), Globers S.A. and We are London Limited, the subsidiary's functional currency is the U.S. dollar. In 2018, 86% of the Company's revenues are denominated in U.S. dollars. Because the majority of its personnel are located in Latin America, the Company incurs the majority of its operating expenses and capital expenditures in non-U.S. dollar currencies, primarily the Argentine peso, Uruguayan peso, Brazilian Real, Mexican peso, Peruvian Sol and Colombian peso. Operating expenses are also significantly incurred in Indian Rupee and Great Britain Pound. Foreign exchange sensitivity analysis The Company is mainly exposed to Argentine pesos, Colombian pesos and Indian rupees. The following tables illustrate the Company's sensitivity to increases and decreases in the U.S. dollar against the relevant foreign currency. The following sensitivity analysis includes outstanding foreign currency denominated monetary items at December 31, 2018 and adjusts their translation at the year-end for changes in U.S. dollars against the relevant foreign currency. Gain/(loss) Account Currency Amount % Increase Amount % Decrease Amount Net balances Argentine pesos 10,147 30 % (3,462 ) 10 % (587 ) Colombian pesos (7,148 ) 10 % 630 10 % (738 ) Indian rupees 492 10 % (47 ) 10 % 46 Total 3,491 (2,879 ) (1,279 ) The following sensitivity analysis includes costs incurred in foreign currencies during the year ended December 31, 2018 and adjusts their translation for the year ended December 31, 2018 for changes in U.S. dollars against the relevant foreign currencies. Gain/(loss) Account Currency Amount % Increase Amount % Decrease Amount Costs Argentine pesos (127,599 ) 30 % 29,446 10 % (12,760 ) Colombian pesos (69,944 ) 10 % 6,359 10 % (6,994 ) Indian rupees (20,533 ) 10 % 1,867 10 % (2,053 ) Total (218,076 ) 37,672 (21,807 ) The estimated effect in net income for the year ended December 31, 2018 due to a 30% increase in the U.S. dollar against the Argentine peso is a gain of 25,984 and such effect due to a 10% decrease in the U.S. dollar against the Argentine peso is a loss of 13,347 . The estimated effect in net income for the year ended December 31, 2018 due to a 10% increase in the U.S. dollar against the Colombian peso and Indian rupees is a gain of 6,989 and 1,820 , respectively, and such effect due to a 10% decrease in the U.S. dollar against the Colombian peso and Indian rupees is a loss of 7,732 and 2,007 , respectively. Depreciation of the Argentine Peso During 2018, the Argentine peso experienced a 102.2% devaluation from 18.60 Argentine peso per US dollar to 37.60 Argentine peso per US dollar. As explained in note 28.9.4, the Argentine's subsidiaries entered into foreign exchange forward and future contracts in order to mitigate the risk of fluctuations in the foreign exchange rate and reduce the impact in costs and expenses. During 2017 and 2016, the Argentine peso experienced a 17% and a 14% devaluation, respectively, from 15.84 and 13.910 Argentine peso per US dollar to 18.60 and 15.84 Argentine peso per US dollar, respectively. 28.4 - Interest rate risk management The Company's exposure to market risk for changes in interest rates relates primarily to its cash and bank balances and its credit facilities. The Company's credit line in the U.S. bear interest at a fixed rate of 1.75% and at variable rates from 1.78% at 2.8% , respectively. The Company does not use derivative financial instruments to hedge its risk of interest rate volatility. 28.5 – Liquidity risk management The Company's primary sources of liquidity are cash flows from operating activities and borrowings under credit facilities. See note 26.1. Management monitors rolling forecasts of the Company's liquidity position on the basis of expected cash flow. The table below analyzes financial liabilities into relevant maturity groups based on the remaining period at the balance sheet date to the contractual maturity date. The amounts disclosed in the table are the contractual undiscounted cash flows. Expected Maturity Date 2019 2020 2021 Thereafter Total Other financial liabilities 9,347 3,418 — — 12,765 TOTAL 9,347 3,418 — — 12,765 28.6 - Concentration of credit risk The Company derives revenues from clients in the U.S. (approximately 77% ) and clients related from diverse industries. For the years ended December 31, 2018 , 2017 and 2016 , the Company's top five clients accounted for 32.0% , 28.9% and 33.7% of its revenues, respectively. One single customer accounted for 11.3% and 10.2% of revenues for the years ended December 31, 2018 and 2017 . However, no single customer accounted for 10% or more of revenues for the years ended December 31, 2016 . 28.7 - Fair value of financial instruments that are not measured at fair value Except as detailed in the following table, the carrying amounts of financial assets and liabilities included in the consolidated statement of financial position as of December 31, 2018 and 2017 , approximate to their fair values. December 31, 2018 December 31, 2017 Carrying amount Fair value Carrying amount Fair value Non-current assets Other receivables Guarantee deposits 1,681 1,539 1,347 1,226 Tax credit - VAT (*) 356 326 2,025 2,096 Income tax credits 1,259 1,153 2,129 2,059 Tax credit - Software Promotion Regime 749 686 132 45 Other tax credits 170 157 105 56 4,215 3,861 5,738 5,482 (*) Net of allowance for impairment of tax credits. 28.8 - Fair value measurements recognized in the consolidated statement of financial position The following table provides an analysis of financial instruments that are measured subsequent to initial recognition at fair value, grouped into a three-level fair value hierarchy as mandated by IFRS 13, as follows: Level 1 fair value measurements are those derived from quoted market prices (unadjusted) in active markets for identical assets or liabilities. Level 2 fair value measurements are those derived from inputs other than quoted prices included within Level 1, that are observable for the asset or liability, either directly (i.e., as prices) or indirectly (i.e., derived from prices). Level 3 fair value measurements are those derived from unobservable inputs for the assets or liabilities. As of December 31, 2018 Level 1 Level 2 Level 3 Total Financial assets Mutual funds — 4,050 — 4,050 Bills issued by the Treasury of the Argentine Republic ("LETEs") — 1,015 — 1,015 Bills issued by the Treasury Department of the U.S. ("T-Bills") — 3,493 — 3,493 Capitalizable bills issued by the Treasury of the Argentine Republic ("LECAPs") — 77 — 77 Foreign exchange forward contracts — 44 — 44 Convertibles notes — 106 — 106 Financial liabilities Contingent consideration — — 9,767 9,767 Foreign exchange forward contracts — 12 — 12 As of December 31, 2017 Level 1 Level 2 Level 3 Total Financial assets Mutual funds — 7,620 — 7,620 Bills issued by the Argentine Central Bank ("LEBACs") — 527 — 527 Foreign exchange forward contracts — 73 — 73 Call option on minority interest (see note 24.3) — — 455 455 Convertibles notes — 100 — 100 Financial liabilities Contingent consideration — — 23,905 23,905 Put option on minority interest (see note 24.3) — — 2,797 2,797 There were no transfers of financial assets between Level 1, Level 2 and Level 3 during the period. The Company has applied the market approach technique in order to estimate the price at which an orderly transaction to sell the asset or to transfer the liability would take place between market participants at the measurement date under current market conditions. The market approach uses prices and other relevant information generated by market transactions involving identical or comparable (i.e., similar) assets, liabilities or a group of assets and liabilities. When the inputs required by the market approach are not available, the Company applies the income approach technique. The income approach technique estimates the fair value of an asset or a liability by converting future amounts (e.g. cash flows or income and expenses) to a single current (i.e. discounted) amount. When the income approach is used, the fair value measurement reflects current market expectations about those future amounts. 28.9 Level 3 28.9.1 Contingent consideration As explained in note 24.2, the acquisition of Clarice included a contingent consideration agreement which was payable on a deferred basis and which will be subject to the occurrence of certain events relating to the acquired company's capacity. As of December 31, 2017 , the Company remeasured the fair value of the contingent consideration related to Clarice described above, considering the new targets established by the amendment signed on May 16, 2017 to Globant India Private Ltd. (formerly Clarice Technologies PVT Ltd.) Share Purchase Agreement dated on May 14, 2015. Loss arising from the change in fair value amounted to 1,173 and includes a loss arising from the change in fair value of the contingent consideration for an amount of 1,401 . As of December 31, 2018 and 2017 , the nominal value of contingent consideration related to Clarice amounted to 3,947 and 6,291 , respectively. The potential undiscounted amount of all future payments that the Company could be required to make under this agreement was between 1,316 and 3,947 as of December 31, 2018 and 2,193 and 6,578 as of December 31, 2017 . The fair value of the contingent consideration related to Clarice arrangement of 3,873 and 6,099 as of December 31, 2018 and 2017 , respectively, was estimated by discounting to present value using a risk-adjusted discount rate. As described in note 24.4, the acquisition of WAE (jointly We are London Limited and We are Experience, Inc.) included a contingent consideration agreement which was payable on a deferred basis and was subject to the occurrence of certain events relating to the acquired company's gross revenue and gross profit. As of December 31, 2017 , the Company remeasured the fair value of the contingent consideration realted WAE described above. Gain arising from the change in fair value of the contingent consideration amounted to 3,850 and is included as Other income, net. As of December 31, 2017 , the nominal value of contingent consideration related to WAE amounted to 829 and such amount was related to Year 1 Deferred Consideration payment. The potential undiscounted amount of all future payments that the Company could be required to make under this agreement was 816 as of December 31, 2017 . The fair value of the contingent consideration arrangement of 816 as of December 31, 2017 was estimated by discounting to present value using a risk-adjusted discount rate. During 2018, the Company and the sellers of WAE have entered into discussions concerning circumstances that may have impacted the calculation of targets on the base of which the final amount of Year 2 Deferred consideration should have been calculated. For that reason, in July, 2018, the Company and the sellers of WAE signed a final settlement in order to avoid future claims on this matter. Loss arising from the settlement agreement amounted to 1,038 as of December 31, 2018 and was disclosed as Other income, net. In July, 2018, the Company paid a total amount of 1,867 . As described in note 24.6, the acquisition of L4 included a contingent consideration agreement which is payable on a deferred basis and which will be subject to certain events relating to the acquired company's gross revenue and gross profit. As of December 31, 2017 , the Company remeasured the fair value of the contingent consideration related to L4 described above, considering the new targets established by the amendment signed on January 30, 2018 to the SPA dated on November 14, 2016. Gain arising from the change in fair value of the contingent consideration amounted to 4,058 and is included as Other income, net. As of December 31, 2017 , the nominal value of contingent consideration related to L4 amounted to 3,750 . The potential undiscounted amount of all future payments that the Company could be required to make under this agreement was between 4,320 and an unlimited maximum amount, given that such payment may be increased proportionally to the targets achievements, as of December 31, 2017 . The fair value of the contingent consideration arrangement of 3,653 as of December 31, 2017 was estimated by discounting to present value using a risk-adjusted discount rate. As of December 31, 2018 , the Company remeasured the fair value of the contingent consideration related to L4 described above, considering the non achievement of targets established by the Share Purchase Agreement. Gain arising from the change in fair value amounted to 1,848 and is included as Other income, net. As described in note 24.7, the acquisition of Ratio, included a contingent consideration agreement which is payable on a deferred basis and which will be subject to certain events relating to the acquired company's gross revenue and gross margin. As of December 31, 2018 and 2017 , the nominal value of contingent consideration related to Ratio amounted to 2,860 and 3,923 , respectively. The potential undiscounted amount of all future payments that the Company could be required to make under this agreement was between 2,570 and an unlimited maximum amount, given that such payment may be increased proportionally to the targets achievements, as of December 31, 2018 and between 2,746 an unlimited maximum amount, given that such payment may be increased proportionally to the targets achievements, as of December 31, 2017 . The fair value of the contingent consideration arrangement of 2,844 and 3,876 as of December 31, 2018 and 2017 was estimated by discounting to present value using a risk-adjusted discount rate. As of December 31, 2018 , the Company remeasured the fair value of the contingent consideration related to the acquisition of Ratio. Loss arising from the change in fair value amounted to 654 and is included as Other income, net. As described in note 24.8, the acquisition of PointSource, included a contingent consideration agreement which was payable on a deferred basis and which was be subject to certain events relating to the acquired company's gross revenue and gross margin. As of December 31, 2017 , the nominal value of contingent consideration related to PointSource amounted to 9,626 . The potential undiscounted amount of all future payments that the Company could be required to make under this agreement was between 3,850 and an unlimited maximum amount, given that such payment may be increased proportionally to the targets achievements, as of December 31, 2017 . The fair value of the contingent consideration arrangement of 9,461 as of December 31, 2017 was estimated by discounting to present value using a risk-adjusted discount rate. On May 2018, the Company signed an amendment to the SPA with the former shareholders, pursuant to which a new fixed-payment was established, in replacement of previous payments subject to targets achievement. As of December 31, 2018 , the fixed-payment amounted to 1,786 and is included in other financial liabilities. As a consequence, the Company remeasured the fair value of the liability related to PointSource described above. Gain arising from the change in fair value of the liability amounted to 5,506 and is included as Other income, net. As described in note 24.9, the acquisition of Small Footprint included a contingent consideration agreement which is payable on a deferred basis and which will be subject to the occurrence of certain events relating to the acquired company's gross revenue, gross margin and billable headcount. As of December 31, 2018 , the nominal amount of the contingent consideration related to Small Footprint amounted to 3,066 . Such amount was paid on March 1, 2019. The fair value of the contingent consideration arrangement of 3,070 as of December 31, 2018 was estimated by discounting to present value using a risk-adjusted discount rate. The following table shows the results from remeasurement of the contingent considerations described above: For the year ended December 31, 2018 2017 2016 Gain on remeasurement of the contingent consideration of PointSource 5,506 — — (Loss) gain on remeasurement of the contingent consideration of Clarice — (1,173 ) 418 Gain on remeasurement of the contingent consideration of L4 1,848 4,058 — Gain on remeasurement of the contingent consideration of WAE — 3,850 — Loss on remeasurement of the contingent consideration of Ratio (654 ) — — TOTAL 6,700 6,735 418 28.9.2 Put and call option on minority interests As described in note 24.3, on October 22, 2015, the Company entered into a Shareholders Agreement (the "Minority Interest SHA") with the "non-controlling shareholders" to agree on a put option over the 33.27% of the remaining interest of Dynaflows. On October 26, 2018, the non-controlling shareholders exercised such option and the Company paid a total amount of 1,186 based on the EBITDA and Revenue of Dynaflows for the twelve months ended on September 30, 2018. As of December 31, 2018 , a gain of 1,611 was recognized as Other income, net, given that the exercise of the option occurred earlier than expected. As described in note 24.3, the Company also agreed on a call option over non-controlling interest. The fair value of the call option on minority interest of 455 as of December 31, 2017 was estimated by using the Black &amp; Scholes method considering the EBITDA and Revenue of the Dynaflows's most recent audited annual financial statements at the time of the delivery of such exercise of the call option to present value using a risk-adjusted discount rate. As of December 31, 2018 , the call option was derecognized and a loss of 455 was recognized as Other income, net. As of December 31, 2017 and 2016 , the Company recorded a gain of 1,727 and 2,981 , respectively, related to the remeasurement at fair value of the put and call option described above. 28.9.3. Reconciliation of recurring fair value measurements categorized within Level 3 The following table shows the reconciliation of recurring fair value measurements categorized within Level 3 of the fair value hierarchy: Financial Assets Financial liabilities Call option on minority interest Contingent consideration Put option on minority interest December 31, 2016 319 23,314 4,388 Fair value remeasurement (1) 136 (6,878 ) (1,591 ) Acquisition of business (1) — 13,199 — Payments (2) — (5,990 ) — Interests (1) — 260 — December 31, 2017 455 23,905 2,797 Financial Assets Financial liabilities Call option on minority interest Contingent consideration Put option on minority interest December 31, 2017 455 23,905 2,797 Fair value remeasurement (1) — (6,700 ) (1,611 ) Reclassification to amortised cost (1) — (1,778 ) — Derecognition of call option (1) (455 ) — — Acquisition of business (1) — 3,029 — Payments (2) — (8,947 ) (1,186 ) Interests (1) — 258 — December 31, 2018 — 9,767 — (1) Non-cash transactions. (2) Cash transactions included in investing activities in the Consolidated Statement of Cash Flows. 28.9.4 Foreign exchange futures and forward contracts During the years ended December 31, 2018 , 2017 and 2016 , the Argentinian subsidiaries, Sistemas Globales S.A. and IAFH Global S.A. acquired foreign exchange futures contracts with SBS Sociedad de Bolsa S.A. (SBS) in U.S. dollars, with the purpose of hedging the possible decrease of assets' value held in Argentine Pesos due to the risk of exposure to fluctuations in foreign currency. The foreign exchange futures contracts were recognized, according to IFRS 9, as financial assets at fair value through profit or loss. For the years ended December 31, 2018 , 2017 and 2016 the Company recognized a gain of 594 , and a loss of 421 and 1,126 , respectively. These futures contracts have daily settlements, in which the futures value changes daily. Sistemas Globales S.A. and IAFH Global S.A. recognize daily variations in SBS primary accounts, and the gains or losses generated by each daily position through profit or loss. Thus, at the closing of each day, according to the future price of the exchange rate U.S. Dollar – Argentine peso, the companies perceive a gain or loss for the difference. As future contracts have daily settlements, hence fair value as of December 31, 2018 , 2017 and 2016 was zero . Pursuant to these contracts, Sistemas Globales S.A. and IAFH Global S.A. are required to maintain collaterals in an amount equal to a percentage of the notional amounts purchased until settlement of the contracts. As of December 31, 2018 and 2017 , IAFH Global S.A. held a 10% of the value of those collaterals in LETEs and LEBACs, respectively, in SBS primary account. This ensures minimal funding, in case SBS has to transfer funds to "Mercado a Término de Rosario S.A" (ROFEX) if losses are generated by daily settlements. This amount must also remain restricted during the term of the contracts. As of December 31, 2018 and 2017 , both collaterals regarding the transactions are restricted assets for an amount of 975 and 473 in LETEs and LEBACs, respectively, included as investments. During the year ended December 31, 2017 , the subsidiary Globant LLC, acquired foreign exchange forward contracts with Bridge Bank in rupees currency, with the purpose of hedging the risk of exposure to fluctuations in that currency within the Group. Those contracts were recognized as financial assets at fair value through profit or loss. For the year ended December 31, 2017 the Company recognized a gain of 118 . During 2018 , the subsidiaries, Sistemas Globales S.A., IAFH Global S.A., Sistemas Colombia S.A., Sistemas Globales Chile Asesorías Ltda. and Sistemas Globales Uruguay S.A., acquired foreign exchange forward contracts with certain banks in U.S. dollars, with the purpose of hedging the possible decrease of assets' value held in Argentine Pesos, Colombian Pesos, Chilean pesos and Uruguayan pesos, due to the risk of exposure to fluctuations in those foreign currencies. Those contracts were recognized, according to IFRS 9, as financial assets at fair value through profit or loss. For the year ended December 31, 2018 and 2017 , the Company recognized a gain of 1,714 and 34 , respectively. During 2017 , the Argentine subsidiary, Sistemas Globales, entered into foreign exchange forward contracts with HSBC in U.S. dollars at a specified price with the purpose of reducing the risk of exposure to fluctuations in foreign currency. As o f December 31, 2018 and 2017 , the foreign exchange forward contracts that were recognized as financial assets and liabilities at fair value through profit or loss were as follows: Foreign currency Notional foreign Fair value assets / Settlement date rate from contracts currency rate (liabilities) January 31, 2019 40.06 39.67 26 February 28, 2019 41.54 41.17 15 April 30, 2019 44.44 44.30 3 Fair value as of December 31, 2018 44 April 30, 2019 44.26 44.30 (1 ) May 31, 2019 45.74 45.92 (5 ) May 31, 2019 45.69 45.92 (6 ) Fair value as of December 31, 2018 (12 ) Foreign currency Notional foreign Fair value assets / rate from contracts currency rate (liabilities) Less than 3 months 18.05 18.95 73 Fair value as of December 31, 2017 73 The most frequently applied valuation techniques include forward pricing models. The models incorporate various inputs including: foreign exchange spot, interest rates curves of the respective currencies and the term of the contract.</t>
  </si>
  <si>
    <t>CONTINGENCIES</t>
  </si>
  <si>
    <t>CAPITAL AND RESERVES</t>
  </si>
  <si>
    <t>Disclosure of Share Capital, Reserves and Other Equity Interest [Abstract]</t>
  </si>
  <si>
    <t>NOTE 30 — CAPITAL AND RESERVES 30.1 Issuance of common shares On December 31, 2018 , 511,668 common shares were issued after vested options arising from the 2012 and 2014 share-based compensation plan were exercised by certain employees. Options were exercised at an average price of 13.76 per share amounting to a total of 7,040 . On December 31, 2018 , 564,995 Restricted Stock Units (RSU) were granted to certain employees and directors of the Company. During 2018 , 163,233 RSUs were vested at an average price of 43.13 per share amounting to a total of 7,040 (non-cash transaction) . A total amount of 4,995 of such vested RSUs corresponds to a provision for bonus given to employees that was payable in RSUs and was included in the opening balance of additional paid in capital. On October 16, 2018, the Company issued 16,315 common shares for a total amount of 960 as part of the subscription agreement with Small Footprint's sellers signed on October 15, 2018, pursuant to which the Company agreed to issue to the subscribers and the subscribers agree to subscribe from the Company a certain amount of shares. For the second tranche due on March 1, 2019, the Company may require the subscribers to apply up to an amount of 25% of the first-earn out payment. On July 20, 2018, the Company issued 18,692 common shares for a total amount of 982 as part of the subscription agreement with WAE's sellers signed on May, 23, 2016, pursuant to which the Company agreed to issue to the subscribers and the subscribers agree to subscribe from the Company restricted common stock up to an amount of 30% of the Purchase Price. On June 12, 2018, the Company issued 9,120 common shares for a total amount of 400 a s part of the subscription agreement stated in the stock purchase agreement signed with Clarice´s sellers, explained in note 24.2. On February 22, 2018, the Company issued 12,265 common shares for a total amount of 541 as part of the subscription agreement stated in the stock purchase agreement signed with Pointsource´s sellers, as part of the business combination explained in note 24.8. On February 16, 2018, the Company issued 7,605 common shares for an amount of 334 as part of the subscription agreement signed with Ratio´s sellers, as part of the business combination explained in note 24.7. On December 31, 2017 , 338,709 common shares were issued after vested options arising from the 2012 and 2014 share-based compensation plan were exercised by some employees. Options were exercised at an average price of 15.63 per share amounting to a total of 5,296 . On December 31, 2017 , 254,328 Restricted Stock Units (RSU) were granted to certain employees and directors of the Company. During 2017 , 86,931 RSUs were vested at an average price of 36.11 per share amounting to a total of 3,141 (non-cash transaction). On August 17, 2017, the Company issued 34,219 common shares for a total amount of 1,435 as part of the subscription agreement stated in the stock purchase agreement signed with WAE´s sellers, as part of the business combination explained in note 24.4. On June 1, 2017, the Company issued 84,953 common shares for a total amount of 3,100 as part of the subscription agreement stated in the stock purchase agreement signed with PointSource´s sellers, as part of the business combination explained in note 24.8. On March 1, 2017, the Company issued 34,309 common shares for a total amount of 1,160 as part of the subscription agreement stated in the stock purchase agreement signed with Ratio´s sellers, as part of the business combination explained in note 24.7. On December 31, 2016 , 243,915 common shares were issued after vested options arising from the 2012 and 2014 share-based compensation plan were exercised by some employees. Options were exercised at an average price of 7.64 per share amounting to a total of 1,863 . On November 14, 2016, the Company issued 70,380 common shares for an amount of 2,970 as part of the subscription agreement stated in the Stock Purchase Agreement signed with L4's sellers, explained in note 24.6. On July 25, 2016, the Company issued 23,508 common shares for an amount of 900 as part of the subscription agreement signed with Clarice’s sellers, explained in note 24.2. On May 23, 2016, the Company issued 75,221 common shares for an amount of 2,550 as part of the subscription agreement stated in the Stock Purchase Agreement signed with WAE's sellers, as part of the business combination explained in note 24.4. On January 22, 2016, the Company granted 11,213 treasury shares at a price of $ 27.2 per share to Mr. Spitz to cancel the remaining liability of 305 , related to the acquisition of the minority interest of Huddle Group. The Company withholds the remaining amount of 20 as an escrow. On April 30, 2015, the Company granted to one employee 30,000 common shares to be carried out in two tranches: 15,000 shares delivered during April 2015 and the remaining 15,000 shares were delivered on April 1, 2016. Shares were granted at a price of 21.01 per share amounting to a total of 315 per year. 30.2 Public offerings On August 2, 2016, the Company applied to the Luxembourg Stock Exchange for listing on the Official List of the Luxembourg Stock Exchange and for the admission to trading on its regulated market of 34,594,324 existing common shares, issued in registered form, with a nominal value of US$ 1.20 each, representing the entire share capital of the Company at that moment. The fees estimated in connection with the listing of the common shares amounted to 162 and are including within professional services. On August 11, 2016, the Company applied to the Luxembourg Financial Sector Supervisory Authority (Commission de Surveillance du Secteur Financier) (the “CSSF”) in its capacity as competent authority, for the approval of the Company’s prospectus, which was approved by the CSSF on August 11, 2016. On June 20, 2018, the Company and WPP Luxembourg Gamma Three S.à r.l. (the “Selling Shareholder”) entered into an underwriting agreement with Goldman Sachs &amp; Co. LLC and J.P. Morgan Securities LLC relating to the offer and sale of an aggregate of 5,815,259 common shares of the Company, nominal value $ 1.20 per share, plus, at the option of the Underwriters, an additional 872,289 common shares pursuant to an option, at a public offering price of $ 52.00 per common share. On June 21, 2018, the Underwriters exercised their option to purchase an additional 872,289 common shares. As of December 31, 2018 , 32,496,961 common shares of the Company's share capital are registered with the SEC and quoted in the New York Stock Exchange.</t>
  </si>
  <si>
    <t>APPROPRIATION OF RETAINED EARNINGS UNDER SUBSIDIARIES´ LOCAL LAW</t>
  </si>
  <si>
    <t>NOTE 31 — APPROPRIATION OF RETAINED EARNINGS UNDER SUBSIDIARIES´ LOCAL LAWS In accordance with Argentine and Uruguayan Law, the Argentine and Uruguayan subsidiaries of the Company must appropriate at least 5% of net income for the year to a legal reserve, until such reserve equals 20% of their respective share capital amounts. On December 29, 2017, Argentine Law No. 27,430 amending the income tax law was enacted. According to the amendments, for fiscal years beginning on or after January 1, 2018 the distribution of dividends is now subject to a 7% withholding for 2018 and 2019 and 13% withholding for 2020 onwards. The Equalization Tax, which levied distributions made out of previously untaxed income, was eliminated. On December 23, 2013, the Argentine government adopted a new double taxation treaty with Spain, which applied retroactively from January 1, 2013. According this treaty, the tax applicable on dividends distributed by our Argentine Subsidiaries to the Spain Holdco, is limited to10% on the gross amount of dividends distributed. As of December 31, 2018 , the legal reserve amounted to 765 for all Argentine subsidiaries and as of that date was fully constituted. As of December 31, 2018 , the legal reserve amounted to 42 for the Company's Uruguayan subsidiary and as of that date was fully constituted. According to the ByLaws of Sistemas Colombia S.A.S., the Colombian subsidiary of the Company must appropriate at least 10% of the net income of the year to a legal reserve until such reserve equal 50% of its share capital. As of December 31, 2018 , there was a legal reserve of 0.4 that was fully constituted. Under Spanish law, the Spanish subsidiaries of the Company must appropriate 10% of its standalone profit to a legal reserve until such reserve equals to 20% of their respective share capital amount. As of December 31, 2018 , the legal reserve amounted to 7,922 for all Spanish subsidiaries. In accordance with Brazilian Law, there is no requirement for limited liability companies to allocate profits for the creation of a legal reserve. The Company's Brazilian subsidiary did not have a legal reserve as of December 31, 2018 . Under Luxembourg law, at least 5% of our net profit per year must be allocated to the creation of a legal reserve until such reserve has reached an amount equal to 10% of our issued share capital. If the legal reserve subsequently falls below the 10% threshold, at least 5% of net profit must be allocated toward the reserve. If the legal reserve exceeds 10% of our issued share capital, the legal reserve may be reduced in proportion so that it does not exceed 10% of our issued share capital. The legal reserve is not available for distribution. As of December 31, 2018 , the legal reserve amounted to 437 . Dividends paid by the Company to the holders of our common shares are as a rule subject to a 15% withholding tax in Luxembourg, unless a reduced withholding tax rate applies pursuant to an applicable double tax treaty or an exemption pursuant to the application of the participation exemption, and, to the extent withholding tax applies, we are responsible for withholding amounts corresponding to such taxation at its source. In accordance with Peru corporate law, the Peruvian subsidiary of the Company must reserve at least 10% of its net income of the year to a legal reserve, until such reserve equals 20% of its respective amount capital stock. As of December 31, 2018 , there was no legal reserve constituted. According to Mexican Law, the Mexican subsidiary of the Company must appropriate at least 5% of net income of the year to a legal reserve, until such reserve equals the fifth portion of their respective share capital amounts. As of December 31, 2018 , the legal reserve amounted to 68 for the Company's Mexican subsidiary. Regarding India Law, the Companies Act, 2013 does not mandate any fixed quantum of profits to be transferred / allocated to the reserves of a company. As of December 31, 2018 , the legal reserve amounted to 17 for the Company's Indian subsidiary. In UK there is no requirement for the UK´s Company subsidiary to allocate profits for the creation of a legal reserve. As of December 31, 2018 , there was no legal reserve constituted. In Chile there is no requirement for the Chilean subsidiary of the Company to allocate profits for the creation of a legal reserve. As of December 31, 2018 , there was no legal reserve constituted. According to French law, a minimum of 5% of the profit of the year must be allocated to a reserve account named "legal reserve", until such reserve amounts 10% of the share capital of the French subsidiary of the Company. As of December 31, 2018 , there was no legal reserve constituted. In accordance with the law of Belarus, the Belorussian subsidiary must allocate an amount up to 25% of annual payroll reserve fund for salaries. The source for creating this fund is the profit remaining at the disposal of the company after paying taxes and other obligatory payments. As of December 31, 2018 , there was no legal reserve constituted. In the United States there is no requirement for the Company's U.S. subsidiary to allocate profits for the creation of a legal reserve. As of December 31, 2018 , there was no legal reserve constituted. According to Romanian Companies Law, the Romanian subsidiary of the Company has the obligation to allocate each year at least 5% of its profit to a reserve fund, until the value of the fund is at least 20% of the Romanian Company's share capital of the company. As of December 31, 2018 , the reserve fund of the company was of Romanian Leu ("RON") 56 . In Canada there is no requirement for the Canada's Company subsidiary to allocate profits for the creation of a legal reserve. As of December 31, 2018 , there was no legal reserve constituted.</t>
  </si>
  <si>
    <t>SUBSEQUENT EVENTS</t>
  </si>
  <si>
    <t>Events After Reporting Period [Abstract]</t>
  </si>
  <si>
    <t>NOTE 32 – SUBSEQUENT EVENTS The Company evaluated transactions occurring after December 31, 2018 in accordance to IAS 10 ‘Events after the reporting period’. 32.1 Acquisition of Avanxo On January 17, 2019, the Company entered into a Share Purchase Agreement (the “Purchase Agreement”) with the shareholders of Avanxo (Bermuda) Limited (“Avanxo”), pursuant to which the Company agreed to purchase all of Avanxo’s share capital subject to the terms and conditions set forth in the Purchase Agreement. Avanxo is a cloud consulting and implementation company headquartered in Bermuda, with operations in Brazil, Mexico, Colombia, Peru, Argentina and the United States. The Agreement contains customary representations, warranties, covenants, indemnities and conditions to closing, including non-objection to the Acquisition by the Colombian antitrust authority (Superintendencia de Industria y Comercio). The transaction closed on February 1, 2019. Under the terms of the Purchase Agreement, the total consideration payable by the Company to Avanxo’s shareholders, assuming a debt-free and cash-free balance sheet, is $48,557. Such purchase price may be subject to a working capital adjustment, reduction for uncollected accounts receivables and the amounts of the Earn-Out Payments (as defined below) that become due and payable. • Up-front payment: On February 1, 2019, the Company paid an aggregate consideration of 40,939 to the seller. • Earn-out payments: the remaining amount of 7,618 will be payable in two installments, at the end of each of the years ending December 31, 2019 and 2020, and is subject to upwards or downwards adjustment based on Avanxo’s achievement of specified revenue, gross margin and operating margin targets for each of the years ending December 31, 2019 and 2020 (the “Earn Out Payments”) that apply only to certain sellers. At the Company's sole option, the Company will be entitled to pay a portion of the Total Consideration through the issuance and delivery of common shares, as follows: (i) up to $865,323 of the amount payable on the closing of the Acquisition and (ii) at the time of payment of any Earn Out Payments, up to 25% of such Earn Out Payment. The number of common shares that may be issued and delivered to Avanxo´s selling shareholders will be determined based on the volume weighted average trading price for the 60 calendar day period prior to closing of each share subscription. Common shares issued pursuant to the exercise of this option will be subject to a 12-month lock-up period. These common shares are expected to be issued in reliance on the exemption from registration provided by Regulation S under the Securities Act of 1933, as amended. As of the date of issuance of these consolidated financial statements due to the recent of this acquisition, the accounting for this acquisition is incomplete; hence, pursuant the guidance in paragraph B66 of IFRS 3, the Company has not included in this footnote the following disclosures as required by such standard, as follows: • Fair value of the total consideration transferred since the Company has not completed the fair value analysis of the consideration transferred as of the date of issuance of these financial statements. • The amounts recognized as of the acquisition date for each major class of assets acquired and liabilities assumed, the total amount of goodwill (including a qualitative description of the factors that make up the goodwill recognized and the amount of goodwill that will be deducted for tax purposes) and other intangibles, as applicable. • The gross contractual amounts of the acquired receivables, and the best estimate at the acquisition date of the contractual cash flows not expected to be collected. For each contingent liability to be recognized, if any, an estimate of its financial effect, an indication of the uncertainties relating to the amount or timing of any outflow and the possibility of any reimbursement, and the reasons why the liability cannot be measured reliably, if applicable. • The amount of revenues and profit or loss of the acquired subsidiary since the acquisition date, and the amount of revenues and profit or loss of the combined entity as if the acquisition has been made at the beginning of the reporting period, since the acquired subsidiary did not have available financial information prepared under IFRS at the acquisition date. The preparation of this information under IFRS has not been completed as of the date of issuance of these financial statements. 32.2 Loan agreement with Wolox On January 4, 2019 ("issuance date"), Globant España S.A. and Wolox, LLC (Wolox), agreed into a convertible promissory note purchase agreement whereby Globant España S.A. provides financing facility for 1,800. Interest on the entire outstanding principal balance is computed at an annual rate equal to Libor plus 2%. Wolox shall repay the loan in full within 18 months from the date as of the issuance date. Globant España S.A has the right to convert any portion of the outstanding principal into fully paid and nonassessable membership interest of Wolox.</t>
  </si>
  <si>
    <t>SUMMARY OF SIGNIFICANT ACCOUNTING POLICIES (Policies)</t>
  </si>
  <si>
    <t>Business combinations</t>
  </si>
  <si>
    <t>Business combinations Acquisitions of businesses are accounted for using the acquisition method. The consideration transferred in a business combination is measured at fair value, which is calculated as the sum of the acquisition date fair values of the assets transferred to the Company, liabilities incurred by the Company to the former owners of the acquiree and the equity interests issued by the Company in exchange for control of the acquiree. Acquisition-related charges are recognized in profit or loss as incurred. At the acquisition date, the identifiable assets acquired and the liabilities assumed are recognized at their fair value, except that: • deferred tax assets or liabilities, and assets or liabilities related to employee benefit arrangements are recognized and measured in accordance with IAS 12 Income Taxes and IAS 19 Employee Benefits respectively ; and • liabilities or equity instruments related to share-based payment arrangements of the acquiree or share-based payment arrangements of the Company entered into to replace share-based payment arrangements of the acquiree are measured in accordance with IFRS 2 Share-based Payment at the acquisition date. Goodwill is measured as the excess of the sum of the consideration transferred, the amount of any non-controlling interests in the acquired business, and the fair value of the acquirer's previously held equity interest in the acquired business (if any) over the net of the acquisition date amounts of the identifiable assets acquired and the liabilities assumed. If, after reassessment, the net of the acquisition date amounts of the identifiable assets acquired and liabilities assumed exceeds the sum of the consideration transferred, the amount of any non-controlling interests in the acquired business and the fair value of the acquirer's previously held equity interest in the acquired business (if any), the excess is recognized immediately in profit or loss as a bargain purchase gain. Non-controlling interests that are present ownership interests and entitle their holders to a proportionate share of the entity's net assets in the event of liquidation may be initially measured either at fair value or at the non-controlling interests' proportionate share of the recognized amounts of the acquired business identifiable net assets. The choice of measurement basis is made on a transaction-by-transaction basis. When the consideration transferred by the Company in a business combination includes assets or liabilities resulting from a contingent consideration arrangement, the contingent consideration is measured at its acquisition-date fair value and included as part of the consideration transferred in a business combination. Changes in the fair value of the contingent consideration that qualify as measurement period adjustments are adjusted retrospectively, with corresponding adjustments against goodwill. Measurement period adjustments are adjustments that arise from additional information obtained during the 'measurement period' (which cannot exceed one year from the acquisition date) about facts and circumstances that existed at the acquisition date. The subsequent accounting for changes in the fair value of the contingent consideration that do not qualify as measurement period adjustments depends on how the contingent consideration is classified. Contingent consideration that is classified as equity is not remeasured at subsequent reporting dates and its subsequent settlement is accounted for within equity. Contingent consideration that is classified as an asset or a liability is remeasured at subsequent reporting dates in accordance with IFRS 3 and IFRS 13, as appropriate, with the corresponding gain or loss being recognized in profit or loss. When a business combination is achieved in stages, the Company's previously held equity interest in the acquiree is remeasured to its acquisition-date fair value and the resulting gain or loss, if any, is recognized in profit or loss. Amounts arising from interests in the acquiree prior to the acquisition date that have previously been recognized in other comprehensive income are reclassified to profit or loss where such treatment would be appropriate if that interest were disposed of. Arrangements that include remuneration of former owners of the acquiree for future services are excluded of the business combinations and will be recognized in expense during the required service period.</t>
  </si>
  <si>
    <t>Goodwill Goodwill arising in a business combination is carried at cost as established at the acquisition date of the business less accumulated impairment losses, if any. For the purpose of impairment testing, goodwill is allocated to a unique cash generating unit (CGU). Goodwill is not amortised and is reviewed for impairment at least annually or more frequently when there is an indication that the business may be impaired. If the recoverable amount of the business is less than its carrying amount, the impairment loss is allocated first to reduce the carrying amount of any goodwill allocated to the business and then to the other assets of the business pro-rata on the basis of the carrying amount of each asset in the business. Any impairment loss for goodwill is recognized directly in profit or loss in the consolidated statement of income and other comprehensive income. An impairment loss recognized for goodwill is not reversed in a subsequent period.</t>
  </si>
  <si>
    <t>Revenue recognition</t>
  </si>
  <si>
    <t>Revenue recognition The Company generates revenue primarily from the provision of software development, testing, infrastructure management, application maintenance, outsourcing services, consultancy and Services over Platforms (SoP). SoP is a new concept for the services industry that aims deliver digital journeys in more rapid manner providing specific platforms as a starting point and then customizing them to the specific need of the customers. Revenue is measured at the fair value of the consideration received or receivable. The Company’s services are performed under both time-and-material and fixed-price contracts. For revenues generated under time-and-material contracts, revenues are recognized as a performance obligation satisfied over time, using an input method based on hours incurred. The majority of such revenues are billed on an hourly, daily or monthly basis whereby actual time is charged directly to the client. The Company recognizes revenues from fixed-price contracts applying the input or output methods depending on the nature of the project and the agreement with the customer, recognizing revenue on the basis of the Company’s efforts to the satisfaction of the performance obligation relative to the total expected inputs to the satisfaction of the performance obligation, or recognizing revenue on the basis of direct measurements of the value to the customer of the services transferred to date relative to the remaining services promised under the contract, respectively. Each method is applied according to the characteristics of each contract and client. The inputs and outputs are selected based on how faithfully they depict the Company's performance towards complete satisfaction of the performance obligation.</t>
  </si>
  <si>
    <t>Leasing</t>
  </si>
  <si>
    <t>Leasing Leases are classified as finance leases whenever the terms of the lease transfer substantially all the risks and rewards of ownership to the lessee. All other leases are classified as operating leases. Finance leases which transfer to the Company substantially all the risks and benefits incidental to ownership of the leased item, are capitalized at the commencement of the lease at the fair value of the leased property or, if lower, at the present value of the minimum lease payments. Lease payments are apportioned between finance charges and reduction of the lease liability so as to achieve a constant rate of interest on the remaining balance of the liability. Finance charges are recognized in finance costs in the consolidated statement of profit or loss and other comprehensive income. A leased asset is depreciated over the useful life of the asset. However, if there is no reasonable certainty that the Company will obtain ownership by the end of the lease term, the asset is depreciated over the shorter of the estimated useful life of the asset and the lease term. Operating lease payments are recognized as an expense on a straight-line basis over the lease term, except where another systematic basis is more representative of the time pattern in which economic benefits from the leased asset are consumed. Contingent rentals arising under operating leases are recognized as an expense in the period in which they are incurred. In the event that lease incentives are received to enter into operating leases, such incentives are recognized as a liability. The aggregate benefit of incentives is recognized as a reduction of rental expense on a straight-line basis, except where another systematic basis is more representative of the time pattern in which economic benefits from the leased asset are consumed. The Company did not receive any lease incentives in any of the years presented. There are no situations in which the Company qualifies as a lessor.</t>
  </si>
  <si>
    <t>Foreign currencies</t>
  </si>
  <si>
    <t>Foreign currencies Except in the case of Globant Brasil Consultoría Ltda. (formerly TerraForum Consultoria Ltda.), Globers S.A. and We are London Limited, the Company and the other subsidiaries’ functional currency is the U.S. dollar. In preparing these consolidated financial statements, transactions in currencies other than the U.S. dollar (“foreign currencies”) are recognized at the rates of exchange prevailing at the dates of the transactions. At the end of each reporting period, monetary items denominated in foreign currencies are translated at the rates prevailing at that date. Non-monetary items that are measured in terms of historical cost in a foreign currency are kept at the original translated cost. Exchange differences are recognized in profit and loss in the period in which they arise. In the case of Globant Brasil Consultoría Ltda., Globers S.A. and We are London Limited, the functional currencies are the Brazilian Real, the Argentine Peso and the Great Britain Pound, respectively. Assets and liabilities are translated at current exchange rates, while income and expense are translated at the date of the transaction rate. The resulting foreign currency translation adjustment is recorded as a separate component of accumulated other comprehensive income (loss) in equity. Accounting standards are applied on the assumption that the value of money (the unit of measurement) is constant over time. However, when the rate of inflation is no longer negligible, a number of issues arise impacting the true and fair nature of the accounts of entities that prepare their financial statements on a historical cost basis. To address such issues, entities should apply IAS 29 Financial Reporting in Hyperinflationary Economies from the beginning of the period in which the existence of hyperinflation is identified. Based on the statistics published on July 17, 2018, the 3-year cumulative rate of inflation for consumer prices and wholesale prices in Argentina reached a level of about 123% and 119% , respectively. On that basis, Argentina was considered an hyperinflationary economy since July 1, 2018. However, the Company has evaluated this situation and concluded that it has not significant impact on their financial statements considering that the most significant Argentine subsidiaries have the U.S. dollars as their functional currency, except for Globers S.A. as explained above.</t>
  </si>
  <si>
    <t>Borrowing costs</t>
  </si>
  <si>
    <t>Borrowing costs The Company does not have borrowings attributable to the construction or production of assets. All borrowing costs are recognized in profit and loss under finance loss.</t>
  </si>
  <si>
    <t>Taxation</t>
  </si>
  <si>
    <t>Taxation 3.7.1 – Income taxes – current and deferred Income tax expense represents the estimated sum of income tax payable and deferred tax. 3.7.1.1 – Current income tax The current income tax payable is the sum of the income tax determined in each taxable jurisdiction, in accordance with their respective income tax regimes. Taxable profit differs from profit as reported in the consolidated statement of profit or loss and other comprehensive income because taxable profit excludes items of income or expense that are taxable or deductible in future years and it further excludes items that are never taxable or deductible. The Company's liability for current income tax is calculated using tax rates that have been enacted or substantively enacted as of the balance sheet dates. The current income tax charge is calculated on the basis of the tax laws in force in the countries in which the consolidated entities operate. Globant S.A, the Luxembourg company, is subject to a corporate income tax rate of 15% if taxable income is lower than EUR 25 , or to a corporate income tax rate of 19% if taxable income exceeds EUR 30 . If taxable income is between EUR 25 and EUR 30 , the Luxembourg company is subject to corporate income tax computed as follows: EUR 3.75 plus 39% of the tax base above EUR 25 . The corporate income tax is increased by a contribution of 7% to the unemployment fund. A municipal business tax also may be imposed at rates ranging from 6% to 12% depending on where the undertaking is located. Thus, Luxembourg’s effective corporate income tax rate for 2018 is 27.08% . For the year 2019, businesses with taxable income lower than EUR 25 will be subject to corporate income tax at a rate of 15% . Businesses with taxable income between EUR 25 and EUR 30 will be subject to corporate income tax computed as follows: EUR 3.75 plus 33% of the tax base above EUR 25 The corporate tax rate will be 18% for companies with taxable income in excess of EUR 30 . In 2008, Globant España S.A. elected to be included in the Spanish special tax regime for entities having substantially all of their operations outside of Spain, known as “ Empresas Tenedoras de Valores en el Exterior ” (“ETVE”), on which dividends distributed from its foreign subsidiaries as well as any gain resulting from disposal are tax free. In order to be entitled to the tax exemption, among other requirements, the main activity of Globant España S.A. must be the administration and management of equity instruments from non-Spanish entities and such entities must be subject to a tax regime similar to that applicable in Spain for non-ETVEs companies. During 2018 , the Company’s Uruguayan and Argentinian subsidiaries distributed dividends to Globant España S.A. for a total amount of 27,462 . During 2016, the Company's Uruguayan, Colombian and Argentinian subsidiaries distributed dividends to Globant España S.A. for a total amount of 85,064 . The subsidiaries did not distribute dividends during 2017. If this tax exemption would not applied, the applicable tax rate should be 25% . The Company´s Spanish subsidiary Software Product Creation S.L. is subject to a 25% corporate income tax rate. From a taxable income perspective, the Argentine subsidiaries represent the Company’s most significant operations. Argentine companies are subject to a 30% corporate income tax rate. In May 2008, IAFH Global S.A. and Sistemas Globales S.A. were notified by the Argentine Government through the Ministry of Economy and Public Finance that they had been included within the promotional regime for the software industry established under Law No. 25,922 (the “Software Promotion Regime”). Under Argentina’s Software Promotion Law No. 25,922 (Ley de Promoción de la Industria de Software), as amended by Law No. 26,692 and Decree No. 95/2018 (the "Software Promotion Law"), the Company's operating subsidiaries in Argentina benefit from a 60% reduction in their corporate income tax rate (as applied to income from promoted software activities) and a tax credit of up to 70% of amounts paid for certain social security taxes (contributions) that may be offset against value-added tax liabilities. Law No. 26,692, the 2011 amendment to the Software Promotion Law (“Law No. 26,692”), also allows such tax credits to be applied to reduce the Company's Argentine subsidiaries’ corporate income tax liability by a percentage not higher than the subsidiaries’ declared percentage of exports and extends the tax benefits under the Software Promotion Law until December 31, 2019. The Software Promotion Law remains in effect until December 31, 2019. On March 2019, a draft bill was introduced for its treatment by the Argentine Congress consisting of a promotional regime for Knowledge Economy. The regime contains tax benefits similar to the ones provided by the Software Promotion Law and is addressed to software companies as well as other companies involved in biotechnology, audiovisual production, exportable professional services, robotic automation, aerospace and satellite industry, among others. Such bill has not yet been passed. On December 29, 2017, Argentina enacted a comprehensive tax reform (Law No. 27,430) through publication in the Official Gazette. The Law is effective from January 1, 2018. Specifically, introduces amendments to income tax (both at corporate and individual levels), value added tax (VAT), tax procedural law, criminal tax law, social security contributions, excise tax, tax on fuels, and tax on the transfer of real estate. At a corporate level, the law decreases the corporate income tax rate from 35% to 30% for fiscal years starting January 1, 2018 to December 31, 2019, and to 25% for fiscal years starting January 1, 2020 and onwards. The Law also establishes dividend withholding tax rates of 7% for profits accrued during fiscal years starting January 1, 2018 to December 31, 2019, and 13% for profits accrued in fiscal years starting January 1, 2020 and onwards. The new withholding rates apply to distributions made to shareholders qualifying as resident individuals or nonresidents. Even though the combined effective rate for shareholders on distributed income (corporate income tax rates plus dividend withholding rates on the after tax profit) will be close to the prior 35% rate, this change is aimed at promoting the reinvestment of profits. Additionally, the Law repeals the “equalization tax” (i.e., 35% withholding applicable to dividends distributed in excess of the accumulated taxable income) for income accrued from January 1, 2018. Regarding the rest of the Company’s Argentine subsidiaries, Globers Travel, Dynaflows, and Globant Ventures SAS as they are not in included within the Software Promotion Regime, are subject to a corporate income tax rate of 30% and will be applying the reduced tax rate incorporated by the Law No. 27,430 during next fiscal years. The Company’s Uruguayan subsidiary Sistemas Globales Uruguay S.A. is domiciled in a tax free zone and has an indefinite tax relief of 100% of the income tax rate and an exemption from VAT. Aggregate income tax relief arising under Sistemas Globales Uruguay S.A. for years ended December 31, 2018 , 2017 and 2016 were 11,095 , 2,488 , 1,231 , respectively. The Company’s Uruguayan subsidiary Difier S.A. is located outside tax-free zone and according to Article 163 bis of Decree No. 150/007 the software development services performed are exempt from income tax and value-added tax applicable as long as they are exported and utilized abroad. Difier S.A is 100% export-oriented. The Colombian subsidiary, Sistemas Colombia S.A.S. is subject to federal corporate income tax at the rate of 33% and a surcharge at the rate of 4% calculated on net income before income tax. Until December 31, 2017, the Company's Colombian subsidiary Sistemas Colombia S.A.S. was subject to federal corporate income tax at the rate of 34% and a surcharge at the rate of 6% calculated on net income before income tax. The Law 1.943 gradually reduce the corporate tax rates and eliminate the surcharge from January 1, 2019 and onwards. The Company’s U.S. subsidiary Globant LLC is subject to U.S. federal income tax at the rate of 21% . Fiscal years beginning before January 1, 2018 were subject to corporate tax at the rate of 35% . On December 22, 2017, the United Stated enacted the Tax Cuts and Jobs Act (“Tax Act”) that instituted fundamental changes to the taxation of multinational corporations. The Tax Act includes significant changes to the U.S. corporate income tax system, including a federal corporate rate reduction from 35% to 21%, limitations on the deductibility of interest expense and executive compensation, changes regarding net operating loss carryforwards, and the transition of U.S. international taxation from a worldwide tax system to a territorial tax system. Furthermore, as part of the transition to the new tax system, a one-time transition tax is imposed on a U.S. shareholder's historical undistributed earnings of foreign affiliates. For certain eligible pass-through entities, the Tax Act provides for a qualified business income deduction. The Tax Act introduces various changes to the Internal Revenue Code. The reform also introduces base erosion provisions for U.S corporations that are part of multinational group. For fiscal years beginning after December 31, 2017, a U.S corporation is potentially subject to tax under the Base Erosion Anti-Abuse Tax provision (“BEAT”), if the controlled group of which it is a part has sufficient gross receipts and derives a sufficient level of “base erosion tax benefits”. On December 13, 2018, the Internal Revenue Service (“IRS”) published a proposed regulation that provide guidance regarding the BEAT application. Currently, the Treasury and the IRS are receiving public comments. The document will be official once it is published in the Federal Register. The Company’s English subsidiaries Sistemas UK Limited and We are London Limited are subject to corporate income tax at the rate of 18% . The rate is reduced to 17% as from April 1, 2019. For the years 2017 and 2016, the corporate income tax rates were 19% and 20% , respectively. The Company’s Chilean subsidiary Sistemas Globales Chile Ases. Ltda. is subject to corporate income tax at the rate of 27% . For the years 2017 and 2016, the corporate income tax rates were 25.5% and 27.0% , respectively. The Company’s Brazilian subsidiary Globant Brasil Consultoría Ltda., applies the taxable income method called “Lucro real”. Under this method, taxable income is based upon a percentage of profit accrued by the Company, adjusted according to the add-backs and exclusions provided in the relevant tax law. The rate applicable to the taxable income derived from the subsidiary’s activity is 24% plus 10% if the net income before income tax is higher than 240,000 reais for the years 2017 and onwards. The Company’s Peruvian subsidiary, Globant Peru S.A.C. is subject to corporate income tax at the rate of 29.5% . For the years 2017 and 2016, the corporate income tax rates were 29.5% and 25.25% , respectively. The Company’s Mexican subsidiary, Global Systems Outsourcing S.R.L. de C.V., is subject to corporate income tax at the rate of 30% . The Company's Indian subsidiary Globant India Private Limited is primarily export-oriented and is eligible for certain income tax holiday benefits granted by the government of India for export activities conducted within Special Economic Zones, or SEZs. The services provided by our Pune development center are eligible for a deduction of 100% of the profits or gains derived from the export of services for the first five years from the financial year in which the center commenced the provision of services, which occurred on August 3, 2017, and 50% of such profits or gains for the five years thereafter. Certain tax benefits are also available for a further five years subject to the center meeting defined conditions. Indian profits ineligible for SEZ benefits are subject to corporate income tax at the rate of 34.61% . In addition, all Indian profits, including those generated within SEZs, are subject to the Minimum Alternative Tax (MAT), at the current rate of approximately 21.34% , including surcharges. On February 1, 2018, the Finance Minister presented the Union Budget 2018-19. A reduction in the corporate tax rate was proposed for companies with an annual turnover of up to Rupees (Rs) 2.5 billion. In such case, the tax rate is 25% plus surcharge. Globant India Private Limited is eligible for the lower corporate tax rate. The Company's subsidiary located in Belarus is resident of the High Technology Park (“HTP”). HTP residents are exempted from corporate tax and VAT. On December 21, 2017 the President of the Republic of Belarus published the Decree N° 8 that extends the duration of the HTP’s tax incentives and the special legal regime until January 1, 2049. The Company will be benefited by the exemption as long as the regime is valid. The Company's subsidiary located in Romania is subject to income tax at the rate of 16% . The Company´s subsidiary located in Canada is subject to federal income tax at the rate of 15% . The rate is increased by the state income tax rate which is 11% in the case of the state of British Columbia where the subsidiary is incorporated. The corporate tax rate in France for most companies is 33.33% . The Finance Bill for 2017 contains provisions for the progressive reduction of the corporate income tax rate from the 33.33% rate to 28% over the period 2017 to 2020. Also, there is a reduced tax rate of 15% for companies whose turnover does not exceed EUR 7,63 million, but only for the first EUR 38,120 of taxable income. In 2019 the reduced rate will be applicable to small and medium-size enterprises. To qualified as a small and medium-size enterprise, a company must employ less than 250 employees and have an annual turnover not exceeding EUR 50 millions. According to the Finance Bill, the Company´s subsidiary located in France is subject to tax at a rate of 28% during 2018. The rate applies for the first EUR 500.000 . 3.7.1.2 – Deferred tax Deferred tax is recognized on temporary differences between the carrying amounts of assets and liabilities in the consolidated financial statements and the corresponding tax bases used in the computation of taxable profit. Deferred tax liabilities are generally recognized for all taxable temporary differences, and deferred tax assets including tax loss carry forwards are generally recognized for all deductible temporary differences to the extent that it is probable that taxable profits will be available against which those deductible temporary differences can be utilized. Such deferred assets and liabilities are not recognized if the temporary difference arises from goodwill or from the initial recognition (other than in a business combination) of other assets and liabilities in a transaction that affects neither the taxable profit nor the accounting profit. In addition, deferred tax liabilities are not recognized if the temporary difference arises from the initial recognition of goodwill. Deferred tax liabilities are recognized for taxable temporary differences associated with investments in subsidiaries, except where the entities are able to control the reversal of the temporary difference and it is probable that the temporary difference will not reverse in the foreseeable future. Deferred tax assets arising from deductible temporary differences associated with such investments and interests are only recognized to the extent that it is probable that there will be sufficient taxable profits against which to utilize the benefits of the temporary differences and they are expected to reverse in the foreseeable future. The carrying amount of deferred tax assets is reviewed at each balance sheet date and reduced to the extent that it is no longer probable that sufficient taxable profits will be available to allow all or part of the asset to be recovered. Deferred tax assets and liabilities are measured at the tax rates that are expected to apply in the period in which the liability is settled or the asset realized, based on tax rates (and tax laws) that have been enacted or substantively enacted by the balance sheet date. The measurement of deferred tax liabilities and assets reflects the tax consequences that would follow from the manner in which the Company expects, at the reporting date, to recover or settle the carrying amount of its assets and liabilities. Deferred tax assets and liabilities are offset when there is a legally enforceable right to set off current tax assets against current tax liabilities and when they relate to income taxes levied by the same taxation authority and the Company intends to settle its current tax assets and liabilities on a net basis. Current and deferred tax are recognized in profit or loss, except when they relate to items that are recognized in other comprehensive income or directly in equity, in which case, the current and deferred tax are also recognized in other comprehensive income or directly in equity respectively. The Company has not recorded any current or deferred income tax in other comprehensive income or equity in any each of the years presented, except for deferred income tax arising from the share-based compensation plan and for the translation of deferred tax assets and liabilities arising from subsidiaries with functional currencies other than US dollar . Where current tax or deferred tax arises from the initial accounting for a business combination, the tax effect is included in the accounting for the business combination. Under IFRS, deferred income tax assets (liabilities) are classified as non-current assets (liabilities). The Company does not have unrecognized tax benefits or reserve for uncertain tax treatments that require disclosure in its consolidated financial statements. 3.7.2. – Other taxes On December 4, 2018, Argentina approved the budget bill for 2019 by the Law 27,467. The Law amends the Customs Code to allow for duties to be applied to the exportation of services. The Executive Power will be allowed to impose export duties of up to 30% on services until December 31, 2020. However, the maximum rate is 12% for goods that were not subject to export duties before September 2, 2018 (i.e., the date Argentina imposed new export duties on goods through a decree). On January 2, 2019, the Argentine Executive Power issued Decree No. 1201/2018 establishes an export duty on exports of services at a rate of 12% with a maximum limit of Argentine pesos (ARS) 4 per each US dollar of the amount arising from the invoice or equivalent document. According to the Law and the Decree, a service is considered exported when it was rendered from Argentina, and whose effective use or exploitation.</t>
  </si>
  <si>
    <t>Property and equipment Fixed assets are valued at acquisition cost, net of the related accumulated depreciation and accumulated impairment losses, if any. Depreciation is recognized so as to write off the cost or valuation of assets less their residual values over their useful lives, using the straight-line method. The estimated useful lives, residual values and depreciation method are reviewed at the end of each reporting period, with the effect of any changes in estimate accounted for on a prospective basis. Lands and properties under construction are carried at cost, less any recognized impairment loss. Properties under construction are classified to the appropriate categories of property and equipment when completed and ready for intended use. Depreciation of these assets, on the same basis as other property assets, commences when the assets are ready for their intended use. Land is not depreciated. An item of property and equipment is derecognized upon disposal or when no future economic benefits are expected to arise from the continued use of the asset. Any gain or loss arising on the disposal or retirement of an item of property and equipment is determined as the difference between the sales proceeds and the carrying amount of the asset and is recognized in profit or loss. The value of fixed assets, taken as a whole, does not exceed their recoverable value.</t>
  </si>
  <si>
    <t>Intangible assets Intangible assets include licenses, customer relationships and non-compete agreements. The accounting policies for the recognition and measurement of these intangible assets are described below. 3.9.1 – Intangible assets acquired separately Intangible assets with finite useful life that are acquired separately (licenses) are carried at cost less accumulated amortization and accumulated impairment losses. Amortization is recognized on a straight-line basis over the intangible assets estimated useful lives. The estimated useful lives and amortization method are reviewed at the end of each annual reporting period, with the effect of any changes in estimates being accounted for on a prospective basis. 3.9.2 – Intangible assets acquired in a business combination Intangible assets acquired in a business combination (trademarks, customer relationships and non-compete agreements) are recognized separately from goodwill and are initially recognized at their fair value at the acquisition date (which is regarded as their cost). Subsequent to initial recognition, intangible assets acquired in a business combination are reported at cost less accumulated amortization and accumulated impairment losses, on the same basis as intangible assets acquired separately. 3.9.3 – Internally-generated intangible assets Intangible assets arising from development are recognized if, and only if, all the following have been demonstrated: - the technical feasibility of completing the intangible asset so that it will be available for use or sale; - the intention to complete the intangible asset and use or sell it; - the ability to use or sell the intangible asset; - how the intangible asset will generate probable future economic benefits; - the ability of adequate technical, financial and other resources to complete the development and to use or sell the intangible asset, and - the ability to measure reliably the expenditure attributable to the intangible asset during its development. The amount initially recognized for internally-generated assets is the sum of expenditure incurred from the date when the intangible asset first meets the recognition criteria listed above. Where no internally-generated intangible asset can be recognized, development expenditure is recognized in profit or loss in the period in which it is incurred. Subsequent to initial recognition, intangible assets are reported at cost less accumulated amortization and accumulated impairment losses, on the same basis as intangible assets that are acquired separately. 3.9.4 – Derecognition of intangible assets An intangible asset is derecognized on disposal, or when no future economic benefits are expected from use or disposal. Gains or losses arising from derecognition of an intangible asset, measured as the difference between the net disposal proceeds and the carrying amount of the asset, and are recognized in profit or loss when the asset is derecognized. No intangible asset has been derecognized in the last three years.</t>
  </si>
  <si>
    <t>Impairment of tangible and intangible assets excluding goodwill</t>
  </si>
  <si>
    <t>Impairment of tangible and intangible assets excluding goodwill At each balance sheet date, the Company reviews the carrying amounts of its tangible and intangible assets to determine whether there is any indication that those assets have suffered an impairment loss. If any such indication exists, the recoverable amount of the asset is estimated in order to determine the extent of the impairment loss (if any). Where it is not possible to estimate the recoverable amount of an individual asset, the Company estimates the recoverable amount of the cash-generating unit or the business, as the case may be. The recoverable amount of an asset is the higher of fair value less costs to sell and value in use. In assessing value in use, the estimated future cash flows are discounted to their present value using a pre-tax discount rate that reflects current market assessments of the time value of money and the risks specific to the asset for which the estimates of future cash flows have not been adjusted. If the recoverable amount of an asset is estimated to be less than its carrying amount, the carrying amount of the asset is reduced to its recoverable amount. An impairment loss is recognized immediately in the statement of profit or loss and other comprehensive income for the year. As of December 31, 2018 and 2017 the Company recorded an impairment loss of 306 related to internally-generated intangible assets and 4,708 related to the intangible assets acquired in business combinations. In 2016 no impairment losses were recorded.</t>
  </si>
  <si>
    <t>Provisions for contingencies The Company has existing or potential claims, lawsuits and other proceedings. Provisions are recognized when the Company has a present obligation (legal or constructive) as a result of a past event, it is probable that the Company will be required to settle the obligation, and a reliable estimate can be made of the amount of the obligation. The amount recognized as a provision is the best estimate of the consideration required to settle the present obligation at the balance sheet date, taking into account the risks and uncertainties surrounding the obligation, and the advice of the Company’s legal advisors. When some or all of the economic benefits required to settle a provision are expected to be recovered from a third party, the receivable is recognized as an asset if it is virtually certain that reimbursement will be received and the amount of the receivable can be measured reliably. The amount of the recognized receivable does not exceed the amount of the provision recorded.</t>
  </si>
  <si>
    <t>Financial assets</t>
  </si>
  <si>
    <t>Financial assets On initial recognition, a financial asset is classified as measured at: (i) amortised cost (ii) fair value through other comprehensive income (FVOCI) or (iii) fair value through profit or loss (FVTPL). The classification of financial assets is generally based on the business model in which a financial asset is managed and its contractual cash flow characteristics. 3.12.1 – Amortised cost and effective interest method A financial asset is measured at amortised cost if both of the following conditions are met, and is not designated as at FVPL: - It is held within a business model whose objective is to hold financial assets to collect contractual cash flow; - Its contractual terms give rise on specified dates to cash flows that are solely payments of principal and interest on the principal amount outstanding. The effective interest method is a method of calculating the amortised cost of an instrument and of allocating interest income over the relevant period. The effective interest rate is the rate that exactly discounts estimated future cash receipts (including all fees on points paid or received that form an integral part of the effective interest rate, transaction costs and other premiums or discounts) through the expected life of the instrument, or (where appropriate) a shorter period, to the net carrying amount on initial recognition. 3.12.2 – Financial assets measured at FVOCI A financial asset is measured at FVOCI if both of the following conditions are met, and is not designated as at FVPL: - It is held within a business model whose objective is achieved by both collecting contractual cash flows and selling financial assets - Its contractual terms give rise on specified dates to cash flows that are solely payments of principal and interest on the principal amount outstanding The change in fair value of financial assets measured at FVOCI is accumulated in the investment revaluation reserve until they are derecognised. When a financial asset measured at FVOCI is derecognised, the cumulative gain or loss previously recognised in other comprehensive income is reclassified from equity to profit or loss as a reclassification adjustment. 3.12.3 – Financial assets measured at FVPL All financial assets not classified as measured at amortised cost or FVOCI as described above, are measured at FVPL. Financial assets at FVTPL are stated at fair value, with any gains or losses arising on remeasurement recognized in profit or loss. The net gain or loss recognized in profit or loss incorporates any dividend or interest earned on the financial asset and is included in the ‘Finance income’ line. 3.12.4 - Derivative financial instruments The Company enters into foreign exchange forward contracts. Derivatives are initially recognized at fair value at the date the derivative contracts are entered into and are subsequently remeasured to fair value at the end of each reporting period. The resulting gain or loss is recognized in profit or loss. 3.12.5 - Investment in associates An associate is an entity over which the Company has significant influence. Significant influence is the power to participate in the financial and operating policy decisions of the investee but is not control or joint control over those policies. The results and assets and liabilities of associates are incorporated in these consolidated financial statements using the equity method of accounting. Under the equity method, an investment in associate is initially recognized in the consolidated statement of financial position at cost and adjusted thereafter to recognize the Company’s share of the profit or loss and other comprehensive income of the associate. 3.12.6 – Other Financial Assets Call option over non-controlling interest in subsidiary On October 22, 2015, the Company was granted with a call option to acquire the remaining 33.27% interest in Dynaflows S.A, which can be exercised from October 22, 2020 till October 21, 2021. At the same moment, the Company has also agreed on a put option with the non-controlling shareholders which gives them the right to sell its remaining 33.27% interest on October 22, 2018 or October 22, 2020. As of December 31, 2018 , the sellers exercised the put option, as explained in note 24.3 , and the Company derecognized the call option. As of December 31, 2017 , the Company accounted for the call option at its fair value of 455 , in a similar way to a call option over an entity’s own equity shares and the initial fair value of the option was recognized in equity. Clarice Subscription agreement On May 14, 2015, the Company signed a subscription agreement as described in note 24 .2. According to this agreement, the Company will receive a fix amount of money in exchange of a variable number of shares of the Company. According to IAS 32:11, a financial asset has been recognized in order to reflect the contractual right to receive cash. As of December 31, 2018 and 2017 , the Company has recorded 400 and 800 as current financial assets, respectively. 3.12.7 – Impairment of financial assets The Company recognises a loss allowance for expected credit losses on financial assets, other than those at FVTPL. The amount of expected credit losses is updated at each reporting date to reflect changes in credit risk since initial recognition of the respective financial instrument. The Company always recognises lifetime expected credit losses ("ECL") for trade receivables, using a simplified approach. The expected credit losses on these financial assets are estimated using a provision matrix based on the Company’s historical credit loss experience, adjusted for factors that are specific to debtors, general economic conditions and an assessment of both the current as well as the forecast direction of conditions at the reporting date. For all other financial instruments, the Company recognises lifetime ECL when there has been a significant increase in credit risk since initial recognition. However, if the credit risk on the financial instrument has not increased significantly since initial recognition, the Company measures the loss allowance for that financial instrument at an amount equal to 12-month ECL. Lifetime ECL represents the expected credit losses that will result from all possible default events over the expected life of a financial instrument. In contrast, 12-month ECL represents the portion of lifetime ECL that is expected to result from default events on a financial instrument that are possible within 12 months after the reporting date. Significant increase in credit risk since initial recognition In assessing whether the credit risk on a financial instrument has increased significantly since initial recognition, the Company compares the risk of a default occurring on the financial instrument at the reporting date with such risk at the date of initial recognition. In making this assessment, the Company considers both quantitative and qualitative information that is reasonable and supportable, including forward-looking information that is available without undue cost or effort. In particular, the following information is taken into account when assessing whether credit risk has increased significantly since initial recognition : • internal credit rating • external credit rating (as far as available) • significant deterioration in external market indicators of credit risk for a particular financial instrument • actual or expected significant adverse changes in business, financial or economic conditions that are expected to cause a significant decrease in the debtor's ability to meet its debt obligations • actual or expected significant changes in the operating results of the debtor • significant increases in credit risk on other financial instruments of the same debtor • actual or expected significant adverse changes in the regulatory, economic, or technological environment of the debtor that results in a significant decrease in the debtor's ability to meet its debt obligations. Regardless of the analysis above, a significant increase in credit risk is presumed if a debtor is more than 30 days past due in making a contractual payment, unless the Company has reasonable and supportable information that demonstrates otherwise. Despite the foregoing, the Company assumes that the credit risk on a financial instrument has not increased significantly since initial recognition if the financial instrument is determined to have low credit risk at the reporting date. A financial asset is determined to have low credit risk if the financial instrument has a low risk of default, the borrower has a strong capacity to meet its contractual cash flow obligations in the near term and adverse changes in economic and business conditions in the longer term may, but will not necessarily, reduce the ability of the borrower to fulfill its contractual cash flow obligations. The Company considers a financial asset to have low credit risk when the asset has external credit rating of 'investment grade' in accordance with the globally understood definition, or if an external rating is not available, if the counterparty has a strong financial position and there is no past due amounts. All of the Company's current and non current investments are considered to have low credit risk. Definition of default A default on a financial asset is when the counterparty fails to make contractual payments within 90 days of when they fall due, unless an entity has reasonable and supportable information to demonstrate that a more lagging default criterion is more appropriate. Credit-impaired financial assets A financial asset is credit-impaired when one or more events that have a detrimental impact on the estimated future cash flows of that financial asset have occurred. Evidence that a financial asset is credit-impaired include observable data about the following events: a. significant financial difficulty of the issuer or the borrower; b. a breach of contract, such as a default or past due event; c. the lender(s) of the borrower, for economic or contractual reasons relating to the borrower’s financial difficulty, having granted to the borrower a concession(s) that the lender(s) would not otherwise consider; d. it is becoming probable that the borrower will enter bankruptcy or other financial reorganisation; e. the disappearance of an active market for that financial asset because of financial difficulties; or f. the purchase or origination of a financial asset at a deep discount that reflects the incurred credit losses. It may not be possible to identify a single discrete event-instead, the combined effect of several events may have caused financial assets to become credit-impaired. Write-off policy Financial assets' carrying amounts are reduced through the use of an allowance account on a case-by-case basis. When a financial asset is considered uncollectable, it is written off against the allowance account. Subsequent recoveries of amounts previously written off are credited against the allowance account. Changes in the carrying amount of the allowance account are recognized in profit and loss. Measurement and recognition of expected credit losses The measurement of expected credit losses is a function of the probability of default, loss given default and the exposure at default. The assessment of the probability of default and loss given default is based on historical data, adjusted by forward-looking information as described above. The exposure of default is represented by the asset's gross carrying amount at the reporting date. To measure the expected credit losses, trade receivables have been grouped based on shared credit risk characteristics and the days past due. Financial assets other than trade receivables, have been grouped at the lowest levels for which there are separately identifiable cash flows. No significant changes to estimation techniques or assumptions were made during the reporting period. 3.12.8 – Derecognition of financial assets The Company derecognizes a financial asset when the contractual rights to the cash flows from the asset expire, or when it transfers the financial asset and substantially all the risks and rewards of ownership of the asset to another party. If the Company neither transfers nor retains substantially all the risks and rewards of ownership and continues to control the transferred asset, the Company recognizes its retained interest in the asset and an associated liability for amounts it may have to pay. If the Company retains substantially all the risks and rewards of ownership of a transferred financial asset, the Company continues to recognize the financial asset and also recognizes a collateralised borrowing for the proceeds received. On derecognition of a financial asset in its entirety, the difference between the asset’s carrying amount and the sum of the consideration received and receivable and the cumulative gain or loss that had been recognized in other comprehensive income and accumulated in equity is recognized in profit or loss. On derecognition of a financial asset other than in its entirety (e.g. when the Company retains an option to repurchase part of a transferred asset), the Company allocates the previous carrying amount of the financial asset between the part it continues to recognize under continuing involvement, and the part it no longer recognizes on the basis of the relative fair values of those parts on the date of the transfer. The difference between the carrying amount allocated to the part that is no longer recognized and the sum of the consideration received for the part no longer recognized and any cumulative gain or loss allocated to it that had been recognized in other comprehensive income is recognized in profit or loss. A cumulative gain or loss that had been recognized in other comprehensive income is allocated between the part that continues to be recognized and the part that is no longer recognized on the basis of the relative fair values of those parts.</t>
  </si>
  <si>
    <t>Financial liabilities and equity instruments</t>
  </si>
  <si>
    <t>Financial liabilities and equity instruments 3.13.1 – Classification as debt or equity Debt and equity instruments issued by the Company and its subsidiaries are classified as either financial liabilities or as equity in accordance with the substance of the contractual arrangements and the definitions of a financial liability and an equity instrument. 3.13.2 – Equity instruments An equity instrument is any contract that evidences a residual interest in the assets of an entity after deducting all of its liabilities. Equity instruments issued by the Company are recognized at the proceeds received, net of direct issue costs. Repurchase of the Company’s own equity instruments is recognized and deducted directly in equity. No gain or loss is recognized in profit or loss on the purchase, sale, issue or cancellation of the Company’s own equity instruments. 3.13.3 – Financial liabilities Financial liabilities, including trade payables, other liabilities and borrowings, are initially measured at fair value, net of transaction costs. Financial liabilities are subsequently measured at amortised cost using the effective interest method, with interest expense recognized on an effective yield basis. The effective interest method is a method of calculating the amortised cost of a financial liability and of allocating interest expense over the relevant period. The effective interest rate is the rate that exactly discounts estimated future cash payments through the expected life of the financial liability, or (where appropriate) a shorter period, to the net carrying amount on initial recognition. 3.13.4 – Derecognition of financial liabilities The Company derecognizes financial liabilities when, and only when, the Company’s obligations are discharged, cancelled or they expire. The difference between the carrying amount of the financial liability derecognized and the consideration paid and payable is recognized in profit or loss.</t>
  </si>
  <si>
    <t>Cash and cash equivalents For the purposes of the statement of cash flows, cash and cash equivalents include cash on hand and in banks and short-term highly liquid investments (original maturity of less than 90 days). In the consolidated statements of financial position, bank overdrafts are included in borrowings within current liabilities. Cash and cash equivalents as shown in the statement of cash flows only includes cash and bank balances and time deposits.</t>
  </si>
  <si>
    <t>Reimbursable expenses</t>
  </si>
  <si>
    <t>Reimbursable expenses Out-of-pocket and travel expenses are recognized as expense in the statements of income for the year. Reimbursable expenses are billed to customers and recorded net of the related expense.</t>
  </si>
  <si>
    <t>Share-based compensation plan</t>
  </si>
  <si>
    <t>Share-based compensation plan The Company has a share-based compensation plan for executives and employees of the Company and its subsidiaries. Equity-settled share-based payments to employees are measured at the fair value of the equity instruments at the grant date. Details regarding the determination of the fair value of equity-settled share-based transactions are set forth in note 23 . The fair value determined at the grant date of the equity-settled share-based payments is recognised to spread the fair value of each award over the vesting period on a straight-line basis, based on the Company’s estimate of equity instruments that will potentially vest, with a corresponding increase in equity.</t>
  </si>
  <si>
    <t>Components of other comprehensive income</t>
  </si>
  <si>
    <t>Components of other comprehensive income Components of other comprehensive income are items of income and expense that are not recognized in profit or loss as required or permitted by other IFRSs. The Company included gains and losses arising from translating the financial statements of a foreign operation and the income related to the valuation of the financial assets measured at fair value through other comprehensive income.</t>
  </si>
  <si>
    <t>BASIS OF PREPARATION OF THESE CONSOLIDATED FINANCIAL STATEMENTS (Tables)</t>
  </si>
  <si>
    <t>Disclosure of subsidiaries</t>
  </si>
  <si>
    <t>Detailed below are the subsidiaries of the Company whose financial statement line items have been included in these consolidated financial statements. Company Country Main Percentage ownership of Activity As of December 31, incorporation 2018 2017 2016 Sistemas UK Limited United Kingdom Customer referral services and software development support 100.00 % 100.00 % 100.00 % Globant LLC United States of America Customer referral services and software development support 100.00 % 100.00 % 100.00 % Sistemas Colombia S.A.S. Colombia Software development and consultancy 100.00 % 100.00 % 100.00 % Global Systems Outsourcing S.R.L. de C.V. Mexico Software development and consultancy 100.00 % 100.00 % 100.00 % Software Product Creation S.L. Spain Software development and consultancy 100.00 % 100.00 % 100.00 % Globant España S.A. (sociedad unipersonal) Spain Investing activities 100.00 % 100.00 % 100.00 % Sistemas Globales Uruguay S.A. Uruguay Software development and consultancy 100.00 % 100.00 % 100.00 % Sistemas Globales S.A. Argentina Software development and consultancy 100.00 % 100.00 % 100.00 % IAFH Global S.A. Argentina Software development and consultancy 100.00 % 100.00 % 100.00 % Sistemas Globales Chile Ases. Ltda. Chile Software development and consultancy 100.00 % 100.00 % 100.00 % Globers S.A. Argentina Travel organization services 100.00 % 100.00 % 100.00 % Globant Brasil Consultoria Ltda. Brazil Software development and consultancy 100.00 % 100.00 % 100.00 % Huddle Investment LLP (2) United Kingdom Investing activities - - 100.00 % Huddle Group S.A. (3) Argentina Software development and consultancy - 100.00 % 100.00 % Globant Peru S.A.C. Peru Software development and consultancy 100.00 % 100.00 % 100.00 % Globant India Private Limited India Software development and consultancy 100.00 % 100.00 % 100.00 % Dynaflows S.A. (4) Argentina Software development and consultancy 100.00 % 66.73 % 66.73 % We Are London Limited United Kingdom Service design consultancy 100.00 % 100.00 % 100.00 % L4 Mobile LLC (1) United States of America Software development and consultancy - 100.00 % 100.00 % Difier S.A. Uruguay Software development and consultancy 100.00 % 100.00 % 100.00 % Globant Bel LLC (5) Belarus Software development and consultancy 100.00 % - - Globant Canada Corp. (6) Canada Software development and consultancy 100.00 % 100.00 % - Globant France S.A.S. (7) France Software development and consultancy 100.00 % - - Small Footprint S.R.L. (8) Romania Software development and consultancy 100.00 % - - Globant Ventures S.A.S. (9) Argentina Holding and investment activities 100.00 % - - (1) L4 Mobile LLC was acquired on November 14, 2016 (see note 24 .6) and was merged into Globant, LLC on January 21, 2018. (2) Huddle Investment LLP was dissolved on June 30, 2017. (3) On December 31, 2017, Huddle Group S.A. was merged into Sistemas Globales S.A. (currently under registration). (4) On October 26, 2018, the sellers exercised the put option on the non-controlling interest of Dynaflows (see note 24 .3). (5) Globant Bel LLC (previously known as PointSource LLC) was acquired on May 11, 2018. Globant Bel LLC's financial statements were included in the consolidated financial statements as of December 31, 2017, as explained in note 24.8. (6) Globant Canada Corp. was incorporated on March 27, 2017. (7) Globant France S.A.S. was incorporated on October 1, 2018. (8) Small Footprint S.R.L. was acquired on October 15, 2018 (note 24.9). (9) Globant Ventures S.A.S. was incorporated on November 20, 2018 (currently under registration).</t>
  </si>
  <si>
    <t>Schedule of Investment Categories</t>
  </si>
  <si>
    <t>The following table explains the original measurement categories under IAS 39 and the new measurement categories under IFRS 9 for each class of the Company's financial asset as at January 1, 2018. Original classification under IAS 39 New classification under IFRS 9 Cash and cash equivalents Loans and receivables Amortised cost Trade receivables Loans and receivables Amortised cost Other receivables Loans and receivables Amortised cost Investments Mutual funds Held for trading FVTPL LEBACs (1) Available for sale FVOCI Other financial assets Foreign exchange forwards and future contracts Held for trading FVTPL Financial assets related to business combinations FVTPL FVTPL Convertible notes Loans and receivables Amortised cost Call option on minority interest FVTPL FVTPL (1) LEBACs were initially classified as held-to-maturity investments (HTM). Under IAS 39, HTM were measured at amortised cost using the effective interest method, less any impairment. However, during December, 2015, the Company sold some of those LEBACs and consequently, changed the classification of the remaining LEBACs to Available-for-sale investments, since it was not permitted to classify investments as held-to-maturity in accordance with IAS 39. Changes in the carrying amount of AFS financial assets relating to changes in foreign currency rates, interest income calculated using the effective interest method were recognised in profit or loss. Other changes in the carrying amount of AFS financial assets were recognized in other comprehensive income. Consequently, under IFRS 9 LEBACs continue to be measured on the same basis than it was under IAS 39.</t>
  </si>
  <si>
    <t>REVENUE (Tables)</t>
  </si>
  <si>
    <t>Disclosure of disaggregation of revenue</t>
  </si>
  <si>
    <t>The following tables present the Company’s revenues disaggregated by type of contracts, by revenue source regarding the industry vertical of the client and by currency. The Company provides technology services to enterprises in a range of industry verticals including media and entertainment, travel and hospitality, professional services, technology and telecommunications, banks, financial services and insurance and consumer, retail and manufacturing, among others. The Company understands that disaggregating revenues into these categories achieves the disclosure objective to depict how the nature, amount, timing, and uncertainty of revenues may be affected by economic factors. However, this information is not considered by the chief operating decision-maker to allocate resources and in assessing financial performance of the Company. As noted in the business segment reporting information in note 25, the Company operates in a single operating and reportable segment. For the year ended December 31, By Industry vertical 2018 2017 2016 Media and Entertainment 133,093 99,640 67,912 Travel &amp; Hospitality 89,212 68,400 63,414 Banks, Financial Services and Insurance 114,439 94,994 59,786 Technology &amp; Telecommunications 67,310 60,648 51,378 Professional Services 52,318 40,660 42,286 Consumer, Retail &amp; Manufacturing 54,087 36,025 28,710 Other Verticals 11,851 13,072 9,370 TOTAL 522,310 413,439 322,856 For the year ended December 31, By Currency 2018 2017 2016 United States dollar (USD) 447,314 354,824 290,636 European euro (EUR) 30,087 23,518 12,060 Pound sterling (GBP) 6,550 4,107 4,988 Argentine peso (ARS) 20,651 12,856 9,948 Mexican peso (MXN) 11,711 6,942 — Others 5,997 11,192 5,224 TOTAL 522,310 413,439 322,856 For the year ended December 31, By Contract Type 2018 2017 2016 Time and material contracts 431,295 376,718 297,476 Fixed-price contracts 90,980 36,687 25,349 Others 35 34 31 TOTAL 522,310 413,439 322,856</t>
  </si>
  <si>
    <t>COST OF REVENUES AND SELLING, GENERAL AND ADMINISTRATIVE EXPENSES (Tables)</t>
  </si>
  <si>
    <t xml:space="preserve"> Cost of revenues For the year ended December 31, 2018 2017 2016 Salaries, employee benefits and social security taxes (293,171 ) (239,013 ) (176,320 ) Shared-based compensation expense (4,248 ) (5,666 ) (917 ) Depreciation and amortization expense (4,022 ) (4,339 ) (4,281 ) Travel and housing (6,623 ) (6,631 ) (6,586 ) Office expenses (2,082 ) (1,692 ) (1,084 ) Professional services (5,248 ) (5,005 ) (1,754 ) Promotional and marketing expenses (1,575 ) (244 ) (170 ) Recruiting, training and other employee expenses (1,382 ) (415 ) (216 ) Taxes (203 ) (166 ) (67 ) TOTAL (318,554 ) (263,171 ) (191,395 )</t>
  </si>
  <si>
    <t>Selling, general and administrative expense</t>
  </si>
  <si>
    <t>Selling, general and administrative expenses For the year ended December 31, 2018 2017 2016 Salaries, employee benefits and social security taxes (47,805 ) (41,956 ) (29,842 ) Shared-based compensation expense (8,665 ) (8,798 ) (2,703 ) Rental expenses (17,185 ) (13,739 ) (12,032 ) Office expenses (11,602 ) (11,800 ) (10,200 ) Professional services (13,754 ) (9,885 ) (7,599 ) Travel and housing (6,259 ) (4,460 ) (5,054 ) Taxes (6,126 ) (6,140 ) (5,010 ) Depreciation and amortization expense (16,521 ) (11,789 ) (6,637 ) Recruiting, training and other employee expenses (1,507 ) (941 ) (761 ) Promotional and marketing expenses (3,763 ) (1,305 ) (1,123 ) TOTAL (133,187 ) (110,813 ) (80,961 )</t>
  </si>
  <si>
    <t>FINANCE INCOME / EXPENSE (Tables)</t>
  </si>
  <si>
    <t>Schedule of Finance Income and Cost [Table Text Block]</t>
  </si>
  <si>
    <t xml:space="preserve"> For the year ended December 31, 2018 2017 2016 Finance income Interest gain 407 479 60 Gain arising from financial assets measured at fair value through PL 3,869 923 3,619 Gain arising from financial assets measured at fair value through OCI (*) 258 240 6,325 Foreign exchange gain 6,884 6,314 6,211 Subtotal 11,418 7,956 16,215 Finance expense Interest expense on borrowings (152 ) (95 ) (41 ) Loss arising from financial assets measured at fair value through PL (1,106 ) (620 ) (2,966 ) Foreign exchange loss (14,321 ) (9,043 ) (14,831 ) Other interest (525 ) (788 ) (776 ) Other (864 ) (490 ) (613 ) Subtotal (16,968 ) (11,036 ) (19,227 ) TOTAL (5,550 ) (3,080 ) (3,012 ) (*) As of December 31, 2018 and 2017 includes 12 and 27 , respectively, related to the gain recognized as Other comprehensive income as of December 31, 2017 and 2016 , respectively. </t>
  </si>
  <si>
    <t>INCOME TAXES (Tables)</t>
  </si>
  <si>
    <t>Components of tax expense</t>
  </si>
  <si>
    <t xml:space="preserve"> For the year ended December 31, 2018 2017 2016 Tax expense: Current tax expense (23,324 ) (14,053 ) (15,057 ) Deferred tax gain (1) 7,456 5,972 730 TOTAL INCOME TAX EXPENSE (15,868 ) (8,081 ) (14,327 ) (1) As of December 31, 2017 , includes 1,004 of deferred tax gain related to changes in tax rates. </t>
  </si>
  <si>
    <t>Reconciliation of the statutory tax rate to the effective tax rate</t>
  </si>
  <si>
    <t xml:space="preserve"> For the year ended December 31, 2018 2017 2016 Profit before income tax 67,464 38,544 50,189 Tax rate (note 3.7.1.1) 30 % 35 % 35 % Income tax expense (20,239 ) (13,490 ) (17,566 ) Permanent differences Argentine Software Promotion Regime (note 3.7.1.1) 6,844 3,541 7,189 Effect of different tax rates of subsidiaries operating in countries other than Argentina 4,352 2,019 1,069 Non-deductible expenses 1,130 1,187 2,301 Tax loss carry forward not recognized (1,462 ) (374 ) (878 ) Exchange difference (8,777 ) (860 ) (6,593 ) Other 2,284 (104 ) 151 INCOME TAX EXPENSE RECOGNIZED IN PROFIT AND LOSS (15,868 ) (8,081 ) (14,327 ) </t>
  </si>
  <si>
    <t xml:space="preserve"> As of December 31, 2018 2017 Share-based compensation plan 4,731 5,772 Provision for vacation and bonus 6,624 1,309 Intercompany trade payables 2,207 3,126 Property and equipment 716 756 Goodwill (1,005 ) (479 ) Contingencies 546 — Others 1,236 297 Loss carryforward (1) 1,861 2,405 TOTAL DEFERRED TAX ASSETS 16,916 13,186 (1) As of December 31, 2018 and 2017 , the detail of the loss carryforward is as follows: 2018 2017 Company Loss carryforward Expiration date Loss carryforward Expiration date Globant S.A. 547 does not expire 737 does not expire Dynaflows S.A. 96 2020 80 2020 Globant Brasil Consultoría Ltda. (2) 887 does not expire 1,219 does not expire We Are London Limited 116 does not expire 253 does not expire Sistemas UK Limited 215 does not expire 116 does not expire 1,861 2,405 (2) The amount of the carryforward that can be utilized for Globant Brasil Consultoría Ltda. is limited to 30% of taxable income in each carryforward year. The roll forward of the deferred tax assets/(liabilities) presented in the consolidated financial position is as follows: 2018 Opening Recognised in Recognised in Recognised Acquisitions/ Closing balance profit or loss (*) other comprehensive directly in equity disposals balance Deferred tax assets/(liabilities) in relation to: Share-based compensation plan 5,772 915 — 2,367 (4,323 ) 4,731 Provision for vacation and bonus 1,309 5,315 — — — 6,624 Intercompany trade payables 3,126 (919 ) — — — 2,207 Property and equipment 756 (40 ) — — — 716 Goodwill (479 ) (526 ) — — — (1,005 ) Contingencies — 546 — — — 546 Others 297 939 — — — 1,236 Subtotal 10,781 6,230 — 2,367 (4,323 ) 15,055 Loss carryforward 2,405 321 (165 ) — (700 ) 1,861 TOTAL 13,186 6,551 (165 ) 2,367 (5,023 ) 16,916 (*) Includes foreign exchange loss of 905 . 2017 Opening Recognised in Recognised in Recognised Acquisitions/ Closing balance profit or loss other comprehensive directly in equity disposals balance Deferred tax assets/(liabilities) in relation to: Share-based compensation plan 4,919 1,026 — 1,400 (1,573 ) 5,772 Provision for vacation and bonus 1,339 (30 ) — — — 1,309 Intercompany trade payables — 3,126 — — — 3,126 Property and equipment (298 ) 1,054 — — — 756 Goodwill (169 ) (310 ) — — — (479 ) Contingencies 31 (31 ) — — — — Others 130 167 — — — 297 Subtotal 5,952 5,002 — 1,400 (1,573 ) 10,781 Loss carryforward 1,739 970 — — (304 ) 2,405 TOTAL 7,691 5,972 — 1,400 (1,877 ) 13,186</t>
  </si>
  <si>
    <t>EARNINGS PER SHARE (Tables)</t>
  </si>
  <si>
    <t>Earnings and weighted average number of shares used in the calculation of basic and diluted earnings per share</t>
  </si>
  <si>
    <t>The earnings and weighted average number of shares used in the calculation of basic and diluted earnings per share are as follows: For the year ended December 31, 2018 2017 2016 Net income for the year attributable to owners of the Company 51,677 30,539 35,876 Weighted average number of shares (in thousands) for the purpose of basic earnings per share 35,746 34,919 34,402 Weighted average number of shares (in thousands) for the purpose of diluted earnings per share 36,685 36,094 35,413 BASIC EARNINGS PER SHARE $1.45 $0.87 $1.04 DILUTED EARNINGS PER SHARE $1.41 $0.84 $1.01</t>
  </si>
  <si>
    <t>Potentially anti-dilutive ordinary shares excluded from the weight average number of ordinary shares for diluted earnings per share</t>
  </si>
  <si>
    <t>The following potential ordinary shares are anti-dilutive and are therefore excluded from the weight average number of ordinary shares for the purpose of diluted earnings per share: For the year ended December 31, 2018 2017 2016 Shares deemed to be issued in respect of employee options 205,940 603,159 1,021,250</t>
  </si>
  <si>
    <t>INVESTMENTS (Tables)</t>
  </si>
  <si>
    <t>Disclosure of current investments</t>
  </si>
  <si>
    <t xml:space="preserve"> As of December 31, Current 2018 2017 Mutual funds (1) 4,050 7,620 Bills issued by the Argentine Central Bank ("LEBACs") (2) — 527 Bills issued by the Treasury of the Argentine Republic ("LETEs") (2) 1,015 — Bills issued by the Treasury Department of the U.S. ("T-Bills") (2) 3,493 — Capitalizable bills issued by the Treasury of the Argentine Republic ("LECAPs") (2) 77 — TOTAL 8,635 8,147 (1) Measured at fair value through profit or loss. (2) Measured at fair value through other comprehensive income. As of December 31, Non current 2018 2017 Contribution to risk funds (3) 527 — TOTAL 527 — (3) On December 27, 2018, the Company signed an agreement pursuant to which the Company made a contribution to the risk fund of a Mutual Guarantee Company. Such contribution accrues an interest which is collectible on a quarterly basis. As of December 31, 2018 , the Company has recorded 527 as a non current investment, measured at amortised cost. </t>
  </si>
  <si>
    <t>TRADE RECEIVABLES (Tables)</t>
  </si>
  <si>
    <t>Disclosure of trade receivables</t>
  </si>
  <si>
    <t xml:space="preserve"> As of December 31, 2018 2017 Accounts receivable (1) 101,754 71,846 Unbilled revenue 13,101 8,841 Subtotal 114,855 80,687 Less: Allowance for doubtful accounts (3,957 ) (609 ) TOTAL 110,898 80,078 (1) Includes amounts due from related parties of 993 and 463 as of December 31, 2018 and 2017 (see note 22.1 ).</t>
  </si>
  <si>
    <t>Analysis of age of financial assets that are past due but not impaired</t>
  </si>
  <si>
    <t>The following tables detail the risk profile of trade receivables based on the Company's provision matrix as of December 31, 2018 and 2017 . December 31, 2018 Trade receivables - days past due &lt; 30 31 - 60 61 - 90 91-120 &gt; 120 Total Expected credit loss rate 0.06% 1.90% 4.40% 11.90% 85.90% Estimated total gross carrying amount at default 17,815 6,843 2,814 2,778 3,801 34,051 Lifetime ECL 107 130 124 331 3,265 3,957 December 31, 2017 Trade receivables - days past due &lt; 30 31 - 60 61 - 90 91-120 &gt; 120 Total Expected credit loss rate 0.19% 0.84% 2.74% 8.58% 100.00% Estimated total gross carrying amount at default 18,513 4,140 878 902 438 24,871 Lifetime ECL 35 35 24 77 438 609 The movements in the allowance are calculated based on lifetime expected credit loss model for</t>
  </si>
  <si>
    <t>Rollforward of the Allowance for Doubtful Accounts</t>
  </si>
  <si>
    <t xml:space="preserve">The following table shows the movement in ECL that has been recognised for trade receivables in accordance with the simplified approach: As of December 31, 2018 2017 2016 Balance at beginning of year (609 ) (617 ) (438 ) Additions, net of recoveries (3,421 ) 5 (928 ) Write-off of receivables 73 3 749 Balance at end of year (3,957 ) (609 ) (617 ) </t>
  </si>
  <si>
    <t>Aging of impaired trade receivables</t>
  </si>
  <si>
    <t>The following table shows the movement in ECL that has been recognised for trade receivables in accordance with the simplified approach: As of December 31, 2018 2017 2016 Balance at beginning of year (609 ) (617 ) (438 ) Additions, net of recoveries (3,421 ) 5 (928 ) Write-off of receivables 73 3 749 Balance at end of year (3,957 ) (609 ) (617 ) The average credit period on sales is 65 days . No interest is charged on trade receivables. The Company always measures the loss allowance for trade receivables at an amount equal to lifetime ECL. The expected credit losses on trade receivables are estimated using the provision matrix by reference to past default experience of the debtor and an analysis of the debtor's current financial position, adjusted for factors that are specific to the debtors, general economic conditions of the industry in which the debtors operate and an assessment of both the current as well as the forecast direction of conditions at the reporting date.</t>
  </si>
  <si>
    <t>OTHER RECEIVABLES (Tables)</t>
  </si>
  <si>
    <t>Schedule Of Other Receivables</t>
  </si>
  <si>
    <t xml:space="preserve"> As of December 31, 2018 2017 Other receivables Current Tax credit - VAT 5,202 3,984 Tax credit - Software Promotion Regime (note 3.7.1.1) 3,555 4,813 Income tax credits 1,410 2,869 Other tax credits 276 153 Advances to suppliers 611 155 Prepaid expenses 3,982 1,931 Loans granted to employees 49 186 Other 256 266 TOTAL 15,341 14,357 As of December 31, 2018 2017 Non-current Advances to suppliers (note 21) 28,799 25,498 Tax credit - VAT 1,031 3,325 Income tax credits 1,259 2,129 Tax credit - Software Promotion Regime (note 3.7.1.1) 749 132 Other tax credits 170 105 Guarantee deposits 1,681 1,347 Loans granted to employees 208 — Prepaid expenses 475 — Other 500 500 Subtotal 34,872 33,036 Allowance for impairment of tax credits (675 ) (1,300 ) TOTAL 34,197 31,736</t>
  </si>
  <si>
    <t>Schedule of Allowance for Impairment of Tax Credits</t>
  </si>
  <si>
    <t>Roll forward of the allowance for impairment of tax credits As of December 31, 2018 2017 Balance at beginning of year 1,300 — Additions (note 4.4) 48 1,586 Foreign exchange (673 ) (286 ) Balance at end of year 675 1,300</t>
  </si>
  <si>
    <t>PROPERTY AND EQUIPMENT (Tables)</t>
  </si>
  <si>
    <t>Disclosure of detailed information about property, plant and equipment</t>
  </si>
  <si>
    <t>Property and equipment as of December 31, 2018 included the following: Computer equipment and software Furniture and office supplies Office fixtures Vehicles Buildings Lands Properties under construction Total Useful life (years) 3 5 3 5 50 Cost Values at beginning of year 23,381 5,810 33,275 37 6,981 2,354 11,167 83,005 Additions related to business combinations (note 24) — 5 43 — — — — 48 Additions 7,055 719 1,083 — — — 10,065 18,922 Transfers 6 845 9,596 — 6,420 — (16,867 ) — Disposals (353 ) (229 ) (2,005 ) — — — — (2,587 ) Translation (36 ) (8 ) (88 ) — — — — (132 ) Values at end of year 30,053 7,142 41,904 37 13,401 2,354 4,365 99,256 Depreciation Accumulated at beginning of year 14,609 3,694 20,421 13 389 — — 39,126 Additions 4,641 832 5,529 8 220 — — 11,230 Disposals (346 ) (224 ) (1,868 ) — — — — (2,438 ) Translation (31 ) (6 ) (85 ) — — — — (122 ) Accumulated at end of year 18,873 4,296 23,997 21 609 — — 47,796 Carrying amount 11,180 2,846 17,907 16 12,792 2,354 4,365 51,460 Property and equipment as of December 31, 2017 included the following: Computer equipment and software Furniture and office supplies Office fixtures Vehicles Buildings Lands Properties under construction Total Useful life (years) 3 5 3 5 50 Cost Values at beginning of year 18,097 5,117 29,723 34 6,981 2,354 3,899 66,205 Additions related to business combinations (note 24) 116 55 3 3 — — 15 192 Additions 5,244 324 2,275 — — — 9,687 17,530 Transfers 98 477 1,431 — — — (2,006 ) — Disposals (166 ) (222 ) (152 ) — — — (428 ) (968 ) Translation (8 ) 59 (5 ) — — — — 46 Values at end of year 23,381 5,810 33,275 37 6,981 2,354 11,167 83,005 Depreciation Accumulated at beginning of year 11,219 3,136 15,921 4 249 — — 30,529 Additions 3,529 717 4,658 9 140 — — 9,053 Disposals (133 ) (218 ) (149 ) — — — — (500 ) Translation (6 ) 59 (9 ) — — — — 44 Accumulated at end of year 14,609 3,694 20,421 13 389 — — 39,126 Carrying amount 8,772 2,116 12,854 24 6,592 2,354 11,167 43,879</t>
  </si>
  <si>
    <t>INTANGIBLE ASSETS (Tables)</t>
  </si>
  <si>
    <t>Disclosure of intangible assets</t>
  </si>
  <si>
    <t>Intangible assets as of December 31, 2018 included the following: Licenses and internal developments Customer relationships Non-compete agreement Total Useful life (years) 5 1 - 4 3 Cost Values at beginning of year 27,381 10,153 586 38,120 Additions related to business combinations (note 24) — 173 — 173 Additions from separate acquisitions 3,480 — — 3,480 Additions from internal development 6,104 — — 6,104 Translation (8 ) 570 — 562 Values at end of year 36,957 10,896 586 48,439 Amortization and impairment Accumulated at beginning of year 17,325 8,844 586 26,755 Additions 8,556 757 — 9,313 Impairment loss recognised in profit or loss (note 4.7) 306 — — 306 Translation (8 ) 295 — 287 Accumulated at end of year 26,179 9,896 586 36,661 Carrying amount 10,778 1,000 — 11,778 Intangible assets as of December 31, 2017 included the following: Licenses and internal developments Customer relationships Non-compete agreement Total Useful life (years) 5 3 - 10 3 Cost Values at beginning of year 18,591 9,634 586 28,811 Additions related to business combinations (note 24) 7 517 — 524 Additions from separate acquisitions 3,429 — — 3,429 Additions from internal development 5,355 — — 5,355 Translation (1 ) 2 — 1 Values at end of year 27,381 10,153 586 38,120 Amortization and impairment Accumulated at beginning of year 11,935 2,499 586 15,020 Additions 5,391 1,684 — 7,075 Impairment loss recognised in profit or loss (note 4.11) — 4,708 — 4,708 Translation (1 ) (47 ) — (48 ) Accumulated at end of year 17,325 8,844 586 26,755 Carrying amount 10,056 1,309 — 11,365</t>
  </si>
  <si>
    <t>GOODWILL (Tables)</t>
  </si>
  <si>
    <t>Disclosure of reconciliation of changes in intangible assets and goodwill</t>
  </si>
  <si>
    <t xml:space="preserve"> As of December 31, 2018 2017 Cost Balance at beginning of year 98,926 65,180 Additions related to new acquisitions (note 24) 6,244 33,699 Translation (324 ) 47 Balance at end of year 104,846 98,926</t>
  </si>
  <si>
    <t>TRADE PAYABLES (Tables)</t>
  </si>
  <si>
    <t>Disclosure Of Trade Payables</t>
  </si>
  <si>
    <t xml:space="preserve"> As of December 31, 2018 2017 Suppliers 6,137 7,258 Advanced payments from customers 291 — Expenses accrual 11,150 4,382 TOTAL 17,578 11,640</t>
  </si>
  <si>
    <t>PAYROLL AND SOCIAL SECURITY TAXES PAYABLE (Tables)</t>
  </si>
  <si>
    <t>Disclosure of Payroll and Social Security Taxes Payable</t>
  </si>
  <si>
    <t xml:space="preserve"> As of December 31, 2018 2017 Salaries 4,434 5,069 Social security tax 7,548 6,755 Provision for vacation, bonus and others 46,181 28,378 Directors fees 315 216 Other 57 54 TOTAL 58,535 40,472</t>
  </si>
  <si>
    <t>BORROWINGS (Tables)</t>
  </si>
  <si>
    <t>Disclosure of borrowings</t>
  </si>
  <si>
    <t xml:space="preserve"> As of December 31, 2018 2017 Current Bank and financial institutions (note 26) — 6,011 TOTAL — 6,011 The principal balances of outstanding borrowings under lines of credit with banks and financial institutions were as follows: As of December 31, 2018 2017 Banco Santander Rio (Argentina) — 4 HSBC Bank and Citibank - Syndicated loan (United States) — 6,007 TOTAL — 6,011 Movements in borrowings are analyzed as follows: As of December 31, 2018 2017 2016 Balance at the beginning of year 6,011 217 548 Borrowings related to business combination (note 24) — — 250 Proceeds from new borrowings (1) — 22,000 — Payment of borrowings (6,163 ) (16,293 ) (584 ) Accrued interest 152 95 41 Foreign exchange — (8 ) (38 ) TOTAL — 6,011 217 (1) The Company, through its Argentine subsidiary, Sistemas Globales S.A. and IAFH Global S.A., entered into 6 loan agreements with Santander Rio for a total amount of $16,000 . These loans matured before December 31, 2017. On December 19, 2017, Globant LLC has borrowed $6,000 under the credit facility mentioned above. This loan matured on July 23, 2018. </t>
  </si>
  <si>
    <t>TAX LIABILITIES (Tables)</t>
  </si>
  <si>
    <t>Schedule of Tax Liabilities</t>
  </si>
  <si>
    <t xml:space="preserve"> As of December 31, 2018 2017 Income tax 4,526 3,328 Periodic payment plan 28 13 VAT payable 1,208 861 Software Promotion Law - Annual and monthly rates 523 231 Wage withholding taxes 558 279 Other 556 541 TOTAL 7,399 5,253</t>
  </si>
  <si>
    <t>PROVISIONS FOR CONTINGENCIES (Tables)</t>
  </si>
  <si>
    <t>Breakdown of reserves for lawsuits claims and other disputed matters</t>
  </si>
  <si>
    <t>Breakdown of reserves for lawsuits claims and other disputed matters include the following: As of December 31, 2018 2017 Reserve for labor claims 678 49 Reserve for regulatory claims 2,184 1,130 TOTAL 2,862 1,179</t>
  </si>
  <si>
    <t>Disclosure of other provisions</t>
  </si>
  <si>
    <t>Roll forward is as follows: As of December 31, Reserve for labor claims 2018 2017 2016 Balance at beginning of year 49 1,138 650 Additions 926 187 1,343 Recovery — — (344 ) Utilization of provision for contingencies (222 ) (1,288 ) (400 ) Foreign exchange (75 ) 12 (111 ) Balance at end of year 678 49 1,138 As of December 31, Reserve for regulatory claims 2018 2017 2016 Balance at beginning of year 1,130 807 — Additions (1) 1,144 340 — Additions related to business combinations (note 24) — — 817 Utilization of provision for contingencies — (32 ) — Foreign exchange (90 ) 15 (10 ) Balance at end of year 2,184 1,130 807 (1) Certain of our non- U.S. subsidiaries are currently under examination by the Internal Revenue Service ("IRS") regarding payroll and employment taxes primarily in connection with services performed by employees of certain of our subsidiaries in the United States from 2013 to 2015. On May 1, 2018, the IRS issued 30-day letters to those subsidiaries proposing total assessments plus penalties and interest for employment taxes for those years. Our subsidiaries filed protests of these proposed assessments with the IRS which have been sent to the Office of Appeals within the IRS for further examination.</t>
  </si>
  <si>
    <t>RELATED PARTIES BALANCES AND TRANSCATIONS (Tables)</t>
  </si>
  <si>
    <t>Disclosure of transactions between related parties</t>
  </si>
  <si>
    <t>The remuneration of directors and other members of key management personnel during each of the three years are as follows: For the year ended December 31, 2018 2017 2016 Salaries and bonuses 5,140 4,507 4,432 Total 5,140 4,507 4,432 December 31, 2018 and 2017 are as follows: As of December 31, 2018 2017 Grey Global Group Inc. — 104 Group M Worldwide Inc — 44 JWT — 77 Kantar Retail — 23 Mercado Libre S.R.L. 440 9 TNS 56 206 Morgan Stanley Investment Management Inc. 497 — Total 993 463 During the year ended December 31, 2018 , 2017 and 2016 , the Company recognized revenues for 5,937 , 5,590 and 6,462 , respectively, as follows: For the year ended December 31, 2018 2017 2016 Added Value — 13 790 Burson Marsteller — — 59 Grey Global Group Inc. 472 1,238 1,182 Group M Worldwide Inc 102 521 822 IBOPE Argentina — — 244 JWT 204 1,043 919 Kantar Group 216 791 674 Kantar Retail 39 93 93 Ogilvy &amp; Mather Brasil Comunication 82 1,677 611 JP Morgan Chase &amp; Co. 1,784 — — JP Morgan Chase S.A. 48 — — JP Morgan Services Argentina S.R.L. 1,503 — — TNS 8 30 579 Morgan Stanley Investment Management Inc. 964 — — Young &amp; Rubicam — — 366 Mercado Libre S.R.L. 515 143 100 Mirum Inc. — 41 — Coretech — — 23 Total 5,937 5,590 6,462</t>
  </si>
  <si>
    <t>EMPLOYEE BENEFITS (Tables)</t>
  </si>
  <si>
    <t>Evolution of share options outstanding</t>
  </si>
  <si>
    <t>The following tables summarizes the RSU at the end of the year: Grant date Grant price ($) Number of Restricted Stock Units Fair value at grant date ($) Expense as of December 31, 2018 ($) (*) 2017 36.30 1,500 54 18 37.00 93,228 3,449 2,068 42.00 6,750 284 109 43.42 — — (34 ) 2018 46.00 407,750 18,757 3,038 50.92 10,000 509 28 52.74 4,000 211 8 55.07 4,000 220 23 56.87 6,000 341 20 Subtotal 533,228 23,825 5,278 Non employees RSU 2017 38.21 — — 39 2018 46.00 2,174 100 65 57.39 436 25 2 Subtotal 2,610 125 106 Total 535,838 23,950 5,384 The following tables summarizes the RSU vested during the year 2018 : As of December 31, 2018 As of December 31, 2017 Number of RSUs vested Grant price Number of RSUs vested Grant price Granted in 2017 500 36.30 37,546 34.96 Granted in 2017 45,906 37.00 49,385 37.00 Granted in 2017 2,671 38.21 — — Granted in 2017 2,250 42.00 — — Granted in 2018 107,463 45.50 — — Granted in 2018 4,443 53.29 — — Balance at end of the year 163,233 86,931 As of December 31, 2018 As of December 31, 2017 Number of options exercised Exercise price Number of options exercised Exercise price Granted in 2006 9,900 0.95 4,600 0.95 Granted in 2007 200,000 0.71 — — Granted in 2007 616 1.40 800 1.40 Granted in 2010 1,793 2.48 1,623 2.48 Granted in 2010 19,732 3.38 22,377 3.38 Granted in 2011 6,031 2.71 26,194 2.71 Granted in 2012 — — 1,651 6.77 Granted in 2012 — — 3,991 7.04 Granted in 2013 — — 2,395 14.40 Granted in 2014 66,146 10.00 149,337 10.00 Granted in 2014 3,769 13.20 1,918 13.20 Granted in 2015 111,843 28.31 90,787 28.31 Granted in 2015 3,000 34.20 — — Granted in 2015 1,200 29.34 9,911 29.34 Granted in 2016 18,750 29.01 18,750 29.01 Granted in 2016 68,888 32.36 4,375 32.36 Balance at end of the year 511,668 338,709 The following shows the evolution of the share options for the years ended at December 31, 2018 and 2017 : As of December 31, 2018 As of December 31, 2017 Number of options Weig hted average exercise price Number of options Weighted average exercise price Balance at the beginning of year 2,155,851 23.02 2,658,595 22.21 Options granted during the year 221,000 46.45 85,000 39.69 Forfeited during the year (78,716 ) 36.89 (249,035 ) 30.08 Exercised during the year (511,668 ) 13.76 (338,709 ) 15.63 Balance at end of year 1,786,467 27.96 2,155,851 23.02 The following shows the evolution of the RSUs for the years ended at December 31, 2018 and 2017 : As of December 31, 2018 As of December 31, 2017 Number of RSU Weighted average grant price Number of RSU Weighted average grant price Balance at the beginning of year 164,859 37.58 — — RSU granted during the year 564,995 46.29 254,328 37.07 Forfeited during the year (30,783 ) 44.14 (2,538 ) 36.59 Issued during the year (163,233 ) 43.13 (86,931 ) 36.11 Balance at end of year 535,838 44.70 164,859 37.58</t>
  </si>
  <si>
    <t>Share-based compensation plan at the end of the year</t>
  </si>
  <si>
    <t>The following tables summarizes the RSU at the end of the year: Grant date Grant price ($) Number of Restricted Stock Units Fair value at grant date ($) Expense as of December 31, 2018 ($) (*) 2017 36.30 1,500 54 18 37.00 93,228 3,449 2,068 42.00 6,750 284 109 43.42 — — (34 ) 2018 46.00 407,750 18,757 3,038 50.92 10,000 509 28 52.74 4,000 211 8 55.07 4,000 220 23 56.87 6,000 341 20 Subtotal 533,228 23,825 5,278 Non employees RSU 2017 38.21 — — 39 2018 46.00 2,174 100 65 57.39 436 25 2 Subtotal 2,610 125 106 Total 535,838 23,950 5,384 The following tables summarizes the share options at the end of the year: Grant date Exercise price ($) Number of stock options Number of stock options vested as of December 31, 2018 Fair value at grant date ($) Fair value vested ($) Expense as of December 31, 2018 (*) 2006 0.95 1,103 1,103 6 6 8 2007 0.71 — — — — 170 1.40 — — — — 4 2010 2.48 1,304 1,304 5 5 10 3.38 13,223 13,223 44 44 138 2011 2.71 — — — — 42 2013 12.22 24,999 24,999 65 65 — 2014 10.00 281,037 281,037 935 935 569 13.20 — — — — 31 2015 22.77 30,000 30,000 221 221 18 28.31 372,707 228,270 2,581 1,582 1,487 29.34 15,972 15,290 103 103 6 34.20 13,500 9,375 116 81 57 2016 29.01 222,500 92,500 1,534 638 580 32.36 455,612 190,300 3,659 1,542 1,455 2017 43.42 — — — — (30 ) 38.16 30,000 10,000 273 91 91 36.30 15,000 3,750 127 32 32 2018 44.97 20,000 — 358 — 175 46.00 180,000 — 3,636 — 1,167 55.07 10,000 — 241 — 48 50.92 6,000 — 134 — 14 Subtotal 1,692,957 901,151 14,038 5,345 6,072 Non employees stock options 2012 6.77 22,170 22,170 35 35 — 2013 12.22 22,170 22,170 52 52 — 2014 10.00 22,170 22,170 43 43 — 2016 39.37 27,000 13,500 248 124 62 Subtotal 93,510 80,010 378 254 62 Total 1,786,467 981,161 14,416 5,599 6,134 (*) Includes social security taxes.</t>
  </si>
  <si>
    <t>Fair value of share-based compensation granted</t>
  </si>
  <si>
    <t>The Company estimated the following assumptions for the calculation of the fair value of the share options: Assumptions Granted in Granted in Granted in Stock price 46.45 39.69 31.89 Expected option life 6 years 6 years 6 years Volatility 40% 19% 20% Risk-free interest rate 3.00% 2.00% 1.95%</t>
  </si>
  <si>
    <t>BUSINESS COMBINATIONS (Tables)</t>
  </si>
  <si>
    <t>Disclosure of detailed information about business combinations</t>
  </si>
  <si>
    <t xml:space="preserve">The fair value of the consideration transferred for Small Footprint acquisition at the acquisition date was calculated as follows: Purchase price at acquisition date Amount Down payment 3,840 Working capital adjustment 488 Contingent consideration 3,029 Total consideration 7,357 As of December 31, 2018 and 2017, fair values of the assets acquired, liabilities assumed and goodwill or bargain gain determined at the date of acquisition in the business combinations are as follows: 2018 acquisitions 2017 acquisitions Current Assets Cash and cash equivalents 191 2,151 Investments — 5 Trade receivables 1,066 3,170 Other receivables 45 2,893 Non current assets Property and equipment 48 192 Intangibles 173 524 Other receivables — 151 Goodwill (1) 6,244 33,699 Current liabilities Trade and other payables — (3,310 ) Tax liabilities — (22 ) Payroll and social security — (1,295 ) Other liabilities (410 ) — Total consideration 7,357 38,158 (1) As of December 31, 2018, 6,244 is not deductible for tax purposes. As of December 31, 2017, 33,699 , is deductible for tax purposes. The consideration transferred for Huddle Group acquisition was calculated as follows: Purchase price Amount Down payment 3,019 Installment payment 5,117 (a)(b) Total consideration 8,136 (a) Net present value of future installment payments including interest. (b) The outstanding balance as of December 31, 2017 amounted to 110 , classified as current. As of December 31, 2018 , the consideration was fully settled. The consideration transferred for Globant India acquisition was calculated as follows: Purchase price Amount Down payment 9,324 Installment payment 2,483 (a) Contingent consideration 8,377 (a) Total consideration 20,184 (a) As of December 31, 2018 and 2017 included 3,127 and 3,119 as Other financial liabilities current, and 1,527 and 4,497 as Other financial liabilities non-current, respectively. The fair value of the consideration transferred for WAE acquisition at the acquisition date was calculated as follows: Purchase price Amount Down payment 8,500 Working capital adjustment 1,352 Installment payment 551 (a) Contingent consideration 9,448 (a) Total consideration 19,851 (a) As of December 31, 2017 included 924 as Other financial liabilities current, related to Year 1 Deferred Consideration payment. As of December 31, 2018 , the consideration was fully settled. The fair value of the consideration transferred for L4 acquisition at the acquisition date was calculated as follows: Purchase price Amount Down payment 11,000 Working capital adjustment 817 (a) Contingent consideration 8,571 (a) Total consideration 20,388 (a) As of December 31, 2017 included 1,845 as Other financial liabilities current and 1,803 as Other financial liabilities non-current. As of December 31, 2018 , the fair value of the contingent consideration was zero. The consideration transferred for Dynaflows acquisition was calculated as follows: Purchase price Amount Down payment 1,402 Installment payment 414 Total consideration 1,816 (a) (a) As of December 31, 2018 and 2017 the consideration was fully settled. The fair value of the consideration transferred for Ratio acquisition was calculated as follows: Purchase price at acquisition date Amount Down payment 5,800 Working capital adjustment (97 ) Contingent consideration 3,826 (a) Total consideration 9,529 (a) As of December 31, 2018 included 1,992 and 851 as Other financial liabilities current and non-current, respectively. As of December 31, 2017 included 1,666 and 2,216 as Other financial liabilities current and non-current, respectively. The fair value of the consideration transferred for PointSource acquisition was calculated as follows: Purchase price at acquisition date Amount Down payment 15,500 Working capital adjustment 3,756 Contingent consideration 9,373 (a) Total consideration 28,629 (a) As of December 31, 2018 included 746 and 1,040 as Other financial liabilities current and non-current, respectively. As of December 31, 2017 , included 2,200 and 7,261 as Other financial liabilities current and non-current, respectively. </t>
  </si>
  <si>
    <t>Disclosure of financial liabilities</t>
  </si>
  <si>
    <t xml:space="preserve">Outstanding balances of financial liabilities related to the abovementioned acquisitions as of December 31, 2018 and 2017 are as follows: As of December 31, 2018 As of December 31, 2017 Other financial liabilities - current Other financial liabilities - non current Other financial liabilities - current Other financial liabilities - non current Huddle Group — — 110 — Clarice 3,127 1,527 3,119 4,497 Subscription agreement 400 — 800 — Put option on minority interest of Dynaflows — — — 2,797 WAE — — 924 — L4 — — 1,845 1,803 Ratio 1,992 851 1,666 2,216 PointSource 746 1,040 2,200 7,261 Small Footprint 3,070 — — — Total 9,335 3,418 10,664 18,574 As of December 31, 2018 2017 Financial assets Cash and cash equivalents 77,606 52,525 Financial assets measured at FVPL 4,050 7,620 Financial assets measured at FVOCI 4,585 527 Other financial assets (2) 895 1,428 Assets measured at amortised cost 160,963 126,171 Financial liabilities Other financial liabilities (1) 12,765 29,238 Amortised cost Trade payables 17,578 11,640 Payroll and social security taxes 58,535 40,472 Borrowings — 6,011 Tax liabilities 7,399 5,253 Other liabilities 44 20 (1) As of December 31, 2018 , other financial liabilities include 3,070 , 3,873 and 2,844 related to contingent liability arisen in Small Footprint, Clarice and Ratio acquisitions, respectively, which are measured at fair value (see note 28.9.1). (2) As of December 31, 2018 , other financial assets include foreign exchange forward contracts of 44 measured at fair value through profit and loss, convertible notes of 106 measured at fair value through profit and loss, financial asset related to the acquisition of Clarice of 400 which is measured at fair value through profit and loss, and 345 of guarantee payments related to the future lease of a property under construction measured at amortised cost . </t>
  </si>
  <si>
    <t>SEGMENT INFORMATION (Tables)</t>
  </si>
  <si>
    <t>Disclosure of geographical areas</t>
  </si>
  <si>
    <t>The following table summarizes non-current assets other than deferred taxes as stated in IFRS 8, paragraph 33.b, by jurisdiction: As of December 31, 2018 2017 Argentina 70,349 69,511 Spain 46,803 38,454 United States of America 58,083 57,071 Brazil 1,512 1,870 Uruguay 781 555 Luxembourg 4,353 5,316 Colombia 12,942 7,997 México 6,121 3,460 India 4,159 2,206 Chile 874 1,037 Other countries 1,176 534 TOTAL 207,153 188,011 The following table summarizes revenues by geography, based on the customers' location: For the year ended December 31, 2018 2017 2016 North America United States of America 400,029 322,658 258,388 Canada 7,061 2,956 2,535 Subtotal North America 407,090 325,614 260,923 Europe Spain 30,298 23,831 12,929 Netherlands 1,023 69 159 United Kingdom 12,970 9,996 10,305 Luxembourg 1,109 1,000 961 Germany 623 1,540 2,478 Sweden — 1,317 1,251 Italy — — 718 Others 217 731 505 Subtotal Europe 46,240 38,484 29,306 Asia India 1,063 673 1,132 Indonesia 1,686 — — Others 318 27 133 Subtotal Asia 3,067 700 1,265 Latin America and others Argentina 24,241 14,886 10,216 Brazil 238 358 2,344 Colombia 5,362 3,553 3,177 Chile 21,246 19,243 13,425 Uruguay 529 231 84 Mexico 11,949 7,418 966 Perú 1,718 2,627 852 Others 630 325 298 Subtotal Latin America and others 65,913 48,641 31,362 TOTAL 522,310 413,439 322,856</t>
  </si>
  <si>
    <t>BORROWINGS 2 (Tables)</t>
  </si>
  <si>
    <t>OPERATING AND FINANCE LEASES (Tables)</t>
  </si>
  <si>
    <t>Disclosure of finance lease and operating lease by lessee</t>
  </si>
  <si>
    <t>The undiscounted amounts of future fixed minimum annual lease commitments are as follows at December 31, 2018 : Year Amount 2019 16,051 2020 14,097 2021 8,356 2022 6,500 2023 onwards 10,218 Total 55,222</t>
  </si>
  <si>
    <t>FINANCIAL INSTRUMENTS (Tables)</t>
  </si>
  <si>
    <t>Disclosure of financial assets</t>
  </si>
  <si>
    <t>Except as detailed in the following table, the carrying amounts of financial assets and liabilities included in the consolidated statement of financial position as of December 31, 2018 and 2017 , approximate to their fair values. December 31, 2018 December 31, 2017 Carrying amount Fair value Carrying amount Fair value Non-current assets Other receivables Guarantee deposits 1,681 1,539 1,347 1,226 Tax credit - VAT (*) 356 326 2,025 2,096 Income tax credits 1,259 1,153 2,129 2,059 Tax credit - Software Promotion Regime 749 686 132 45 Other tax credits 170 157 105 56 4,215 3,861 5,738 5,482 (*) Net of allowance for impairment of tax credits. As of December 31, 2018 2017 Financial assets Cash and cash equivalents 77,606 52,525 Financial assets measured at FVPL 4,050 7,620 Financial assets measured at FVOCI 4,585 527 Other financial assets (2) 895 1,428 Assets measured at amortised cost 160,963 126,171 Financial liabilities Other financial liabilities (1) 12,765 29,238 Amortised cost Trade payables 17,578 11,640 Payroll and social security taxes 58,535 40,472 Borrowings — 6,011 Tax liabilities 7,399 5,253 Other liabilities 44 20 (1) As of December 31, 2018 , other financial liabilities include 3,070 , 3,873 and 2,844 related to contingent liability arisen in Small Footprint, Clarice and Ratio acquisitions, respectively, which are measured at fair value (see note 28.9.1). (2) As of December 31, 2018 , other financial assets include foreign exchange forward contracts of 44 measured at fair value through profit and loss, convertible notes of 106 measured at fair value through profit and loss, financial asset related to the acquisition of Clarice of 400 which is measured at fair value through profit and loss, and 345 of guarantee payments related to the future lease of a property under construction measured at amortised cost . Foreign currency Notional foreign Fair value assets / Settlement date rate from contracts currency rate (liabilities) January 31, 2019 40.06 39.67 26 February 28, 2019 41.54 41.17 15 April 30, 2019 44.44 44.30 3 Fair value as of December 31, 2018 44 April 30, 2019 44.26 44.30 (1 ) May 31, 2019 45.74 45.92 (5 ) May 31, 2019 45.69 45.92 (6 ) Fair value as of December 31, 2018 (12 ) Foreign currency Notional foreign Fair value assets / rate from contracts currency rate (liabilities) Less than 3 months 18.05 18.95 73 Fair value as of December 31, 2017 73</t>
  </si>
  <si>
    <t>Sensitivity analysis for types of market risk</t>
  </si>
  <si>
    <t>The following tables illustrate the Company's sensitivity to increases and decreases in the U.S. dollar against the relevant foreign currency. The following sensitivity analysis includes outstanding foreign currency denominated monetary items at December 31, 2018 and adjusts their translation at the year-end for changes in U.S. dollars against the relevant foreign currency. Gain/(loss) Account Currency Amount % Increase Amount % Decrease Amount Net balances Argentine pesos 10,147 30 % (3,462 ) 10 % (587 ) Colombian pesos (7,148 ) 10 % 630 10 % (738 ) Indian rupees 492 10 % (47 ) 10 % 46 Total 3,491 (2,879 ) (1,279 ) The following sensitivity analysis includes costs incurred in foreign currencies during the year ended December 31, 2018 and adjusts their translation for the year ended December 31, 2018 for changes in U.S. dollars against the relevant foreign currencies. Gain/(loss) Account Currency Amount % Increase Amount % Decrease Amount Costs Argentine pesos (127,599 ) 30 % 29,446 10 % (12,760 ) Colombian pesos (69,944 ) 10 % 6,359 10 % (6,994 ) Indian rupees (20,533 ) 10 % 1,867 10 % (2,053 ) Total (218,076 ) 37,672 (21,807 )</t>
  </si>
  <si>
    <t>Disclosure of maturity analysis for non-derivative financial liabilities</t>
  </si>
  <si>
    <t>The table below analyzes financial liabilities into relevant maturity groups based on the remaining period at the balance sheet date to the contractual maturity date. The amounts disclosed in the table are the contractual undiscounted cash flows. Expected Maturity Date 2019 2020 2021 Thereafter Total Other financial liabilities 9,347 3,418 — — 12,765 TOTAL 9,347 3,418 — — 12,765</t>
  </si>
  <si>
    <t>Disclosure of fair value measurement of assets</t>
  </si>
  <si>
    <t>The following table provides an analysis of financial instruments that are measured subsequent to initial recognition at fair value, grouped into a three-level fair value hierarchy as mandated by IFRS 13, as follows: Level 1 fair value measurements are those derived from quoted market prices (unadjusted) in active markets for identical assets or liabilities. Level 2 fair value measurements are those derived from inputs other than quoted prices included within Level 1, that are observable for the asset or liability, either directly (i.e., as prices) or indirectly (i.e., derived from prices). Level 3 fair value measurements are those derived from unobservable inputs for the assets or liabilities. As of December 31, 2018 Level 1 Level 2 Level 3 Total Financial assets Mutual funds — 4,050 — 4,050 Bills issued by the Treasury of the Argentine Republic ("LETEs") — 1,015 — 1,015 Bills issued by the Treasury Department of the U.S. ("T-Bills") — 3,493 — 3,493 Capitalizable bills issued by the Treasury of the Argentine Republic ("LECAPs") — 77 — 77 Foreign exchange forward contracts — 44 — 44 Convertibles notes — 106 — 106 Financial liabilities Contingent consideration — — 9,767 9,767 Foreign exchange forward contracts — 12 — 12 As of December 31, 2017 Level 1 Level 2 Level 3 Total Financial assets Mutual funds — 7,620 — 7,620 Bills issued by the Argentine Central Bank ("LEBACs") — 527 — 527 Foreign exchange forward contracts — 73 — 73 Call option on minority interest (see note 24.3) — — 455 455 Convertibles notes — 100 — 100 Financial liabilities Contingent consideration — — 23,905 23,905 Put option on minority interest (see note 24.3) — — 2,797 2,797</t>
  </si>
  <si>
    <t>Disclosure of fair value measurement of liabilities</t>
  </si>
  <si>
    <t>Disclosure of reconciliation of changes in loss allowance and explanation of changes in gross carrying amount for financial instruments</t>
  </si>
  <si>
    <t>The following table shows the results from remeasurement of the contingent considerations described above: For the year ended December 31, 2018 2017 2016 Gain on remeasurement of the contingent consideration of PointSource 5,506 — — (Loss) gain on remeasurement of the contingent consideration of Clarice — (1,173 ) 418 Gain on remeasurement of the contingent consideration of L4 1,848 4,058 — Gain on remeasurement of the contingent consideration of WAE — 3,850 — Loss on remeasurement of the contingent consideration of Ratio (654 ) — — TOTAL 6,700 6,735 418 The following table shows the reconciliation of recurring fair value measurements categorized within Level 3 of the fair value hierarchy: Financial Assets Financial liabilities Call option on minority interest Contingent consideration Put option on minority interest December 31, 2016 319 23,314 4,388 Fair value remeasurement (1) 136 (6,878 ) (1,591 ) Acquisition of business (1) — 13,199 — Payments (2) — (5,990 ) — Interests (1) — 260 — December 31, 2017 455 23,905 2,797 Financial Assets Financial liabilities Call option on minority interest Contingent consideration Put option on minority interest December 31, 2017 455 23,905 2,797 Fair value remeasurement (1) — (6,700 ) (1,611 ) Reclassification to amortised cost (1) — (1,778 ) — Derecognition of call option (1) (455 ) — — Acquisition of business (1) — 3,029 — Payments (2) — (8,947 ) (1,186 ) Interests (1) — 258 — December 31, 2018 — 9,767 — (1) Non-cash transactions. (2) Cash transactions included in investing activities in the Consolidated Statement of Cash Flows.</t>
  </si>
  <si>
    <t>BASIS OF PREPARATION OF THESE CONSOLIDATED FINANCIAL STATEMENTS - Subsidiaries (Details) - USD ($) $ in Thousands</t>
  </si>
  <si>
    <t>Jan. 01, 2019</t>
  </si>
  <si>
    <t>Disclosure of subsidiaries [line items]</t>
  </si>
  <si>
    <t>Minimum lease payments payable under non-cancellable operating lease</t>
  </si>
  <si>
    <t>Sistemas UK Limited | United Kingdom</t>
  </si>
  <si>
    <t>Percentage ownership</t>
  </si>
  <si>
    <t>100.00%</t>
  </si>
  <si>
    <t>Globant LLC | United States of America</t>
  </si>
  <si>
    <t>Sistemas Colombia S.A.S. | Colombia</t>
  </si>
  <si>
    <t>Global Systems Outsourcing S.R.L. de C.V. | Mexico</t>
  </si>
  <si>
    <t>Software Product Creation S.L. | Spain</t>
  </si>
  <si>
    <t>Globant España S.A. (sociedad unipersonal) | Spain</t>
  </si>
  <si>
    <t>Sistemas Globales Uruguay S.A. | Uruguay</t>
  </si>
  <si>
    <t>Sistemas Globales S.A. | Argentina</t>
  </si>
  <si>
    <t>IAFH Global S.A. | Argentina</t>
  </si>
  <si>
    <t>Sistemas Globales Chile Ases. Ltda. | Chile</t>
  </si>
  <si>
    <t>Globers S.A. | Argentina</t>
  </si>
  <si>
    <t>Globant Brasil Consultoria Ltda. | Brazil</t>
  </si>
  <si>
    <t>Huddle Investment LLP | United Kingdom</t>
  </si>
  <si>
    <t>Huddle Group S.A. | Argentina</t>
  </si>
  <si>
    <t>Globant Peru S.A.C. | Peru</t>
  </si>
  <si>
    <t>Globant India Privated Limited | India</t>
  </si>
  <si>
    <t>Dynaflows S.A. | Argentina</t>
  </si>
  <si>
    <t>66.73%</t>
  </si>
  <si>
    <t>We Are London Limited | United Kingdom</t>
  </si>
  <si>
    <t>L4 | United States of America</t>
  </si>
  <si>
    <t>Difier S.A. | Uruguay</t>
  </si>
  <si>
    <t>Globant Bel LLC | Belarus</t>
  </si>
  <si>
    <t>Globant Canada Corp. | Canada</t>
  </si>
  <si>
    <t>Globant France S.A.S. | France</t>
  </si>
  <si>
    <t>Small Footprint S.R.L. | Romania</t>
  </si>
  <si>
    <t>Globant Ventures S.A.S | Argentina</t>
  </si>
  <si>
    <t>IFRS 16</t>
  </si>
  <si>
    <t>Right-of-use assets</t>
  </si>
  <si>
    <t>Lease liabilities</t>
  </si>
  <si>
    <t>SUMMARY OF SIGNIFICANT ACCOUNTING POLICIES - Taxation (Details) € in Thousands, R$ in Thousands</t>
  </si>
  <si>
    <t>Feb. 01, 2018</t>
  </si>
  <si>
    <t>Dec. 31, 2020</t>
  </si>
  <si>
    <t>Dec. 31, 2019</t>
  </si>
  <si>
    <t>Dec. 31, 2018EUR (€)</t>
  </si>
  <si>
    <t>Dec. 31, 2018BRL (R$)</t>
  </si>
  <si>
    <t>Dec. 31, 2018USD ($)</t>
  </si>
  <si>
    <t>Dec. 31, 2017USD ($)</t>
  </si>
  <si>
    <t>Dec. 31, 2016USD ($)</t>
  </si>
  <si>
    <t>Disclosure of temporary difference, unused tax losses and unused tax credits [line items]</t>
  </si>
  <si>
    <t>Maximum taxable income for 15% tax rate</t>
  </si>
  <si>
    <t>Maximum taxable income for 21% tax rate | €</t>
  </si>
  <si>
    <t>Taxable base amount if taxable income is between EUR 25,000 and EUR 30,000</t>
  </si>
  <si>
    <t>Applicable tax rate, if taxable income is between EUR 25,000 and EUR 30,000</t>
  </si>
  <si>
    <t>33.00%</t>
  </si>
  <si>
    <t>Applicable tax rate, if lower or higher than EUR 15,000</t>
  </si>
  <si>
    <t>18.00%</t>
  </si>
  <si>
    <t>Average effective tax rate</t>
  </si>
  <si>
    <t>15.00%</t>
  </si>
  <si>
    <t>Applicable tax rate</t>
  </si>
  <si>
    <t>30.00%</t>
  </si>
  <si>
    <t>35.00%</t>
  </si>
  <si>
    <t>Recovery</t>
  </si>
  <si>
    <t>Globant España S.A. (sociedad unipersonal)</t>
  </si>
  <si>
    <t>25.00%</t>
  </si>
  <si>
    <t>Dividends received from associates, classified as investing activities</t>
  </si>
  <si>
    <t>Software Product Creation S.L.</t>
  </si>
  <si>
    <t>Globers S.A. And Dynaflows S.A.</t>
  </si>
  <si>
    <t>Sistemas Globales Uruguay S.A.</t>
  </si>
  <si>
    <t>Tax expense (income) at applicable tax rate</t>
  </si>
  <si>
    <t>Sistemas Colombia S.A.S.</t>
  </si>
  <si>
    <t>34.00%</t>
  </si>
  <si>
    <t>CREE tax rate</t>
  </si>
  <si>
    <t>4.00%</t>
  </si>
  <si>
    <t>6.00%</t>
  </si>
  <si>
    <t>Globant LLC and L4 Mobile LLC</t>
  </si>
  <si>
    <t>21.00%</t>
  </si>
  <si>
    <t>Sistemas UK Limited</t>
  </si>
  <si>
    <t>19.00%</t>
  </si>
  <si>
    <t>20.00%</t>
  </si>
  <si>
    <t>Sistemas Globales Chile Ases. Ltda.</t>
  </si>
  <si>
    <t>27.00%</t>
  </si>
  <si>
    <t>25.50%</t>
  </si>
  <si>
    <t>Globant Brasil Consultoria Ltda.</t>
  </si>
  <si>
    <t>24.00%</t>
  </si>
  <si>
    <t>Additional applicable tax rate</t>
  </si>
  <si>
    <t>10.00%</t>
  </si>
  <si>
    <t>Minimum net income before income tax for additional 10% tax rate | R$</t>
  </si>
  <si>
    <t>R$ 240000</t>
  </si>
  <si>
    <t>Globant Peru S.A.C.</t>
  </si>
  <si>
    <t>29.50%</t>
  </si>
  <si>
    <t>25.25%</t>
  </si>
  <si>
    <t>Global Systems Outsourcing S.R.L. de C.V.</t>
  </si>
  <si>
    <t>Globant India Privated Limited</t>
  </si>
  <si>
    <t>34.61%</t>
  </si>
  <si>
    <t>Alternative minimum tax rate</t>
  </si>
  <si>
    <t>21.34%</t>
  </si>
  <si>
    <t>Romanian Subsidiary [Member]</t>
  </si>
  <si>
    <t>16.00%</t>
  </si>
  <si>
    <t>Canadian Subsidiary [Member]</t>
  </si>
  <si>
    <t>British Columbia Subsidiary [Member]</t>
  </si>
  <si>
    <t>11.00%</t>
  </si>
  <si>
    <t>France Subsidiaries</t>
  </si>
  <si>
    <t>28.00%</t>
  </si>
  <si>
    <t>Argentina</t>
  </si>
  <si>
    <t>Tax law reform applicable dividend tax rate</t>
  </si>
  <si>
    <t>13.00%</t>
  </si>
  <si>
    <t>7.00%</t>
  </si>
  <si>
    <t>Tax rate effect of foreign tax rates</t>
  </si>
  <si>
    <t>60.00%</t>
  </si>
  <si>
    <t>Tax credit percentage, social security taxes</t>
  </si>
  <si>
    <t>70.00%</t>
  </si>
  <si>
    <t>Globant S.A. the Luxembourg Company</t>
  </si>
  <si>
    <t>Applicable tax rate, if taxable income is lower than EUR 25,000</t>
  </si>
  <si>
    <t>39.00%</t>
  </si>
  <si>
    <t>Applicable tax rate for unemployment funds</t>
  </si>
  <si>
    <t>27.08%</t>
  </si>
  <si>
    <t>Globant S.A. the Luxembourg Company | Minimum</t>
  </si>
  <si>
    <t>Municipal business tax rate</t>
  </si>
  <si>
    <t>Globant S.A. the Luxembourg Company | Maximum</t>
  </si>
  <si>
    <t>12.00%</t>
  </si>
  <si>
    <t>SUMMARY OF SIGNIFICANT ACCOUNTING POLICIES - Impairment of tangible and intangible assets (Details) - USD ($)</t>
  </si>
  <si>
    <t>SUMMARY OF SIGNIFICANT ACCOUNTING POLICIES - Financial Assets (Details) - USD ($) $ in Thousands</t>
  </si>
  <si>
    <t>Oct. 22, 2015</t>
  </si>
  <si>
    <t>Proportion of ownership interests held by non-controlling interests</t>
  </si>
  <si>
    <t>33.27%</t>
  </si>
  <si>
    <t>Clarice, Subscription Agreement</t>
  </si>
  <si>
    <t>Call Options on Minority Interest</t>
  </si>
  <si>
    <t>Call Options on Minority Interest | Level 3 of fair value hierarchy</t>
  </si>
  <si>
    <t>CRITICAL ACCOUNTING JUDGEMENTS AND KEY SOURCES OF ESTIMATION UNCERTAINTY (Details) - USD ($)</t>
  </si>
  <si>
    <t>Impairment loss recognised in profit or loss, goodwill</t>
  </si>
  <si>
    <t>Growth rate used to extrapolate cash flow projections</t>
  </si>
  <si>
    <t>3.00%</t>
  </si>
  <si>
    <t>Impairment of internally generated intangible assets</t>
  </si>
  <si>
    <t>Internally generated</t>
  </si>
  <si>
    <t>Explanation of period over which management has projected cash flows</t>
  </si>
  <si>
    <t>5 years</t>
  </si>
  <si>
    <t>Discount rate applied to cash flow projections</t>
  </si>
  <si>
    <t>16.94%</t>
  </si>
  <si>
    <t>Additions</t>
  </si>
  <si>
    <t>Customer relationships</t>
  </si>
  <si>
    <t>REVENUE - Disaggregation of Revenue by Industry Vertical (Details) - USD ($) $ in Thousands</t>
  </si>
  <si>
    <t>Disclosure of disaggregation of revenue from contracts with customers [line items]</t>
  </si>
  <si>
    <t>Revenue</t>
  </si>
  <si>
    <t>Media and Entertainment</t>
  </si>
  <si>
    <t>Travel &amp; Hospitality</t>
  </si>
  <si>
    <t>Banks, Financial Services and Insurance</t>
  </si>
  <si>
    <t>Technology &amp; Telecommunications</t>
  </si>
  <si>
    <t>Professional Services</t>
  </si>
  <si>
    <t>Consumer, Retail &amp; Manufacturing</t>
  </si>
  <si>
    <t>Other Verticals</t>
  </si>
  <si>
    <t>REVENUE - Disaggregation of Revenue by Currency (Details) - USD ($) $ in Thousands</t>
  </si>
  <si>
    <t>United States dollar (USD)</t>
  </si>
  <si>
    <t>European euro (EUR)</t>
  </si>
  <si>
    <t>Pound sterling (GBP)</t>
  </si>
  <si>
    <t>Argentine peso (ARS)</t>
  </si>
  <si>
    <t>Mexican peso (MXN)</t>
  </si>
  <si>
    <t>Others</t>
  </si>
  <si>
    <t>REVENUE - Disaggregation of Revenue by Contract Type (Details) - USD ($) $ in Thousands</t>
  </si>
  <si>
    <t>Time and material contracts</t>
  </si>
  <si>
    <t>Fixed-price contracts</t>
  </si>
  <si>
    <t>COST OF REVENUES AND SELLING, GENERAL AND ADMINISTRATIVE EXPENSES - Cost of Revenues (Details) - USD ($) $ in Thousands</t>
  </si>
  <si>
    <t>Salaries, employee benefits and social security taxes</t>
  </si>
  <si>
    <t>Shared-based compensation expense</t>
  </si>
  <si>
    <t>Depreciation and amortization expense</t>
  </si>
  <si>
    <t>Travel and housing</t>
  </si>
  <si>
    <t>Office expenses</t>
  </si>
  <si>
    <t>Professional services</t>
  </si>
  <si>
    <t>Promotional and marketing expenses</t>
  </si>
  <si>
    <t>Recruiting, training and other employee expenses</t>
  </si>
  <si>
    <t>Taxes</t>
  </si>
  <si>
    <t>Cost of sales</t>
  </si>
  <si>
    <t>[1],[2]</t>
  </si>
  <si>
    <t>COST OF REVENUES AND SELLING, GENERAL AND ADMINISTRATIVE EXPENSES - Selling, General and Administrative (Details) - USD ($) $ in Thousands</t>
  </si>
  <si>
    <t>Rental expenses</t>
  </si>
  <si>
    <t>FINANCE INCOME / EXPENSE (Details) - USD ($) $ in Thousands</t>
  </si>
  <si>
    <t>Interest gain</t>
  </si>
  <si>
    <t>Gain arising from financial assets measured at fair value through PL</t>
  </si>
  <si>
    <t>Gain arising from financial assets measured at fair value through OCI</t>
  </si>
  <si>
    <t>Foreign exchange gain</t>
  </si>
  <si>
    <t>Subtotal</t>
  </si>
  <si>
    <t>Interest expense on borrowings</t>
  </si>
  <si>
    <t>Loss arising from financial assets measured at fair value through PL</t>
  </si>
  <si>
    <t>Foreign exchange loss</t>
  </si>
  <si>
    <t>Other interest</t>
  </si>
  <si>
    <t>Other</t>
  </si>
  <si>
    <t>Other comprehensive income, net of tax, available-for-sale financial assets</t>
  </si>
  <si>
    <t>INCOME TAXES - Components of Tax Expense (Details) - USD ($) $ in Thousands</t>
  </si>
  <si>
    <t>Current tax expense</t>
  </si>
  <si>
    <t>Deferred tax gain</t>
  </si>
  <si>
    <t>TOTAL INCOME TAX EXPENSE</t>
  </si>
  <si>
    <t>Changes in tax rates or tax laws enacted or announced</t>
  </si>
  <si>
    <t>INCOME TAXES - Reconciliation of The Statutory Tax Rate to The Effective Tax Rate (Details) - USD ($) $ in Thousands</t>
  </si>
  <si>
    <t>Tax rate</t>
  </si>
  <si>
    <t>Income tax expense</t>
  </si>
  <si>
    <t>Permanent differences</t>
  </si>
  <si>
    <t>Argentine Software Promotion Regime</t>
  </si>
  <si>
    <t>Effect of different tax rates of subsidiaries operating in countries other than Argentina</t>
  </si>
  <si>
    <t>Non-deductible expenses</t>
  </si>
  <si>
    <t>Tax loss carry forward not recognized</t>
  </si>
  <si>
    <t>Exchange difference</t>
  </si>
  <si>
    <t>INCOME TAXES - Deferred Tax Assets (Details) - USD ($) $ in Thousands</t>
  </si>
  <si>
    <t>Operating loss carryforwards</t>
  </si>
  <si>
    <t>Provision for vacation and bonus</t>
  </si>
  <si>
    <t>Intercompany trade payables</t>
  </si>
  <si>
    <t>Contingencies</t>
  </si>
  <si>
    <t>INCOME TAXES - DTA Loss Carryforward (Details) - USD ($) $ in Thousands</t>
  </si>
  <si>
    <t>Amount of carryforward that can be utilized as a percent of taxable income</t>
  </si>
  <si>
    <t>We Are London Limited</t>
  </si>
  <si>
    <t>INCOME TAXES - Deferred Tax Asset/Liability Presented in Financial Position (Details) - USD ($)</t>
  </si>
  <si>
    <t>Reconciliation of changes in deferred tax liability (asset) [abstract]</t>
  </si>
  <si>
    <t>Deferred tax liability (asset)</t>
  </si>
  <si>
    <t>Deferred tax expense (income) recognised in profit or loss</t>
  </si>
  <si>
    <t>Deferred tax recognised in other comprehensive income</t>
  </si>
  <si>
    <t>Deferred tax relating to items credited (charged) directly to equity</t>
  </si>
  <si>
    <t>Increase (decrease) in deferred tax liability (asset)</t>
  </si>
  <si>
    <t>Foreign exchange gain (loss), DTA</t>
  </si>
  <si>
    <t>Loss Carryforward</t>
  </si>
  <si>
    <t>EARNINGS PER SHARE - Earnings and Weighted Average Number of Shares Used in Calculation of Basic and Diluted Earnings Per Share (Details) - USD ($) $ / shares in Units, shares in Thousands, $ in Thousands</t>
  </si>
  <si>
    <t>Net income for the year attributable to owners of the Company</t>
  </si>
  <si>
    <t>Weighted average number of shares for the purpose of basic earnings per share (in shares)</t>
  </si>
  <si>
    <t>Weighted average number of shares for the purpose of diluted earnings per share (in shares)</t>
  </si>
  <si>
    <t>BASIC EARNINGS PER SHARE (in usd per share)</t>
  </si>
  <si>
    <t>DILUTED EARNINGS PER SHARE (in usd per share)</t>
  </si>
  <si>
    <t>EARNINGS PER SHARE - Potentially Anti-Dilutive Ordinary Shares Excluded from the Weight Average Number of Ordinary Shares for Diluted Earnings Per Share (Details) - shares shares in Thousands</t>
  </si>
  <si>
    <t>Shares deemed to be issued in respect of employee options excluded from calculation of EPS (in shares)</t>
  </si>
  <si>
    <t>INVESTMENTS - Current amd Noncurrent Investments (Details) - USD ($)</t>
  </si>
  <si>
    <t>Disclosure of financial assets [line items]</t>
  </si>
  <si>
    <t>Current investments</t>
  </si>
  <si>
    <t>Financial assets, classified as held for trading</t>
  </si>
  <si>
    <t>Noncurrent investments</t>
  </si>
  <si>
    <t>Mutual funds</t>
  </si>
  <si>
    <t>Held for trading investment</t>
  </si>
  <si>
    <t>LEBAC's</t>
  </si>
  <si>
    <t>Current financial assets available-for-sale</t>
  </si>
  <si>
    <t>LETE's</t>
  </si>
  <si>
    <t>T-Bill's</t>
  </si>
  <si>
    <t>LECAP's</t>
  </si>
  <si>
    <t>INVESTMENTS - Investments In Associates (Details) - USD ($) $ / shares in Units, $ in Thousands</t>
  </si>
  <si>
    <t>Jan. 03, 2017</t>
  </si>
  <si>
    <t>Feb. 25, 2016</t>
  </si>
  <si>
    <t>Jan. 26, 2016</t>
  </si>
  <si>
    <t>May 17, 2018</t>
  </si>
  <si>
    <t>Disclosure of associates [line items]</t>
  </si>
  <si>
    <t>Purchase of interests in associates</t>
  </si>
  <si>
    <t>CHVG investment</t>
  </si>
  <si>
    <t>Proportion of ownership interest in associate</t>
  </si>
  <si>
    <t>40.00%</t>
  </si>
  <si>
    <t>19.50%</t>
  </si>
  <si>
    <t>Investment in associates, shares issued</t>
  </si>
  <si>
    <t>Purchase of interest in associate, shares</t>
  </si>
  <si>
    <t>Purchase of interest in associate, price per share (In dollars per share)</t>
  </si>
  <si>
    <t>Acamica Group Companies</t>
  </si>
  <si>
    <t>Acamica US</t>
  </si>
  <si>
    <t>Acamica Argentina</t>
  </si>
  <si>
    <t>97.00%</t>
  </si>
  <si>
    <t>Acamica Investment</t>
  </si>
  <si>
    <t>47.50%</t>
  </si>
  <si>
    <t>TRADE RECEIVABLES - Trade Receivables (Details) - USD ($) $ in Thousands</t>
  </si>
  <si>
    <t>Cost</t>
  </si>
  <si>
    <t>Allowance for doubtful accounts</t>
  </si>
  <si>
    <t>Reconciliation of changes in allowance account for credit losses of financial assets [abstract]</t>
  </si>
  <si>
    <t>Balance at beginning of year</t>
  </si>
  <si>
    <t>Write-off of receivables</t>
  </si>
  <si>
    <t>Balance at end of year</t>
  </si>
  <si>
    <t>Accounts receivable | Cost</t>
  </si>
  <si>
    <t>Unbilled revenue | Cost</t>
  </si>
  <si>
    <t>TRADE RECEIVABLES - Schedule of Aging of Trade Receivables (Details) - USD ($) $ in Thousands</t>
  </si>
  <si>
    <t>Disclosure of financial assets that are either past due or impaired [line items]</t>
  </si>
  <si>
    <t>Cost | 30</t>
  </si>
  <si>
    <t>Expected credit loss rate</t>
  </si>
  <si>
    <t>0.06%</t>
  </si>
  <si>
    <t>0.19%</t>
  </si>
  <si>
    <t>Cost | 31 - 60</t>
  </si>
  <si>
    <t>1.90%</t>
  </si>
  <si>
    <t>0.84%</t>
  </si>
  <si>
    <t>Cost | 61 - 90</t>
  </si>
  <si>
    <t>4.40%</t>
  </si>
  <si>
    <t>2.74%</t>
  </si>
  <si>
    <t>Cost | 91-120</t>
  </si>
  <si>
    <t>11.90%</t>
  </si>
  <si>
    <t>8.58%</t>
  </si>
  <si>
    <t>Cost | 120</t>
  </si>
  <si>
    <t>85.90%</t>
  </si>
  <si>
    <t>Cost | Total Past Due</t>
  </si>
  <si>
    <t>Allowance for doubtful accounts | 30</t>
  </si>
  <si>
    <t>Allowance for doubtful accounts | 31 - 60</t>
  </si>
  <si>
    <t>Allowance for doubtful accounts | 61 - 90</t>
  </si>
  <si>
    <t>Allowance for doubtful accounts | 91-120</t>
  </si>
  <si>
    <t>Allowance for doubtful accounts | 120</t>
  </si>
  <si>
    <t>TRADE RECEIVABLES - Narrative (Details)</t>
  </si>
  <si>
    <t>Average credit period on sales (in days)</t>
  </si>
  <si>
    <t>65 days</t>
  </si>
  <si>
    <t>OTHER RECEIVABLES (Details) - USD ($) $ in Thousands</t>
  </si>
  <si>
    <t>Other Current Receivables</t>
  </si>
  <si>
    <t>Tax credit - VAT</t>
  </si>
  <si>
    <t>Tax credit - Software Promotion Regime</t>
  </si>
  <si>
    <t>Income tax credits</t>
  </si>
  <si>
    <t>Other tax credits</t>
  </si>
  <si>
    <t>Advances to suppliers</t>
  </si>
  <si>
    <t>Prepaid expenses</t>
  </si>
  <si>
    <t>Loans granted to employees</t>
  </si>
  <si>
    <t>TOTAL</t>
  </si>
  <si>
    <t>Other Non-current Receivables</t>
  </si>
  <si>
    <t>Advances to suppliers (note 20)</t>
  </si>
  <si>
    <t>Tax credit - Software Promotion Regime (note 3.7.1.1)</t>
  </si>
  <si>
    <t>Guarantee deposits</t>
  </si>
  <si>
    <t>Allowance for impairment of tax credits</t>
  </si>
  <si>
    <t>OTHER RECEIVABLES - Allowance for Impairment of tax Credits (Details) - USD ($) $ in Thousands</t>
  </si>
  <si>
    <t>Foreign exchange</t>
  </si>
  <si>
    <t>PROPERTY AND EQUIPMENT (Details) - USD ($) $ in Thousands</t>
  </si>
  <si>
    <t>Reconciliation of changes in property, plant and equipment [abstract]</t>
  </si>
  <si>
    <t>Values at beginning of year</t>
  </si>
  <si>
    <t>Values at end of year</t>
  </si>
  <si>
    <t>Additions related to business combinations (note 24)</t>
  </si>
  <si>
    <t>Transfers</t>
  </si>
  <si>
    <t>Disposals</t>
  </si>
  <si>
    <t>Translation</t>
  </si>
  <si>
    <t>Depreciation</t>
  </si>
  <si>
    <t>Computer equipment and software</t>
  </si>
  <si>
    <t>Disclosure of detailed information about property, plant and equipment [line items]</t>
  </si>
  <si>
    <t>Useful life (years)</t>
  </si>
  <si>
    <t>3 years</t>
  </si>
  <si>
    <t>Computer equipment and software | Cost</t>
  </si>
  <si>
    <t>Computer equipment and software | Depreciation</t>
  </si>
  <si>
    <t>Furniture and office supplies</t>
  </si>
  <si>
    <t>Furniture and office supplies | Cost</t>
  </si>
  <si>
    <t>Furniture and office supplies | Depreciation</t>
  </si>
  <si>
    <t>Office fixtures</t>
  </si>
  <si>
    <t>Office fixtures | Cost</t>
  </si>
  <si>
    <t>Office fixtures | Depreciation</t>
  </si>
  <si>
    <t>Vehicles</t>
  </si>
  <si>
    <t>Vehicles | Cost</t>
  </si>
  <si>
    <t>Vehicles | Depreciation</t>
  </si>
  <si>
    <t>Buildings</t>
  </si>
  <si>
    <t>50 years</t>
  </si>
  <si>
    <t>Buildings | Cost</t>
  </si>
  <si>
    <t>Buildings | Depreciation</t>
  </si>
  <si>
    <t>Lands</t>
  </si>
  <si>
    <t>Lands | Cost</t>
  </si>
  <si>
    <t>Lands | Depreciation</t>
  </si>
  <si>
    <t>Properties under construction</t>
  </si>
  <si>
    <t>Properties under construction | Cost</t>
  </si>
  <si>
    <t>Properties under construction | Depreciation</t>
  </si>
  <si>
    <t>INTANGIBLE ASSETS (Details) - USD ($)</t>
  </si>
  <si>
    <t>Reconciliation of changes in intangible assets and goodwill [abstract]</t>
  </si>
  <si>
    <t>Impairment loss recognised in profit or loss (note 4.7)</t>
  </si>
  <si>
    <t>Additions from separate acquisitions</t>
  </si>
  <si>
    <t>Additions from internal development</t>
  </si>
  <si>
    <t>Accumulated at beginning of year</t>
  </si>
  <si>
    <t>Licenses and internal developments</t>
  </si>
  <si>
    <t>Disclosure of detailed information about intangible assets [line items]</t>
  </si>
  <si>
    <t>Useful life</t>
  </si>
  <si>
    <t>Licenses and internal developments | Cost</t>
  </si>
  <si>
    <t>Licenses and internal developments | Accumulated at beginning of year</t>
  </si>
  <si>
    <t>Customer relationships | Minimum</t>
  </si>
  <si>
    <t>Customer relationships | Maximum</t>
  </si>
  <si>
    <t>10 years</t>
  </si>
  <si>
    <t>Customer relationships | Cost</t>
  </si>
  <si>
    <t>Customer relationships | Accumulated at beginning of year</t>
  </si>
  <si>
    <t>Non-compete agreement</t>
  </si>
  <si>
    <t>Non-compete agreement | Cost</t>
  </si>
  <si>
    <t>Non-compete agreement | Accumulated at beginning of year</t>
  </si>
  <si>
    <t>GOODWILL (Details) - Goodwill - USD ($) $ in Thousands</t>
  </si>
  <si>
    <t>Additions related to new acquisitions (note 24)</t>
  </si>
  <si>
    <t>TRADE PAYABLES (Details) - USD ($) $ in Thousands</t>
  </si>
  <si>
    <t>Suppliers</t>
  </si>
  <si>
    <t>Advanced payments from customers</t>
  </si>
  <si>
    <t>Expenses accrual</t>
  </si>
  <si>
    <t>Current trade payables</t>
  </si>
  <si>
    <t>PAYROLL AND SOCIAL SECURITY TAXES PAYABLE (Details) - USD ($) $ in Thousands</t>
  </si>
  <si>
    <t>Salaries</t>
  </si>
  <si>
    <t>Social security tax</t>
  </si>
  <si>
    <t>Provision for vacation, bonus and others</t>
  </si>
  <si>
    <t>Directors fees</t>
  </si>
  <si>
    <t>BORROWINGS (Details) - USD ($) $ in Thousands</t>
  </si>
  <si>
    <t>Current</t>
  </si>
  <si>
    <t>Bank and financial institutions (note 26)</t>
  </si>
  <si>
    <t>TAX LIABILITIES (Details) - USD ($) $ in Thousands</t>
  </si>
  <si>
    <t>Periodic payment plan</t>
  </si>
  <si>
    <t>VAT payable</t>
  </si>
  <si>
    <t>Software Promotion Law - Annual and monthly rates</t>
  </si>
  <si>
    <t>Wage withholding taxes</t>
  </si>
  <si>
    <t>PROVISIONS FOR CONTINGENCIES - Reserve for Lawsuit Claims (Details) - USD ($) $ in Thousands</t>
  </si>
  <si>
    <t>Disclosure of contingent liabilities [line items]</t>
  </si>
  <si>
    <t>Reserve for labor claims</t>
  </si>
  <si>
    <t>Reserve for regulatory claims</t>
  </si>
  <si>
    <t>PROVISIONS FOR CONTINGENCIES (Details) - USD ($) $ in Thousands</t>
  </si>
  <si>
    <t>Reconciliation of changes in other provisions [abstract]</t>
  </si>
  <si>
    <t>Utilization of provision for contingencies</t>
  </si>
  <si>
    <t>ADVANCES TO ACQUIRE BUILDINGS (Details) $ in Thousands, $ in Thousands</t>
  </si>
  <si>
    <t>Dec. 04, 2015USD ($)square_meter</t>
  </si>
  <si>
    <t>Dec. 04, 2015ARS ($)square_meter</t>
  </si>
  <si>
    <t>Disclosure of transactions between related parties [line items]</t>
  </si>
  <si>
    <t>Inversiones y Representaciones Sociedad Anonima IRSA</t>
  </si>
  <si>
    <t>Subsidiaries | Sistemas Globales S.A. and IAFH Global S.A.</t>
  </si>
  <si>
    <t>Area of real estate property | square_meter</t>
  </si>
  <si>
    <t>Purchases of property and other assets, related party transactions</t>
  </si>
  <si>
    <t>Purchase agreement, payment one</t>
  </si>
  <si>
    <t>Purchase agreement, payment two</t>
  </si>
  <si>
    <t>Purchase agreement, payment three</t>
  </si>
  <si>
    <t>RELATED PARTIES BALANCES AND TRANSCATIONS - WPP and Other Related Parties (Details) - USD ($)</t>
  </si>
  <si>
    <t>Added Value [Member]</t>
  </si>
  <si>
    <t>Burson Marsteller [Member]</t>
  </si>
  <si>
    <t>Grey Global Group Inc [Member]</t>
  </si>
  <si>
    <t>Group M Worldwide Inc [Member]</t>
  </si>
  <si>
    <t>Ibope Argentina [Member]</t>
  </si>
  <si>
    <t>JWT [Member]</t>
  </si>
  <si>
    <t>Kantar Group [Member]</t>
  </si>
  <si>
    <t>Kantar Retail [Member]</t>
  </si>
  <si>
    <t>Ogilvy &amp; Mather Brasil Comunication [Member]</t>
  </si>
  <si>
    <t>JP Morgan Chase &amp; Co [Member]</t>
  </si>
  <si>
    <t>JP Morgan Chase SA [Member]</t>
  </si>
  <si>
    <t>JP Morgan Services Argentina SRL [Member]</t>
  </si>
  <si>
    <t>TNS [Member]</t>
  </si>
  <si>
    <t>Morgan Stanley Investment Management Inc.</t>
  </si>
  <si>
    <t>Young &amp; Rubicam [Member]</t>
  </si>
  <si>
    <t>Mercado Libre S.R.L. [Member]</t>
  </si>
  <si>
    <t>Mirum Inc. [Member]</t>
  </si>
  <si>
    <t>Coretech [Member]</t>
  </si>
  <si>
    <t>Percentage of entity's share capital</t>
  </si>
  <si>
    <t>5.00%</t>
  </si>
  <si>
    <t>RELATED PARTIES BALANCES AND TRANSCATIONS - Loan Agreement to Collokia (Details) - USD ($) $ in Thousands</t>
  </si>
  <si>
    <t>Collokia investment | Subsidiaries</t>
  </si>
  <si>
    <t>Borrowings, interest rate</t>
  </si>
  <si>
    <t>2.80%</t>
  </si>
  <si>
    <t>RELATED PARTIES BALANCES AND TRANSCATIONS - Compensation of Key Management Personnel (Details)</t>
  </si>
  <si>
    <t>Apr. 30, 2015USD ($)shares</t>
  </si>
  <si>
    <t>Dec. 31, 2018USD ($)shares</t>
  </si>
  <si>
    <t>Dec. 31, 2017USD ($)shares</t>
  </si>
  <si>
    <t>Dec. 31, 2016USD ($)shares</t>
  </si>
  <si>
    <t>Financial liabilities</t>
  </si>
  <si>
    <t>Amount incurred by entity for provision of key management personnel services provided by separate management entity</t>
  </si>
  <si>
    <t>Key management personnel compensation</t>
  </si>
  <si>
    <t>Number of share options granted in share-based payment arrangement (in shares) | shares</t>
  </si>
  <si>
    <t>Weighted average exercise price of share options granted in share-based payment arrangement (in usd per share)</t>
  </si>
  <si>
    <t>Grant One [Member]</t>
  </si>
  <si>
    <t>Grant Two [Member]</t>
  </si>
  <si>
    <t>Restricted Stock Units | Grant One [Member]</t>
  </si>
  <si>
    <t>Restricted Stock Units | Grant Two [Member]</t>
  </si>
  <si>
    <t>Restricted Stock Units | Grant Three [Member]</t>
  </si>
  <si>
    <t>EMPLOYEE BENEFITS - Evolution of share options outstanding (Details)</t>
  </si>
  <si>
    <t>Jul. 18, 2014</t>
  </si>
  <si>
    <t>Dec. 31, 2018USD ($)shares$ / shares</t>
  </si>
  <si>
    <t>Disclosure of terms and conditions of share-based payment arrangement [line items]</t>
  </si>
  <si>
    <t>Par value per share (in dollars per share) | $ / shares</t>
  </si>
  <si>
    <t>Number of options (in shares)</t>
  </si>
  <si>
    <t>Balance at the beginning of year (in shares)</t>
  </si>
  <si>
    <t>Options granted during the year (in shares)</t>
  </si>
  <si>
    <t>Forfeited during the year (in shares)</t>
  </si>
  <si>
    <t>Exercised during the year (in shares)</t>
  </si>
  <si>
    <t>Balance at end of year (in shares)</t>
  </si>
  <si>
    <t>Weighted average exercise price (in usd per share)</t>
  </si>
  <si>
    <t>Balance at the beginning of year (in usd per share) | $</t>
  </si>
  <si>
    <t>Options granted during the year (in usd per share) | $</t>
  </si>
  <si>
    <t>Forfeited during the year (in usd per share) | $</t>
  </si>
  <si>
    <t>Exercised during the year (in usd per share) | $</t>
  </si>
  <si>
    <t>Balance at end of year (in usd per share) | $</t>
  </si>
  <si>
    <t>Restricted Stock Units</t>
  </si>
  <si>
    <t>Number of RSU (in shares)</t>
  </si>
  <si>
    <t>Issued during the year (in shares)</t>
  </si>
  <si>
    <t>Employee and Non Employee Restricted Stock Units</t>
  </si>
  <si>
    <t>RSU granted during the year (in shares)</t>
  </si>
  <si>
    <t>Weighted average grant price (in usd per share)</t>
  </si>
  <si>
    <t>RSU granted during the year (in usd per share) | $</t>
  </si>
  <si>
    <t>Issued during the year (in usd per share) | $</t>
  </si>
  <si>
    <t>2012 Plan</t>
  </si>
  <si>
    <t>Maximum term</t>
  </si>
  <si>
    <t>7 years</t>
  </si>
  <si>
    <t>2014 Plan</t>
  </si>
  <si>
    <t>2014 Plan | Stock Options</t>
  </si>
  <si>
    <t>Vesting term</t>
  </si>
  <si>
    <t>4 years</t>
  </si>
  <si>
    <t>2014 Plan | Stock Options | Tranche One</t>
  </si>
  <si>
    <t>Vesting percentage</t>
  </si>
  <si>
    <t>2014 Plan | Stock Options | Tranche Two</t>
  </si>
  <si>
    <t>2014 Plan | Stock Options | Tranche Three</t>
  </si>
  <si>
    <t>2014 Plan | Stock Options | Tranche Four</t>
  </si>
  <si>
    <t>2014 Plan | Restricted Stock Units</t>
  </si>
  <si>
    <t>EMPLOYEE BENEFITS - Summary of the share-based compensation plan (Details)</t>
  </si>
  <si>
    <t>Dec. 31, 2016shares</t>
  </si>
  <si>
    <t>Disclosure of range of exercise prices of outstanding share options [line items]</t>
  </si>
  <si>
    <t>Fair value at grant date ($)</t>
  </si>
  <si>
    <t>Expense</t>
  </si>
  <si>
    <t>Number of stock options (in shares) | shares</t>
  </si>
  <si>
    <t>Number of stock options vested (in shares) | shares</t>
  </si>
  <si>
    <t>Fair value vested ($)</t>
  </si>
  <si>
    <t>Number of Restricted Stock Units (in shares) | shares</t>
  </si>
  <si>
    <t>Non-Employees Restricted Stock Options</t>
  </si>
  <si>
    <t>Grant price (in usd per share)</t>
  </si>
  <si>
    <t>Employee Stock Options</t>
  </si>
  <si>
    <t>Non-Employees Stock Options</t>
  </si>
  <si>
    <t>Exercise Price, $.95 | Employee Stock Options</t>
  </si>
  <si>
    <t>Excerise price ($ per share)</t>
  </si>
  <si>
    <t>Exercise Price, $.71 | Employee Stock Options</t>
  </si>
  <si>
    <t>Exercise Price, $1.40 | Employee Stock Options</t>
  </si>
  <si>
    <t>Exercise Price, $2.48 | Employee Stock Options</t>
  </si>
  <si>
    <t>Exercise Price, $2.93 | Employee Stock Options</t>
  </si>
  <si>
    <t>Exercise Price, $2.71 | Employee Stock Options</t>
  </si>
  <si>
    <t>Exercise Price, $6.77 | Non-Employees Stock Options</t>
  </si>
  <si>
    <t>Exercise Price, $12.22 | Employee Stock Options</t>
  </si>
  <si>
    <t>Exercise Price, $12.22 | Non-Employees Stock Options</t>
  </si>
  <si>
    <t>Exercise Price, $10.00 | Employee Stock Options</t>
  </si>
  <si>
    <t>Exercise Price, $10.00 | Non-Employees Stock Options</t>
  </si>
  <si>
    <t>Exercise Price, $13.20 | Employee Stock Options</t>
  </si>
  <si>
    <t>Exercise Price, $22.77 | Employee Stock Options</t>
  </si>
  <si>
    <t>Exercise Price, $28.31 | Employee Stock Options</t>
  </si>
  <si>
    <t>Exercise Price, $29.34 | Employee Stock Options</t>
  </si>
  <si>
    <t>Exercise Price, $34.20 | Employee Stock Options</t>
  </si>
  <si>
    <t>Exercise Price, $29.01 | Employee Stock Options</t>
  </si>
  <si>
    <t>Exercise Price, $32.36 | Employee Stock Options</t>
  </si>
  <si>
    <t>Exercise Price, $36.30 | Employee Stock Options</t>
  </si>
  <si>
    <t>Exercise Price, $38.16 | Employee Stock Options</t>
  </si>
  <si>
    <t>Exercise Price, $43.42 | Employee Stock Options</t>
  </si>
  <si>
    <t>Exercise Price, $44.97 | Employee Stock Options</t>
  </si>
  <si>
    <t>Exercise Price, $46.00 | Employee Stock Options</t>
  </si>
  <si>
    <t>Exercise Price, $55.07 | Employee Stock Options</t>
  </si>
  <si>
    <t>Exercise Price, $50.92 | Employee Stock Options</t>
  </si>
  <si>
    <t>Exercise Price, $39.37 | Non-Employees Stock Options</t>
  </si>
  <si>
    <t>Grant Price, $36.30 | Restricted Stock Units</t>
  </si>
  <si>
    <t>Grant Price, $37.00 | Restricted Stock Units</t>
  </si>
  <si>
    <t>Grant Price, $37.44 | Non-Employees Restricted Stock Options</t>
  </si>
  <si>
    <t>Grant Price, $42.00 | Restricted Stock Units</t>
  </si>
  <si>
    <t>Grant Price, $43.42 | Restricted Stock Units</t>
  </si>
  <si>
    <t>Grant Price, $46.00 | Restricted Stock Units</t>
  </si>
  <si>
    <t>Grant Price, $46.00 | Non-Employees Restricted Stock Options</t>
  </si>
  <si>
    <t>Grant Price, $50.92 | Restricted Stock Units</t>
  </si>
  <si>
    <t>Grant Price, $52.74 | Restricted Stock Units</t>
  </si>
  <si>
    <t>Grant Price, $55.07 | Restricted Stock Units</t>
  </si>
  <si>
    <t>Grant Price, $56.87 | Restricted Stock Units</t>
  </si>
  <si>
    <t>Grant Price, $57.39 | Non-Employees Restricted Stock Options</t>
  </si>
  <si>
    <t>EMPLOYEE BENEFITS - Share options exercised during the year (Details)</t>
  </si>
  <si>
    <t>Number of share options exercised in share-based payment arrangement (in shares) | shares</t>
  </si>
  <si>
    <t>Weighted average share price (in usd per share) | $</t>
  </si>
  <si>
    <t>Exercise Price, $.95</t>
  </si>
  <si>
    <t>Exercise Price, $.71</t>
  </si>
  <si>
    <t>Exercise Price, $1.40</t>
  </si>
  <si>
    <t>Exercise Price, $2.48</t>
  </si>
  <si>
    <t>Exercise Price, $3.38</t>
  </si>
  <si>
    <t>Exercise Price, $2.71</t>
  </si>
  <si>
    <t>Exercise Price, $6.77</t>
  </si>
  <si>
    <t>Exercise Price, $7.04</t>
  </si>
  <si>
    <t>Exercise Price, $0.00</t>
  </si>
  <si>
    <t>Exercise Price, $10.00</t>
  </si>
  <si>
    <t>Exercise Price, $13.20</t>
  </si>
  <si>
    <t>Exercise Price, $28.31</t>
  </si>
  <si>
    <t>Exercise Price, $34.20</t>
  </si>
  <si>
    <t>Exercise Price, $29.34</t>
  </si>
  <si>
    <t>Exercise Price, Range One</t>
  </si>
  <si>
    <t>Exercise Price, Range Two</t>
  </si>
  <si>
    <t>Number of other equity instruments exercised or vested in share-based payment arrangement (in shares) | shares</t>
  </si>
  <si>
    <t>Restricted Stock Units | Grant Price, $36.30</t>
  </si>
  <si>
    <t>Weighted average exercise price of other equity instruments exercisable in share-based payment arrangement (in usd per share) | $</t>
  </si>
  <si>
    <t>Restricted Stock Units | Grant Price, $34.96</t>
  </si>
  <si>
    <t>Restricted Stock Units | Grant Price, $37.00</t>
  </si>
  <si>
    <t>Restricted Stock Units | Grant Price, $38.21</t>
  </si>
  <si>
    <t>Restricted Stock Units | Grant Price, $42.00</t>
  </si>
  <si>
    <t>Restricted Stock Units | Grant Price, $45.50</t>
  </si>
  <si>
    <t>Restricted Stock Units | Grant Price, $53.29</t>
  </si>
  <si>
    <t>EMPLOYEE BENEFITS - Fair value of share-based compensation granted (Details)</t>
  </si>
  <si>
    <t>Dec. 31, 2018USD ($)year</t>
  </si>
  <si>
    <t>Dec. 31, 2017USD ($)year</t>
  </si>
  <si>
    <t>Dec. 31, 2016USD ($)year</t>
  </si>
  <si>
    <t>Stock price (in usd per share) | $</t>
  </si>
  <si>
    <t>Expected option life | year</t>
  </si>
  <si>
    <t>Volatility (as a percent)</t>
  </si>
  <si>
    <t>Risk-free interest rate</t>
  </si>
  <si>
    <t>2.00%</t>
  </si>
  <si>
    <t>1.95%</t>
  </si>
  <si>
    <t>BUSINESS COMBINATIONS - Acquisition of Huddle Group (Details) - USD ($) $ in Thousands</t>
  </si>
  <si>
    <t>Oct. 11, 2013</t>
  </si>
  <si>
    <t>Oct. 18, 2018</t>
  </si>
  <si>
    <t>Mar. 31, 2016</t>
  </si>
  <si>
    <t>Apr. 02, 2015</t>
  </si>
  <si>
    <t>Feb. 28, 2015</t>
  </si>
  <si>
    <t>Oct. 25, 2014</t>
  </si>
  <si>
    <t>Oct. 23, 2014</t>
  </si>
  <si>
    <t>Apr. 22, 2014</t>
  </si>
  <si>
    <t>Apr. 21, 2014</t>
  </si>
  <si>
    <t>Oct. 21, 2013</t>
  </si>
  <si>
    <t>Cash transferred</t>
  </si>
  <si>
    <t>Huddle Group</t>
  </si>
  <si>
    <t>Percentage of voting equity interests acquired</t>
  </si>
  <si>
    <t>86.25%</t>
  </si>
  <si>
    <t>13.75%</t>
  </si>
  <si>
    <t>Huddle Group | Huddle Group S.A., Huddle Group Corp. and Huddle UK</t>
  </si>
  <si>
    <t>BUSINESS COMBINATIONS - Consideration Transferred for Huddle Group Acquisition (Details) - USD ($) $ in Thousands</t>
  </si>
  <si>
    <t>Acquisition-date fair value of total consideration transferred [abstract]</t>
  </si>
  <si>
    <t>Other current financial liabilities</t>
  </si>
  <si>
    <t>Down payment</t>
  </si>
  <si>
    <t>Installment payment</t>
  </si>
  <si>
    <t>BUSINESS COMBINATIONS - Minority Interest Purchase Agreement (Huddle Group) (Details) $ / shares in Units, $ in Thousands</t>
  </si>
  <si>
    <t>Oct. 18, 2018USD ($)</t>
  </si>
  <si>
    <t>Mar. 31, 2016USD ($)</t>
  </si>
  <si>
    <t>Jan. 22, 2016USD ($)shares$ / shares</t>
  </si>
  <si>
    <t>Apr. 02, 2015USD ($)</t>
  </si>
  <si>
    <t>Feb. 28, 2015USD ($)</t>
  </si>
  <si>
    <t>Oct. 25, 2014USD ($)</t>
  </si>
  <si>
    <t>Oct. 23, 2014USD ($)</t>
  </si>
  <si>
    <t>Apr. 22, 2014USD ($)</t>
  </si>
  <si>
    <t>Apr. 21, 2014USD ($)</t>
  </si>
  <si>
    <t>Oct. 21, 2013USD ($)</t>
  </si>
  <si>
    <t>Oct. 11, 2013USD ($)</t>
  </si>
  <si>
    <t>Number of instruments or interests issued or issuable | shares</t>
  </si>
  <si>
    <t>Business combination, share price | $ / shares</t>
  </si>
  <si>
    <t>Business combination, remaining liability canceled in lieu of treasury shares, amount</t>
  </si>
  <si>
    <t>Business combination, percentage of voting interest acquired, total</t>
  </si>
  <si>
    <t>Major business combination | Huddle Group</t>
  </si>
  <si>
    <t>Business combination, consideration transferred, amount held in escrow</t>
  </si>
  <si>
    <t>BUSINESS COMBINATIONS - Acquisition of Clarice Technologies (Details)</t>
  </si>
  <si>
    <t>Jan. 31, 2020USD ($)$ / sharesshares</t>
  </si>
  <si>
    <t>Jan. 31, 2019USD ($)shares</t>
  </si>
  <si>
    <t>Mar. 31, 2018USD ($)shares</t>
  </si>
  <si>
    <t>Feb. 28, 2017USD ($)</t>
  </si>
  <si>
    <t>Jul. 15, 2016USD ($)shares</t>
  </si>
  <si>
    <t>May 23, 2016</t>
  </si>
  <si>
    <t>May 14, 2015USD ($)shares</t>
  </si>
  <si>
    <t>Number of employees</t>
  </si>
  <si>
    <t>Business acquisition, number of shares acquired | shares</t>
  </si>
  <si>
    <t>9.32%</t>
  </si>
  <si>
    <t>76.13%</t>
  </si>
  <si>
    <t>Business combination, percentage of voting interest acquired, staggered</t>
  </si>
  <si>
    <t>23.87%</t>
  </si>
  <si>
    <t>Business combination, gain (loss) on remeasurement of purchase price</t>
  </si>
  <si>
    <t>Contingent consideration</t>
  </si>
  <si>
    <t>Gain on remeasurement of contingent consideration (note 27.10.1)</t>
  </si>
  <si>
    <t>Acquiree Employee | Clarice</t>
  </si>
  <si>
    <t>Scenario, Forecast | Clarice</t>
  </si>
  <si>
    <t>2.07%</t>
  </si>
  <si>
    <t>4.11%</t>
  </si>
  <si>
    <t>6.87%</t>
  </si>
  <si>
    <t>BUSINESS COMBINATIONS - Consideration Transferred for Clarice Acquisition (Details) - USD ($) $ in Thousands</t>
  </si>
  <si>
    <t>May 14, 2015</t>
  </si>
  <si>
    <t>Other non-current financial liabilities</t>
  </si>
  <si>
    <t>BUSINESS COMBINATIONS - Clarice Sellers' Subscription Agreement (Details) - USD ($) $ in Thousands</t>
  </si>
  <si>
    <t>Jun. 12, 2018</t>
  </si>
  <si>
    <t>May 31, 2017</t>
  </si>
  <si>
    <t>Jul. 25, 2016</t>
  </si>
  <si>
    <t>Agreement 1, Tranche 1 | Clarice</t>
  </si>
  <si>
    <t>Common stock, shares subscribed</t>
  </si>
  <si>
    <t>Common stock, value, subscriptions</t>
  </si>
  <si>
    <t>Agreement 1, Tranche 2 | Clarice</t>
  </si>
  <si>
    <t>Agreement 1, Tranche 3 | Clarice</t>
  </si>
  <si>
    <t>Agreement 2, Tranche 1 | Clarice</t>
  </si>
  <si>
    <t>Agreement 2, Tranche 2 | Clarice</t>
  </si>
  <si>
    <t>BUSINESS COMBINATIONS - Acquisition of Dynaflows (Details) - USD ($) $ in Thousands</t>
  </si>
  <si>
    <t>Oct. 21, 2015</t>
  </si>
  <si>
    <t>Apr. 22, 2016</t>
  </si>
  <si>
    <t>Business acquisition, number of shares acquired</t>
  </si>
  <si>
    <t>Common stock, value, issued</t>
  </si>
  <si>
    <t>Common stock, shares, issued</t>
  </si>
  <si>
    <t>22.70%</t>
  </si>
  <si>
    <t>Dynaflows S.A. | Dynaflows S.A.</t>
  </si>
  <si>
    <t>38.50%</t>
  </si>
  <si>
    <t>Argentine peso (ARS) | Dynaflows S.A.</t>
  </si>
  <si>
    <t>BUSINESS COMBINATIONS - Consideration Transferred for Dynaflows Acquisition (Details) - USD ($) $ in Thousands</t>
  </si>
  <si>
    <t>BUSINESS COMBINATIONS - Minority Interest Purchase Agreement (Dynaflows) (Details) $ in Thousands</t>
  </si>
  <si>
    <t>Oct. 26, 2018USD ($)</t>
  </si>
  <si>
    <t>Apr. 30, 2015USD ($)</t>
  </si>
  <si>
    <t>Oct. 22, 2020</t>
  </si>
  <si>
    <t>Oct. 22, 2018</t>
  </si>
  <si>
    <t>Value of share options exercised in share-based payment arrangement</t>
  </si>
  <si>
    <t>Gain on exercise of stock</t>
  </si>
  <si>
    <t>Financial liabilities, discounted interest rate</t>
  </si>
  <si>
    <t>3.50%</t>
  </si>
  <si>
    <t>Major business combination | Dynaflows S.A.</t>
  </si>
  <si>
    <t>Put option contract written, percentage of ownership interest</t>
  </si>
  <si>
    <t>Put option, third anniversary multiplier, percentage</t>
  </si>
  <si>
    <t>50.00%</t>
  </si>
  <si>
    <t>Major business combination | Multiplier 1 | Dynaflows S.A.</t>
  </si>
  <si>
    <t>Put option, third anniversary EBITDA multiplier</t>
  </si>
  <si>
    <t>Put option, fifth anniversary EBITDA multiplier</t>
  </si>
  <si>
    <t>Major business combination | Multiplier 2 | Dynaflows S.A.</t>
  </si>
  <si>
    <t>Multiplier 1 | Major business combination | Dynaflows S.A.</t>
  </si>
  <si>
    <t>Put option, third anniversary revenue multiplier</t>
  </si>
  <si>
    <t>Put option, fifth anniversary revenue multiplier</t>
  </si>
  <si>
    <t>Multiplier 2 | Major business combination | Dynaflows S.A.</t>
  </si>
  <si>
    <t>Level 3 of fair value hierarchy | Call Options on Minority Interest</t>
  </si>
  <si>
    <t>BUSINESS COMBINATIONS - Acquisition of WAE (Details) $ in Thousands</t>
  </si>
  <si>
    <t>May 23, 2016USD ($)</t>
  </si>
  <si>
    <t>Oct. 31, 2017USD ($)</t>
  </si>
  <si>
    <t>Aug. 20, 2018USD ($)</t>
  </si>
  <si>
    <t>Aug. 16, 2017USD ($)</t>
  </si>
  <si>
    <t>We Are London Limited (WAE UK)</t>
  </si>
  <si>
    <t>Business Combination, Additional Consideration Paid</t>
  </si>
  <si>
    <t>We Are Experience, Inc. (WAE US)</t>
  </si>
  <si>
    <t>Cash payable due to corporate tax savings</t>
  </si>
  <si>
    <t>Working capital adjustment</t>
  </si>
  <si>
    <t>Business combination, transaction costs</t>
  </si>
  <si>
    <t>We Are London Limited | WAE</t>
  </si>
  <si>
    <t>We Are Experience, Inc. (WAE US) | WAE</t>
  </si>
  <si>
    <t>BUSINESS COMBINATIONS - Consideration Transferred for WAE Acquisition (Details) - USD ($) $ in Thousands</t>
  </si>
  <si>
    <t>Aug. 20, 2018</t>
  </si>
  <si>
    <t>Aug. 16, 2017</t>
  </si>
  <si>
    <t>BUSINESS COMBINATIONS - Acquisition of Difier (Details) - USD ($) $ in Thousands</t>
  </si>
  <si>
    <t>Nov. 14, 2016</t>
  </si>
  <si>
    <t>Customer-related intangible assets recognised as of acquisition date</t>
  </si>
  <si>
    <t>BUSINESS COMBINATIONS - Acquisition of L4 (Details) $ in Thousands</t>
  </si>
  <si>
    <t>Feb. 15, 2020USD ($)</t>
  </si>
  <si>
    <t>Feb. 15, 2019USD ($)</t>
  </si>
  <si>
    <t>Feb. 15, 2018USD ($)</t>
  </si>
  <si>
    <t>Feb. 15, 2017USD ($)</t>
  </si>
  <si>
    <t>Nov. 14, 2016USD ($)</t>
  </si>
  <si>
    <t>L4</t>
  </si>
  <si>
    <t>Major business combination | L4</t>
  </si>
  <si>
    <t>BUSINESS COMBINATIONS - Consideration Transferred for L4 Acquisition (Details) - USD ($) $ in Thousands</t>
  </si>
  <si>
    <t>Feb. 15, 2018</t>
  </si>
  <si>
    <t>Feb. 15, 2017</t>
  </si>
  <si>
    <t>BUSINESS COMBINATIONS - Acquisition of Ratio (Details) $ in Thousands</t>
  </si>
  <si>
    <t>Jan. 30, 2018USD ($)</t>
  </si>
  <si>
    <t>Ratio</t>
  </si>
  <si>
    <t>Major business combination | Ratio</t>
  </si>
  <si>
    <t>BUSINESS COMBINATIONS - Consideration Transferred for Ratio Acquisition (Details) - USD ($) $ in Thousands</t>
  </si>
  <si>
    <t>Feb. 28, 2017</t>
  </si>
  <si>
    <t>Jan. 30, 2018</t>
  </si>
  <si>
    <t>Liabilities incurred</t>
  </si>
  <si>
    <t>BUSINESS COMBINATIONS - Acquisition of PointSource (Details) $ in Thousands</t>
  </si>
  <si>
    <t>Jun. 01, 2017USD ($)</t>
  </si>
  <si>
    <t>Feb. 29, 2020USD ($)</t>
  </si>
  <si>
    <t>Feb. 28, 2020USD ($)</t>
  </si>
  <si>
    <t>Feb. 28, 2019USD ($)</t>
  </si>
  <si>
    <t>Feb. 22, 2018USD ($)</t>
  </si>
  <si>
    <t>Jun. 07, 2017USD ($)</t>
  </si>
  <si>
    <t>Jun. 02, 2017USD ($)</t>
  </si>
  <si>
    <t>PointSource</t>
  </si>
  <si>
    <t>Major business combination | PointSource</t>
  </si>
  <si>
    <t>BUSINESS COMBINATIONS - Consideration Transfered For PointSource (Details) - USD ($) $ in Thousands</t>
  </si>
  <si>
    <t>Jun. 01, 2017</t>
  </si>
  <si>
    <t>Feb. 28, 2019</t>
  </si>
  <si>
    <t>Feb. 22, 2018</t>
  </si>
  <si>
    <t>Jun. 07, 2017</t>
  </si>
  <si>
    <t>Jun. 02, 2017</t>
  </si>
  <si>
    <t>BUSINESS COMBINATIONS - Acquisition of Small Footprint (Details) - USD ($)</t>
  </si>
  <si>
    <t>Feb. 15, 2021</t>
  </si>
  <si>
    <t>Feb. 15, 2020</t>
  </si>
  <si>
    <t>Mar. 01, 2019</t>
  </si>
  <si>
    <t>Oct. 15, 2018</t>
  </si>
  <si>
    <t>Disclosure of contingent liabilities in business combination [line items]</t>
  </si>
  <si>
    <t>Small Footprint S.R.L.</t>
  </si>
  <si>
    <t>Contingent liabilities recognised as of acquisition date</t>
  </si>
  <si>
    <t>BUSINESS COMBINATIONS - Consideration Transfered Small Footprint (Details) - USD ($)</t>
  </si>
  <si>
    <t>BUSINESS COMBINATIONS - Outstanding Balances Of Financial Liabilities Related To Acquisitions (Details) - USD ($) $ in Thousands</t>
  </si>
  <si>
    <t>Disclosure of financial liabilities [line items]</t>
  </si>
  <si>
    <t>L4 Mobile LLC</t>
  </si>
  <si>
    <t>BUSINESS COMBINATIONS - Purchase Price Allocation (Details) - USD ($) $ in Thousands</t>
  </si>
  <si>
    <t>Huddle, Clarice, Dynaflow, WAE, Difier, L4, Ratio and PointSource</t>
  </si>
  <si>
    <t>Intangibles</t>
  </si>
  <si>
    <t>Trade and other payables</t>
  </si>
  <si>
    <t>Payroll and social security</t>
  </si>
  <si>
    <t>Goodwill expected to not be tax deductible</t>
  </si>
  <si>
    <t>Goodwill expected to be deductible for tax purposes</t>
  </si>
  <si>
    <t>BUSINESS COMBINATIONS - Impact of Acquisitions on the Results of the Company (Details) - USD ($) $ in Thousands</t>
  </si>
  <si>
    <t>Profit (loss) of acquiree since acquisition date</t>
  </si>
  <si>
    <t>Revenue of acquiree since acquisition date</t>
  </si>
  <si>
    <t>Revenue of combined entity as if combination occurred at beginning of period</t>
  </si>
  <si>
    <t>Profit (loss) of combined entity as if combination occurred at beginning of period</t>
  </si>
  <si>
    <t>WAE, Difier and L4</t>
  </si>
  <si>
    <t>SEGMENT INFORMATION (Details) - USD ($) $ in Thousands</t>
  </si>
  <si>
    <t>Disclosure of geographical areas [line items]</t>
  </si>
  <si>
    <t>Percentage of entity's revenue</t>
  </si>
  <si>
    <t>86.00%</t>
  </si>
  <si>
    <t>Non-current assets other than financial instruments, deferred tax assets, post-employment benefit assets, and rights arising under insurance contracts</t>
  </si>
  <si>
    <t>North America [Member]</t>
  </si>
  <si>
    <t>United States of America</t>
  </si>
  <si>
    <t>77.00%</t>
  </si>
  <si>
    <t>Canada</t>
  </si>
  <si>
    <t>Europe [Member]</t>
  </si>
  <si>
    <t>Spain</t>
  </si>
  <si>
    <t>NETHERLANDS</t>
  </si>
  <si>
    <t>United Kingdom</t>
  </si>
  <si>
    <t>LUXEMBOURG</t>
  </si>
  <si>
    <t>GERMANY</t>
  </si>
  <si>
    <t>SWEDEN</t>
  </si>
  <si>
    <t>ITALY</t>
  </si>
  <si>
    <t>Other European Countries [Member]</t>
  </si>
  <si>
    <t>Asia [Member]</t>
  </si>
  <si>
    <t>India</t>
  </si>
  <si>
    <t>INDONESIA</t>
  </si>
  <si>
    <t>Other Asian Countries [Member]</t>
  </si>
  <si>
    <t>Latin America [Member]</t>
  </si>
  <si>
    <t>Brazil</t>
  </si>
  <si>
    <t>Colombia</t>
  </si>
  <si>
    <t>Chile</t>
  </si>
  <si>
    <t>Uruguay</t>
  </si>
  <si>
    <t>Mexico</t>
  </si>
  <si>
    <t>Peru</t>
  </si>
  <si>
    <t>Other Latin American Countries [Member]</t>
  </si>
  <si>
    <t>Other Countries [Member]</t>
  </si>
  <si>
    <t>One Customer</t>
  </si>
  <si>
    <t>11.30%</t>
  </si>
  <si>
    <t>10.20%</t>
  </si>
  <si>
    <t>BORROWINGS 2 (Details) - USD ($)</t>
  </si>
  <si>
    <t>Nov. 01, 2018</t>
  </si>
  <si>
    <t>Nov. 08, 2018</t>
  </si>
  <si>
    <t>Aug. 03, 2017</t>
  </si>
  <si>
    <t>Disclosure of detailed information about borrowings [line items]</t>
  </si>
  <si>
    <t>Bank and financial institutions</t>
  </si>
  <si>
    <t>Banco Santander Rio (Argentina)</t>
  </si>
  <si>
    <t>HSBC Bank and Citibank - Syndicated loan (United States)</t>
  </si>
  <si>
    <t>Line of credit facility, maximum borrowing capacity</t>
  </si>
  <si>
    <t>Amended and Restated Credit Agreement [Member]</t>
  </si>
  <si>
    <t>Revolving Credit Facility | Amended and Restated Credit Agreement [Member]</t>
  </si>
  <si>
    <t>Line of credit facility, additional borrowing capacity</t>
  </si>
  <si>
    <t>Coverage ratio</t>
  </si>
  <si>
    <t>125.00%</t>
  </si>
  <si>
    <t>Leverage ratio</t>
  </si>
  <si>
    <t>250.00%</t>
  </si>
  <si>
    <t>Maximum amount of restricted payments</t>
  </si>
  <si>
    <t>Maximum of advances outstanding</t>
  </si>
  <si>
    <t>Capital expenditures, limited percentage of net revenues</t>
  </si>
  <si>
    <t>Percentage of capital expenditures over annual consolidated revenue</t>
  </si>
  <si>
    <t>Revolving Credit Facility | LIBOR | Amended and Restated Credit Agreement [Member]</t>
  </si>
  <si>
    <t>1.75%</t>
  </si>
  <si>
    <t>BORROWINGS 2 - Movement of Borrowings (Details) $ in Thousands</t>
  </si>
  <si>
    <t>Dec. 31, 2018USD ($)loan_agreement</t>
  </si>
  <si>
    <t>Dec. 19, 2017USD ($)</t>
  </si>
  <si>
    <t>Balance at the beginning of year</t>
  </si>
  <si>
    <t>Borrowings related to business combination (note 24)</t>
  </si>
  <si>
    <t>Proceeds from new borrowings</t>
  </si>
  <si>
    <t>Payment of borrowings</t>
  </si>
  <si>
    <t>Sistemas Globales S.A. and IAFH Global S.A.</t>
  </si>
  <si>
    <t>Number of loan agreements | loan_agreement</t>
  </si>
  <si>
    <t>Sistemas Globales S.A. and IAFH Global S.A. | Banco Santander Rio (Argentina)</t>
  </si>
  <si>
    <t>Cost | HSBC Bank and Citibank - Syndicated loan (United States)</t>
  </si>
  <si>
    <t>Current borrowings</t>
  </si>
  <si>
    <t>OPERATING AND FINANCE LEASES (Details) - USD ($) $ in Thousands</t>
  </si>
  <si>
    <t>Disclosure of finance lease and operating lease by lessee [line items]</t>
  </si>
  <si>
    <t>Contingent rents recognised as expense, classified as operating lease</t>
  </si>
  <si>
    <t>2019</t>
  </si>
  <si>
    <t>2020</t>
  </si>
  <si>
    <t>2021</t>
  </si>
  <si>
    <t>2022</t>
  </si>
  <si>
    <t>2023 onwards</t>
  </si>
  <si>
    <t>FINANCIAL INSTRUMENTS - Categories of financial instruments (Details) - USD ($) $ in Thousands</t>
  </si>
  <si>
    <t>Financial liabilities at amortised cost, category [member] | Trade payables</t>
  </si>
  <si>
    <t>Financial liabilities at amortised cost, category [member] | Payroll and social security taxes</t>
  </si>
  <si>
    <t>Financial liabilities at amortised cost, category [member] | Borrowings</t>
  </si>
  <si>
    <t>Financial liabilities at amortised cost, category [member] | Tax liabilities</t>
  </si>
  <si>
    <t>Financial liabilities at amortised cost, category [member] | Other liabilities</t>
  </si>
  <si>
    <t>Financial assets measured at FVPL</t>
  </si>
  <si>
    <t>Financial assets measured at FVOCI</t>
  </si>
  <si>
    <t>Assets measured at amortised cost</t>
  </si>
  <si>
    <t>Convertible Notes</t>
  </si>
  <si>
    <t>Guarantee Payments</t>
  </si>
  <si>
    <t>Clarice | Financial liabilities at amortised cost, category [member] | Other financial liabilities</t>
  </si>
  <si>
    <t>Clarice | Other financial assets</t>
  </si>
  <si>
    <t>Ratio | Financial liabilities at amortised cost, category [member] | Other financial liabilities</t>
  </si>
  <si>
    <t>Forward contract | Sistemas Globales S.A.</t>
  </si>
  <si>
    <t>Forward contract | Sistemas Globales S.A. | Foreign Exchange Contracts</t>
  </si>
  <si>
    <t>FINANCIAL INSTRUMENTS - Foreign currency risk management (Details)</t>
  </si>
  <si>
    <t>Dec. 31, 2018USD ($)$ / $</t>
  </si>
  <si>
    <t>Dec. 31, 2017USD ($)$ / $</t>
  </si>
  <si>
    <t>Dec. 31, 2016USD ($)$ / $</t>
  </si>
  <si>
    <t>Dec. 31, 2015$ / $</t>
  </si>
  <si>
    <t>Disclosure of nature and extent of risks arising from financial instruments [line items]</t>
  </si>
  <si>
    <t>Net foreign exchange loss</t>
  </si>
  <si>
    <t>Devaluation of foreign exchange, percent</t>
  </si>
  <si>
    <t>102.20%</t>
  </si>
  <si>
    <t>17.00%</t>
  </si>
  <si>
    <t>14.00%</t>
  </si>
  <si>
    <t>Average foreign exchange rate | $ / $</t>
  </si>
  <si>
    <t>Revenue | Currency risk</t>
  </si>
  <si>
    <t>Cost of Sale | Currency risk</t>
  </si>
  <si>
    <t>Argentine peso (ARS) | Revenue | Currency risk</t>
  </si>
  <si>
    <t>Argentine peso (ARS) | Cost of Sale | Currency risk</t>
  </si>
  <si>
    <t>Argentine peso (ARS) | Net Income | Currency risk</t>
  </si>
  <si>
    <t>Colombia, Pesos | Revenue | Currency risk</t>
  </si>
  <si>
    <t>Sensitivity analysis percentage used</t>
  </si>
  <si>
    <t>Colombia, Pesos | Cost of Sale | Currency risk</t>
  </si>
  <si>
    <t>Colombia, Pesos | Net Income | Currency risk</t>
  </si>
  <si>
    <t>India, Rupees | Revenue | Currency risk</t>
  </si>
  <si>
    <t>India, Rupees | Cost of Sale | Currency risk</t>
  </si>
  <si>
    <t>India, Rupees | Net Income | Currency risk</t>
  </si>
  <si>
    <t>Maximum | Revenue | Currency risk</t>
  </si>
  <si>
    <t>Maximum | Argentine peso (ARS) | Revenue | Currency risk</t>
  </si>
  <si>
    <t>Maximum | Argentine peso (ARS) | Cost of Sale | Currency risk</t>
  </si>
  <si>
    <t>Minimum | Revenue | Currency risk</t>
  </si>
  <si>
    <t>Minimum | Argentine peso (ARS) | Revenue | Currency risk</t>
  </si>
  <si>
    <t>Minimum | Argentine peso (ARS) | Cost of Sale | Currency risk</t>
  </si>
  <si>
    <t>FINANCIAL INSTRUMENTS - Interest rate risk management (Details) - Argentina</t>
  </si>
  <si>
    <t>Minimum | Fixed interest rate</t>
  </si>
  <si>
    <t>Disclosure of financial instruments by type of interest rate [line items]</t>
  </si>
  <si>
    <t>Minimum | Variable interest rate</t>
  </si>
  <si>
    <t>1.78%</t>
  </si>
  <si>
    <t>Maximum | Variable interest rate</t>
  </si>
  <si>
    <t>FINANCIAL INSTRUMENTS - Liquidity risk management (Details) $ in Thousands</t>
  </si>
  <si>
    <t>Disclosure of maturity analysis for financial assets held for managing liquidity risk [line items]</t>
  </si>
  <si>
    <t>Thereafter</t>
  </si>
  <si>
    <t>FINANCIAL INSTRUMENTS - Concentration of credit risk (Details)</t>
  </si>
  <si>
    <t>Disclosure of detailed information about financial instruments [line items]</t>
  </si>
  <si>
    <t>Concentration risk, percentage</t>
  </si>
  <si>
    <t>32.00%</t>
  </si>
  <si>
    <t>28.90%</t>
  </si>
  <si>
    <t>33.70%</t>
  </si>
  <si>
    <t>FINANCIAL INSTRUMENTS - Fair value of financial instruments that are not measured at fair value (Details) - Assets measured at amortised cost - USD ($) $ in Thousands</t>
  </si>
  <si>
    <t>Non-current financial assets</t>
  </si>
  <si>
    <t>Non-current financial Assets at Fair Value through Financial Position</t>
  </si>
  <si>
    <t>Guarantees</t>
  </si>
  <si>
    <t>Tax Credit Value Added Tax</t>
  </si>
  <si>
    <t>Income Tax Credits</t>
  </si>
  <si>
    <t>Tax Credit Software Promotion Regime</t>
  </si>
  <si>
    <t>Other Tax Credits</t>
  </si>
  <si>
    <t>FINANCIAL INSTRUMENTS - Fair value measurement  recognized in the consolidated statement of financial position (Details) - USD ($) $ in Thousands</t>
  </si>
  <si>
    <t>Contingent Consideration</t>
  </si>
  <si>
    <t>Disclosure of fair value measurement of liabilities [line items]</t>
  </si>
  <si>
    <t>Financial liabilities, at fair value</t>
  </si>
  <si>
    <t>Contingent Consideration | Level 1 of fair value hierarchy</t>
  </si>
  <si>
    <t>Contingent Consideration | Level 2 of fair value hierarchy</t>
  </si>
  <si>
    <t>Contingent Consideration | Level 3 of fair value hierarchy</t>
  </si>
  <si>
    <t>Put Option on Minority Interest</t>
  </si>
  <si>
    <t>Put Option on Minority Interest | Level 1 of fair value hierarchy</t>
  </si>
  <si>
    <t>Put Option on Minority Interest | Level 2 of fair value hierarchy</t>
  </si>
  <si>
    <t>Put Option on Minority Interest | Level 3 of fair value hierarchy</t>
  </si>
  <si>
    <t>Mutual funds | Level 1 of fair value hierarchy</t>
  </si>
  <si>
    <t>Mutual funds | Level 2 of fair value hierarchy</t>
  </si>
  <si>
    <t>Mutual funds | Level 3 of fair value hierarchy</t>
  </si>
  <si>
    <t>LETE's | Level 1 of fair value hierarchy</t>
  </si>
  <si>
    <t>LETE's | Level 2 of fair value hierarchy</t>
  </si>
  <si>
    <t>LETE's | Level 3 of fair value hierarchy</t>
  </si>
  <si>
    <t>T-Bill's | Level 1 of fair value hierarchy</t>
  </si>
  <si>
    <t>T-Bill's | Level 2 of fair value hierarchy</t>
  </si>
  <si>
    <t>T-Bill's | Level 3 of fair value hierarchy</t>
  </si>
  <si>
    <t>LECAP's | Level 1 of fair value hierarchy</t>
  </si>
  <si>
    <t>LECAP's | Level 2 of fair value hierarchy</t>
  </si>
  <si>
    <t>LECAP's | Level 3 of fair value hierarchy</t>
  </si>
  <si>
    <t>Forward contract</t>
  </si>
  <si>
    <t>Forward contract | Level 1 of fair value hierarchy</t>
  </si>
  <si>
    <t>Forward contract | Level 2 of fair value hierarchy</t>
  </si>
  <si>
    <t>Forward contract | Level 3 of fair value hierarchy</t>
  </si>
  <si>
    <t>LEBAC's | Level 1 of fair value hierarchy</t>
  </si>
  <si>
    <t>LEBAC's | Level 2 of fair value hierarchy</t>
  </si>
  <si>
    <t>LEBAC's | Level 3 of fair value hierarchy</t>
  </si>
  <si>
    <t>Foreign Exchange Contracts</t>
  </si>
  <si>
    <t>Foreign Exchange Contracts | Level 1 of fair value hierarchy</t>
  </si>
  <si>
    <t>Foreign Exchange Contracts | Level 2 of fair value hierarchy</t>
  </si>
  <si>
    <t>Foreign Exchange Contracts | Level 3 of fair value hierarchy</t>
  </si>
  <si>
    <t>Call Options on Minority Interest | Level 1 of fair value hierarchy</t>
  </si>
  <si>
    <t>Call Options on Minority Interest | Level 2 of fair value hierarchy</t>
  </si>
  <si>
    <t>Convertible Notes | Level 1 of fair value hierarchy</t>
  </si>
  <si>
    <t>Convertible Notes | Level 2 of fair value hierarchy</t>
  </si>
  <si>
    <t>Convertible Notes | Level 3 of fair value hierarchy</t>
  </si>
  <si>
    <t>FINANCIAL INSTRUMENTS - Contingent consideration (Details) - USD ($) $ in Thousands</t>
  </si>
  <si>
    <t>Change in fair value of contingent consideration</t>
  </si>
  <si>
    <t>Provision for contingencies</t>
  </si>
  <si>
    <t>Payment for contingent consideration</t>
  </si>
  <si>
    <t>Other financial liabilities | Clarice | Financial liabilities at amortised cost, category [member]</t>
  </si>
  <si>
    <t>Other financial liabilities | WAE | Financial liabilities at amortised cost, category [member]</t>
  </si>
  <si>
    <t>Other financial liabilities | L4 Mobile LLC | Financial liabilities at amortised cost, category [member]</t>
  </si>
  <si>
    <t>Other financial liabilities | Ratio | Financial liabilities at amortised cost, category [member]</t>
  </si>
  <si>
    <t>Other financial liabilities | PointSource</t>
  </si>
  <si>
    <t>Other financial liabilities | PointSource | Financial liabilities at amortised cost, category [member]</t>
  </si>
  <si>
    <t>Other financial liabilities | Small Footprint S.R.L. | Financial liabilities at amortised cost, category [member]</t>
  </si>
  <si>
    <t>Minimum | Clarice</t>
  </si>
  <si>
    <t>Estimated financial effect, contingent liabilities in business combination</t>
  </si>
  <si>
    <t>Minimum | WAE</t>
  </si>
  <si>
    <t>Minimum | L4 Mobile LLC</t>
  </si>
  <si>
    <t>Minimum | Ratio</t>
  </si>
  <si>
    <t>Minimum | PointSource</t>
  </si>
  <si>
    <t>Maximum | Clarice</t>
  </si>
  <si>
    <t>FINANCIAL INSTRUMENTS - Put and call option on minority interest (Details) - USD ($) $ in Thousands</t>
  </si>
  <si>
    <t>9 Months Ended</t>
  </si>
  <si>
    <t>Sep. 30, 2018</t>
  </si>
  <si>
    <t>Payment of call and put options</t>
  </si>
  <si>
    <t>Gain (loss) on remeasurement, reimbursement rights</t>
  </si>
  <si>
    <t>FINANCIAL INSTRUMENTS - Reconciliation of Recurring Fair Value Measurements (Details) - USD ($) $ in Thousands</t>
  </si>
  <si>
    <t>Reconciliation of changes in fair value measurement, assets [abstract]</t>
  </si>
  <si>
    <t>Assets, at beginning of period</t>
  </si>
  <si>
    <t>Assets, at end of period</t>
  </si>
  <si>
    <t>Reconciliation of changes in fair value measurement, liabilities [abstract]</t>
  </si>
  <si>
    <t>Liabilities, at beginning of period</t>
  </si>
  <si>
    <t>Liabilities, at end of period</t>
  </si>
  <si>
    <t>Fair value remeasurement</t>
  </si>
  <si>
    <t>Reclassification to amortized cost</t>
  </si>
  <si>
    <t>Acquisition of business</t>
  </si>
  <si>
    <t>Payments</t>
  </si>
  <si>
    <t>Interests</t>
  </si>
  <si>
    <t>FINANCIAL INSTRUMENTS - Foreign exchange futures contracts (Details) - USD ($)</t>
  </si>
  <si>
    <t>Investment foreign currency, contract, foreign currency amount</t>
  </si>
  <si>
    <t>Notional currency rate</t>
  </si>
  <si>
    <t>LEBAC's | Argentina</t>
  </si>
  <si>
    <t>Globant LLC</t>
  </si>
  <si>
    <t>Sistemas Globales S.A., IAFH Global S.A., Sistemas Colombia S.A., Sistemas Globales Chile Asesorías Ltda. and Sistemas Globales Uruguay S.A</t>
  </si>
  <si>
    <t>Forward contract | Argentina</t>
  </si>
  <si>
    <t>Foreign exchange gain (loss)</t>
  </si>
  <si>
    <t>Financial liabilities at fair value through profit or loss, forward contracts</t>
  </si>
  <si>
    <t>Settlement 1</t>
  </si>
  <si>
    <t>Settlement 1 | Forward contract | Sistemas Globales S.A.</t>
  </si>
  <si>
    <t>Settlement 2</t>
  </si>
  <si>
    <t>Settlement 2 | Forward contract | Sistemas Globales S.A.</t>
  </si>
  <si>
    <t>Settlement 3</t>
  </si>
  <si>
    <t>Settlement 3 | Forward contract | Sistemas Globales S.A.</t>
  </si>
  <si>
    <t>Settlement 4</t>
  </si>
  <si>
    <t>Settlement 4 | Forward contract | Sistemas Globales S.A.</t>
  </si>
  <si>
    <t>Settlement 5</t>
  </si>
  <si>
    <t>Settlement 5 | Forward contract | Sistemas Globales S.A.</t>
  </si>
  <si>
    <t>Settlement 6</t>
  </si>
  <si>
    <t>Settlement 6 | Forward contract | Sistemas Globales S.A.</t>
  </si>
  <si>
    <t>CONTINGENCIES (Details)</t>
  </si>
  <si>
    <t>Feb. 10, 2012</t>
  </si>
  <si>
    <t>Percentage of Transfered Monthly Salaries</t>
  </si>
  <si>
    <t>0.50%</t>
  </si>
  <si>
    <t>CAPITAL AND RESERVES - Issuance of Common Shares (Details)</t>
  </si>
  <si>
    <t>Oct. 16, 2018USD ($)shares</t>
  </si>
  <si>
    <t>Jul. 20, 2018USD ($)shares</t>
  </si>
  <si>
    <t>Jun. 12, 2018USD ($)shares</t>
  </si>
  <si>
    <t>Feb. 22, 2018USD ($)shares</t>
  </si>
  <si>
    <t>Feb. 16, 2018USD ($)shares</t>
  </si>
  <si>
    <t>Aug. 17, 2017USD ($)shares</t>
  </si>
  <si>
    <t>Jun. 01, 2017USD ($)shares</t>
  </si>
  <si>
    <t>Mar. 01, 2017USD ($)shares</t>
  </si>
  <si>
    <t>Nov. 14, 2016USD ($)shares</t>
  </si>
  <si>
    <t>Jul. 25, 2016USD ($)</t>
  </si>
  <si>
    <t>May 23, 2016USD ($)shares</t>
  </si>
  <si>
    <t>Jan. 22, 2016USD ($)$ / shares</t>
  </si>
  <si>
    <t>Exercised during the year (in usd per share)</t>
  </si>
  <si>
    <t>Proceeds from issuing shares</t>
  </si>
  <si>
    <t>Options granted during the year (in usd per share)</t>
  </si>
  <si>
    <t>Tranche One</t>
  </si>
  <si>
    <t>Tranche Two</t>
  </si>
  <si>
    <t>Earn-out payment, percentage</t>
  </si>
  <si>
    <t>Stock Options, Purchase Price Of Common Stock, Percent</t>
  </si>
  <si>
    <t>Sale or issue of treasury shares (in shares)</t>
  </si>
  <si>
    <t>Treasury stock, cost per share (in dollars per share) | $ / shares</t>
  </si>
  <si>
    <t>Repayments of non-current borrowings</t>
  </si>
  <si>
    <t>Escrow deposit</t>
  </si>
  <si>
    <t>Employee Restricted Stock Units Paid as Bonus</t>
  </si>
  <si>
    <t>Number of other equity instruments granted in share-based payment arrangement (in shares) | shares</t>
  </si>
  <si>
    <t>Weighted average exercise price of other equity instruments exercised or vested in share-based payment arrangement (in usd per share)</t>
  </si>
  <si>
    <t>2012 and 2014 Plan Name</t>
  </si>
  <si>
    <t>Options granted during the year (in shares) | shares</t>
  </si>
  <si>
    <t>CAPITAL AND RESERVES - Public Offering (Details) - USD ($) $ / shares in Units, $ in Thousands</t>
  </si>
  <si>
    <t>Jun. 21, 2018</t>
  </si>
  <si>
    <t>Aug. 02, 2016</t>
  </si>
  <si>
    <t>Jun. 20, 2018</t>
  </si>
  <si>
    <t>Disclosure of classes of share capital [line items]</t>
  </si>
  <si>
    <t>Entity common stock, shares outstanding (in shares)</t>
  </si>
  <si>
    <t>Sale of Stock, Price per Share</t>
  </si>
  <si>
    <t>Professional fees expense</t>
  </si>
  <si>
    <t>LUXEMBOURG | Ordinary shares</t>
  </si>
  <si>
    <t>Number of shares reserved for issue under options and contracts for sale of shares</t>
  </si>
  <si>
    <t>Number Of Additional Shares Authorised</t>
  </si>
  <si>
    <t>Stock Issued During Period Shares Stock Options Exercised1</t>
  </si>
  <si>
    <t>APPROPRIATION OF RETAINED EARNINGS UNDER SUBSIDIARIES´ LOCAL LAW (Details) - 12 months ended Dec. 31, 2018 - Legal Reserve 
       in Thousands</t>
  </si>
  <si>
    <t>USD ($)</t>
  </si>
  <si>
    <t>RON (
      )</t>
  </si>
  <si>
    <t>Argentina and Uruguay</t>
  </si>
  <si>
    <t>Disclosure of reserves within equity [line items]</t>
  </si>
  <si>
    <t>Percentage of entity's profit and loss</t>
  </si>
  <si>
    <t>Legal proceedings provision</t>
  </si>
  <si>
    <t>Dividend, tax withholding percentage</t>
  </si>
  <si>
    <t>France</t>
  </si>
  <si>
    <t>Belarus</t>
  </si>
  <si>
    <t>Percentage of entity's annual payroll reserve funds for salaries</t>
  </si>
  <si>
    <t>Romania</t>
  </si>
  <si>
    <t>Legal proceedings provision |</t>
  </si>
  <si>
    <t>SUBSEQUENT EVENTS - Narrative (Details) - USD ($) $ in Thousands</t>
  </si>
  <si>
    <t>Feb. 01, 2019</t>
  </si>
  <si>
    <t>Jan. 17, 2019</t>
  </si>
  <si>
    <t>Jan. 04, 2019</t>
  </si>
  <si>
    <t>Disclosure of non-adjusting events after reporting period [line items]</t>
  </si>
  <si>
    <t>Avanxo Limited | Major business combination</t>
  </si>
  <si>
    <t>Globant Espana SA</t>
  </si>
  <si>
    <t>LIBOR | Globant Espana SA</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_);_(&quot;€ &quot;(#,##0)" numFmtId="166"/>
    <numFmt formatCode="_(&quot;$ &quot;#,##0.0_);_(&quot;$ &quot;(#,##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0"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sharedStrings.xml" Type="http://schemas.openxmlformats.org/officeDocument/2006/relationships/sharedStrings"/><Relationship Id="rId153" Target="styles.xml" Type="http://schemas.openxmlformats.org/officeDocument/2006/relationships/styles"/><Relationship Id="rId1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1</v>
      </c>
    </row>
    <row r="15" spans="1:2">
      <c r="A15" s="4" t="s">
        <v>25</v>
      </c>
      <c r="B15" s="5" t="n">
        <v>361038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0</v>
      </c>
      <c r="B1" s="2" t="s">
        <v>1</v>
      </c>
    </row>
    <row r="2" spans="1:2">
      <c r="B2" s="2" t="s">
        <v>27</v>
      </c>
    </row>
    <row r="3" spans="1:2">
      <c r="A3" s="3" t="s">
        <v>251</v>
      </c>
    </row>
    <row r="4" spans="1:2">
      <c r="A4" s="4" t="s">
        <v>250</v>
      </c>
      <c r="B4" s="4" t="s">
        <v>25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848</v>
      </c>
      <c r="B1" s="2" t="s">
        <v>1</v>
      </c>
    </row>
    <row r="2" spans="1:4">
      <c r="B2" s="2" t="s">
        <v>27</v>
      </c>
      <c r="C2" s="2" t="s">
        <v>28</v>
      </c>
      <c r="D2" s="2" t="s">
        <v>29</v>
      </c>
    </row>
    <row r="3" spans="1:4">
      <c r="A3" s="3" t="s">
        <v>849</v>
      </c>
    </row>
    <row r="4" spans="1:4">
      <c r="A4" s="4" t="s">
        <v>723</v>
      </c>
      <c r="B4" s="6" t="n">
        <v>1179</v>
      </c>
    </row>
    <row r="5" spans="1:4">
      <c r="A5" s="4" t="s">
        <v>725</v>
      </c>
      <c r="B5" s="5" t="n">
        <v>2862</v>
      </c>
      <c r="C5" s="6" t="n">
        <v>1179</v>
      </c>
    </row>
    <row r="6" spans="1:4">
      <c r="A6" s="4" t="s">
        <v>666</v>
      </c>
    </row>
    <row r="7" spans="1:4">
      <c r="A7" s="3" t="s">
        <v>849</v>
      </c>
    </row>
    <row r="8" spans="1:4">
      <c r="A8" s="4" t="s">
        <v>723</v>
      </c>
      <c r="B8" s="5" t="n">
        <v>49</v>
      </c>
      <c r="C8" s="5" t="n">
        <v>1138</v>
      </c>
      <c r="D8" s="6" t="n">
        <v>650</v>
      </c>
    </row>
    <row r="9" spans="1:4">
      <c r="A9" s="4" t="s">
        <v>600</v>
      </c>
      <c r="B9" s="5" t="n">
        <v>926</v>
      </c>
      <c r="C9" s="5" t="n">
        <v>187</v>
      </c>
      <c r="D9" s="5" t="n">
        <v>1343</v>
      </c>
    </row>
    <row r="10" spans="1:4">
      <c r="A10" s="4" t="s">
        <v>523</v>
      </c>
      <c r="B10" s="5" t="n">
        <v>0</v>
      </c>
      <c r="C10" s="5" t="n">
        <v>0</v>
      </c>
      <c r="D10" s="5" t="n">
        <v>-344</v>
      </c>
    </row>
    <row r="11" spans="1:4">
      <c r="A11" s="4" t="s">
        <v>850</v>
      </c>
      <c r="B11" s="5" t="n">
        <v>-222</v>
      </c>
      <c r="C11" s="5" t="n">
        <v>-1288</v>
      </c>
      <c r="D11" s="5" t="n">
        <v>-400</v>
      </c>
    </row>
    <row r="12" spans="1:4">
      <c r="A12" s="4" t="s">
        <v>770</v>
      </c>
      <c r="B12" s="5" t="n">
        <v>-75</v>
      </c>
      <c r="C12" s="5" t="n">
        <v>12</v>
      </c>
      <c r="D12" s="5" t="n">
        <v>-111</v>
      </c>
    </row>
    <row r="13" spans="1:4">
      <c r="A13" s="4" t="s">
        <v>725</v>
      </c>
      <c r="B13" s="5" t="n">
        <v>678</v>
      </c>
      <c r="C13" s="5" t="n">
        <v>49</v>
      </c>
      <c r="D13" s="5" t="n">
        <v>1138</v>
      </c>
    </row>
    <row r="14" spans="1:4">
      <c r="A14" s="4" t="s">
        <v>847</v>
      </c>
    </row>
    <row r="15" spans="1:4">
      <c r="A15" s="3" t="s">
        <v>849</v>
      </c>
    </row>
    <row r="16" spans="1:4">
      <c r="A16" s="4" t="s">
        <v>723</v>
      </c>
      <c r="B16" s="5" t="n">
        <v>1130</v>
      </c>
      <c r="C16" s="5" t="n">
        <v>807</v>
      </c>
      <c r="D16" s="5" t="n">
        <v>0</v>
      </c>
    </row>
    <row r="17" spans="1:4">
      <c r="A17" s="4" t="s">
        <v>600</v>
      </c>
      <c r="B17" s="5" t="n">
        <v>1144</v>
      </c>
      <c r="C17" s="5" t="n">
        <v>340</v>
      </c>
      <c r="D17" s="5" t="n">
        <v>0</v>
      </c>
    </row>
    <row r="18" spans="1:4">
      <c r="A18" s="4" t="s">
        <v>775</v>
      </c>
      <c r="B18" s="5" t="n">
        <v>0</v>
      </c>
      <c r="C18" s="5" t="n">
        <v>0</v>
      </c>
      <c r="D18" s="5" t="n">
        <v>817</v>
      </c>
    </row>
    <row r="19" spans="1:4">
      <c r="A19" s="4" t="s">
        <v>850</v>
      </c>
      <c r="B19" s="5" t="n">
        <v>0</v>
      </c>
      <c r="C19" s="5" t="n">
        <v>-32</v>
      </c>
      <c r="D19" s="5" t="n">
        <v>0</v>
      </c>
    </row>
    <row r="20" spans="1:4">
      <c r="A20" s="4" t="s">
        <v>770</v>
      </c>
      <c r="B20" s="5" t="n">
        <v>-90</v>
      </c>
      <c r="C20" s="5" t="n">
        <v>15</v>
      </c>
      <c r="D20" s="5" t="n">
        <v>-10</v>
      </c>
    </row>
    <row r="21" spans="1:4">
      <c r="A21" s="4" t="s">
        <v>725</v>
      </c>
      <c r="B21" s="6" t="n">
        <v>2184</v>
      </c>
      <c r="C21" s="6" t="n">
        <v>1130</v>
      </c>
      <c r="D21" s="6" t="n">
        <v>807</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1"/>
    <col customWidth="1" max="2" min="2" width="33"/>
    <col customWidth="1" max="3" min="3" width="33"/>
    <col customWidth="1" max="4" min="4" width="21"/>
    <col customWidth="1" max="5" min="5" width="21"/>
  </cols>
  <sheetData>
    <row r="1" spans="1:5">
      <c r="A1" s="1" t="s">
        <v>851</v>
      </c>
      <c r="B1" s="2" t="s">
        <v>852</v>
      </c>
      <c r="C1" s="2" t="s">
        <v>853</v>
      </c>
      <c r="D1" s="2" t="s">
        <v>507</v>
      </c>
      <c r="E1" s="2" t="s">
        <v>508</v>
      </c>
    </row>
    <row r="2" spans="1:5">
      <c r="A2" s="3" t="s">
        <v>854</v>
      </c>
    </row>
    <row r="3" spans="1:5">
      <c r="A3" s="4" t="s">
        <v>760</v>
      </c>
      <c r="D3" s="6" t="n">
        <v>611</v>
      </c>
      <c r="E3" s="6" t="n">
        <v>155</v>
      </c>
    </row>
    <row r="4" spans="1:5">
      <c r="A4" s="4" t="s">
        <v>765</v>
      </c>
      <c r="D4" s="5" t="n">
        <v>28799</v>
      </c>
      <c r="E4" s="5" t="n">
        <v>25498</v>
      </c>
    </row>
    <row r="5" spans="1:5">
      <c r="A5" s="4" t="s">
        <v>855</v>
      </c>
    </row>
    <row r="6" spans="1:5">
      <c r="A6" s="3" t="s">
        <v>854</v>
      </c>
    </row>
    <row r="7" spans="1:5">
      <c r="A7" s="4" t="s">
        <v>760</v>
      </c>
      <c r="D7" s="6" t="n">
        <v>363</v>
      </c>
      <c r="E7" s="6" t="n">
        <v>1660</v>
      </c>
    </row>
    <row r="8" spans="1:5">
      <c r="A8" s="4" t="s">
        <v>856</v>
      </c>
    </row>
    <row r="9" spans="1:5">
      <c r="A9" s="3" t="s">
        <v>854</v>
      </c>
    </row>
    <row r="10" spans="1:5">
      <c r="A10" s="4" t="s">
        <v>857</v>
      </c>
      <c r="B10" s="5" t="n">
        <v>4896</v>
      </c>
      <c r="C10" s="5" t="n">
        <v>4896</v>
      </c>
    </row>
    <row r="11" spans="1:5">
      <c r="A11" s="4" t="s">
        <v>858</v>
      </c>
      <c r="C11" s="6" t="n">
        <v>180279</v>
      </c>
    </row>
    <row r="12" spans="1:5">
      <c r="A12" s="4" t="s">
        <v>859</v>
      </c>
      <c r="B12" s="6" t="n">
        <v>18779</v>
      </c>
    </row>
    <row r="13" spans="1:5">
      <c r="A13" s="4" t="s">
        <v>860</v>
      </c>
      <c r="B13" s="5" t="n">
        <v>8567</v>
      </c>
    </row>
    <row r="14" spans="1:5">
      <c r="A14" s="4" t="s">
        <v>861</v>
      </c>
      <c r="B14" s="6" t="n">
        <v>3672</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2</v>
      </c>
      <c r="B1" s="2" t="s">
        <v>1</v>
      </c>
    </row>
    <row r="2" spans="1:4">
      <c r="B2" s="2" t="s">
        <v>27</v>
      </c>
      <c r="C2" s="2" t="s">
        <v>28</v>
      </c>
      <c r="D2" s="2" t="s">
        <v>29</v>
      </c>
    </row>
    <row r="3" spans="1:4">
      <c r="A3" s="3" t="s">
        <v>854</v>
      </c>
    </row>
    <row r="4" spans="1:4">
      <c r="A4" s="4" t="s">
        <v>140</v>
      </c>
      <c r="B4" s="6" t="n">
        <v>993000</v>
      </c>
      <c r="C4" s="6" t="n">
        <v>463000</v>
      </c>
    </row>
    <row r="5" spans="1:4">
      <c r="A5" s="4" t="s">
        <v>77</v>
      </c>
      <c r="B5" s="5" t="n">
        <v>5937000</v>
      </c>
      <c r="C5" s="5" t="n">
        <v>5590000</v>
      </c>
      <c r="D5" s="6" t="n">
        <v>6462000</v>
      </c>
    </row>
    <row r="6" spans="1:4">
      <c r="A6" s="4" t="s">
        <v>863</v>
      </c>
    </row>
    <row r="7" spans="1:4">
      <c r="A7" s="3" t="s">
        <v>854</v>
      </c>
    </row>
    <row r="8" spans="1:4">
      <c r="A8" s="4" t="s">
        <v>77</v>
      </c>
      <c r="B8" s="5" t="n">
        <v>0</v>
      </c>
      <c r="C8" s="5" t="n">
        <v>13000</v>
      </c>
      <c r="D8" s="5" t="n">
        <v>790000</v>
      </c>
    </row>
    <row r="9" spans="1:4">
      <c r="A9" s="4" t="s">
        <v>864</v>
      </c>
    </row>
    <row r="10" spans="1:4">
      <c r="A10" s="3" t="s">
        <v>854</v>
      </c>
    </row>
    <row r="11" spans="1:4">
      <c r="A11" s="4" t="s">
        <v>77</v>
      </c>
      <c r="B11" s="5" t="n">
        <v>0</v>
      </c>
      <c r="C11" s="5" t="n">
        <v>0</v>
      </c>
      <c r="D11" s="5" t="n">
        <v>59000</v>
      </c>
    </row>
    <row r="12" spans="1:4">
      <c r="A12" s="4" t="s">
        <v>865</v>
      </c>
    </row>
    <row r="13" spans="1:4">
      <c r="A13" s="3" t="s">
        <v>854</v>
      </c>
    </row>
    <row r="14" spans="1:4">
      <c r="A14" s="4" t="s">
        <v>140</v>
      </c>
      <c r="B14" s="5" t="n">
        <v>0</v>
      </c>
      <c r="C14" s="5" t="n">
        <v>104000</v>
      </c>
    </row>
    <row r="15" spans="1:4">
      <c r="A15" s="4" t="s">
        <v>77</v>
      </c>
      <c r="B15" s="5" t="n">
        <v>472000</v>
      </c>
      <c r="C15" s="5" t="n">
        <v>1238000</v>
      </c>
      <c r="D15" s="5" t="n">
        <v>1182000</v>
      </c>
    </row>
    <row r="16" spans="1:4">
      <c r="A16" s="4" t="s">
        <v>866</v>
      </c>
    </row>
    <row r="17" spans="1:4">
      <c r="A17" s="3" t="s">
        <v>854</v>
      </c>
    </row>
    <row r="18" spans="1:4">
      <c r="A18" s="4" t="s">
        <v>140</v>
      </c>
      <c r="B18" s="5" t="n">
        <v>0</v>
      </c>
      <c r="C18" s="5" t="n">
        <v>44000</v>
      </c>
    </row>
    <row r="19" spans="1:4">
      <c r="A19" s="4" t="s">
        <v>77</v>
      </c>
      <c r="B19" s="5" t="n">
        <v>102000</v>
      </c>
      <c r="C19" s="5" t="n">
        <v>521000</v>
      </c>
      <c r="D19" s="5" t="n">
        <v>822000</v>
      </c>
    </row>
    <row r="20" spans="1:4">
      <c r="A20" s="4" t="s">
        <v>867</v>
      </c>
    </row>
    <row r="21" spans="1:4">
      <c r="A21" s="3" t="s">
        <v>854</v>
      </c>
    </row>
    <row r="22" spans="1:4">
      <c r="A22" s="4" t="s">
        <v>77</v>
      </c>
      <c r="B22" s="5" t="n">
        <v>0</v>
      </c>
      <c r="C22" s="5" t="n">
        <v>0</v>
      </c>
      <c r="D22" s="5" t="n">
        <v>244000</v>
      </c>
    </row>
    <row r="23" spans="1:4">
      <c r="A23" s="4" t="s">
        <v>868</v>
      </c>
    </row>
    <row r="24" spans="1:4">
      <c r="A24" s="3" t="s">
        <v>854</v>
      </c>
    </row>
    <row r="25" spans="1:4">
      <c r="A25" s="4" t="s">
        <v>140</v>
      </c>
      <c r="B25" s="5" t="n">
        <v>0</v>
      </c>
      <c r="C25" s="5" t="n">
        <v>77000</v>
      </c>
    </row>
    <row r="26" spans="1:4">
      <c r="A26" s="4" t="s">
        <v>77</v>
      </c>
      <c r="B26" s="5" t="n">
        <v>204000</v>
      </c>
      <c r="C26" s="5" t="n">
        <v>1043000</v>
      </c>
      <c r="D26" s="5" t="n">
        <v>919000</v>
      </c>
    </row>
    <row r="27" spans="1:4">
      <c r="A27" s="4" t="s">
        <v>869</v>
      </c>
    </row>
    <row r="28" spans="1:4">
      <c r="A28" s="3" t="s">
        <v>854</v>
      </c>
    </row>
    <row r="29" spans="1:4">
      <c r="A29" s="4" t="s">
        <v>77</v>
      </c>
      <c r="B29" s="5" t="n">
        <v>216000</v>
      </c>
      <c r="C29" s="5" t="n">
        <v>791000</v>
      </c>
      <c r="D29" s="5" t="n">
        <v>674000</v>
      </c>
    </row>
    <row r="30" spans="1:4">
      <c r="A30" s="4" t="s">
        <v>870</v>
      </c>
    </row>
    <row r="31" spans="1:4">
      <c r="A31" s="3" t="s">
        <v>854</v>
      </c>
    </row>
    <row r="32" spans="1:4">
      <c r="A32" s="4" t="s">
        <v>140</v>
      </c>
      <c r="B32" s="5" t="n">
        <v>0</v>
      </c>
      <c r="C32" s="5" t="n">
        <v>23000</v>
      </c>
    </row>
    <row r="33" spans="1:4">
      <c r="A33" s="4" t="s">
        <v>77</v>
      </c>
      <c r="B33" s="5" t="n">
        <v>39000</v>
      </c>
      <c r="C33" s="5" t="n">
        <v>93000</v>
      </c>
      <c r="D33" s="5" t="n">
        <v>93000</v>
      </c>
    </row>
    <row r="34" spans="1:4">
      <c r="A34" s="4" t="s">
        <v>871</v>
      </c>
    </row>
    <row r="35" spans="1:4">
      <c r="A35" s="3" t="s">
        <v>854</v>
      </c>
    </row>
    <row r="36" spans="1:4">
      <c r="A36" s="4" t="s">
        <v>77</v>
      </c>
      <c r="B36" s="5" t="n">
        <v>82000</v>
      </c>
      <c r="C36" s="5" t="n">
        <v>1677000</v>
      </c>
      <c r="D36" s="5" t="n">
        <v>611000</v>
      </c>
    </row>
    <row r="37" spans="1:4">
      <c r="A37" s="4" t="s">
        <v>872</v>
      </c>
    </row>
    <row r="38" spans="1:4">
      <c r="A38" s="3" t="s">
        <v>854</v>
      </c>
    </row>
    <row r="39" spans="1:4">
      <c r="A39" s="4" t="s">
        <v>77</v>
      </c>
      <c r="B39" s="5" t="n">
        <v>1784000</v>
      </c>
      <c r="C39" s="5" t="n">
        <v>0</v>
      </c>
      <c r="D39" s="5" t="n">
        <v>0</v>
      </c>
    </row>
    <row r="40" spans="1:4">
      <c r="A40" s="4" t="s">
        <v>873</v>
      </c>
    </row>
    <row r="41" spans="1:4">
      <c r="A41" s="3" t="s">
        <v>854</v>
      </c>
    </row>
    <row r="42" spans="1:4">
      <c r="A42" s="4" t="s">
        <v>77</v>
      </c>
      <c r="B42" s="5" t="n">
        <v>48000</v>
      </c>
      <c r="C42" s="5" t="n">
        <v>0</v>
      </c>
      <c r="D42" s="5" t="n">
        <v>0</v>
      </c>
    </row>
    <row r="43" spans="1:4">
      <c r="A43" s="4" t="s">
        <v>874</v>
      </c>
    </row>
    <row r="44" spans="1:4">
      <c r="A44" s="3" t="s">
        <v>854</v>
      </c>
    </row>
    <row r="45" spans="1:4">
      <c r="A45" s="4" t="s">
        <v>77</v>
      </c>
      <c r="B45" s="5" t="n">
        <v>1503000</v>
      </c>
      <c r="C45" s="5" t="n">
        <v>0</v>
      </c>
      <c r="D45" s="5" t="n">
        <v>0</v>
      </c>
    </row>
    <row r="46" spans="1:4">
      <c r="A46" s="4" t="s">
        <v>875</v>
      </c>
    </row>
    <row r="47" spans="1:4">
      <c r="A47" s="3" t="s">
        <v>854</v>
      </c>
    </row>
    <row r="48" spans="1:4">
      <c r="A48" s="4" t="s">
        <v>140</v>
      </c>
      <c r="B48" s="5" t="n">
        <v>56000</v>
      </c>
      <c r="C48" s="5" t="n">
        <v>206000</v>
      </c>
    </row>
    <row r="49" spans="1:4">
      <c r="A49" s="4" t="s">
        <v>77</v>
      </c>
      <c r="B49" s="5" t="n">
        <v>8000</v>
      </c>
      <c r="C49" s="5" t="n">
        <v>30000</v>
      </c>
      <c r="D49" s="5" t="n">
        <v>579000</v>
      </c>
    </row>
    <row r="50" spans="1:4">
      <c r="A50" s="4" t="s">
        <v>876</v>
      </c>
    </row>
    <row r="51" spans="1:4">
      <c r="A51" s="3" t="s">
        <v>854</v>
      </c>
    </row>
    <row r="52" spans="1:4">
      <c r="A52" s="4" t="s">
        <v>140</v>
      </c>
      <c r="B52" s="5" t="n">
        <v>497000</v>
      </c>
      <c r="C52" s="5" t="n">
        <v>0</v>
      </c>
    </row>
    <row r="53" spans="1:4">
      <c r="A53" s="4" t="s">
        <v>77</v>
      </c>
      <c r="B53" s="5" t="n">
        <v>964000</v>
      </c>
      <c r="C53" s="5" t="n">
        <v>0</v>
      </c>
      <c r="D53" s="5" t="n">
        <v>0</v>
      </c>
    </row>
    <row r="54" spans="1:4">
      <c r="A54" s="4" t="s">
        <v>877</v>
      </c>
    </row>
    <row r="55" spans="1:4">
      <c r="A55" s="3" t="s">
        <v>854</v>
      </c>
    </row>
    <row r="56" spans="1:4">
      <c r="A56" s="4" t="s">
        <v>77</v>
      </c>
      <c r="B56" s="5" t="n">
        <v>0</v>
      </c>
      <c r="C56" s="5" t="n">
        <v>0</v>
      </c>
      <c r="D56" s="5" t="n">
        <v>366000</v>
      </c>
    </row>
    <row r="57" spans="1:4">
      <c r="A57" s="4" t="s">
        <v>878</v>
      </c>
    </row>
    <row r="58" spans="1:4">
      <c r="A58" s="3" t="s">
        <v>854</v>
      </c>
    </row>
    <row r="59" spans="1:4">
      <c r="A59" s="4" t="s">
        <v>140</v>
      </c>
      <c r="B59" s="5" t="n">
        <v>440000</v>
      </c>
      <c r="C59" s="5" t="n">
        <v>9000</v>
      </c>
    </row>
    <row r="60" spans="1:4">
      <c r="A60" s="4" t="s">
        <v>77</v>
      </c>
      <c r="B60" s="5" t="n">
        <v>515000</v>
      </c>
      <c r="C60" s="5" t="n">
        <v>143000</v>
      </c>
      <c r="D60" s="5" t="n">
        <v>100000</v>
      </c>
    </row>
    <row r="61" spans="1:4">
      <c r="A61" s="4" t="s">
        <v>879</v>
      </c>
    </row>
    <row r="62" spans="1:4">
      <c r="A62" s="3" t="s">
        <v>854</v>
      </c>
    </row>
    <row r="63" spans="1:4">
      <c r="A63" s="4" t="s">
        <v>77</v>
      </c>
      <c r="B63" s="5" t="n">
        <v>0</v>
      </c>
      <c r="C63" s="5" t="n">
        <v>41000</v>
      </c>
      <c r="D63" s="5" t="n">
        <v>0</v>
      </c>
    </row>
    <row r="64" spans="1:4">
      <c r="A64" s="4" t="s">
        <v>880</v>
      </c>
    </row>
    <row r="65" spans="1:4">
      <c r="A65" s="3" t="s">
        <v>854</v>
      </c>
    </row>
    <row r="66" spans="1:4">
      <c r="A66" s="4" t="s">
        <v>77</v>
      </c>
      <c r="B66" s="6" t="n">
        <v>0</v>
      </c>
      <c r="C66" s="6" t="n">
        <v>0</v>
      </c>
      <c r="D66" s="6" t="n">
        <v>23000</v>
      </c>
    </row>
    <row r="67" spans="1:4">
      <c r="A67" s="4" t="s">
        <v>876</v>
      </c>
    </row>
    <row r="68" spans="1:4">
      <c r="A68" s="3" t="s">
        <v>854</v>
      </c>
    </row>
    <row r="69" spans="1:4">
      <c r="A69" s="4" t="s">
        <v>881</v>
      </c>
      <c r="B69" s="4" t="s">
        <v>882</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883</v>
      </c>
      <c r="B1" s="2" t="s">
        <v>27</v>
      </c>
      <c r="C1" s="2" t="s">
        <v>28</v>
      </c>
      <c r="D1" s="2" t="s">
        <v>138</v>
      </c>
    </row>
    <row r="2" spans="1:4">
      <c r="A2" s="3" t="s">
        <v>854</v>
      </c>
    </row>
    <row r="3" spans="1:4">
      <c r="A3" s="4" t="s">
        <v>115</v>
      </c>
      <c r="B3" s="6" t="n">
        <v>0</v>
      </c>
      <c r="C3" s="6" t="n">
        <v>6011</v>
      </c>
    </row>
    <row r="4" spans="1:4">
      <c r="A4" s="4" t="s">
        <v>884</v>
      </c>
    </row>
    <row r="5" spans="1:4">
      <c r="A5" s="3" t="s">
        <v>854</v>
      </c>
    </row>
    <row r="6" spans="1:4">
      <c r="A6" s="4" t="s">
        <v>885</v>
      </c>
      <c r="D6" s="4" t="s">
        <v>886</v>
      </c>
    </row>
    <row r="7" spans="1:4">
      <c r="A7" s="4" t="s">
        <v>115</v>
      </c>
      <c r="C7" s="6" t="n">
        <v>100</v>
      </c>
      <c r="D7" s="6" t="n">
        <v>10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s>
  <sheetData>
    <row r="1" spans="1:5">
      <c r="A1" s="1" t="s">
        <v>887</v>
      </c>
      <c r="B1" s="2" t="s">
        <v>888</v>
      </c>
      <c r="C1" s="2" t="s">
        <v>889</v>
      </c>
      <c r="D1" s="2" t="s">
        <v>890</v>
      </c>
      <c r="E1" s="2" t="s">
        <v>891</v>
      </c>
    </row>
    <row r="2" spans="1:5">
      <c r="A2" s="3" t="s">
        <v>854</v>
      </c>
    </row>
    <row r="3" spans="1:5">
      <c r="A3" s="4" t="s">
        <v>892</v>
      </c>
      <c r="C3" s="6" t="n">
        <v>12765000</v>
      </c>
    </row>
    <row r="4" spans="1:5">
      <c r="A4" s="4" t="s">
        <v>893</v>
      </c>
      <c r="C4" s="5" t="n">
        <v>5140000</v>
      </c>
      <c r="D4" s="6" t="n">
        <v>4507000</v>
      </c>
      <c r="E4" s="6" t="n">
        <v>4432000</v>
      </c>
    </row>
    <row r="5" spans="1:5">
      <c r="A5" s="4" t="s">
        <v>894</v>
      </c>
      <c r="C5" s="6" t="n">
        <v>5140000</v>
      </c>
      <c r="D5" s="6" t="n">
        <v>4507000</v>
      </c>
      <c r="E5" s="6" t="n">
        <v>4432000</v>
      </c>
    </row>
    <row r="6" spans="1:5">
      <c r="A6" s="4" t="s">
        <v>895</v>
      </c>
      <c r="B6" s="5" t="n">
        <v>30000</v>
      </c>
      <c r="C6" s="5" t="n">
        <v>221000</v>
      </c>
      <c r="D6" s="5" t="n">
        <v>85000</v>
      </c>
    </row>
    <row r="7" spans="1:5">
      <c r="A7" s="4" t="s">
        <v>896</v>
      </c>
      <c r="B7" s="7" t="n">
        <v>21.01</v>
      </c>
      <c r="C7" s="7" t="n">
        <v>46.45</v>
      </c>
      <c r="D7" s="7" t="n">
        <v>39.69</v>
      </c>
    </row>
    <row r="8" spans="1:5">
      <c r="A8" s="4" t="s">
        <v>897</v>
      </c>
    </row>
    <row r="9" spans="1:5">
      <c r="A9" s="3" t="s">
        <v>854</v>
      </c>
    </row>
    <row r="10" spans="1:5">
      <c r="A10" s="4" t="s">
        <v>895</v>
      </c>
      <c r="C10" s="5" t="n">
        <v>115000</v>
      </c>
      <c r="E10" s="5" t="n">
        <v>260000</v>
      </c>
    </row>
    <row r="11" spans="1:5">
      <c r="A11" s="4" t="s">
        <v>896</v>
      </c>
      <c r="C11" s="6" t="n">
        <v>46</v>
      </c>
      <c r="E11" s="7" t="n">
        <v>29.01</v>
      </c>
    </row>
    <row r="12" spans="1:5">
      <c r="A12" s="4" t="s">
        <v>898</v>
      </c>
    </row>
    <row r="13" spans="1:5">
      <c r="A13" s="3" t="s">
        <v>854</v>
      </c>
    </row>
    <row r="14" spans="1:5">
      <c r="A14" s="4" t="s">
        <v>895</v>
      </c>
      <c r="C14" s="5" t="n">
        <v>6000</v>
      </c>
      <c r="E14" s="5" t="n">
        <v>82500</v>
      </c>
    </row>
    <row r="15" spans="1:5">
      <c r="A15" s="4" t="s">
        <v>896</v>
      </c>
      <c r="C15" s="7" t="n">
        <v>50.92</v>
      </c>
      <c r="E15" s="7" t="n">
        <v>32.36</v>
      </c>
    </row>
    <row r="16" spans="1:5">
      <c r="A16" s="4" t="s">
        <v>899</v>
      </c>
    </row>
    <row r="17" spans="1:5">
      <c r="A17" s="3" t="s">
        <v>854</v>
      </c>
    </row>
    <row r="18" spans="1:5">
      <c r="A18" s="4" t="s">
        <v>895</v>
      </c>
      <c r="C18" s="5" t="n">
        <v>93000</v>
      </c>
      <c r="D18" s="5" t="n">
        <v>12836</v>
      </c>
    </row>
    <row r="19" spans="1:5">
      <c r="A19" s="4" t="s">
        <v>896</v>
      </c>
      <c r="C19" s="6" t="n">
        <v>46</v>
      </c>
      <c r="D19" s="7" t="n">
        <v>34.96</v>
      </c>
    </row>
    <row r="20" spans="1:5">
      <c r="A20" s="4" t="s">
        <v>900</v>
      </c>
    </row>
    <row r="21" spans="1:5">
      <c r="A21" s="3" t="s">
        <v>854</v>
      </c>
    </row>
    <row r="22" spans="1:5">
      <c r="A22" s="4" t="s">
        <v>895</v>
      </c>
      <c r="C22" s="5" t="n">
        <v>10000</v>
      </c>
      <c r="D22" s="5" t="n">
        <v>62162</v>
      </c>
    </row>
    <row r="23" spans="1:5">
      <c r="A23" s="4" t="s">
        <v>896</v>
      </c>
      <c r="C23" s="7" t="n">
        <v>50.92</v>
      </c>
      <c r="D23" s="6" t="n">
        <v>37</v>
      </c>
    </row>
    <row r="24" spans="1:5">
      <c r="A24" s="4" t="s">
        <v>901</v>
      </c>
    </row>
    <row r="25" spans="1:5">
      <c r="A25" s="3" t="s">
        <v>854</v>
      </c>
    </row>
    <row r="26" spans="1:5">
      <c r="A26" s="4" t="s">
        <v>895</v>
      </c>
      <c r="C26" s="5" t="n">
        <v>4054</v>
      </c>
    </row>
    <row r="27" spans="1:5">
      <c r="A27" s="4" t="s">
        <v>896</v>
      </c>
      <c r="C27" s="7" t="n">
        <v>45.5</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37"/>
    <col customWidth="1" max="5" min="5" width="27"/>
    <col customWidth="1" max="6" min="6" width="27"/>
  </cols>
  <sheetData>
    <row r="1" spans="1:6">
      <c r="A1" s="1" t="s">
        <v>902</v>
      </c>
      <c r="B1" s="2" t="s">
        <v>888</v>
      </c>
      <c r="C1" s="2" t="s">
        <v>903</v>
      </c>
      <c r="D1" s="2" t="s">
        <v>904</v>
      </c>
      <c r="E1" s="2" t="s">
        <v>890</v>
      </c>
      <c r="F1" s="2" t="s">
        <v>891</v>
      </c>
    </row>
    <row r="2" spans="1:6">
      <c r="A2" s="3" t="s">
        <v>905</v>
      </c>
    </row>
    <row r="3" spans="1:6">
      <c r="A3" s="4" t="s">
        <v>906</v>
      </c>
      <c r="D3" s="7" t="n">
        <v>1.2</v>
      </c>
    </row>
    <row r="4" spans="1:6">
      <c r="A4" s="3" t="s">
        <v>907</v>
      </c>
    </row>
    <row r="5" spans="1:6">
      <c r="A5" s="4" t="s">
        <v>908</v>
      </c>
      <c r="D5" s="5" t="n">
        <v>2155851</v>
      </c>
      <c r="E5" s="5" t="n">
        <v>2658595</v>
      </c>
    </row>
    <row r="6" spans="1:6">
      <c r="A6" s="4" t="s">
        <v>909</v>
      </c>
      <c r="B6" s="5" t="n">
        <v>30000</v>
      </c>
      <c r="D6" s="5" t="n">
        <v>221000</v>
      </c>
      <c r="E6" s="5" t="n">
        <v>85000</v>
      </c>
    </row>
    <row r="7" spans="1:6">
      <c r="A7" s="4" t="s">
        <v>910</v>
      </c>
      <c r="D7" s="5" t="n">
        <v>-78716</v>
      </c>
      <c r="E7" s="5" t="n">
        <v>-249035</v>
      </c>
    </row>
    <row r="8" spans="1:6">
      <c r="A8" s="4" t="s">
        <v>911</v>
      </c>
      <c r="D8" s="5" t="n">
        <v>-511668</v>
      </c>
      <c r="E8" s="5" t="n">
        <v>-338709</v>
      </c>
    </row>
    <row r="9" spans="1:6">
      <c r="A9" s="4" t="s">
        <v>912</v>
      </c>
      <c r="D9" s="5" t="n">
        <v>1786467</v>
      </c>
      <c r="E9" s="5" t="n">
        <v>2155851</v>
      </c>
      <c r="F9" s="5" t="n">
        <v>2658595</v>
      </c>
    </row>
    <row r="10" spans="1:6">
      <c r="A10" s="3" t="s">
        <v>913</v>
      </c>
    </row>
    <row r="11" spans="1:6">
      <c r="A11" s="4" t="s">
        <v>914</v>
      </c>
      <c r="D11" s="7" t="n">
        <v>23.02</v>
      </c>
      <c r="E11" s="7" t="n">
        <v>22.21</v>
      </c>
    </row>
    <row r="12" spans="1:6">
      <c r="A12" s="4" t="s">
        <v>915</v>
      </c>
      <c r="B12" s="7" t="n">
        <v>21.01</v>
      </c>
      <c r="D12" s="10" t="n">
        <v>46.45</v>
      </c>
      <c r="E12" s="10" t="n">
        <v>39.69</v>
      </c>
    </row>
    <row r="13" spans="1:6">
      <c r="A13" s="4" t="s">
        <v>916</v>
      </c>
      <c r="D13" s="10" t="n">
        <v>36.89</v>
      </c>
      <c r="E13" s="10" t="n">
        <v>30.08</v>
      </c>
    </row>
    <row r="14" spans="1:6">
      <c r="A14" s="4" t="s">
        <v>917</v>
      </c>
      <c r="D14" s="10" t="n">
        <v>13.76</v>
      </c>
      <c r="E14" s="10" t="n">
        <v>15.63</v>
      </c>
    </row>
    <row r="15" spans="1:6">
      <c r="A15" s="4" t="s">
        <v>918</v>
      </c>
      <c r="D15" s="7" t="n">
        <v>27.96</v>
      </c>
      <c r="E15" s="7" t="n">
        <v>23.02</v>
      </c>
      <c r="F15" s="7" t="n">
        <v>22.21</v>
      </c>
    </row>
    <row r="16" spans="1:6">
      <c r="A16" s="4" t="s">
        <v>919</v>
      </c>
    </row>
    <row r="17" spans="1:6">
      <c r="A17" s="3" t="s">
        <v>920</v>
      </c>
    </row>
    <row r="18" spans="1:6">
      <c r="A18" s="4" t="s">
        <v>921</v>
      </c>
      <c r="D18" s="5" t="n">
        <v>-163233</v>
      </c>
      <c r="E18" s="5" t="n">
        <v>-86931</v>
      </c>
    </row>
    <row r="19" spans="1:6">
      <c r="A19" s="4" t="s">
        <v>912</v>
      </c>
      <c r="D19" s="5" t="n">
        <v>533228</v>
      </c>
    </row>
    <row r="20" spans="1:6">
      <c r="A20" s="4" t="s">
        <v>922</v>
      </c>
    </row>
    <row r="21" spans="1:6">
      <c r="A21" s="3" t="s">
        <v>920</v>
      </c>
    </row>
    <row r="22" spans="1:6">
      <c r="A22" s="4" t="s">
        <v>908</v>
      </c>
      <c r="D22" s="5" t="n">
        <v>164859</v>
      </c>
      <c r="E22" s="5" t="n">
        <v>0</v>
      </c>
    </row>
    <row r="23" spans="1:6">
      <c r="A23" s="4" t="s">
        <v>923</v>
      </c>
      <c r="D23" s="5" t="n">
        <v>564995</v>
      </c>
      <c r="E23" s="5" t="n">
        <v>254328</v>
      </c>
    </row>
    <row r="24" spans="1:6">
      <c r="A24" s="4" t="s">
        <v>910</v>
      </c>
      <c r="D24" s="5" t="n">
        <v>-30783</v>
      </c>
      <c r="E24" s="5" t="n">
        <v>-2538</v>
      </c>
    </row>
    <row r="25" spans="1:6">
      <c r="A25" s="4" t="s">
        <v>921</v>
      </c>
      <c r="D25" s="5" t="n">
        <v>-163233</v>
      </c>
      <c r="E25" s="5" t="n">
        <v>-86931</v>
      </c>
    </row>
    <row r="26" spans="1:6">
      <c r="A26" s="4" t="s">
        <v>912</v>
      </c>
      <c r="D26" s="5" t="n">
        <v>535838</v>
      </c>
      <c r="E26" s="5" t="n">
        <v>164859</v>
      </c>
      <c r="F26" s="5" t="n">
        <v>0</v>
      </c>
    </row>
    <row r="27" spans="1:6">
      <c r="A27" s="3" t="s">
        <v>924</v>
      </c>
    </row>
    <row r="28" spans="1:6">
      <c r="A28" s="4" t="s">
        <v>914</v>
      </c>
      <c r="D28" s="7" t="n">
        <v>37.58</v>
      </c>
      <c r="E28" s="6" t="n">
        <v>0</v>
      </c>
    </row>
    <row r="29" spans="1:6">
      <c r="A29" s="4" t="s">
        <v>925</v>
      </c>
      <c r="D29" s="10" t="n">
        <v>46.29</v>
      </c>
      <c r="E29" s="10" t="n">
        <v>37.07</v>
      </c>
    </row>
    <row r="30" spans="1:6">
      <c r="A30" s="4" t="s">
        <v>916</v>
      </c>
      <c r="D30" s="10" t="n">
        <v>44.14</v>
      </c>
      <c r="E30" s="10" t="n">
        <v>36.59</v>
      </c>
    </row>
    <row r="31" spans="1:6">
      <c r="A31" s="4" t="s">
        <v>926</v>
      </c>
      <c r="D31" s="10" t="n">
        <v>43.13</v>
      </c>
      <c r="E31" s="10" t="n">
        <v>36.11</v>
      </c>
    </row>
    <row r="32" spans="1:6">
      <c r="A32" s="4" t="s">
        <v>918</v>
      </c>
      <c r="D32" s="7" t="n">
        <v>44.7</v>
      </c>
      <c r="E32" s="7" t="n">
        <v>37.58</v>
      </c>
      <c r="F32" s="6" t="n">
        <v>0</v>
      </c>
    </row>
    <row r="33" spans="1:6">
      <c r="A33" s="4" t="s">
        <v>927</v>
      </c>
    </row>
    <row r="34" spans="1:6">
      <c r="A34" s="3" t="s">
        <v>905</v>
      </c>
    </row>
    <row r="35" spans="1:6">
      <c r="A35" s="4" t="s">
        <v>928</v>
      </c>
      <c r="F35" s="4" t="s">
        <v>929</v>
      </c>
    </row>
    <row r="36" spans="1:6">
      <c r="A36" s="4" t="s">
        <v>930</v>
      </c>
    </row>
    <row r="37" spans="1:6">
      <c r="A37" s="3" t="s">
        <v>905</v>
      </c>
    </row>
    <row r="38" spans="1:6">
      <c r="A38" s="4" t="s">
        <v>928</v>
      </c>
      <c r="D38" s="4" t="s">
        <v>818</v>
      </c>
    </row>
    <row r="39" spans="1:6">
      <c r="A39" s="4" t="s">
        <v>931</v>
      </c>
    </row>
    <row r="40" spans="1:6">
      <c r="A40" s="3" t="s">
        <v>905</v>
      </c>
    </row>
    <row r="41" spans="1:6">
      <c r="A41" s="4" t="s">
        <v>932</v>
      </c>
      <c r="C41" s="4" t="s">
        <v>933</v>
      </c>
    </row>
    <row r="42" spans="1:6">
      <c r="A42" s="4" t="s">
        <v>934</v>
      </c>
    </row>
    <row r="43" spans="1:6">
      <c r="A43" s="3" t="s">
        <v>905</v>
      </c>
    </row>
    <row r="44" spans="1:6">
      <c r="A44" s="4" t="s">
        <v>935</v>
      </c>
      <c r="C44" s="4" t="s">
        <v>525</v>
      </c>
    </row>
    <row r="45" spans="1:6">
      <c r="A45" s="4" t="s">
        <v>936</v>
      </c>
    </row>
    <row r="46" spans="1:6">
      <c r="A46" s="3" t="s">
        <v>905</v>
      </c>
    </row>
    <row r="47" spans="1:6">
      <c r="A47" s="4" t="s">
        <v>935</v>
      </c>
      <c r="C47" s="4" t="s">
        <v>525</v>
      </c>
    </row>
    <row r="48" spans="1:6">
      <c r="A48" s="4" t="s">
        <v>937</v>
      </c>
    </row>
    <row r="49" spans="1:6">
      <c r="A49" s="3" t="s">
        <v>905</v>
      </c>
    </row>
    <row r="50" spans="1:6">
      <c r="A50" s="4" t="s">
        <v>935</v>
      </c>
      <c r="C50" s="4" t="s">
        <v>525</v>
      </c>
    </row>
    <row r="51" spans="1:6">
      <c r="A51" s="4" t="s">
        <v>938</v>
      </c>
    </row>
    <row r="52" spans="1:6">
      <c r="A52" s="3" t="s">
        <v>905</v>
      </c>
    </row>
    <row r="53" spans="1:6">
      <c r="A53" s="4" t="s">
        <v>935</v>
      </c>
      <c r="C53" s="4" t="s">
        <v>525</v>
      </c>
    </row>
    <row r="54" spans="1:6">
      <c r="A54" s="4" t="s">
        <v>939</v>
      </c>
    </row>
    <row r="55" spans="1:6">
      <c r="A55" s="3" t="s">
        <v>905</v>
      </c>
    </row>
    <row r="56" spans="1:6">
      <c r="A56" s="4" t="s">
        <v>906</v>
      </c>
      <c r="D56" s="7" t="n">
        <v>1.2</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322"/>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0"/>
  </cols>
  <sheetData>
    <row r="1" spans="1:4">
      <c r="A1" s="1" t="s">
        <v>940</v>
      </c>
      <c r="B1" s="2" t="s">
        <v>1</v>
      </c>
    </row>
    <row r="2" spans="1:4">
      <c r="B2" s="2" t="s">
        <v>889</v>
      </c>
      <c r="C2" s="2" t="s">
        <v>890</v>
      </c>
      <c r="D2" s="2" t="s">
        <v>941</v>
      </c>
    </row>
    <row r="3" spans="1:4">
      <c r="A3" s="3" t="s">
        <v>942</v>
      </c>
    </row>
    <row r="4" spans="1:4">
      <c r="A4" s="4" t="s">
        <v>943</v>
      </c>
      <c r="B4" s="6" t="n">
        <v>14416000</v>
      </c>
    </row>
    <row r="5" spans="1:4">
      <c r="A5" s="4" t="s">
        <v>944</v>
      </c>
      <c r="B5" s="6" t="n">
        <v>6134000</v>
      </c>
    </row>
    <row r="6" spans="1:4">
      <c r="A6" s="4" t="s">
        <v>945</v>
      </c>
      <c r="B6" s="5" t="n">
        <v>1786467</v>
      </c>
      <c r="C6" s="5" t="n">
        <v>2155851</v>
      </c>
      <c r="D6" s="5" t="n">
        <v>2658595</v>
      </c>
    </row>
    <row r="7" spans="1:4">
      <c r="A7" s="4" t="s">
        <v>946</v>
      </c>
      <c r="B7" s="5" t="n">
        <v>981161</v>
      </c>
    </row>
    <row r="8" spans="1:4">
      <c r="A8" s="4" t="s">
        <v>947</v>
      </c>
      <c r="B8" s="6" t="n">
        <v>5599000</v>
      </c>
    </row>
    <row r="9" spans="1:4">
      <c r="A9" s="4" t="s">
        <v>104</v>
      </c>
      <c r="B9" s="5" t="n">
        <v>16916000</v>
      </c>
      <c r="C9" s="6" t="n">
        <v>13186000</v>
      </c>
    </row>
    <row r="10" spans="1:4">
      <c r="A10" s="4" t="s">
        <v>359</v>
      </c>
    </row>
    <row r="11" spans="1:4">
      <c r="A11" s="3" t="s">
        <v>942</v>
      </c>
    </row>
    <row r="12" spans="1:4">
      <c r="A12" s="4" t="s">
        <v>104</v>
      </c>
      <c r="B12" s="6" t="n">
        <v>4731000</v>
      </c>
      <c r="C12" s="5" t="n">
        <v>5772000</v>
      </c>
    </row>
    <row r="13" spans="1:4">
      <c r="A13" s="4" t="s">
        <v>919</v>
      </c>
    </row>
    <row r="14" spans="1:4">
      <c r="A14" s="3" t="s">
        <v>942</v>
      </c>
    </row>
    <row r="15" spans="1:4">
      <c r="A15" s="4" t="s">
        <v>948</v>
      </c>
      <c r="B15" s="5" t="n">
        <v>533228</v>
      </c>
    </row>
    <row r="16" spans="1:4">
      <c r="A16" s="4" t="s">
        <v>943</v>
      </c>
      <c r="B16" s="6" t="n">
        <v>23825000</v>
      </c>
    </row>
    <row r="17" spans="1:4">
      <c r="A17" s="4" t="s">
        <v>944</v>
      </c>
      <c r="B17" s="6" t="n">
        <v>5278000</v>
      </c>
    </row>
    <row r="18" spans="1:4">
      <c r="A18" s="4" t="s">
        <v>949</v>
      </c>
    </row>
    <row r="19" spans="1:4">
      <c r="A19" s="3" t="s">
        <v>942</v>
      </c>
    </row>
    <row r="20" spans="1:4">
      <c r="A20" s="4" t="s">
        <v>948</v>
      </c>
      <c r="B20" s="5" t="n">
        <v>2610</v>
      </c>
    </row>
    <row r="21" spans="1:4">
      <c r="A21" s="4" t="s">
        <v>943</v>
      </c>
      <c r="B21" s="6" t="n">
        <v>125000</v>
      </c>
    </row>
    <row r="22" spans="1:4">
      <c r="A22" s="4" t="s">
        <v>944</v>
      </c>
      <c r="B22" s="5" t="n">
        <v>106000</v>
      </c>
    </row>
    <row r="23" spans="1:4">
      <c r="A23" s="4" t="s">
        <v>922</v>
      </c>
    </row>
    <row r="24" spans="1:4">
      <c r="A24" s="3" t="s">
        <v>942</v>
      </c>
    </row>
    <row r="25" spans="1:4">
      <c r="A25" s="4" t="s">
        <v>950</v>
      </c>
      <c r="B25" s="7" t="n">
        <v>46.29</v>
      </c>
      <c r="C25" s="7" t="n">
        <v>37.07</v>
      </c>
    </row>
    <row r="26" spans="1:4">
      <c r="A26" s="4" t="s">
        <v>948</v>
      </c>
      <c r="B26" s="5" t="n">
        <v>535838</v>
      </c>
      <c r="C26" s="5" t="n">
        <v>164859</v>
      </c>
      <c r="D26" s="5" t="n">
        <v>0</v>
      </c>
    </row>
    <row r="27" spans="1:4">
      <c r="A27" s="4" t="s">
        <v>943</v>
      </c>
      <c r="B27" s="6" t="n">
        <v>23950000</v>
      </c>
    </row>
    <row r="28" spans="1:4">
      <c r="A28" s="4" t="s">
        <v>944</v>
      </c>
      <c r="B28" s="5" t="n">
        <v>5384000</v>
      </c>
    </row>
    <row r="29" spans="1:4">
      <c r="A29" s="4" t="s">
        <v>951</v>
      </c>
    </row>
    <row r="30" spans="1:4">
      <c r="A30" s="3" t="s">
        <v>942</v>
      </c>
    </row>
    <row r="31" spans="1:4">
      <c r="A31" s="4" t="s">
        <v>943</v>
      </c>
      <c r="B31" s="5" t="n">
        <v>14038000</v>
      </c>
    </row>
    <row r="32" spans="1:4">
      <c r="A32" s="4" t="s">
        <v>944</v>
      </c>
      <c r="B32" s="6" t="n">
        <v>6072000</v>
      </c>
    </row>
    <row r="33" spans="1:4">
      <c r="A33" s="4" t="s">
        <v>945</v>
      </c>
      <c r="B33" s="5" t="n">
        <v>1692957</v>
      </c>
    </row>
    <row r="34" spans="1:4">
      <c r="A34" s="4" t="s">
        <v>946</v>
      </c>
      <c r="B34" s="5" t="n">
        <v>901151</v>
      </c>
    </row>
    <row r="35" spans="1:4">
      <c r="A35" s="4" t="s">
        <v>947</v>
      </c>
      <c r="B35" s="6" t="n">
        <v>5345000</v>
      </c>
    </row>
    <row r="36" spans="1:4">
      <c r="A36" s="4" t="s">
        <v>952</v>
      </c>
    </row>
    <row r="37" spans="1:4">
      <c r="A37" s="3" t="s">
        <v>942</v>
      </c>
    </row>
    <row r="38" spans="1:4">
      <c r="A38" s="4" t="s">
        <v>943</v>
      </c>
      <c r="B38" s="5" t="n">
        <v>378000</v>
      </c>
    </row>
    <row r="39" spans="1:4">
      <c r="A39" s="4" t="s">
        <v>944</v>
      </c>
      <c r="B39" s="6" t="n">
        <v>62000</v>
      </c>
    </row>
    <row r="40" spans="1:4">
      <c r="A40" s="4" t="s">
        <v>945</v>
      </c>
      <c r="B40" s="5" t="n">
        <v>93510</v>
      </c>
    </row>
    <row r="41" spans="1:4">
      <c r="A41" s="4" t="s">
        <v>946</v>
      </c>
      <c r="B41" s="5" t="n">
        <v>80010</v>
      </c>
    </row>
    <row r="42" spans="1:4">
      <c r="A42" s="4" t="s">
        <v>947</v>
      </c>
      <c r="B42" s="6" t="n">
        <v>254000</v>
      </c>
    </row>
    <row r="43" spans="1:4">
      <c r="A43" s="4" t="s">
        <v>953</v>
      </c>
    </row>
    <row r="44" spans="1:4">
      <c r="A44" s="3" t="s">
        <v>942</v>
      </c>
    </row>
    <row r="45" spans="1:4">
      <c r="A45" s="4" t="s">
        <v>943</v>
      </c>
      <c r="B45" s="5" t="n">
        <v>6000</v>
      </c>
    </row>
    <row r="46" spans="1:4">
      <c r="A46" s="4" t="s">
        <v>944</v>
      </c>
      <c r="B46" s="5" t="n">
        <v>8000</v>
      </c>
    </row>
    <row r="47" spans="1:4">
      <c r="A47" s="4" t="s">
        <v>954</v>
      </c>
      <c r="B47" s="7" t="n">
        <v>0.95</v>
      </c>
    </row>
    <row r="48" spans="1:4">
      <c r="A48" s="4" t="s">
        <v>945</v>
      </c>
      <c r="B48" s="5" t="n">
        <v>1103</v>
      </c>
    </row>
    <row r="49" spans="1:4">
      <c r="A49" s="4" t="s">
        <v>946</v>
      </c>
      <c r="B49" s="5" t="n">
        <v>1103</v>
      </c>
    </row>
    <row r="50" spans="1:4">
      <c r="A50" s="4" t="s">
        <v>947</v>
      </c>
      <c r="B50" s="6" t="n">
        <v>6000</v>
      </c>
    </row>
    <row r="51" spans="1:4">
      <c r="A51" s="4" t="s">
        <v>955</v>
      </c>
    </row>
    <row r="52" spans="1:4">
      <c r="A52" s="3" t="s">
        <v>942</v>
      </c>
    </row>
    <row r="53" spans="1:4">
      <c r="A53" s="4" t="s">
        <v>943</v>
      </c>
      <c r="B53" s="5" t="n">
        <v>0</v>
      </c>
    </row>
    <row r="54" spans="1:4">
      <c r="A54" s="4" t="s">
        <v>944</v>
      </c>
      <c r="B54" s="5" t="n">
        <v>170000</v>
      </c>
    </row>
    <row r="55" spans="1:4">
      <c r="A55" s="4" t="s">
        <v>954</v>
      </c>
      <c r="B55" s="7" t="n">
        <v>0.71</v>
      </c>
    </row>
    <row r="56" spans="1:4">
      <c r="A56" s="4" t="s">
        <v>945</v>
      </c>
      <c r="B56" s="5" t="n">
        <v>0</v>
      </c>
    </row>
    <row r="57" spans="1:4">
      <c r="A57" s="4" t="s">
        <v>946</v>
      </c>
      <c r="B57" s="5" t="n">
        <v>0</v>
      </c>
    </row>
    <row r="58" spans="1:4">
      <c r="A58" s="4" t="s">
        <v>947</v>
      </c>
      <c r="B58" s="6" t="n">
        <v>0</v>
      </c>
    </row>
    <row r="59" spans="1:4">
      <c r="A59" s="4" t="s">
        <v>956</v>
      </c>
    </row>
    <row r="60" spans="1:4">
      <c r="A60" s="3" t="s">
        <v>942</v>
      </c>
    </row>
    <row r="61" spans="1:4">
      <c r="A61" s="4" t="s">
        <v>943</v>
      </c>
      <c r="B61" s="5" t="n">
        <v>0</v>
      </c>
    </row>
    <row r="62" spans="1:4">
      <c r="A62" s="4" t="s">
        <v>944</v>
      </c>
      <c r="B62" s="5" t="n">
        <v>4000</v>
      </c>
    </row>
    <row r="63" spans="1:4">
      <c r="A63" s="4" t="s">
        <v>954</v>
      </c>
      <c r="B63" s="7" t="n">
        <v>1.4</v>
      </c>
    </row>
    <row r="64" spans="1:4">
      <c r="A64" s="4" t="s">
        <v>945</v>
      </c>
      <c r="B64" s="5" t="n">
        <v>0</v>
      </c>
    </row>
    <row r="65" spans="1:4">
      <c r="A65" s="4" t="s">
        <v>946</v>
      </c>
      <c r="B65" s="5" t="n">
        <v>0</v>
      </c>
    </row>
    <row r="66" spans="1:4">
      <c r="A66" s="4" t="s">
        <v>947</v>
      </c>
      <c r="B66" s="6" t="n">
        <v>0</v>
      </c>
    </row>
    <row r="67" spans="1:4">
      <c r="A67" s="4" t="s">
        <v>957</v>
      </c>
    </row>
    <row r="68" spans="1:4">
      <c r="A68" s="3" t="s">
        <v>942</v>
      </c>
    </row>
    <row r="69" spans="1:4">
      <c r="A69" s="4" t="s">
        <v>943</v>
      </c>
      <c r="B69" s="5" t="n">
        <v>5000</v>
      </c>
    </row>
    <row r="70" spans="1:4">
      <c r="A70" s="4" t="s">
        <v>944</v>
      </c>
      <c r="B70" s="5" t="n">
        <v>10000</v>
      </c>
    </row>
    <row r="71" spans="1:4">
      <c r="A71" s="4" t="s">
        <v>954</v>
      </c>
      <c r="B71" s="7" t="n">
        <v>2.48</v>
      </c>
    </row>
    <row r="72" spans="1:4">
      <c r="A72" s="4" t="s">
        <v>945</v>
      </c>
      <c r="B72" s="5" t="n">
        <v>1304</v>
      </c>
    </row>
    <row r="73" spans="1:4">
      <c r="A73" s="4" t="s">
        <v>946</v>
      </c>
      <c r="B73" s="5" t="n">
        <v>1304</v>
      </c>
    </row>
    <row r="74" spans="1:4">
      <c r="A74" s="4" t="s">
        <v>947</v>
      </c>
      <c r="B74" s="6" t="n">
        <v>5000</v>
      </c>
    </row>
    <row r="75" spans="1:4">
      <c r="A75" s="4" t="s">
        <v>958</v>
      </c>
    </row>
    <row r="76" spans="1:4">
      <c r="A76" s="3" t="s">
        <v>942</v>
      </c>
    </row>
    <row r="77" spans="1:4">
      <c r="A77" s="4" t="s">
        <v>943</v>
      </c>
      <c r="B77" s="5" t="n">
        <v>44000</v>
      </c>
    </row>
    <row r="78" spans="1:4">
      <c r="A78" s="4" t="s">
        <v>944</v>
      </c>
      <c r="B78" s="5" t="n">
        <v>138000</v>
      </c>
    </row>
    <row r="79" spans="1:4">
      <c r="A79" s="4" t="s">
        <v>954</v>
      </c>
      <c r="B79" s="7" t="n">
        <v>3.38</v>
      </c>
    </row>
    <row r="80" spans="1:4">
      <c r="A80" s="4" t="s">
        <v>945</v>
      </c>
      <c r="B80" s="5" t="n">
        <v>13223</v>
      </c>
    </row>
    <row r="81" spans="1:4">
      <c r="A81" s="4" t="s">
        <v>946</v>
      </c>
      <c r="B81" s="5" t="n">
        <v>13223</v>
      </c>
    </row>
    <row r="82" spans="1:4">
      <c r="A82" s="4" t="s">
        <v>947</v>
      </c>
      <c r="B82" s="6" t="n">
        <v>44000</v>
      </c>
    </row>
    <row r="83" spans="1:4">
      <c r="A83" s="4" t="s">
        <v>959</v>
      </c>
    </row>
    <row r="84" spans="1:4">
      <c r="A84" s="3" t="s">
        <v>942</v>
      </c>
    </row>
    <row r="85" spans="1:4">
      <c r="A85" s="4" t="s">
        <v>943</v>
      </c>
      <c r="B85" s="5" t="n">
        <v>0</v>
      </c>
    </row>
    <row r="86" spans="1:4">
      <c r="A86" s="4" t="s">
        <v>944</v>
      </c>
      <c r="B86" s="5" t="n">
        <v>42000</v>
      </c>
    </row>
    <row r="87" spans="1:4">
      <c r="A87" s="4" t="s">
        <v>954</v>
      </c>
      <c r="B87" s="7" t="n">
        <v>2.71</v>
      </c>
    </row>
    <row r="88" spans="1:4">
      <c r="A88" s="4" t="s">
        <v>945</v>
      </c>
      <c r="B88" s="5" t="n">
        <v>0</v>
      </c>
    </row>
    <row r="89" spans="1:4">
      <c r="A89" s="4" t="s">
        <v>946</v>
      </c>
      <c r="B89" s="5" t="n">
        <v>0</v>
      </c>
    </row>
    <row r="90" spans="1:4">
      <c r="A90" s="4" t="s">
        <v>947</v>
      </c>
      <c r="B90" s="6" t="n">
        <v>0</v>
      </c>
    </row>
    <row r="91" spans="1:4">
      <c r="A91" s="4" t="s">
        <v>960</v>
      </c>
    </row>
    <row r="92" spans="1:4">
      <c r="A92" s="3" t="s">
        <v>942</v>
      </c>
    </row>
    <row r="93" spans="1:4">
      <c r="A93" s="4" t="s">
        <v>943</v>
      </c>
      <c r="B93" s="5" t="n">
        <v>35000</v>
      </c>
    </row>
    <row r="94" spans="1:4">
      <c r="A94" s="4" t="s">
        <v>944</v>
      </c>
      <c r="B94" s="5" t="n">
        <v>0</v>
      </c>
    </row>
    <row r="95" spans="1:4">
      <c r="A95" s="4" t="s">
        <v>954</v>
      </c>
      <c r="B95" s="7" t="n">
        <v>6.77</v>
      </c>
    </row>
    <row r="96" spans="1:4">
      <c r="A96" s="4" t="s">
        <v>945</v>
      </c>
      <c r="B96" s="5" t="n">
        <v>22170</v>
      </c>
    </row>
    <row r="97" spans="1:4">
      <c r="A97" s="4" t="s">
        <v>946</v>
      </c>
      <c r="B97" s="5" t="n">
        <v>22170</v>
      </c>
    </row>
    <row r="98" spans="1:4">
      <c r="A98" s="4" t="s">
        <v>947</v>
      </c>
      <c r="B98" s="6" t="n">
        <v>35000</v>
      </c>
    </row>
    <row r="99" spans="1:4">
      <c r="A99" s="4" t="s">
        <v>961</v>
      </c>
    </row>
    <row r="100" spans="1:4">
      <c r="A100" s="3" t="s">
        <v>942</v>
      </c>
    </row>
    <row r="101" spans="1:4">
      <c r="A101" s="4" t="s">
        <v>943</v>
      </c>
      <c r="B101" s="5" t="n">
        <v>65000</v>
      </c>
    </row>
    <row r="102" spans="1:4">
      <c r="A102" s="4" t="s">
        <v>944</v>
      </c>
      <c r="B102" s="5" t="n">
        <v>0</v>
      </c>
    </row>
    <row r="103" spans="1:4">
      <c r="A103" s="4" t="s">
        <v>954</v>
      </c>
      <c r="B103" s="7" t="n">
        <v>12.22</v>
      </c>
    </row>
    <row r="104" spans="1:4">
      <c r="A104" s="4" t="s">
        <v>945</v>
      </c>
      <c r="B104" s="5" t="n">
        <v>24999</v>
      </c>
    </row>
    <row r="105" spans="1:4">
      <c r="A105" s="4" t="s">
        <v>946</v>
      </c>
      <c r="B105" s="5" t="n">
        <v>24999</v>
      </c>
    </row>
    <row r="106" spans="1:4">
      <c r="A106" s="4" t="s">
        <v>947</v>
      </c>
      <c r="B106" s="6" t="n">
        <v>65000</v>
      </c>
    </row>
    <row r="107" spans="1:4">
      <c r="A107" s="4" t="s">
        <v>962</v>
      </c>
    </row>
    <row r="108" spans="1:4">
      <c r="A108" s="3" t="s">
        <v>942</v>
      </c>
    </row>
    <row r="109" spans="1:4">
      <c r="A109" s="4" t="s">
        <v>943</v>
      </c>
      <c r="B109" s="5" t="n">
        <v>52000</v>
      </c>
    </row>
    <row r="110" spans="1:4">
      <c r="A110" s="4" t="s">
        <v>944</v>
      </c>
      <c r="B110" s="5" t="n">
        <v>0</v>
      </c>
    </row>
    <row r="111" spans="1:4">
      <c r="A111" s="4" t="s">
        <v>954</v>
      </c>
      <c r="B111" s="7" t="n">
        <v>12.22</v>
      </c>
    </row>
    <row r="112" spans="1:4">
      <c r="A112" s="4" t="s">
        <v>945</v>
      </c>
      <c r="B112" s="5" t="n">
        <v>22170</v>
      </c>
    </row>
    <row r="113" spans="1:4">
      <c r="A113" s="4" t="s">
        <v>946</v>
      </c>
      <c r="B113" s="5" t="n">
        <v>22170</v>
      </c>
    </row>
    <row r="114" spans="1:4">
      <c r="A114" s="4" t="s">
        <v>947</v>
      </c>
      <c r="B114" s="6" t="n">
        <v>52000</v>
      </c>
    </row>
    <row r="115" spans="1:4">
      <c r="A115" s="4" t="s">
        <v>963</v>
      </c>
    </row>
    <row r="116" spans="1:4">
      <c r="A116" s="3" t="s">
        <v>942</v>
      </c>
    </row>
    <row r="117" spans="1:4">
      <c r="A117" s="4" t="s">
        <v>943</v>
      </c>
      <c r="B117" s="5" t="n">
        <v>935000</v>
      </c>
    </row>
    <row r="118" spans="1:4">
      <c r="A118" s="4" t="s">
        <v>944</v>
      </c>
      <c r="B118" s="5" t="n">
        <v>569000</v>
      </c>
    </row>
    <row r="119" spans="1:4">
      <c r="A119" s="4" t="s">
        <v>954</v>
      </c>
      <c r="B119" s="6" t="n">
        <v>10</v>
      </c>
    </row>
    <row r="120" spans="1:4">
      <c r="A120" s="4" t="s">
        <v>945</v>
      </c>
      <c r="B120" s="5" t="n">
        <v>281037</v>
      </c>
    </row>
    <row r="121" spans="1:4">
      <c r="A121" s="4" t="s">
        <v>946</v>
      </c>
      <c r="B121" s="5" t="n">
        <v>281037</v>
      </c>
    </row>
    <row r="122" spans="1:4">
      <c r="A122" s="4" t="s">
        <v>947</v>
      </c>
      <c r="B122" s="6" t="n">
        <v>935000</v>
      </c>
    </row>
    <row r="123" spans="1:4">
      <c r="A123" s="4" t="s">
        <v>964</v>
      </c>
    </row>
    <row r="124" spans="1:4">
      <c r="A124" s="3" t="s">
        <v>942</v>
      </c>
    </row>
    <row r="125" spans="1:4">
      <c r="A125" s="4" t="s">
        <v>943</v>
      </c>
      <c r="B125" s="5" t="n">
        <v>43000</v>
      </c>
    </row>
    <row r="126" spans="1:4">
      <c r="A126" s="4" t="s">
        <v>944</v>
      </c>
      <c r="B126" s="5" t="n">
        <v>0</v>
      </c>
    </row>
    <row r="127" spans="1:4">
      <c r="A127" s="4" t="s">
        <v>954</v>
      </c>
      <c r="B127" s="6" t="n">
        <v>10</v>
      </c>
    </row>
    <row r="128" spans="1:4">
      <c r="A128" s="4" t="s">
        <v>945</v>
      </c>
      <c r="B128" s="5" t="n">
        <v>22170</v>
      </c>
    </row>
    <row r="129" spans="1:4">
      <c r="A129" s="4" t="s">
        <v>946</v>
      </c>
      <c r="B129" s="5" t="n">
        <v>22170</v>
      </c>
    </row>
    <row r="130" spans="1:4">
      <c r="A130" s="4" t="s">
        <v>947</v>
      </c>
      <c r="B130" s="6" t="n">
        <v>43000</v>
      </c>
    </row>
    <row r="131" spans="1:4">
      <c r="A131" s="4" t="s">
        <v>965</v>
      </c>
    </row>
    <row r="132" spans="1:4">
      <c r="A132" s="3" t="s">
        <v>942</v>
      </c>
    </row>
    <row r="133" spans="1:4">
      <c r="A133" s="4" t="s">
        <v>943</v>
      </c>
      <c r="B133" s="5" t="n">
        <v>0</v>
      </c>
    </row>
    <row r="134" spans="1:4">
      <c r="A134" s="4" t="s">
        <v>944</v>
      </c>
      <c r="B134" s="5" t="n">
        <v>31000</v>
      </c>
    </row>
    <row r="135" spans="1:4">
      <c r="A135" s="4" t="s">
        <v>954</v>
      </c>
      <c r="B135" s="7" t="n">
        <v>13.2</v>
      </c>
    </row>
    <row r="136" spans="1:4">
      <c r="A136" s="4" t="s">
        <v>945</v>
      </c>
      <c r="B136" s="5" t="n">
        <v>0</v>
      </c>
    </row>
    <row r="137" spans="1:4">
      <c r="A137" s="4" t="s">
        <v>946</v>
      </c>
      <c r="B137" s="5" t="n">
        <v>0</v>
      </c>
    </row>
    <row r="138" spans="1:4">
      <c r="A138" s="4" t="s">
        <v>947</v>
      </c>
      <c r="B138" s="6" t="n">
        <v>0</v>
      </c>
    </row>
    <row r="139" spans="1:4">
      <c r="A139" s="4" t="s">
        <v>966</v>
      </c>
    </row>
    <row r="140" spans="1:4">
      <c r="A140" s="3" t="s">
        <v>942</v>
      </c>
    </row>
    <row r="141" spans="1:4">
      <c r="A141" s="4" t="s">
        <v>943</v>
      </c>
      <c r="B141" s="5" t="n">
        <v>221000</v>
      </c>
    </row>
    <row r="142" spans="1:4">
      <c r="A142" s="4" t="s">
        <v>944</v>
      </c>
      <c r="B142" s="5" t="n">
        <v>18000</v>
      </c>
    </row>
    <row r="143" spans="1:4">
      <c r="A143" s="4" t="s">
        <v>954</v>
      </c>
      <c r="B143" s="7" t="n">
        <v>22.77</v>
      </c>
    </row>
    <row r="144" spans="1:4">
      <c r="A144" s="4" t="s">
        <v>945</v>
      </c>
      <c r="B144" s="5" t="n">
        <v>30000</v>
      </c>
    </row>
    <row r="145" spans="1:4">
      <c r="A145" s="4" t="s">
        <v>946</v>
      </c>
      <c r="B145" s="5" t="n">
        <v>30000</v>
      </c>
    </row>
    <row r="146" spans="1:4">
      <c r="A146" s="4" t="s">
        <v>947</v>
      </c>
      <c r="B146" s="6" t="n">
        <v>221000</v>
      </c>
    </row>
    <row r="147" spans="1:4">
      <c r="A147" s="4" t="s">
        <v>967</v>
      </c>
    </row>
    <row r="148" spans="1:4">
      <c r="A148" s="3" t="s">
        <v>942</v>
      </c>
    </row>
    <row r="149" spans="1:4">
      <c r="A149" s="4" t="s">
        <v>943</v>
      </c>
      <c r="B149" s="5" t="n">
        <v>2581000</v>
      </c>
    </row>
    <row r="150" spans="1:4">
      <c r="A150" s="4" t="s">
        <v>944</v>
      </c>
      <c r="B150" s="5" t="n">
        <v>1487000</v>
      </c>
    </row>
    <row r="151" spans="1:4">
      <c r="A151" s="4" t="s">
        <v>954</v>
      </c>
      <c r="B151" s="7" t="n">
        <v>28.31</v>
      </c>
    </row>
    <row r="152" spans="1:4">
      <c r="A152" s="4" t="s">
        <v>945</v>
      </c>
      <c r="B152" s="5" t="n">
        <v>372707</v>
      </c>
    </row>
    <row r="153" spans="1:4">
      <c r="A153" s="4" t="s">
        <v>946</v>
      </c>
      <c r="B153" s="5" t="n">
        <v>228270</v>
      </c>
    </row>
    <row r="154" spans="1:4">
      <c r="A154" s="4" t="s">
        <v>947</v>
      </c>
      <c r="B154" s="6" t="n">
        <v>1582000</v>
      </c>
    </row>
    <row r="155" spans="1:4">
      <c r="A155" s="4" t="s">
        <v>968</v>
      </c>
    </row>
    <row r="156" spans="1:4">
      <c r="A156" s="3" t="s">
        <v>942</v>
      </c>
    </row>
    <row r="157" spans="1:4">
      <c r="A157" s="4" t="s">
        <v>943</v>
      </c>
      <c r="B157" s="5" t="n">
        <v>103000</v>
      </c>
    </row>
    <row r="158" spans="1:4">
      <c r="A158" s="4" t="s">
        <v>944</v>
      </c>
      <c r="B158" s="5" t="n">
        <v>6000</v>
      </c>
    </row>
    <row r="159" spans="1:4">
      <c r="A159" s="4" t="s">
        <v>954</v>
      </c>
      <c r="B159" s="7" t="n">
        <v>29.34</v>
      </c>
    </row>
    <row r="160" spans="1:4">
      <c r="A160" s="4" t="s">
        <v>945</v>
      </c>
      <c r="B160" s="5" t="n">
        <v>15972</v>
      </c>
    </row>
    <row r="161" spans="1:4">
      <c r="A161" s="4" t="s">
        <v>946</v>
      </c>
      <c r="B161" s="5" t="n">
        <v>15290</v>
      </c>
    </row>
    <row r="162" spans="1:4">
      <c r="A162" s="4" t="s">
        <v>947</v>
      </c>
      <c r="B162" s="6" t="n">
        <v>103000</v>
      </c>
    </row>
    <row r="163" spans="1:4">
      <c r="A163" s="4" t="s">
        <v>969</v>
      </c>
    </row>
    <row r="164" spans="1:4">
      <c r="A164" s="3" t="s">
        <v>942</v>
      </c>
    </row>
    <row r="165" spans="1:4">
      <c r="A165" s="4" t="s">
        <v>943</v>
      </c>
      <c r="B165" s="5" t="n">
        <v>116000</v>
      </c>
    </row>
    <row r="166" spans="1:4">
      <c r="A166" s="4" t="s">
        <v>944</v>
      </c>
      <c r="B166" s="5" t="n">
        <v>57000</v>
      </c>
    </row>
    <row r="167" spans="1:4">
      <c r="A167" s="4" t="s">
        <v>954</v>
      </c>
      <c r="B167" s="7" t="n">
        <v>34.2</v>
      </c>
    </row>
    <row r="168" spans="1:4">
      <c r="A168" s="4" t="s">
        <v>945</v>
      </c>
      <c r="B168" s="5" t="n">
        <v>13500</v>
      </c>
    </row>
    <row r="169" spans="1:4">
      <c r="A169" s="4" t="s">
        <v>946</v>
      </c>
      <c r="B169" s="5" t="n">
        <v>9375</v>
      </c>
    </row>
    <row r="170" spans="1:4">
      <c r="A170" s="4" t="s">
        <v>947</v>
      </c>
      <c r="B170" s="6" t="n">
        <v>81000</v>
      </c>
    </row>
    <row r="171" spans="1:4">
      <c r="A171" s="4" t="s">
        <v>970</v>
      </c>
    </row>
    <row r="172" spans="1:4">
      <c r="A172" s="3" t="s">
        <v>942</v>
      </c>
    </row>
    <row r="173" spans="1:4">
      <c r="A173" s="4" t="s">
        <v>943</v>
      </c>
      <c r="B173" s="5" t="n">
        <v>1534000</v>
      </c>
    </row>
    <row r="174" spans="1:4">
      <c r="A174" s="4" t="s">
        <v>944</v>
      </c>
      <c r="B174" s="5" t="n">
        <v>580000</v>
      </c>
    </row>
    <row r="175" spans="1:4">
      <c r="A175" s="4" t="s">
        <v>954</v>
      </c>
      <c r="B175" s="7" t="n">
        <v>29.01</v>
      </c>
    </row>
    <row r="176" spans="1:4">
      <c r="A176" s="4" t="s">
        <v>945</v>
      </c>
      <c r="B176" s="5" t="n">
        <v>222500</v>
      </c>
    </row>
    <row r="177" spans="1:4">
      <c r="A177" s="4" t="s">
        <v>946</v>
      </c>
      <c r="B177" s="5" t="n">
        <v>92500</v>
      </c>
    </row>
    <row r="178" spans="1:4">
      <c r="A178" s="4" t="s">
        <v>947</v>
      </c>
      <c r="B178" s="6" t="n">
        <v>638000</v>
      </c>
    </row>
    <row r="179" spans="1:4">
      <c r="A179" s="4" t="s">
        <v>971</v>
      </c>
    </row>
    <row r="180" spans="1:4">
      <c r="A180" s="3" t="s">
        <v>942</v>
      </c>
    </row>
    <row r="181" spans="1:4">
      <c r="A181" s="4" t="s">
        <v>943</v>
      </c>
      <c r="B181" s="5" t="n">
        <v>3659000</v>
      </c>
    </row>
    <row r="182" spans="1:4">
      <c r="A182" s="4" t="s">
        <v>944</v>
      </c>
      <c r="B182" s="5" t="n">
        <v>1455000</v>
      </c>
    </row>
    <row r="183" spans="1:4">
      <c r="A183" s="4" t="s">
        <v>954</v>
      </c>
      <c r="B183" s="7" t="n">
        <v>32.36</v>
      </c>
    </row>
    <row r="184" spans="1:4">
      <c r="A184" s="4" t="s">
        <v>945</v>
      </c>
      <c r="B184" s="5" t="n">
        <v>455612</v>
      </c>
    </row>
    <row r="185" spans="1:4">
      <c r="A185" s="4" t="s">
        <v>946</v>
      </c>
      <c r="B185" s="5" t="n">
        <v>190300</v>
      </c>
    </row>
    <row r="186" spans="1:4">
      <c r="A186" s="4" t="s">
        <v>947</v>
      </c>
      <c r="B186" s="6" t="n">
        <v>1542000</v>
      </c>
    </row>
    <row r="187" spans="1:4">
      <c r="A187" s="4" t="s">
        <v>972</v>
      </c>
    </row>
    <row r="188" spans="1:4">
      <c r="A188" s="3" t="s">
        <v>942</v>
      </c>
    </row>
    <row r="189" spans="1:4">
      <c r="A189" s="4" t="s">
        <v>943</v>
      </c>
      <c r="B189" s="5" t="n">
        <v>0</v>
      </c>
    </row>
    <row r="190" spans="1:4">
      <c r="A190" s="4" t="s">
        <v>944</v>
      </c>
      <c r="B190" s="5" t="n">
        <v>-30000</v>
      </c>
    </row>
    <row r="191" spans="1:4">
      <c r="A191" s="4" t="s">
        <v>954</v>
      </c>
      <c r="B191" s="7" t="n">
        <v>43.42</v>
      </c>
    </row>
    <row r="192" spans="1:4">
      <c r="A192" s="4" t="s">
        <v>945</v>
      </c>
      <c r="B192" s="5" t="n">
        <v>0</v>
      </c>
    </row>
    <row r="193" spans="1:4">
      <c r="A193" s="4" t="s">
        <v>946</v>
      </c>
      <c r="B193" s="5" t="n">
        <v>0</v>
      </c>
    </row>
    <row r="194" spans="1:4">
      <c r="A194" s="4" t="s">
        <v>947</v>
      </c>
      <c r="B194" s="6" t="n">
        <v>0</v>
      </c>
    </row>
    <row r="195" spans="1:4">
      <c r="A195" s="4" t="s">
        <v>973</v>
      </c>
    </row>
    <row r="196" spans="1:4">
      <c r="A196" s="3" t="s">
        <v>942</v>
      </c>
    </row>
    <row r="197" spans="1:4">
      <c r="A197" s="4" t="s">
        <v>943</v>
      </c>
      <c r="B197" s="5" t="n">
        <v>273000</v>
      </c>
    </row>
    <row r="198" spans="1:4">
      <c r="A198" s="4" t="s">
        <v>944</v>
      </c>
      <c r="B198" s="5" t="n">
        <v>91000</v>
      </c>
    </row>
    <row r="199" spans="1:4">
      <c r="A199" s="4" t="s">
        <v>954</v>
      </c>
      <c r="B199" s="7" t="n">
        <v>38.16</v>
      </c>
    </row>
    <row r="200" spans="1:4">
      <c r="A200" s="4" t="s">
        <v>945</v>
      </c>
      <c r="B200" s="5" t="n">
        <v>30000</v>
      </c>
    </row>
    <row r="201" spans="1:4">
      <c r="A201" s="4" t="s">
        <v>946</v>
      </c>
      <c r="B201" s="5" t="n">
        <v>10000</v>
      </c>
    </row>
    <row r="202" spans="1:4">
      <c r="A202" s="4" t="s">
        <v>947</v>
      </c>
      <c r="B202" s="6" t="n">
        <v>91000</v>
      </c>
    </row>
    <row r="203" spans="1:4">
      <c r="A203" s="4" t="s">
        <v>974</v>
      </c>
    </row>
    <row r="204" spans="1:4">
      <c r="A204" s="3" t="s">
        <v>942</v>
      </c>
    </row>
    <row r="205" spans="1:4">
      <c r="A205" s="4" t="s">
        <v>943</v>
      </c>
      <c r="B205" s="5" t="n">
        <v>127000</v>
      </c>
    </row>
    <row r="206" spans="1:4">
      <c r="A206" s="4" t="s">
        <v>944</v>
      </c>
      <c r="B206" s="5" t="n">
        <v>32000</v>
      </c>
    </row>
    <row r="207" spans="1:4">
      <c r="A207" s="4" t="s">
        <v>954</v>
      </c>
      <c r="B207" s="7" t="n">
        <v>36.3</v>
      </c>
    </row>
    <row r="208" spans="1:4">
      <c r="A208" s="4" t="s">
        <v>945</v>
      </c>
      <c r="B208" s="5" t="n">
        <v>15000</v>
      </c>
    </row>
    <row r="209" spans="1:4">
      <c r="A209" s="4" t="s">
        <v>946</v>
      </c>
      <c r="B209" s="5" t="n">
        <v>3750</v>
      </c>
    </row>
    <row r="210" spans="1:4">
      <c r="A210" s="4" t="s">
        <v>947</v>
      </c>
      <c r="B210" s="6" t="n">
        <v>32000</v>
      </c>
    </row>
    <row r="211" spans="1:4">
      <c r="A211" s="4" t="s">
        <v>975</v>
      </c>
    </row>
    <row r="212" spans="1:4">
      <c r="A212" s="3" t="s">
        <v>942</v>
      </c>
    </row>
    <row r="213" spans="1:4">
      <c r="A213" s="4" t="s">
        <v>943</v>
      </c>
      <c r="B213" s="5" t="n">
        <v>358000</v>
      </c>
    </row>
    <row r="214" spans="1:4">
      <c r="A214" s="4" t="s">
        <v>944</v>
      </c>
      <c r="B214" s="5" t="n">
        <v>175000</v>
      </c>
    </row>
    <row r="215" spans="1:4">
      <c r="A215" s="4" t="s">
        <v>954</v>
      </c>
      <c r="B215" s="7" t="n">
        <v>44.97</v>
      </c>
    </row>
    <row r="216" spans="1:4">
      <c r="A216" s="4" t="s">
        <v>945</v>
      </c>
      <c r="B216" s="5" t="n">
        <v>20000</v>
      </c>
    </row>
    <row r="217" spans="1:4">
      <c r="A217" s="4" t="s">
        <v>946</v>
      </c>
      <c r="B217" s="5" t="n">
        <v>0</v>
      </c>
    </row>
    <row r="218" spans="1:4">
      <c r="A218" s="4" t="s">
        <v>947</v>
      </c>
      <c r="B218" s="6" t="n">
        <v>0</v>
      </c>
    </row>
    <row r="219" spans="1:4">
      <c r="A219" s="4" t="s">
        <v>976</v>
      </c>
    </row>
    <row r="220" spans="1:4">
      <c r="A220" s="3" t="s">
        <v>942</v>
      </c>
    </row>
    <row r="221" spans="1:4">
      <c r="A221" s="4" t="s">
        <v>943</v>
      </c>
      <c r="B221" s="5" t="n">
        <v>3636000</v>
      </c>
    </row>
    <row r="222" spans="1:4">
      <c r="A222" s="4" t="s">
        <v>944</v>
      </c>
      <c r="B222" s="5" t="n">
        <v>1167000</v>
      </c>
    </row>
    <row r="223" spans="1:4">
      <c r="A223" s="4" t="s">
        <v>954</v>
      </c>
      <c r="B223" s="6" t="n">
        <v>46</v>
      </c>
    </row>
    <row r="224" spans="1:4">
      <c r="A224" s="4" t="s">
        <v>945</v>
      </c>
      <c r="B224" s="5" t="n">
        <v>180000</v>
      </c>
    </row>
    <row r="225" spans="1:4">
      <c r="A225" s="4" t="s">
        <v>946</v>
      </c>
      <c r="B225" s="5" t="n">
        <v>0</v>
      </c>
    </row>
    <row r="226" spans="1:4">
      <c r="A226" s="4" t="s">
        <v>947</v>
      </c>
      <c r="B226" s="6" t="n">
        <v>0</v>
      </c>
    </row>
    <row r="227" spans="1:4">
      <c r="A227" s="4" t="s">
        <v>977</v>
      </c>
    </row>
    <row r="228" spans="1:4">
      <c r="A228" s="3" t="s">
        <v>942</v>
      </c>
    </row>
    <row r="229" spans="1:4">
      <c r="A229" s="4" t="s">
        <v>943</v>
      </c>
      <c r="B229" s="5" t="n">
        <v>241000</v>
      </c>
    </row>
    <row r="230" spans="1:4">
      <c r="A230" s="4" t="s">
        <v>944</v>
      </c>
      <c r="B230" s="5" t="n">
        <v>48000</v>
      </c>
    </row>
    <row r="231" spans="1:4">
      <c r="A231" s="4" t="s">
        <v>954</v>
      </c>
      <c r="B231" s="7" t="n">
        <v>55.07</v>
      </c>
    </row>
    <row r="232" spans="1:4">
      <c r="A232" s="4" t="s">
        <v>945</v>
      </c>
      <c r="B232" s="5" t="n">
        <v>10000</v>
      </c>
    </row>
    <row r="233" spans="1:4">
      <c r="A233" s="4" t="s">
        <v>946</v>
      </c>
      <c r="B233" s="5" t="n">
        <v>0</v>
      </c>
    </row>
    <row r="234" spans="1:4">
      <c r="A234" s="4" t="s">
        <v>947</v>
      </c>
      <c r="B234" s="6" t="n">
        <v>0</v>
      </c>
    </row>
    <row r="235" spans="1:4">
      <c r="A235" s="4" t="s">
        <v>978</v>
      </c>
    </row>
    <row r="236" spans="1:4">
      <c r="A236" s="3" t="s">
        <v>942</v>
      </c>
    </row>
    <row r="237" spans="1:4">
      <c r="A237" s="4" t="s">
        <v>943</v>
      </c>
      <c r="B237" s="5" t="n">
        <v>134000</v>
      </c>
    </row>
    <row r="238" spans="1:4">
      <c r="A238" s="4" t="s">
        <v>944</v>
      </c>
      <c r="B238" s="5" t="n">
        <v>14000</v>
      </c>
    </row>
    <row r="239" spans="1:4">
      <c r="A239" s="4" t="s">
        <v>954</v>
      </c>
      <c r="B239" s="7" t="n">
        <v>50.92</v>
      </c>
    </row>
    <row r="240" spans="1:4">
      <c r="A240" s="4" t="s">
        <v>945</v>
      </c>
      <c r="B240" s="5" t="n">
        <v>6000</v>
      </c>
    </row>
    <row r="241" spans="1:4">
      <c r="A241" s="4" t="s">
        <v>946</v>
      </c>
      <c r="B241" s="5" t="n">
        <v>0</v>
      </c>
    </row>
    <row r="242" spans="1:4">
      <c r="A242" s="4" t="s">
        <v>947</v>
      </c>
      <c r="B242" s="6" t="n">
        <v>0</v>
      </c>
    </row>
    <row r="243" spans="1:4">
      <c r="A243" s="4" t="s">
        <v>979</v>
      </c>
    </row>
    <row r="244" spans="1:4">
      <c r="A244" s="3" t="s">
        <v>942</v>
      </c>
    </row>
    <row r="245" spans="1:4">
      <c r="A245" s="4" t="s">
        <v>943</v>
      </c>
      <c r="B245" s="5" t="n">
        <v>248000</v>
      </c>
    </row>
    <row r="246" spans="1:4">
      <c r="A246" s="4" t="s">
        <v>944</v>
      </c>
      <c r="B246" s="5" t="n">
        <v>62000</v>
      </c>
    </row>
    <row r="247" spans="1:4">
      <c r="A247" s="4" t="s">
        <v>954</v>
      </c>
      <c r="B247" s="7" t="n">
        <v>39.37</v>
      </c>
    </row>
    <row r="248" spans="1:4">
      <c r="A248" s="4" t="s">
        <v>945</v>
      </c>
      <c r="B248" s="5" t="n">
        <v>27000</v>
      </c>
    </row>
    <row r="249" spans="1:4">
      <c r="A249" s="4" t="s">
        <v>946</v>
      </c>
      <c r="B249" s="5" t="n">
        <v>13500</v>
      </c>
    </row>
    <row r="250" spans="1:4">
      <c r="A250" s="4" t="s">
        <v>947</v>
      </c>
      <c r="B250" s="6" t="n">
        <v>124000</v>
      </c>
    </row>
    <row r="251" spans="1:4">
      <c r="A251" s="4" t="s">
        <v>980</v>
      </c>
    </row>
    <row r="252" spans="1:4">
      <c r="A252" s="3" t="s">
        <v>942</v>
      </c>
    </row>
    <row r="253" spans="1:4">
      <c r="A253" s="4" t="s">
        <v>950</v>
      </c>
      <c r="B253" s="7" t="n">
        <v>36.3</v>
      </c>
    </row>
    <row r="254" spans="1:4">
      <c r="A254" s="4" t="s">
        <v>948</v>
      </c>
      <c r="B254" s="5" t="n">
        <v>1500</v>
      </c>
    </row>
    <row r="255" spans="1:4">
      <c r="A255" s="4" t="s">
        <v>943</v>
      </c>
      <c r="B255" s="6" t="n">
        <v>54000</v>
      </c>
    </row>
    <row r="256" spans="1:4">
      <c r="A256" s="4" t="s">
        <v>944</v>
      </c>
      <c r="B256" s="5" t="n">
        <v>18000</v>
      </c>
    </row>
    <row r="257" spans="1:4">
      <c r="A257" s="4" t="s">
        <v>981</v>
      </c>
    </row>
    <row r="258" spans="1:4">
      <c r="A258" s="3" t="s">
        <v>942</v>
      </c>
    </row>
    <row r="259" spans="1:4">
      <c r="A259" s="4" t="s">
        <v>950</v>
      </c>
      <c r="B259" s="6" t="n">
        <v>37</v>
      </c>
    </row>
    <row r="260" spans="1:4">
      <c r="A260" s="4" t="s">
        <v>948</v>
      </c>
      <c r="B260" s="5" t="n">
        <v>93228</v>
      </c>
    </row>
    <row r="261" spans="1:4">
      <c r="A261" s="4" t="s">
        <v>943</v>
      </c>
      <c r="B261" s="6" t="n">
        <v>3449000</v>
      </c>
    </row>
    <row r="262" spans="1:4">
      <c r="A262" s="4" t="s">
        <v>944</v>
      </c>
      <c r="B262" s="5" t="n">
        <v>2068000</v>
      </c>
    </row>
    <row r="263" spans="1:4">
      <c r="A263" s="4" t="s">
        <v>982</v>
      </c>
    </row>
    <row r="264" spans="1:4">
      <c r="A264" s="3" t="s">
        <v>942</v>
      </c>
    </row>
    <row r="265" spans="1:4">
      <c r="A265" s="4" t="s">
        <v>950</v>
      </c>
      <c r="B265" s="7" t="n">
        <v>38.21</v>
      </c>
    </row>
    <row r="266" spans="1:4">
      <c r="A266" s="4" t="s">
        <v>948</v>
      </c>
      <c r="B266" s="5" t="n">
        <v>0</v>
      </c>
    </row>
    <row r="267" spans="1:4">
      <c r="A267" s="4" t="s">
        <v>943</v>
      </c>
      <c r="B267" s="6" t="n">
        <v>0</v>
      </c>
    </row>
    <row r="268" spans="1:4">
      <c r="A268" s="4" t="s">
        <v>944</v>
      </c>
      <c r="B268" s="5" t="n">
        <v>39000</v>
      </c>
    </row>
    <row r="269" spans="1:4">
      <c r="A269" s="4" t="s">
        <v>983</v>
      </c>
    </row>
    <row r="270" spans="1:4">
      <c r="A270" s="3" t="s">
        <v>942</v>
      </c>
    </row>
    <row r="271" spans="1:4">
      <c r="A271" s="4" t="s">
        <v>950</v>
      </c>
      <c r="B271" s="6" t="n">
        <v>42</v>
      </c>
    </row>
    <row r="272" spans="1:4">
      <c r="A272" s="4" t="s">
        <v>948</v>
      </c>
      <c r="B272" s="5" t="n">
        <v>6750</v>
      </c>
    </row>
    <row r="273" spans="1:4">
      <c r="A273" s="4" t="s">
        <v>943</v>
      </c>
      <c r="B273" s="6" t="n">
        <v>284000</v>
      </c>
    </row>
    <row r="274" spans="1:4">
      <c r="A274" s="4" t="s">
        <v>944</v>
      </c>
      <c r="B274" s="5" t="n">
        <v>109000</v>
      </c>
    </row>
    <row r="275" spans="1:4">
      <c r="A275" s="4" t="s">
        <v>984</v>
      </c>
    </row>
    <row r="276" spans="1:4">
      <c r="A276" s="3" t="s">
        <v>942</v>
      </c>
    </row>
    <row r="277" spans="1:4">
      <c r="A277" s="4" t="s">
        <v>950</v>
      </c>
      <c r="B277" s="7" t="n">
        <v>43.42</v>
      </c>
    </row>
    <row r="278" spans="1:4">
      <c r="A278" s="4" t="s">
        <v>948</v>
      </c>
      <c r="B278" s="5" t="n">
        <v>0</v>
      </c>
    </row>
    <row r="279" spans="1:4">
      <c r="A279" s="4" t="s">
        <v>943</v>
      </c>
      <c r="B279" s="6" t="n">
        <v>0</v>
      </c>
    </row>
    <row r="280" spans="1:4">
      <c r="A280" s="4" t="s">
        <v>944</v>
      </c>
      <c r="B280" s="5" t="n">
        <v>-34000</v>
      </c>
    </row>
    <row r="281" spans="1:4">
      <c r="A281" s="4" t="s">
        <v>985</v>
      </c>
    </row>
    <row r="282" spans="1:4">
      <c r="A282" s="3" t="s">
        <v>942</v>
      </c>
    </row>
    <row r="283" spans="1:4">
      <c r="A283" s="4" t="s">
        <v>950</v>
      </c>
      <c r="B283" s="6" t="n">
        <v>46</v>
      </c>
    </row>
    <row r="284" spans="1:4">
      <c r="A284" s="4" t="s">
        <v>948</v>
      </c>
      <c r="B284" s="5" t="n">
        <v>407750</v>
      </c>
    </row>
    <row r="285" spans="1:4">
      <c r="A285" s="4" t="s">
        <v>943</v>
      </c>
      <c r="B285" s="6" t="n">
        <v>18757000</v>
      </c>
    </row>
    <row r="286" spans="1:4">
      <c r="A286" s="4" t="s">
        <v>944</v>
      </c>
      <c r="B286" s="5" t="n">
        <v>3038000</v>
      </c>
    </row>
    <row r="287" spans="1:4">
      <c r="A287" s="4" t="s">
        <v>986</v>
      </c>
    </row>
    <row r="288" spans="1:4">
      <c r="A288" s="3" t="s">
        <v>942</v>
      </c>
    </row>
    <row r="289" spans="1:4">
      <c r="A289" s="4" t="s">
        <v>950</v>
      </c>
      <c r="B289" s="6" t="n">
        <v>46</v>
      </c>
    </row>
    <row r="290" spans="1:4">
      <c r="A290" s="4" t="s">
        <v>948</v>
      </c>
      <c r="B290" s="5" t="n">
        <v>2174</v>
      </c>
    </row>
    <row r="291" spans="1:4">
      <c r="A291" s="4" t="s">
        <v>943</v>
      </c>
      <c r="B291" s="6" t="n">
        <v>100000</v>
      </c>
    </row>
    <row r="292" spans="1:4">
      <c r="A292" s="4" t="s">
        <v>944</v>
      </c>
      <c r="B292" s="5" t="n">
        <v>65000</v>
      </c>
    </row>
    <row r="293" spans="1:4">
      <c r="A293" s="4" t="s">
        <v>987</v>
      </c>
    </row>
    <row r="294" spans="1:4">
      <c r="A294" s="3" t="s">
        <v>942</v>
      </c>
    </row>
    <row r="295" spans="1:4">
      <c r="A295" s="4" t="s">
        <v>950</v>
      </c>
      <c r="B295" s="7" t="n">
        <v>50.92</v>
      </c>
    </row>
    <row r="296" spans="1:4">
      <c r="A296" s="4" t="s">
        <v>948</v>
      </c>
      <c r="B296" s="5" t="n">
        <v>10000</v>
      </c>
    </row>
    <row r="297" spans="1:4">
      <c r="A297" s="4" t="s">
        <v>943</v>
      </c>
      <c r="B297" s="6" t="n">
        <v>509000</v>
      </c>
    </row>
    <row r="298" spans="1:4">
      <c r="A298" s="4" t="s">
        <v>944</v>
      </c>
      <c r="B298" s="5" t="n">
        <v>28000</v>
      </c>
    </row>
    <row r="299" spans="1:4">
      <c r="A299" s="4" t="s">
        <v>988</v>
      </c>
    </row>
    <row r="300" spans="1:4">
      <c r="A300" s="3" t="s">
        <v>942</v>
      </c>
    </row>
    <row r="301" spans="1:4">
      <c r="A301" s="4" t="s">
        <v>950</v>
      </c>
      <c r="B301" s="7" t="n">
        <v>52.74</v>
      </c>
    </row>
    <row r="302" spans="1:4">
      <c r="A302" s="4" t="s">
        <v>948</v>
      </c>
      <c r="B302" s="5" t="n">
        <v>4000</v>
      </c>
    </row>
    <row r="303" spans="1:4">
      <c r="A303" s="4" t="s">
        <v>943</v>
      </c>
      <c r="B303" s="6" t="n">
        <v>211000</v>
      </c>
    </row>
    <row r="304" spans="1:4">
      <c r="A304" s="4" t="s">
        <v>944</v>
      </c>
      <c r="B304" s="5" t="n">
        <v>8000</v>
      </c>
    </row>
    <row r="305" spans="1:4">
      <c r="A305" s="4" t="s">
        <v>989</v>
      </c>
    </row>
    <row r="306" spans="1:4">
      <c r="A306" s="3" t="s">
        <v>942</v>
      </c>
    </row>
    <row r="307" spans="1:4">
      <c r="A307" s="4" t="s">
        <v>950</v>
      </c>
      <c r="B307" s="7" t="n">
        <v>55.07</v>
      </c>
    </row>
    <row r="308" spans="1:4">
      <c r="A308" s="4" t="s">
        <v>948</v>
      </c>
      <c r="B308" s="5" t="n">
        <v>4000</v>
      </c>
    </row>
    <row r="309" spans="1:4">
      <c r="A309" s="4" t="s">
        <v>943</v>
      </c>
      <c r="B309" s="6" t="n">
        <v>220000</v>
      </c>
    </row>
    <row r="310" spans="1:4">
      <c r="A310" s="4" t="s">
        <v>944</v>
      </c>
      <c r="B310" s="5" t="n">
        <v>23000</v>
      </c>
    </row>
    <row r="311" spans="1:4">
      <c r="A311" s="4" t="s">
        <v>990</v>
      </c>
    </row>
    <row r="312" spans="1:4">
      <c r="A312" s="3" t="s">
        <v>942</v>
      </c>
    </row>
    <row r="313" spans="1:4">
      <c r="A313" s="4" t="s">
        <v>950</v>
      </c>
      <c r="B313" s="7" t="n">
        <v>56.87</v>
      </c>
    </row>
    <row r="314" spans="1:4">
      <c r="A314" s="4" t="s">
        <v>948</v>
      </c>
      <c r="B314" s="5" t="n">
        <v>6000</v>
      </c>
    </row>
    <row r="315" spans="1:4">
      <c r="A315" s="4" t="s">
        <v>943</v>
      </c>
      <c r="B315" s="6" t="n">
        <v>341000</v>
      </c>
    </row>
    <row r="316" spans="1:4">
      <c r="A316" s="4" t="s">
        <v>944</v>
      </c>
      <c r="B316" s="5" t="n">
        <v>20000</v>
      </c>
    </row>
    <row r="317" spans="1:4">
      <c r="A317" s="4" t="s">
        <v>991</v>
      </c>
    </row>
    <row r="318" spans="1:4">
      <c r="A318" s="3" t="s">
        <v>942</v>
      </c>
    </row>
    <row r="319" spans="1:4">
      <c r="A319" s="4" t="s">
        <v>950</v>
      </c>
      <c r="B319" s="7" t="n">
        <v>57.39</v>
      </c>
    </row>
    <row r="320" spans="1:4">
      <c r="A320" s="4" t="s">
        <v>948</v>
      </c>
      <c r="B320" s="5" t="n">
        <v>436</v>
      </c>
    </row>
    <row r="321" spans="1:4">
      <c r="A321" s="4" t="s">
        <v>943</v>
      </c>
      <c r="B321" s="6" t="n">
        <v>25000</v>
      </c>
    </row>
    <row r="322" spans="1:4">
      <c r="A322" s="4" t="s">
        <v>944</v>
      </c>
      <c r="B322" s="6" t="n">
        <v>2000</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992</v>
      </c>
      <c r="B1" s="2" t="s">
        <v>1</v>
      </c>
    </row>
    <row r="2" spans="1:3">
      <c r="B2" s="2" t="s">
        <v>889</v>
      </c>
      <c r="C2" s="2" t="s">
        <v>890</v>
      </c>
    </row>
    <row r="3" spans="1:3">
      <c r="A3" s="3" t="s">
        <v>942</v>
      </c>
    </row>
    <row r="4" spans="1:3">
      <c r="A4" s="4" t="s">
        <v>993</v>
      </c>
      <c r="B4" s="5" t="n">
        <v>511668</v>
      </c>
      <c r="C4" s="5" t="n">
        <v>338709</v>
      </c>
    </row>
    <row r="5" spans="1:3">
      <c r="A5" s="4" t="s">
        <v>917</v>
      </c>
      <c r="B5" s="7" t="n">
        <v>13.76</v>
      </c>
      <c r="C5" s="7" t="n">
        <v>15.63</v>
      </c>
    </row>
    <row r="6" spans="1:3">
      <c r="A6" s="4" t="s">
        <v>994</v>
      </c>
      <c r="B6" s="7" t="n">
        <v>52.82</v>
      </c>
      <c r="C6" s="7" t="n">
        <v>38.77</v>
      </c>
    </row>
    <row r="7" spans="1:3">
      <c r="A7" s="4" t="s">
        <v>995</v>
      </c>
    </row>
    <row r="8" spans="1:3">
      <c r="A8" s="3" t="s">
        <v>942</v>
      </c>
    </row>
    <row r="9" spans="1:3">
      <c r="A9" s="4" t="s">
        <v>993</v>
      </c>
      <c r="B9" s="5" t="n">
        <v>9900</v>
      </c>
      <c r="C9" s="5" t="n">
        <v>4600</v>
      </c>
    </row>
    <row r="10" spans="1:3">
      <c r="A10" s="4" t="s">
        <v>917</v>
      </c>
      <c r="B10" s="7" t="n">
        <v>0.95</v>
      </c>
      <c r="C10" s="7" t="n">
        <v>0.95</v>
      </c>
    </row>
    <row r="11" spans="1:3">
      <c r="A11" s="4" t="s">
        <v>996</v>
      </c>
    </row>
    <row r="12" spans="1:3">
      <c r="A12" s="3" t="s">
        <v>942</v>
      </c>
    </row>
    <row r="13" spans="1:3">
      <c r="A13" s="4" t="s">
        <v>993</v>
      </c>
      <c r="B13" s="5" t="n">
        <v>200000</v>
      </c>
      <c r="C13" s="5" t="n">
        <v>0</v>
      </c>
    </row>
    <row r="14" spans="1:3">
      <c r="A14" s="4" t="s">
        <v>917</v>
      </c>
      <c r="B14" s="7" t="n">
        <v>0.71</v>
      </c>
      <c r="C14" s="6" t="n">
        <v>0</v>
      </c>
    </row>
    <row r="15" spans="1:3">
      <c r="A15" s="4" t="s">
        <v>997</v>
      </c>
    </row>
    <row r="16" spans="1:3">
      <c r="A16" s="3" t="s">
        <v>942</v>
      </c>
    </row>
    <row r="17" spans="1:3">
      <c r="A17" s="4" t="s">
        <v>993</v>
      </c>
      <c r="B17" s="5" t="n">
        <v>616</v>
      </c>
      <c r="C17" s="5" t="n">
        <v>800</v>
      </c>
    </row>
    <row r="18" spans="1:3">
      <c r="A18" s="4" t="s">
        <v>917</v>
      </c>
      <c r="B18" s="7" t="n">
        <v>1.4</v>
      </c>
      <c r="C18" s="7" t="n">
        <v>1.4</v>
      </c>
    </row>
    <row r="19" spans="1:3">
      <c r="A19" s="4" t="s">
        <v>998</v>
      </c>
    </row>
    <row r="20" spans="1:3">
      <c r="A20" s="3" t="s">
        <v>942</v>
      </c>
    </row>
    <row r="21" spans="1:3">
      <c r="A21" s="4" t="s">
        <v>993</v>
      </c>
      <c r="B21" s="5" t="n">
        <v>1793</v>
      </c>
      <c r="C21" s="5" t="n">
        <v>1623</v>
      </c>
    </row>
    <row r="22" spans="1:3">
      <c r="A22" s="4" t="s">
        <v>917</v>
      </c>
      <c r="B22" s="7" t="n">
        <v>2.48</v>
      </c>
      <c r="C22" s="7" t="n">
        <v>2.48</v>
      </c>
    </row>
    <row r="23" spans="1:3">
      <c r="A23" s="4" t="s">
        <v>999</v>
      </c>
    </row>
    <row r="24" spans="1:3">
      <c r="A24" s="3" t="s">
        <v>942</v>
      </c>
    </row>
    <row r="25" spans="1:3">
      <c r="A25" s="4" t="s">
        <v>993</v>
      </c>
      <c r="B25" s="5" t="n">
        <v>19732</v>
      </c>
      <c r="C25" s="5" t="n">
        <v>22377</v>
      </c>
    </row>
    <row r="26" spans="1:3">
      <c r="A26" s="4" t="s">
        <v>917</v>
      </c>
      <c r="B26" s="7" t="n">
        <v>3.38</v>
      </c>
      <c r="C26" s="7" t="n">
        <v>3.38</v>
      </c>
    </row>
    <row r="27" spans="1:3">
      <c r="A27" s="4" t="s">
        <v>1000</v>
      </c>
    </row>
    <row r="28" spans="1:3">
      <c r="A28" s="3" t="s">
        <v>942</v>
      </c>
    </row>
    <row r="29" spans="1:3">
      <c r="A29" s="4" t="s">
        <v>993</v>
      </c>
      <c r="B29" s="5" t="n">
        <v>6031</v>
      </c>
      <c r="C29" s="5" t="n">
        <v>26194</v>
      </c>
    </row>
    <row r="30" spans="1:3">
      <c r="A30" s="4" t="s">
        <v>917</v>
      </c>
      <c r="B30" s="7" t="n">
        <v>2.71</v>
      </c>
      <c r="C30" s="7" t="n">
        <v>2.71</v>
      </c>
    </row>
    <row r="31" spans="1:3">
      <c r="A31" s="4" t="s">
        <v>1001</v>
      </c>
    </row>
    <row r="32" spans="1:3">
      <c r="A32" s="3" t="s">
        <v>942</v>
      </c>
    </row>
    <row r="33" spans="1:3">
      <c r="A33" s="4" t="s">
        <v>993</v>
      </c>
      <c r="B33" s="5" t="n">
        <v>0</v>
      </c>
      <c r="C33" s="5" t="n">
        <v>1651</v>
      </c>
    </row>
    <row r="34" spans="1:3">
      <c r="A34" s="4" t="s">
        <v>917</v>
      </c>
      <c r="B34" s="6" t="n">
        <v>0</v>
      </c>
      <c r="C34" s="7" t="n">
        <v>6.77</v>
      </c>
    </row>
    <row r="35" spans="1:3">
      <c r="A35" s="4" t="s">
        <v>1002</v>
      </c>
    </row>
    <row r="36" spans="1:3">
      <c r="A36" s="3" t="s">
        <v>942</v>
      </c>
    </row>
    <row r="37" spans="1:3">
      <c r="A37" s="4" t="s">
        <v>993</v>
      </c>
      <c r="B37" s="5" t="n">
        <v>0</v>
      </c>
      <c r="C37" s="5" t="n">
        <v>3991</v>
      </c>
    </row>
    <row r="38" spans="1:3">
      <c r="A38" s="4" t="s">
        <v>917</v>
      </c>
      <c r="B38" s="6" t="n">
        <v>0</v>
      </c>
      <c r="C38" s="7" t="n">
        <v>7.04</v>
      </c>
    </row>
    <row r="39" spans="1:3">
      <c r="A39" s="4" t="s">
        <v>1003</v>
      </c>
    </row>
    <row r="40" spans="1:3">
      <c r="A40" s="3" t="s">
        <v>942</v>
      </c>
    </row>
    <row r="41" spans="1:3">
      <c r="A41" s="4" t="s">
        <v>993</v>
      </c>
      <c r="B41" s="5" t="n">
        <v>0</v>
      </c>
      <c r="C41" s="5" t="n">
        <v>2395</v>
      </c>
    </row>
    <row r="42" spans="1:3">
      <c r="A42" s="4" t="s">
        <v>917</v>
      </c>
      <c r="B42" s="6" t="n">
        <v>0</v>
      </c>
      <c r="C42" s="7" t="n">
        <v>14.4</v>
      </c>
    </row>
    <row r="43" spans="1:3">
      <c r="A43" s="4" t="s">
        <v>1004</v>
      </c>
    </row>
    <row r="44" spans="1:3">
      <c r="A44" s="3" t="s">
        <v>942</v>
      </c>
    </row>
    <row r="45" spans="1:3">
      <c r="A45" s="4" t="s">
        <v>993</v>
      </c>
      <c r="B45" s="5" t="n">
        <v>66146</v>
      </c>
      <c r="C45" s="5" t="n">
        <v>149337</v>
      </c>
    </row>
    <row r="46" spans="1:3">
      <c r="A46" s="4" t="s">
        <v>917</v>
      </c>
      <c r="B46" s="6" t="n">
        <v>10</v>
      </c>
      <c r="C46" s="6" t="n">
        <v>10</v>
      </c>
    </row>
    <row r="47" spans="1:3">
      <c r="A47" s="4" t="s">
        <v>1005</v>
      </c>
    </row>
    <row r="48" spans="1:3">
      <c r="A48" s="3" t="s">
        <v>942</v>
      </c>
    </row>
    <row r="49" spans="1:3">
      <c r="A49" s="4" t="s">
        <v>993</v>
      </c>
      <c r="B49" s="5" t="n">
        <v>3769</v>
      </c>
      <c r="C49" s="5" t="n">
        <v>1918</v>
      </c>
    </row>
    <row r="50" spans="1:3">
      <c r="A50" s="4" t="s">
        <v>917</v>
      </c>
      <c r="B50" s="7" t="n">
        <v>13.2</v>
      </c>
      <c r="C50" s="7" t="n">
        <v>13.2</v>
      </c>
    </row>
    <row r="51" spans="1:3">
      <c r="A51" s="4" t="s">
        <v>1006</v>
      </c>
    </row>
    <row r="52" spans="1:3">
      <c r="A52" s="3" t="s">
        <v>942</v>
      </c>
    </row>
    <row r="53" spans="1:3">
      <c r="A53" s="4" t="s">
        <v>993</v>
      </c>
      <c r="B53" s="5" t="n">
        <v>111843</v>
      </c>
      <c r="C53" s="5" t="n">
        <v>90787</v>
      </c>
    </row>
    <row r="54" spans="1:3">
      <c r="A54" s="4" t="s">
        <v>917</v>
      </c>
      <c r="B54" s="7" t="n">
        <v>28.31</v>
      </c>
      <c r="C54" s="7" t="n">
        <v>28.31</v>
      </c>
    </row>
    <row r="55" spans="1:3">
      <c r="A55" s="4" t="s">
        <v>1007</v>
      </c>
    </row>
    <row r="56" spans="1:3">
      <c r="A56" s="3" t="s">
        <v>942</v>
      </c>
    </row>
    <row r="57" spans="1:3">
      <c r="A57" s="4" t="s">
        <v>993</v>
      </c>
      <c r="B57" s="5" t="n">
        <v>3000</v>
      </c>
      <c r="C57" s="5" t="n">
        <v>0</v>
      </c>
    </row>
    <row r="58" spans="1:3">
      <c r="A58" s="4" t="s">
        <v>917</v>
      </c>
      <c r="B58" s="7" t="n">
        <v>34.2</v>
      </c>
      <c r="C58" s="6" t="n">
        <v>0</v>
      </c>
    </row>
    <row r="59" spans="1:3">
      <c r="A59" s="4" t="s">
        <v>1008</v>
      </c>
    </row>
    <row r="60" spans="1:3">
      <c r="A60" s="3" t="s">
        <v>942</v>
      </c>
    </row>
    <row r="61" spans="1:3">
      <c r="A61" s="4" t="s">
        <v>993</v>
      </c>
      <c r="B61" s="5" t="n">
        <v>1200</v>
      </c>
      <c r="C61" s="5" t="n">
        <v>9911</v>
      </c>
    </row>
    <row r="62" spans="1:3">
      <c r="A62" s="4" t="s">
        <v>917</v>
      </c>
      <c r="B62" s="7" t="n">
        <v>29.34</v>
      </c>
      <c r="C62" s="7" t="n">
        <v>29.34</v>
      </c>
    </row>
    <row r="63" spans="1:3">
      <c r="A63" s="4" t="s">
        <v>1009</v>
      </c>
    </row>
    <row r="64" spans="1:3">
      <c r="A64" s="3" t="s">
        <v>942</v>
      </c>
    </row>
    <row r="65" spans="1:3">
      <c r="A65" s="4" t="s">
        <v>993</v>
      </c>
      <c r="B65" s="5" t="n">
        <v>18750</v>
      </c>
      <c r="C65" s="5" t="n">
        <v>18750</v>
      </c>
    </row>
    <row r="66" spans="1:3">
      <c r="A66" s="4" t="s">
        <v>917</v>
      </c>
      <c r="B66" s="7" t="n">
        <v>29.01</v>
      </c>
      <c r="C66" s="7" t="n">
        <v>29.01</v>
      </c>
    </row>
    <row r="67" spans="1:3">
      <c r="A67" s="4" t="s">
        <v>1010</v>
      </c>
    </row>
    <row r="68" spans="1:3">
      <c r="A68" s="3" t="s">
        <v>942</v>
      </c>
    </row>
    <row r="69" spans="1:3">
      <c r="A69" s="4" t="s">
        <v>993</v>
      </c>
      <c r="B69" s="5" t="n">
        <v>68888</v>
      </c>
      <c r="C69" s="5" t="n">
        <v>4375</v>
      </c>
    </row>
    <row r="70" spans="1:3">
      <c r="A70" s="4" t="s">
        <v>917</v>
      </c>
      <c r="B70" s="7" t="n">
        <v>32.36</v>
      </c>
      <c r="C70" s="7" t="n">
        <v>32.36</v>
      </c>
    </row>
    <row r="71" spans="1:3">
      <c r="A71" s="4" t="s">
        <v>919</v>
      </c>
    </row>
    <row r="72" spans="1:3">
      <c r="A72" s="3" t="s">
        <v>942</v>
      </c>
    </row>
    <row r="73" spans="1:3">
      <c r="A73" s="4" t="s">
        <v>1011</v>
      </c>
      <c r="B73" s="5" t="n">
        <v>163233</v>
      </c>
      <c r="C73" s="5" t="n">
        <v>86931</v>
      </c>
    </row>
    <row r="74" spans="1:3">
      <c r="A74" s="4" t="s">
        <v>1012</v>
      </c>
    </row>
    <row r="75" spans="1:3">
      <c r="A75" s="3" t="s">
        <v>942</v>
      </c>
    </row>
    <row r="76" spans="1:3">
      <c r="A76" s="4" t="s">
        <v>1011</v>
      </c>
      <c r="B76" s="5" t="n">
        <v>500</v>
      </c>
    </row>
    <row r="77" spans="1:3">
      <c r="A77" s="4" t="s">
        <v>1013</v>
      </c>
      <c r="B77" s="7" t="n">
        <v>36.3</v>
      </c>
    </row>
    <row r="78" spans="1:3">
      <c r="A78" s="4" t="s">
        <v>1014</v>
      </c>
    </row>
    <row r="79" spans="1:3">
      <c r="A79" s="3" t="s">
        <v>942</v>
      </c>
    </row>
    <row r="80" spans="1:3">
      <c r="A80" s="4" t="s">
        <v>1011</v>
      </c>
      <c r="C80" s="5" t="n">
        <v>37546</v>
      </c>
    </row>
    <row r="81" spans="1:3">
      <c r="A81" s="4" t="s">
        <v>1013</v>
      </c>
      <c r="C81" s="7" t="n">
        <v>34.96</v>
      </c>
    </row>
    <row r="82" spans="1:3">
      <c r="A82" s="4" t="s">
        <v>1015</v>
      </c>
    </row>
    <row r="83" spans="1:3">
      <c r="A83" s="3" t="s">
        <v>942</v>
      </c>
    </row>
    <row r="84" spans="1:3">
      <c r="A84" s="4" t="s">
        <v>1011</v>
      </c>
      <c r="B84" s="5" t="n">
        <v>45906</v>
      </c>
      <c r="C84" s="5" t="n">
        <v>49385</v>
      </c>
    </row>
    <row r="85" spans="1:3">
      <c r="A85" s="4" t="s">
        <v>1013</v>
      </c>
      <c r="B85" s="6" t="n">
        <v>37</v>
      </c>
      <c r="C85" s="6" t="n">
        <v>37</v>
      </c>
    </row>
    <row r="86" spans="1:3">
      <c r="A86" s="4" t="s">
        <v>1016</v>
      </c>
    </row>
    <row r="87" spans="1:3">
      <c r="A87" s="3" t="s">
        <v>942</v>
      </c>
    </row>
    <row r="88" spans="1:3">
      <c r="A88" s="4" t="s">
        <v>1011</v>
      </c>
      <c r="B88" s="5" t="n">
        <v>2671</v>
      </c>
    </row>
    <row r="89" spans="1:3">
      <c r="A89" s="4" t="s">
        <v>1013</v>
      </c>
      <c r="B89" s="7" t="n">
        <v>38.21</v>
      </c>
    </row>
    <row r="90" spans="1:3">
      <c r="A90" s="4" t="s">
        <v>1017</v>
      </c>
    </row>
    <row r="91" spans="1:3">
      <c r="A91" s="3" t="s">
        <v>942</v>
      </c>
    </row>
    <row r="92" spans="1:3">
      <c r="A92" s="4" t="s">
        <v>1011</v>
      </c>
      <c r="B92" s="5" t="n">
        <v>2250</v>
      </c>
    </row>
    <row r="93" spans="1:3">
      <c r="A93" s="4" t="s">
        <v>1013</v>
      </c>
      <c r="B93" s="6" t="n">
        <v>42</v>
      </c>
    </row>
    <row r="94" spans="1:3">
      <c r="A94" s="4" t="s">
        <v>1018</v>
      </c>
    </row>
    <row r="95" spans="1:3">
      <c r="A95" s="3" t="s">
        <v>942</v>
      </c>
    </row>
    <row r="96" spans="1:3">
      <c r="A96" s="4" t="s">
        <v>1011</v>
      </c>
      <c r="B96" s="5" t="n">
        <v>107463</v>
      </c>
    </row>
    <row r="97" spans="1:3">
      <c r="A97" s="4" t="s">
        <v>1013</v>
      </c>
      <c r="B97" s="7" t="n">
        <v>45.5</v>
      </c>
    </row>
    <row r="98" spans="1:3">
      <c r="A98" s="4" t="s">
        <v>1019</v>
      </c>
    </row>
    <row r="99" spans="1:3">
      <c r="A99" s="3" t="s">
        <v>942</v>
      </c>
    </row>
    <row r="100" spans="1:3">
      <c r="A100" s="4" t="s">
        <v>1011</v>
      </c>
      <c r="B100" s="5" t="n">
        <v>4443</v>
      </c>
    </row>
    <row r="101" spans="1:3">
      <c r="A101" s="4" t="s">
        <v>1013</v>
      </c>
      <c r="B101" s="7" t="n">
        <v>53.29</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25"/>
    <col customWidth="1" max="3" min="3" width="25"/>
    <col customWidth="1" max="4" min="4" width="25"/>
  </cols>
  <sheetData>
    <row r="1" spans="1:4">
      <c r="A1" s="1" t="s">
        <v>1020</v>
      </c>
      <c r="B1" s="2" t="s">
        <v>1</v>
      </c>
    </row>
    <row r="2" spans="1:4">
      <c r="B2" s="2" t="s">
        <v>1021</v>
      </c>
      <c r="C2" s="2" t="s">
        <v>1022</v>
      </c>
      <c r="D2" s="2" t="s">
        <v>1023</v>
      </c>
    </row>
    <row r="3" spans="1:4">
      <c r="A3" s="3" t="s">
        <v>308</v>
      </c>
    </row>
    <row r="4" spans="1:4">
      <c r="A4" s="4" t="s">
        <v>1024</v>
      </c>
      <c r="B4" s="7" t="n">
        <v>46.45</v>
      </c>
      <c r="C4" s="7" t="n">
        <v>39.69</v>
      </c>
      <c r="D4" s="7" t="n">
        <v>31.89</v>
      </c>
    </row>
    <row r="5" spans="1:4">
      <c r="A5" s="4" t="s">
        <v>1025</v>
      </c>
      <c r="B5" s="5" t="n">
        <v>6</v>
      </c>
      <c r="C5" s="5" t="n">
        <v>6</v>
      </c>
      <c r="D5" s="5" t="n">
        <v>6</v>
      </c>
    </row>
    <row r="6" spans="1:4">
      <c r="A6" s="4" t="s">
        <v>1026</v>
      </c>
      <c r="B6" s="4" t="s">
        <v>708</v>
      </c>
      <c r="C6" s="4" t="s">
        <v>539</v>
      </c>
      <c r="D6" s="4" t="s">
        <v>540</v>
      </c>
    </row>
    <row r="7" spans="1:4">
      <c r="A7" s="4" t="s">
        <v>1027</v>
      </c>
      <c r="B7" s="4" t="s">
        <v>593</v>
      </c>
      <c r="C7" s="4" t="s">
        <v>1028</v>
      </c>
      <c r="D7" s="4" t="s">
        <v>1029</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N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1030</v>
      </c>
      <c r="B1" s="2" t="s">
        <v>1031</v>
      </c>
      <c r="C1" s="2" t="s">
        <v>27</v>
      </c>
      <c r="D1" s="2" t="s">
        <v>1032</v>
      </c>
      <c r="E1" s="2" t="s">
        <v>28</v>
      </c>
      <c r="F1" s="2" t="s">
        <v>29</v>
      </c>
      <c r="G1" s="2" t="s">
        <v>1033</v>
      </c>
      <c r="H1" s="2" t="s">
        <v>1034</v>
      </c>
      <c r="I1" s="2" t="s">
        <v>1035</v>
      </c>
      <c r="J1" s="2" t="s">
        <v>1036</v>
      </c>
      <c r="K1" s="2" t="s">
        <v>1037</v>
      </c>
      <c r="L1" s="2" t="s">
        <v>1038</v>
      </c>
      <c r="M1" s="2" t="s">
        <v>1039</v>
      </c>
      <c r="N1" s="2" t="s">
        <v>1040</v>
      </c>
    </row>
    <row r="2" spans="1:14">
      <c r="A2" s="3" t="s">
        <v>76</v>
      </c>
    </row>
    <row r="3" spans="1:14">
      <c r="A3" s="4" t="s">
        <v>239</v>
      </c>
      <c r="C3" s="6" t="n">
        <v>4137</v>
      </c>
      <c r="E3" s="6" t="n">
        <v>19149</v>
      </c>
      <c r="F3" s="6" t="n">
        <v>16584</v>
      </c>
    </row>
    <row r="4" spans="1:14">
      <c r="A4" s="4" t="s">
        <v>1041</v>
      </c>
      <c r="C4" s="5" t="n">
        <v>4328</v>
      </c>
      <c r="E4" s="6" t="n">
        <v>21300</v>
      </c>
      <c r="F4" s="6" t="n">
        <v>19525</v>
      </c>
    </row>
    <row r="5" spans="1:14">
      <c r="A5" s="4" t="s">
        <v>1042</v>
      </c>
    </row>
    <row r="6" spans="1:14">
      <c r="A6" s="3" t="s">
        <v>76</v>
      </c>
    </row>
    <row r="7" spans="1:14">
      <c r="A7" s="4" t="s">
        <v>1043</v>
      </c>
      <c r="B7" s="4" t="s">
        <v>1044</v>
      </c>
      <c r="K7" s="4" t="s">
        <v>1045</v>
      </c>
    </row>
    <row r="8" spans="1:14">
      <c r="A8" s="4" t="s">
        <v>239</v>
      </c>
      <c r="B8" s="6" t="n">
        <v>8395</v>
      </c>
      <c r="C8" s="6" t="n">
        <v>8136</v>
      </c>
      <c r="K8" s="6" t="n">
        <v>650</v>
      </c>
    </row>
    <row r="9" spans="1:14">
      <c r="A9" s="4" t="s">
        <v>1041</v>
      </c>
      <c r="D9" s="6" t="n">
        <v>115</v>
      </c>
      <c r="G9" s="6" t="n">
        <v>187</v>
      </c>
      <c r="H9" s="6" t="n">
        <v>647</v>
      </c>
      <c r="I9" s="6" t="n">
        <v>225</v>
      </c>
      <c r="J9" s="6" t="n">
        <v>870</v>
      </c>
      <c r="K9" s="6" t="n">
        <v>100</v>
      </c>
      <c r="L9" s="6" t="n">
        <v>861</v>
      </c>
      <c r="M9" s="6" t="n">
        <v>2156</v>
      </c>
      <c r="N9" s="6" t="n">
        <v>3436</v>
      </c>
    </row>
    <row r="10" spans="1:14">
      <c r="A10" s="4" t="s">
        <v>1046</v>
      </c>
    </row>
    <row r="11" spans="1:14">
      <c r="A11" s="3" t="s">
        <v>76</v>
      </c>
    </row>
    <row r="12" spans="1:14">
      <c r="A12" s="4" t="s">
        <v>471</v>
      </c>
      <c r="B12" s="4" t="s">
        <v>472</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3</v>
      </c>
      <c r="B1" s="2" t="s">
        <v>1</v>
      </c>
    </row>
    <row r="2" spans="1:2">
      <c r="B2" s="2" t="s">
        <v>27</v>
      </c>
    </row>
    <row r="3" spans="1:2">
      <c r="A3" s="3" t="s">
        <v>251</v>
      </c>
    </row>
    <row r="4" spans="1:2">
      <c r="A4" s="4" t="s">
        <v>253</v>
      </c>
      <c r="B4" s="4" t="s">
        <v>25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 customWidth="1" max="7" min="7" width="14"/>
  </cols>
  <sheetData>
    <row r="1" spans="1:7">
      <c r="A1" s="1" t="s">
        <v>1047</v>
      </c>
      <c r="C1" s="2" t="s">
        <v>1</v>
      </c>
    </row>
    <row r="2" spans="1:7">
      <c r="C2" s="2" t="s">
        <v>27</v>
      </c>
      <c r="D2" s="2" t="s">
        <v>28</v>
      </c>
      <c r="E2" s="2" t="s">
        <v>29</v>
      </c>
      <c r="F2" s="2" t="s">
        <v>1037</v>
      </c>
      <c r="G2" s="2" t="s">
        <v>1031</v>
      </c>
    </row>
    <row r="3" spans="1:7">
      <c r="A3" s="3" t="s">
        <v>1048</v>
      </c>
    </row>
    <row r="4" spans="1:7">
      <c r="A4" s="4" t="s">
        <v>239</v>
      </c>
      <c r="C4" s="6" t="n">
        <v>4137</v>
      </c>
      <c r="D4" s="6" t="n">
        <v>19149</v>
      </c>
      <c r="E4" s="6" t="n">
        <v>16584</v>
      </c>
    </row>
    <row r="5" spans="1:7">
      <c r="A5" s="4" t="s">
        <v>1049</v>
      </c>
      <c r="B5" s="4" t="s">
        <v>32</v>
      </c>
      <c r="C5" s="5" t="n">
        <v>9347</v>
      </c>
      <c r="D5" s="5" t="n">
        <v>10664</v>
      </c>
    </row>
    <row r="6" spans="1:7">
      <c r="A6" s="4" t="s">
        <v>1042</v>
      </c>
    </row>
    <row r="7" spans="1:7">
      <c r="A7" s="3" t="s">
        <v>1048</v>
      </c>
    </row>
    <row r="8" spans="1:7">
      <c r="A8" s="4" t="s">
        <v>1050</v>
      </c>
      <c r="C8" s="5" t="n">
        <v>3019</v>
      </c>
    </row>
    <row r="9" spans="1:7">
      <c r="A9" s="4" t="s">
        <v>1051</v>
      </c>
      <c r="C9" s="5" t="n">
        <v>5117</v>
      </c>
    </row>
    <row r="10" spans="1:7">
      <c r="A10" s="4" t="s">
        <v>239</v>
      </c>
      <c r="C10" s="5" t="n">
        <v>8136</v>
      </c>
      <c r="F10" s="6" t="n">
        <v>650</v>
      </c>
      <c r="G10" s="6" t="n">
        <v>8395</v>
      </c>
    </row>
    <row r="11" spans="1:7">
      <c r="A11" s="4" t="s">
        <v>1049</v>
      </c>
      <c r="C11" s="6" t="n">
        <v>0</v>
      </c>
      <c r="D11" s="6" t="n">
        <v>110</v>
      </c>
    </row>
    <row r="12" spans="1:7"/>
    <row r="13" spans="1:7">
      <c r="A13" s="4" t="s">
        <v>32</v>
      </c>
      <c r="B13" s="4" t="s">
        <v>136</v>
      </c>
    </row>
  </sheetData>
  <mergeCells count="3">
    <mergeCell ref="A1:B2"/>
    <mergeCell ref="A12:F12"/>
    <mergeCell ref="B13:F13"/>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O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37"/>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s>
  <sheetData>
    <row r="1" spans="1:15">
      <c r="A1" s="1" t="s">
        <v>1052</v>
      </c>
      <c r="B1" s="2" t="s">
        <v>507</v>
      </c>
      <c r="C1" s="2" t="s">
        <v>1053</v>
      </c>
      <c r="D1" s="2" t="s">
        <v>508</v>
      </c>
      <c r="E1" s="2" t="s">
        <v>509</v>
      </c>
      <c r="F1" s="2" t="s">
        <v>1054</v>
      </c>
      <c r="G1" s="2" t="s">
        <v>1055</v>
      </c>
      <c r="H1" s="2" t="s">
        <v>1056</v>
      </c>
      <c r="I1" s="2" t="s">
        <v>1057</v>
      </c>
      <c r="J1" s="2" t="s">
        <v>1058</v>
      </c>
      <c r="K1" s="2" t="s">
        <v>1059</v>
      </c>
      <c r="L1" s="2" t="s">
        <v>1060</v>
      </c>
      <c r="M1" s="2" t="s">
        <v>1061</v>
      </c>
      <c r="N1" s="2" t="s">
        <v>1062</v>
      </c>
      <c r="O1" s="2" t="s">
        <v>1063</v>
      </c>
    </row>
    <row r="2" spans="1:15">
      <c r="A2" s="3" t="s">
        <v>76</v>
      </c>
    </row>
    <row r="3" spans="1:15">
      <c r="A3" s="4" t="s">
        <v>239</v>
      </c>
      <c r="B3" s="6" t="n">
        <v>4137</v>
      </c>
      <c r="D3" s="6" t="n">
        <v>19149</v>
      </c>
      <c r="E3" s="6" t="n">
        <v>16584</v>
      </c>
    </row>
    <row r="4" spans="1:15">
      <c r="A4" s="4" t="s">
        <v>1041</v>
      </c>
      <c r="B4" s="5" t="n">
        <v>4328</v>
      </c>
      <c r="D4" s="6" t="n">
        <v>21300</v>
      </c>
      <c r="E4" s="6" t="n">
        <v>19525</v>
      </c>
    </row>
    <row r="5" spans="1:15">
      <c r="A5" s="4" t="s">
        <v>1042</v>
      </c>
    </row>
    <row r="6" spans="1:15">
      <c r="A6" s="3" t="s">
        <v>76</v>
      </c>
    </row>
    <row r="7" spans="1:15">
      <c r="A7" s="4" t="s">
        <v>1043</v>
      </c>
      <c r="K7" s="4" t="s">
        <v>1045</v>
      </c>
      <c r="O7" s="4" t="s">
        <v>1044</v>
      </c>
    </row>
    <row r="8" spans="1:15">
      <c r="A8" s="4" t="s">
        <v>239</v>
      </c>
      <c r="B8" s="5" t="n">
        <v>8136</v>
      </c>
      <c r="K8" s="6" t="n">
        <v>650</v>
      </c>
      <c r="O8" s="6" t="n">
        <v>8395</v>
      </c>
    </row>
    <row r="9" spans="1:15">
      <c r="A9" s="4" t="s">
        <v>1041</v>
      </c>
      <c r="C9" s="6" t="n">
        <v>115</v>
      </c>
      <c r="F9" s="6" t="n">
        <v>187</v>
      </c>
      <c r="H9" s="6" t="n">
        <v>647</v>
      </c>
      <c r="I9" s="6" t="n">
        <v>225</v>
      </c>
      <c r="J9" s="6" t="n">
        <v>870</v>
      </c>
      <c r="K9" s="6" t="n">
        <v>100</v>
      </c>
      <c r="L9" s="6" t="n">
        <v>861</v>
      </c>
      <c r="M9" s="6" t="n">
        <v>2156</v>
      </c>
      <c r="N9" s="6" t="n">
        <v>3436</v>
      </c>
    </row>
    <row r="10" spans="1:15">
      <c r="A10" s="4" t="s">
        <v>1064</v>
      </c>
      <c r="G10" s="5" t="n">
        <v>11213</v>
      </c>
    </row>
    <row r="11" spans="1:15">
      <c r="A11" s="4" t="s">
        <v>1065</v>
      </c>
      <c r="G11" s="11" t="n">
        <v>27.2</v>
      </c>
    </row>
    <row r="12" spans="1:15">
      <c r="A12" s="4" t="s">
        <v>1066</v>
      </c>
      <c r="G12" s="6" t="n">
        <v>305</v>
      </c>
    </row>
    <row r="13" spans="1:15">
      <c r="A13" s="4" t="s">
        <v>1067</v>
      </c>
      <c r="K13" s="4" t="s">
        <v>472</v>
      </c>
    </row>
    <row r="14" spans="1:15">
      <c r="A14" s="4" t="s">
        <v>1068</v>
      </c>
    </row>
    <row r="15" spans="1:15">
      <c r="A15" s="3" t="s">
        <v>76</v>
      </c>
    </row>
    <row r="16" spans="1:15">
      <c r="A16" s="4" t="s">
        <v>1069</v>
      </c>
      <c r="B16" s="6" t="n">
        <v>2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37"/>
    <col customWidth="1" max="6" min="6" width="27"/>
    <col customWidth="1" max="7" min="7" width="27"/>
    <col customWidth="1" max="8" min="8" width="21"/>
    <col customWidth="1" max="9" min="9" width="27"/>
    <col customWidth="1" max="10" min="10" width="13"/>
    <col customWidth="1" max="11" min="11" width="26"/>
  </cols>
  <sheetData>
    <row r="1" spans="1:11">
      <c r="A1" s="1" t="s">
        <v>1070</v>
      </c>
      <c r="B1" s="2" t="s">
        <v>1</v>
      </c>
    </row>
    <row r="2" spans="1:11">
      <c r="B2" s="2" t="s">
        <v>507</v>
      </c>
      <c r="C2" s="2" t="s">
        <v>508</v>
      </c>
      <c r="D2" s="2" t="s">
        <v>509</v>
      </c>
      <c r="E2" s="2" t="s">
        <v>1071</v>
      </c>
      <c r="F2" s="2" t="s">
        <v>1072</v>
      </c>
      <c r="G2" s="2" t="s">
        <v>1073</v>
      </c>
      <c r="H2" s="2" t="s">
        <v>1074</v>
      </c>
      <c r="I2" s="2" t="s">
        <v>1075</v>
      </c>
      <c r="J2" s="2" t="s">
        <v>1076</v>
      </c>
      <c r="K2" s="2" t="s">
        <v>1077</v>
      </c>
    </row>
    <row r="3" spans="1:11">
      <c r="A3" s="3" t="s">
        <v>76</v>
      </c>
    </row>
    <row r="4" spans="1:11">
      <c r="A4" s="4" t="s">
        <v>1078</v>
      </c>
      <c r="J4" s="5" t="n">
        <v>40</v>
      </c>
    </row>
    <row r="5" spans="1:11">
      <c r="A5" s="4" t="s">
        <v>239</v>
      </c>
      <c r="B5" s="6" t="n">
        <v>4137000</v>
      </c>
      <c r="C5" s="6" t="n">
        <v>19149000</v>
      </c>
      <c r="D5" s="6" t="n">
        <v>16584000</v>
      </c>
    </row>
    <row r="6" spans="1:11">
      <c r="A6" s="4" t="s">
        <v>1041</v>
      </c>
      <c r="B6" s="6" t="n">
        <v>4328000</v>
      </c>
      <c r="C6" s="5" t="n">
        <v>21300000</v>
      </c>
      <c r="D6" s="5" t="n">
        <v>19525000</v>
      </c>
    </row>
    <row r="7" spans="1:11">
      <c r="A7" s="4" t="s">
        <v>142</v>
      </c>
    </row>
    <row r="8" spans="1:11">
      <c r="A8" s="3" t="s">
        <v>76</v>
      </c>
    </row>
    <row r="9" spans="1:11">
      <c r="A9" s="4" t="s">
        <v>1078</v>
      </c>
      <c r="K9" s="5" t="n">
        <v>337</v>
      </c>
    </row>
    <row r="10" spans="1:11">
      <c r="A10" s="4" t="s">
        <v>239</v>
      </c>
      <c r="K10" s="6" t="n">
        <v>20184000</v>
      </c>
    </row>
    <row r="11" spans="1:11">
      <c r="A11" s="4" t="s">
        <v>1079</v>
      </c>
      <c r="I11" s="5" t="n">
        <v>1249</v>
      </c>
      <c r="K11" s="5" t="n">
        <v>10200</v>
      </c>
    </row>
    <row r="12" spans="1:11">
      <c r="A12" s="4" t="s">
        <v>1043</v>
      </c>
      <c r="I12" s="4" t="s">
        <v>1080</v>
      </c>
      <c r="K12" s="4" t="s">
        <v>1081</v>
      </c>
    </row>
    <row r="13" spans="1:11">
      <c r="A13" s="4" t="s">
        <v>1041</v>
      </c>
      <c r="I13" s="6" t="n">
        <v>4208000</v>
      </c>
      <c r="K13" s="6" t="n">
        <v>9324000</v>
      </c>
    </row>
    <row r="14" spans="1:11">
      <c r="A14" s="4" t="s">
        <v>1082</v>
      </c>
      <c r="B14" s="4" t="s">
        <v>1083</v>
      </c>
    </row>
    <row r="15" spans="1:11">
      <c r="A15" s="4" t="s">
        <v>1084</v>
      </c>
      <c r="C15" s="5" t="n">
        <v>418</v>
      </c>
    </row>
    <row r="16" spans="1:11">
      <c r="A16" s="4" t="s">
        <v>1085</v>
      </c>
      <c r="K16" s="6" t="n">
        <v>8377000</v>
      </c>
    </row>
    <row r="17" spans="1:11">
      <c r="A17" s="4" t="s">
        <v>1067</v>
      </c>
      <c r="K17" s="4" t="s">
        <v>472</v>
      </c>
    </row>
    <row r="18" spans="1:11">
      <c r="A18" s="4" t="s">
        <v>1086</v>
      </c>
      <c r="B18" s="6" t="n">
        <v>0</v>
      </c>
      <c r="C18" s="6" t="n">
        <v>-1173000</v>
      </c>
      <c r="D18" s="6" t="n">
        <v>418000</v>
      </c>
    </row>
    <row r="19" spans="1:11">
      <c r="A19" s="4" t="s">
        <v>1087</v>
      </c>
    </row>
    <row r="20" spans="1:11">
      <c r="A20" s="3" t="s">
        <v>76</v>
      </c>
    </row>
    <row r="21" spans="1:11">
      <c r="A21" s="4" t="s">
        <v>1041</v>
      </c>
      <c r="H21" s="6" t="n">
        <v>600000</v>
      </c>
    </row>
    <row r="22" spans="1:11">
      <c r="A22" s="4" t="s">
        <v>1088</v>
      </c>
    </row>
    <row r="23" spans="1:11">
      <c r="A23" s="3" t="s">
        <v>76</v>
      </c>
    </row>
    <row r="24" spans="1:11">
      <c r="A24" s="4" t="s">
        <v>1079</v>
      </c>
      <c r="E24" s="5" t="n">
        <v>277</v>
      </c>
      <c r="F24" s="5" t="n">
        <v>550</v>
      </c>
      <c r="G24" s="5" t="n">
        <v>920</v>
      </c>
    </row>
    <row r="25" spans="1:11">
      <c r="A25" s="4" t="s">
        <v>1043</v>
      </c>
      <c r="E25" s="4" t="s">
        <v>1089</v>
      </c>
      <c r="F25" s="4" t="s">
        <v>1090</v>
      </c>
      <c r="G25" s="4" t="s">
        <v>1091</v>
      </c>
    </row>
    <row r="26" spans="1:11">
      <c r="A26" s="4" t="s">
        <v>1065</v>
      </c>
      <c r="E26" s="7" t="n">
        <v>970.78</v>
      </c>
    </row>
    <row r="27" spans="1:11">
      <c r="A27" s="4" t="s">
        <v>1085</v>
      </c>
      <c r="E27" s="6" t="n">
        <v>1316000</v>
      </c>
      <c r="F27" s="6" t="n">
        <v>3135000</v>
      </c>
      <c r="G27" s="6" t="n">
        <v>312800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 customWidth="1" max="5" min="5" width="14"/>
    <col customWidth="1" max="6" min="6" width="14"/>
  </cols>
  <sheetData>
    <row r="1" spans="1:6">
      <c r="A1" s="1" t="s">
        <v>1092</v>
      </c>
      <c r="C1" s="2" t="s">
        <v>1093</v>
      </c>
      <c r="D1" s="2" t="s">
        <v>27</v>
      </c>
      <c r="E1" s="2" t="s">
        <v>28</v>
      </c>
      <c r="F1" s="2" t="s">
        <v>29</v>
      </c>
    </row>
    <row r="2" spans="1:6">
      <c r="A2" s="3" t="s">
        <v>76</v>
      </c>
    </row>
    <row r="3" spans="1:6">
      <c r="A3" s="4" t="s">
        <v>239</v>
      </c>
      <c r="D3" s="6" t="n">
        <v>4137</v>
      </c>
      <c r="E3" s="6" t="n">
        <v>19149</v>
      </c>
      <c r="F3" s="6" t="n">
        <v>16584</v>
      </c>
    </row>
    <row r="4" spans="1:6">
      <c r="A4" s="4" t="s">
        <v>1049</v>
      </c>
      <c r="B4" s="4" t="s">
        <v>32</v>
      </c>
      <c r="D4" s="5" t="n">
        <v>9347</v>
      </c>
      <c r="E4" s="5" t="n">
        <v>10664</v>
      </c>
    </row>
    <row r="5" spans="1:6">
      <c r="A5" s="4" t="s">
        <v>1094</v>
      </c>
      <c r="D5" s="5" t="n">
        <v>3418</v>
      </c>
      <c r="E5" s="5" t="n">
        <v>18574</v>
      </c>
    </row>
    <row r="6" spans="1:6">
      <c r="A6" s="4" t="s">
        <v>142</v>
      </c>
    </row>
    <row r="7" spans="1:6">
      <c r="A7" s="3" t="s">
        <v>76</v>
      </c>
    </row>
    <row r="8" spans="1:6">
      <c r="A8" s="4" t="s">
        <v>1050</v>
      </c>
      <c r="C8" s="6" t="n">
        <v>9324</v>
      </c>
    </row>
    <row r="9" spans="1:6">
      <c r="A9" s="4" t="s">
        <v>1051</v>
      </c>
      <c r="C9" s="5" t="n">
        <v>2483</v>
      </c>
    </row>
    <row r="10" spans="1:6">
      <c r="A10" s="4" t="s">
        <v>1085</v>
      </c>
      <c r="C10" s="5" t="n">
        <v>8377</v>
      </c>
    </row>
    <row r="11" spans="1:6">
      <c r="A11" s="4" t="s">
        <v>239</v>
      </c>
      <c r="C11" s="6" t="n">
        <v>20184</v>
      </c>
    </row>
    <row r="12" spans="1:6">
      <c r="A12" s="4" t="s">
        <v>1049</v>
      </c>
      <c r="D12" s="5" t="n">
        <v>3127</v>
      </c>
      <c r="E12" s="5" t="n">
        <v>3119</v>
      </c>
    </row>
    <row r="13" spans="1:6">
      <c r="A13" s="4" t="s">
        <v>1094</v>
      </c>
      <c r="D13" s="6" t="n">
        <v>1527</v>
      </c>
      <c r="E13" s="6" t="n">
        <v>4497</v>
      </c>
    </row>
    <row r="14" spans="1:6"/>
    <row r="15" spans="1:6">
      <c r="A15" s="4" t="s">
        <v>32</v>
      </c>
      <c r="B15" s="4" t="s">
        <v>136</v>
      </c>
    </row>
  </sheetData>
  <mergeCells count="3">
    <mergeCell ref="A1:B1"/>
    <mergeCell ref="A14:E14"/>
    <mergeCell ref="B15:E15"/>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3"/>
    <col customWidth="1" max="8" min="8" width="14"/>
    <col customWidth="1" max="9" min="9" width="13"/>
  </cols>
  <sheetData>
    <row r="1" spans="1:9">
      <c r="A1" s="1" t="s">
        <v>1095</v>
      </c>
      <c r="C1" s="2" t="s">
        <v>1096</v>
      </c>
      <c r="D1" s="2" t="s">
        <v>29</v>
      </c>
      <c r="E1" s="2" t="s">
        <v>27</v>
      </c>
      <c r="F1" s="2" t="s">
        <v>28</v>
      </c>
      <c r="G1" s="2" t="s">
        <v>1097</v>
      </c>
      <c r="H1" s="2" t="s">
        <v>1098</v>
      </c>
      <c r="I1" s="2" t="s">
        <v>1093</v>
      </c>
    </row>
    <row r="2" spans="1:9">
      <c r="A2" s="3" t="s">
        <v>76</v>
      </c>
    </row>
    <row r="3" spans="1:9">
      <c r="A3" s="4" t="s">
        <v>116</v>
      </c>
      <c r="B3" s="4" t="s">
        <v>32</v>
      </c>
      <c r="E3" s="6" t="n">
        <v>9347</v>
      </c>
      <c r="F3" s="6" t="n">
        <v>10664</v>
      </c>
    </row>
    <row r="4" spans="1:9">
      <c r="A4" s="4" t="s">
        <v>142</v>
      </c>
    </row>
    <row r="5" spans="1:9">
      <c r="A5" s="3" t="s">
        <v>76</v>
      </c>
    </row>
    <row r="6" spans="1:9">
      <c r="A6" s="4" t="s">
        <v>116</v>
      </c>
      <c r="E6" s="6" t="n">
        <v>3127</v>
      </c>
      <c r="F6" s="6" t="n">
        <v>3119</v>
      </c>
    </row>
    <row r="7" spans="1:9">
      <c r="A7" s="4" t="s">
        <v>1099</v>
      </c>
    </row>
    <row r="8" spans="1:9">
      <c r="A8" s="3" t="s">
        <v>76</v>
      </c>
    </row>
    <row r="9" spans="1:9">
      <c r="A9" s="4" t="s">
        <v>1100</v>
      </c>
      <c r="I9" s="5" t="n">
        <v>38984</v>
      </c>
    </row>
    <row r="10" spans="1:9">
      <c r="A10" s="4" t="s">
        <v>1101</v>
      </c>
      <c r="I10" s="6" t="n">
        <v>800</v>
      </c>
    </row>
    <row r="11" spans="1:9">
      <c r="A11" s="4" t="s">
        <v>1102</v>
      </c>
    </row>
    <row r="12" spans="1:9">
      <c r="A12" s="3" t="s">
        <v>76</v>
      </c>
    </row>
    <row r="13" spans="1:9">
      <c r="A13" s="4" t="s">
        <v>1100</v>
      </c>
      <c r="H13" s="5" t="n">
        <v>20896</v>
      </c>
    </row>
    <row r="14" spans="1:9">
      <c r="A14" s="4" t="s">
        <v>1101</v>
      </c>
      <c r="H14" s="6" t="n">
        <v>800</v>
      </c>
    </row>
    <row r="15" spans="1:9">
      <c r="A15" s="4" t="s">
        <v>1103</v>
      </c>
    </row>
    <row r="16" spans="1:9">
      <c r="A16" s="3" t="s">
        <v>76</v>
      </c>
    </row>
    <row r="17" spans="1:9">
      <c r="A17" s="4" t="s">
        <v>1101</v>
      </c>
      <c r="G17" s="6" t="n">
        <v>400</v>
      </c>
    </row>
    <row r="18" spans="1:9">
      <c r="A18" s="4" t="s">
        <v>1104</v>
      </c>
    </row>
    <row r="19" spans="1:9">
      <c r="A19" s="3" t="s">
        <v>76</v>
      </c>
    </row>
    <row r="20" spans="1:9">
      <c r="A20" s="4" t="s">
        <v>1100</v>
      </c>
      <c r="I20" s="5" t="n">
        <v>4873</v>
      </c>
    </row>
    <row r="21" spans="1:9">
      <c r="A21" s="4" t="s">
        <v>1101</v>
      </c>
      <c r="I21" s="6" t="n">
        <v>100</v>
      </c>
    </row>
    <row r="22" spans="1:9">
      <c r="A22" s="4" t="s">
        <v>1105</v>
      </c>
    </row>
    <row r="23" spans="1:9">
      <c r="A23" s="3" t="s">
        <v>76</v>
      </c>
    </row>
    <row r="24" spans="1:9">
      <c r="A24" s="4" t="s">
        <v>1100</v>
      </c>
      <c r="H24" s="5" t="n">
        <v>2612</v>
      </c>
    </row>
    <row r="25" spans="1:9">
      <c r="A25" s="4" t="s">
        <v>1101</v>
      </c>
      <c r="D25" s="6" t="n">
        <v>900</v>
      </c>
      <c r="H25" s="6" t="n">
        <v>100</v>
      </c>
    </row>
    <row r="26" spans="1:9">
      <c r="A26" s="4" t="s">
        <v>909</v>
      </c>
      <c r="C26" s="5" t="n">
        <v>9120</v>
      </c>
      <c r="D26" s="5" t="n">
        <v>23508</v>
      </c>
    </row>
    <row r="27" spans="1:9"/>
    <row r="28" spans="1:9">
      <c r="A28" s="4" t="s">
        <v>32</v>
      </c>
      <c r="B28" s="4" t="s">
        <v>136</v>
      </c>
    </row>
  </sheetData>
  <mergeCells count="3">
    <mergeCell ref="A1:B1"/>
    <mergeCell ref="A27:H27"/>
    <mergeCell ref="B28:H28"/>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106</v>
      </c>
      <c r="B1" s="2" t="s">
        <v>584</v>
      </c>
      <c r="C1" s="2" t="s">
        <v>1107</v>
      </c>
      <c r="D1" s="2" t="s">
        <v>29</v>
      </c>
      <c r="E1" s="2" t="s">
        <v>27</v>
      </c>
      <c r="F1" s="2" t="s">
        <v>28</v>
      </c>
      <c r="G1" s="2" t="s">
        <v>1108</v>
      </c>
    </row>
    <row r="2" spans="1:7">
      <c r="A2" s="3" t="s">
        <v>76</v>
      </c>
    </row>
    <row r="3" spans="1:7">
      <c r="A3" s="4" t="s">
        <v>237</v>
      </c>
      <c r="D3" s="6" t="n">
        <v>19525</v>
      </c>
      <c r="E3" s="6" t="n">
        <v>4328</v>
      </c>
      <c r="F3" s="6" t="n">
        <v>21300</v>
      </c>
    </row>
    <row r="4" spans="1:7">
      <c r="A4" s="4" t="s">
        <v>91</v>
      </c>
    </row>
    <row r="5" spans="1:7">
      <c r="A5" s="3" t="s">
        <v>76</v>
      </c>
    </row>
    <row r="6" spans="1:7">
      <c r="A6" s="4" t="s">
        <v>1109</v>
      </c>
      <c r="B6" s="5" t="n">
        <v>9014</v>
      </c>
    </row>
    <row r="7" spans="1:7">
      <c r="A7" s="4" t="s">
        <v>237</v>
      </c>
      <c r="B7" s="6" t="n">
        <v>1402</v>
      </c>
      <c r="G7" s="6" t="n">
        <v>414</v>
      </c>
    </row>
    <row r="8" spans="1:7">
      <c r="A8" s="4" t="s">
        <v>1110</v>
      </c>
      <c r="B8" s="6" t="n">
        <v>868</v>
      </c>
    </row>
    <row r="9" spans="1:7">
      <c r="A9" s="4" t="s">
        <v>1111</v>
      </c>
      <c r="B9" s="5" t="n">
        <v>9190</v>
      </c>
    </row>
    <row r="10" spans="1:7">
      <c r="A10" s="4" t="s">
        <v>1067</v>
      </c>
      <c r="B10" s="4" t="s">
        <v>489</v>
      </c>
    </row>
    <row r="11" spans="1:7">
      <c r="A11" s="4" t="s">
        <v>91</v>
      </c>
    </row>
    <row r="12" spans="1:7">
      <c r="A12" s="3" t="s">
        <v>76</v>
      </c>
    </row>
    <row r="13" spans="1:7">
      <c r="A13" s="4" t="s">
        <v>707</v>
      </c>
      <c r="C13" s="4" t="s">
        <v>1112</v>
      </c>
      <c r="D13" s="4" t="s">
        <v>1112</v>
      </c>
    </row>
    <row r="14" spans="1:7">
      <c r="A14" s="4" t="s">
        <v>92</v>
      </c>
      <c r="D14" s="6" t="n">
        <v>625</v>
      </c>
    </row>
    <row r="15" spans="1:7">
      <c r="A15" s="4" t="s">
        <v>1113</v>
      </c>
    </row>
    <row r="16" spans="1:7">
      <c r="A16" s="3" t="s">
        <v>76</v>
      </c>
    </row>
    <row r="17" spans="1:7">
      <c r="A17" s="4" t="s">
        <v>471</v>
      </c>
      <c r="B17" s="4" t="s">
        <v>1114</v>
      </c>
    </row>
    <row r="18" spans="1:7">
      <c r="A18" s="4" t="s">
        <v>1115</v>
      </c>
    </row>
    <row r="19" spans="1:7">
      <c r="A19" s="3" t="s">
        <v>76</v>
      </c>
    </row>
    <row r="20" spans="1:7">
      <c r="A20" s="4" t="s">
        <v>237</v>
      </c>
      <c r="B20" s="6" t="n">
        <v>13316</v>
      </c>
    </row>
    <row r="21" spans="1:7">
      <c r="A21" s="4" t="s">
        <v>1110</v>
      </c>
      <c r="B21" s="6" t="n">
        <v>825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16</v>
      </c>
      <c r="B1" s="2" t="s">
        <v>584</v>
      </c>
      <c r="C1" s="2" t="s">
        <v>27</v>
      </c>
      <c r="D1" s="2" t="s">
        <v>28</v>
      </c>
      <c r="E1" s="2" t="s">
        <v>29</v>
      </c>
    </row>
    <row r="2" spans="1:5">
      <c r="A2" s="3" t="s">
        <v>76</v>
      </c>
    </row>
    <row r="3" spans="1:5">
      <c r="A3" s="4" t="s">
        <v>239</v>
      </c>
      <c r="C3" s="6" t="n">
        <v>4137</v>
      </c>
      <c r="D3" s="6" t="n">
        <v>19149</v>
      </c>
      <c r="E3" s="6" t="n">
        <v>16584</v>
      </c>
    </row>
    <row r="4" spans="1:5">
      <c r="A4" s="4" t="s">
        <v>91</v>
      </c>
    </row>
    <row r="5" spans="1:5">
      <c r="A5" s="3" t="s">
        <v>76</v>
      </c>
    </row>
    <row r="6" spans="1:5">
      <c r="A6" s="4" t="s">
        <v>1050</v>
      </c>
      <c r="B6" s="6" t="n">
        <v>1402</v>
      </c>
    </row>
    <row r="7" spans="1:5">
      <c r="A7" s="4" t="s">
        <v>1051</v>
      </c>
      <c r="B7" s="5" t="n">
        <v>414</v>
      </c>
    </row>
    <row r="8" spans="1:5">
      <c r="A8" s="4" t="s">
        <v>239</v>
      </c>
      <c r="B8" s="6" t="n">
        <v>1816</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 customWidth="1" max="6" min="6" width="14"/>
    <col customWidth="1" max="7" min="7" width="21"/>
  </cols>
  <sheetData>
    <row r="1" spans="1:7">
      <c r="A1" s="1" t="s">
        <v>1117</v>
      </c>
      <c r="B1" s="2" t="s">
        <v>1118</v>
      </c>
      <c r="C1" s="2" t="s">
        <v>1119</v>
      </c>
      <c r="D1" s="2" t="s">
        <v>507</v>
      </c>
      <c r="E1" s="2" t="s">
        <v>1120</v>
      </c>
      <c r="F1" s="2" t="s">
        <v>1121</v>
      </c>
      <c r="G1" s="2" t="s">
        <v>508</v>
      </c>
    </row>
    <row r="2" spans="1:7">
      <c r="A2" s="3" t="s">
        <v>76</v>
      </c>
    </row>
    <row r="3" spans="1:7">
      <c r="A3" s="4" t="s">
        <v>1122</v>
      </c>
      <c r="C3" s="6" t="n">
        <v>315</v>
      </c>
    </row>
    <row r="4" spans="1:7">
      <c r="A4" s="4" t="s">
        <v>116</v>
      </c>
      <c r="D4" s="6" t="n">
        <v>3418</v>
      </c>
      <c r="G4" s="6" t="n">
        <v>18574</v>
      </c>
    </row>
    <row r="5" spans="1:7">
      <c r="A5" s="4" t="s">
        <v>87</v>
      </c>
      <c r="D5" s="5" t="n">
        <v>455</v>
      </c>
    </row>
    <row r="6" spans="1:7">
      <c r="A6" s="4" t="s">
        <v>91</v>
      </c>
    </row>
    <row r="7" spans="1:7">
      <c r="A7" s="3" t="s">
        <v>76</v>
      </c>
    </row>
    <row r="8" spans="1:7">
      <c r="A8" s="4" t="s">
        <v>1122</v>
      </c>
      <c r="B8" s="6" t="n">
        <v>1186</v>
      </c>
    </row>
    <row r="9" spans="1:7">
      <c r="A9" s="4" t="s">
        <v>1123</v>
      </c>
      <c r="B9" s="6" t="n">
        <v>1611</v>
      </c>
    </row>
    <row r="10" spans="1:7">
      <c r="A10" s="4" t="s">
        <v>116</v>
      </c>
      <c r="D10" s="6" t="n">
        <v>0</v>
      </c>
      <c r="G10" s="5" t="n">
        <v>2797</v>
      </c>
    </row>
    <row r="11" spans="1:7">
      <c r="A11" s="4" t="s">
        <v>1124</v>
      </c>
      <c r="D11" s="4" t="s">
        <v>1125</v>
      </c>
    </row>
    <row r="12" spans="1:7">
      <c r="A12" s="4" t="s">
        <v>1126</v>
      </c>
    </row>
    <row r="13" spans="1:7">
      <c r="A13" s="3" t="s">
        <v>76</v>
      </c>
    </row>
    <row r="14" spans="1:7">
      <c r="A14" s="4" t="s">
        <v>1127</v>
      </c>
      <c r="D14" s="4" t="s">
        <v>586</v>
      </c>
    </row>
    <row r="15" spans="1:7">
      <c r="A15" s="4" t="s">
        <v>1128</v>
      </c>
      <c r="F15" s="4" t="s">
        <v>1129</v>
      </c>
    </row>
    <row r="16" spans="1:7">
      <c r="A16" s="4" t="s">
        <v>1130</v>
      </c>
    </row>
    <row r="17" spans="1:7">
      <c r="A17" s="3" t="s">
        <v>76</v>
      </c>
    </row>
    <row r="18" spans="1:7">
      <c r="A18" s="4" t="s">
        <v>1131</v>
      </c>
      <c r="F18" s="5" t="n">
        <v>8</v>
      </c>
    </row>
    <row r="19" spans="1:7">
      <c r="A19" s="4" t="s">
        <v>1132</v>
      </c>
      <c r="E19" s="5" t="n">
        <v>8</v>
      </c>
    </row>
    <row r="20" spans="1:7">
      <c r="A20" s="4" t="s">
        <v>1133</v>
      </c>
    </row>
    <row r="21" spans="1:7">
      <c r="A21" s="3" t="s">
        <v>76</v>
      </c>
    </row>
    <row r="22" spans="1:7">
      <c r="A22" s="4" t="s">
        <v>1131</v>
      </c>
      <c r="F22" s="10" t="n">
        <v>0.5</v>
      </c>
    </row>
    <row r="23" spans="1:7">
      <c r="A23" s="4" t="s">
        <v>1132</v>
      </c>
      <c r="E23" s="10" t="n">
        <v>0.5</v>
      </c>
    </row>
    <row r="24" spans="1:7">
      <c r="A24" s="4" t="s">
        <v>1134</v>
      </c>
    </row>
    <row r="25" spans="1:7">
      <c r="A25" s="3" t="s">
        <v>76</v>
      </c>
    </row>
    <row r="26" spans="1:7">
      <c r="A26" s="4" t="s">
        <v>1135</v>
      </c>
      <c r="F26" s="5" t="n">
        <v>4</v>
      </c>
    </row>
    <row r="27" spans="1:7">
      <c r="A27" s="4" t="s">
        <v>1136</v>
      </c>
      <c r="E27" s="5" t="n">
        <v>4</v>
      </c>
    </row>
    <row r="28" spans="1:7">
      <c r="A28" s="4" t="s">
        <v>1137</v>
      </c>
    </row>
    <row r="29" spans="1:7">
      <c r="A29" s="3" t="s">
        <v>76</v>
      </c>
    </row>
    <row r="30" spans="1:7">
      <c r="A30" s="4" t="s">
        <v>1135</v>
      </c>
      <c r="F30" s="10" t="n">
        <v>0.5</v>
      </c>
    </row>
    <row r="31" spans="1:7">
      <c r="A31" s="4" t="s">
        <v>1136</v>
      </c>
      <c r="E31" s="10" t="n">
        <v>0.5</v>
      </c>
    </row>
    <row r="32" spans="1:7">
      <c r="A32" s="4" t="s">
        <v>588</v>
      </c>
    </row>
    <row r="33" spans="1:7">
      <c r="A33" s="3" t="s">
        <v>76</v>
      </c>
    </row>
    <row r="34" spans="1:7">
      <c r="A34" s="4" t="s">
        <v>143</v>
      </c>
      <c r="G34" s="5" t="n">
        <v>455</v>
      </c>
    </row>
    <row r="35" spans="1:7">
      <c r="A35" s="4" t="s">
        <v>1138</v>
      </c>
    </row>
    <row r="36" spans="1:7">
      <c r="A36" s="3" t="s">
        <v>76</v>
      </c>
    </row>
    <row r="37" spans="1:7">
      <c r="A37" s="4" t="s">
        <v>143</v>
      </c>
      <c r="G37" s="6" t="n">
        <v>455</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21"/>
    <col customWidth="1" max="8" min="8" width="21"/>
  </cols>
  <sheetData>
    <row r="1" spans="1:8">
      <c r="A1" s="1" t="s">
        <v>1139</v>
      </c>
      <c r="B1" s="2" t="s">
        <v>1140</v>
      </c>
      <c r="C1" s="2" t="s">
        <v>1141</v>
      </c>
      <c r="D1" s="2" t="s">
        <v>507</v>
      </c>
      <c r="E1" s="2" t="s">
        <v>1142</v>
      </c>
      <c r="F1" s="2" t="s">
        <v>508</v>
      </c>
      <c r="G1" s="2" t="s">
        <v>1143</v>
      </c>
      <c r="H1" s="2" t="s">
        <v>509</v>
      </c>
    </row>
    <row r="2" spans="1:8">
      <c r="A2" s="3" t="s">
        <v>76</v>
      </c>
    </row>
    <row r="3" spans="1:8">
      <c r="A3" s="4" t="s">
        <v>1078</v>
      </c>
      <c r="B3" s="5" t="n">
        <v>40</v>
      </c>
    </row>
    <row r="4" spans="1:8">
      <c r="A4" s="4" t="s">
        <v>239</v>
      </c>
      <c r="D4" s="6" t="n">
        <v>4137</v>
      </c>
      <c r="F4" s="6" t="n">
        <v>19149</v>
      </c>
      <c r="H4" s="6" t="n">
        <v>16584</v>
      </c>
    </row>
    <row r="5" spans="1:8">
      <c r="A5" s="4" t="s">
        <v>1144</v>
      </c>
    </row>
    <row r="6" spans="1:8">
      <c r="A6" s="3" t="s">
        <v>76</v>
      </c>
    </row>
    <row r="7" spans="1:8">
      <c r="A7" s="4" t="s">
        <v>1043</v>
      </c>
      <c r="B7" s="4" t="s">
        <v>472</v>
      </c>
    </row>
    <row r="8" spans="1:8">
      <c r="A8" s="4" t="s">
        <v>1145</v>
      </c>
      <c r="C8" s="6" t="n">
        <v>436</v>
      </c>
    </row>
    <row r="9" spans="1:8">
      <c r="A9" s="4" t="s">
        <v>1146</v>
      </c>
    </row>
    <row r="10" spans="1:8">
      <c r="A10" s="3" t="s">
        <v>76</v>
      </c>
    </row>
    <row r="11" spans="1:8">
      <c r="A11" s="4" t="s">
        <v>1043</v>
      </c>
      <c r="B11" s="4" t="s">
        <v>472</v>
      </c>
    </row>
    <row r="12" spans="1:8">
      <c r="A12" s="4" t="s">
        <v>94</v>
      </c>
    </row>
    <row r="13" spans="1:8">
      <c r="A13" s="3" t="s">
        <v>76</v>
      </c>
    </row>
    <row r="14" spans="1:8">
      <c r="A14" s="4" t="s">
        <v>239</v>
      </c>
      <c r="B14" s="6" t="n">
        <v>19851</v>
      </c>
    </row>
    <row r="15" spans="1:8">
      <c r="A15" s="4" t="s">
        <v>1050</v>
      </c>
      <c r="B15" s="5" t="n">
        <v>8500</v>
      </c>
    </row>
    <row r="16" spans="1:8">
      <c r="A16" s="4" t="s">
        <v>1085</v>
      </c>
      <c r="B16" s="5" t="n">
        <v>9448</v>
      </c>
      <c r="D16" s="5" t="n">
        <v>1867</v>
      </c>
      <c r="E16" s="6" t="n">
        <v>5000</v>
      </c>
      <c r="G16" s="6" t="n">
        <v>5000</v>
      </c>
    </row>
    <row r="17" spans="1:8">
      <c r="A17" s="4" t="s">
        <v>92</v>
      </c>
      <c r="D17" s="5" t="n">
        <v>-1038</v>
      </c>
    </row>
    <row r="18" spans="1:8">
      <c r="A18" s="4" t="s">
        <v>1147</v>
      </c>
      <c r="D18" s="5" t="n">
        <v>575</v>
      </c>
    </row>
    <row r="19" spans="1:8">
      <c r="A19" s="4" t="s">
        <v>1148</v>
      </c>
      <c r="B19" s="5" t="n">
        <v>1352</v>
      </c>
      <c r="D19" s="5" t="n">
        <v>1357</v>
      </c>
    </row>
    <row r="20" spans="1:8">
      <c r="A20" s="4" t="s">
        <v>1149</v>
      </c>
      <c r="D20" s="6" t="n">
        <v>515</v>
      </c>
    </row>
    <row r="21" spans="1:8">
      <c r="A21" s="4" t="s">
        <v>1150</v>
      </c>
    </row>
    <row r="22" spans="1:8">
      <c r="A22" s="3" t="s">
        <v>76</v>
      </c>
    </row>
    <row r="23" spans="1:8">
      <c r="A23" s="4" t="s">
        <v>239</v>
      </c>
      <c r="B23" s="5" t="n">
        <v>12131</v>
      </c>
    </row>
    <row r="24" spans="1:8">
      <c r="A24" s="4" t="s">
        <v>1151</v>
      </c>
    </row>
    <row r="25" spans="1:8">
      <c r="A25" s="3" t="s">
        <v>76</v>
      </c>
    </row>
    <row r="26" spans="1:8">
      <c r="A26" s="4" t="s">
        <v>239</v>
      </c>
      <c r="B26" s="6" t="n">
        <v>772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 customWidth="1" max="5" min="5" width="14"/>
    <col customWidth="1" max="6" min="6" width="14"/>
    <col customWidth="1" max="7" min="7" width="14"/>
    <col customWidth="1" max="8" min="8" width="14"/>
  </cols>
  <sheetData>
    <row r="1" spans="1:8">
      <c r="A1" s="1" t="s">
        <v>1152</v>
      </c>
      <c r="C1" s="2" t="s">
        <v>1076</v>
      </c>
      <c r="D1" s="2" t="s">
        <v>27</v>
      </c>
      <c r="E1" s="2" t="s">
        <v>1153</v>
      </c>
      <c r="F1" s="2" t="s">
        <v>28</v>
      </c>
      <c r="G1" s="2" t="s">
        <v>1154</v>
      </c>
      <c r="H1" s="2" t="s">
        <v>29</v>
      </c>
    </row>
    <row r="2" spans="1:8">
      <c r="A2" s="3" t="s">
        <v>76</v>
      </c>
    </row>
    <row r="3" spans="1:8">
      <c r="A3" s="4" t="s">
        <v>239</v>
      </c>
      <c r="D3" s="6" t="n">
        <v>4137</v>
      </c>
      <c r="F3" s="6" t="n">
        <v>19149</v>
      </c>
      <c r="H3" s="6" t="n">
        <v>16584</v>
      </c>
    </row>
    <row r="4" spans="1:8">
      <c r="A4" s="4" t="s">
        <v>1049</v>
      </c>
      <c r="B4" s="4" t="s">
        <v>32</v>
      </c>
      <c r="D4" s="5" t="n">
        <v>9347</v>
      </c>
      <c r="F4" s="5" t="n">
        <v>10664</v>
      </c>
    </row>
    <row r="5" spans="1:8">
      <c r="A5" s="4" t="s">
        <v>94</v>
      </c>
    </row>
    <row r="6" spans="1:8">
      <c r="A6" s="3" t="s">
        <v>76</v>
      </c>
    </row>
    <row r="7" spans="1:8">
      <c r="A7" s="4" t="s">
        <v>1050</v>
      </c>
      <c r="C7" s="6" t="n">
        <v>8500</v>
      </c>
    </row>
    <row r="8" spans="1:8">
      <c r="A8" s="4" t="s">
        <v>1148</v>
      </c>
      <c r="C8" s="5" t="n">
        <v>1352</v>
      </c>
      <c r="D8" s="5" t="n">
        <v>1357</v>
      </c>
    </row>
    <row r="9" spans="1:8">
      <c r="A9" s="4" t="s">
        <v>1051</v>
      </c>
      <c r="C9" s="5" t="n">
        <v>551</v>
      </c>
    </row>
    <row r="10" spans="1:8">
      <c r="A10" s="4" t="s">
        <v>1085</v>
      </c>
      <c r="C10" s="5" t="n">
        <v>9448</v>
      </c>
      <c r="D10" s="5" t="n">
        <v>1867</v>
      </c>
      <c r="E10" s="6" t="n">
        <v>5000</v>
      </c>
      <c r="G10" s="6" t="n">
        <v>5000</v>
      </c>
    </row>
    <row r="11" spans="1:8">
      <c r="A11" s="4" t="s">
        <v>239</v>
      </c>
      <c r="C11" s="6" t="n">
        <v>19851</v>
      </c>
    </row>
    <row r="12" spans="1:8">
      <c r="A12" s="4" t="s">
        <v>1049</v>
      </c>
      <c r="D12" s="6" t="n">
        <v>0</v>
      </c>
      <c r="F12" s="6" t="n">
        <v>924</v>
      </c>
    </row>
    <row r="13" spans="1:8"/>
    <row r="14" spans="1:8">
      <c r="A14" s="4" t="s">
        <v>32</v>
      </c>
      <c r="B14" s="4" t="s">
        <v>136</v>
      </c>
    </row>
  </sheetData>
  <mergeCells count="3">
    <mergeCell ref="A1:B1"/>
    <mergeCell ref="A13:G13"/>
    <mergeCell ref="B14:G14"/>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5</v>
      </c>
      <c r="B1" s="2" t="s">
        <v>1</v>
      </c>
    </row>
    <row r="2" spans="1:2">
      <c r="B2" s="2" t="s">
        <v>27</v>
      </c>
    </row>
    <row r="3" spans="1:2">
      <c r="A3" s="3" t="s">
        <v>251</v>
      </c>
    </row>
    <row r="4" spans="1:2">
      <c r="A4" s="4" t="s">
        <v>255</v>
      </c>
      <c r="B4" s="4" t="s">
        <v>25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55</v>
      </c>
      <c r="B1" s="2" t="s">
        <v>1</v>
      </c>
    </row>
    <row r="2" spans="1:5">
      <c r="B2" s="2" t="s">
        <v>28</v>
      </c>
      <c r="C2" s="2" t="s">
        <v>29</v>
      </c>
      <c r="D2" s="2" t="s">
        <v>27</v>
      </c>
      <c r="E2" s="2" t="s">
        <v>1156</v>
      </c>
    </row>
    <row r="3" spans="1:5">
      <c r="A3" s="3" t="s">
        <v>76</v>
      </c>
    </row>
    <row r="4" spans="1:5">
      <c r="A4" s="4" t="s">
        <v>239</v>
      </c>
      <c r="B4" s="6" t="n">
        <v>19149</v>
      </c>
      <c r="C4" s="6" t="n">
        <v>16584</v>
      </c>
      <c r="D4" s="6" t="n">
        <v>4137</v>
      </c>
    </row>
    <row r="5" spans="1:5">
      <c r="A5" s="4" t="s">
        <v>89</v>
      </c>
    </row>
    <row r="6" spans="1:5">
      <c r="A6" s="3" t="s">
        <v>76</v>
      </c>
    </row>
    <row r="7" spans="1:5">
      <c r="A7" s="4" t="s">
        <v>1043</v>
      </c>
      <c r="E7" s="4" t="s">
        <v>472</v>
      </c>
    </row>
    <row r="8" spans="1:5">
      <c r="A8" s="4" t="s">
        <v>239</v>
      </c>
      <c r="E8" s="6" t="n">
        <v>25</v>
      </c>
    </row>
    <row r="9" spans="1:5">
      <c r="A9" s="4" t="s">
        <v>1157</v>
      </c>
      <c r="C9" s="5" t="n">
        <v>652</v>
      </c>
    </row>
    <row r="10" spans="1:5">
      <c r="A10" s="4" t="s">
        <v>89</v>
      </c>
    </row>
    <row r="11" spans="1:5">
      <c r="A11" s="3" t="s">
        <v>76</v>
      </c>
    </row>
    <row r="12" spans="1:5">
      <c r="A12" s="4" t="s">
        <v>90</v>
      </c>
      <c r="B12" s="6" t="n">
        <v>225</v>
      </c>
      <c r="C12" s="6" t="n">
        <v>225</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13"/>
  </cols>
  <sheetData>
    <row r="1" spans="1:10">
      <c r="A1" s="1" t="s">
        <v>1158</v>
      </c>
      <c r="B1" s="2" t="s">
        <v>1</v>
      </c>
    </row>
    <row r="2" spans="1:10">
      <c r="B2" s="2" t="s">
        <v>507</v>
      </c>
      <c r="C2" s="2" t="s">
        <v>508</v>
      </c>
      <c r="D2" s="2" t="s">
        <v>509</v>
      </c>
      <c r="E2" s="2" t="s">
        <v>1159</v>
      </c>
      <c r="F2" s="2" t="s">
        <v>1160</v>
      </c>
      <c r="G2" s="2" t="s">
        <v>1161</v>
      </c>
      <c r="H2" s="2" t="s">
        <v>1162</v>
      </c>
      <c r="I2" s="2" t="s">
        <v>1163</v>
      </c>
      <c r="J2" s="2" t="s">
        <v>1076</v>
      </c>
    </row>
    <row r="3" spans="1:10">
      <c r="A3" s="3" t="s">
        <v>76</v>
      </c>
    </row>
    <row r="4" spans="1:10">
      <c r="A4" s="4" t="s">
        <v>1078</v>
      </c>
      <c r="J4" s="5" t="n">
        <v>40</v>
      </c>
    </row>
    <row r="5" spans="1:10">
      <c r="A5" s="4" t="s">
        <v>239</v>
      </c>
      <c r="B5" s="6" t="n">
        <v>4137</v>
      </c>
      <c r="C5" s="6" t="n">
        <v>19149</v>
      </c>
      <c r="D5" s="6" t="n">
        <v>16584</v>
      </c>
    </row>
    <row r="6" spans="1:10">
      <c r="A6" s="4" t="s">
        <v>1041</v>
      </c>
      <c r="B6" s="5" t="n">
        <v>4328</v>
      </c>
      <c r="C6" s="5" t="n">
        <v>21300</v>
      </c>
      <c r="D6" s="5" t="n">
        <v>19525</v>
      </c>
    </row>
    <row r="7" spans="1:10">
      <c r="A7" s="4" t="s">
        <v>1164</v>
      </c>
    </row>
    <row r="8" spans="1:10">
      <c r="A8" s="3" t="s">
        <v>76</v>
      </c>
    </row>
    <row r="9" spans="1:10">
      <c r="A9" s="4" t="s">
        <v>1043</v>
      </c>
      <c r="I9" s="4" t="s">
        <v>472</v>
      </c>
    </row>
    <row r="10" spans="1:10">
      <c r="A10" s="4" t="s">
        <v>1078</v>
      </c>
      <c r="I10" s="5" t="n">
        <v>90</v>
      </c>
    </row>
    <row r="11" spans="1:10">
      <c r="A11" s="4" t="s">
        <v>239</v>
      </c>
      <c r="I11" s="6" t="n">
        <v>20388</v>
      </c>
    </row>
    <row r="12" spans="1:10">
      <c r="A12" s="4" t="s">
        <v>1041</v>
      </c>
      <c r="I12" s="5" t="n">
        <v>11000</v>
      </c>
    </row>
    <row r="13" spans="1:10">
      <c r="A13" s="4" t="s">
        <v>1085</v>
      </c>
      <c r="G13" s="6" t="n">
        <v>1850</v>
      </c>
      <c r="H13" s="6" t="n">
        <v>990</v>
      </c>
      <c r="I13" s="6" t="n">
        <v>8571</v>
      </c>
    </row>
    <row r="14" spans="1:10">
      <c r="A14" s="4" t="s">
        <v>1086</v>
      </c>
      <c r="B14" s="6" t="n">
        <v>1848</v>
      </c>
      <c r="C14" s="6" t="n">
        <v>4058</v>
      </c>
      <c r="D14" s="6" t="n">
        <v>0</v>
      </c>
    </row>
    <row r="15" spans="1:10">
      <c r="A15" s="4" t="s">
        <v>1165</v>
      </c>
    </row>
    <row r="16" spans="1:10">
      <c r="A16" s="3" t="s">
        <v>76</v>
      </c>
    </row>
    <row r="17" spans="1:10">
      <c r="A17" s="4" t="s">
        <v>1085</v>
      </c>
      <c r="E17" s="6" t="n">
        <v>1160</v>
      </c>
      <c r="F17" s="6" t="n">
        <v>1160</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1166</v>
      </c>
      <c r="C1" s="2" t="s">
        <v>1156</v>
      </c>
      <c r="D1" s="2" t="s">
        <v>27</v>
      </c>
      <c r="E1" s="2" t="s">
        <v>1167</v>
      </c>
      <c r="F1" s="2" t="s">
        <v>28</v>
      </c>
      <c r="G1" s="2" t="s">
        <v>1168</v>
      </c>
      <c r="H1" s="2" t="s">
        <v>29</v>
      </c>
    </row>
    <row r="2" spans="1:8">
      <c r="A2" s="3" t="s">
        <v>76</v>
      </c>
    </row>
    <row r="3" spans="1:8">
      <c r="A3" s="4" t="s">
        <v>237</v>
      </c>
      <c r="D3" s="6" t="n">
        <v>4328</v>
      </c>
      <c r="F3" s="6" t="n">
        <v>21300</v>
      </c>
      <c r="H3" s="6" t="n">
        <v>19525</v>
      </c>
    </row>
    <row r="4" spans="1:8">
      <c r="A4" s="4" t="s">
        <v>239</v>
      </c>
      <c r="D4" s="5" t="n">
        <v>4137</v>
      </c>
      <c r="F4" s="5" t="n">
        <v>19149</v>
      </c>
      <c r="H4" s="6" t="n">
        <v>16584</v>
      </c>
    </row>
    <row r="5" spans="1:8">
      <c r="A5" s="4" t="s">
        <v>1049</v>
      </c>
      <c r="B5" s="4" t="s">
        <v>32</v>
      </c>
      <c r="D5" s="5" t="n">
        <v>9347</v>
      </c>
      <c r="F5" s="5" t="n">
        <v>10664</v>
      </c>
    </row>
    <row r="6" spans="1:8">
      <c r="A6" s="4" t="s">
        <v>1094</v>
      </c>
      <c r="D6" s="5" t="n">
        <v>3418</v>
      </c>
      <c r="F6" s="5" t="n">
        <v>18574</v>
      </c>
    </row>
    <row r="7" spans="1:8">
      <c r="A7" s="4" t="s">
        <v>1164</v>
      </c>
    </row>
    <row r="8" spans="1:8">
      <c r="A8" s="3" t="s">
        <v>76</v>
      </c>
    </row>
    <row r="9" spans="1:8">
      <c r="A9" s="4" t="s">
        <v>237</v>
      </c>
      <c r="C9" s="6" t="n">
        <v>11000</v>
      </c>
    </row>
    <row r="10" spans="1:8">
      <c r="A10" s="4" t="s">
        <v>1148</v>
      </c>
      <c r="C10" s="5" t="n">
        <v>817</v>
      </c>
    </row>
    <row r="11" spans="1:8">
      <c r="A11" s="4" t="s">
        <v>1085</v>
      </c>
      <c r="C11" s="5" t="n">
        <v>8571</v>
      </c>
      <c r="E11" s="6" t="n">
        <v>1850</v>
      </c>
      <c r="G11" s="6" t="n">
        <v>990</v>
      </c>
    </row>
    <row r="12" spans="1:8">
      <c r="A12" s="4" t="s">
        <v>239</v>
      </c>
      <c r="C12" s="6" t="n">
        <v>20388</v>
      </c>
    </row>
    <row r="13" spans="1:8">
      <c r="A13" s="4" t="s">
        <v>1049</v>
      </c>
      <c r="D13" s="5" t="n">
        <v>0</v>
      </c>
      <c r="F13" s="5" t="n">
        <v>1845</v>
      </c>
    </row>
    <row r="14" spans="1:8">
      <c r="A14" s="4" t="s">
        <v>1094</v>
      </c>
      <c r="D14" s="6" t="n">
        <v>0</v>
      </c>
      <c r="F14" s="6" t="n">
        <v>1803</v>
      </c>
    </row>
    <row r="15" spans="1:8"/>
    <row r="16" spans="1:8">
      <c r="A16" s="4" t="s">
        <v>32</v>
      </c>
      <c r="B16" s="4" t="s">
        <v>136</v>
      </c>
    </row>
  </sheetData>
  <mergeCells count="3">
    <mergeCell ref="A1:B1"/>
    <mergeCell ref="A15:G15"/>
    <mergeCell ref="B16:G16"/>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13"/>
  </cols>
  <sheetData>
    <row r="1" spans="1:10">
      <c r="A1" s="1" t="s">
        <v>1169</v>
      </c>
      <c r="B1" s="2" t="s">
        <v>1159</v>
      </c>
      <c r="C1" s="2" t="s">
        <v>1160</v>
      </c>
      <c r="D1" s="2" t="s">
        <v>507</v>
      </c>
      <c r="E1" s="2" t="s">
        <v>1161</v>
      </c>
      <c r="F1" s="2" t="s">
        <v>1170</v>
      </c>
      <c r="G1" s="2" t="s">
        <v>508</v>
      </c>
      <c r="H1" s="2" t="s">
        <v>1074</v>
      </c>
      <c r="I1" s="2" t="s">
        <v>509</v>
      </c>
      <c r="J1" s="2" t="s">
        <v>1076</v>
      </c>
    </row>
    <row r="2" spans="1:10">
      <c r="A2" s="3" t="s">
        <v>76</v>
      </c>
    </row>
    <row r="3" spans="1:10">
      <c r="A3" s="4" t="s">
        <v>1078</v>
      </c>
      <c r="J3" s="5" t="n">
        <v>40</v>
      </c>
    </row>
    <row r="4" spans="1:10">
      <c r="A4" s="4" t="s">
        <v>239</v>
      </c>
      <c r="D4" s="6" t="n">
        <v>4137</v>
      </c>
      <c r="G4" s="6" t="n">
        <v>19149</v>
      </c>
      <c r="I4" s="6" t="n">
        <v>16584</v>
      </c>
    </row>
    <row r="5" spans="1:10">
      <c r="A5" s="4" t="s">
        <v>1041</v>
      </c>
      <c r="D5" s="6" t="n">
        <v>4328</v>
      </c>
      <c r="G5" s="6" t="n">
        <v>21300</v>
      </c>
      <c r="I5" s="6" t="n">
        <v>19525</v>
      </c>
    </row>
    <row r="6" spans="1:10">
      <c r="A6" s="4" t="s">
        <v>1171</v>
      </c>
    </row>
    <row r="7" spans="1:10">
      <c r="A7" s="3" t="s">
        <v>76</v>
      </c>
    </row>
    <row r="8" spans="1:10">
      <c r="A8" s="4" t="s">
        <v>1043</v>
      </c>
      <c r="H8" s="4" t="s">
        <v>472</v>
      </c>
    </row>
    <row r="9" spans="1:10">
      <c r="A9" s="4" t="s">
        <v>1078</v>
      </c>
      <c r="H9" s="5" t="n">
        <v>45</v>
      </c>
    </row>
    <row r="10" spans="1:10">
      <c r="A10" s="4" t="s">
        <v>239</v>
      </c>
      <c r="F10" s="6" t="n">
        <v>9529</v>
      </c>
      <c r="H10" s="6" t="n">
        <v>9529</v>
      </c>
    </row>
    <row r="11" spans="1:10">
      <c r="A11" s="4" t="s">
        <v>1041</v>
      </c>
      <c r="H11" s="6" t="n">
        <v>5800</v>
      </c>
    </row>
    <row r="12" spans="1:10">
      <c r="A12" s="4" t="s">
        <v>1085</v>
      </c>
      <c r="C12" s="6" t="n">
        <v>2019</v>
      </c>
      <c r="E12" s="6" t="n">
        <v>1669</v>
      </c>
    </row>
    <row r="13" spans="1:10">
      <c r="A13" s="4" t="s">
        <v>1172</v>
      </c>
    </row>
    <row r="14" spans="1:10">
      <c r="A14" s="3" t="s">
        <v>76</v>
      </c>
    </row>
    <row r="15" spans="1:10">
      <c r="A15" s="4" t="s">
        <v>1085</v>
      </c>
      <c r="B15" s="6" t="n">
        <v>865</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1173</v>
      </c>
      <c r="C1" s="2" t="s">
        <v>1174</v>
      </c>
      <c r="D1" s="2" t="s">
        <v>27</v>
      </c>
      <c r="E1" s="2" t="s">
        <v>1175</v>
      </c>
      <c r="F1" s="2" t="s">
        <v>28</v>
      </c>
      <c r="G1" s="2" t="s">
        <v>29</v>
      </c>
    </row>
    <row r="2" spans="1:7">
      <c r="A2" s="3" t="s">
        <v>76</v>
      </c>
    </row>
    <row r="3" spans="1:7">
      <c r="A3" s="4" t="s">
        <v>1041</v>
      </c>
      <c r="D3" s="6" t="n">
        <v>4328</v>
      </c>
      <c r="F3" s="6" t="n">
        <v>21300</v>
      </c>
      <c r="G3" s="6" t="n">
        <v>19525</v>
      </c>
    </row>
    <row r="4" spans="1:7">
      <c r="A4" s="4" t="s">
        <v>239</v>
      </c>
      <c r="D4" s="5" t="n">
        <v>4137</v>
      </c>
      <c r="F4" s="5" t="n">
        <v>19149</v>
      </c>
      <c r="G4" s="6" t="n">
        <v>16584</v>
      </c>
    </row>
    <row r="5" spans="1:7">
      <c r="A5" s="4" t="s">
        <v>1049</v>
      </c>
      <c r="B5" s="4" t="s">
        <v>32</v>
      </c>
      <c r="D5" s="5" t="n">
        <v>9347</v>
      </c>
      <c r="F5" s="5" t="n">
        <v>10664</v>
      </c>
    </row>
    <row r="6" spans="1:7">
      <c r="A6" s="4" t="s">
        <v>1094</v>
      </c>
      <c r="D6" s="5" t="n">
        <v>3418</v>
      </c>
      <c r="F6" s="5" t="n">
        <v>18574</v>
      </c>
    </row>
    <row r="7" spans="1:7">
      <c r="A7" s="4" t="s">
        <v>1171</v>
      </c>
    </row>
    <row r="8" spans="1:7">
      <c r="A8" s="3" t="s">
        <v>76</v>
      </c>
    </row>
    <row r="9" spans="1:7">
      <c r="A9" s="4" t="s">
        <v>1041</v>
      </c>
      <c r="C9" s="6" t="n">
        <v>5800</v>
      </c>
    </row>
    <row r="10" spans="1:7">
      <c r="A10" s="4" t="s">
        <v>1148</v>
      </c>
      <c r="C10" s="5" t="n">
        <v>-97</v>
      </c>
    </row>
    <row r="11" spans="1:7">
      <c r="A11" s="4" t="s">
        <v>1176</v>
      </c>
      <c r="C11" s="5" t="n">
        <v>3826</v>
      </c>
    </row>
    <row r="12" spans="1:7">
      <c r="A12" s="4" t="s">
        <v>239</v>
      </c>
      <c r="C12" s="6" t="n">
        <v>9529</v>
      </c>
      <c r="E12" s="6" t="n">
        <v>9529</v>
      </c>
    </row>
    <row r="13" spans="1:7">
      <c r="A13" s="4" t="s">
        <v>1049</v>
      </c>
      <c r="D13" s="5" t="n">
        <v>1992</v>
      </c>
      <c r="F13" s="5" t="n">
        <v>1666</v>
      </c>
    </row>
    <row r="14" spans="1:7">
      <c r="A14" s="4" t="s">
        <v>1094</v>
      </c>
      <c r="D14" s="6" t="n">
        <v>851</v>
      </c>
      <c r="F14" s="6" t="n">
        <v>2216</v>
      </c>
    </row>
    <row r="15" spans="1:7"/>
    <row r="16" spans="1:7">
      <c r="A16" s="4" t="s">
        <v>32</v>
      </c>
      <c r="B16" s="4" t="s">
        <v>136</v>
      </c>
    </row>
  </sheetData>
  <mergeCells count="3">
    <mergeCell ref="A1:B1"/>
    <mergeCell ref="A15:F15"/>
    <mergeCell ref="B16:F16"/>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13"/>
  </cols>
  <sheetData>
    <row r="1" spans="1:12">
      <c r="A1" s="1" t="s">
        <v>1177</v>
      </c>
      <c r="B1" s="2" t="s">
        <v>1178</v>
      </c>
      <c r="C1" s="2" t="s">
        <v>1179</v>
      </c>
      <c r="D1" s="2" t="s">
        <v>1180</v>
      </c>
      <c r="E1" s="2" t="s">
        <v>1181</v>
      </c>
      <c r="F1" s="2" t="s">
        <v>507</v>
      </c>
      <c r="G1" s="2" t="s">
        <v>1182</v>
      </c>
      <c r="H1" s="2" t="s">
        <v>508</v>
      </c>
      <c r="I1" s="2" t="s">
        <v>1183</v>
      </c>
      <c r="J1" s="2" t="s">
        <v>1184</v>
      </c>
      <c r="K1" s="2" t="s">
        <v>509</v>
      </c>
      <c r="L1" s="2" t="s">
        <v>1076</v>
      </c>
    </row>
    <row r="2" spans="1:12">
      <c r="A2" s="3" t="s">
        <v>76</v>
      </c>
    </row>
    <row r="3" spans="1:12">
      <c r="A3" s="4" t="s">
        <v>1078</v>
      </c>
      <c r="L3" s="5" t="n">
        <v>40</v>
      </c>
    </row>
    <row r="4" spans="1:12">
      <c r="A4" s="4" t="s">
        <v>239</v>
      </c>
      <c r="F4" s="6" t="n">
        <v>4137</v>
      </c>
      <c r="H4" s="6" t="n">
        <v>19149</v>
      </c>
      <c r="K4" s="6" t="n">
        <v>16584</v>
      </c>
    </row>
    <row r="5" spans="1:12">
      <c r="A5" s="4" t="s">
        <v>1041</v>
      </c>
      <c r="F5" s="6" t="n">
        <v>4328</v>
      </c>
      <c r="H5" s="6" t="n">
        <v>21300</v>
      </c>
      <c r="K5" s="6" t="n">
        <v>19525</v>
      </c>
    </row>
    <row r="6" spans="1:12">
      <c r="A6" s="4" t="s">
        <v>1185</v>
      </c>
    </row>
    <row r="7" spans="1:12">
      <c r="A7" s="3" t="s">
        <v>76</v>
      </c>
    </row>
    <row r="8" spans="1:12">
      <c r="A8" s="4" t="s">
        <v>1043</v>
      </c>
      <c r="B8" s="4" t="s">
        <v>472</v>
      </c>
    </row>
    <row r="9" spans="1:12">
      <c r="A9" s="4" t="s">
        <v>1078</v>
      </c>
      <c r="B9" s="5" t="n">
        <v>97</v>
      </c>
    </row>
    <row r="10" spans="1:12">
      <c r="A10" s="4" t="s">
        <v>239</v>
      </c>
      <c r="B10" s="6" t="n">
        <v>28629</v>
      </c>
    </row>
    <row r="11" spans="1:12">
      <c r="A11" s="4" t="s">
        <v>1041</v>
      </c>
      <c r="B11" s="5" t="n">
        <v>15500</v>
      </c>
      <c r="I11" s="6" t="n">
        <v>12400</v>
      </c>
      <c r="J11" s="6" t="n">
        <v>3100</v>
      </c>
    </row>
    <row r="12" spans="1:12">
      <c r="A12" s="4" t="s">
        <v>1085</v>
      </c>
      <c r="B12" s="5" t="n">
        <v>9373</v>
      </c>
      <c r="E12" s="6" t="n">
        <v>750</v>
      </c>
      <c r="G12" s="6" t="n">
        <v>2206</v>
      </c>
    </row>
    <row r="13" spans="1:12">
      <c r="A13" s="4" t="s">
        <v>1148</v>
      </c>
      <c r="B13" s="6" t="n">
        <v>3756</v>
      </c>
    </row>
    <row r="14" spans="1:12">
      <c r="A14" s="4" t="s">
        <v>1186</v>
      </c>
    </row>
    <row r="15" spans="1:12">
      <c r="A15" s="3" t="s">
        <v>76</v>
      </c>
    </row>
    <row r="16" spans="1:12">
      <c r="A16" s="4" t="s">
        <v>1085</v>
      </c>
      <c r="C16" s="6" t="n">
        <v>1450</v>
      </c>
      <c r="D16" s="6" t="n">
        <v>1198</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187</v>
      </c>
      <c r="C1" s="2" t="s">
        <v>1188</v>
      </c>
      <c r="D1" s="2" t="s">
        <v>1189</v>
      </c>
      <c r="E1" s="2" t="s">
        <v>27</v>
      </c>
      <c r="F1" s="2" t="s">
        <v>1190</v>
      </c>
      <c r="G1" s="2" t="s">
        <v>28</v>
      </c>
      <c r="H1" s="2" t="s">
        <v>1191</v>
      </c>
      <c r="I1" s="2" t="s">
        <v>1192</v>
      </c>
      <c r="J1" s="2" t="s">
        <v>29</v>
      </c>
    </row>
    <row r="2" spans="1:10">
      <c r="A2" s="3" t="s">
        <v>76</v>
      </c>
    </row>
    <row r="3" spans="1:10">
      <c r="A3" s="4" t="s">
        <v>1041</v>
      </c>
      <c r="E3" s="6" t="n">
        <v>4328</v>
      </c>
      <c r="G3" s="6" t="n">
        <v>21300</v>
      </c>
      <c r="J3" s="6" t="n">
        <v>19525</v>
      </c>
    </row>
    <row r="4" spans="1:10">
      <c r="A4" s="4" t="s">
        <v>239</v>
      </c>
      <c r="E4" s="5" t="n">
        <v>4137</v>
      </c>
      <c r="G4" s="5" t="n">
        <v>19149</v>
      </c>
      <c r="J4" s="6" t="n">
        <v>16584</v>
      </c>
    </row>
    <row r="5" spans="1:10">
      <c r="A5" s="4" t="s">
        <v>1049</v>
      </c>
      <c r="B5" s="4" t="s">
        <v>32</v>
      </c>
      <c r="E5" s="5" t="n">
        <v>9347</v>
      </c>
      <c r="G5" s="5" t="n">
        <v>10664</v>
      </c>
    </row>
    <row r="6" spans="1:10">
      <c r="A6" s="4" t="s">
        <v>1094</v>
      </c>
      <c r="E6" s="5" t="n">
        <v>3418</v>
      </c>
      <c r="G6" s="5" t="n">
        <v>18574</v>
      </c>
    </row>
    <row r="7" spans="1:10">
      <c r="A7" s="4" t="s">
        <v>1185</v>
      </c>
    </row>
    <row r="8" spans="1:10">
      <c r="A8" s="3" t="s">
        <v>76</v>
      </c>
    </row>
    <row r="9" spans="1:10">
      <c r="A9" s="4" t="s">
        <v>1043</v>
      </c>
      <c r="C9" s="4" t="s">
        <v>472</v>
      </c>
    </row>
    <row r="10" spans="1:10">
      <c r="A10" s="4" t="s">
        <v>1041</v>
      </c>
      <c r="C10" s="6" t="n">
        <v>15500</v>
      </c>
      <c r="H10" s="6" t="n">
        <v>12400</v>
      </c>
      <c r="I10" s="6" t="n">
        <v>3100</v>
      </c>
    </row>
    <row r="11" spans="1:10">
      <c r="A11" s="4" t="s">
        <v>1148</v>
      </c>
      <c r="C11" s="5" t="n">
        <v>3756</v>
      </c>
    </row>
    <row r="12" spans="1:10">
      <c r="A12" s="4" t="s">
        <v>1085</v>
      </c>
      <c r="C12" s="5" t="n">
        <v>9373</v>
      </c>
      <c r="D12" s="6" t="n">
        <v>750</v>
      </c>
      <c r="F12" s="6" t="n">
        <v>2206</v>
      </c>
    </row>
    <row r="13" spans="1:10">
      <c r="A13" s="4" t="s">
        <v>239</v>
      </c>
      <c r="C13" s="6" t="n">
        <v>28629</v>
      </c>
    </row>
    <row r="14" spans="1:10">
      <c r="A14" s="4" t="s">
        <v>1049</v>
      </c>
      <c r="E14" s="5" t="n">
        <v>746</v>
      </c>
      <c r="G14" s="5" t="n">
        <v>2200</v>
      </c>
    </row>
    <row r="15" spans="1:10">
      <c r="A15" s="4" t="s">
        <v>1094</v>
      </c>
      <c r="E15" s="6" t="n">
        <v>1040</v>
      </c>
      <c r="G15" s="6" t="n">
        <v>7261</v>
      </c>
    </row>
    <row r="16" spans="1:10"/>
    <row r="17" spans="1:10">
      <c r="A17" s="4" t="s">
        <v>32</v>
      </c>
      <c r="B17" s="4" t="s">
        <v>136</v>
      </c>
    </row>
  </sheetData>
  <mergeCells count="3">
    <mergeCell ref="A1:B1"/>
    <mergeCell ref="A16:I16"/>
    <mergeCell ref="B17:I17"/>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193</v>
      </c>
      <c r="B1" s="2" t="s">
        <v>1194</v>
      </c>
      <c r="C1" s="2" t="s">
        <v>1195</v>
      </c>
      <c r="D1" s="2" t="s">
        <v>1196</v>
      </c>
      <c r="E1" s="2" t="s">
        <v>27</v>
      </c>
      <c r="F1" s="2" t="s">
        <v>1197</v>
      </c>
      <c r="G1" s="2" t="s">
        <v>1153</v>
      </c>
      <c r="H1" s="2" t="s">
        <v>28</v>
      </c>
      <c r="I1" s="2" t="s">
        <v>29</v>
      </c>
    </row>
    <row r="2" spans="1:9">
      <c r="A2" s="3" t="s">
        <v>1198</v>
      </c>
    </row>
    <row r="3" spans="1:9">
      <c r="A3" s="4" t="s">
        <v>239</v>
      </c>
      <c r="E3" s="6" t="n">
        <v>4137000</v>
      </c>
      <c r="H3" s="6" t="n">
        <v>19149000</v>
      </c>
      <c r="I3" s="6" t="n">
        <v>16584000</v>
      </c>
    </row>
    <row r="4" spans="1:9">
      <c r="A4" s="4" t="s">
        <v>1041</v>
      </c>
      <c r="E4" s="6" t="n">
        <v>4328000</v>
      </c>
      <c r="H4" s="6" t="n">
        <v>21300000</v>
      </c>
      <c r="I4" s="6" t="n">
        <v>19525000</v>
      </c>
    </row>
    <row r="5" spans="1:9">
      <c r="A5" s="4" t="s">
        <v>1199</v>
      </c>
    </row>
    <row r="6" spans="1:9">
      <c r="A6" s="3" t="s">
        <v>1198</v>
      </c>
    </row>
    <row r="7" spans="1:9">
      <c r="A7" s="4" t="s">
        <v>239</v>
      </c>
      <c r="F7" s="6" t="n">
        <v>7397000</v>
      </c>
      <c r="G7" s="6" t="n">
        <v>7357000</v>
      </c>
    </row>
    <row r="8" spans="1:9">
      <c r="A8" s="4" t="s">
        <v>1041</v>
      </c>
      <c r="F8" s="6" t="n">
        <v>4331000</v>
      </c>
      <c r="G8" s="5" t="n">
        <v>3840000</v>
      </c>
    </row>
    <row r="9" spans="1:9">
      <c r="A9" s="4" t="s">
        <v>1200</v>
      </c>
      <c r="B9" s="6" t="n">
        <v>1610</v>
      </c>
      <c r="C9" s="6" t="n">
        <v>2110000</v>
      </c>
      <c r="D9" s="6" t="n">
        <v>3066000</v>
      </c>
      <c r="G9" s="6" t="n">
        <v>3029000</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201</v>
      </c>
      <c r="B1" s="2" t="s">
        <v>1153</v>
      </c>
      <c r="C1" s="2" t="s">
        <v>1194</v>
      </c>
      <c r="D1" s="2" t="s">
        <v>1195</v>
      </c>
      <c r="E1" s="2" t="s">
        <v>1196</v>
      </c>
      <c r="F1" s="2" t="s">
        <v>27</v>
      </c>
      <c r="G1" s="2" t="s">
        <v>1197</v>
      </c>
      <c r="H1" s="2" t="s">
        <v>28</v>
      </c>
      <c r="I1" s="2" t="s">
        <v>29</v>
      </c>
    </row>
    <row r="2" spans="1:9">
      <c r="A2" s="3" t="s">
        <v>76</v>
      </c>
    </row>
    <row r="3" spans="1:9">
      <c r="A3" s="4" t="s">
        <v>1041</v>
      </c>
      <c r="F3" s="6" t="n">
        <v>4328000</v>
      </c>
      <c r="H3" s="6" t="n">
        <v>21300000</v>
      </c>
      <c r="I3" s="6" t="n">
        <v>19525000</v>
      </c>
    </row>
    <row r="4" spans="1:9">
      <c r="A4" s="4" t="s">
        <v>239</v>
      </c>
      <c r="F4" s="6" t="n">
        <v>4137000</v>
      </c>
      <c r="H4" s="6" t="n">
        <v>19149000</v>
      </c>
      <c r="I4" s="6" t="n">
        <v>16584000</v>
      </c>
    </row>
    <row r="5" spans="1:9">
      <c r="A5" s="4" t="s">
        <v>1199</v>
      </c>
    </row>
    <row r="6" spans="1:9">
      <c r="A6" s="3" t="s">
        <v>76</v>
      </c>
    </row>
    <row r="7" spans="1:9">
      <c r="A7" s="4" t="s">
        <v>1041</v>
      </c>
      <c r="B7" s="6" t="n">
        <v>3840000</v>
      </c>
      <c r="G7" s="6" t="n">
        <v>4331000</v>
      </c>
    </row>
    <row r="8" spans="1:9">
      <c r="A8" s="4" t="s">
        <v>1148</v>
      </c>
      <c r="B8" s="5" t="n">
        <v>488000</v>
      </c>
    </row>
    <row r="9" spans="1:9">
      <c r="A9" s="4" t="s">
        <v>1085</v>
      </c>
      <c r="B9" s="5" t="n">
        <v>3029000</v>
      </c>
      <c r="C9" s="6" t="n">
        <v>1610</v>
      </c>
      <c r="D9" s="6" t="n">
        <v>2110000</v>
      </c>
      <c r="E9" s="6" t="n">
        <v>3066000</v>
      </c>
    </row>
    <row r="10" spans="1:9">
      <c r="A10" s="4" t="s">
        <v>239</v>
      </c>
      <c r="B10" s="6" t="n">
        <v>7357000</v>
      </c>
      <c r="G10" s="6" t="n">
        <v>7397000</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02</v>
      </c>
      <c r="C1" s="2" t="s">
        <v>27</v>
      </c>
      <c r="D1" s="2" t="s">
        <v>28</v>
      </c>
    </row>
    <row r="2" spans="1:4">
      <c r="A2" s="3" t="s">
        <v>1203</v>
      </c>
    </row>
    <row r="3" spans="1:4">
      <c r="A3" s="4" t="s">
        <v>1049</v>
      </c>
      <c r="B3" s="4" t="s">
        <v>32</v>
      </c>
      <c r="C3" s="6" t="n">
        <v>9347</v>
      </c>
      <c r="D3" s="6" t="n">
        <v>10664</v>
      </c>
    </row>
    <row r="4" spans="1:4">
      <c r="A4" s="4" t="s">
        <v>1094</v>
      </c>
      <c r="C4" s="5" t="n">
        <v>3418</v>
      </c>
      <c r="D4" s="5" t="n">
        <v>18574</v>
      </c>
    </row>
    <row r="5" spans="1:4">
      <c r="A5" s="4" t="s">
        <v>141</v>
      </c>
      <c r="C5" s="5" t="n">
        <v>9335</v>
      </c>
      <c r="D5" s="5" t="n">
        <v>10664</v>
      </c>
    </row>
    <row r="6" spans="1:4">
      <c r="A6" s="4" t="s">
        <v>1042</v>
      </c>
    </row>
    <row r="7" spans="1:4">
      <c r="A7" s="3" t="s">
        <v>1203</v>
      </c>
    </row>
    <row r="8" spans="1:4">
      <c r="A8" s="4" t="s">
        <v>1049</v>
      </c>
      <c r="C8" s="5" t="n">
        <v>0</v>
      </c>
      <c r="D8" s="5" t="n">
        <v>110</v>
      </c>
    </row>
    <row r="9" spans="1:4">
      <c r="A9" s="4" t="s">
        <v>1094</v>
      </c>
      <c r="C9" s="5" t="n">
        <v>0</v>
      </c>
      <c r="D9" s="5" t="n">
        <v>0</v>
      </c>
    </row>
    <row r="10" spans="1:4">
      <c r="A10" s="4" t="s">
        <v>142</v>
      </c>
    </row>
    <row r="11" spans="1:4">
      <c r="A11" s="3" t="s">
        <v>1203</v>
      </c>
    </row>
    <row r="12" spans="1:4">
      <c r="A12" s="4" t="s">
        <v>1049</v>
      </c>
      <c r="C12" s="5" t="n">
        <v>3127</v>
      </c>
      <c r="D12" s="5" t="n">
        <v>3119</v>
      </c>
    </row>
    <row r="13" spans="1:4">
      <c r="A13" s="4" t="s">
        <v>1094</v>
      </c>
      <c r="C13" s="5" t="n">
        <v>1527</v>
      </c>
      <c r="D13" s="5" t="n">
        <v>4497</v>
      </c>
    </row>
    <row r="14" spans="1:4">
      <c r="A14" s="4" t="s">
        <v>587</v>
      </c>
    </row>
    <row r="15" spans="1:4">
      <c r="A15" s="3" t="s">
        <v>1203</v>
      </c>
    </row>
    <row r="16" spans="1:4">
      <c r="A16" s="4" t="s">
        <v>1049</v>
      </c>
      <c r="C16" s="5" t="n">
        <v>400</v>
      </c>
      <c r="D16" s="5" t="n">
        <v>800</v>
      </c>
    </row>
    <row r="17" spans="1:4">
      <c r="A17" s="4" t="s">
        <v>1094</v>
      </c>
      <c r="C17" s="5" t="n">
        <v>0</v>
      </c>
      <c r="D17" s="5" t="n">
        <v>0</v>
      </c>
    </row>
    <row r="18" spans="1:4">
      <c r="A18" s="4" t="s">
        <v>91</v>
      </c>
    </row>
    <row r="19" spans="1:4">
      <c r="A19" s="3" t="s">
        <v>1203</v>
      </c>
    </row>
    <row r="20" spans="1:4">
      <c r="A20" s="4" t="s">
        <v>1049</v>
      </c>
      <c r="C20" s="5" t="n">
        <v>0</v>
      </c>
      <c r="D20" s="5" t="n">
        <v>0</v>
      </c>
    </row>
    <row r="21" spans="1:4">
      <c r="A21" s="4" t="s">
        <v>1094</v>
      </c>
      <c r="C21" s="5" t="n">
        <v>0</v>
      </c>
      <c r="D21" s="5" t="n">
        <v>2797</v>
      </c>
    </row>
    <row r="22" spans="1:4">
      <c r="A22" s="4" t="s">
        <v>94</v>
      </c>
    </row>
    <row r="23" spans="1:4">
      <c r="A23" s="3" t="s">
        <v>1203</v>
      </c>
    </row>
    <row r="24" spans="1:4">
      <c r="A24" s="4" t="s">
        <v>1049</v>
      </c>
      <c r="C24" s="5" t="n">
        <v>0</v>
      </c>
      <c r="D24" s="5" t="n">
        <v>924</v>
      </c>
    </row>
    <row r="25" spans="1:4">
      <c r="A25" s="4" t="s">
        <v>1094</v>
      </c>
      <c r="C25" s="5" t="n">
        <v>0</v>
      </c>
      <c r="D25" s="5" t="n">
        <v>0</v>
      </c>
    </row>
    <row r="26" spans="1:4">
      <c r="A26" s="4" t="s">
        <v>1204</v>
      </c>
    </row>
    <row r="27" spans="1:4">
      <c r="A27" s="3" t="s">
        <v>1203</v>
      </c>
    </row>
    <row r="28" spans="1:4">
      <c r="A28" s="4" t="s">
        <v>1049</v>
      </c>
      <c r="C28" s="5" t="n">
        <v>0</v>
      </c>
      <c r="D28" s="5" t="n">
        <v>1845</v>
      </c>
    </row>
    <row r="29" spans="1:4">
      <c r="A29" s="4" t="s">
        <v>1094</v>
      </c>
      <c r="C29" s="5" t="n">
        <v>0</v>
      </c>
      <c r="D29" s="5" t="n">
        <v>1803</v>
      </c>
    </row>
    <row r="30" spans="1:4">
      <c r="A30" s="4" t="s">
        <v>1171</v>
      </c>
    </row>
    <row r="31" spans="1:4">
      <c r="A31" s="3" t="s">
        <v>1203</v>
      </c>
    </row>
    <row r="32" spans="1:4">
      <c r="A32" s="4" t="s">
        <v>1049</v>
      </c>
      <c r="C32" s="5" t="n">
        <v>1992</v>
      </c>
      <c r="D32" s="5" t="n">
        <v>1666</v>
      </c>
    </row>
    <row r="33" spans="1:4">
      <c r="A33" s="4" t="s">
        <v>1094</v>
      </c>
      <c r="C33" s="5" t="n">
        <v>851</v>
      </c>
      <c r="D33" s="5" t="n">
        <v>2216</v>
      </c>
    </row>
    <row r="34" spans="1:4">
      <c r="A34" s="4" t="s">
        <v>1185</v>
      </c>
    </row>
    <row r="35" spans="1:4">
      <c r="A35" s="3" t="s">
        <v>1203</v>
      </c>
    </row>
    <row r="36" spans="1:4">
      <c r="A36" s="4" t="s">
        <v>1049</v>
      </c>
      <c r="C36" s="5" t="n">
        <v>746</v>
      </c>
      <c r="D36" s="5" t="n">
        <v>2200</v>
      </c>
    </row>
    <row r="37" spans="1:4">
      <c r="A37" s="4" t="s">
        <v>1094</v>
      </c>
      <c r="C37" s="5" t="n">
        <v>1040</v>
      </c>
      <c r="D37" s="5" t="n">
        <v>7261</v>
      </c>
    </row>
    <row r="38" spans="1:4">
      <c r="A38" s="4" t="s">
        <v>1199</v>
      </c>
    </row>
    <row r="39" spans="1:4">
      <c r="A39" s="3" t="s">
        <v>1203</v>
      </c>
    </row>
    <row r="40" spans="1:4">
      <c r="A40" s="4" t="s">
        <v>1049</v>
      </c>
      <c r="C40" s="5" t="n">
        <v>3070</v>
      </c>
      <c r="D40" s="5" t="n">
        <v>0</v>
      </c>
    </row>
    <row r="41" spans="1:4">
      <c r="A41" s="4" t="s">
        <v>1094</v>
      </c>
      <c r="C41" s="6" t="n">
        <v>0</v>
      </c>
      <c r="D41" s="6" t="n">
        <v>0</v>
      </c>
    </row>
    <row r="42" spans="1:4"/>
    <row r="43" spans="1:4">
      <c r="A43" s="4" t="s">
        <v>32</v>
      </c>
      <c r="B43" s="4" t="s">
        <v>136</v>
      </c>
    </row>
  </sheetData>
  <mergeCells count="3">
    <mergeCell ref="A1:B1"/>
    <mergeCell ref="A42:C42"/>
    <mergeCell ref="B43:C43"/>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57</v>
      </c>
      <c r="B1" s="2" t="s">
        <v>1</v>
      </c>
    </row>
    <row r="2" spans="1:2">
      <c r="B2" s="2" t="s">
        <v>27</v>
      </c>
    </row>
    <row r="3" spans="1:2">
      <c r="A3" s="3" t="s">
        <v>251</v>
      </c>
    </row>
    <row r="4" spans="1:2">
      <c r="A4" s="4" t="s">
        <v>257</v>
      </c>
      <c r="B4" s="4" t="s">
        <v>25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05</v>
      </c>
      <c r="B1" s="2" t="s">
        <v>27</v>
      </c>
      <c r="C1" s="2" t="s">
        <v>28</v>
      </c>
      <c r="D1" s="2" t="s">
        <v>29</v>
      </c>
    </row>
    <row r="2" spans="1:4">
      <c r="A2" s="3" t="s">
        <v>103</v>
      </c>
    </row>
    <row r="3" spans="1:4">
      <c r="A3" s="4" t="s">
        <v>109</v>
      </c>
      <c r="B3" s="6" t="n">
        <v>104846</v>
      </c>
      <c r="C3" s="6" t="n">
        <v>98926</v>
      </c>
    </row>
    <row r="4" spans="1:4">
      <c r="A4" s="3" t="s">
        <v>112</v>
      </c>
    </row>
    <row r="5" spans="1:4">
      <c r="A5" s="4" t="s">
        <v>239</v>
      </c>
      <c r="B5" s="5" t="n">
        <v>4137</v>
      </c>
      <c r="C5" s="5" t="n">
        <v>19149</v>
      </c>
      <c r="D5" s="6" t="n">
        <v>16584</v>
      </c>
    </row>
    <row r="6" spans="1:4">
      <c r="A6" s="4" t="s">
        <v>1206</v>
      </c>
    </row>
    <row r="7" spans="1:4">
      <c r="A7" s="3" t="s">
        <v>96</v>
      </c>
    </row>
    <row r="8" spans="1:4">
      <c r="A8" s="4" t="s">
        <v>97</v>
      </c>
      <c r="B8" s="5" t="n">
        <v>191</v>
      </c>
      <c r="C8" s="5" t="n">
        <v>2151</v>
      </c>
    </row>
    <row r="9" spans="1:4">
      <c r="A9" s="4" t="s">
        <v>98</v>
      </c>
      <c r="B9" s="5" t="n">
        <v>0</v>
      </c>
      <c r="C9" s="5" t="n">
        <v>5</v>
      </c>
    </row>
    <row r="10" spans="1:4">
      <c r="A10" s="4" t="s">
        <v>99</v>
      </c>
      <c r="B10" s="5" t="n">
        <v>1066</v>
      </c>
      <c r="C10" s="5" t="n">
        <v>3170</v>
      </c>
    </row>
    <row r="11" spans="1:4">
      <c r="A11" s="4" t="s">
        <v>100</v>
      </c>
      <c r="B11" s="5" t="n">
        <v>45</v>
      </c>
      <c r="C11" s="5" t="n">
        <v>2893</v>
      </c>
    </row>
    <row r="12" spans="1:4">
      <c r="A12" s="3" t="s">
        <v>103</v>
      </c>
    </row>
    <row r="13" spans="1:4">
      <c r="A13" s="4" t="s">
        <v>107</v>
      </c>
      <c r="B13" s="5" t="n">
        <v>48</v>
      </c>
      <c r="C13" s="5" t="n">
        <v>192</v>
      </c>
    </row>
    <row r="14" spans="1:4">
      <c r="A14" s="4" t="s">
        <v>1207</v>
      </c>
      <c r="B14" s="5" t="n">
        <v>173</v>
      </c>
      <c r="C14" s="5" t="n">
        <v>524</v>
      </c>
    </row>
    <row r="15" spans="1:4">
      <c r="A15" s="4" t="s">
        <v>100</v>
      </c>
      <c r="B15" s="5" t="n">
        <v>0</v>
      </c>
      <c r="C15" s="5" t="n">
        <v>151</v>
      </c>
    </row>
    <row r="16" spans="1:4">
      <c r="A16" s="4" t="s">
        <v>109</v>
      </c>
      <c r="B16" s="5" t="n">
        <v>6244</v>
      </c>
      <c r="C16" s="5" t="n">
        <v>33699</v>
      </c>
    </row>
    <row r="17" spans="1:4">
      <c r="A17" s="3" t="s">
        <v>112</v>
      </c>
    </row>
    <row r="18" spans="1:4">
      <c r="A18" s="4" t="s">
        <v>1208</v>
      </c>
      <c r="B18" s="5" t="n">
        <v>0</v>
      </c>
      <c r="C18" s="5" t="n">
        <v>-3310</v>
      </c>
    </row>
    <row r="19" spans="1:4">
      <c r="A19" s="4" t="s">
        <v>117</v>
      </c>
      <c r="B19" s="5" t="n">
        <v>0</v>
      </c>
      <c r="C19" s="5" t="n">
        <v>-22</v>
      </c>
    </row>
    <row r="20" spans="1:4">
      <c r="A20" s="4" t="s">
        <v>1209</v>
      </c>
      <c r="B20" s="5" t="n">
        <v>0</v>
      </c>
      <c r="C20" s="5" t="n">
        <v>-1295</v>
      </c>
    </row>
    <row r="21" spans="1:4">
      <c r="A21" s="4" t="s">
        <v>118</v>
      </c>
      <c r="B21" s="5" t="n">
        <v>-410</v>
      </c>
      <c r="C21" s="5" t="n">
        <v>0</v>
      </c>
    </row>
    <row r="22" spans="1:4">
      <c r="A22" s="4" t="s">
        <v>239</v>
      </c>
      <c r="B22" s="5" t="n">
        <v>7357</v>
      </c>
      <c r="C22" s="5" t="n">
        <v>38158</v>
      </c>
    </row>
    <row r="23" spans="1:4">
      <c r="A23" s="4" t="s">
        <v>1210</v>
      </c>
      <c r="B23" s="6" t="n">
        <v>6244</v>
      </c>
    </row>
    <row r="24" spans="1:4">
      <c r="A24" s="4" t="s">
        <v>1211</v>
      </c>
      <c r="C24" s="6" t="n">
        <v>33699</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2</v>
      </c>
      <c r="B1" s="2" t="s">
        <v>1</v>
      </c>
    </row>
    <row r="2" spans="1:4">
      <c r="B2" s="2" t="s">
        <v>27</v>
      </c>
      <c r="C2" s="2" t="s">
        <v>28</v>
      </c>
      <c r="D2" s="2" t="s">
        <v>29</v>
      </c>
    </row>
    <row r="3" spans="1:4">
      <c r="A3" s="4" t="s">
        <v>94</v>
      </c>
    </row>
    <row r="4" spans="1:4">
      <c r="A4" s="3" t="s">
        <v>76</v>
      </c>
    </row>
    <row r="5" spans="1:4">
      <c r="A5" s="4" t="s">
        <v>1213</v>
      </c>
      <c r="D5" s="6" t="n">
        <v>-2312</v>
      </c>
    </row>
    <row r="6" spans="1:4">
      <c r="A6" s="4" t="s">
        <v>1214</v>
      </c>
      <c r="D6" s="5" t="n">
        <v>7475</v>
      </c>
    </row>
    <row r="7" spans="1:4">
      <c r="A7" s="4" t="s">
        <v>1215</v>
      </c>
      <c r="D7" s="5" t="n">
        <v>326175</v>
      </c>
    </row>
    <row r="8" spans="1:4">
      <c r="A8" s="4" t="s">
        <v>1216</v>
      </c>
      <c r="D8" s="5" t="n">
        <v>35739</v>
      </c>
    </row>
    <row r="9" spans="1:4">
      <c r="A9" s="4" t="s">
        <v>89</v>
      </c>
    </row>
    <row r="10" spans="1:4">
      <c r="A10" s="3" t="s">
        <v>76</v>
      </c>
    </row>
    <row r="11" spans="1:4">
      <c r="A11" s="4" t="s">
        <v>1213</v>
      </c>
      <c r="D11" s="5" t="n">
        <v>7</v>
      </c>
    </row>
    <row r="12" spans="1:4">
      <c r="A12" s="4" t="s">
        <v>1214</v>
      </c>
      <c r="D12" s="5" t="n">
        <v>444</v>
      </c>
    </row>
    <row r="13" spans="1:4">
      <c r="A13" s="4" t="s">
        <v>1215</v>
      </c>
      <c r="D13" s="5" t="n">
        <v>324229</v>
      </c>
    </row>
    <row r="14" spans="1:4">
      <c r="A14" s="4" t="s">
        <v>1216</v>
      </c>
      <c r="D14" s="5" t="n">
        <v>36095</v>
      </c>
    </row>
    <row r="15" spans="1:4">
      <c r="A15" s="4" t="s">
        <v>1164</v>
      </c>
    </row>
    <row r="16" spans="1:4">
      <c r="A16" s="3" t="s">
        <v>76</v>
      </c>
    </row>
    <row r="17" spans="1:4">
      <c r="A17" s="4" t="s">
        <v>1213</v>
      </c>
      <c r="D17" s="5" t="n">
        <v>-823</v>
      </c>
    </row>
    <row r="18" spans="1:4">
      <c r="A18" s="4" t="s">
        <v>1214</v>
      </c>
      <c r="D18" s="5" t="n">
        <v>3422</v>
      </c>
    </row>
    <row r="19" spans="1:4">
      <c r="A19" s="4" t="s">
        <v>1215</v>
      </c>
      <c r="D19" s="5" t="n">
        <v>335307</v>
      </c>
    </row>
    <row r="20" spans="1:4">
      <c r="A20" s="4" t="s">
        <v>1216</v>
      </c>
      <c r="D20" s="5" t="n">
        <v>37014</v>
      </c>
    </row>
    <row r="21" spans="1:4">
      <c r="A21" s="4" t="s">
        <v>1217</v>
      </c>
    </row>
    <row r="22" spans="1:4">
      <c r="A22" s="3" t="s">
        <v>76</v>
      </c>
    </row>
    <row r="23" spans="1:4">
      <c r="A23" s="4" t="s">
        <v>1215</v>
      </c>
      <c r="D23" s="5" t="n">
        <v>339999</v>
      </c>
    </row>
    <row r="24" spans="1:4">
      <c r="A24" s="4" t="s">
        <v>1216</v>
      </c>
      <c r="D24" s="6" t="n">
        <v>35354</v>
      </c>
    </row>
    <row r="25" spans="1:4">
      <c r="A25" s="4" t="s">
        <v>1171</v>
      </c>
    </row>
    <row r="26" spans="1:4">
      <c r="A26" s="3" t="s">
        <v>76</v>
      </c>
    </row>
    <row r="27" spans="1:4">
      <c r="A27" s="4" t="s">
        <v>1213</v>
      </c>
      <c r="C27" s="6" t="n">
        <v>-812</v>
      </c>
    </row>
    <row r="28" spans="1:4">
      <c r="A28" s="4" t="s">
        <v>1214</v>
      </c>
      <c r="C28" s="5" t="n">
        <v>4188</v>
      </c>
    </row>
    <row r="29" spans="1:4">
      <c r="A29" s="4" t="s">
        <v>1185</v>
      </c>
    </row>
    <row r="30" spans="1:4">
      <c r="A30" s="3" t="s">
        <v>76</v>
      </c>
    </row>
    <row r="31" spans="1:4">
      <c r="A31" s="4" t="s">
        <v>1213</v>
      </c>
      <c r="C31" s="5" t="n">
        <v>-383</v>
      </c>
    </row>
    <row r="32" spans="1:4">
      <c r="A32" s="4" t="s">
        <v>1214</v>
      </c>
      <c r="C32" s="6" t="n">
        <v>2108</v>
      </c>
    </row>
    <row r="33" spans="1:4">
      <c r="A33" s="4" t="s">
        <v>1199</v>
      </c>
    </row>
    <row r="34" spans="1:4">
      <c r="A34" s="3" t="s">
        <v>76</v>
      </c>
    </row>
    <row r="35" spans="1:4">
      <c r="A35" s="4" t="s">
        <v>1215</v>
      </c>
      <c r="B35" s="6" t="n">
        <v>523114</v>
      </c>
    </row>
    <row r="36" spans="1:4">
      <c r="A36" s="4" t="s">
        <v>1216</v>
      </c>
      <c r="B36" s="6" t="n">
        <v>52910</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18</v>
      </c>
      <c r="C1" s="2" t="s">
        <v>1</v>
      </c>
    </row>
    <row r="2" spans="1:5">
      <c r="C2" s="2" t="s">
        <v>27</v>
      </c>
      <c r="D2" s="2" t="s">
        <v>28</v>
      </c>
      <c r="E2" s="2" t="s">
        <v>29</v>
      </c>
    </row>
    <row r="3" spans="1:5">
      <c r="A3" s="3" t="s">
        <v>1219</v>
      </c>
    </row>
    <row r="4" spans="1:5">
      <c r="A4" s="4" t="s">
        <v>604</v>
      </c>
      <c r="B4" s="4" t="s">
        <v>32</v>
      </c>
      <c r="C4" s="6" t="n">
        <v>522310</v>
      </c>
      <c r="D4" s="6" t="n">
        <v>413439</v>
      </c>
      <c r="E4" s="6" t="n">
        <v>322856</v>
      </c>
    </row>
    <row r="5" spans="1:5">
      <c r="A5" s="4" t="s">
        <v>1220</v>
      </c>
      <c r="C5" s="4" t="s">
        <v>1221</v>
      </c>
    </row>
    <row r="6" spans="1:5">
      <c r="A6" s="4" t="s">
        <v>1222</v>
      </c>
      <c r="C6" s="6" t="n">
        <v>207153</v>
      </c>
      <c r="D6" s="5" t="n">
        <v>188011</v>
      </c>
    </row>
    <row r="7" spans="1:5">
      <c r="A7" s="4" t="s">
        <v>1223</v>
      </c>
    </row>
    <row r="8" spans="1:5">
      <c r="A8" s="3" t="s">
        <v>1219</v>
      </c>
    </row>
    <row r="9" spans="1:5">
      <c r="A9" s="4" t="s">
        <v>604</v>
      </c>
      <c r="C9" s="5" t="n">
        <v>407090</v>
      </c>
      <c r="D9" s="5" t="n">
        <v>325614</v>
      </c>
      <c r="E9" s="5" t="n">
        <v>260923</v>
      </c>
    </row>
    <row r="10" spans="1:5">
      <c r="A10" s="4" t="s">
        <v>1224</v>
      </c>
    </row>
    <row r="11" spans="1:5">
      <c r="A11" s="3" t="s">
        <v>1219</v>
      </c>
    </row>
    <row r="12" spans="1:5">
      <c r="A12" s="4" t="s">
        <v>604</v>
      </c>
      <c r="C12" s="6" t="n">
        <v>400029</v>
      </c>
      <c r="D12" s="5" t="n">
        <v>322658</v>
      </c>
      <c r="E12" s="5" t="n">
        <v>258388</v>
      </c>
    </row>
    <row r="13" spans="1:5">
      <c r="A13" s="4" t="s">
        <v>1220</v>
      </c>
      <c r="C13" s="4" t="s">
        <v>1225</v>
      </c>
    </row>
    <row r="14" spans="1:5">
      <c r="A14" s="4" t="s">
        <v>1222</v>
      </c>
      <c r="C14" s="6" t="n">
        <v>58083</v>
      </c>
      <c r="D14" s="5" t="n">
        <v>57071</v>
      </c>
    </row>
    <row r="15" spans="1:5">
      <c r="A15" s="4" t="s">
        <v>1226</v>
      </c>
    </row>
    <row r="16" spans="1:5">
      <c r="A16" s="3" t="s">
        <v>1219</v>
      </c>
    </row>
    <row r="17" spans="1:5">
      <c r="A17" s="4" t="s">
        <v>604</v>
      </c>
      <c r="C17" s="5" t="n">
        <v>7061</v>
      </c>
      <c r="D17" s="5" t="n">
        <v>2956</v>
      </c>
      <c r="E17" s="5" t="n">
        <v>2535</v>
      </c>
    </row>
    <row r="18" spans="1:5">
      <c r="A18" s="4" t="s">
        <v>1227</v>
      </c>
    </row>
    <row r="19" spans="1:5">
      <c r="A19" s="3" t="s">
        <v>1219</v>
      </c>
    </row>
    <row r="20" spans="1:5">
      <c r="A20" s="4" t="s">
        <v>604</v>
      </c>
      <c r="C20" s="5" t="n">
        <v>46240</v>
      </c>
      <c r="D20" s="5" t="n">
        <v>38484</v>
      </c>
      <c r="E20" s="5" t="n">
        <v>29306</v>
      </c>
    </row>
    <row r="21" spans="1:5">
      <c r="A21" s="4" t="s">
        <v>1228</v>
      </c>
    </row>
    <row r="22" spans="1:5">
      <c r="A22" s="3" t="s">
        <v>1219</v>
      </c>
    </row>
    <row r="23" spans="1:5">
      <c r="A23" s="4" t="s">
        <v>604</v>
      </c>
      <c r="C23" s="5" t="n">
        <v>30298</v>
      </c>
      <c r="D23" s="5" t="n">
        <v>23831</v>
      </c>
      <c r="E23" s="5" t="n">
        <v>12929</v>
      </c>
    </row>
    <row r="24" spans="1:5">
      <c r="A24" s="4" t="s">
        <v>1222</v>
      </c>
      <c r="C24" s="5" t="n">
        <v>46803</v>
      </c>
      <c r="D24" s="5" t="n">
        <v>38454</v>
      </c>
    </row>
    <row r="25" spans="1:5">
      <c r="A25" s="4" t="s">
        <v>1229</v>
      </c>
    </row>
    <row r="26" spans="1:5">
      <c r="A26" s="3" t="s">
        <v>1219</v>
      </c>
    </row>
    <row r="27" spans="1:5">
      <c r="A27" s="4" t="s">
        <v>604</v>
      </c>
      <c r="C27" s="5" t="n">
        <v>1023</v>
      </c>
      <c r="D27" s="5" t="n">
        <v>69</v>
      </c>
      <c r="E27" s="5" t="n">
        <v>159</v>
      </c>
    </row>
    <row r="28" spans="1:5">
      <c r="A28" s="4" t="s">
        <v>1230</v>
      </c>
    </row>
    <row r="29" spans="1:5">
      <c r="A29" s="3" t="s">
        <v>1219</v>
      </c>
    </row>
    <row r="30" spans="1:5">
      <c r="A30" s="4" t="s">
        <v>604</v>
      </c>
      <c r="C30" s="5" t="n">
        <v>12970</v>
      </c>
      <c r="D30" s="5" t="n">
        <v>9996</v>
      </c>
      <c r="E30" s="5" t="n">
        <v>10305</v>
      </c>
    </row>
    <row r="31" spans="1:5">
      <c r="A31" s="4" t="s">
        <v>1231</v>
      </c>
    </row>
    <row r="32" spans="1:5">
      <c r="A32" s="3" t="s">
        <v>1219</v>
      </c>
    </row>
    <row r="33" spans="1:5">
      <c r="A33" s="4" t="s">
        <v>604</v>
      </c>
      <c r="C33" s="5" t="n">
        <v>1109</v>
      </c>
      <c r="D33" s="5" t="n">
        <v>1000</v>
      </c>
      <c r="E33" s="5" t="n">
        <v>961</v>
      </c>
    </row>
    <row r="34" spans="1:5">
      <c r="A34" s="4" t="s">
        <v>1222</v>
      </c>
      <c r="C34" s="5" t="n">
        <v>4353</v>
      </c>
      <c r="D34" s="5" t="n">
        <v>5316</v>
      </c>
    </row>
    <row r="35" spans="1:5">
      <c r="A35" s="4" t="s">
        <v>1232</v>
      </c>
    </row>
    <row r="36" spans="1:5">
      <c r="A36" s="3" t="s">
        <v>1219</v>
      </c>
    </row>
    <row r="37" spans="1:5">
      <c r="A37" s="4" t="s">
        <v>604</v>
      </c>
      <c r="C37" s="5" t="n">
        <v>623</v>
      </c>
      <c r="D37" s="5" t="n">
        <v>1540</v>
      </c>
      <c r="E37" s="5" t="n">
        <v>2478</v>
      </c>
    </row>
    <row r="38" spans="1:5">
      <c r="A38" s="4" t="s">
        <v>1233</v>
      </c>
    </row>
    <row r="39" spans="1:5">
      <c r="A39" s="3" t="s">
        <v>1219</v>
      </c>
    </row>
    <row r="40" spans="1:5">
      <c r="A40" s="4" t="s">
        <v>604</v>
      </c>
      <c r="C40" s="5" t="n">
        <v>0</v>
      </c>
      <c r="D40" s="5" t="n">
        <v>1317</v>
      </c>
      <c r="E40" s="5" t="n">
        <v>1251</v>
      </c>
    </row>
    <row r="41" spans="1:5">
      <c r="A41" s="4" t="s">
        <v>1234</v>
      </c>
    </row>
    <row r="42" spans="1:5">
      <c r="A42" s="3" t="s">
        <v>1219</v>
      </c>
    </row>
    <row r="43" spans="1:5">
      <c r="A43" s="4" t="s">
        <v>604</v>
      </c>
      <c r="C43" s="5" t="n">
        <v>0</v>
      </c>
      <c r="D43" s="5" t="n">
        <v>0</v>
      </c>
      <c r="E43" s="5" t="n">
        <v>718</v>
      </c>
    </row>
    <row r="44" spans="1:5">
      <c r="A44" s="4" t="s">
        <v>1235</v>
      </c>
    </row>
    <row r="45" spans="1:5">
      <c r="A45" s="3" t="s">
        <v>1219</v>
      </c>
    </row>
    <row r="46" spans="1:5">
      <c r="A46" s="4" t="s">
        <v>604</v>
      </c>
      <c r="C46" s="5" t="n">
        <v>217</v>
      </c>
      <c r="D46" s="5" t="n">
        <v>731</v>
      </c>
      <c r="E46" s="5" t="n">
        <v>505</v>
      </c>
    </row>
    <row r="47" spans="1:5">
      <c r="A47" s="4" t="s">
        <v>1236</v>
      </c>
    </row>
    <row r="48" spans="1:5">
      <c r="A48" s="3" t="s">
        <v>1219</v>
      </c>
    </row>
    <row r="49" spans="1:5">
      <c r="A49" s="4" t="s">
        <v>604</v>
      </c>
      <c r="C49" s="5" t="n">
        <v>3067</v>
      </c>
      <c r="D49" s="5" t="n">
        <v>700</v>
      </c>
      <c r="E49" s="5" t="n">
        <v>1265</v>
      </c>
    </row>
    <row r="50" spans="1:5">
      <c r="A50" s="4" t="s">
        <v>1237</v>
      </c>
    </row>
    <row r="51" spans="1:5">
      <c r="A51" s="3" t="s">
        <v>1219</v>
      </c>
    </row>
    <row r="52" spans="1:5">
      <c r="A52" s="4" t="s">
        <v>604</v>
      </c>
      <c r="C52" s="5" t="n">
        <v>1063</v>
      </c>
      <c r="D52" s="5" t="n">
        <v>673</v>
      </c>
      <c r="E52" s="5" t="n">
        <v>1132</v>
      </c>
    </row>
    <row r="53" spans="1:5">
      <c r="A53" s="4" t="s">
        <v>1222</v>
      </c>
      <c r="C53" s="5" t="n">
        <v>4159</v>
      </c>
      <c r="D53" s="5" t="n">
        <v>2206</v>
      </c>
    </row>
    <row r="54" spans="1:5">
      <c r="A54" s="4" t="s">
        <v>1238</v>
      </c>
    </row>
    <row r="55" spans="1:5">
      <c r="A55" s="3" t="s">
        <v>1219</v>
      </c>
    </row>
    <row r="56" spans="1:5">
      <c r="A56" s="4" t="s">
        <v>604</v>
      </c>
      <c r="C56" s="5" t="n">
        <v>1686</v>
      </c>
      <c r="D56" s="5" t="n">
        <v>0</v>
      </c>
      <c r="E56" s="5" t="n">
        <v>0</v>
      </c>
    </row>
    <row r="57" spans="1:5">
      <c r="A57" s="4" t="s">
        <v>1239</v>
      </c>
    </row>
    <row r="58" spans="1:5">
      <c r="A58" s="3" t="s">
        <v>1219</v>
      </c>
    </row>
    <row r="59" spans="1:5">
      <c r="A59" s="4" t="s">
        <v>604</v>
      </c>
      <c r="C59" s="5" t="n">
        <v>318</v>
      </c>
      <c r="D59" s="5" t="n">
        <v>27</v>
      </c>
      <c r="E59" s="5" t="n">
        <v>133</v>
      </c>
    </row>
    <row r="60" spans="1:5">
      <c r="A60" s="4" t="s">
        <v>1240</v>
      </c>
    </row>
    <row r="61" spans="1:5">
      <c r="A61" s="3" t="s">
        <v>1219</v>
      </c>
    </row>
    <row r="62" spans="1:5">
      <c r="A62" s="4" t="s">
        <v>604</v>
      </c>
      <c r="C62" s="5" t="n">
        <v>65913</v>
      </c>
      <c r="D62" s="5" t="n">
        <v>48641</v>
      </c>
      <c r="E62" s="5" t="n">
        <v>31362</v>
      </c>
    </row>
    <row r="63" spans="1:5">
      <c r="A63" s="4" t="s">
        <v>565</v>
      </c>
    </row>
    <row r="64" spans="1:5">
      <c r="A64" s="3" t="s">
        <v>1219</v>
      </c>
    </row>
    <row r="65" spans="1:5">
      <c r="A65" s="4" t="s">
        <v>604</v>
      </c>
      <c r="C65" s="5" t="n">
        <v>24241</v>
      </c>
      <c r="D65" s="5" t="n">
        <v>14886</v>
      </c>
      <c r="E65" s="5" t="n">
        <v>10216</v>
      </c>
    </row>
    <row r="66" spans="1:5">
      <c r="A66" s="4" t="s">
        <v>1222</v>
      </c>
      <c r="C66" s="5" t="n">
        <v>70349</v>
      </c>
      <c r="D66" s="5" t="n">
        <v>69511</v>
      </c>
    </row>
    <row r="67" spans="1:5">
      <c r="A67" s="4" t="s">
        <v>1241</v>
      </c>
    </row>
    <row r="68" spans="1:5">
      <c r="A68" s="3" t="s">
        <v>1219</v>
      </c>
    </row>
    <row r="69" spans="1:5">
      <c r="A69" s="4" t="s">
        <v>604</v>
      </c>
      <c r="C69" s="5" t="n">
        <v>238</v>
      </c>
      <c r="D69" s="5" t="n">
        <v>358</v>
      </c>
      <c r="E69" s="5" t="n">
        <v>2344</v>
      </c>
    </row>
    <row r="70" spans="1:5">
      <c r="A70" s="4" t="s">
        <v>1222</v>
      </c>
      <c r="C70" s="5" t="n">
        <v>1512</v>
      </c>
      <c r="D70" s="5" t="n">
        <v>1870</v>
      </c>
    </row>
    <row r="71" spans="1:5">
      <c r="A71" s="4" t="s">
        <v>1242</v>
      </c>
    </row>
    <row r="72" spans="1:5">
      <c r="A72" s="3" t="s">
        <v>1219</v>
      </c>
    </row>
    <row r="73" spans="1:5">
      <c r="A73" s="4" t="s">
        <v>604</v>
      </c>
      <c r="C73" s="5" t="n">
        <v>5362</v>
      </c>
      <c r="D73" s="5" t="n">
        <v>3553</v>
      </c>
      <c r="E73" s="5" t="n">
        <v>3177</v>
      </c>
    </row>
    <row r="74" spans="1:5">
      <c r="A74" s="4" t="s">
        <v>1222</v>
      </c>
      <c r="C74" s="5" t="n">
        <v>12942</v>
      </c>
      <c r="D74" s="5" t="n">
        <v>7997</v>
      </c>
    </row>
    <row r="75" spans="1:5">
      <c r="A75" s="4" t="s">
        <v>1243</v>
      </c>
    </row>
    <row r="76" spans="1:5">
      <c r="A76" s="3" t="s">
        <v>1219</v>
      </c>
    </row>
    <row r="77" spans="1:5">
      <c r="A77" s="4" t="s">
        <v>604</v>
      </c>
      <c r="C77" s="5" t="n">
        <v>21246</v>
      </c>
      <c r="D77" s="5" t="n">
        <v>19243</v>
      </c>
      <c r="E77" s="5" t="n">
        <v>13425</v>
      </c>
    </row>
    <row r="78" spans="1:5">
      <c r="A78" s="4" t="s">
        <v>1222</v>
      </c>
      <c r="C78" s="5" t="n">
        <v>874</v>
      </c>
      <c r="D78" s="5" t="n">
        <v>1037</v>
      </c>
    </row>
    <row r="79" spans="1:5">
      <c r="A79" s="4" t="s">
        <v>1244</v>
      </c>
    </row>
    <row r="80" spans="1:5">
      <c r="A80" s="3" t="s">
        <v>1219</v>
      </c>
    </row>
    <row r="81" spans="1:5">
      <c r="A81" s="4" t="s">
        <v>604</v>
      </c>
      <c r="C81" s="5" t="n">
        <v>529</v>
      </c>
      <c r="D81" s="5" t="n">
        <v>231</v>
      </c>
      <c r="E81" s="5" t="n">
        <v>84</v>
      </c>
    </row>
    <row r="82" spans="1:5">
      <c r="A82" s="4" t="s">
        <v>1222</v>
      </c>
      <c r="C82" s="5" t="n">
        <v>781</v>
      </c>
      <c r="D82" s="5" t="n">
        <v>555</v>
      </c>
    </row>
    <row r="83" spans="1:5">
      <c r="A83" s="4" t="s">
        <v>1245</v>
      </c>
    </row>
    <row r="84" spans="1:5">
      <c r="A84" s="3" t="s">
        <v>1219</v>
      </c>
    </row>
    <row r="85" spans="1:5">
      <c r="A85" s="4" t="s">
        <v>604</v>
      </c>
      <c r="C85" s="5" t="n">
        <v>11949</v>
      </c>
      <c r="D85" s="5" t="n">
        <v>7418</v>
      </c>
      <c r="E85" s="5" t="n">
        <v>966</v>
      </c>
    </row>
    <row r="86" spans="1:5">
      <c r="A86" s="4" t="s">
        <v>1222</v>
      </c>
      <c r="C86" s="5" t="n">
        <v>6121</v>
      </c>
      <c r="D86" s="5" t="n">
        <v>3460</v>
      </c>
    </row>
    <row r="87" spans="1:5">
      <c r="A87" s="4" t="s">
        <v>1246</v>
      </c>
    </row>
    <row r="88" spans="1:5">
      <c r="A88" s="3" t="s">
        <v>1219</v>
      </c>
    </row>
    <row r="89" spans="1:5">
      <c r="A89" s="4" t="s">
        <v>604</v>
      </c>
      <c r="C89" s="5" t="n">
        <v>1718</v>
      </c>
      <c r="D89" s="5" t="n">
        <v>2627</v>
      </c>
      <c r="E89" s="5" t="n">
        <v>852</v>
      </c>
    </row>
    <row r="90" spans="1:5">
      <c r="A90" s="4" t="s">
        <v>1247</v>
      </c>
    </row>
    <row r="91" spans="1:5">
      <c r="A91" s="3" t="s">
        <v>1219</v>
      </c>
    </row>
    <row r="92" spans="1:5">
      <c r="A92" s="4" t="s">
        <v>604</v>
      </c>
      <c r="C92" s="5" t="n">
        <v>630</v>
      </c>
      <c r="D92" s="5" t="n">
        <v>325</v>
      </c>
      <c r="E92" s="6" t="n">
        <v>298</v>
      </c>
    </row>
    <row r="93" spans="1:5">
      <c r="A93" s="4" t="s">
        <v>1248</v>
      </c>
    </row>
    <row r="94" spans="1:5">
      <c r="A94" s="3" t="s">
        <v>1219</v>
      </c>
    </row>
    <row r="95" spans="1:5">
      <c r="A95" s="4" t="s">
        <v>1222</v>
      </c>
      <c r="C95" s="6" t="n">
        <v>1176</v>
      </c>
      <c r="D95" s="6" t="n">
        <v>534</v>
      </c>
    </row>
    <row r="96" spans="1:5">
      <c r="A96" s="4" t="s">
        <v>1249</v>
      </c>
    </row>
    <row r="97" spans="1:5">
      <c r="A97" s="3" t="s">
        <v>1219</v>
      </c>
    </row>
    <row r="98" spans="1:5">
      <c r="A98" s="4" t="s">
        <v>1220</v>
      </c>
      <c r="C98" s="4" t="s">
        <v>1250</v>
      </c>
      <c r="D98" s="4" t="s">
        <v>1251</v>
      </c>
      <c r="E98" s="4" t="s">
        <v>1251</v>
      </c>
    </row>
    <row r="99" spans="1:5"/>
    <row r="100" spans="1:5">
      <c r="A100" s="4" t="s">
        <v>32</v>
      </c>
      <c r="B100" s="4" t="s">
        <v>65</v>
      </c>
    </row>
  </sheetData>
  <mergeCells count="4">
    <mergeCell ref="A1:B2"/>
    <mergeCell ref="C1:E1"/>
    <mergeCell ref="A99:D99"/>
    <mergeCell ref="B100:D100"/>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252</v>
      </c>
      <c r="B1" s="2" t="s">
        <v>1253</v>
      </c>
      <c r="C1" s="2" t="s">
        <v>27</v>
      </c>
      <c r="D1" s="2" t="s">
        <v>1254</v>
      </c>
      <c r="E1" s="2" t="s">
        <v>28</v>
      </c>
      <c r="F1" s="2" t="s">
        <v>1255</v>
      </c>
    </row>
    <row r="2" spans="1:6">
      <c r="A2" s="3" t="s">
        <v>1256</v>
      </c>
    </row>
    <row r="3" spans="1:6">
      <c r="A3" s="4" t="s">
        <v>1257</v>
      </c>
      <c r="C3" s="6" t="n">
        <v>0</v>
      </c>
      <c r="E3" s="6" t="n">
        <v>6011000</v>
      </c>
    </row>
    <row r="4" spans="1:6">
      <c r="A4" s="4" t="s">
        <v>1258</v>
      </c>
    </row>
    <row r="5" spans="1:6">
      <c r="A5" s="3" t="s">
        <v>1256</v>
      </c>
    </row>
    <row r="6" spans="1:6">
      <c r="A6" s="4" t="s">
        <v>1257</v>
      </c>
      <c r="C6" s="5" t="n">
        <v>0</v>
      </c>
      <c r="E6" s="5" t="n">
        <v>4000</v>
      </c>
    </row>
    <row r="7" spans="1:6">
      <c r="A7" s="4" t="s">
        <v>1259</v>
      </c>
    </row>
    <row r="8" spans="1:6">
      <c r="A8" s="3" t="s">
        <v>1256</v>
      </c>
    </row>
    <row r="9" spans="1:6">
      <c r="A9" s="4" t="s">
        <v>1257</v>
      </c>
      <c r="C9" s="6" t="n">
        <v>0</v>
      </c>
      <c r="E9" s="6" t="n">
        <v>6007000</v>
      </c>
    </row>
    <row r="10" spans="1:6">
      <c r="A10" s="4" t="s">
        <v>1260</v>
      </c>
      <c r="F10" s="6" t="n">
        <v>40000000</v>
      </c>
    </row>
    <row r="11" spans="1:6">
      <c r="A11" s="4" t="s">
        <v>1261</v>
      </c>
    </row>
    <row r="12" spans="1:6">
      <c r="A12" s="3" t="s">
        <v>1256</v>
      </c>
    </row>
    <row r="13" spans="1:6">
      <c r="A13" s="4" t="s">
        <v>1260</v>
      </c>
      <c r="B13" s="6" t="n">
        <v>50000000</v>
      </c>
    </row>
    <row r="14" spans="1:6">
      <c r="A14" s="4" t="s">
        <v>1262</v>
      </c>
    </row>
    <row r="15" spans="1:6">
      <c r="A15" s="3" t="s">
        <v>1256</v>
      </c>
    </row>
    <row r="16" spans="1:6">
      <c r="A16" s="4" t="s">
        <v>1260</v>
      </c>
      <c r="B16" s="6" t="n">
        <v>150000000</v>
      </c>
    </row>
    <row r="17" spans="1:6">
      <c r="A17" s="4" t="s">
        <v>1263</v>
      </c>
      <c r="D17" s="6" t="n">
        <v>100000000</v>
      </c>
    </row>
    <row r="18" spans="1:6">
      <c r="A18" s="4" t="s">
        <v>1264</v>
      </c>
      <c r="B18" s="4" t="s">
        <v>1265</v>
      </c>
    </row>
    <row r="19" spans="1:6">
      <c r="A19" s="4" t="s">
        <v>1266</v>
      </c>
      <c r="B19" s="4" t="s">
        <v>1267</v>
      </c>
    </row>
    <row r="20" spans="1:6">
      <c r="A20" s="4" t="s">
        <v>1268</v>
      </c>
      <c r="B20" s="6" t="n">
        <v>10000000</v>
      </c>
    </row>
    <row r="21" spans="1:6">
      <c r="A21" s="4" t="s">
        <v>1269</v>
      </c>
      <c r="D21" s="6" t="n">
        <v>50000</v>
      </c>
    </row>
    <row r="22" spans="1:6">
      <c r="A22" s="4" t="s">
        <v>1270</v>
      </c>
      <c r="B22" s="4" t="s">
        <v>547</v>
      </c>
    </row>
    <row r="23" spans="1:6">
      <c r="A23" s="4" t="s">
        <v>1271</v>
      </c>
      <c r="B23" s="4" t="s">
        <v>570</v>
      </c>
    </row>
    <row r="24" spans="1:6">
      <c r="A24" s="4" t="s">
        <v>1272</v>
      </c>
    </row>
    <row r="25" spans="1:6">
      <c r="A25" s="3" t="s">
        <v>1256</v>
      </c>
    </row>
    <row r="26" spans="1:6">
      <c r="A26" s="4" t="s">
        <v>885</v>
      </c>
      <c r="D26" s="4" t="s">
        <v>1273</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8"/>
    <col customWidth="1" max="2" min="2" width="35"/>
    <col customWidth="1" max="3" min="3" width="21"/>
    <col customWidth="1" max="4" min="4" width="21"/>
    <col customWidth="1" max="5" min="5" width="21"/>
  </cols>
  <sheetData>
    <row r="1" spans="1:5">
      <c r="A1" s="1" t="s">
        <v>1274</v>
      </c>
      <c r="B1" s="2" t="s">
        <v>1</v>
      </c>
    </row>
    <row r="2" spans="1:5">
      <c r="B2" s="2" t="s">
        <v>1275</v>
      </c>
      <c r="C2" s="2" t="s">
        <v>508</v>
      </c>
      <c r="D2" s="2" t="s">
        <v>509</v>
      </c>
      <c r="E2" s="2" t="s">
        <v>1276</v>
      </c>
    </row>
    <row r="3" spans="1:5">
      <c r="A3" s="3" t="s">
        <v>293</v>
      </c>
    </row>
    <row r="4" spans="1:5">
      <c r="A4" s="4" t="s">
        <v>1277</v>
      </c>
      <c r="B4" s="6" t="n">
        <v>6011</v>
      </c>
      <c r="C4" s="6" t="n">
        <v>217</v>
      </c>
      <c r="D4" s="6" t="n">
        <v>548</v>
      </c>
    </row>
    <row r="5" spans="1:5">
      <c r="A5" s="4" t="s">
        <v>1278</v>
      </c>
      <c r="B5" s="5" t="n">
        <v>0</v>
      </c>
      <c r="C5" s="5" t="n">
        <v>0</v>
      </c>
      <c r="D5" s="5" t="n">
        <v>250</v>
      </c>
    </row>
    <row r="6" spans="1:5">
      <c r="A6" s="4" t="s">
        <v>1279</v>
      </c>
      <c r="B6" s="5" t="n">
        <v>0</v>
      </c>
      <c r="C6" s="5" t="n">
        <v>22000</v>
      </c>
      <c r="D6" s="5" t="n">
        <v>0</v>
      </c>
    </row>
    <row r="7" spans="1:5">
      <c r="A7" s="4" t="s">
        <v>1280</v>
      </c>
      <c r="B7" s="5" t="n">
        <v>-6163</v>
      </c>
      <c r="C7" s="5" t="n">
        <v>-16293</v>
      </c>
      <c r="D7" s="5" t="n">
        <v>-584</v>
      </c>
    </row>
    <row r="8" spans="1:5">
      <c r="A8" s="4" t="s">
        <v>192</v>
      </c>
      <c r="B8" s="5" t="n">
        <v>152</v>
      </c>
      <c r="C8" s="5" t="n">
        <v>95</v>
      </c>
      <c r="D8" s="5" t="n">
        <v>41</v>
      </c>
    </row>
    <row r="9" spans="1:5">
      <c r="A9" s="4" t="s">
        <v>770</v>
      </c>
      <c r="B9" s="5" t="n">
        <v>0</v>
      </c>
      <c r="C9" s="5" t="n">
        <v>-8</v>
      </c>
      <c r="D9" s="5" t="n">
        <v>-38</v>
      </c>
    </row>
    <row r="10" spans="1:5">
      <c r="A10" s="4" t="s">
        <v>763</v>
      </c>
      <c r="B10" s="5" t="n">
        <v>0</v>
      </c>
      <c r="C10" s="5" t="n">
        <v>6011</v>
      </c>
      <c r="D10" s="6" t="n">
        <v>217</v>
      </c>
    </row>
    <row r="11" spans="1:5">
      <c r="A11" s="3" t="s">
        <v>1256</v>
      </c>
    </row>
    <row r="12" spans="1:5">
      <c r="A12" s="4" t="s">
        <v>115</v>
      </c>
      <c r="B12" s="5" t="n">
        <v>0</v>
      </c>
      <c r="C12" s="5" t="n">
        <v>6011</v>
      </c>
    </row>
    <row r="13" spans="1:5">
      <c r="A13" s="4" t="s">
        <v>1258</v>
      </c>
    </row>
    <row r="14" spans="1:5">
      <c r="A14" s="3" t="s">
        <v>1256</v>
      </c>
    </row>
    <row r="15" spans="1:5">
      <c r="A15" s="4" t="s">
        <v>115</v>
      </c>
      <c r="B15" s="5" t="n">
        <v>0</v>
      </c>
      <c r="C15" s="5" t="n">
        <v>4</v>
      </c>
    </row>
    <row r="16" spans="1:5">
      <c r="A16" s="4" t="s">
        <v>1259</v>
      </c>
    </row>
    <row r="17" spans="1:5">
      <c r="A17" s="3" t="s">
        <v>1256</v>
      </c>
    </row>
    <row r="18" spans="1:5">
      <c r="A18" s="4" t="s">
        <v>115</v>
      </c>
      <c r="B18" s="6" t="n">
        <v>0</v>
      </c>
      <c r="C18" s="6" t="n">
        <v>6007</v>
      </c>
    </row>
    <row r="19" spans="1:5">
      <c r="A19" s="4" t="s">
        <v>1281</v>
      </c>
    </row>
    <row r="20" spans="1:5">
      <c r="A20" s="3" t="s">
        <v>1256</v>
      </c>
    </row>
    <row r="21" spans="1:5">
      <c r="A21" s="4" t="s">
        <v>1282</v>
      </c>
      <c r="B21" s="5" t="n">
        <v>6</v>
      </c>
    </row>
    <row r="22" spans="1:5">
      <c r="A22" s="4" t="s">
        <v>1283</v>
      </c>
    </row>
    <row r="23" spans="1:5">
      <c r="A23" s="3" t="s">
        <v>1256</v>
      </c>
    </row>
    <row r="24" spans="1:5">
      <c r="A24" s="4" t="s">
        <v>115</v>
      </c>
      <c r="B24" s="6" t="n">
        <v>16000</v>
      </c>
    </row>
    <row r="25" spans="1:5">
      <c r="A25" s="4" t="s">
        <v>1284</v>
      </c>
    </row>
    <row r="26" spans="1:5">
      <c r="A26" s="3" t="s">
        <v>1256</v>
      </c>
    </row>
    <row r="27" spans="1:5">
      <c r="A27" s="4" t="s">
        <v>1285</v>
      </c>
      <c r="E27" s="6" t="n">
        <v>6000</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286</v>
      </c>
      <c r="B1" s="2" t="s">
        <v>1</v>
      </c>
    </row>
    <row r="2" spans="1:4">
      <c r="B2" s="2" t="s">
        <v>27</v>
      </c>
      <c r="C2" s="2" t="s">
        <v>28</v>
      </c>
      <c r="D2" s="2" t="s">
        <v>29</v>
      </c>
    </row>
    <row r="3" spans="1:4">
      <c r="A3" s="3" t="s">
        <v>1287</v>
      </c>
    </row>
    <row r="4" spans="1:4">
      <c r="A4" s="4" t="s">
        <v>1288</v>
      </c>
      <c r="B4" s="6" t="n">
        <v>16335</v>
      </c>
      <c r="C4" s="6" t="n">
        <v>-13972</v>
      </c>
      <c r="D4" s="6" t="n">
        <v>12032</v>
      </c>
    </row>
    <row r="5" spans="1:4">
      <c r="A5" s="4" t="s">
        <v>116</v>
      </c>
      <c r="B5" s="5" t="n">
        <v>55222</v>
      </c>
    </row>
    <row r="6" spans="1:4">
      <c r="A6" s="4" t="s">
        <v>1289</v>
      </c>
    </row>
    <row r="7" spans="1:4">
      <c r="A7" s="3" t="s">
        <v>1287</v>
      </c>
    </row>
    <row r="8" spans="1:4">
      <c r="A8" s="4" t="s">
        <v>116</v>
      </c>
      <c r="B8" s="5" t="n">
        <v>16051</v>
      </c>
    </row>
    <row r="9" spans="1:4">
      <c r="A9" s="4" t="s">
        <v>1290</v>
      </c>
    </row>
    <row r="10" spans="1:4">
      <c r="A10" s="3" t="s">
        <v>1287</v>
      </c>
    </row>
    <row r="11" spans="1:4">
      <c r="A11" s="4" t="s">
        <v>116</v>
      </c>
      <c r="B11" s="5" t="n">
        <v>14097</v>
      </c>
    </row>
    <row r="12" spans="1:4">
      <c r="A12" s="4" t="s">
        <v>1291</v>
      </c>
    </row>
    <row r="13" spans="1:4">
      <c r="A13" s="3" t="s">
        <v>1287</v>
      </c>
    </row>
    <row r="14" spans="1:4">
      <c r="A14" s="4" t="s">
        <v>116</v>
      </c>
      <c r="B14" s="5" t="n">
        <v>8356</v>
      </c>
    </row>
    <row r="15" spans="1:4">
      <c r="A15" s="4" t="s">
        <v>1292</v>
      </c>
    </row>
    <row r="16" spans="1:4">
      <c r="A16" s="3" t="s">
        <v>1287</v>
      </c>
    </row>
    <row r="17" spans="1:4">
      <c r="A17" s="4" t="s">
        <v>116</v>
      </c>
      <c r="B17" s="5" t="n">
        <v>6500</v>
      </c>
    </row>
    <row r="18" spans="1:4">
      <c r="A18" s="4" t="s">
        <v>1293</v>
      </c>
    </row>
    <row r="19" spans="1:4">
      <c r="A19" s="3" t="s">
        <v>1287</v>
      </c>
    </row>
    <row r="20" spans="1:4">
      <c r="A20" s="4" t="s">
        <v>116</v>
      </c>
      <c r="B20" s="6" t="n">
        <v>10218</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4</v>
      </c>
      <c r="B1" s="2" t="s">
        <v>27</v>
      </c>
      <c r="C1" s="2" t="s">
        <v>28</v>
      </c>
    </row>
    <row r="2" spans="1:3">
      <c r="A2" s="3" t="s">
        <v>139</v>
      </c>
    </row>
    <row r="3" spans="1:3">
      <c r="A3" s="4" t="s">
        <v>892</v>
      </c>
      <c r="B3" s="6" t="n">
        <v>12765</v>
      </c>
    </row>
    <row r="4" spans="1:3">
      <c r="A4" s="4" t="s">
        <v>116</v>
      </c>
    </row>
    <row r="5" spans="1:3">
      <c r="A5" s="3" t="s">
        <v>139</v>
      </c>
    </row>
    <row r="6" spans="1:3">
      <c r="A6" s="4" t="s">
        <v>892</v>
      </c>
      <c r="B6" s="5" t="n">
        <v>12765</v>
      </c>
      <c r="C6" s="6" t="n">
        <v>29238</v>
      </c>
    </row>
    <row r="7" spans="1:3">
      <c r="A7" s="4" t="s">
        <v>1295</v>
      </c>
    </row>
    <row r="8" spans="1:3">
      <c r="A8" s="3" t="s">
        <v>139</v>
      </c>
    </row>
    <row r="9" spans="1:3">
      <c r="A9" s="4" t="s">
        <v>892</v>
      </c>
      <c r="B9" s="5" t="n">
        <v>17578</v>
      </c>
      <c r="C9" s="5" t="n">
        <v>11640</v>
      </c>
    </row>
    <row r="10" spans="1:3">
      <c r="A10" s="4" t="s">
        <v>1296</v>
      </c>
    </row>
    <row r="11" spans="1:3">
      <c r="A11" s="3" t="s">
        <v>139</v>
      </c>
    </row>
    <row r="12" spans="1:3">
      <c r="A12" s="4" t="s">
        <v>892</v>
      </c>
      <c r="B12" s="5" t="n">
        <v>58535</v>
      </c>
      <c r="C12" s="5" t="n">
        <v>40472</v>
      </c>
    </row>
    <row r="13" spans="1:3">
      <c r="A13" s="4" t="s">
        <v>1297</v>
      </c>
    </row>
    <row r="14" spans="1:3">
      <c r="A14" s="3" t="s">
        <v>139</v>
      </c>
    </row>
    <row r="15" spans="1:3">
      <c r="A15" s="4" t="s">
        <v>892</v>
      </c>
      <c r="B15" s="5" t="n">
        <v>0</v>
      </c>
      <c r="C15" s="5" t="n">
        <v>6011</v>
      </c>
    </row>
    <row r="16" spans="1:3">
      <c r="A16" s="4" t="s">
        <v>1298</v>
      </c>
    </row>
    <row r="17" spans="1:3">
      <c r="A17" s="3" t="s">
        <v>139</v>
      </c>
    </row>
    <row r="18" spans="1:3">
      <c r="A18" s="4" t="s">
        <v>892</v>
      </c>
      <c r="B18" s="5" t="n">
        <v>7399</v>
      </c>
      <c r="C18" s="5" t="n">
        <v>5253</v>
      </c>
    </row>
    <row r="19" spans="1:3">
      <c r="A19" s="4" t="s">
        <v>1299</v>
      </c>
    </row>
    <row r="20" spans="1:3">
      <c r="A20" s="3" t="s">
        <v>139</v>
      </c>
    </row>
    <row r="21" spans="1:3">
      <c r="A21" s="4" t="s">
        <v>892</v>
      </c>
      <c r="B21" s="5" t="n">
        <v>44</v>
      </c>
      <c r="C21" s="5" t="n">
        <v>20</v>
      </c>
    </row>
    <row r="22" spans="1:3">
      <c r="A22" s="4" t="s">
        <v>97</v>
      </c>
    </row>
    <row r="23" spans="1:3">
      <c r="A23" s="3" t="s">
        <v>139</v>
      </c>
    </row>
    <row r="24" spans="1:3">
      <c r="A24" s="4" t="s">
        <v>352</v>
      </c>
      <c r="B24" s="5" t="n">
        <v>77606</v>
      </c>
      <c r="C24" s="5" t="n">
        <v>52525</v>
      </c>
    </row>
    <row r="25" spans="1:3">
      <c r="A25" s="4" t="s">
        <v>1300</v>
      </c>
    </row>
    <row r="26" spans="1:3">
      <c r="A26" s="3" t="s">
        <v>139</v>
      </c>
    </row>
    <row r="27" spans="1:3">
      <c r="A27" s="4" t="s">
        <v>352</v>
      </c>
      <c r="B27" s="5" t="n">
        <v>4050</v>
      </c>
      <c r="C27" s="5" t="n">
        <v>7620</v>
      </c>
    </row>
    <row r="28" spans="1:3">
      <c r="A28" s="4" t="s">
        <v>1301</v>
      </c>
    </row>
    <row r="29" spans="1:3">
      <c r="A29" s="3" t="s">
        <v>139</v>
      </c>
    </row>
    <row r="30" spans="1:3">
      <c r="A30" s="4" t="s">
        <v>352</v>
      </c>
      <c r="B30" s="5" t="n">
        <v>4585</v>
      </c>
      <c r="C30" s="5" t="n">
        <v>527</v>
      </c>
    </row>
    <row r="31" spans="1:3">
      <c r="A31" s="4" t="s">
        <v>106</v>
      </c>
    </row>
    <row r="32" spans="1:3">
      <c r="A32" s="3" t="s">
        <v>139</v>
      </c>
    </row>
    <row r="33" spans="1:3">
      <c r="A33" s="4" t="s">
        <v>352</v>
      </c>
      <c r="B33" s="5" t="n">
        <v>895</v>
      </c>
      <c r="C33" s="5" t="n">
        <v>1428</v>
      </c>
    </row>
    <row r="34" spans="1:3">
      <c r="A34" s="4" t="s">
        <v>1302</v>
      </c>
    </row>
    <row r="35" spans="1:3">
      <c r="A35" s="3" t="s">
        <v>139</v>
      </c>
    </row>
    <row r="36" spans="1:3">
      <c r="A36" s="4" t="s">
        <v>352</v>
      </c>
      <c r="B36" s="5" t="n">
        <v>160963</v>
      </c>
      <c r="C36" s="5" t="n">
        <v>126171</v>
      </c>
    </row>
    <row r="37" spans="1:3">
      <c r="A37" s="4" t="s">
        <v>1303</v>
      </c>
    </row>
    <row r="38" spans="1:3">
      <c r="A38" s="3" t="s">
        <v>139</v>
      </c>
    </row>
    <row r="39" spans="1:3">
      <c r="A39" s="4" t="s">
        <v>352</v>
      </c>
      <c r="B39" s="5" t="n">
        <v>106</v>
      </c>
    </row>
    <row r="40" spans="1:3">
      <c r="A40" s="4" t="s">
        <v>1304</v>
      </c>
    </row>
    <row r="41" spans="1:3">
      <c r="A41" s="3" t="s">
        <v>139</v>
      </c>
    </row>
    <row r="42" spans="1:3">
      <c r="A42" s="4" t="s">
        <v>352</v>
      </c>
      <c r="B42" s="5" t="n">
        <v>345</v>
      </c>
    </row>
    <row r="43" spans="1:3">
      <c r="A43" s="4" t="s">
        <v>142</v>
      </c>
    </row>
    <row r="44" spans="1:3">
      <c r="A44" s="3" t="s">
        <v>139</v>
      </c>
    </row>
    <row r="45" spans="1:3">
      <c r="A45" s="4" t="s">
        <v>143</v>
      </c>
      <c r="C45" s="5" t="n">
        <v>800</v>
      </c>
    </row>
    <row r="46" spans="1:3">
      <c r="A46" s="4" t="s">
        <v>1305</v>
      </c>
    </row>
    <row r="47" spans="1:3">
      <c r="A47" s="3" t="s">
        <v>139</v>
      </c>
    </row>
    <row r="48" spans="1:3">
      <c r="A48" s="4" t="s">
        <v>892</v>
      </c>
      <c r="B48" s="5" t="n">
        <v>3873</v>
      </c>
      <c r="C48" s="5" t="n">
        <v>6099</v>
      </c>
    </row>
    <row r="49" spans="1:3">
      <c r="A49" s="4" t="s">
        <v>1306</v>
      </c>
    </row>
    <row r="50" spans="1:3">
      <c r="A50" s="3" t="s">
        <v>139</v>
      </c>
    </row>
    <row r="51" spans="1:3">
      <c r="A51" s="4" t="s">
        <v>143</v>
      </c>
      <c r="B51" s="5" t="n">
        <v>400</v>
      </c>
    </row>
    <row r="52" spans="1:3">
      <c r="A52" s="4" t="s">
        <v>1307</v>
      </c>
    </row>
    <row r="53" spans="1:3">
      <c r="A53" s="3" t="s">
        <v>139</v>
      </c>
    </row>
    <row r="54" spans="1:3">
      <c r="A54" s="4" t="s">
        <v>892</v>
      </c>
      <c r="B54" s="5" t="n">
        <v>2844</v>
      </c>
      <c r="C54" s="5" t="n">
        <v>3876</v>
      </c>
    </row>
    <row r="55" spans="1:3">
      <c r="A55" s="4" t="s">
        <v>1308</v>
      </c>
    </row>
    <row r="56" spans="1:3">
      <c r="A56" s="3" t="s">
        <v>139</v>
      </c>
    </row>
    <row r="57" spans="1:3">
      <c r="A57" s="4" t="s">
        <v>145</v>
      </c>
      <c r="B57" s="5" t="n">
        <v>44</v>
      </c>
      <c r="C57" s="6" t="n">
        <v>73</v>
      </c>
    </row>
    <row r="58" spans="1:3">
      <c r="A58" s="4" t="s">
        <v>1309</v>
      </c>
    </row>
    <row r="59" spans="1:3">
      <c r="A59" s="3" t="s">
        <v>139</v>
      </c>
    </row>
    <row r="60" spans="1:3">
      <c r="A60" s="4" t="s">
        <v>145</v>
      </c>
      <c r="B60" s="6" t="n">
        <v>44</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26"/>
    <col customWidth="1" max="5" min="5" width="26"/>
    <col customWidth="1" max="6" min="6" width="19"/>
  </cols>
  <sheetData>
    <row r="1" spans="1:6">
      <c r="A1" s="1" t="s">
        <v>1310</v>
      </c>
      <c r="C1" s="2" t="s">
        <v>1</v>
      </c>
    </row>
    <row r="2" spans="1:6">
      <c r="C2" s="2" t="s">
        <v>1311</v>
      </c>
      <c r="D2" s="2" t="s">
        <v>1312</v>
      </c>
      <c r="E2" s="2" t="s">
        <v>1313</v>
      </c>
      <c r="F2" s="2" t="s">
        <v>1314</v>
      </c>
    </row>
    <row r="3" spans="1:6">
      <c r="A3" s="3" t="s">
        <v>1315</v>
      </c>
    </row>
    <row r="4" spans="1:6">
      <c r="A4" s="4" t="s">
        <v>604</v>
      </c>
      <c r="B4" s="4" t="s">
        <v>32</v>
      </c>
      <c r="C4" s="6" t="n">
        <v>522310000</v>
      </c>
      <c r="D4" s="6" t="n">
        <v>413439000</v>
      </c>
      <c r="E4" s="6" t="n">
        <v>322856000</v>
      </c>
    </row>
    <row r="5" spans="1:6">
      <c r="A5" s="4" t="s">
        <v>640</v>
      </c>
      <c r="C5" s="5" t="n">
        <v>6884000</v>
      </c>
      <c r="D5" s="5" t="n">
        <v>6314000</v>
      </c>
      <c r="E5" s="5" t="n">
        <v>6211000</v>
      </c>
    </row>
    <row r="6" spans="1:6">
      <c r="A6" s="4" t="s">
        <v>1316</v>
      </c>
      <c r="C6" s="5" t="n">
        <v>14321000</v>
      </c>
      <c r="D6" s="5" t="n">
        <v>9043000</v>
      </c>
      <c r="E6" s="5" t="n">
        <v>14831000</v>
      </c>
    </row>
    <row r="7" spans="1:6">
      <c r="A7" s="4" t="s">
        <v>632</v>
      </c>
      <c r="B7" s="4" t="s">
        <v>34</v>
      </c>
      <c r="C7" s="6" t="n">
        <v>318554000</v>
      </c>
      <c r="D7" s="6" t="n">
        <v>263171000</v>
      </c>
      <c r="E7" s="6" t="n">
        <v>191395000</v>
      </c>
    </row>
    <row r="8" spans="1:6">
      <c r="A8" s="4" t="s">
        <v>1220</v>
      </c>
      <c r="C8" s="4" t="s">
        <v>1221</v>
      </c>
    </row>
    <row r="9" spans="1:6">
      <c r="A9" s="4" t="s">
        <v>1317</v>
      </c>
      <c r="C9" s="4" t="s">
        <v>1318</v>
      </c>
      <c r="D9" s="4" t="s">
        <v>1319</v>
      </c>
      <c r="E9" s="4" t="s">
        <v>1320</v>
      </c>
    </row>
    <row r="10" spans="1:6">
      <c r="A10" s="4" t="s">
        <v>1321</v>
      </c>
      <c r="C10" s="10" t="n">
        <v>37.6</v>
      </c>
      <c r="D10" s="10" t="n">
        <v>18.6</v>
      </c>
      <c r="E10" s="10" t="n">
        <v>15.84</v>
      </c>
      <c r="F10" s="12" t="n">
        <v>13.91</v>
      </c>
    </row>
    <row r="11" spans="1:6">
      <c r="A11" s="4" t="s">
        <v>1322</v>
      </c>
    </row>
    <row r="12" spans="1:6">
      <c r="A12" s="3" t="s">
        <v>1315</v>
      </c>
    </row>
    <row r="13" spans="1:6">
      <c r="A13" s="4" t="s">
        <v>604</v>
      </c>
      <c r="C13" s="6" t="n">
        <v>3491000</v>
      </c>
    </row>
    <row r="14" spans="1:6">
      <c r="A14" s="4" t="s">
        <v>1323</v>
      </c>
    </row>
    <row r="15" spans="1:6">
      <c r="A15" s="3" t="s">
        <v>1315</v>
      </c>
    </row>
    <row r="16" spans="1:6">
      <c r="A16" s="4" t="s">
        <v>640</v>
      </c>
      <c r="C16" s="5" t="n">
        <v>37672000</v>
      </c>
    </row>
    <row r="17" spans="1:6">
      <c r="A17" s="4" t="s">
        <v>1316</v>
      </c>
      <c r="C17" s="5" t="n">
        <v>-21807</v>
      </c>
    </row>
    <row r="18" spans="1:6">
      <c r="A18" s="4" t="s">
        <v>632</v>
      </c>
      <c r="C18" s="5" t="n">
        <v>-218076000</v>
      </c>
    </row>
    <row r="19" spans="1:6">
      <c r="A19" s="4" t="s">
        <v>1324</v>
      </c>
    </row>
    <row r="20" spans="1:6">
      <c r="A20" s="3" t="s">
        <v>1315</v>
      </c>
    </row>
    <row r="21" spans="1:6">
      <c r="A21" s="4" t="s">
        <v>604</v>
      </c>
      <c r="C21" s="5" t="n">
        <v>10147000</v>
      </c>
    </row>
    <row r="22" spans="1:6">
      <c r="A22" s="4" t="s">
        <v>640</v>
      </c>
      <c r="C22" s="5" t="n">
        <v>-587000</v>
      </c>
    </row>
    <row r="23" spans="1:6">
      <c r="A23" s="4" t="s">
        <v>1325</v>
      </c>
    </row>
    <row r="24" spans="1:6">
      <c r="A24" s="3" t="s">
        <v>1315</v>
      </c>
    </row>
    <row r="25" spans="1:6">
      <c r="A25" s="4" t="s">
        <v>640</v>
      </c>
      <c r="C25" s="5" t="n">
        <v>29446000</v>
      </c>
    </row>
    <row r="26" spans="1:6">
      <c r="A26" s="4" t="s">
        <v>1316</v>
      </c>
      <c r="C26" s="5" t="n">
        <v>-12760</v>
      </c>
    </row>
    <row r="27" spans="1:6">
      <c r="A27" s="4" t="s">
        <v>632</v>
      </c>
      <c r="C27" s="5" t="n">
        <v>-127599000</v>
      </c>
    </row>
    <row r="28" spans="1:6">
      <c r="A28" s="4" t="s">
        <v>1326</v>
      </c>
    </row>
    <row r="29" spans="1:6">
      <c r="A29" s="3" t="s">
        <v>1315</v>
      </c>
    </row>
    <row r="30" spans="1:6">
      <c r="A30" s="4" t="s">
        <v>640</v>
      </c>
      <c r="C30" s="5" t="n">
        <v>25984000</v>
      </c>
    </row>
    <row r="31" spans="1:6">
      <c r="A31" s="4" t="s">
        <v>1316</v>
      </c>
      <c r="C31" s="6" t="n">
        <v>13347000</v>
      </c>
    </row>
    <row r="32" spans="1:6">
      <c r="A32" s="4" t="s">
        <v>1327</v>
      </c>
    </row>
    <row r="33" spans="1:6">
      <c r="A33" s="3" t="s">
        <v>1315</v>
      </c>
    </row>
    <row r="34" spans="1:6">
      <c r="A34" s="4" t="s">
        <v>1328</v>
      </c>
      <c r="C34" s="4" t="s">
        <v>547</v>
      </c>
    </row>
    <row r="35" spans="1:6">
      <c r="A35" s="4" t="s">
        <v>604</v>
      </c>
      <c r="C35" s="6" t="n">
        <v>-7148000</v>
      </c>
    </row>
    <row r="36" spans="1:6">
      <c r="A36" s="4" t="s">
        <v>640</v>
      </c>
      <c r="C36" s="5" t="n">
        <v>630000</v>
      </c>
    </row>
    <row r="37" spans="1:6">
      <c r="A37" s="4" t="s">
        <v>1316</v>
      </c>
      <c r="C37" s="6" t="n">
        <v>-738000</v>
      </c>
    </row>
    <row r="38" spans="1:6">
      <c r="A38" s="4" t="s">
        <v>1329</v>
      </c>
    </row>
    <row r="39" spans="1:6">
      <c r="A39" s="3" t="s">
        <v>1315</v>
      </c>
    </row>
    <row r="40" spans="1:6">
      <c r="A40" s="4" t="s">
        <v>1328</v>
      </c>
      <c r="C40" s="4" t="s">
        <v>547</v>
      </c>
    </row>
    <row r="41" spans="1:6">
      <c r="A41" s="4" t="s">
        <v>640</v>
      </c>
      <c r="C41" s="6" t="n">
        <v>6359000</v>
      </c>
    </row>
    <row r="42" spans="1:6">
      <c r="A42" s="4" t="s">
        <v>1316</v>
      </c>
      <c r="C42" s="5" t="n">
        <v>-6994</v>
      </c>
    </row>
    <row r="43" spans="1:6">
      <c r="A43" s="4" t="s">
        <v>632</v>
      </c>
      <c r="C43" s="5" t="n">
        <v>-69944000</v>
      </c>
    </row>
    <row r="44" spans="1:6">
      <c r="A44" s="4" t="s">
        <v>1330</v>
      </c>
    </row>
    <row r="45" spans="1:6">
      <c r="A45" s="3" t="s">
        <v>1315</v>
      </c>
    </row>
    <row r="46" spans="1:6">
      <c r="A46" s="4" t="s">
        <v>640</v>
      </c>
      <c r="C46" s="5" t="n">
        <v>6989000</v>
      </c>
    </row>
    <row r="47" spans="1:6">
      <c r="A47" s="4" t="s">
        <v>1316</v>
      </c>
      <c r="C47" s="6" t="n">
        <v>7732000</v>
      </c>
    </row>
    <row r="48" spans="1:6">
      <c r="A48" s="4" t="s">
        <v>1331</v>
      </c>
    </row>
    <row r="49" spans="1:6">
      <c r="A49" s="3" t="s">
        <v>1315</v>
      </c>
    </row>
    <row r="50" spans="1:6">
      <c r="A50" s="4" t="s">
        <v>1328</v>
      </c>
      <c r="C50" s="4" t="s">
        <v>547</v>
      </c>
    </row>
    <row r="51" spans="1:6">
      <c r="A51" s="4" t="s">
        <v>604</v>
      </c>
      <c r="C51" s="6" t="n">
        <v>492000</v>
      </c>
    </row>
    <row r="52" spans="1:6">
      <c r="A52" s="4" t="s">
        <v>640</v>
      </c>
      <c r="C52" s="5" t="n">
        <v>46000</v>
      </c>
    </row>
    <row r="53" spans="1:6">
      <c r="A53" s="4" t="s">
        <v>1316</v>
      </c>
      <c r="C53" s="6" t="n">
        <v>-47000</v>
      </c>
    </row>
    <row r="54" spans="1:6">
      <c r="A54" s="4" t="s">
        <v>1332</v>
      </c>
    </row>
    <row r="55" spans="1:6">
      <c r="A55" s="3" t="s">
        <v>1315</v>
      </c>
    </row>
    <row r="56" spans="1:6">
      <c r="A56" s="4" t="s">
        <v>1328</v>
      </c>
      <c r="C56" s="4" t="s">
        <v>547</v>
      </c>
    </row>
    <row r="57" spans="1:6">
      <c r="A57" s="4" t="s">
        <v>640</v>
      </c>
      <c r="C57" s="6" t="n">
        <v>1867000</v>
      </c>
    </row>
    <row r="58" spans="1:6">
      <c r="A58" s="4" t="s">
        <v>1316</v>
      </c>
      <c r="C58" s="5" t="n">
        <v>-2053</v>
      </c>
    </row>
    <row r="59" spans="1:6">
      <c r="A59" s="4" t="s">
        <v>632</v>
      </c>
      <c r="C59" s="5" t="n">
        <v>-20533000</v>
      </c>
    </row>
    <row r="60" spans="1:6">
      <c r="A60" s="4" t="s">
        <v>1333</v>
      </c>
    </row>
    <row r="61" spans="1:6">
      <c r="A61" s="3" t="s">
        <v>1315</v>
      </c>
    </row>
    <row r="62" spans="1:6">
      <c r="A62" s="4" t="s">
        <v>640</v>
      </c>
      <c r="C62" s="5" t="n">
        <v>1820000</v>
      </c>
    </row>
    <row r="63" spans="1:6">
      <c r="A63" s="4" t="s">
        <v>1316</v>
      </c>
      <c r="C63" s="5" t="n">
        <v>2007000</v>
      </c>
    </row>
    <row r="64" spans="1:6">
      <c r="A64" s="4" t="s">
        <v>1334</v>
      </c>
    </row>
    <row r="65" spans="1:6">
      <c r="A65" s="3" t="s">
        <v>1315</v>
      </c>
    </row>
    <row r="66" spans="1:6">
      <c r="A66" s="4" t="s">
        <v>1316</v>
      </c>
      <c r="C66" s="6" t="n">
        <v>-2879000</v>
      </c>
    </row>
    <row r="67" spans="1:6">
      <c r="A67" s="4" t="s">
        <v>1335</v>
      </c>
    </row>
    <row r="68" spans="1:6">
      <c r="A68" s="3" t="s">
        <v>1315</v>
      </c>
    </row>
    <row r="69" spans="1:6">
      <c r="A69" s="4" t="s">
        <v>1328</v>
      </c>
      <c r="C69" s="4" t="s">
        <v>521</v>
      </c>
    </row>
    <row r="70" spans="1:6">
      <c r="A70" s="4" t="s">
        <v>1316</v>
      </c>
      <c r="C70" s="6" t="n">
        <v>-3462000</v>
      </c>
    </row>
    <row r="71" spans="1:6">
      <c r="A71" s="4" t="s">
        <v>1336</v>
      </c>
    </row>
    <row r="72" spans="1:6">
      <c r="A72" s="3" t="s">
        <v>1315</v>
      </c>
    </row>
    <row r="73" spans="1:6">
      <c r="A73" s="4" t="s">
        <v>1328</v>
      </c>
      <c r="C73" s="4" t="s">
        <v>521</v>
      </c>
    </row>
    <row r="74" spans="1:6">
      <c r="A74" s="4" t="s">
        <v>1337</v>
      </c>
    </row>
    <row r="75" spans="1:6">
      <c r="A75" s="3" t="s">
        <v>1315</v>
      </c>
    </row>
    <row r="76" spans="1:6">
      <c r="A76" s="4" t="s">
        <v>1316</v>
      </c>
      <c r="C76" s="6" t="n">
        <v>-1279000</v>
      </c>
    </row>
    <row r="77" spans="1:6">
      <c r="A77" s="4" t="s">
        <v>1338</v>
      </c>
    </row>
    <row r="78" spans="1:6">
      <c r="A78" s="3" t="s">
        <v>1315</v>
      </c>
    </row>
    <row r="79" spans="1:6">
      <c r="A79" s="4" t="s">
        <v>1328</v>
      </c>
      <c r="C79" s="4" t="s">
        <v>547</v>
      </c>
    </row>
    <row r="80" spans="1:6">
      <c r="A80" s="4" t="s">
        <v>1339</v>
      </c>
    </row>
    <row r="81" spans="1:6">
      <c r="A81" s="3" t="s">
        <v>1315</v>
      </c>
    </row>
    <row r="82" spans="1:6">
      <c r="A82" s="4" t="s">
        <v>1328</v>
      </c>
      <c r="C82" s="4" t="s">
        <v>547</v>
      </c>
    </row>
    <row r="83" spans="1:6"/>
    <row r="84" spans="1:6">
      <c r="A84" s="4" t="s">
        <v>32</v>
      </c>
      <c r="B84" s="4" t="s">
        <v>65</v>
      </c>
    </row>
    <row r="85" spans="1:6">
      <c r="A85" s="4" t="s">
        <v>66</v>
      </c>
      <c r="B85" s="4" t="s">
        <v>67</v>
      </c>
    </row>
    <row r="86" spans="1:6">
      <c r="A86" s="4" t="s">
        <v>68</v>
      </c>
      <c r="B86" s="4" t="s">
        <v>69</v>
      </c>
    </row>
  </sheetData>
  <mergeCells count="6">
    <mergeCell ref="A1:B2"/>
    <mergeCell ref="C1:F1"/>
    <mergeCell ref="A83:E83"/>
    <mergeCell ref="B84:E84"/>
    <mergeCell ref="B85:E85"/>
    <mergeCell ref="B86:E86"/>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6"/>
    <col customWidth="1" max="2" min="2" width="14"/>
  </cols>
  <sheetData>
    <row r="1" spans="1:2">
      <c r="A1" s="1" t="s">
        <v>1340</v>
      </c>
      <c r="B1" s="2" t="s">
        <v>27</v>
      </c>
    </row>
    <row r="2" spans="1:2">
      <c r="A2" s="4" t="s">
        <v>1341</v>
      </c>
    </row>
    <row r="3" spans="1:2">
      <c r="A3" s="3" t="s">
        <v>1342</v>
      </c>
    </row>
    <row r="4" spans="1:2">
      <c r="A4" s="4" t="s">
        <v>885</v>
      </c>
      <c r="B4" s="4" t="s">
        <v>1273</v>
      </c>
    </row>
    <row r="5" spans="1:2">
      <c r="A5" s="4" t="s">
        <v>1343</v>
      </c>
    </row>
    <row r="6" spans="1:2">
      <c r="A6" s="3" t="s">
        <v>1342</v>
      </c>
    </row>
    <row r="7" spans="1:2">
      <c r="A7" s="4" t="s">
        <v>885</v>
      </c>
      <c r="B7" s="4" t="s">
        <v>1344</v>
      </c>
    </row>
    <row r="8" spans="1:2">
      <c r="A8" s="4" t="s">
        <v>1345</v>
      </c>
    </row>
    <row r="9" spans="1:2">
      <c r="A9" s="3" t="s">
        <v>1342</v>
      </c>
    </row>
    <row r="10" spans="1:2">
      <c r="A10" s="4" t="s">
        <v>885</v>
      </c>
      <c r="B10" s="4" t="s">
        <v>886</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1346</v>
      </c>
      <c r="B1" s="2" t="s">
        <v>507</v>
      </c>
    </row>
    <row r="2" spans="1:2">
      <c r="A2" s="3" t="s">
        <v>1347</v>
      </c>
    </row>
    <row r="3" spans="1:2">
      <c r="A3" s="4" t="s">
        <v>116</v>
      </c>
      <c r="B3" s="6" t="n">
        <v>12765</v>
      </c>
    </row>
    <row r="4" spans="1:2">
      <c r="A4" s="4" t="s">
        <v>763</v>
      </c>
      <c r="B4" s="5" t="n">
        <v>12765</v>
      </c>
    </row>
    <row r="5" spans="1:2">
      <c r="A5" s="4" t="s">
        <v>1289</v>
      </c>
    </row>
    <row r="6" spans="1:2">
      <c r="A6" s="3" t="s">
        <v>1347</v>
      </c>
    </row>
    <row r="7" spans="1:2">
      <c r="A7" s="4" t="s">
        <v>116</v>
      </c>
      <c r="B7" s="5" t="n">
        <v>9347</v>
      </c>
    </row>
    <row r="8" spans="1:2">
      <c r="A8" s="4" t="s">
        <v>763</v>
      </c>
      <c r="B8" s="5" t="n">
        <v>9347</v>
      </c>
    </row>
    <row r="9" spans="1:2">
      <c r="A9" s="4" t="s">
        <v>1290</v>
      </c>
    </row>
    <row r="10" spans="1:2">
      <c r="A10" s="3" t="s">
        <v>1347</v>
      </c>
    </row>
    <row r="11" spans="1:2">
      <c r="A11" s="4" t="s">
        <v>116</v>
      </c>
      <c r="B11" s="5" t="n">
        <v>3418</v>
      </c>
    </row>
    <row r="12" spans="1:2">
      <c r="A12" s="4" t="s">
        <v>763</v>
      </c>
      <c r="B12" s="5" t="n">
        <v>3418</v>
      </c>
    </row>
    <row r="13" spans="1:2">
      <c r="A13" s="4" t="s">
        <v>1291</v>
      </c>
    </row>
    <row r="14" spans="1:2">
      <c r="A14" s="3" t="s">
        <v>1347</v>
      </c>
    </row>
    <row r="15" spans="1:2">
      <c r="A15" s="4" t="s">
        <v>116</v>
      </c>
      <c r="B15" s="5" t="n">
        <v>0</v>
      </c>
    </row>
    <row r="16" spans="1:2">
      <c r="A16" s="4" t="s">
        <v>763</v>
      </c>
      <c r="B16" s="5" t="n">
        <v>0</v>
      </c>
    </row>
    <row r="17" spans="1:2">
      <c r="A17" s="4" t="s">
        <v>1348</v>
      </c>
    </row>
    <row r="18" spans="1:2">
      <c r="A18" s="3" t="s">
        <v>1347</v>
      </c>
    </row>
    <row r="19" spans="1:2">
      <c r="A19" s="4" t="s">
        <v>116</v>
      </c>
      <c r="B19" s="5" t="n">
        <v>0</v>
      </c>
    </row>
    <row r="20" spans="1:2">
      <c r="A20" s="4" t="s">
        <v>763</v>
      </c>
      <c r="B20" s="6" t="n">
        <v>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59</v>
      </c>
      <c r="B1" s="2" t="s">
        <v>1</v>
      </c>
    </row>
    <row r="2" spans="1:2">
      <c r="B2" s="2" t="s">
        <v>27</v>
      </c>
    </row>
    <row r="3" spans="1:2">
      <c r="A3" s="3" t="s">
        <v>260</v>
      </c>
    </row>
    <row r="4" spans="1:2">
      <c r="A4" s="4" t="s">
        <v>259</v>
      </c>
      <c r="B4" s="4" t="s">
        <v>261</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349</v>
      </c>
      <c r="B1" s="2" t="s">
        <v>1</v>
      </c>
    </row>
    <row r="2" spans="1:4">
      <c r="B2" s="2" t="s">
        <v>27</v>
      </c>
      <c r="C2" s="2" t="s">
        <v>28</v>
      </c>
      <c r="D2" s="2" t="s">
        <v>29</v>
      </c>
    </row>
    <row r="3" spans="1:4">
      <c r="A3" s="3" t="s">
        <v>1350</v>
      </c>
    </row>
    <row r="4" spans="1:4">
      <c r="A4" s="4" t="s">
        <v>1220</v>
      </c>
      <c r="B4" s="4" t="s">
        <v>1221</v>
      </c>
    </row>
    <row r="5" spans="1:4">
      <c r="A5" s="4" t="s">
        <v>1351</v>
      </c>
      <c r="B5" s="4" t="s">
        <v>1352</v>
      </c>
      <c r="C5" s="4" t="s">
        <v>1353</v>
      </c>
      <c r="D5" s="4" t="s">
        <v>1354</v>
      </c>
    </row>
    <row r="6" spans="1:4">
      <c r="A6" s="4" t="s">
        <v>1224</v>
      </c>
    </row>
    <row r="7" spans="1:4">
      <c r="A7" s="3" t="s">
        <v>1350</v>
      </c>
    </row>
    <row r="8" spans="1:4">
      <c r="A8" s="4" t="s">
        <v>1220</v>
      </c>
      <c r="B8" s="4" t="s">
        <v>1225</v>
      </c>
    </row>
    <row r="9" spans="1:4">
      <c r="A9" s="4" t="s">
        <v>1249</v>
      </c>
    </row>
    <row r="10" spans="1:4">
      <c r="A10" s="3" t="s">
        <v>1350</v>
      </c>
    </row>
    <row r="11" spans="1:4">
      <c r="A11" s="4" t="s">
        <v>1220</v>
      </c>
      <c r="B11" s="4" t="s">
        <v>1250</v>
      </c>
      <c r="C11" s="4" t="s">
        <v>1251</v>
      </c>
      <c r="D11" s="4" t="s">
        <v>1251</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5</v>
      </c>
      <c r="B1" s="2" t="s">
        <v>27</v>
      </c>
      <c r="C1" s="2" t="s">
        <v>28</v>
      </c>
    </row>
    <row r="2" spans="1:3">
      <c r="A2" s="3" t="s">
        <v>688</v>
      </c>
    </row>
    <row r="3" spans="1:3">
      <c r="A3" s="4" t="s">
        <v>1356</v>
      </c>
      <c r="B3" s="6" t="n">
        <v>4215</v>
      </c>
      <c r="C3" s="6" t="n">
        <v>5738</v>
      </c>
    </row>
    <row r="4" spans="1:3">
      <c r="A4" s="4" t="s">
        <v>1357</v>
      </c>
      <c r="B4" s="5" t="n">
        <v>3861</v>
      </c>
      <c r="C4" s="5" t="n">
        <v>5482</v>
      </c>
    </row>
    <row r="5" spans="1:3">
      <c r="A5" s="4" t="s">
        <v>1358</v>
      </c>
    </row>
    <row r="6" spans="1:3">
      <c r="A6" s="3" t="s">
        <v>688</v>
      </c>
    </row>
    <row r="7" spans="1:3">
      <c r="A7" s="4" t="s">
        <v>1356</v>
      </c>
      <c r="B7" s="5" t="n">
        <v>1681</v>
      </c>
      <c r="C7" s="5" t="n">
        <v>1347</v>
      </c>
    </row>
    <row r="8" spans="1:3">
      <c r="A8" s="4" t="s">
        <v>1357</v>
      </c>
      <c r="B8" s="5" t="n">
        <v>1539</v>
      </c>
      <c r="C8" s="5" t="n">
        <v>1226</v>
      </c>
    </row>
    <row r="9" spans="1:3">
      <c r="A9" s="4" t="s">
        <v>1359</v>
      </c>
    </row>
    <row r="10" spans="1:3">
      <c r="A10" s="3" t="s">
        <v>688</v>
      </c>
    </row>
    <row r="11" spans="1:3">
      <c r="A11" s="4" t="s">
        <v>1356</v>
      </c>
      <c r="B11" s="5" t="n">
        <v>356</v>
      </c>
      <c r="C11" s="5" t="n">
        <v>2025</v>
      </c>
    </row>
    <row r="12" spans="1:3">
      <c r="A12" s="4" t="s">
        <v>1357</v>
      </c>
      <c r="B12" s="5" t="n">
        <v>326</v>
      </c>
      <c r="C12" s="5" t="n">
        <v>2096</v>
      </c>
    </row>
    <row r="13" spans="1:3">
      <c r="A13" s="4" t="s">
        <v>1360</v>
      </c>
    </row>
    <row r="14" spans="1:3">
      <c r="A14" s="3" t="s">
        <v>688</v>
      </c>
    </row>
    <row r="15" spans="1:3">
      <c r="A15" s="4" t="s">
        <v>1356</v>
      </c>
      <c r="B15" s="5" t="n">
        <v>1259</v>
      </c>
      <c r="C15" s="5" t="n">
        <v>2129</v>
      </c>
    </row>
    <row r="16" spans="1:3">
      <c r="A16" s="4" t="s">
        <v>1357</v>
      </c>
      <c r="B16" s="5" t="n">
        <v>1153</v>
      </c>
      <c r="C16" s="5" t="n">
        <v>2059</v>
      </c>
    </row>
    <row r="17" spans="1:3">
      <c r="A17" s="4" t="s">
        <v>1361</v>
      </c>
    </row>
    <row r="18" spans="1:3">
      <c r="A18" s="3" t="s">
        <v>688</v>
      </c>
    </row>
    <row r="19" spans="1:3">
      <c r="A19" s="4" t="s">
        <v>1356</v>
      </c>
      <c r="B19" s="5" t="n">
        <v>749</v>
      </c>
      <c r="C19" s="5" t="n">
        <v>132</v>
      </c>
    </row>
    <row r="20" spans="1:3">
      <c r="A20" s="4" t="s">
        <v>1357</v>
      </c>
      <c r="B20" s="5" t="n">
        <v>686</v>
      </c>
      <c r="C20" s="5" t="n">
        <v>45</v>
      </c>
    </row>
    <row r="21" spans="1:3">
      <c r="A21" s="4" t="s">
        <v>1362</v>
      </c>
    </row>
    <row r="22" spans="1:3">
      <c r="A22" s="3" t="s">
        <v>688</v>
      </c>
    </row>
    <row r="23" spans="1:3">
      <c r="A23" s="4" t="s">
        <v>1356</v>
      </c>
      <c r="B23" s="5" t="n">
        <v>170</v>
      </c>
      <c r="C23" s="5" t="n">
        <v>105</v>
      </c>
    </row>
    <row r="24" spans="1:3">
      <c r="A24" s="4" t="s">
        <v>1357</v>
      </c>
      <c r="B24" s="6" t="n">
        <v>157</v>
      </c>
      <c r="C24" s="6" t="n">
        <v>56</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3</v>
      </c>
      <c r="B1" s="2" t="s">
        <v>27</v>
      </c>
      <c r="C1" s="2" t="s">
        <v>28</v>
      </c>
    </row>
    <row r="2" spans="1:3">
      <c r="A2" s="4" t="s">
        <v>1364</v>
      </c>
    </row>
    <row r="3" spans="1:3">
      <c r="A3" s="3" t="s">
        <v>1365</v>
      </c>
    </row>
    <row r="4" spans="1:3">
      <c r="A4" s="4" t="s">
        <v>1366</v>
      </c>
      <c r="B4" s="6" t="n">
        <v>9767</v>
      </c>
      <c r="C4" s="6" t="n">
        <v>23905</v>
      </c>
    </row>
    <row r="5" spans="1:3">
      <c r="A5" s="4" t="s">
        <v>1367</v>
      </c>
    </row>
    <row r="6" spans="1:3">
      <c r="A6" s="3" t="s">
        <v>1365</v>
      </c>
    </row>
    <row r="7" spans="1:3">
      <c r="A7" s="4" t="s">
        <v>1366</v>
      </c>
      <c r="B7" s="5" t="n">
        <v>0</v>
      </c>
      <c r="C7" s="5" t="n">
        <v>0</v>
      </c>
    </row>
    <row r="8" spans="1:3">
      <c r="A8" s="4" t="s">
        <v>1368</v>
      </c>
    </row>
    <row r="9" spans="1:3">
      <c r="A9" s="3" t="s">
        <v>1365</v>
      </c>
    </row>
    <row r="10" spans="1:3">
      <c r="A10" s="4" t="s">
        <v>1366</v>
      </c>
      <c r="B10" s="5" t="n">
        <v>0</v>
      </c>
      <c r="C10" s="5" t="n">
        <v>0</v>
      </c>
    </row>
    <row r="11" spans="1:3">
      <c r="A11" s="4" t="s">
        <v>1369</v>
      </c>
    </row>
    <row r="12" spans="1:3">
      <c r="A12" s="3" t="s">
        <v>1365</v>
      </c>
    </row>
    <row r="13" spans="1:3">
      <c r="A13" s="4" t="s">
        <v>1366</v>
      </c>
      <c r="B13" s="5" t="n">
        <v>9767</v>
      </c>
      <c r="C13" s="5" t="n">
        <v>23905</v>
      </c>
    </row>
    <row r="14" spans="1:3">
      <c r="A14" s="4" t="s">
        <v>1370</v>
      </c>
    </row>
    <row r="15" spans="1:3">
      <c r="A15" s="3" t="s">
        <v>1365</v>
      </c>
    </row>
    <row r="16" spans="1:3">
      <c r="A16" s="4" t="s">
        <v>1366</v>
      </c>
      <c r="B16" s="5" t="n">
        <v>12</v>
      </c>
      <c r="C16" s="5" t="n">
        <v>2797</v>
      </c>
    </row>
    <row r="17" spans="1:3">
      <c r="A17" s="4" t="s">
        <v>1371</v>
      </c>
    </row>
    <row r="18" spans="1:3">
      <c r="A18" s="3" t="s">
        <v>1365</v>
      </c>
    </row>
    <row r="19" spans="1:3">
      <c r="A19" s="4" t="s">
        <v>1366</v>
      </c>
      <c r="B19" s="5" t="n">
        <v>0</v>
      </c>
      <c r="C19" s="5" t="n">
        <v>0</v>
      </c>
    </row>
    <row r="20" spans="1:3">
      <c r="A20" s="4" t="s">
        <v>1372</v>
      </c>
    </row>
    <row r="21" spans="1:3">
      <c r="A21" s="3" t="s">
        <v>1365</v>
      </c>
    </row>
    <row r="22" spans="1:3">
      <c r="A22" s="4" t="s">
        <v>1366</v>
      </c>
      <c r="B22" s="5" t="n">
        <v>12</v>
      </c>
      <c r="C22" s="5" t="n">
        <v>0</v>
      </c>
    </row>
    <row r="23" spans="1:3">
      <c r="A23" s="4" t="s">
        <v>1373</v>
      </c>
    </row>
    <row r="24" spans="1:3">
      <c r="A24" s="3" t="s">
        <v>1365</v>
      </c>
    </row>
    <row r="25" spans="1:3">
      <c r="A25" s="4" t="s">
        <v>1366</v>
      </c>
      <c r="B25" s="5" t="n">
        <v>0</v>
      </c>
      <c r="C25" s="5" t="n">
        <v>2797</v>
      </c>
    </row>
    <row r="26" spans="1:3">
      <c r="A26" s="4" t="s">
        <v>692</v>
      </c>
    </row>
    <row r="27" spans="1:3">
      <c r="A27" s="3" t="s">
        <v>1365</v>
      </c>
    </row>
    <row r="28" spans="1:3">
      <c r="A28" s="4" t="s">
        <v>143</v>
      </c>
      <c r="B28" s="5" t="n">
        <v>4050</v>
      </c>
      <c r="C28" s="5" t="n">
        <v>7620</v>
      </c>
    </row>
    <row r="29" spans="1:3">
      <c r="A29" s="4" t="s">
        <v>1374</v>
      </c>
    </row>
    <row r="30" spans="1:3">
      <c r="A30" s="3" t="s">
        <v>1365</v>
      </c>
    </row>
    <row r="31" spans="1:3">
      <c r="A31" s="4" t="s">
        <v>143</v>
      </c>
      <c r="B31" s="5" t="n">
        <v>0</v>
      </c>
      <c r="C31" s="5" t="n">
        <v>0</v>
      </c>
    </row>
    <row r="32" spans="1:3">
      <c r="A32" s="4" t="s">
        <v>1375</v>
      </c>
    </row>
    <row r="33" spans="1:3">
      <c r="A33" s="3" t="s">
        <v>1365</v>
      </c>
    </row>
    <row r="34" spans="1:3">
      <c r="A34" s="4" t="s">
        <v>143</v>
      </c>
      <c r="B34" s="5" t="n">
        <v>4050</v>
      </c>
      <c r="C34" s="5" t="n">
        <v>7620</v>
      </c>
    </row>
    <row r="35" spans="1:3">
      <c r="A35" s="4" t="s">
        <v>1376</v>
      </c>
    </row>
    <row r="36" spans="1:3">
      <c r="A36" s="3" t="s">
        <v>1365</v>
      </c>
    </row>
    <row r="37" spans="1:3">
      <c r="A37" s="4" t="s">
        <v>143</v>
      </c>
      <c r="B37" s="5" t="n">
        <v>0</v>
      </c>
      <c r="C37" s="5" t="n">
        <v>0</v>
      </c>
    </row>
    <row r="38" spans="1:3">
      <c r="A38" s="4" t="s">
        <v>696</v>
      </c>
    </row>
    <row r="39" spans="1:3">
      <c r="A39" s="3" t="s">
        <v>1365</v>
      </c>
    </row>
    <row r="40" spans="1:3">
      <c r="A40" s="4" t="s">
        <v>143</v>
      </c>
      <c r="B40" s="5" t="n">
        <v>1015</v>
      </c>
    </row>
    <row r="41" spans="1:3">
      <c r="A41" s="4" t="s">
        <v>1377</v>
      </c>
    </row>
    <row r="42" spans="1:3">
      <c r="A42" s="3" t="s">
        <v>1365</v>
      </c>
    </row>
    <row r="43" spans="1:3">
      <c r="A43" s="4" t="s">
        <v>143</v>
      </c>
      <c r="B43" s="5" t="n">
        <v>0</v>
      </c>
    </row>
    <row r="44" spans="1:3">
      <c r="A44" s="4" t="s">
        <v>1378</v>
      </c>
    </row>
    <row r="45" spans="1:3">
      <c r="A45" s="3" t="s">
        <v>1365</v>
      </c>
    </row>
    <row r="46" spans="1:3">
      <c r="A46" s="4" t="s">
        <v>143</v>
      </c>
      <c r="B46" s="5" t="n">
        <v>1015</v>
      </c>
    </row>
    <row r="47" spans="1:3">
      <c r="A47" s="4" t="s">
        <v>1379</v>
      </c>
    </row>
    <row r="48" spans="1:3">
      <c r="A48" s="3" t="s">
        <v>1365</v>
      </c>
    </row>
    <row r="49" spans="1:3">
      <c r="A49" s="4" t="s">
        <v>143</v>
      </c>
      <c r="B49" s="5" t="n">
        <v>0</v>
      </c>
    </row>
    <row r="50" spans="1:3">
      <c r="A50" s="4" t="s">
        <v>697</v>
      </c>
    </row>
    <row r="51" spans="1:3">
      <c r="A51" s="3" t="s">
        <v>1365</v>
      </c>
    </row>
    <row r="52" spans="1:3">
      <c r="A52" s="4" t="s">
        <v>143</v>
      </c>
      <c r="B52" s="5" t="n">
        <v>3493</v>
      </c>
    </row>
    <row r="53" spans="1:3">
      <c r="A53" s="4" t="s">
        <v>1380</v>
      </c>
    </row>
    <row r="54" spans="1:3">
      <c r="A54" s="3" t="s">
        <v>1365</v>
      </c>
    </row>
    <row r="55" spans="1:3">
      <c r="A55" s="4" t="s">
        <v>143</v>
      </c>
      <c r="B55" s="5" t="n">
        <v>0</v>
      </c>
    </row>
    <row r="56" spans="1:3">
      <c r="A56" s="4" t="s">
        <v>1381</v>
      </c>
    </row>
    <row r="57" spans="1:3">
      <c r="A57" s="3" t="s">
        <v>1365</v>
      </c>
    </row>
    <row r="58" spans="1:3">
      <c r="A58" s="4" t="s">
        <v>143</v>
      </c>
      <c r="B58" s="5" t="n">
        <v>3493</v>
      </c>
    </row>
    <row r="59" spans="1:3">
      <c r="A59" s="4" t="s">
        <v>1382</v>
      </c>
    </row>
    <row r="60" spans="1:3">
      <c r="A60" s="3" t="s">
        <v>1365</v>
      </c>
    </row>
    <row r="61" spans="1:3">
      <c r="A61" s="4" t="s">
        <v>143</v>
      </c>
      <c r="B61" s="5" t="n">
        <v>0</v>
      </c>
    </row>
    <row r="62" spans="1:3">
      <c r="A62" s="4" t="s">
        <v>698</v>
      </c>
    </row>
    <row r="63" spans="1:3">
      <c r="A63" s="3" t="s">
        <v>1365</v>
      </c>
    </row>
    <row r="64" spans="1:3">
      <c r="A64" s="4" t="s">
        <v>143</v>
      </c>
      <c r="B64" s="5" t="n">
        <v>77</v>
      </c>
    </row>
    <row r="65" spans="1:3">
      <c r="A65" s="4" t="s">
        <v>1383</v>
      </c>
    </row>
    <row r="66" spans="1:3">
      <c r="A66" s="3" t="s">
        <v>1365</v>
      </c>
    </row>
    <row r="67" spans="1:3">
      <c r="A67" s="4" t="s">
        <v>143</v>
      </c>
      <c r="B67" s="5" t="n">
        <v>0</v>
      </c>
    </row>
    <row r="68" spans="1:3">
      <c r="A68" s="4" t="s">
        <v>1384</v>
      </c>
    </row>
    <row r="69" spans="1:3">
      <c r="A69" s="3" t="s">
        <v>1365</v>
      </c>
    </row>
    <row r="70" spans="1:3">
      <c r="A70" s="4" t="s">
        <v>143</v>
      </c>
      <c r="B70" s="5" t="n">
        <v>77</v>
      </c>
    </row>
    <row r="71" spans="1:3">
      <c r="A71" s="4" t="s">
        <v>1385</v>
      </c>
    </row>
    <row r="72" spans="1:3">
      <c r="A72" s="3" t="s">
        <v>1365</v>
      </c>
    </row>
    <row r="73" spans="1:3">
      <c r="A73" s="4" t="s">
        <v>143</v>
      </c>
      <c r="B73" s="5" t="n">
        <v>0</v>
      </c>
    </row>
    <row r="74" spans="1:3">
      <c r="A74" s="4" t="s">
        <v>1386</v>
      </c>
    </row>
    <row r="75" spans="1:3">
      <c r="A75" s="3" t="s">
        <v>1365</v>
      </c>
    </row>
    <row r="76" spans="1:3">
      <c r="A76" s="4" t="s">
        <v>143</v>
      </c>
      <c r="B76" s="5" t="n">
        <v>44</v>
      </c>
    </row>
    <row r="77" spans="1:3">
      <c r="A77" s="4" t="s">
        <v>1387</v>
      </c>
    </row>
    <row r="78" spans="1:3">
      <c r="A78" s="3" t="s">
        <v>1365</v>
      </c>
    </row>
    <row r="79" spans="1:3">
      <c r="A79" s="4" t="s">
        <v>143</v>
      </c>
      <c r="B79" s="5" t="n">
        <v>0</v>
      </c>
    </row>
    <row r="80" spans="1:3">
      <c r="A80" s="4" t="s">
        <v>1388</v>
      </c>
    </row>
    <row r="81" spans="1:3">
      <c r="A81" s="3" t="s">
        <v>1365</v>
      </c>
    </row>
    <row r="82" spans="1:3">
      <c r="A82" s="4" t="s">
        <v>143</v>
      </c>
      <c r="B82" s="5" t="n">
        <v>44</v>
      </c>
    </row>
    <row r="83" spans="1:3">
      <c r="A83" s="4" t="s">
        <v>1389</v>
      </c>
    </row>
    <row r="84" spans="1:3">
      <c r="A84" s="3" t="s">
        <v>1365</v>
      </c>
    </row>
    <row r="85" spans="1:3">
      <c r="A85" s="4" t="s">
        <v>143</v>
      </c>
      <c r="B85" s="5" t="n">
        <v>0</v>
      </c>
    </row>
    <row r="86" spans="1:3">
      <c r="A86" s="4" t="s">
        <v>694</v>
      </c>
    </row>
    <row r="87" spans="1:3">
      <c r="A87" s="3" t="s">
        <v>1365</v>
      </c>
    </row>
    <row r="88" spans="1:3">
      <c r="A88" s="4" t="s">
        <v>143</v>
      </c>
      <c r="C88" s="5" t="n">
        <v>527</v>
      </c>
    </row>
    <row r="89" spans="1:3">
      <c r="A89" s="4" t="s">
        <v>1390</v>
      </c>
    </row>
    <row r="90" spans="1:3">
      <c r="A90" s="3" t="s">
        <v>1365</v>
      </c>
    </row>
    <row r="91" spans="1:3">
      <c r="A91" s="4" t="s">
        <v>143</v>
      </c>
      <c r="C91" s="5" t="n">
        <v>0</v>
      </c>
    </row>
    <row r="92" spans="1:3">
      <c r="A92" s="4" t="s">
        <v>1391</v>
      </c>
    </row>
    <row r="93" spans="1:3">
      <c r="A93" s="3" t="s">
        <v>1365</v>
      </c>
    </row>
    <row r="94" spans="1:3">
      <c r="A94" s="4" t="s">
        <v>143</v>
      </c>
      <c r="C94" s="5" t="n">
        <v>527</v>
      </c>
    </row>
    <row r="95" spans="1:3">
      <c r="A95" s="4" t="s">
        <v>1392</v>
      </c>
    </row>
    <row r="96" spans="1:3">
      <c r="A96" s="3" t="s">
        <v>1365</v>
      </c>
    </row>
    <row r="97" spans="1:3">
      <c r="A97" s="4" t="s">
        <v>143</v>
      </c>
      <c r="C97" s="5" t="n">
        <v>0</v>
      </c>
    </row>
    <row r="98" spans="1:3">
      <c r="A98" s="4" t="s">
        <v>1393</v>
      </c>
    </row>
    <row r="99" spans="1:3">
      <c r="A99" s="3" t="s">
        <v>1365</v>
      </c>
    </row>
    <row r="100" spans="1:3">
      <c r="A100" s="4" t="s">
        <v>143</v>
      </c>
      <c r="C100" s="5" t="n">
        <v>73</v>
      </c>
    </row>
    <row r="101" spans="1:3">
      <c r="A101" s="4" t="s">
        <v>1394</v>
      </c>
    </row>
    <row r="102" spans="1:3">
      <c r="A102" s="3" t="s">
        <v>1365</v>
      </c>
    </row>
    <row r="103" spans="1:3">
      <c r="A103" s="4" t="s">
        <v>143</v>
      </c>
      <c r="C103" s="5" t="n">
        <v>0</v>
      </c>
    </row>
    <row r="104" spans="1:3">
      <c r="A104" s="4" t="s">
        <v>1395</v>
      </c>
    </row>
    <row r="105" spans="1:3">
      <c r="A105" s="3" t="s">
        <v>1365</v>
      </c>
    </row>
    <row r="106" spans="1:3">
      <c r="A106" s="4" t="s">
        <v>143</v>
      </c>
      <c r="C106" s="5" t="n">
        <v>73</v>
      </c>
    </row>
    <row r="107" spans="1:3">
      <c r="A107" s="4" t="s">
        <v>1396</v>
      </c>
    </row>
    <row r="108" spans="1:3">
      <c r="A108" s="3" t="s">
        <v>1365</v>
      </c>
    </row>
    <row r="109" spans="1:3">
      <c r="A109" s="4" t="s">
        <v>143</v>
      </c>
      <c r="C109" s="5" t="n">
        <v>0</v>
      </c>
    </row>
    <row r="110" spans="1:3">
      <c r="A110" s="4" t="s">
        <v>588</v>
      </c>
    </row>
    <row r="111" spans="1:3">
      <c r="A111" s="3" t="s">
        <v>1365</v>
      </c>
    </row>
    <row r="112" spans="1:3">
      <c r="A112" s="4" t="s">
        <v>143</v>
      </c>
      <c r="C112" s="5" t="n">
        <v>455</v>
      </c>
    </row>
    <row r="113" spans="1:3">
      <c r="A113" s="4" t="s">
        <v>1397</v>
      </c>
    </row>
    <row r="114" spans="1:3">
      <c r="A114" s="3" t="s">
        <v>1365</v>
      </c>
    </row>
    <row r="115" spans="1:3">
      <c r="A115" s="4" t="s">
        <v>143</v>
      </c>
      <c r="C115" s="5" t="n">
        <v>0</v>
      </c>
    </row>
    <row r="116" spans="1:3">
      <c r="A116" s="4" t="s">
        <v>1398</v>
      </c>
    </row>
    <row r="117" spans="1:3">
      <c r="A117" s="3" t="s">
        <v>1365</v>
      </c>
    </row>
    <row r="118" spans="1:3">
      <c r="A118" s="4" t="s">
        <v>143</v>
      </c>
      <c r="C118" s="5" t="n">
        <v>0</v>
      </c>
    </row>
    <row r="119" spans="1:3">
      <c r="A119" s="4" t="s">
        <v>589</v>
      </c>
    </row>
    <row r="120" spans="1:3">
      <c r="A120" s="3" t="s">
        <v>1365</v>
      </c>
    </row>
    <row r="121" spans="1:3">
      <c r="A121" s="4" t="s">
        <v>143</v>
      </c>
      <c r="C121" s="5" t="n">
        <v>455</v>
      </c>
    </row>
    <row r="122" spans="1:3">
      <c r="A122" s="4" t="s">
        <v>1303</v>
      </c>
    </row>
    <row r="123" spans="1:3">
      <c r="A123" s="3" t="s">
        <v>1365</v>
      </c>
    </row>
    <row r="124" spans="1:3">
      <c r="A124" s="4" t="s">
        <v>143</v>
      </c>
      <c r="B124" s="5" t="n">
        <v>106</v>
      </c>
      <c r="C124" s="5" t="n">
        <v>100</v>
      </c>
    </row>
    <row r="125" spans="1:3">
      <c r="A125" s="4" t="s">
        <v>1399</v>
      </c>
    </row>
    <row r="126" spans="1:3">
      <c r="A126" s="3" t="s">
        <v>1365</v>
      </c>
    </row>
    <row r="127" spans="1:3">
      <c r="A127" s="4" t="s">
        <v>143</v>
      </c>
      <c r="B127" s="5" t="n">
        <v>0</v>
      </c>
      <c r="C127" s="5" t="n">
        <v>0</v>
      </c>
    </row>
    <row r="128" spans="1:3">
      <c r="A128" s="4" t="s">
        <v>1400</v>
      </c>
    </row>
    <row r="129" spans="1:3">
      <c r="A129" s="3" t="s">
        <v>1365</v>
      </c>
    </row>
    <row r="130" spans="1:3">
      <c r="A130" s="4" t="s">
        <v>143</v>
      </c>
      <c r="B130" s="5" t="n">
        <v>106</v>
      </c>
      <c r="C130" s="5" t="n">
        <v>100</v>
      </c>
    </row>
    <row r="131" spans="1:3">
      <c r="A131" s="4" t="s">
        <v>1401</v>
      </c>
    </row>
    <row r="132" spans="1:3">
      <c r="A132" s="3" t="s">
        <v>1365</v>
      </c>
    </row>
    <row r="133" spans="1:3">
      <c r="A133" s="4" t="s">
        <v>143</v>
      </c>
      <c r="B133" s="6" t="n">
        <v>0</v>
      </c>
      <c r="C133" s="6" t="n">
        <v>0</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02</v>
      </c>
      <c r="C1" s="2" t="s">
        <v>1</v>
      </c>
    </row>
    <row r="2" spans="1:5">
      <c r="C2" s="2" t="s">
        <v>27</v>
      </c>
      <c r="D2" s="2" t="s">
        <v>28</v>
      </c>
      <c r="E2" s="2" t="s">
        <v>29</v>
      </c>
    </row>
    <row r="3" spans="1:5">
      <c r="A3" s="3" t="s">
        <v>1198</v>
      </c>
    </row>
    <row r="4" spans="1:5">
      <c r="A4" s="4" t="s">
        <v>892</v>
      </c>
      <c r="C4" s="6" t="n">
        <v>12765</v>
      </c>
    </row>
    <row r="5" spans="1:5">
      <c r="A5" s="4" t="s">
        <v>1049</v>
      </c>
      <c r="B5" s="4" t="s">
        <v>32</v>
      </c>
      <c r="C5" s="5" t="n">
        <v>9347</v>
      </c>
      <c r="D5" s="6" t="n">
        <v>10664</v>
      </c>
    </row>
    <row r="6" spans="1:5">
      <c r="A6" s="4" t="s">
        <v>85</v>
      </c>
      <c r="C6" s="5" t="n">
        <v>6700</v>
      </c>
      <c r="D6" s="5" t="n">
        <v>6735</v>
      </c>
      <c r="E6" s="6" t="n">
        <v>418</v>
      </c>
    </row>
    <row r="7" spans="1:5">
      <c r="A7" s="4" t="s">
        <v>142</v>
      </c>
    </row>
    <row r="8" spans="1:5">
      <c r="A8" s="3" t="s">
        <v>1198</v>
      </c>
    </row>
    <row r="9" spans="1:5">
      <c r="A9" s="4" t="s">
        <v>1086</v>
      </c>
      <c r="C9" s="5" t="n">
        <v>0</v>
      </c>
      <c r="D9" s="5" t="n">
        <v>1173</v>
      </c>
      <c r="E9" s="5" t="n">
        <v>-418</v>
      </c>
    </row>
    <row r="10" spans="1:5">
      <c r="A10" s="4" t="s">
        <v>1403</v>
      </c>
      <c r="D10" s="5" t="n">
        <v>-1401</v>
      </c>
    </row>
    <row r="11" spans="1:5">
      <c r="A11" s="4" t="s">
        <v>1404</v>
      </c>
      <c r="C11" s="5" t="n">
        <v>3947</v>
      </c>
      <c r="D11" s="5" t="n">
        <v>6291</v>
      </c>
    </row>
    <row r="12" spans="1:5">
      <c r="A12" s="4" t="s">
        <v>1049</v>
      </c>
      <c r="C12" s="5" t="n">
        <v>3127</v>
      </c>
      <c r="D12" s="5" t="n">
        <v>3119</v>
      </c>
    </row>
    <row r="13" spans="1:5">
      <c r="A13" s="4" t="s">
        <v>94</v>
      </c>
    </row>
    <row r="14" spans="1:5">
      <c r="A14" s="3" t="s">
        <v>1198</v>
      </c>
    </row>
    <row r="15" spans="1:5">
      <c r="A15" s="4" t="s">
        <v>1086</v>
      </c>
      <c r="C15" s="5" t="n">
        <v>0</v>
      </c>
      <c r="D15" s="5" t="n">
        <v>3850</v>
      </c>
      <c r="E15" s="5" t="n">
        <v>0</v>
      </c>
    </row>
    <row r="16" spans="1:5">
      <c r="A16" s="4" t="s">
        <v>1404</v>
      </c>
      <c r="D16" s="5" t="n">
        <v>829</v>
      </c>
    </row>
    <row r="17" spans="1:5">
      <c r="A17" s="4" t="s">
        <v>92</v>
      </c>
      <c r="C17" s="5" t="n">
        <v>-1038</v>
      </c>
    </row>
    <row r="18" spans="1:5">
      <c r="A18" s="4" t="s">
        <v>1405</v>
      </c>
      <c r="C18" s="5" t="n">
        <v>1867</v>
      </c>
    </row>
    <row r="19" spans="1:5">
      <c r="A19" s="4" t="s">
        <v>1049</v>
      </c>
      <c r="C19" s="5" t="n">
        <v>0</v>
      </c>
      <c r="D19" s="5" t="n">
        <v>924</v>
      </c>
    </row>
    <row r="20" spans="1:5">
      <c r="A20" s="4" t="s">
        <v>1204</v>
      </c>
    </row>
    <row r="21" spans="1:5">
      <c r="A21" s="3" t="s">
        <v>1198</v>
      </c>
    </row>
    <row r="22" spans="1:5">
      <c r="A22" s="4" t="s">
        <v>1086</v>
      </c>
      <c r="C22" s="5" t="n">
        <v>-1848</v>
      </c>
      <c r="D22" s="5" t="n">
        <v>-4058</v>
      </c>
      <c r="E22" s="5" t="n">
        <v>0</v>
      </c>
    </row>
    <row r="23" spans="1:5">
      <c r="A23" s="4" t="s">
        <v>1404</v>
      </c>
      <c r="D23" s="5" t="n">
        <v>3750</v>
      </c>
    </row>
    <row r="24" spans="1:5">
      <c r="A24" s="4" t="s">
        <v>1049</v>
      </c>
      <c r="C24" s="5" t="n">
        <v>0</v>
      </c>
      <c r="D24" s="5" t="n">
        <v>1845</v>
      </c>
    </row>
    <row r="25" spans="1:5">
      <c r="A25" s="4" t="s">
        <v>1171</v>
      </c>
    </row>
    <row r="26" spans="1:5">
      <c r="A26" s="3" t="s">
        <v>1198</v>
      </c>
    </row>
    <row r="27" spans="1:5">
      <c r="A27" s="4" t="s">
        <v>1086</v>
      </c>
      <c r="C27" s="5" t="n">
        <v>654</v>
      </c>
      <c r="D27" s="5" t="n">
        <v>0</v>
      </c>
      <c r="E27" s="5" t="n">
        <v>0</v>
      </c>
    </row>
    <row r="28" spans="1:5">
      <c r="A28" s="4" t="s">
        <v>1404</v>
      </c>
      <c r="C28" s="5" t="n">
        <v>2860</v>
      </c>
      <c r="D28" s="5" t="n">
        <v>3923</v>
      </c>
    </row>
    <row r="29" spans="1:5">
      <c r="A29" s="4" t="s">
        <v>1049</v>
      </c>
      <c r="C29" s="5" t="n">
        <v>1992</v>
      </c>
      <c r="D29" s="5" t="n">
        <v>1666</v>
      </c>
    </row>
    <row r="30" spans="1:5">
      <c r="A30" s="4" t="s">
        <v>1185</v>
      </c>
    </row>
    <row r="31" spans="1:5">
      <c r="A31" s="3" t="s">
        <v>1198</v>
      </c>
    </row>
    <row r="32" spans="1:5">
      <c r="A32" s="4" t="s">
        <v>1086</v>
      </c>
      <c r="C32" s="5" t="n">
        <v>-5506</v>
      </c>
      <c r="D32" s="5" t="n">
        <v>0</v>
      </c>
      <c r="E32" s="6" t="n">
        <v>0</v>
      </c>
    </row>
    <row r="33" spans="1:5">
      <c r="A33" s="4" t="s">
        <v>1404</v>
      </c>
      <c r="D33" s="5" t="n">
        <v>9626</v>
      </c>
    </row>
    <row r="34" spans="1:5">
      <c r="A34" s="4" t="s">
        <v>1049</v>
      </c>
      <c r="C34" s="5" t="n">
        <v>746</v>
      </c>
      <c r="D34" s="5" t="n">
        <v>2200</v>
      </c>
    </row>
    <row r="35" spans="1:5">
      <c r="A35" s="4" t="s">
        <v>1199</v>
      </c>
    </row>
    <row r="36" spans="1:5">
      <c r="A36" s="3" t="s">
        <v>1198</v>
      </c>
    </row>
    <row r="37" spans="1:5">
      <c r="A37" s="4" t="s">
        <v>1404</v>
      </c>
      <c r="C37" s="5" t="n">
        <v>3066</v>
      </c>
    </row>
    <row r="38" spans="1:5">
      <c r="A38" s="4" t="s">
        <v>1049</v>
      </c>
      <c r="C38" s="5" t="n">
        <v>3070</v>
      </c>
      <c r="D38" s="5" t="n">
        <v>0</v>
      </c>
    </row>
    <row r="39" spans="1:5">
      <c r="A39" s="4" t="s">
        <v>116</v>
      </c>
    </row>
    <row r="40" spans="1:5">
      <c r="A40" s="3" t="s">
        <v>1198</v>
      </c>
    </row>
    <row r="41" spans="1:5">
      <c r="A41" s="4" t="s">
        <v>892</v>
      </c>
      <c r="C41" s="5" t="n">
        <v>12765</v>
      </c>
      <c r="D41" s="5" t="n">
        <v>29238</v>
      </c>
    </row>
    <row r="42" spans="1:5">
      <c r="A42" s="4" t="s">
        <v>1406</v>
      </c>
    </row>
    <row r="43" spans="1:5">
      <c r="A43" s="3" t="s">
        <v>1198</v>
      </c>
    </row>
    <row r="44" spans="1:5">
      <c r="A44" s="4" t="s">
        <v>892</v>
      </c>
      <c r="C44" s="5" t="n">
        <v>3873</v>
      </c>
      <c r="D44" s="5" t="n">
        <v>6099</v>
      </c>
    </row>
    <row r="45" spans="1:5">
      <c r="A45" s="4" t="s">
        <v>1407</v>
      </c>
    </row>
    <row r="46" spans="1:5">
      <c r="A46" s="3" t="s">
        <v>1198</v>
      </c>
    </row>
    <row r="47" spans="1:5">
      <c r="A47" s="4" t="s">
        <v>892</v>
      </c>
      <c r="D47" s="5" t="n">
        <v>816</v>
      </c>
    </row>
    <row r="48" spans="1:5">
      <c r="A48" s="4" t="s">
        <v>1408</v>
      </c>
    </row>
    <row r="49" spans="1:5">
      <c r="A49" s="3" t="s">
        <v>1198</v>
      </c>
    </row>
    <row r="50" spans="1:5">
      <c r="A50" s="4" t="s">
        <v>892</v>
      </c>
      <c r="D50" s="5" t="n">
        <v>3653</v>
      </c>
    </row>
    <row r="51" spans="1:5">
      <c r="A51" s="4" t="s">
        <v>1409</v>
      </c>
    </row>
    <row r="52" spans="1:5">
      <c r="A52" s="3" t="s">
        <v>1198</v>
      </c>
    </row>
    <row r="53" spans="1:5">
      <c r="A53" s="4" t="s">
        <v>892</v>
      </c>
      <c r="C53" s="5" t="n">
        <v>2844</v>
      </c>
      <c r="D53" s="5" t="n">
        <v>3876</v>
      </c>
    </row>
    <row r="54" spans="1:5">
      <c r="A54" s="4" t="s">
        <v>1410</v>
      </c>
    </row>
    <row r="55" spans="1:5">
      <c r="A55" s="3" t="s">
        <v>1198</v>
      </c>
    </row>
    <row r="56" spans="1:5">
      <c r="A56" s="4" t="s">
        <v>892</v>
      </c>
      <c r="C56" s="5" t="n">
        <v>1786</v>
      </c>
    </row>
    <row r="57" spans="1:5">
      <c r="A57" s="4" t="s">
        <v>1411</v>
      </c>
    </row>
    <row r="58" spans="1:5">
      <c r="A58" s="3" t="s">
        <v>1198</v>
      </c>
    </row>
    <row r="59" spans="1:5">
      <c r="A59" s="4" t="s">
        <v>892</v>
      </c>
      <c r="D59" s="5" t="n">
        <v>9461</v>
      </c>
    </row>
    <row r="60" spans="1:5">
      <c r="A60" s="4" t="s">
        <v>1412</v>
      </c>
    </row>
    <row r="61" spans="1:5">
      <c r="A61" s="3" t="s">
        <v>1198</v>
      </c>
    </row>
    <row r="62" spans="1:5">
      <c r="A62" s="4" t="s">
        <v>1049</v>
      </c>
      <c r="C62" s="5" t="n">
        <v>3070</v>
      </c>
    </row>
    <row r="63" spans="1:5">
      <c r="A63" s="4" t="s">
        <v>1413</v>
      </c>
    </row>
    <row r="64" spans="1:5">
      <c r="A64" s="3" t="s">
        <v>1198</v>
      </c>
    </row>
    <row r="65" spans="1:5">
      <c r="A65" s="4" t="s">
        <v>1414</v>
      </c>
      <c r="C65" s="5" t="n">
        <v>1316</v>
      </c>
      <c r="D65" s="5" t="n">
        <v>2193</v>
      </c>
    </row>
    <row r="66" spans="1:5">
      <c r="A66" s="4" t="s">
        <v>1415</v>
      </c>
    </row>
    <row r="67" spans="1:5">
      <c r="A67" s="3" t="s">
        <v>1198</v>
      </c>
    </row>
    <row r="68" spans="1:5">
      <c r="A68" s="4" t="s">
        <v>1414</v>
      </c>
      <c r="D68" s="5" t="n">
        <v>816</v>
      </c>
    </row>
    <row r="69" spans="1:5">
      <c r="A69" s="4" t="s">
        <v>1416</v>
      </c>
    </row>
    <row r="70" spans="1:5">
      <c r="A70" s="3" t="s">
        <v>1198</v>
      </c>
    </row>
    <row r="71" spans="1:5">
      <c r="A71" s="4" t="s">
        <v>1414</v>
      </c>
      <c r="D71" s="5" t="n">
        <v>4320</v>
      </c>
    </row>
    <row r="72" spans="1:5">
      <c r="A72" s="4" t="s">
        <v>1417</v>
      </c>
    </row>
    <row r="73" spans="1:5">
      <c r="A73" s="3" t="s">
        <v>1198</v>
      </c>
    </row>
    <row r="74" spans="1:5">
      <c r="A74" s="4" t="s">
        <v>1414</v>
      </c>
      <c r="C74" s="5" t="n">
        <v>2570</v>
      </c>
      <c r="D74" s="5" t="n">
        <v>2746</v>
      </c>
    </row>
    <row r="75" spans="1:5">
      <c r="A75" s="4" t="s">
        <v>1418</v>
      </c>
    </row>
    <row r="76" spans="1:5">
      <c r="A76" s="3" t="s">
        <v>1198</v>
      </c>
    </row>
    <row r="77" spans="1:5">
      <c r="A77" s="4" t="s">
        <v>1414</v>
      </c>
      <c r="D77" s="5" t="n">
        <v>3850</v>
      </c>
    </row>
    <row r="78" spans="1:5">
      <c r="A78" s="4" t="s">
        <v>1419</v>
      </c>
    </row>
    <row r="79" spans="1:5">
      <c r="A79" s="3" t="s">
        <v>1198</v>
      </c>
    </row>
    <row r="80" spans="1:5">
      <c r="A80" s="4" t="s">
        <v>1414</v>
      </c>
      <c r="C80" s="6" t="n">
        <v>3947</v>
      </c>
      <c r="D80" s="6" t="n">
        <v>6578</v>
      </c>
    </row>
    <row r="81" spans="1:5"/>
    <row r="82" spans="1:5">
      <c r="A82" s="4" t="s">
        <v>32</v>
      </c>
      <c r="B82" s="4" t="s">
        <v>136</v>
      </c>
    </row>
  </sheetData>
  <mergeCells count="4">
    <mergeCell ref="A1:B2"/>
    <mergeCell ref="C1:E1"/>
    <mergeCell ref="A81:D81"/>
    <mergeCell ref="B82:D82"/>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420</v>
      </c>
      <c r="B1" s="2" t="s">
        <v>1421</v>
      </c>
      <c r="C1" s="2" t="s">
        <v>1</v>
      </c>
    </row>
    <row r="2" spans="1:5">
      <c r="B2" s="2" t="s">
        <v>1422</v>
      </c>
      <c r="C2" s="2" t="s">
        <v>27</v>
      </c>
      <c r="D2" s="2" t="s">
        <v>28</v>
      </c>
      <c r="E2" s="2" t="s">
        <v>29</v>
      </c>
    </row>
    <row r="3" spans="1:5">
      <c r="A3" s="3" t="s">
        <v>1198</v>
      </c>
    </row>
    <row r="4" spans="1:5">
      <c r="A4" s="4" t="s">
        <v>1423</v>
      </c>
      <c r="B4" s="6" t="n">
        <v>1186</v>
      </c>
    </row>
    <row r="5" spans="1:5">
      <c r="A5" s="4" t="s">
        <v>86</v>
      </c>
      <c r="C5" s="6" t="n">
        <v>1611</v>
      </c>
      <c r="D5" s="6" t="n">
        <v>1727</v>
      </c>
      <c r="E5" s="6" t="n">
        <v>2981</v>
      </c>
    </row>
    <row r="6" spans="1:5">
      <c r="A6" s="4" t="s">
        <v>87</v>
      </c>
      <c r="C6" s="5" t="n">
        <v>455</v>
      </c>
    </row>
    <row r="7" spans="1:5">
      <c r="A7" s="4" t="s">
        <v>1424</v>
      </c>
      <c r="C7" s="6" t="n">
        <v>1727</v>
      </c>
    </row>
    <row r="8" spans="1:5">
      <c r="A8" s="4" t="s">
        <v>1126</v>
      </c>
    </row>
    <row r="9" spans="1:5">
      <c r="A9" s="3" t="s">
        <v>1198</v>
      </c>
    </row>
    <row r="10" spans="1:5">
      <c r="A10" s="4" t="s">
        <v>1127</v>
      </c>
      <c r="C10" s="4" t="s">
        <v>586</v>
      </c>
    </row>
  </sheetData>
  <mergeCells count="2">
    <mergeCell ref="A1:A2"/>
    <mergeCell ref="C1:E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25</v>
      </c>
      <c r="B1" s="2" t="s">
        <v>1</v>
      </c>
    </row>
    <row r="2" spans="1:3">
      <c r="B2" s="2" t="s">
        <v>27</v>
      </c>
      <c r="C2" s="2" t="s">
        <v>28</v>
      </c>
    </row>
    <row r="3" spans="1:3">
      <c r="A3" s="3" t="s">
        <v>1426</v>
      </c>
    </row>
    <row r="4" spans="1:3">
      <c r="A4" s="4" t="s">
        <v>1427</v>
      </c>
      <c r="B4" s="6" t="n">
        <v>357177</v>
      </c>
    </row>
    <row r="5" spans="1:3">
      <c r="A5" s="4" t="s">
        <v>1428</v>
      </c>
      <c r="B5" s="5" t="n">
        <v>437099</v>
      </c>
      <c r="C5" s="6" t="n">
        <v>357177</v>
      </c>
    </row>
    <row r="6" spans="1:3">
      <c r="A6" s="3" t="s">
        <v>1429</v>
      </c>
    </row>
    <row r="7" spans="1:3">
      <c r="A7" s="4" t="s">
        <v>1430</v>
      </c>
      <c r="B7" s="5" t="n">
        <v>93813</v>
      </c>
    </row>
    <row r="8" spans="1:3">
      <c r="A8" s="4" t="s">
        <v>87</v>
      </c>
      <c r="B8" s="5" t="n">
        <v>455</v>
      </c>
    </row>
    <row r="9" spans="1:3">
      <c r="A9" s="4" t="s">
        <v>1431</v>
      </c>
      <c r="B9" s="5" t="n">
        <v>99183</v>
      </c>
      <c r="C9" s="5" t="n">
        <v>93813</v>
      </c>
    </row>
    <row r="10" spans="1:3">
      <c r="A10" s="4" t="s">
        <v>1369</v>
      </c>
    </row>
    <row r="11" spans="1:3">
      <c r="A11" s="3" t="s">
        <v>1429</v>
      </c>
    </row>
    <row r="12" spans="1:3">
      <c r="A12" s="4" t="s">
        <v>1430</v>
      </c>
      <c r="B12" s="5" t="n">
        <v>23905</v>
      </c>
      <c r="C12" s="5" t="n">
        <v>23314</v>
      </c>
    </row>
    <row r="13" spans="1:3">
      <c r="A13" s="4" t="s">
        <v>1432</v>
      </c>
      <c r="B13" s="5" t="n">
        <v>-6700</v>
      </c>
      <c r="C13" s="5" t="n">
        <v>-6878</v>
      </c>
    </row>
    <row r="14" spans="1:3">
      <c r="A14" s="4" t="s">
        <v>1433</v>
      </c>
      <c r="B14" s="5" t="n">
        <v>-1778</v>
      </c>
    </row>
    <row r="15" spans="1:3">
      <c r="A15" s="4" t="s">
        <v>87</v>
      </c>
      <c r="B15" s="5" t="n">
        <v>0</v>
      </c>
    </row>
    <row r="16" spans="1:3">
      <c r="A16" s="4" t="s">
        <v>1434</v>
      </c>
      <c r="B16" s="5" t="n">
        <v>3029</v>
      </c>
      <c r="C16" s="5" t="n">
        <v>13199</v>
      </c>
    </row>
    <row r="17" spans="1:3">
      <c r="A17" s="4" t="s">
        <v>1435</v>
      </c>
      <c r="B17" s="5" t="n">
        <v>-8947</v>
      </c>
      <c r="C17" s="5" t="n">
        <v>-5990</v>
      </c>
    </row>
    <row r="18" spans="1:3">
      <c r="A18" s="4" t="s">
        <v>1436</v>
      </c>
      <c r="B18" s="5" t="n">
        <v>258</v>
      </c>
      <c r="C18" s="5" t="n">
        <v>260</v>
      </c>
    </row>
    <row r="19" spans="1:3">
      <c r="A19" s="4" t="s">
        <v>1431</v>
      </c>
      <c r="B19" s="5" t="n">
        <v>9767</v>
      </c>
      <c r="C19" s="5" t="n">
        <v>23905</v>
      </c>
    </row>
    <row r="20" spans="1:3">
      <c r="A20" s="4" t="s">
        <v>1373</v>
      </c>
    </row>
    <row r="21" spans="1:3">
      <c r="A21" s="3" t="s">
        <v>1429</v>
      </c>
    </row>
    <row r="22" spans="1:3">
      <c r="A22" s="4" t="s">
        <v>1430</v>
      </c>
      <c r="B22" s="5" t="n">
        <v>2797</v>
      </c>
      <c r="C22" s="5" t="n">
        <v>4388</v>
      </c>
    </row>
    <row r="23" spans="1:3">
      <c r="A23" s="4" t="s">
        <v>1432</v>
      </c>
      <c r="B23" s="5" t="n">
        <v>-1611</v>
      </c>
      <c r="C23" s="5" t="n">
        <v>-1591</v>
      </c>
    </row>
    <row r="24" spans="1:3">
      <c r="A24" s="4" t="s">
        <v>1433</v>
      </c>
      <c r="B24" s="5" t="n">
        <v>0</v>
      </c>
    </row>
    <row r="25" spans="1:3">
      <c r="A25" s="4" t="s">
        <v>87</v>
      </c>
      <c r="B25" s="5" t="n">
        <v>0</v>
      </c>
    </row>
    <row r="26" spans="1:3">
      <c r="A26" s="4" t="s">
        <v>1434</v>
      </c>
      <c r="B26" s="5" t="n">
        <v>0</v>
      </c>
      <c r="C26" s="5" t="n">
        <v>0</v>
      </c>
    </row>
    <row r="27" spans="1:3">
      <c r="A27" s="4" t="s">
        <v>1435</v>
      </c>
      <c r="B27" s="5" t="n">
        <v>-1186</v>
      </c>
      <c r="C27" s="5" t="n">
        <v>0</v>
      </c>
    </row>
    <row r="28" spans="1:3">
      <c r="A28" s="4" t="s">
        <v>1436</v>
      </c>
      <c r="B28" s="5" t="n">
        <v>0</v>
      </c>
      <c r="C28" s="5" t="n">
        <v>0</v>
      </c>
    </row>
    <row r="29" spans="1:3">
      <c r="A29" s="4" t="s">
        <v>1431</v>
      </c>
      <c r="B29" s="5" t="n">
        <v>0</v>
      </c>
      <c r="C29" s="5" t="n">
        <v>2797</v>
      </c>
    </row>
    <row r="30" spans="1:3">
      <c r="A30" s="4" t="s">
        <v>589</v>
      </c>
    </row>
    <row r="31" spans="1:3">
      <c r="A31" s="3" t="s">
        <v>1426</v>
      </c>
    </row>
    <row r="32" spans="1:3">
      <c r="A32" s="4" t="s">
        <v>1427</v>
      </c>
      <c r="B32" s="5" t="n">
        <v>455</v>
      </c>
      <c r="C32" s="5" t="n">
        <v>319</v>
      </c>
    </row>
    <row r="33" spans="1:3">
      <c r="A33" s="4" t="s">
        <v>1432</v>
      </c>
      <c r="B33" s="5" t="n">
        <v>0</v>
      </c>
      <c r="C33" s="5" t="n">
        <v>136</v>
      </c>
    </row>
    <row r="34" spans="1:3">
      <c r="A34" s="4" t="s">
        <v>1434</v>
      </c>
      <c r="B34" s="5" t="n">
        <v>0</v>
      </c>
      <c r="C34" s="5" t="n">
        <v>0</v>
      </c>
    </row>
    <row r="35" spans="1:3">
      <c r="A35" s="4" t="s">
        <v>1435</v>
      </c>
      <c r="B35" s="5" t="n">
        <v>0</v>
      </c>
      <c r="C35" s="5" t="n">
        <v>0</v>
      </c>
    </row>
    <row r="36" spans="1:3">
      <c r="A36" s="4" t="s">
        <v>1436</v>
      </c>
      <c r="B36" s="5" t="n">
        <v>0</v>
      </c>
      <c r="C36" s="5" t="n">
        <v>0</v>
      </c>
    </row>
    <row r="37" spans="1:3">
      <c r="A37" s="4" t="s">
        <v>1428</v>
      </c>
      <c r="B37" s="5" t="n">
        <v>0</v>
      </c>
      <c r="C37" s="6" t="n">
        <v>455</v>
      </c>
    </row>
    <row r="38" spans="1:3">
      <c r="A38" s="3" t="s">
        <v>1429</v>
      </c>
    </row>
    <row r="39" spans="1:3">
      <c r="A39" s="4" t="s">
        <v>1433</v>
      </c>
      <c r="B39" s="5" t="n">
        <v>0</v>
      </c>
    </row>
    <row r="40" spans="1:3">
      <c r="A40" s="4" t="s">
        <v>87</v>
      </c>
      <c r="B40" s="6" t="n">
        <v>-455</v>
      </c>
    </row>
  </sheetData>
  <mergeCells count="2">
    <mergeCell ref="A1:A2"/>
    <mergeCell ref="B1:C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7</v>
      </c>
      <c r="B1" s="2" t="s">
        <v>1</v>
      </c>
    </row>
    <row r="2" spans="1:4">
      <c r="B2" s="2" t="s">
        <v>27</v>
      </c>
      <c r="C2" s="2" t="s">
        <v>28</v>
      </c>
      <c r="D2" s="2" t="s">
        <v>29</v>
      </c>
    </row>
    <row r="3" spans="1:4">
      <c r="A3" s="3" t="s">
        <v>1350</v>
      </c>
    </row>
    <row r="4" spans="1:4">
      <c r="A4" s="4" t="s">
        <v>638</v>
      </c>
      <c r="B4" s="6" t="n">
        <v>3869000</v>
      </c>
      <c r="C4" s="6" t="n">
        <v>923000</v>
      </c>
      <c r="D4" s="6" t="n">
        <v>3619000</v>
      </c>
    </row>
    <row r="5" spans="1:4">
      <c r="A5" s="4" t="s">
        <v>1438</v>
      </c>
      <c r="C5" s="10" t="n">
        <v>18.05</v>
      </c>
    </row>
    <row r="6" spans="1:4">
      <c r="A6" s="4" t="s">
        <v>1439</v>
      </c>
      <c r="C6" s="10" t="n">
        <v>18.95</v>
      </c>
    </row>
    <row r="7" spans="1:4">
      <c r="A7" s="4" t="s">
        <v>694</v>
      </c>
    </row>
    <row r="8" spans="1:4">
      <c r="A8" s="3" t="s">
        <v>1350</v>
      </c>
    </row>
    <row r="9" spans="1:4">
      <c r="A9" s="4" t="s">
        <v>143</v>
      </c>
      <c r="C9" s="5" t="n">
        <v>527000</v>
      </c>
    </row>
    <row r="10" spans="1:4">
      <c r="A10" s="4" t="s">
        <v>1440</v>
      </c>
    </row>
    <row r="11" spans="1:4">
      <c r="A11" s="3" t="s">
        <v>1350</v>
      </c>
    </row>
    <row r="12" spans="1:4">
      <c r="A12" s="4" t="s">
        <v>143</v>
      </c>
      <c r="B12" s="5" t="n">
        <v>975000</v>
      </c>
      <c r="C12" s="5" t="n">
        <v>473000</v>
      </c>
    </row>
    <row r="13" spans="1:4">
      <c r="A13" s="4" t="s">
        <v>1441</v>
      </c>
    </row>
    <row r="14" spans="1:4">
      <c r="A14" s="3" t="s">
        <v>1350</v>
      </c>
    </row>
    <row r="15" spans="1:4">
      <c r="A15" s="4" t="s">
        <v>638</v>
      </c>
      <c r="C15" s="5" t="n">
        <v>118000</v>
      </c>
    </row>
    <row r="16" spans="1:4">
      <c r="A16" s="4" t="s">
        <v>1442</v>
      </c>
    </row>
    <row r="17" spans="1:4">
      <c r="A17" s="3" t="s">
        <v>1350</v>
      </c>
    </row>
    <row r="18" spans="1:4">
      <c r="A18" s="4" t="s">
        <v>638</v>
      </c>
      <c r="B18" s="5" t="n">
        <v>1714000</v>
      </c>
      <c r="C18" s="5" t="n">
        <v>34000</v>
      </c>
    </row>
    <row r="19" spans="1:4">
      <c r="A19" s="4" t="s">
        <v>1443</v>
      </c>
    </row>
    <row r="20" spans="1:4">
      <c r="A20" s="3" t="s">
        <v>1350</v>
      </c>
    </row>
    <row r="21" spans="1:4">
      <c r="A21" s="4" t="s">
        <v>1444</v>
      </c>
      <c r="B21" s="5" t="n">
        <v>-594000</v>
      </c>
      <c r="C21" s="5" t="n">
        <v>421000</v>
      </c>
      <c r="D21" s="6" t="n">
        <v>1126000</v>
      </c>
    </row>
    <row r="22" spans="1:4">
      <c r="A22" s="4" t="s">
        <v>1308</v>
      </c>
    </row>
    <row r="23" spans="1:4">
      <c r="A23" s="3" t="s">
        <v>1350</v>
      </c>
    </row>
    <row r="24" spans="1:4">
      <c r="A24" s="4" t="s">
        <v>145</v>
      </c>
      <c r="B24" s="5" t="n">
        <v>44000</v>
      </c>
      <c r="C24" s="6" t="n">
        <v>73000</v>
      </c>
    </row>
    <row r="25" spans="1:4">
      <c r="A25" s="4" t="s">
        <v>1445</v>
      </c>
      <c r="B25" s="5" t="n">
        <v>-12000</v>
      </c>
    </row>
    <row r="26" spans="1:4">
      <c r="A26" s="4" t="s">
        <v>1446</v>
      </c>
    </row>
    <row r="27" spans="1:4">
      <c r="A27" s="3" t="s">
        <v>1350</v>
      </c>
    </row>
    <row r="28" spans="1:4">
      <c r="A28" s="4" t="s">
        <v>1438</v>
      </c>
      <c r="B28" s="10" t="n">
        <v>40.06</v>
      </c>
    </row>
    <row r="29" spans="1:4">
      <c r="A29" s="4" t="s">
        <v>1439</v>
      </c>
      <c r="B29" s="10" t="n">
        <v>39.67</v>
      </c>
    </row>
    <row r="30" spans="1:4">
      <c r="A30" s="4" t="s">
        <v>1447</v>
      </c>
    </row>
    <row r="31" spans="1:4">
      <c r="A31" s="3" t="s">
        <v>1350</v>
      </c>
    </row>
    <row r="32" spans="1:4">
      <c r="A32" s="4" t="s">
        <v>145</v>
      </c>
      <c r="B32" s="5" t="n">
        <v>26000</v>
      </c>
    </row>
    <row r="33" spans="1:4">
      <c r="A33" s="4" t="s">
        <v>1448</v>
      </c>
    </row>
    <row r="34" spans="1:4">
      <c r="A34" s="3" t="s">
        <v>1350</v>
      </c>
    </row>
    <row r="35" spans="1:4">
      <c r="A35" s="4" t="s">
        <v>1438</v>
      </c>
      <c r="B35" s="10" t="n">
        <v>41.54</v>
      </c>
    </row>
    <row r="36" spans="1:4">
      <c r="A36" s="4" t="s">
        <v>1439</v>
      </c>
      <c r="B36" s="10" t="n">
        <v>41.17</v>
      </c>
    </row>
    <row r="37" spans="1:4">
      <c r="A37" s="4" t="s">
        <v>1449</v>
      </c>
    </row>
    <row r="38" spans="1:4">
      <c r="A38" s="3" t="s">
        <v>1350</v>
      </c>
    </row>
    <row r="39" spans="1:4">
      <c r="A39" s="4" t="s">
        <v>145</v>
      </c>
      <c r="B39" s="5" t="n">
        <v>15000</v>
      </c>
    </row>
    <row r="40" spans="1:4">
      <c r="A40" s="4" t="s">
        <v>1450</v>
      </c>
    </row>
    <row r="41" spans="1:4">
      <c r="A41" s="3" t="s">
        <v>1350</v>
      </c>
    </row>
    <row r="42" spans="1:4">
      <c r="A42" s="4" t="s">
        <v>1438</v>
      </c>
      <c r="B42" s="10" t="n">
        <v>44.44</v>
      </c>
    </row>
    <row r="43" spans="1:4">
      <c r="A43" s="4" t="s">
        <v>1439</v>
      </c>
      <c r="B43" s="10" t="n">
        <v>44.3</v>
      </c>
    </row>
    <row r="44" spans="1:4">
      <c r="A44" s="4" t="s">
        <v>1451</v>
      </c>
    </row>
    <row r="45" spans="1:4">
      <c r="A45" s="3" t="s">
        <v>1350</v>
      </c>
    </row>
    <row r="46" spans="1:4">
      <c r="A46" s="4" t="s">
        <v>145</v>
      </c>
      <c r="B46" s="5" t="n">
        <v>3000</v>
      </c>
    </row>
    <row r="47" spans="1:4">
      <c r="A47" s="4" t="s">
        <v>1452</v>
      </c>
    </row>
    <row r="48" spans="1:4">
      <c r="A48" s="3" t="s">
        <v>1350</v>
      </c>
    </row>
    <row r="49" spans="1:4">
      <c r="A49" s="4" t="s">
        <v>1438</v>
      </c>
      <c r="B49" s="10" t="n">
        <v>44.26</v>
      </c>
    </row>
    <row r="50" spans="1:4">
      <c r="A50" s="4" t="s">
        <v>1439</v>
      </c>
      <c r="B50" s="10" t="n">
        <v>44.3</v>
      </c>
    </row>
    <row r="51" spans="1:4">
      <c r="A51" s="4" t="s">
        <v>1453</v>
      </c>
    </row>
    <row r="52" spans="1:4">
      <c r="A52" s="3" t="s">
        <v>1350</v>
      </c>
    </row>
    <row r="53" spans="1:4">
      <c r="A53" s="4" t="s">
        <v>1445</v>
      </c>
      <c r="B53" s="5" t="n">
        <v>-1000</v>
      </c>
    </row>
    <row r="54" spans="1:4">
      <c r="A54" s="4" t="s">
        <v>1454</v>
      </c>
    </row>
    <row r="55" spans="1:4">
      <c r="A55" s="3" t="s">
        <v>1350</v>
      </c>
    </row>
    <row r="56" spans="1:4">
      <c r="A56" s="4" t="s">
        <v>1438</v>
      </c>
      <c r="B56" s="10" t="n">
        <v>45.74</v>
      </c>
    </row>
    <row r="57" spans="1:4">
      <c r="A57" s="4" t="s">
        <v>1439</v>
      </c>
      <c r="B57" s="10" t="n">
        <v>45.92</v>
      </c>
    </row>
    <row r="58" spans="1:4">
      <c r="A58" s="4" t="s">
        <v>1455</v>
      </c>
    </row>
    <row r="59" spans="1:4">
      <c r="A59" s="3" t="s">
        <v>1350</v>
      </c>
    </row>
    <row r="60" spans="1:4">
      <c r="A60" s="4" t="s">
        <v>1445</v>
      </c>
      <c r="B60" s="5" t="n">
        <v>-5000</v>
      </c>
    </row>
    <row r="61" spans="1:4">
      <c r="A61" s="4" t="s">
        <v>1456</v>
      </c>
    </row>
    <row r="62" spans="1:4">
      <c r="A62" s="3" t="s">
        <v>1350</v>
      </c>
    </row>
    <row r="63" spans="1:4">
      <c r="A63" s="4" t="s">
        <v>1438</v>
      </c>
      <c r="B63" s="10" t="n">
        <v>45.69</v>
      </c>
    </row>
    <row r="64" spans="1:4">
      <c r="A64" s="4" t="s">
        <v>1439</v>
      </c>
      <c r="B64" s="10" t="n">
        <v>45.92</v>
      </c>
    </row>
    <row r="65" spans="1:4">
      <c r="A65" s="4" t="s">
        <v>1457</v>
      </c>
    </row>
    <row r="66" spans="1:4">
      <c r="A66" s="3" t="s">
        <v>1350</v>
      </c>
    </row>
    <row r="67" spans="1:4">
      <c r="A67" s="4" t="s">
        <v>1445</v>
      </c>
      <c r="B67" s="6" t="n">
        <v>-6000</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4"/>
    <col customWidth="1" max="2" min="2" width="14"/>
  </cols>
  <sheetData>
    <row r="1" spans="1:2">
      <c r="A1" s="1" t="s">
        <v>1458</v>
      </c>
      <c r="B1" s="2" t="s">
        <v>1459</v>
      </c>
    </row>
    <row r="2" spans="1:2">
      <c r="A2" s="3" t="s">
        <v>298</v>
      </c>
    </row>
    <row r="3" spans="1:2">
      <c r="A3" s="4" t="s">
        <v>1460</v>
      </c>
      <c r="B3" s="4" t="s">
        <v>1461</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Q65"/>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 customWidth="1" max="6" min="6" width="27"/>
    <col customWidth="1" max="7" min="7" width="27"/>
    <col customWidth="1" max="8" min="8" width="27"/>
    <col customWidth="1" max="9" min="9" width="27"/>
    <col customWidth="1" max="10" min="10" width="27"/>
    <col customWidth="1" max="11" min="11" width="21"/>
    <col customWidth="1" max="12" min="12" width="26"/>
    <col customWidth="1" max="13" min="13" width="31"/>
    <col customWidth="1" max="14" min="14" width="27"/>
    <col customWidth="1" max="15" min="15" width="27"/>
    <col customWidth="1" max="16" min="16" width="27"/>
    <col customWidth="1" max="17" min="17" width="27"/>
  </cols>
  <sheetData>
    <row r="1" spans="1:17">
      <c r="A1" s="1" t="s">
        <v>1462</v>
      </c>
      <c r="B1" s="2" t="s">
        <v>1463</v>
      </c>
      <c r="C1" s="2" t="s">
        <v>1464</v>
      </c>
      <c r="D1" s="2" t="s">
        <v>1465</v>
      </c>
      <c r="E1" s="2" t="s">
        <v>1466</v>
      </c>
      <c r="F1" s="2" t="s">
        <v>1467</v>
      </c>
      <c r="G1" s="2" t="s">
        <v>1468</v>
      </c>
      <c r="H1" s="2" t="s">
        <v>1469</v>
      </c>
      <c r="I1" s="2" t="s">
        <v>1470</v>
      </c>
      <c r="J1" s="2" t="s">
        <v>1471</v>
      </c>
      <c r="K1" s="2" t="s">
        <v>1472</v>
      </c>
      <c r="L1" s="2" t="s">
        <v>1473</v>
      </c>
      <c r="M1" s="2" t="s">
        <v>1474</v>
      </c>
      <c r="N1" s="2" t="s">
        <v>888</v>
      </c>
      <c r="O1" s="2" t="s">
        <v>889</v>
      </c>
      <c r="P1" s="2" t="s">
        <v>890</v>
      </c>
      <c r="Q1" s="2" t="s">
        <v>891</v>
      </c>
    </row>
    <row r="2" spans="1:17">
      <c r="A2" s="3" t="s">
        <v>942</v>
      </c>
    </row>
    <row r="3" spans="1:17">
      <c r="A3" s="4" t="s">
        <v>993</v>
      </c>
      <c r="O3" s="5" t="n">
        <v>511668</v>
      </c>
      <c r="P3" s="5" t="n">
        <v>338709</v>
      </c>
    </row>
    <row r="4" spans="1:17">
      <c r="A4" s="4" t="s">
        <v>1475</v>
      </c>
      <c r="O4" s="7" t="n">
        <v>13.76</v>
      </c>
      <c r="P4" s="7" t="n">
        <v>15.63</v>
      </c>
    </row>
    <row r="5" spans="1:17">
      <c r="A5" s="4" t="s">
        <v>1476</v>
      </c>
      <c r="O5" s="6" t="n">
        <v>7040000</v>
      </c>
      <c r="P5" s="6" t="n">
        <v>5296000</v>
      </c>
      <c r="Q5" s="6" t="n">
        <v>1863000</v>
      </c>
    </row>
    <row r="6" spans="1:17">
      <c r="A6" s="4" t="s">
        <v>1122</v>
      </c>
      <c r="N6" s="6" t="n">
        <v>315000</v>
      </c>
    </row>
    <row r="7" spans="1:17">
      <c r="A7" s="4" t="s">
        <v>895</v>
      </c>
      <c r="N7" s="5" t="n">
        <v>30000</v>
      </c>
      <c r="O7" s="5" t="n">
        <v>221000</v>
      </c>
      <c r="P7" s="5" t="n">
        <v>85000</v>
      </c>
    </row>
    <row r="8" spans="1:17">
      <c r="A8" s="4" t="s">
        <v>1477</v>
      </c>
      <c r="N8" s="7" t="n">
        <v>21.01</v>
      </c>
      <c r="O8" s="7" t="n">
        <v>46.45</v>
      </c>
      <c r="P8" s="7" t="n">
        <v>39.69</v>
      </c>
    </row>
    <row r="9" spans="1:17">
      <c r="A9" s="4" t="s">
        <v>1478</v>
      </c>
    </row>
    <row r="10" spans="1:17">
      <c r="A10" s="3" t="s">
        <v>942</v>
      </c>
    </row>
    <row r="11" spans="1:17">
      <c r="A11" s="4" t="s">
        <v>895</v>
      </c>
      <c r="N11" s="5" t="n">
        <v>15000</v>
      </c>
    </row>
    <row r="12" spans="1:17">
      <c r="A12" s="4" t="s">
        <v>1479</v>
      </c>
    </row>
    <row r="13" spans="1:17">
      <c r="A13" s="3" t="s">
        <v>942</v>
      </c>
    </row>
    <row r="14" spans="1:17">
      <c r="A14" s="4" t="s">
        <v>895</v>
      </c>
      <c r="N14" s="5" t="n">
        <v>15000</v>
      </c>
    </row>
    <row r="15" spans="1:17">
      <c r="A15" s="4" t="s">
        <v>1199</v>
      </c>
    </row>
    <row r="16" spans="1:17">
      <c r="A16" s="3" t="s">
        <v>942</v>
      </c>
    </row>
    <row r="17" spans="1:17">
      <c r="A17" s="4" t="s">
        <v>1122</v>
      </c>
      <c r="B17" s="6" t="n">
        <v>960000</v>
      </c>
    </row>
    <row r="18" spans="1:17">
      <c r="A18" s="4" t="s">
        <v>1480</v>
      </c>
      <c r="B18" s="4" t="s">
        <v>525</v>
      </c>
    </row>
    <row r="19" spans="1:17">
      <c r="A19" s="4" t="s">
        <v>895</v>
      </c>
      <c r="B19" s="5" t="n">
        <v>16315</v>
      </c>
    </row>
    <row r="20" spans="1:17">
      <c r="A20" s="4" t="s">
        <v>94</v>
      </c>
    </row>
    <row r="21" spans="1:17">
      <c r="A21" s="3" t="s">
        <v>942</v>
      </c>
    </row>
    <row r="22" spans="1:17">
      <c r="A22" s="4" t="s">
        <v>1122</v>
      </c>
      <c r="C22" s="6" t="n">
        <v>982000</v>
      </c>
      <c r="G22" s="6" t="n">
        <v>1435000</v>
      </c>
      <c r="L22" s="6" t="n">
        <v>2550000</v>
      </c>
    </row>
    <row r="23" spans="1:17">
      <c r="A23" s="4" t="s">
        <v>1481</v>
      </c>
      <c r="C23" s="4" t="s">
        <v>521</v>
      </c>
    </row>
    <row r="24" spans="1:17">
      <c r="A24" s="4" t="s">
        <v>895</v>
      </c>
      <c r="C24" s="5" t="n">
        <v>18692</v>
      </c>
      <c r="G24" s="5" t="n">
        <v>34219</v>
      </c>
      <c r="L24" s="5" t="n">
        <v>75221</v>
      </c>
    </row>
    <row r="25" spans="1:17">
      <c r="A25" s="4" t="s">
        <v>1185</v>
      </c>
    </row>
    <row r="26" spans="1:17">
      <c r="A26" s="3" t="s">
        <v>942</v>
      </c>
    </row>
    <row r="27" spans="1:17">
      <c r="A27" s="4" t="s">
        <v>1122</v>
      </c>
      <c r="E27" s="6" t="n">
        <v>541000</v>
      </c>
      <c r="H27" s="6" t="n">
        <v>3100000</v>
      </c>
    </row>
    <row r="28" spans="1:17">
      <c r="A28" s="4" t="s">
        <v>895</v>
      </c>
      <c r="E28" s="5" t="n">
        <v>12265</v>
      </c>
      <c r="H28" s="5" t="n">
        <v>84953</v>
      </c>
    </row>
    <row r="29" spans="1:17">
      <c r="A29" s="4" t="s">
        <v>1171</v>
      </c>
    </row>
    <row r="30" spans="1:17">
      <c r="A30" s="3" t="s">
        <v>942</v>
      </c>
    </row>
    <row r="31" spans="1:17">
      <c r="A31" s="4" t="s">
        <v>1122</v>
      </c>
      <c r="F31" s="6" t="n">
        <v>334000</v>
      </c>
      <c r="I31" s="6" t="n">
        <v>1160000</v>
      </c>
    </row>
    <row r="32" spans="1:17">
      <c r="A32" s="4" t="s">
        <v>895</v>
      </c>
      <c r="F32" s="5" t="n">
        <v>7605</v>
      </c>
      <c r="I32" s="5" t="n">
        <v>34309</v>
      </c>
    </row>
    <row r="33" spans="1:17">
      <c r="A33" s="4" t="s">
        <v>1164</v>
      </c>
    </row>
    <row r="34" spans="1:17">
      <c r="A34" s="3" t="s">
        <v>942</v>
      </c>
    </row>
    <row r="35" spans="1:17">
      <c r="A35" s="4" t="s">
        <v>1122</v>
      </c>
      <c r="J35" s="6" t="n">
        <v>2970000</v>
      </c>
    </row>
    <row r="36" spans="1:17">
      <c r="A36" s="4" t="s">
        <v>895</v>
      </c>
      <c r="J36" s="5" t="n">
        <v>70380</v>
      </c>
    </row>
    <row r="37" spans="1:17">
      <c r="A37" s="4" t="s">
        <v>142</v>
      </c>
    </row>
    <row r="38" spans="1:17">
      <c r="A38" s="3" t="s">
        <v>942</v>
      </c>
    </row>
    <row r="39" spans="1:17">
      <c r="A39" s="4" t="s">
        <v>1122</v>
      </c>
      <c r="D39" s="6" t="n">
        <v>400000</v>
      </c>
      <c r="K39" s="6" t="n">
        <v>900000</v>
      </c>
    </row>
    <row r="40" spans="1:17">
      <c r="A40" s="4" t="s">
        <v>1042</v>
      </c>
    </row>
    <row r="41" spans="1:17">
      <c r="A41" s="3" t="s">
        <v>942</v>
      </c>
    </row>
    <row r="42" spans="1:17">
      <c r="A42" s="4" t="s">
        <v>1482</v>
      </c>
      <c r="M42" s="6" t="n">
        <v>11213</v>
      </c>
    </row>
    <row r="43" spans="1:17">
      <c r="A43" s="4" t="s">
        <v>1483</v>
      </c>
      <c r="M43" s="11" t="n">
        <v>27.2</v>
      </c>
    </row>
    <row r="44" spans="1:17">
      <c r="A44" s="4" t="s">
        <v>1484</v>
      </c>
      <c r="M44" s="6" t="n">
        <v>305000</v>
      </c>
    </row>
    <row r="45" spans="1:17">
      <c r="A45" s="4" t="s">
        <v>1485</v>
      </c>
      <c r="M45" s="6" t="n">
        <v>20000</v>
      </c>
    </row>
    <row r="46" spans="1:17">
      <c r="A46" s="4" t="s">
        <v>919</v>
      </c>
    </row>
    <row r="47" spans="1:17">
      <c r="A47" s="3" t="s">
        <v>942</v>
      </c>
    </row>
    <row r="48" spans="1:17">
      <c r="A48" s="4" t="s">
        <v>1011</v>
      </c>
      <c r="O48" s="5" t="n">
        <v>163233</v>
      </c>
      <c r="P48" s="5" t="n">
        <v>86931</v>
      </c>
    </row>
    <row r="49" spans="1:17">
      <c r="A49" s="4" t="s">
        <v>1122</v>
      </c>
      <c r="O49" s="6" t="n">
        <v>7040000</v>
      </c>
      <c r="P49" s="6" t="n">
        <v>3141000</v>
      </c>
    </row>
    <row r="50" spans="1:17">
      <c r="A50" s="4" t="s">
        <v>1486</v>
      </c>
    </row>
    <row r="51" spans="1:17">
      <c r="A51" s="3" t="s">
        <v>942</v>
      </c>
    </row>
    <row r="52" spans="1:17">
      <c r="A52" s="4" t="s">
        <v>1011</v>
      </c>
      <c r="O52" s="5" t="n">
        <v>-4995</v>
      </c>
    </row>
    <row r="53" spans="1:17">
      <c r="A53" s="4" t="s">
        <v>922</v>
      </c>
    </row>
    <row r="54" spans="1:17">
      <c r="A54" s="3" t="s">
        <v>942</v>
      </c>
    </row>
    <row r="55" spans="1:17">
      <c r="A55" s="4" t="s">
        <v>1487</v>
      </c>
      <c r="O55" s="5" t="n">
        <v>564995</v>
      </c>
      <c r="P55" s="5" t="n">
        <v>254328</v>
      </c>
    </row>
    <row r="56" spans="1:17">
      <c r="A56" s="4" t="s">
        <v>1011</v>
      </c>
      <c r="O56" s="5" t="n">
        <v>163233</v>
      </c>
      <c r="P56" s="5" t="n">
        <v>86931</v>
      </c>
    </row>
    <row r="57" spans="1:17">
      <c r="A57" s="4" t="s">
        <v>1488</v>
      </c>
      <c r="O57" s="7" t="n">
        <v>43.13</v>
      </c>
      <c r="P57" s="7" t="n">
        <v>36.11</v>
      </c>
    </row>
    <row r="58" spans="1:17">
      <c r="A58" s="4" t="s">
        <v>1489</v>
      </c>
    </row>
    <row r="59" spans="1:17">
      <c r="A59" s="3" t="s">
        <v>942</v>
      </c>
    </row>
    <row r="60" spans="1:17">
      <c r="A60" s="4" t="s">
        <v>1475</v>
      </c>
      <c r="Q60" s="10" t="n">
        <v>7.64</v>
      </c>
    </row>
    <row r="61" spans="1:17">
      <c r="A61" s="4" t="s">
        <v>1122</v>
      </c>
      <c r="O61" s="6" t="n">
        <v>7040000</v>
      </c>
      <c r="P61" s="6" t="n">
        <v>5296000</v>
      </c>
      <c r="Q61" s="6" t="n">
        <v>1863000</v>
      </c>
    </row>
    <row r="62" spans="1:17">
      <c r="A62" s="4" t="s">
        <v>895</v>
      </c>
      <c r="Q62" s="5" t="n">
        <v>243915</v>
      </c>
    </row>
    <row r="63" spans="1:17">
      <c r="A63" s="4" t="s">
        <v>1105</v>
      </c>
    </row>
    <row r="64" spans="1:17">
      <c r="A64" s="3" t="s">
        <v>942</v>
      </c>
    </row>
    <row r="65" spans="1:17">
      <c r="A65" s="4" t="s">
        <v>1490</v>
      </c>
      <c r="D65" s="5" t="n">
        <v>9120</v>
      </c>
      <c r="Q65" s="5" t="n">
        <v>23508</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91</v>
      </c>
      <c r="B1" s="2" t="s">
        <v>1492</v>
      </c>
      <c r="C1" s="2" t="s">
        <v>1493</v>
      </c>
      <c r="D1" s="2" t="s">
        <v>27</v>
      </c>
      <c r="E1" s="2" t="s">
        <v>1494</v>
      </c>
    </row>
    <row r="2" spans="1:5">
      <c r="A2" s="3" t="s">
        <v>1495</v>
      </c>
    </row>
    <row r="3" spans="1:5">
      <c r="A3" s="4" t="s">
        <v>177</v>
      </c>
      <c r="D3" s="7" t="n">
        <v>1.2</v>
      </c>
    </row>
    <row r="4" spans="1:5">
      <c r="A4" s="4" t="s">
        <v>1496</v>
      </c>
      <c r="D4" s="5" t="n">
        <v>32496961</v>
      </c>
    </row>
    <row r="5" spans="1:5">
      <c r="A5" s="4" t="s">
        <v>1231</v>
      </c>
    </row>
    <row r="6" spans="1:5">
      <c r="A6" s="3" t="s">
        <v>1495</v>
      </c>
    </row>
    <row r="7" spans="1:5">
      <c r="A7" s="4" t="s">
        <v>177</v>
      </c>
      <c r="C7" s="7" t="n">
        <v>1.2</v>
      </c>
      <c r="E7" s="7" t="n">
        <v>1.2</v>
      </c>
    </row>
    <row r="8" spans="1:5">
      <c r="A8" s="4" t="s">
        <v>1497</v>
      </c>
      <c r="B8" s="6" t="n">
        <v>52</v>
      </c>
    </row>
    <row r="9" spans="1:5">
      <c r="A9" s="4" t="s">
        <v>1498</v>
      </c>
      <c r="C9" s="6" t="n">
        <v>162</v>
      </c>
    </row>
    <row r="10" spans="1:5">
      <c r="A10" s="4" t="s">
        <v>1499</v>
      </c>
    </row>
    <row r="11" spans="1:5">
      <c r="A11" s="3" t="s">
        <v>1495</v>
      </c>
    </row>
    <row r="12" spans="1:5">
      <c r="A12" s="4" t="s">
        <v>1500</v>
      </c>
      <c r="C12" s="5" t="n">
        <v>34594324</v>
      </c>
      <c r="E12" s="5" t="n">
        <v>5815259</v>
      </c>
    </row>
    <row r="13" spans="1:5">
      <c r="A13" s="4" t="s">
        <v>1501</v>
      </c>
      <c r="E13" s="5" t="n">
        <v>872289</v>
      </c>
    </row>
    <row r="14" spans="1:5">
      <c r="A14" s="4" t="s">
        <v>1502</v>
      </c>
      <c r="B14" s="5" t="n">
        <v>872289</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2</v>
      </c>
      <c r="B1" s="2" t="s">
        <v>1</v>
      </c>
    </row>
    <row r="2" spans="1:2">
      <c r="B2" s="2" t="s">
        <v>27</v>
      </c>
    </row>
    <row r="3" spans="1:2">
      <c r="A3" s="3" t="s">
        <v>263</v>
      </c>
    </row>
    <row r="4" spans="1:2">
      <c r="A4" s="4" t="s">
        <v>262</v>
      </c>
      <c r="B4" s="4" t="s">
        <v>264</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2"/>
    <col customWidth="1" max="3" min="3" width="14"/>
  </cols>
  <sheetData>
    <row r="1" spans="1:3">
      <c r="A1" s="1" t="s">
        <v>1503</v>
      </c>
      <c r="B1" s="2" t="s">
        <v>1504</v>
      </c>
      <c r="C1" s="2" t="s">
        <v>1505</v>
      </c>
    </row>
    <row r="2" spans="1:3">
      <c r="A2" s="4" t="s">
        <v>1506</v>
      </c>
    </row>
    <row r="3" spans="1:3">
      <c r="A3" s="3" t="s">
        <v>1507</v>
      </c>
    </row>
    <row r="4" spans="1:3">
      <c r="A4" s="4" t="s">
        <v>1508</v>
      </c>
      <c r="B4" s="4" t="s">
        <v>882</v>
      </c>
    </row>
    <row r="5" spans="1:3">
      <c r="A5" s="4" t="s">
        <v>881</v>
      </c>
      <c r="B5" s="4" t="s">
        <v>540</v>
      </c>
    </row>
    <row r="6" spans="1:3">
      <c r="A6" s="4" t="s">
        <v>565</v>
      </c>
    </row>
    <row r="7" spans="1:3">
      <c r="A7" s="3" t="s">
        <v>1507</v>
      </c>
    </row>
    <row r="8" spans="1:3">
      <c r="A8" s="4" t="s">
        <v>1509</v>
      </c>
      <c r="B8" s="6" t="n">
        <v>765000</v>
      </c>
    </row>
    <row r="9" spans="1:3">
      <c r="A9" s="4" t="s">
        <v>1244</v>
      </c>
    </row>
    <row r="10" spans="1:3">
      <c r="A10" s="3" t="s">
        <v>1507</v>
      </c>
    </row>
    <row r="11" spans="1:3">
      <c r="A11" s="4" t="s">
        <v>1509</v>
      </c>
      <c r="B11" s="6" t="n">
        <v>42000</v>
      </c>
    </row>
    <row r="12" spans="1:3">
      <c r="A12" s="4" t="s">
        <v>1242</v>
      </c>
    </row>
    <row r="13" spans="1:3">
      <c r="A13" s="3" t="s">
        <v>1507</v>
      </c>
    </row>
    <row r="14" spans="1:3">
      <c r="A14" s="4" t="s">
        <v>1508</v>
      </c>
      <c r="B14" s="4" t="s">
        <v>547</v>
      </c>
    </row>
    <row r="15" spans="1:3">
      <c r="A15" s="4" t="s">
        <v>881</v>
      </c>
      <c r="B15" s="4" t="s">
        <v>1129</v>
      </c>
    </row>
    <row r="16" spans="1:3">
      <c r="A16" s="4" t="s">
        <v>1509</v>
      </c>
      <c r="B16" s="6" t="n">
        <v>400</v>
      </c>
    </row>
    <row r="17" spans="1:3">
      <c r="A17" s="4" t="s">
        <v>1228</v>
      </c>
    </row>
    <row r="18" spans="1:3">
      <c r="A18" s="3" t="s">
        <v>1507</v>
      </c>
    </row>
    <row r="19" spans="1:3">
      <c r="A19" s="4" t="s">
        <v>1508</v>
      </c>
      <c r="B19" s="4" t="s">
        <v>547</v>
      </c>
    </row>
    <row r="20" spans="1:3">
      <c r="A20" s="4" t="s">
        <v>881</v>
      </c>
      <c r="B20" s="4" t="s">
        <v>540</v>
      </c>
    </row>
    <row r="21" spans="1:3">
      <c r="A21" s="4" t="s">
        <v>1509</v>
      </c>
      <c r="B21" s="6" t="n">
        <v>7922000</v>
      </c>
    </row>
    <row r="22" spans="1:3">
      <c r="A22" s="4" t="s">
        <v>1241</v>
      </c>
    </row>
    <row r="23" spans="1:3">
      <c r="A23" s="3" t="s">
        <v>1507</v>
      </c>
    </row>
    <row r="24" spans="1:3">
      <c r="A24" s="4" t="s">
        <v>1509</v>
      </c>
      <c r="B24" s="6" t="n">
        <v>0</v>
      </c>
    </row>
    <row r="25" spans="1:3">
      <c r="A25" s="4" t="s">
        <v>1231</v>
      </c>
    </row>
    <row r="26" spans="1:3">
      <c r="A26" s="3" t="s">
        <v>1507</v>
      </c>
    </row>
    <row r="27" spans="1:3">
      <c r="A27" s="4" t="s">
        <v>1508</v>
      </c>
      <c r="B27" s="4" t="s">
        <v>882</v>
      </c>
    </row>
    <row r="28" spans="1:3">
      <c r="A28" s="4" t="s">
        <v>881</v>
      </c>
      <c r="B28" s="4" t="s">
        <v>547</v>
      </c>
    </row>
    <row r="29" spans="1:3">
      <c r="A29" s="4" t="s">
        <v>1509</v>
      </c>
      <c r="B29" s="6" t="n">
        <v>437000</v>
      </c>
    </row>
    <row r="30" spans="1:3">
      <c r="A30" s="4" t="s">
        <v>1510</v>
      </c>
      <c r="B30" s="4" t="s">
        <v>519</v>
      </c>
    </row>
    <row r="31" spans="1:3">
      <c r="A31" s="4" t="s">
        <v>1246</v>
      </c>
    </row>
    <row r="32" spans="1:3">
      <c r="A32" s="3" t="s">
        <v>1507</v>
      </c>
    </row>
    <row r="33" spans="1:3">
      <c r="A33" s="4" t="s">
        <v>1508</v>
      </c>
      <c r="B33" s="4" t="s">
        <v>547</v>
      </c>
    </row>
    <row r="34" spans="1:3">
      <c r="A34" s="4" t="s">
        <v>881</v>
      </c>
      <c r="B34" s="4" t="s">
        <v>540</v>
      </c>
    </row>
    <row r="35" spans="1:3">
      <c r="A35" s="4" t="s">
        <v>1509</v>
      </c>
      <c r="B35" s="6" t="n">
        <v>0</v>
      </c>
    </row>
    <row r="36" spans="1:3">
      <c r="A36" s="4" t="s">
        <v>1245</v>
      </c>
    </row>
    <row r="37" spans="1:3">
      <c r="A37" s="3" t="s">
        <v>1507</v>
      </c>
    </row>
    <row r="38" spans="1:3">
      <c r="A38" s="4" t="s">
        <v>1508</v>
      </c>
      <c r="B38" s="4" t="s">
        <v>882</v>
      </c>
    </row>
    <row r="39" spans="1:3">
      <c r="A39" s="4" t="s">
        <v>1509</v>
      </c>
      <c r="B39" s="6" t="n">
        <v>68000</v>
      </c>
    </row>
    <row r="40" spans="1:3">
      <c r="A40" s="4" t="s">
        <v>1237</v>
      </c>
    </row>
    <row r="41" spans="1:3">
      <c r="A41" s="3" t="s">
        <v>1507</v>
      </c>
    </row>
    <row r="42" spans="1:3">
      <c r="A42" s="4" t="s">
        <v>1509</v>
      </c>
      <c r="B42" s="5" t="n">
        <v>17000</v>
      </c>
    </row>
    <row r="43" spans="1:3">
      <c r="A43" s="4" t="s">
        <v>1230</v>
      </c>
    </row>
    <row r="44" spans="1:3">
      <c r="A44" s="3" t="s">
        <v>1507</v>
      </c>
    </row>
    <row r="45" spans="1:3">
      <c r="A45" s="4" t="s">
        <v>1509</v>
      </c>
      <c r="B45" s="5" t="n">
        <v>0</v>
      </c>
    </row>
    <row r="46" spans="1:3">
      <c r="A46" s="4" t="s">
        <v>1243</v>
      </c>
    </row>
    <row r="47" spans="1:3">
      <c r="A47" s="3" t="s">
        <v>1507</v>
      </c>
    </row>
    <row r="48" spans="1:3">
      <c r="A48" s="4" t="s">
        <v>1509</v>
      </c>
      <c r="B48" s="5" t="n">
        <v>0</v>
      </c>
    </row>
    <row r="49" spans="1:3">
      <c r="A49" s="4" t="s">
        <v>1511</v>
      </c>
    </row>
    <row r="50" spans="1:3">
      <c r="A50" s="3" t="s">
        <v>1507</v>
      </c>
    </row>
    <row r="51" spans="1:3">
      <c r="A51" s="4" t="s">
        <v>1509</v>
      </c>
      <c r="B51" s="5" t="n">
        <v>0</v>
      </c>
    </row>
    <row r="52" spans="1:3">
      <c r="A52" s="4" t="s">
        <v>1512</v>
      </c>
    </row>
    <row r="53" spans="1:3">
      <c r="A53" s="3" t="s">
        <v>1507</v>
      </c>
    </row>
    <row r="54" spans="1:3">
      <c r="A54" s="4" t="s">
        <v>1509</v>
      </c>
      <c r="B54" s="6" t="n">
        <v>0</v>
      </c>
    </row>
    <row r="55" spans="1:3">
      <c r="A55" s="4" t="s">
        <v>1513</v>
      </c>
      <c r="B55" s="4" t="s">
        <v>525</v>
      </c>
    </row>
    <row r="56" spans="1:3">
      <c r="A56" s="4" t="s">
        <v>1224</v>
      </c>
    </row>
    <row r="57" spans="1:3">
      <c r="A57" s="3" t="s">
        <v>1507</v>
      </c>
    </row>
    <row r="58" spans="1:3">
      <c r="A58" s="4" t="s">
        <v>1509</v>
      </c>
      <c r="B58" s="6" t="n">
        <v>0</v>
      </c>
    </row>
    <row r="59" spans="1:3">
      <c r="A59" s="4" t="s">
        <v>1514</v>
      </c>
    </row>
    <row r="60" spans="1:3">
      <c r="A60" s="3" t="s">
        <v>1507</v>
      </c>
    </row>
    <row r="61" spans="1:3">
      <c r="A61" s="4" t="s">
        <v>1508</v>
      </c>
      <c r="B61" s="4" t="s">
        <v>882</v>
      </c>
    </row>
    <row r="62" spans="1:3">
      <c r="A62" s="4" t="s">
        <v>881</v>
      </c>
      <c r="B62" s="4" t="s">
        <v>540</v>
      </c>
    </row>
    <row r="63" spans="1:3">
      <c r="A63" s="4" t="s">
        <v>1515</v>
      </c>
      <c r="C63" s="5" t="n">
        <v>56</v>
      </c>
    </row>
    <row r="64" spans="1:3">
      <c r="A64" s="4" t="s">
        <v>1226</v>
      </c>
    </row>
    <row r="65" spans="1:3">
      <c r="A65" s="3" t="s">
        <v>1507</v>
      </c>
    </row>
    <row r="66" spans="1:3">
      <c r="A66" s="4" t="s">
        <v>1509</v>
      </c>
      <c r="B66" s="6" t="n">
        <v>0</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516</v>
      </c>
      <c r="B1" s="2" t="s">
        <v>1517</v>
      </c>
      <c r="C1" s="2" t="s">
        <v>504</v>
      </c>
      <c r="D1" s="2" t="s">
        <v>1518</v>
      </c>
      <c r="E1" s="2" t="s">
        <v>1519</v>
      </c>
      <c r="F1" s="2" t="s">
        <v>27</v>
      </c>
      <c r="G1" s="2" t="s">
        <v>28</v>
      </c>
      <c r="H1" s="2" t="s">
        <v>29</v>
      </c>
    </row>
    <row r="2" spans="1:8">
      <c r="A2" s="3" t="s">
        <v>1520</v>
      </c>
    </row>
    <row r="3" spans="1:8">
      <c r="A3" s="4" t="s">
        <v>239</v>
      </c>
      <c r="F3" s="6" t="n">
        <v>4137</v>
      </c>
      <c r="G3" s="6" t="n">
        <v>19149</v>
      </c>
      <c r="H3" s="6" t="n">
        <v>16584</v>
      </c>
    </row>
    <row r="4" spans="1:8">
      <c r="A4" s="4" t="s">
        <v>1521</v>
      </c>
    </row>
    <row r="5" spans="1:8">
      <c r="A5" s="3" t="s">
        <v>1520</v>
      </c>
    </row>
    <row r="6" spans="1:8">
      <c r="A6" s="4" t="s">
        <v>239</v>
      </c>
      <c r="B6" s="6" t="n">
        <v>865323</v>
      </c>
      <c r="D6" s="6" t="n">
        <v>48557</v>
      </c>
    </row>
    <row r="7" spans="1:8">
      <c r="A7" s="4" t="s">
        <v>1050</v>
      </c>
      <c r="B7" s="6" t="n">
        <v>40939</v>
      </c>
    </row>
    <row r="8" spans="1:8">
      <c r="A8" s="4" t="s">
        <v>1085</v>
      </c>
      <c r="C8" s="6" t="n">
        <v>7618</v>
      </c>
    </row>
    <row r="9" spans="1:8">
      <c r="A9" s="4" t="s">
        <v>1480</v>
      </c>
      <c r="B9" s="4" t="s">
        <v>525</v>
      </c>
    </row>
    <row r="10" spans="1:8">
      <c r="A10" s="4" t="s">
        <v>1522</v>
      </c>
    </row>
    <row r="11" spans="1:8">
      <c r="A11" s="3" t="s">
        <v>1520</v>
      </c>
    </row>
    <row r="12" spans="1:8">
      <c r="A12" s="4" t="s">
        <v>1260</v>
      </c>
      <c r="E12" s="6" t="n">
        <v>1800</v>
      </c>
    </row>
    <row r="13" spans="1:8">
      <c r="A13" s="4" t="s">
        <v>1523</v>
      </c>
    </row>
    <row r="14" spans="1:8">
      <c r="A14" s="3" t="s">
        <v>1520</v>
      </c>
    </row>
    <row r="15" spans="1:8">
      <c r="A15" s="4" t="s">
        <v>885</v>
      </c>
      <c r="E15" s="4" t="s">
        <v>1028</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5</v>
      </c>
      <c r="B1" s="2" t="s">
        <v>1</v>
      </c>
    </row>
    <row r="2" spans="1:2">
      <c r="B2" s="2" t="s">
        <v>27</v>
      </c>
    </row>
    <row r="3" spans="1:2">
      <c r="A3" s="3" t="s">
        <v>263</v>
      </c>
    </row>
    <row r="4" spans="1:2">
      <c r="A4" s="4" t="s">
        <v>265</v>
      </c>
      <c r="B4" s="4" t="s">
        <v>2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67</v>
      </c>
      <c r="B1" s="2" t="s">
        <v>1</v>
      </c>
    </row>
    <row r="2" spans="1:2">
      <c r="B2" s="2" t="s">
        <v>27</v>
      </c>
    </row>
    <row r="3" spans="1:2">
      <c r="A3" s="3" t="s">
        <v>268</v>
      </c>
    </row>
    <row r="4" spans="1:2">
      <c r="A4" s="4" t="s">
        <v>267</v>
      </c>
      <c r="B4" s="4" t="s">
        <v>2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0</v>
      </c>
      <c r="B1" s="2" t="s">
        <v>1</v>
      </c>
    </row>
    <row r="2" spans="1:2">
      <c r="B2" s="2" t="s">
        <v>27</v>
      </c>
    </row>
    <row r="3" spans="1:2">
      <c r="A3" s="3" t="s">
        <v>271</v>
      </c>
    </row>
    <row r="4" spans="1:2">
      <c r="A4" s="4" t="s">
        <v>270</v>
      </c>
      <c r="B4" s="4" t="s">
        <v>2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3</v>
      </c>
      <c r="B1" s="2" t="s">
        <v>1</v>
      </c>
    </row>
    <row r="2" spans="1:2">
      <c r="B2" s="2" t="s">
        <v>27</v>
      </c>
    </row>
    <row r="3" spans="1:2">
      <c r="A3" s="3" t="s">
        <v>274</v>
      </c>
    </row>
    <row r="4" spans="1:2">
      <c r="A4" s="4" t="s">
        <v>273</v>
      </c>
      <c r="B4" s="4" t="s">
        <v>2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6</v>
      </c>
      <c r="C1" s="2" t="s">
        <v>1</v>
      </c>
    </row>
    <row r="2" spans="1:5">
      <c r="C2" s="2" t="s">
        <v>27</v>
      </c>
      <c r="D2" s="2" t="s">
        <v>28</v>
      </c>
      <c r="E2" s="2" t="s">
        <v>29</v>
      </c>
    </row>
    <row r="3" spans="1:5">
      <c r="A3" s="3" t="s">
        <v>30</v>
      </c>
    </row>
    <row r="4" spans="1:5">
      <c r="A4" s="4" t="s">
        <v>31</v>
      </c>
      <c r="B4" s="4" t="s">
        <v>32</v>
      </c>
      <c r="C4" s="6" t="n">
        <v>522310</v>
      </c>
      <c r="D4" s="6" t="n">
        <v>413439</v>
      </c>
      <c r="E4" s="6" t="n">
        <v>322856</v>
      </c>
    </row>
    <row r="5" spans="1:5">
      <c r="A5" s="4" t="s">
        <v>33</v>
      </c>
      <c r="B5" s="4" t="s">
        <v>34</v>
      </c>
      <c r="C5" s="5" t="n">
        <v>-318554</v>
      </c>
      <c r="D5" s="5" t="n">
        <v>-263171</v>
      </c>
      <c r="E5" s="5" t="n">
        <v>-191395</v>
      </c>
    </row>
    <row r="6" spans="1:5">
      <c r="A6" s="4" t="s">
        <v>35</v>
      </c>
      <c r="C6" s="5" t="n">
        <v>203756</v>
      </c>
      <c r="D6" s="5" t="n">
        <v>150268</v>
      </c>
      <c r="E6" s="5" t="n">
        <v>131461</v>
      </c>
    </row>
    <row r="7" spans="1:5">
      <c r="A7" s="4" t="s">
        <v>36</v>
      </c>
      <c r="B7" s="4" t="s">
        <v>37</v>
      </c>
      <c r="C7" s="5" t="n">
        <v>-133187</v>
      </c>
      <c r="D7" s="5" t="n">
        <v>-110813</v>
      </c>
      <c r="E7" s="5" t="n">
        <v>-80961</v>
      </c>
    </row>
    <row r="8" spans="1:5">
      <c r="A8" s="4" t="s">
        <v>38</v>
      </c>
      <c r="B8" s="4" t="s">
        <v>39</v>
      </c>
      <c r="C8" s="5" t="n">
        <v>-3469</v>
      </c>
      <c r="D8" s="5" t="n">
        <v>-1581</v>
      </c>
      <c r="E8" s="5" t="n">
        <v>-928</v>
      </c>
    </row>
    <row r="9" spans="1:5">
      <c r="A9" s="4" t="s">
        <v>40</v>
      </c>
      <c r="B9" s="4" t="s">
        <v>41</v>
      </c>
      <c r="C9" s="5" t="n">
        <v>-306</v>
      </c>
      <c r="D9" s="5" t="n">
        <v>-4708</v>
      </c>
      <c r="E9" s="5" t="n">
        <v>0</v>
      </c>
    </row>
    <row r="10" spans="1:5">
      <c r="A10" s="4" t="s">
        <v>42</v>
      </c>
      <c r="C10" s="5" t="n">
        <v>66794</v>
      </c>
      <c r="D10" s="5" t="n">
        <v>33166</v>
      </c>
      <c r="E10" s="5" t="n">
        <v>49572</v>
      </c>
    </row>
    <row r="11" spans="1:5">
      <c r="A11" s="4" t="s">
        <v>43</v>
      </c>
      <c r="C11" s="5" t="n">
        <v>11418</v>
      </c>
      <c r="D11" s="5" t="n">
        <v>7956</v>
      </c>
      <c r="E11" s="5" t="n">
        <v>16215</v>
      </c>
    </row>
    <row r="12" spans="1:5">
      <c r="A12" s="4" t="s">
        <v>44</v>
      </c>
      <c r="C12" s="5" t="n">
        <v>-16968</v>
      </c>
      <c r="D12" s="5" t="n">
        <v>-11036</v>
      </c>
      <c r="E12" s="5" t="n">
        <v>-19227</v>
      </c>
    </row>
    <row r="13" spans="1:5">
      <c r="A13" s="4" t="s">
        <v>45</v>
      </c>
      <c r="C13" s="5" t="n">
        <v>-5550</v>
      </c>
      <c r="D13" s="5" t="n">
        <v>-3080</v>
      </c>
      <c r="E13" s="5" t="n">
        <v>-3012</v>
      </c>
    </row>
    <row r="14" spans="1:5">
      <c r="A14" s="4" t="s">
        <v>46</v>
      </c>
      <c r="B14" s="4" t="s">
        <v>47</v>
      </c>
      <c r="C14" s="5" t="n">
        <v>6220</v>
      </c>
      <c r="D14" s="5" t="n">
        <v>8458</v>
      </c>
      <c r="E14" s="5" t="n">
        <v>3629</v>
      </c>
    </row>
    <row r="15" spans="1:5">
      <c r="A15" s="4" t="s">
        <v>48</v>
      </c>
      <c r="C15" s="5" t="n">
        <v>67464</v>
      </c>
      <c r="D15" s="5" t="n">
        <v>38544</v>
      </c>
      <c r="E15" s="5" t="n">
        <v>50189</v>
      </c>
    </row>
    <row r="16" spans="1:5">
      <c r="A16" s="4" t="s">
        <v>49</v>
      </c>
      <c r="C16" s="5" t="n">
        <v>-15868</v>
      </c>
      <c r="D16" s="5" t="n">
        <v>-8081</v>
      </c>
      <c r="E16" s="5" t="n">
        <v>-14327</v>
      </c>
    </row>
    <row r="17" spans="1:5">
      <c r="A17" s="4" t="s">
        <v>50</v>
      </c>
      <c r="C17" s="5" t="n">
        <v>51596</v>
      </c>
      <c r="D17" s="5" t="n">
        <v>30463</v>
      </c>
      <c r="E17" s="5" t="n">
        <v>35862</v>
      </c>
    </row>
    <row r="18" spans="1:5">
      <c r="A18" s="3" t="s">
        <v>51</v>
      </c>
    </row>
    <row r="19" spans="1:5">
      <c r="A19" s="4" t="s">
        <v>52</v>
      </c>
      <c r="C19" s="5" t="n">
        <v>-871</v>
      </c>
      <c r="D19" s="5" t="n">
        <v>-265</v>
      </c>
      <c r="E19" s="5" t="n">
        <v>1103</v>
      </c>
    </row>
    <row r="20" spans="1:5">
      <c r="A20" s="4" t="s">
        <v>53</v>
      </c>
      <c r="C20" s="5" t="n">
        <v>-12</v>
      </c>
      <c r="D20" s="5" t="n">
        <v>-27</v>
      </c>
      <c r="E20" s="5" t="n">
        <v>-52</v>
      </c>
    </row>
    <row r="21" spans="1:5">
      <c r="A21" s="4" t="s">
        <v>54</v>
      </c>
      <c r="C21" s="5" t="n">
        <v>50713</v>
      </c>
      <c r="D21" s="5" t="n">
        <v>30171</v>
      </c>
      <c r="E21" s="5" t="n">
        <v>36913</v>
      </c>
    </row>
    <row r="22" spans="1:5">
      <c r="A22" s="3" t="s">
        <v>55</v>
      </c>
    </row>
    <row r="23" spans="1:5">
      <c r="A23" s="4" t="s">
        <v>56</v>
      </c>
      <c r="C23" s="5" t="n">
        <v>51677</v>
      </c>
      <c r="D23" s="5" t="n">
        <v>30539</v>
      </c>
      <c r="E23" s="5" t="n">
        <v>35876</v>
      </c>
    </row>
    <row r="24" spans="1:5">
      <c r="A24" s="4" t="s">
        <v>57</v>
      </c>
      <c r="C24" s="5" t="n">
        <v>-81</v>
      </c>
      <c r="D24" s="5" t="n">
        <v>-76</v>
      </c>
      <c r="E24" s="5" t="n">
        <v>-14</v>
      </c>
    </row>
    <row r="25" spans="1:5">
      <c r="A25" s="3" t="s">
        <v>58</v>
      </c>
    </row>
    <row r="26" spans="1:5">
      <c r="A26" s="4" t="s">
        <v>56</v>
      </c>
      <c r="C26" s="5" t="n">
        <v>50794</v>
      </c>
      <c r="D26" s="5" t="n">
        <v>30247</v>
      </c>
      <c r="E26" s="5" t="n">
        <v>36927</v>
      </c>
    </row>
    <row r="27" spans="1:5">
      <c r="A27" s="4" t="s">
        <v>57</v>
      </c>
      <c r="C27" s="6" t="n">
        <v>-81</v>
      </c>
      <c r="D27" s="6" t="n">
        <v>-76</v>
      </c>
      <c r="E27" s="6" t="n">
        <v>-14</v>
      </c>
    </row>
    <row r="28" spans="1:5">
      <c r="A28" s="3" t="s">
        <v>59</v>
      </c>
    </row>
    <row r="29" spans="1:5">
      <c r="A29" s="4" t="s">
        <v>60</v>
      </c>
      <c r="C29" s="7" t="n">
        <v>1.45</v>
      </c>
      <c r="D29" s="7" t="n">
        <v>0.87</v>
      </c>
      <c r="E29" s="7" t="n">
        <v>1.04</v>
      </c>
    </row>
    <row r="30" spans="1:5">
      <c r="A30" s="4" t="s">
        <v>61</v>
      </c>
      <c r="C30" s="7" t="n">
        <v>1.41</v>
      </c>
      <c r="D30" s="7" t="n">
        <v>0.84</v>
      </c>
      <c r="E30" s="7" t="n">
        <v>1.01</v>
      </c>
    </row>
    <row r="31" spans="1:5">
      <c r="A31" s="3" t="s">
        <v>62</v>
      </c>
    </row>
    <row r="32" spans="1:5">
      <c r="A32" s="4" t="s">
        <v>63</v>
      </c>
      <c r="C32" s="5" t="n">
        <v>35746</v>
      </c>
      <c r="D32" s="5" t="n">
        <v>34919</v>
      </c>
      <c r="E32" s="5" t="n">
        <v>34402</v>
      </c>
    </row>
    <row r="33" spans="1:5">
      <c r="A33" s="4" t="s">
        <v>64</v>
      </c>
      <c r="C33" s="5" t="n">
        <v>36685</v>
      </c>
      <c r="D33" s="5" t="n">
        <v>36094</v>
      </c>
      <c r="E33" s="5" t="n">
        <v>35413</v>
      </c>
    </row>
    <row r="34" spans="1:5"/>
    <row r="35" spans="1:5">
      <c r="A35" s="4" t="s">
        <v>32</v>
      </c>
      <c r="B35" s="4" t="s">
        <v>65</v>
      </c>
    </row>
    <row r="36" spans="1:5">
      <c r="A36" s="4" t="s">
        <v>66</v>
      </c>
      <c r="B36" s="4" t="s">
        <v>67</v>
      </c>
    </row>
    <row r="37" spans="1:5">
      <c r="A37" s="4" t="s">
        <v>68</v>
      </c>
      <c r="B37" s="4" t="s">
        <v>69</v>
      </c>
    </row>
    <row r="38" spans="1:5">
      <c r="A38" s="4" t="s">
        <v>70</v>
      </c>
      <c r="B38" s="4" t="s">
        <v>71</v>
      </c>
    </row>
    <row r="39" spans="1:5">
      <c r="A39" s="4" t="s">
        <v>39</v>
      </c>
      <c r="B39" s="4" t="s">
        <v>72</v>
      </c>
    </row>
    <row r="40" spans="1:5">
      <c r="A40" s="4" t="s">
        <v>41</v>
      </c>
      <c r="B40" s="4" t="s">
        <v>73</v>
      </c>
    </row>
    <row r="41" spans="1:5">
      <c r="A41" s="4" t="s">
        <v>47</v>
      </c>
      <c r="B41" s="4" t="s">
        <v>74</v>
      </c>
    </row>
  </sheetData>
  <mergeCells count="10">
    <mergeCell ref="A1:B2"/>
    <mergeCell ref="C1:E1"/>
    <mergeCell ref="A34:D34"/>
    <mergeCell ref="B35:D35"/>
    <mergeCell ref="B36:D36"/>
    <mergeCell ref="B37:D37"/>
    <mergeCell ref="B38:D38"/>
    <mergeCell ref="B39:D39"/>
    <mergeCell ref="B40:D40"/>
    <mergeCell ref="B41:D4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6</v>
      </c>
      <c r="B1" s="2" t="s">
        <v>1</v>
      </c>
    </row>
    <row r="2" spans="1:2">
      <c r="B2" s="2" t="s">
        <v>27</v>
      </c>
    </row>
    <row r="3" spans="1:2">
      <c r="A3" s="3" t="s">
        <v>274</v>
      </c>
    </row>
    <row r="4" spans="1:2">
      <c r="A4" s="4" t="s">
        <v>276</v>
      </c>
      <c r="B4" s="4" t="s">
        <v>2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8</v>
      </c>
      <c r="B1" s="2" t="s">
        <v>1</v>
      </c>
    </row>
    <row r="2" spans="1:2">
      <c r="B2" s="2" t="s">
        <v>27</v>
      </c>
    </row>
    <row r="3" spans="1:2">
      <c r="A3" s="3" t="s">
        <v>274</v>
      </c>
    </row>
    <row r="4" spans="1:2">
      <c r="A4" s="4" t="s">
        <v>278</v>
      </c>
      <c r="B4" s="4" t="s">
        <v>2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0</v>
      </c>
      <c r="B1" s="2" t="s">
        <v>1</v>
      </c>
    </row>
    <row r="2" spans="1:2">
      <c r="B2" s="2" t="s">
        <v>27</v>
      </c>
    </row>
    <row r="3" spans="1:2">
      <c r="A3" s="3" t="s">
        <v>281</v>
      </c>
    </row>
    <row r="4" spans="1:2">
      <c r="A4" s="4" t="s">
        <v>280</v>
      </c>
      <c r="B4" s="4" t="s">
        <v>2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3</v>
      </c>
      <c r="B1" s="2" t="s">
        <v>1</v>
      </c>
    </row>
    <row r="2" spans="1:2">
      <c r="B2" s="2" t="s">
        <v>27</v>
      </c>
    </row>
    <row r="3" spans="1:2">
      <c r="A3" s="3" t="s">
        <v>284</v>
      </c>
    </row>
    <row r="4" spans="1:2">
      <c r="A4" s="4" t="s">
        <v>283</v>
      </c>
      <c r="B4" s="4" t="s">
        <v>2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6</v>
      </c>
      <c r="B1" s="2" t="s">
        <v>1</v>
      </c>
    </row>
    <row r="2" spans="1:2">
      <c r="B2" s="2" t="s">
        <v>27</v>
      </c>
    </row>
    <row r="3" spans="1:2">
      <c r="A3" s="3" t="s">
        <v>284</v>
      </c>
    </row>
    <row r="4" spans="1:2">
      <c r="A4" s="4" t="s">
        <v>286</v>
      </c>
      <c r="B4" s="4" t="s">
        <v>2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8</v>
      </c>
      <c r="B1" s="2" t="s">
        <v>1</v>
      </c>
    </row>
    <row r="2" spans="1:2">
      <c r="B2" s="2" t="s">
        <v>27</v>
      </c>
    </row>
    <row r="3" spans="1:2">
      <c r="A3" s="3" t="s">
        <v>274</v>
      </c>
    </row>
    <row r="4" spans="1:2">
      <c r="A4" s="4" t="s">
        <v>288</v>
      </c>
      <c r="B4" s="4" t="s">
        <v>2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90</v>
      </c>
      <c r="B1" s="2" t="s">
        <v>1</v>
      </c>
    </row>
    <row r="2" spans="1:2">
      <c r="B2" s="2" t="s">
        <v>27</v>
      </c>
    </row>
    <row r="3" spans="1:2">
      <c r="A3" s="3" t="s">
        <v>274</v>
      </c>
    </row>
    <row r="4" spans="1:2">
      <c r="A4" s="4" t="s">
        <v>290</v>
      </c>
      <c r="B4" s="4" t="s">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2</v>
      </c>
      <c r="B1" s="2" t="s">
        <v>1</v>
      </c>
    </row>
    <row r="2" spans="1:2">
      <c r="B2" s="2" t="s">
        <v>27</v>
      </c>
    </row>
    <row r="3" spans="1:2">
      <c r="A3" s="3" t="s">
        <v>293</v>
      </c>
    </row>
    <row r="4" spans="1:2">
      <c r="A4" s="4" t="s">
        <v>292</v>
      </c>
      <c r="B4"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95</v>
      </c>
      <c r="B1" s="2" t="s">
        <v>1</v>
      </c>
    </row>
    <row r="2" spans="1:2">
      <c r="B2" s="2" t="s">
        <v>27</v>
      </c>
    </row>
    <row r="3" spans="1:2">
      <c r="A3" s="3" t="s">
        <v>274</v>
      </c>
    </row>
    <row r="4" spans="1:2">
      <c r="A4" s="4" t="s">
        <v>295</v>
      </c>
      <c r="B4" s="4"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7</v>
      </c>
      <c r="B1" s="2" t="s">
        <v>1</v>
      </c>
    </row>
    <row r="2" spans="1:2">
      <c r="B2" s="2" t="s">
        <v>27</v>
      </c>
    </row>
    <row r="3" spans="1:2">
      <c r="A3" s="3" t="s">
        <v>298</v>
      </c>
    </row>
    <row r="4" spans="1:2">
      <c r="A4" s="4" t="s">
        <v>297</v>
      </c>
      <c r="B4"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v>
      </c>
      <c r="B1" s="2" t="s">
        <v>1</v>
      </c>
    </row>
    <row r="2" spans="1:4">
      <c r="B2" s="2" t="s">
        <v>27</v>
      </c>
      <c r="C2" s="2" t="s">
        <v>28</v>
      </c>
      <c r="D2" s="2" t="s">
        <v>29</v>
      </c>
    </row>
    <row r="3" spans="1:4">
      <c r="A3" s="3" t="s">
        <v>76</v>
      </c>
    </row>
    <row r="4" spans="1:4">
      <c r="A4" s="4" t="s">
        <v>77</v>
      </c>
      <c r="B4" s="6" t="n">
        <v>5937000</v>
      </c>
      <c r="C4" s="6" t="n">
        <v>5590000</v>
      </c>
      <c r="D4" s="6" t="n">
        <v>6462000</v>
      </c>
    </row>
    <row r="5" spans="1:4">
      <c r="A5" s="4" t="s">
        <v>78</v>
      </c>
      <c r="B5" s="5" t="n">
        <v>4022000</v>
      </c>
      <c r="C5" s="5" t="n">
        <v>4339000</v>
      </c>
      <c r="D5" s="5" t="n">
        <v>4281000</v>
      </c>
    </row>
    <row r="6" spans="1:4">
      <c r="A6" s="4" t="s">
        <v>79</v>
      </c>
      <c r="B6" s="5" t="n">
        <v>16521000</v>
      </c>
      <c r="C6" s="5" t="n">
        <v>11789000</v>
      </c>
      <c r="D6" s="5" t="n">
        <v>6637000</v>
      </c>
    </row>
    <row r="7" spans="1:4">
      <c r="A7" s="4" t="s">
        <v>80</v>
      </c>
      <c r="B7" s="5" t="n">
        <v>4248000</v>
      </c>
      <c r="C7" s="5" t="n">
        <v>5666000</v>
      </c>
      <c r="D7" s="5" t="n">
        <v>917000</v>
      </c>
    </row>
    <row r="8" spans="1:4">
      <c r="A8" s="4" t="s">
        <v>81</v>
      </c>
      <c r="B8" s="5" t="n">
        <v>8665000</v>
      </c>
      <c r="C8" s="5" t="n">
        <v>8798000</v>
      </c>
      <c r="D8" s="5" t="n">
        <v>2703000</v>
      </c>
    </row>
    <row r="9" spans="1:4">
      <c r="A9" s="4" t="s">
        <v>82</v>
      </c>
      <c r="B9" s="5" t="n">
        <v>3421000</v>
      </c>
      <c r="C9" s="5" t="n">
        <v>5000</v>
      </c>
      <c r="D9" s="5" t="n">
        <v>928000</v>
      </c>
    </row>
    <row r="10" spans="1:4">
      <c r="A10" s="4" t="s">
        <v>83</v>
      </c>
      <c r="B10" s="5" t="n">
        <v>48000</v>
      </c>
      <c r="C10" s="5" t="n">
        <v>1586000</v>
      </c>
    </row>
    <row r="11" spans="1:4">
      <c r="A11" s="4" t="s">
        <v>84</v>
      </c>
      <c r="B11" s="5" t="n">
        <v>306000</v>
      </c>
      <c r="C11" s="5" t="n">
        <v>4708000</v>
      </c>
      <c r="D11" s="5" t="n">
        <v>0</v>
      </c>
    </row>
    <row r="12" spans="1:4">
      <c r="A12" s="4" t="s">
        <v>85</v>
      </c>
      <c r="B12" s="5" t="n">
        <v>6700000</v>
      </c>
      <c r="C12" s="5" t="n">
        <v>6735000</v>
      </c>
      <c r="D12" s="5" t="n">
        <v>418000</v>
      </c>
    </row>
    <row r="13" spans="1:4">
      <c r="A13" s="4" t="s">
        <v>86</v>
      </c>
      <c r="B13" s="5" t="n">
        <v>1611000</v>
      </c>
      <c r="C13" s="5" t="n">
        <v>1727000</v>
      </c>
      <c r="D13" s="5" t="n">
        <v>2981000</v>
      </c>
    </row>
    <row r="14" spans="1:4">
      <c r="A14" s="4" t="s">
        <v>87</v>
      </c>
      <c r="B14" s="5" t="n">
        <v>455000</v>
      </c>
    </row>
    <row r="15" spans="1:4">
      <c r="A15" s="4" t="s">
        <v>88</v>
      </c>
      <c r="B15" s="5" t="n">
        <v>800000</v>
      </c>
      <c r="C15" s="5" t="n">
        <v>0</v>
      </c>
      <c r="D15" s="5" t="n">
        <v>0</v>
      </c>
    </row>
    <row r="16" spans="1:4">
      <c r="A16" s="4" t="s">
        <v>89</v>
      </c>
    </row>
    <row r="17" spans="1:4">
      <c r="A17" s="3" t="s">
        <v>76</v>
      </c>
    </row>
    <row r="18" spans="1:4">
      <c r="A18" s="4" t="s">
        <v>90</v>
      </c>
      <c r="C18" s="6" t="n">
        <v>225000</v>
      </c>
      <c r="D18" s="5" t="n">
        <v>225000</v>
      </c>
    </row>
    <row r="19" spans="1:4">
      <c r="A19" s="4" t="s">
        <v>91</v>
      </c>
    </row>
    <row r="20" spans="1:4">
      <c r="A20" s="3" t="s">
        <v>76</v>
      </c>
    </row>
    <row r="21" spans="1:4">
      <c r="A21" s="4" t="s">
        <v>92</v>
      </c>
      <c r="D21" s="6" t="n">
        <v>625000</v>
      </c>
    </row>
    <row r="22" spans="1:4">
      <c r="A22" s="4" t="s">
        <v>93</v>
      </c>
    </row>
    <row r="23" spans="1:4">
      <c r="A23" s="3" t="s">
        <v>76</v>
      </c>
    </row>
    <row r="24" spans="1:4">
      <c r="A24" s="4" t="s">
        <v>88</v>
      </c>
      <c r="B24" s="5" t="n">
        <v>-800000</v>
      </c>
    </row>
    <row r="25" spans="1:4">
      <c r="A25" s="4" t="s">
        <v>94</v>
      </c>
    </row>
    <row r="26" spans="1:4">
      <c r="A26" s="3" t="s">
        <v>76</v>
      </c>
    </row>
    <row r="27" spans="1:4">
      <c r="A27" s="4" t="s">
        <v>92</v>
      </c>
      <c r="B27" s="6" t="n">
        <v>-103800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0</v>
      </c>
      <c r="B1" s="2" t="s">
        <v>1</v>
      </c>
    </row>
    <row r="2" spans="1:2">
      <c r="B2" s="2" t="s">
        <v>27</v>
      </c>
    </row>
    <row r="3" spans="1:2">
      <c r="A3" s="3" t="s">
        <v>301</v>
      </c>
    </row>
    <row r="4" spans="1:2">
      <c r="A4" s="4" t="s">
        <v>302</v>
      </c>
      <c r="B4" s="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4</v>
      </c>
      <c r="B1" s="2" t="s">
        <v>1</v>
      </c>
    </row>
    <row r="2" spans="1:2">
      <c r="B2" s="2" t="s">
        <v>27</v>
      </c>
    </row>
    <row r="3" spans="1:2">
      <c r="A3" s="3" t="s">
        <v>305</v>
      </c>
    </row>
    <row r="4" spans="1:2">
      <c r="A4" s="4" t="s">
        <v>306</v>
      </c>
      <c r="B4" s="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07</v>
      </c>
      <c r="B1" s="2" t="s">
        <v>1</v>
      </c>
    </row>
    <row r="2" spans="1:2">
      <c r="B2" s="2" t="s">
        <v>27</v>
      </c>
    </row>
    <row r="3" spans="1:2">
      <c r="A3" s="3" t="s">
        <v>308</v>
      </c>
    </row>
    <row r="4" spans="1:2">
      <c r="A4" s="4" t="s">
        <v>307</v>
      </c>
      <c r="B4" s="4"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0</v>
      </c>
      <c r="B1" s="2" t="s">
        <v>1</v>
      </c>
    </row>
    <row r="2" spans="1:2">
      <c r="B2" s="2" t="s">
        <v>27</v>
      </c>
    </row>
    <row r="3" spans="1:2">
      <c r="A3" s="3" t="s">
        <v>311</v>
      </c>
    </row>
    <row r="4" spans="1:2">
      <c r="A4" s="4" t="s">
        <v>312</v>
      </c>
      <c r="B4" s="4" t="s">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4</v>
      </c>
      <c r="B1" s="2" t="s">
        <v>1</v>
      </c>
    </row>
    <row r="2" spans="1:2">
      <c r="B2" s="2" t="s">
        <v>27</v>
      </c>
    </row>
    <row r="3" spans="1:2">
      <c r="A3" s="3" t="s">
        <v>315</v>
      </c>
    </row>
    <row r="4" spans="1:2">
      <c r="A4" s="4" t="s">
        <v>314</v>
      </c>
      <c r="B4" s="4" t="s">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7</v>
      </c>
      <c r="B1" s="2" t="s">
        <v>1</v>
      </c>
    </row>
    <row r="2" spans="1:2">
      <c r="B2" s="2" t="s">
        <v>27</v>
      </c>
    </row>
    <row r="3" spans="1:2">
      <c r="A3" s="3" t="s">
        <v>293</v>
      </c>
    </row>
    <row r="4" spans="1:2">
      <c r="A4" s="4" t="s">
        <v>292</v>
      </c>
      <c r="B4" s="4" t="s">
        <v>2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8</v>
      </c>
      <c r="B1" s="2" t="s">
        <v>1</v>
      </c>
    </row>
    <row r="2" spans="1:2">
      <c r="B2" s="2" t="s">
        <v>27</v>
      </c>
    </row>
    <row r="3" spans="1:2">
      <c r="A3" s="3" t="s">
        <v>319</v>
      </c>
    </row>
    <row r="4" spans="1:2">
      <c r="A4" s="4" t="s">
        <v>318</v>
      </c>
      <c r="B4" s="4" t="s">
        <v>3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21</v>
      </c>
      <c r="B1" s="2" t="s">
        <v>1</v>
      </c>
    </row>
    <row r="2" spans="1:2">
      <c r="B2" s="2" t="s">
        <v>27</v>
      </c>
    </row>
    <row r="3" spans="1:2">
      <c r="A3" s="3" t="s">
        <v>322</v>
      </c>
    </row>
    <row r="4" spans="1:2">
      <c r="A4" s="4" t="s">
        <v>321</v>
      </c>
      <c r="B4" s="4" t="s">
        <v>3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24</v>
      </c>
      <c r="B1" s="2" t="s">
        <v>1</v>
      </c>
    </row>
    <row r="2" spans="1:2">
      <c r="B2" s="2" t="s">
        <v>27</v>
      </c>
    </row>
    <row r="3" spans="1:2">
      <c r="A3" s="3" t="s">
        <v>298</v>
      </c>
    </row>
    <row r="4" spans="1:2">
      <c r="A4" s="4" t="s">
        <v>324</v>
      </c>
      <c r="B4" s="4" t="s">
        <v>2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25</v>
      </c>
      <c r="B1" s="2" t="s">
        <v>1</v>
      </c>
    </row>
    <row r="2" spans="1:2">
      <c r="B2" s="2" t="s">
        <v>27</v>
      </c>
    </row>
    <row r="3" spans="1:2">
      <c r="A3" s="3" t="s">
        <v>326</v>
      </c>
    </row>
    <row r="4" spans="1:2">
      <c r="A4" s="4" t="s">
        <v>325</v>
      </c>
      <c r="B4" s="4" t="s">
        <v>32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4"/>
  </cols>
  <sheetData>
    <row r="1" spans="1:4">
      <c r="A1" s="1" t="s">
        <v>95</v>
      </c>
      <c r="C1" s="2" t="s">
        <v>27</v>
      </c>
      <c r="D1" s="2" t="s">
        <v>28</v>
      </c>
    </row>
    <row r="2" spans="1:4">
      <c r="A2" s="3" t="s">
        <v>96</v>
      </c>
    </row>
    <row r="3" spans="1:4">
      <c r="A3" s="4" t="s">
        <v>97</v>
      </c>
      <c r="C3" s="6" t="n">
        <v>77606</v>
      </c>
      <c r="D3" s="6" t="n">
        <v>52525</v>
      </c>
    </row>
    <row r="4" spans="1:4">
      <c r="A4" s="4" t="s">
        <v>98</v>
      </c>
      <c r="C4" s="5" t="n">
        <v>8635</v>
      </c>
      <c r="D4" s="5" t="n">
        <v>8147</v>
      </c>
    </row>
    <row r="5" spans="1:4">
      <c r="A5" s="4" t="s">
        <v>99</v>
      </c>
      <c r="B5" s="4" t="s">
        <v>32</v>
      </c>
      <c r="C5" s="5" t="n">
        <v>110898</v>
      </c>
      <c r="D5" s="5" t="n">
        <v>80078</v>
      </c>
    </row>
    <row r="6" spans="1:4">
      <c r="A6" s="4" t="s">
        <v>100</v>
      </c>
      <c r="C6" s="5" t="n">
        <v>15341</v>
      </c>
      <c r="D6" s="5" t="n">
        <v>14357</v>
      </c>
    </row>
    <row r="7" spans="1:4">
      <c r="A7" s="4" t="s">
        <v>101</v>
      </c>
      <c r="B7" s="4" t="s">
        <v>66</v>
      </c>
      <c r="C7" s="5" t="n">
        <v>550</v>
      </c>
      <c r="D7" s="5" t="n">
        <v>873</v>
      </c>
    </row>
    <row r="8" spans="1:4">
      <c r="A8" s="4" t="s">
        <v>102</v>
      </c>
      <c r="C8" s="5" t="n">
        <v>213030</v>
      </c>
      <c r="D8" s="5" t="n">
        <v>155980</v>
      </c>
    </row>
    <row r="9" spans="1:4">
      <c r="A9" s="3" t="s">
        <v>103</v>
      </c>
    </row>
    <row r="10" spans="1:4">
      <c r="A10" s="4" t="s">
        <v>98</v>
      </c>
      <c r="C10" s="5" t="n">
        <v>527</v>
      </c>
      <c r="D10" s="5" t="n">
        <v>0</v>
      </c>
    </row>
    <row r="11" spans="1:4">
      <c r="A11" s="4" t="s">
        <v>100</v>
      </c>
      <c r="C11" s="5" t="n">
        <v>34197</v>
      </c>
      <c r="D11" s="5" t="n">
        <v>31736</v>
      </c>
    </row>
    <row r="12" spans="1:4">
      <c r="A12" s="4" t="s">
        <v>104</v>
      </c>
      <c r="C12" s="5" t="n">
        <v>16916</v>
      </c>
      <c r="D12" s="5" t="n">
        <v>13186</v>
      </c>
    </row>
    <row r="13" spans="1:4">
      <c r="A13" s="4" t="s">
        <v>105</v>
      </c>
      <c r="C13" s="5" t="n">
        <v>4000</v>
      </c>
      <c r="D13" s="5" t="n">
        <v>1550</v>
      </c>
    </row>
    <row r="14" spans="1:4">
      <c r="A14" s="4" t="s">
        <v>106</v>
      </c>
      <c r="B14" s="4" t="s">
        <v>68</v>
      </c>
      <c r="C14" s="5" t="n">
        <v>345</v>
      </c>
      <c r="D14" s="5" t="n">
        <v>555</v>
      </c>
    </row>
    <row r="15" spans="1:4">
      <c r="A15" s="4" t="s">
        <v>107</v>
      </c>
      <c r="C15" s="5" t="n">
        <v>51460</v>
      </c>
      <c r="D15" s="5" t="n">
        <v>43879</v>
      </c>
    </row>
    <row r="16" spans="1:4">
      <c r="A16" s="4" t="s">
        <v>108</v>
      </c>
      <c r="C16" s="5" t="n">
        <v>11778</v>
      </c>
      <c r="D16" s="5" t="n">
        <v>11365</v>
      </c>
    </row>
    <row r="17" spans="1:4">
      <c r="A17" s="4" t="s">
        <v>109</v>
      </c>
      <c r="C17" s="5" t="n">
        <v>104846</v>
      </c>
      <c r="D17" s="5" t="n">
        <v>98926</v>
      </c>
    </row>
    <row r="18" spans="1:4">
      <c r="A18" s="4" t="s">
        <v>110</v>
      </c>
      <c r="C18" s="5" t="n">
        <v>224069</v>
      </c>
      <c r="D18" s="5" t="n">
        <v>201197</v>
      </c>
    </row>
    <row r="19" spans="1:4">
      <c r="A19" s="4" t="s">
        <v>111</v>
      </c>
      <c r="C19" s="5" t="n">
        <v>437099</v>
      </c>
      <c r="D19" s="5" t="n">
        <v>357177</v>
      </c>
    </row>
    <row r="20" spans="1:4">
      <c r="A20" s="3" t="s">
        <v>112</v>
      </c>
    </row>
    <row r="21" spans="1:4">
      <c r="A21" s="4" t="s">
        <v>113</v>
      </c>
      <c r="C21" s="5" t="n">
        <v>17578</v>
      </c>
      <c r="D21" s="5" t="n">
        <v>11640</v>
      </c>
    </row>
    <row r="22" spans="1:4">
      <c r="A22" s="4" t="s">
        <v>114</v>
      </c>
      <c r="C22" s="5" t="n">
        <v>58535</v>
      </c>
      <c r="D22" s="5" t="n">
        <v>40472</v>
      </c>
    </row>
    <row r="23" spans="1:4">
      <c r="A23" s="4" t="s">
        <v>115</v>
      </c>
      <c r="C23" s="5" t="n">
        <v>0</v>
      </c>
      <c r="D23" s="5" t="n">
        <v>6011</v>
      </c>
    </row>
    <row r="24" spans="1:4">
      <c r="A24" s="4" t="s">
        <v>116</v>
      </c>
      <c r="B24" s="4" t="s">
        <v>70</v>
      </c>
      <c r="C24" s="5" t="n">
        <v>9347</v>
      </c>
      <c r="D24" s="5" t="n">
        <v>10664</v>
      </c>
    </row>
    <row r="25" spans="1:4">
      <c r="A25" s="4" t="s">
        <v>117</v>
      </c>
      <c r="C25" s="5" t="n">
        <v>7399</v>
      </c>
      <c r="D25" s="5" t="n">
        <v>5253</v>
      </c>
    </row>
    <row r="26" spans="1:4">
      <c r="A26" s="4" t="s">
        <v>118</v>
      </c>
      <c r="C26" s="5" t="n">
        <v>44</v>
      </c>
      <c r="D26" s="5" t="n">
        <v>20</v>
      </c>
    </row>
    <row r="27" spans="1:4">
      <c r="A27" s="4" t="s">
        <v>119</v>
      </c>
      <c r="C27" s="5" t="n">
        <v>92903</v>
      </c>
      <c r="D27" s="5" t="n">
        <v>74060</v>
      </c>
    </row>
    <row r="28" spans="1:4">
      <c r="A28" s="3" t="s">
        <v>120</v>
      </c>
    </row>
    <row r="29" spans="1:4">
      <c r="A29" s="4" t="s">
        <v>116</v>
      </c>
      <c r="C29" s="5" t="n">
        <v>3418</v>
      </c>
      <c r="D29" s="5" t="n">
        <v>18574</v>
      </c>
    </row>
    <row r="30" spans="1:4">
      <c r="A30" s="4" t="s">
        <v>121</v>
      </c>
      <c r="C30" s="5" t="n">
        <v>2862</v>
      </c>
      <c r="D30" s="5" t="n">
        <v>1179</v>
      </c>
    </row>
    <row r="31" spans="1:4">
      <c r="A31" s="4" t="s">
        <v>122</v>
      </c>
      <c r="C31" s="5" t="n">
        <v>6280</v>
      </c>
      <c r="D31" s="5" t="n">
        <v>19753</v>
      </c>
    </row>
    <row r="32" spans="1:4">
      <c r="A32" s="4" t="s">
        <v>123</v>
      </c>
      <c r="C32" s="5" t="n">
        <v>99183</v>
      </c>
      <c r="D32" s="5" t="n">
        <v>93813</v>
      </c>
    </row>
    <row r="33" spans="1:4">
      <c r="A33" s="3" t="s">
        <v>124</v>
      </c>
    </row>
    <row r="34" spans="1:4">
      <c r="A34" s="4" t="s">
        <v>125</v>
      </c>
      <c r="C34" s="5" t="n">
        <v>43158</v>
      </c>
      <c r="D34" s="5" t="n">
        <v>42271</v>
      </c>
    </row>
    <row r="35" spans="1:4">
      <c r="A35" s="4" t="s">
        <v>126</v>
      </c>
      <c r="C35" s="5" t="n">
        <v>109559</v>
      </c>
      <c r="D35" s="5" t="n">
        <v>86728</v>
      </c>
    </row>
    <row r="36" spans="1:4">
      <c r="A36" s="4" t="s">
        <v>127</v>
      </c>
      <c r="C36" s="5" t="n">
        <v>-2136</v>
      </c>
      <c r="D36" s="5" t="n">
        <v>-1253</v>
      </c>
    </row>
    <row r="37" spans="1:4">
      <c r="A37" s="4" t="s">
        <v>128</v>
      </c>
      <c r="C37" s="5" t="n">
        <v>187335</v>
      </c>
      <c r="D37" s="5" t="n">
        <v>135658</v>
      </c>
    </row>
    <row r="38" spans="1:4">
      <c r="A38" s="4" t="s">
        <v>129</v>
      </c>
      <c r="C38" s="5" t="n">
        <v>337916</v>
      </c>
      <c r="D38" s="5" t="n">
        <v>263404</v>
      </c>
    </row>
    <row r="39" spans="1:4">
      <c r="A39" s="4" t="s">
        <v>130</v>
      </c>
      <c r="C39" s="5" t="n">
        <v>0</v>
      </c>
      <c r="D39" s="5" t="n">
        <v>-40</v>
      </c>
    </row>
    <row r="40" spans="1:4">
      <c r="A40" s="4" t="s">
        <v>131</v>
      </c>
      <c r="C40" s="5" t="n">
        <v>337916</v>
      </c>
      <c r="D40" s="5" t="n">
        <v>263364</v>
      </c>
    </row>
    <row r="41" spans="1:4">
      <c r="A41" s="4" t="s">
        <v>132</v>
      </c>
      <c r="C41" s="6" t="n">
        <v>437099</v>
      </c>
      <c r="D41" s="6" t="n">
        <v>357177</v>
      </c>
    </row>
    <row r="42" spans="1:4"/>
    <row r="43" spans="1:4">
      <c r="A43" s="4" t="s">
        <v>32</v>
      </c>
      <c r="B43" s="4" t="s">
        <v>133</v>
      </c>
    </row>
    <row r="44" spans="1:4">
      <c r="A44" s="4" t="s">
        <v>66</v>
      </c>
      <c r="B44" s="4" t="s">
        <v>134</v>
      </c>
    </row>
    <row r="45" spans="1:4">
      <c r="A45" s="4" t="s">
        <v>68</v>
      </c>
      <c r="B45" s="4" t="s">
        <v>135</v>
      </c>
    </row>
    <row r="46" spans="1:4">
      <c r="A46" s="4" t="s">
        <v>70</v>
      </c>
      <c r="B46" s="4" t="s">
        <v>136</v>
      </c>
    </row>
  </sheetData>
  <mergeCells count="6">
    <mergeCell ref="A1:B1"/>
    <mergeCell ref="A42:C42"/>
    <mergeCell ref="B43:C43"/>
    <mergeCell ref="B44:C44"/>
    <mergeCell ref="B45:C45"/>
    <mergeCell ref="B46:C4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28</v>
      </c>
      <c r="B1" s="2" t="s">
        <v>1</v>
      </c>
    </row>
    <row r="2" spans="1:2">
      <c r="B2" s="2" t="s">
        <v>27</v>
      </c>
    </row>
    <row r="3" spans="1:2">
      <c r="A3" s="3" t="s">
        <v>326</v>
      </c>
    </row>
    <row r="4" spans="1:2">
      <c r="A4" s="4" t="s">
        <v>328</v>
      </c>
      <c r="B4" s="4" t="s">
        <v>32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0</v>
      </c>
      <c r="B1" s="2" t="s">
        <v>1</v>
      </c>
    </row>
    <row r="2" spans="1:2">
      <c r="B2" s="2" t="s">
        <v>27</v>
      </c>
    </row>
    <row r="3" spans="1:2">
      <c r="A3" s="3" t="s">
        <v>331</v>
      </c>
    </row>
    <row r="4" spans="1:2">
      <c r="A4" s="4" t="s">
        <v>330</v>
      </c>
      <c r="B4" s="4" t="s">
        <v>33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6"/>
    <col customWidth="1" max="2" min="2" width="80"/>
  </cols>
  <sheetData>
    <row r="1" spans="1:2">
      <c r="A1" s="1" t="s">
        <v>333</v>
      </c>
      <c r="B1" s="2" t="s">
        <v>1</v>
      </c>
    </row>
    <row r="2" spans="1:2">
      <c r="B2" s="2" t="s">
        <v>27</v>
      </c>
    </row>
    <row r="3" spans="1:2">
      <c r="A3" s="3" t="s">
        <v>251</v>
      </c>
    </row>
    <row r="4" spans="1:2">
      <c r="A4" s="4" t="s">
        <v>334</v>
      </c>
      <c r="B4" s="4" t="s">
        <v>335</v>
      </c>
    </row>
    <row r="5" spans="1:2">
      <c r="A5" s="4" t="s">
        <v>109</v>
      </c>
      <c r="B5" s="4" t="s">
        <v>336</v>
      </c>
    </row>
    <row r="6" spans="1:2">
      <c r="A6" s="4" t="s">
        <v>337</v>
      </c>
      <c r="B6" s="4" t="s">
        <v>338</v>
      </c>
    </row>
    <row r="7" spans="1:2">
      <c r="A7" s="4" t="s">
        <v>339</v>
      </c>
      <c r="B7" s="4" t="s">
        <v>340</v>
      </c>
    </row>
    <row r="8" spans="1:2">
      <c r="A8" s="4" t="s">
        <v>341</v>
      </c>
      <c r="B8" s="4" t="s">
        <v>342</v>
      </c>
    </row>
    <row r="9" spans="1:2">
      <c r="A9" s="4" t="s">
        <v>343</v>
      </c>
      <c r="B9" s="4" t="s">
        <v>344</v>
      </c>
    </row>
    <row r="10" spans="1:2">
      <c r="A10" s="4" t="s">
        <v>345</v>
      </c>
      <c r="B10" s="4" t="s">
        <v>346</v>
      </c>
    </row>
    <row r="11" spans="1:2">
      <c r="A11" s="4" t="s">
        <v>107</v>
      </c>
      <c r="B11" s="4" t="s">
        <v>347</v>
      </c>
    </row>
    <row r="12" spans="1:2">
      <c r="A12" s="4" t="s">
        <v>108</v>
      </c>
      <c r="B12" s="4" t="s">
        <v>348</v>
      </c>
    </row>
    <row r="13" spans="1:2">
      <c r="A13" s="4" t="s">
        <v>349</v>
      </c>
      <c r="B13" s="4" t="s">
        <v>350</v>
      </c>
    </row>
    <row r="14" spans="1:2">
      <c r="A14" s="4" t="s">
        <v>121</v>
      </c>
      <c r="B14" s="4" t="s">
        <v>351</v>
      </c>
    </row>
    <row r="15" spans="1:2">
      <c r="A15" s="4" t="s">
        <v>352</v>
      </c>
      <c r="B15" s="4" t="s">
        <v>353</v>
      </c>
    </row>
    <row r="16" spans="1:2">
      <c r="A16" s="4" t="s">
        <v>354</v>
      </c>
      <c r="B16" s="4" t="s">
        <v>355</v>
      </c>
    </row>
    <row r="17" spans="1:2">
      <c r="A17" s="4" t="s">
        <v>97</v>
      </c>
      <c r="B17" s="4" t="s">
        <v>356</v>
      </c>
    </row>
    <row r="18" spans="1:2">
      <c r="A18" s="4" t="s">
        <v>357</v>
      </c>
      <c r="B18" s="4" t="s">
        <v>358</v>
      </c>
    </row>
    <row r="19" spans="1:2">
      <c r="A19" s="4" t="s">
        <v>359</v>
      </c>
      <c r="B19" s="4" t="s">
        <v>360</v>
      </c>
    </row>
    <row r="20" spans="1:2">
      <c r="A20" s="4" t="s">
        <v>361</v>
      </c>
      <c r="B20" s="4" t="s">
        <v>36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63</v>
      </c>
      <c r="B1" s="2" t="s">
        <v>1</v>
      </c>
    </row>
    <row r="2" spans="1:2">
      <c r="B2" s="2" t="s">
        <v>27</v>
      </c>
    </row>
    <row r="3" spans="1:2">
      <c r="A3" s="3" t="s">
        <v>251</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68</v>
      </c>
      <c r="B1" s="2" t="s">
        <v>1</v>
      </c>
    </row>
    <row r="2" spans="1:2">
      <c r="B2" s="2" t="s">
        <v>27</v>
      </c>
    </row>
    <row r="3" spans="1:2">
      <c r="A3" s="3" t="s">
        <v>260</v>
      </c>
    </row>
    <row r="4" spans="1:2">
      <c r="A4" s="4" t="s">
        <v>369</v>
      </c>
      <c r="B4" s="4" t="s">
        <v>37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71</v>
      </c>
      <c r="B1" s="2" t="s">
        <v>1</v>
      </c>
    </row>
    <row r="2" spans="1:2">
      <c r="B2" s="2" t="s">
        <v>27</v>
      </c>
    </row>
    <row r="3" spans="1:2">
      <c r="A3" s="3" t="s">
        <v>263</v>
      </c>
    </row>
    <row r="4" spans="1:2">
      <c r="A4" s="4" t="s">
        <v>33</v>
      </c>
      <c r="B4" s="4" t="s">
        <v>372</v>
      </c>
    </row>
    <row r="5" spans="1:2">
      <c r="A5" s="4" t="s">
        <v>373</v>
      </c>
      <c r="B5" s="4" t="s">
        <v>37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75</v>
      </c>
      <c r="B1" s="2" t="s">
        <v>1</v>
      </c>
    </row>
    <row r="2" spans="1:2">
      <c r="B2" s="2" t="s">
        <v>27</v>
      </c>
    </row>
    <row r="3" spans="1:2">
      <c r="A3" s="3" t="s">
        <v>263</v>
      </c>
    </row>
    <row r="4" spans="1:2">
      <c r="A4" s="4" t="s">
        <v>376</v>
      </c>
      <c r="B4" s="4" t="s">
        <v>37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78</v>
      </c>
      <c r="B1" s="2" t="s">
        <v>1</v>
      </c>
    </row>
    <row r="2" spans="1:2">
      <c r="B2" s="2" t="s">
        <v>27</v>
      </c>
    </row>
    <row r="3" spans="1:2">
      <c r="A3" s="3" t="s">
        <v>268</v>
      </c>
    </row>
    <row r="4" spans="1:2">
      <c r="A4" s="4" t="s">
        <v>379</v>
      </c>
      <c r="B4" s="4" t="s">
        <v>380</v>
      </c>
    </row>
    <row r="5" spans="1:2">
      <c r="A5" s="4" t="s">
        <v>381</v>
      </c>
      <c r="B5" s="4" t="s">
        <v>382</v>
      </c>
    </row>
    <row r="6" spans="1:2">
      <c r="A6" s="4" t="s">
        <v>104</v>
      </c>
      <c r="B6" s="4" t="s">
        <v>38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7</v>
      </c>
    </row>
    <row r="3" spans="1:2">
      <c r="A3" s="3" t="s">
        <v>271</v>
      </c>
    </row>
    <row r="4" spans="1:2">
      <c r="A4" s="4" t="s">
        <v>385</v>
      </c>
      <c r="B4" s="4" t="s">
        <v>386</v>
      </c>
    </row>
    <row r="5" spans="1:2">
      <c r="A5" s="4" t="s">
        <v>387</v>
      </c>
      <c r="B5" s="4" t="s">
        <v>38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89</v>
      </c>
      <c r="B1" s="2" t="s">
        <v>1</v>
      </c>
    </row>
    <row r="2" spans="1:2">
      <c r="B2" s="2" t="s">
        <v>27</v>
      </c>
    </row>
    <row r="3" spans="1:2">
      <c r="A3" s="3" t="s">
        <v>274</v>
      </c>
    </row>
    <row r="4" spans="1:2">
      <c r="A4" s="4" t="s">
        <v>390</v>
      </c>
      <c r="B4" s="4" t="s">
        <v>39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137</v>
      </c>
      <c r="B1" s="2" t="s">
        <v>27</v>
      </c>
      <c r="C1" s="2" t="s">
        <v>28</v>
      </c>
      <c r="D1" s="2" t="s">
        <v>138</v>
      </c>
    </row>
    <row r="2" spans="1:4">
      <c r="A2" s="3" t="s">
        <v>139</v>
      </c>
    </row>
    <row r="3" spans="1:4">
      <c r="A3" s="4" t="s">
        <v>140</v>
      </c>
      <c r="B3" s="6" t="n">
        <v>993</v>
      </c>
      <c r="C3" s="6" t="n">
        <v>463</v>
      </c>
    </row>
    <row r="4" spans="1:4">
      <c r="A4" s="4" t="s">
        <v>115</v>
      </c>
      <c r="B4" s="5" t="n">
        <v>0</v>
      </c>
      <c r="C4" s="5" t="n">
        <v>6011</v>
      </c>
    </row>
    <row r="5" spans="1:4">
      <c r="A5" s="4" t="s">
        <v>141</v>
      </c>
      <c r="B5" s="5" t="n">
        <v>9335</v>
      </c>
      <c r="C5" s="5" t="n">
        <v>10664</v>
      </c>
    </row>
    <row r="6" spans="1:4">
      <c r="A6" s="4" t="s">
        <v>142</v>
      </c>
    </row>
    <row r="7" spans="1:4">
      <c r="A7" s="3" t="s">
        <v>139</v>
      </c>
    </row>
    <row r="8" spans="1:4">
      <c r="A8" s="4" t="s">
        <v>143</v>
      </c>
      <c r="C8" s="5" t="n">
        <v>800</v>
      </c>
    </row>
    <row r="9" spans="1:4">
      <c r="A9" s="4" t="s">
        <v>144</v>
      </c>
    </row>
    <row r="10" spans="1:4">
      <c r="A10" s="3" t="s">
        <v>139</v>
      </c>
    </row>
    <row r="11" spans="1:4">
      <c r="A11" s="4" t="s">
        <v>145</v>
      </c>
      <c r="B11" s="6" t="n">
        <v>44</v>
      </c>
      <c r="C11" s="5" t="n">
        <v>73</v>
      </c>
    </row>
    <row r="12" spans="1:4">
      <c r="A12" s="4" t="s">
        <v>146</v>
      </c>
    </row>
    <row r="13" spans="1:4">
      <c r="A13" s="3" t="s">
        <v>139</v>
      </c>
    </row>
    <row r="14" spans="1:4">
      <c r="A14" s="4" t="s">
        <v>115</v>
      </c>
      <c r="C14" s="6" t="n">
        <v>100</v>
      </c>
      <c r="D14" s="6" t="n">
        <v>1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392</v>
      </c>
      <c r="B1" s="2" t="s">
        <v>1</v>
      </c>
    </row>
    <row r="2" spans="1:2">
      <c r="B2" s="2" t="s">
        <v>27</v>
      </c>
    </row>
    <row r="3" spans="1:2">
      <c r="A3" s="3" t="s">
        <v>274</v>
      </c>
    </row>
    <row r="4" spans="1:2">
      <c r="A4" s="4" t="s">
        <v>393</v>
      </c>
      <c r="B4" s="4" t="s">
        <v>394</v>
      </c>
    </row>
    <row r="5" spans="1:2">
      <c r="A5" s="4" t="s">
        <v>395</v>
      </c>
      <c r="B5" s="4" t="s">
        <v>396</v>
      </c>
    </row>
    <row r="6" spans="1:2">
      <c r="A6" s="4" t="s">
        <v>397</v>
      </c>
      <c r="B6" s="4" t="s">
        <v>398</v>
      </c>
    </row>
    <row r="7" spans="1:2">
      <c r="A7" s="4" t="s">
        <v>399</v>
      </c>
      <c r="B7" s="4" t="s">
        <v>4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401</v>
      </c>
      <c r="B1" s="2" t="s">
        <v>1</v>
      </c>
    </row>
    <row r="2" spans="1:2">
      <c r="B2" s="2" t="s">
        <v>27</v>
      </c>
    </row>
    <row r="3" spans="1:2">
      <c r="A3" s="3" t="s">
        <v>274</v>
      </c>
    </row>
    <row r="4" spans="1:2">
      <c r="A4" s="4" t="s">
        <v>402</v>
      </c>
      <c r="B4" s="4" t="s">
        <v>403</v>
      </c>
    </row>
    <row r="5" spans="1:2">
      <c r="A5" s="4" t="s">
        <v>404</v>
      </c>
      <c r="B5" s="4" t="s">
        <v>40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406</v>
      </c>
      <c r="B1" s="2" t="s">
        <v>1</v>
      </c>
    </row>
    <row r="2" spans="1:2">
      <c r="B2" s="2" t="s">
        <v>27</v>
      </c>
    </row>
    <row r="3" spans="1:2">
      <c r="A3" s="3" t="s">
        <v>281</v>
      </c>
    </row>
    <row r="4" spans="1:2">
      <c r="A4" s="4" t="s">
        <v>407</v>
      </c>
      <c r="B4" s="4" t="s">
        <v>40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09</v>
      </c>
      <c r="B1" s="2" t="s">
        <v>1</v>
      </c>
    </row>
    <row r="2" spans="1:2">
      <c r="B2" s="2" t="s">
        <v>27</v>
      </c>
    </row>
    <row r="3" spans="1:2">
      <c r="A3" s="3" t="s">
        <v>284</v>
      </c>
    </row>
    <row r="4" spans="1:2">
      <c r="A4" s="4" t="s">
        <v>410</v>
      </c>
      <c r="B4" s="4" t="s">
        <v>41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12</v>
      </c>
      <c r="B1" s="2" t="s">
        <v>1</v>
      </c>
    </row>
    <row r="2" spans="1:2">
      <c r="B2" s="2" t="s">
        <v>27</v>
      </c>
    </row>
    <row r="3" spans="1:2">
      <c r="A3" s="3" t="s">
        <v>284</v>
      </c>
    </row>
    <row r="4" spans="1:2">
      <c r="A4" s="4" t="s">
        <v>413</v>
      </c>
      <c r="B4" s="4" t="s">
        <v>41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15</v>
      </c>
      <c r="B1" s="2" t="s">
        <v>1</v>
      </c>
    </row>
    <row r="2" spans="1:2">
      <c r="B2" s="2" t="s">
        <v>27</v>
      </c>
    </row>
    <row r="3" spans="1:2">
      <c r="A3" s="3" t="s">
        <v>274</v>
      </c>
    </row>
    <row r="4" spans="1:2">
      <c r="A4" s="4" t="s">
        <v>416</v>
      </c>
      <c r="B4" s="4" t="s">
        <v>41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18</v>
      </c>
      <c r="B1" s="2" t="s">
        <v>1</v>
      </c>
    </row>
    <row r="2" spans="1:2">
      <c r="B2" s="2" t="s">
        <v>27</v>
      </c>
    </row>
    <row r="3" spans="1:2">
      <c r="A3" s="3" t="s">
        <v>274</v>
      </c>
    </row>
    <row r="4" spans="1:2">
      <c r="A4" s="4" t="s">
        <v>419</v>
      </c>
      <c r="B4" s="4" t="s">
        <v>42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21</v>
      </c>
      <c r="B1" s="2" t="s">
        <v>1</v>
      </c>
    </row>
    <row r="2" spans="1:2">
      <c r="B2" s="2" t="s">
        <v>27</v>
      </c>
    </row>
    <row r="3" spans="1:2">
      <c r="A3" s="3" t="s">
        <v>293</v>
      </c>
    </row>
    <row r="4" spans="1:2">
      <c r="A4" s="4" t="s">
        <v>422</v>
      </c>
      <c r="B4" s="4" t="s">
        <v>42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24</v>
      </c>
      <c r="B1" s="2" t="s">
        <v>1</v>
      </c>
    </row>
    <row r="2" spans="1:2">
      <c r="B2" s="2" t="s">
        <v>27</v>
      </c>
    </row>
    <row r="3" spans="1:2">
      <c r="A3" s="3" t="s">
        <v>274</v>
      </c>
    </row>
    <row r="4" spans="1:2">
      <c r="A4" s="4" t="s">
        <v>425</v>
      </c>
      <c r="B4" s="4" t="s">
        <v>42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427</v>
      </c>
      <c r="B1" s="2" t="s">
        <v>1</v>
      </c>
    </row>
    <row r="2" spans="1:2">
      <c r="B2" s="2" t="s">
        <v>27</v>
      </c>
    </row>
    <row r="3" spans="1:2">
      <c r="A3" s="3" t="s">
        <v>298</v>
      </c>
    </row>
    <row r="4" spans="1:2">
      <c r="A4" s="4" t="s">
        <v>428</v>
      </c>
      <c r="B4" s="4" t="s">
        <v>429</v>
      </c>
    </row>
    <row r="5" spans="1:2">
      <c r="A5" s="4" t="s">
        <v>430</v>
      </c>
      <c r="B5" s="4" t="s">
        <v>43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24"/>
    <col customWidth="1" max="5" min="5" width="36"/>
    <col customWidth="1" max="6" min="6" width="27"/>
    <col customWidth="1" max="7" min="7" width="46"/>
    <col customWidth="1" max="8" min="8" width="40"/>
    <col customWidth="1" max="9" min="9" width="49"/>
    <col customWidth="1" max="10" min="10" width="35"/>
  </cols>
  <sheetData>
    <row r="1" spans="1:10">
      <c r="A1" s="1" t="s">
        <v>147</v>
      </c>
      <c r="C1" s="2" t="s">
        <v>148</v>
      </c>
      <c r="D1" s="2" t="s">
        <v>149</v>
      </c>
      <c r="E1" s="2" t="s">
        <v>150</v>
      </c>
      <c r="F1" s="2" t="s">
        <v>151</v>
      </c>
      <c r="G1" s="2" t="s">
        <v>152</v>
      </c>
      <c r="H1" s="2" t="s">
        <v>153</v>
      </c>
      <c r="I1" s="2" t="s">
        <v>154</v>
      </c>
      <c r="J1" s="2" t="s">
        <v>155</v>
      </c>
    </row>
    <row r="2" spans="1:10">
      <c r="A2" s="4" t="s">
        <v>156</v>
      </c>
      <c r="C2" s="6" t="n">
        <v>160185</v>
      </c>
      <c r="D2" s="6" t="n">
        <v>41050</v>
      </c>
      <c r="E2" s="6" t="n">
        <v>51854</v>
      </c>
      <c r="F2" s="6" t="n">
        <v>69243</v>
      </c>
      <c r="G2" s="6" t="n">
        <v>-2064</v>
      </c>
      <c r="H2" s="6" t="n">
        <v>52</v>
      </c>
      <c r="I2" s="6" t="n">
        <v>160135</v>
      </c>
      <c r="J2" s="6" t="n">
        <v>50</v>
      </c>
    </row>
    <row r="3" spans="1:10">
      <c r="A3" s="4" t="s">
        <v>157</v>
      </c>
      <c r="B3" s="4" t="s">
        <v>32</v>
      </c>
      <c r="C3" s="5" t="n">
        <v>34208406</v>
      </c>
    </row>
    <row r="4" spans="1:10">
      <c r="A4" s="4" t="s">
        <v>158</v>
      </c>
      <c r="C4" s="6" t="n">
        <v>2178</v>
      </c>
      <c r="D4" s="5" t="n">
        <v>311</v>
      </c>
      <c r="E4" s="5" t="n">
        <v>1867</v>
      </c>
      <c r="I4" s="5" t="n">
        <v>2178</v>
      </c>
    </row>
    <row r="5" spans="1:10">
      <c r="A5" s="4" t="s">
        <v>159</v>
      </c>
      <c r="B5" s="4" t="s">
        <v>32</v>
      </c>
      <c r="C5" s="5" t="n">
        <v>258915</v>
      </c>
    </row>
    <row r="6" spans="1:10">
      <c r="A6" s="4" t="s">
        <v>160</v>
      </c>
      <c r="C6" s="6" t="n">
        <v>305</v>
      </c>
      <c r="D6" s="5" t="n">
        <v>13</v>
      </c>
      <c r="E6" s="5" t="n">
        <v>292</v>
      </c>
      <c r="I6" s="5" t="n">
        <v>305</v>
      </c>
    </row>
    <row r="7" spans="1:10">
      <c r="A7" s="4" t="s">
        <v>161</v>
      </c>
      <c r="B7" s="4" t="s">
        <v>32</v>
      </c>
      <c r="C7" s="5" t="n">
        <v>11213</v>
      </c>
    </row>
    <row r="8" spans="1:10">
      <c r="A8" s="4" t="s">
        <v>162</v>
      </c>
      <c r="C8" s="6" t="n">
        <v>6420</v>
      </c>
      <c r="D8" s="5" t="n">
        <v>202</v>
      </c>
      <c r="E8" s="5" t="n">
        <v>6218</v>
      </c>
      <c r="I8" s="5" t="n">
        <v>6420</v>
      </c>
    </row>
    <row r="9" spans="1:10">
      <c r="A9" s="4" t="s">
        <v>163</v>
      </c>
      <c r="B9" s="4" t="s">
        <v>32</v>
      </c>
      <c r="C9" s="5" t="n">
        <v>169109</v>
      </c>
    </row>
    <row r="10" spans="1:10">
      <c r="A10" s="4" t="s">
        <v>164</v>
      </c>
      <c r="C10" s="6" t="n">
        <v>2559</v>
      </c>
      <c r="E10" s="5" t="n">
        <v>2559</v>
      </c>
      <c r="I10" s="5" t="n">
        <v>2559</v>
      </c>
    </row>
    <row r="11" spans="1:10">
      <c r="A11" s="4" t="s">
        <v>165</v>
      </c>
      <c r="C11" s="5" t="n">
        <v>1051</v>
      </c>
      <c r="G11" s="5" t="n">
        <v>1103</v>
      </c>
      <c r="H11" s="5" t="n">
        <v>-52</v>
      </c>
      <c r="I11" s="5" t="n">
        <v>1051</v>
      </c>
    </row>
    <row r="12" spans="1:10">
      <c r="A12" s="4" t="s">
        <v>50</v>
      </c>
      <c r="C12" s="5" t="n">
        <v>35862</v>
      </c>
      <c r="F12" s="5" t="n">
        <v>35876</v>
      </c>
      <c r="I12" s="5" t="n">
        <v>35876</v>
      </c>
      <c r="J12" s="5" t="n">
        <v>-14</v>
      </c>
    </row>
    <row r="13" spans="1:10">
      <c r="A13" s="4" t="s">
        <v>166</v>
      </c>
      <c r="C13" s="6" t="n">
        <v>208560</v>
      </c>
      <c r="D13" s="5" t="n">
        <v>41576</v>
      </c>
      <c r="E13" s="5" t="n">
        <v>62790</v>
      </c>
      <c r="F13" s="5" t="n">
        <v>105119</v>
      </c>
      <c r="G13" s="5" t="n">
        <v>-961</v>
      </c>
      <c r="H13" s="5" t="n">
        <v>0</v>
      </c>
      <c r="I13" s="5" t="n">
        <v>208524</v>
      </c>
      <c r="J13" s="5" t="n">
        <v>36</v>
      </c>
    </row>
    <row r="14" spans="1:10">
      <c r="A14" s="4" t="s">
        <v>167</v>
      </c>
      <c r="B14" s="4" t="s">
        <v>32</v>
      </c>
      <c r="C14" s="5" t="n">
        <v>34647643</v>
      </c>
    </row>
    <row r="15" spans="1:10">
      <c r="A15" s="4" t="s">
        <v>158</v>
      </c>
      <c r="C15" s="6" t="n">
        <v>8437</v>
      </c>
      <c r="D15" s="5" t="n">
        <v>511</v>
      </c>
      <c r="E15" s="5" t="n">
        <v>7926</v>
      </c>
      <c r="I15" s="5" t="n">
        <v>8437</v>
      </c>
    </row>
    <row r="16" spans="1:10">
      <c r="A16" s="4" t="s">
        <v>159</v>
      </c>
      <c r="B16" s="4" t="s">
        <v>32</v>
      </c>
      <c r="C16" s="5" t="n">
        <v>425640</v>
      </c>
    </row>
    <row r="17" spans="1:10">
      <c r="A17" s="4" t="s">
        <v>162</v>
      </c>
      <c r="C17" s="6" t="n">
        <v>5695</v>
      </c>
      <c r="D17" s="5" t="n">
        <v>184</v>
      </c>
      <c r="E17" s="5" t="n">
        <v>5511</v>
      </c>
      <c r="I17" s="5" t="n">
        <v>5695</v>
      </c>
    </row>
    <row r="18" spans="1:10">
      <c r="A18" s="4" t="s">
        <v>163</v>
      </c>
      <c r="B18" s="4" t="s">
        <v>32</v>
      </c>
      <c r="C18" s="5" t="n">
        <v>153481</v>
      </c>
    </row>
    <row r="19" spans="1:10">
      <c r="A19" s="4" t="s">
        <v>164</v>
      </c>
      <c r="C19" s="6" t="n">
        <v>10501</v>
      </c>
      <c r="E19" s="5" t="n">
        <v>10501</v>
      </c>
      <c r="I19" s="5" t="n">
        <v>10501</v>
      </c>
    </row>
    <row r="20" spans="1:10">
      <c r="A20" s="4" t="s">
        <v>165</v>
      </c>
      <c r="C20" s="5" t="n">
        <v>-292</v>
      </c>
      <c r="G20" s="5" t="n">
        <v>-265</v>
      </c>
      <c r="H20" s="5" t="n">
        <v>-27</v>
      </c>
      <c r="I20" s="5" t="n">
        <v>-292</v>
      </c>
    </row>
    <row r="21" spans="1:10">
      <c r="A21" s="4" t="s">
        <v>50</v>
      </c>
      <c r="C21" s="5" t="n">
        <v>30463</v>
      </c>
      <c r="F21" s="5" t="n">
        <v>30539</v>
      </c>
      <c r="I21" s="5" t="n">
        <v>30539</v>
      </c>
      <c r="J21" s="5" t="n">
        <v>-76</v>
      </c>
    </row>
    <row r="22" spans="1:10">
      <c r="A22" s="4" t="s">
        <v>168</v>
      </c>
      <c r="C22" s="6" t="n">
        <v>263364</v>
      </c>
      <c r="D22" s="5" t="n">
        <v>42271</v>
      </c>
      <c r="E22" s="5" t="n">
        <v>86728</v>
      </c>
      <c r="F22" s="5" t="n">
        <v>135658</v>
      </c>
      <c r="G22" s="5" t="n">
        <v>-1226</v>
      </c>
      <c r="H22" s="5" t="n">
        <v>-27</v>
      </c>
      <c r="I22" s="5" t="n">
        <v>263404</v>
      </c>
      <c r="J22" s="5" t="n">
        <v>-40</v>
      </c>
    </row>
    <row r="23" spans="1:10">
      <c r="A23" s="4" t="s">
        <v>169</v>
      </c>
      <c r="B23" s="4" t="s">
        <v>32</v>
      </c>
      <c r="C23" s="5" t="n">
        <v>35226764</v>
      </c>
    </row>
    <row r="24" spans="1:10">
      <c r="A24" s="4" t="s">
        <v>158</v>
      </c>
      <c r="C24" s="6" t="n">
        <v>9085</v>
      </c>
      <c r="D24" s="5" t="n">
        <v>810</v>
      </c>
      <c r="E24" s="5" t="n">
        <v>8275</v>
      </c>
      <c r="I24" s="5" t="n">
        <v>9085</v>
      </c>
    </row>
    <row r="25" spans="1:10">
      <c r="A25" s="4" t="s">
        <v>159</v>
      </c>
      <c r="B25" s="4" t="s">
        <v>32</v>
      </c>
      <c r="C25" s="5" t="n">
        <v>674901</v>
      </c>
    </row>
    <row r="26" spans="1:10">
      <c r="A26" s="4" t="s">
        <v>162</v>
      </c>
      <c r="C26" s="6" t="n">
        <v>3217</v>
      </c>
      <c r="D26" s="5" t="n">
        <v>77</v>
      </c>
      <c r="E26" s="5" t="n">
        <v>3140</v>
      </c>
      <c r="I26" s="5" t="n">
        <v>3217</v>
      </c>
    </row>
    <row r="27" spans="1:10">
      <c r="A27" s="4" t="s">
        <v>163</v>
      </c>
      <c r="B27" s="4" t="s">
        <v>32</v>
      </c>
      <c r="C27" s="5" t="n">
        <v>63997</v>
      </c>
    </row>
    <row r="28" spans="1:10">
      <c r="A28" s="4" t="s">
        <v>164</v>
      </c>
      <c r="C28" s="6" t="n">
        <v>11537</v>
      </c>
      <c r="E28" s="5" t="n">
        <v>11537</v>
      </c>
      <c r="I28" s="5" t="n">
        <v>11537</v>
      </c>
    </row>
    <row r="29" spans="1:10">
      <c r="A29" s="4" t="s">
        <v>165</v>
      </c>
      <c r="C29" s="5" t="n">
        <v>-883</v>
      </c>
      <c r="G29" s="5" t="n">
        <v>-871</v>
      </c>
      <c r="H29" s="5" t="n">
        <v>-12</v>
      </c>
      <c r="I29" s="5" t="n">
        <v>-883</v>
      </c>
    </row>
    <row r="30" spans="1:10">
      <c r="A30" s="4" t="s">
        <v>170</v>
      </c>
      <c r="E30" s="5" t="n">
        <v>-121</v>
      </c>
      <c r="I30" s="5" t="n">
        <v>-121</v>
      </c>
      <c r="J30" s="5" t="n">
        <v>121</v>
      </c>
    </row>
    <row r="31" spans="1:10">
      <c r="A31" s="4" t="s">
        <v>50</v>
      </c>
      <c r="C31" s="5" t="n">
        <v>51596</v>
      </c>
      <c r="F31" s="5" t="n">
        <v>51677</v>
      </c>
      <c r="I31" s="5" t="n">
        <v>51677</v>
      </c>
      <c r="J31" s="5" t="n">
        <v>-81</v>
      </c>
    </row>
    <row r="32" spans="1:10">
      <c r="A32" s="4" t="s">
        <v>171</v>
      </c>
      <c r="C32" s="6" t="n">
        <v>337916</v>
      </c>
      <c r="D32" s="6" t="n">
        <v>43158</v>
      </c>
      <c r="E32" s="6" t="n">
        <v>109559</v>
      </c>
      <c r="F32" s="6" t="n">
        <v>187335</v>
      </c>
      <c r="G32" s="6" t="n">
        <v>-2097</v>
      </c>
      <c r="H32" s="6" t="n">
        <v>-39</v>
      </c>
      <c r="I32" s="6" t="n">
        <v>337916</v>
      </c>
      <c r="J32" s="6" t="n">
        <v>0</v>
      </c>
    </row>
    <row r="33" spans="1:10">
      <c r="A33" s="4" t="s">
        <v>172</v>
      </c>
      <c r="B33" s="4" t="s">
        <v>32</v>
      </c>
      <c r="C33" s="5" t="n">
        <v>35965662</v>
      </c>
    </row>
    <row r="34" spans="1:10"/>
    <row r="35" spans="1:10">
      <c r="A35" s="4" t="s">
        <v>32</v>
      </c>
      <c r="B35" s="4" t="s">
        <v>173</v>
      </c>
    </row>
  </sheetData>
  <mergeCells count="3">
    <mergeCell ref="A1:B1"/>
    <mergeCell ref="A34:I34"/>
    <mergeCell ref="B35:I35"/>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32</v>
      </c>
      <c r="B1" s="2" t="s">
        <v>1</v>
      </c>
    </row>
    <row r="2" spans="1:2">
      <c r="B2" s="2" t="s">
        <v>27</v>
      </c>
    </row>
    <row r="3" spans="1:2">
      <c r="A3" s="3" t="s">
        <v>305</v>
      </c>
    </row>
    <row r="4" spans="1:2">
      <c r="A4" s="4" t="s">
        <v>433</v>
      </c>
      <c r="B4" s="4" t="s">
        <v>43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435</v>
      </c>
      <c r="B1" s="2" t="s">
        <v>1</v>
      </c>
    </row>
    <row r="2" spans="1:2">
      <c r="B2" s="2" t="s">
        <v>27</v>
      </c>
    </row>
    <row r="3" spans="1:2">
      <c r="A3" s="3" t="s">
        <v>308</v>
      </c>
    </row>
    <row r="4" spans="1:2">
      <c r="A4" s="4" t="s">
        <v>436</v>
      </c>
      <c r="B4" s="4" t="s">
        <v>437</v>
      </c>
    </row>
    <row r="5" spans="1:2">
      <c r="A5" s="4" t="s">
        <v>438</v>
      </c>
      <c r="B5" s="4" t="s">
        <v>439</v>
      </c>
    </row>
    <row r="6" spans="1:2">
      <c r="A6" s="4" t="s">
        <v>440</v>
      </c>
      <c r="B6" s="4" t="s">
        <v>44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442</v>
      </c>
      <c r="B1" s="2" t="s">
        <v>1</v>
      </c>
    </row>
    <row r="2" spans="1:2">
      <c r="B2" s="2" t="s">
        <v>27</v>
      </c>
    </row>
    <row r="3" spans="1:2">
      <c r="A3" s="3" t="s">
        <v>311</v>
      </c>
    </row>
    <row r="4" spans="1:2">
      <c r="A4" s="4" t="s">
        <v>443</v>
      </c>
      <c r="B4" s="4" t="s">
        <v>444</v>
      </c>
    </row>
    <row r="5" spans="1:2">
      <c r="A5" s="4" t="s">
        <v>445</v>
      </c>
      <c r="B5" s="4" t="s">
        <v>44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47</v>
      </c>
      <c r="B1" s="2" t="s">
        <v>1</v>
      </c>
    </row>
    <row r="2" spans="1:2">
      <c r="B2" s="2" t="s">
        <v>27</v>
      </c>
    </row>
    <row r="3" spans="1:2">
      <c r="A3" s="3" t="s">
        <v>315</v>
      </c>
    </row>
    <row r="4" spans="1:2">
      <c r="A4" s="4" t="s">
        <v>448</v>
      </c>
      <c r="B4" s="4" t="s">
        <v>44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50</v>
      </c>
      <c r="B1" s="2" t="s">
        <v>1</v>
      </c>
    </row>
    <row r="2" spans="1:2">
      <c r="B2" s="2" t="s">
        <v>27</v>
      </c>
    </row>
    <row r="3" spans="1:2">
      <c r="A3" s="3" t="s">
        <v>293</v>
      </c>
    </row>
    <row r="4" spans="1:2">
      <c r="A4" s="4" t="s">
        <v>422</v>
      </c>
      <c r="B4" s="4" t="s">
        <v>42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51</v>
      </c>
      <c r="B1" s="2" t="s">
        <v>1</v>
      </c>
    </row>
    <row r="2" spans="1:2">
      <c r="B2" s="2" t="s">
        <v>27</v>
      </c>
    </row>
    <row r="3" spans="1:2">
      <c r="A3" s="3" t="s">
        <v>319</v>
      </c>
    </row>
    <row r="4" spans="1:2">
      <c r="A4" s="4" t="s">
        <v>452</v>
      </c>
      <c r="B4" s="4" t="s">
        <v>45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54</v>
      </c>
      <c r="B1" s="2" t="s">
        <v>1</v>
      </c>
    </row>
    <row r="2" spans="1:2">
      <c r="B2" s="2" t="s">
        <v>27</v>
      </c>
    </row>
    <row r="3" spans="1:2">
      <c r="A3" s="3" t="s">
        <v>322</v>
      </c>
    </row>
    <row r="4" spans="1:2">
      <c r="A4" s="4" t="s">
        <v>455</v>
      </c>
      <c r="B4" s="4" t="s">
        <v>456</v>
      </c>
    </row>
    <row r="5" spans="1:2">
      <c r="A5" s="4" t="s">
        <v>445</v>
      </c>
      <c r="B5" s="4" t="s">
        <v>446</v>
      </c>
    </row>
    <row r="6" spans="1:2">
      <c r="A6" s="4" t="s">
        <v>457</v>
      </c>
      <c r="B6" s="4" t="s">
        <v>458</v>
      </c>
    </row>
    <row r="7" spans="1:2">
      <c r="A7" s="4" t="s">
        <v>459</v>
      </c>
      <c r="B7" s="4" t="s">
        <v>460</v>
      </c>
    </row>
    <row r="8" spans="1:2">
      <c r="A8" s="4" t="s">
        <v>461</v>
      </c>
      <c r="B8" s="4" t="s">
        <v>462</v>
      </c>
    </row>
    <row r="9" spans="1:2">
      <c r="A9" s="4" t="s">
        <v>463</v>
      </c>
      <c r="B9" s="4" t="s">
        <v>462</v>
      </c>
    </row>
    <row r="10" spans="1:2">
      <c r="A10" s="4" t="s">
        <v>464</v>
      </c>
      <c r="B10" s="4" t="s">
        <v>46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66</v>
      </c>
      <c r="B1" s="2" t="s">
        <v>1</v>
      </c>
    </row>
    <row r="2" spans="1:5">
      <c r="B2" s="2" t="s">
        <v>27</v>
      </c>
      <c r="C2" s="2" t="s">
        <v>28</v>
      </c>
      <c r="D2" s="2" t="s">
        <v>29</v>
      </c>
      <c r="E2" s="2" t="s">
        <v>467</v>
      </c>
    </row>
    <row r="3" spans="1:5">
      <c r="A3" s="3" t="s">
        <v>468</v>
      </c>
    </row>
    <row r="4" spans="1:5">
      <c r="A4" s="4" t="s">
        <v>82</v>
      </c>
      <c r="B4" s="6" t="n">
        <v>-3421</v>
      </c>
      <c r="C4" s="6" t="n">
        <v>-5</v>
      </c>
      <c r="D4" s="6" t="n">
        <v>-928</v>
      </c>
    </row>
    <row r="5" spans="1:5">
      <c r="A5" s="4" t="s">
        <v>83</v>
      </c>
      <c r="B5" s="5" t="n">
        <v>48</v>
      </c>
      <c r="C5" s="5" t="n">
        <v>1586</v>
      </c>
    </row>
    <row r="6" spans="1:5">
      <c r="A6" s="4" t="s">
        <v>469</v>
      </c>
      <c r="B6" s="5" t="n">
        <v>55222</v>
      </c>
    </row>
    <row r="7" spans="1:5">
      <c r="A7" s="4" t="s">
        <v>128</v>
      </c>
      <c r="B7" s="6" t="n">
        <v>187335</v>
      </c>
      <c r="C7" s="6" t="n">
        <v>135658</v>
      </c>
    </row>
    <row r="8" spans="1:5">
      <c r="A8" s="4" t="s">
        <v>470</v>
      </c>
    </row>
    <row r="9" spans="1:5">
      <c r="A9" s="3" t="s">
        <v>468</v>
      </c>
    </row>
    <row r="10" spans="1:5">
      <c r="A10" s="4" t="s">
        <v>471</v>
      </c>
      <c r="B10" s="4" t="s">
        <v>472</v>
      </c>
      <c r="C10" s="4" t="s">
        <v>472</v>
      </c>
      <c r="D10" s="4" t="s">
        <v>472</v>
      </c>
    </row>
    <row r="11" spans="1:5">
      <c r="A11" s="4" t="s">
        <v>473</v>
      </c>
    </row>
    <row r="12" spans="1:5">
      <c r="A12" s="3" t="s">
        <v>468</v>
      </c>
    </row>
    <row r="13" spans="1:5">
      <c r="A13" s="4" t="s">
        <v>471</v>
      </c>
      <c r="B13" s="4" t="s">
        <v>472</v>
      </c>
      <c r="C13" s="4" t="s">
        <v>472</v>
      </c>
      <c r="D13" s="4" t="s">
        <v>472</v>
      </c>
    </row>
    <row r="14" spans="1:5">
      <c r="A14" s="4" t="s">
        <v>474</v>
      </c>
    </row>
    <row r="15" spans="1:5">
      <c r="A15" s="3" t="s">
        <v>468</v>
      </c>
    </row>
    <row r="16" spans="1:5">
      <c r="A16" s="4" t="s">
        <v>471</v>
      </c>
      <c r="B16" s="4" t="s">
        <v>472</v>
      </c>
      <c r="C16" s="4" t="s">
        <v>472</v>
      </c>
      <c r="D16" s="4" t="s">
        <v>472</v>
      </c>
    </row>
    <row r="17" spans="1:5">
      <c r="A17" s="4" t="s">
        <v>475</v>
      </c>
    </row>
    <row r="18" spans="1:5">
      <c r="A18" s="3" t="s">
        <v>468</v>
      </c>
    </row>
    <row r="19" spans="1:5">
      <c r="A19" s="4" t="s">
        <v>471</v>
      </c>
      <c r="B19" s="4" t="s">
        <v>472</v>
      </c>
      <c r="C19" s="4" t="s">
        <v>472</v>
      </c>
      <c r="D19" s="4" t="s">
        <v>472</v>
      </c>
    </row>
    <row r="20" spans="1:5">
      <c r="A20" s="4" t="s">
        <v>476</v>
      </c>
    </row>
    <row r="21" spans="1:5">
      <c r="A21" s="3" t="s">
        <v>468</v>
      </c>
    </row>
    <row r="22" spans="1:5">
      <c r="A22" s="4" t="s">
        <v>471</v>
      </c>
      <c r="B22" s="4" t="s">
        <v>472</v>
      </c>
      <c r="C22" s="4" t="s">
        <v>472</v>
      </c>
      <c r="D22" s="4" t="s">
        <v>472</v>
      </c>
    </row>
    <row r="23" spans="1:5">
      <c r="A23" s="4" t="s">
        <v>477</v>
      </c>
    </row>
    <row r="24" spans="1:5">
      <c r="A24" s="3" t="s">
        <v>468</v>
      </c>
    </row>
    <row r="25" spans="1:5">
      <c r="A25" s="4" t="s">
        <v>471</v>
      </c>
      <c r="B25" s="4" t="s">
        <v>472</v>
      </c>
      <c r="C25" s="4" t="s">
        <v>472</v>
      </c>
      <c r="D25" s="4" t="s">
        <v>472</v>
      </c>
    </row>
    <row r="26" spans="1:5">
      <c r="A26" s="4" t="s">
        <v>478</v>
      </c>
    </row>
    <row r="27" spans="1:5">
      <c r="A27" s="3" t="s">
        <v>468</v>
      </c>
    </row>
    <row r="28" spans="1:5">
      <c r="A28" s="4" t="s">
        <v>471</v>
      </c>
      <c r="B28" s="4" t="s">
        <v>472</v>
      </c>
      <c r="C28" s="4" t="s">
        <v>472</v>
      </c>
      <c r="D28" s="4" t="s">
        <v>472</v>
      </c>
    </row>
    <row r="29" spans="1:5">
      <c r="A29" s="4" t="s">
        <v>479</v>
      </c>
    </row>
    <row r="30" spans="1:5">
      <c r="A30" s="3" t="s">
        <v>468</v>
      </c>
    </row>
    <row r="31" spans="1:5">
      <c r="A31" s="4" t="s">
        <v>471</v>
      </c>
      <c r="B31" s="4" t="s">
        <v>472</v>
      </c>
      <c r="C31" s="4" t="s">
        <v>472</v>
      </c>
      <c r="D31" s="4" t="s">
        <v>472</v>
      </c>
    </row>
    <row r="32" spans="1:5">
      <c r="A32" s="4" t="s">
        <v>480</v>
      </c>
    </row>
    <row r="33" spans="1:5">
      <c r="A33" s="3" t="s">
        <v>468</v>
      </c>
    </row>
    <row r="34" spans="1:5">
      <c r="A34" s="4" t="s">
        <v>471</v>
      </c>
      <c r="B34" s="4" t="s">
        <v>472</v>
      </c>
      <c r="C34" s="4" t="s">
        <v>472</v>
      </c>
      <c r="D34" s="4" t="s">
        <v>472</v>
      </c>
    </row>
    <row r="35" spans="1:5">
      <c r="A35" s="4" t="s">
        <v>481</v>
      </c>
    </row>
    <row r="36" spans="1:5">
      <c r="A36" s="3" t="s">
        <v>468</v>
      </c>
    </row>
    <row r="37" spans="1:5">
      <c r="A37" s="4" t="s">
        <v>471</v>
      </c>
      <c r="B37" s="4" t="s">
        <v>472</v>
      </c>
      <c r="C37" s="4" t="s">
        <v>472</v>
      </c>
      <c r="D37" s="4" t="s">
        <v>472</v>
      </c>
    </row>
    <row r="38" spans="1:5">
      <c r="A38" s="4" t="s">
        <v>482</v>
      </c>
    </row>
    <row r="39" spans="1:5">
      <c r="A39" s="3" t="s">
        <v>468</v>
      </c>
    </row>
    <row r="40" spans="1:5">
      <c r="A40" s="4" t="s">
        <v>471</v>
      </c>
      <c r="B40" s="4" t="s">
        <v>472</v>
      </c>
      <c r="C40" s="4" t="s">
        <v>472</v>
      </c>
      <c r="D40" s="4" t="s">
        <v>472</v>
      </c>
    </row>
    <row r="41" spans="1:5">
      <c r="A41" s="4" t="s">
        <v>483</v>
      </c>
    </row>
    <row r="42" spans="1:5">
      <c r="A42" s="3" t="s">
        <v>468</v>
      </c>
    </row>
    <row r="43" spans="1:5">
      <c r="A43" s="4" t="s">
        <v>471</v>
      </c>
      <c r="B43" s="4" t="s">
        <v>472</v>
      </c>
      <c r="C43" s="4" t="s">
        <v>472</v>
      </c>
      <c r="D43" s="4" t="s">
        <v>472</v>
      </c>
    </row>
    <row r="44" spans="1:5">
      <c r="A44" s="4" t="s">
        <v>484</v>
      </c>
    </row>
    <row r="45" spans="1:5">
      <c r="A45" s="3" t="s">
        <v>468</v>
      </c>
    </row>
    <row r="46" spans="1:5">
      <c r="A46" s="4" t="s">
        <v>471</v>
      </c>
      <c r="D46" s="4" t="s">
        <v>472</v>
      </c>
    </row>
    <row r="47" spans="1:5">
      <c r="A47" s="4" t="s">
        <v>485</v>
      </c>
    </row>
    <row r="48" spans="1:5">
      <c r="A48" s="3" t="s">
        <v>468</v>
      </c>
    </row>
    <row r="49" spans="1:5">
      <c r="A49" s="4" t="s">
        <v>471</v>
      </c>
      <c r="C49" s="4" t="s">
        <v>472</v>
      </c>
      <c r="D49" s="4" t="s">
        <v>472</v>
      </c>
    </row>
    <row r="50" spans="1:5">
      <c r="A50" s="4" t="s">
        <v>486</v>
      </c>
    </row>
    <row r="51" spans="1:5">
      <c r="A51" s="3" t="s">
        <v>468</v>
      </c>
    </row>
    <row r="52" spans="1:5">
      <c r="A52" s="4" t="s">
        <v>471</v>
      </c>
      <c r="B52" s="4" t="s">
        <v>472</v>
      </c>
      <c r="C52" s="4" t="s">
        <v>472</v>
      </c>
      <c r="D52" s="4" t="s">
        <v>472</v>
      </c>
    </row>
    <row r="53" spans="1:5">
      <c r="A53" s="4" t="s">
        <v>487</v>
      </c>
    </row>
    <row r="54" spans="1:5">
      <c r="A54" s="3" t="s">
        <v>468</v>
      </c>
    </row>
    <row r="55" spans="1:5">
      <c r="A55" s="4" t="s">
        <v>471</v>
      </c>
      <c r="B55" s="4" t="s">
        <v>472</v>
      </c>
      <c r="C55" s="4" t="s">
        <v>472</v>
      </c>
      <c r="D55" s="4" t="s">
        <v>472</v>
      </c>
    </row>
    <row r="56" spans="1:5">
      <c r="A56" s="4" t="s">
        <v>488</v>
      </c>
    </row>
    <row r="57" spans="1:5">
      <c r="A57" s="3" t="s">
        <v>468</v>
      </c>
    </row>
    <row r="58" spans="1:5">
      <c r="A58" s="4" t="s">
        <v>471</v>
      </c>
      <c r="B58" s="4" t="s">
        <v>472</v>
      </c>
      <c r="C58" s="4" t="s">
        <v>489</v>
      </c>
      <c r="D58" s="4" t="s">
        <v>489</v>
      </c>
    </row>
    <row r="59" spans="1:5">
      <c r="A59" s="4" t="s">
        <v>490</v>
      </c>
    </row>
    <row r="60" spans="1:5">
      <c r="A60" s="3" t="s">
        <v>468</v>
      </c>
    </row>
    <row r="61" spans="1:5">
      <c r="A61" s="4" t="s">
        <v>471</v>
      </c>
      <c r="B61" s="4" t="s">
        <v>472</v>
      </c>
      <c r="C61" s="4" t="s">
        <v>472</v>
      </c>
      <c r="D61" s="4" t="s">
        <v>472</v>
      </c>
    </row>
    <row r="62" spans="1:5">
      <c r="A62" s="4" t="s">
        <v>491</v>
      </c>
    </row>
    <row r="63" spans="1:5">
      <c r="A63" s="3" t="s">
        <v>468</v>
      </c>
    </row>
    <row r="64" spans="1:5">
      <c r="A64" s="4" t="s">
        <v>471</v>
      </c>
      <c r="C64" s="4" t="s">
        <v>472</v>
      </c>
      <c r="D64" s="4" t="s">
        <v>472</v>
      </c>
    </row>
    <row r="65" spans="1:5">
      <c r="A65" s="4" t="s">
        <v>492</v>
      </c>
    </row>
    <row r="66" spans="1:5">
      <c r="A66" s="3" t="s">
        <v>468</v>
      </c>
    </row>
    <row r="67" spans="1:5">
      <c r="A67" s="4" t="s">
        <v>471</v>
      </c>
      <c r="B67" s="4" t="s">
        <v>472</v>
      </c>
      <c r="C67" s="4" t="s">
        <v>472</v>
      </c>
      <c r="D67" s="4" t="s">
        <v>472</v>
      </c>
    </row>
    <row r="68" spans="1:5">
      <c r="A68" s="4" t="s">
        <v>493</v>
      </c>
    </row>
    <row r="69" spans="1:5">
      <c r="A69" s="3" t="s">
        <v>468</v>
      </c>
    </row>
    <row r="70" spans="1:5">
      <c r="A70" s="4" t="s">
        <v>471</v>
      </c>
      <c r="B70" s="4" t="s">
        <v>472</v>
      </c>
    </row>
    <row r="71" spans="1:5">
      <c r="A71" s="4" t="s">
        <v>494</v>
      </c>
    </row>
    <row r="72" spans="1:5">
      <c r="A72" s="3" t="s">
        <v>468</v>
      </c>
    </row>
    <row r="73" spans="1:5">
      <c r="A73" s="4" t="s">
        <v>471</v>
      </c>
      <c r="B73" s="4" t="s">
        <v>472</v>
      </c>
      <c r="C73" s="4" t="s">
        <v>472</v>
      </c>
    </row>
    <row r="74" spans="1:5">
      <c r="A74" s="4" t="s">
        <v>495</v>
      </c>
    </row>
    <row r="75" spans="1:5">
      <c r="A75" s="3" t="s">
        <v>468</v>
      </c>
    </row>
    <row r="76" spans="1:5">
      <c r="A76" s="4" t="s">
        <v>471</v>
      </c>
      <c r="B76" s="4" t="s">
        <v>472</v>
      </c>
    </row>
    <row r="77" spans="1:5">
      <c r="A77" s="4" t="s">
        <v>496</v>
      </c>
    </row>
    <row r="78" spans="1:5">
      <c r="A78" s="3" t="s">
        <v>468</v>
      </c>
    </row>
    <row r="79" spans="1:5">
      <c r="A79" s="4" t="s">
        <v>471</v>
      </c>
      <c r="B79" s="4" t="s">
        <v>472</v>
      </c>
    </row>
    <row r="80" spans="1:5">
      <c r="A80" s="4" t="s">
        <v>497</v>
      </c>
    </row>
    <row r="81" spans="1:5">
      <c r="A81" s="3" t="s">
        <v>468</v>
      </c>
    </row>
    <row r="82" spans="1:5">
      <c r="A82" s="4" t="s">
        <v>471</v>
      </c>
      <c r="B82" s="4" t="s">
        <v>472</v>
      </c>
    </row>
    <row r="83" spans="1:5">
      <c r="A83" s="4" t="s">
        <v>498</v>
      </c>
    </row>
    <row r="84" spans="1:5">
      <c r="A84" s="3" t="s">
        <v>468</v>
      </c>
    </row>
    <row r="85" spans="1:5">
      <c r="A85" s="4" t="s">
        <v>499</v>
      </c>
      <c r="E85" s="6" t="n">
        <v>46865</v>
      </c>
    </row>
    <row r="86" spans="1:5">
      <c r="A86" s="4" t="s">
        <v>500</v>
      </c>
      <c r="E86" s="5" t="n">
        <v>48547</v>
      </c>
    </row>
    <row r="87" spans="1:5">
      <c r="A87" s="4" t="s">
        <v>128</v>
      </c>
      <c r="E87" s="6" t="n">
        <v>168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I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1"/>
    <col customWidth="1" max="6" min="6" width="22"/>
    <col customWidth="1" max="7" min="7" width="21"/>
    <col customWidth="1" max="8" min="8" width="21"/>
    <col customWidth="1" max="9" min="9" width="21"/>
  </cols>
  <sheetData>
    <row r="1" spans="1:9">
      <c r="A1" s="1" t="s">
        <v>501</v>
      </c>
      <c r="B1" s="2" t="s">
        <v>502</v>
      </c>
      <c r="C1" s="2" t="s">
        <v>503</v>
      </c>
      <c r="D1" s="2" t="s">
        <v>504</v>
      </c>
      <c r="E1" s="2" t="s">
        <v>505</v>
      </c>
      <c r="F1" s="2" t="s">
        <v>506</v>
      </c>
      <c r="G1" s="2" t="s">
        <v>507</v>
      </c>
      <c r="H1" s="2" t="s">
        <v>508</v>
      </c>
      <c r="I1" s="2" t="s">
        <v>509</v>
      </c>
    </row>
    <row r="2" spans="1:9">
      <c r="A2" s="3" t="s">
        <v>510</v>
      </c>
    </row>
    <row r="3" spans="1:9">
      <c r="A3" s="4" t="s">
        <v>511</v>
      </c>
      <c r="G3" s="6" t="n">
        <v>25000</v>
      </c>
    </row>
    <row r="4" spans="1:9">
      <c r="A4" s="4" t="s">
        <v>512</v>
      </c>
      <c r="E4" s="8" t="n">
        <v>30</v>
      </c>
    </row>
    <row r="5" spans="1:9">
      <c r="A5" s="4" t="s">
        <v>513</v>
      </c>
      <c r="G5" s="6" t="n">
        <v>3750</v>
      </c>
    </row>
    <row r="6" spans="1:9">
      <c r="A6" s="4" t="s">
        <v>514</v>
      </c>
      <c r="E6" s="4" t="s">
        <v>515</v>
      </c>
      <c r="F6" s="4" t="s">
        <v>515</v>
      </c>
      <c r="G6" s="4" t="s">
        <v>515</v>
      </c>
    </row>
    <row r="7" spans="1:9">
      <c r="A7" s="4" t="s">
        <v>516</v>
      </c>
      <c r="E7" s="4" t="s">
        <v>517</v>
      </c>
      <c r="F7" s="4" t="s">
        <v>517</v>
      </c>
      <c r="G7" s="4" t="s">
        <v>517</v>
      </c>
    </row>
    <row r="8" spans="1:9">
      <c r="A8" s="4" t="s">
        <v>518</v>
      </c>
      <c r="E8" s="4" t="s">
        <v>519</v>
      </c>
      <c r="F8" s="4" t="s">
        <v>519</v>
      </c>
      <c r="G8" s="4" t="s">
        <v>519</v>
      </c>
    </row>
    <row r="9" spans="1:9">
      <c r="A9" s="4" t="s">
        <v>520</v>
      </c>
      <c r="E9" s="4" t="s">
        <v>521</v>
      </c>
      <c r="F9" s="4" t="s">
        <v>521</v>
      </c>
      <c r="G9" s="4" t="s">
        <v>521</v>
      </c>
      <c r="H9" s="4" t="s">
        <v>522</v>
      </c>
      <c r="I9" s="4" t="s">
        <v>522</v>
      </c>
    </row>
    <row r="10" spans="1:9">
      <c r="A10" s="4" t="s">
        <v>523</v>
      </c>
      <c r="G10" s="6" t="n">
        <v>-48000</v>
      </c>
      <c r="H10" s="6" t="n">
        <v>-1586000</v>
      </c>
    </row>
    <row r="11" spans="1:9">
      <c r="A11" s="4" t="s">
        <v>524</v>
      </c>
    </row>
    <row r="12" spans="1:9">
      <c r="A12" s="3" t="s">
        <v>510</v>
      </c>
    </row>
    <row r="13" spans="1:9">
      <c r="A13" s="4" t="s">
        <v>520</v>
      </c>
      <c r="E13" s="4" t="s">
        <v>525</v>
      </c>
      <c r="F13" s="4" t="s">
        <v>525</v>
      </c>
      <c r="G13" s="4" t="s">
        <v>525</v>
      </c>
    </row>
    <row r="14" spans="1:9">
      <c r="A14" s="4" t="s">
        <v>526</v>
      </c>
      <c r="G14" s="6" t="n">
        <v>27462000</v>
      </c>
      <c r="I14" s="6" t="n">
        <v>85064000</v>
      </c>
    </row>
    <row r="15" spans="1:9">
      <c r="A15" s="4" t="s">
        <v>527</v>
      </c>
    </row>
    <row r="16" spans="1:9">
      <c r="A16" s="3" t="s">
        <v>510</v>
      </c>
    </row>
    <row r="17" spans="1:9">
      <c r="A17" s="4" t="s">
        <v>520</v>
      </c>
      <c r="E17" s="4" t="s">
        <v>525</v>
      </c>
      <c r="F17" s="4" t="s">
        <v>525</v>
      </c>
      <c r="G17" s="4" t="s">
        <v>525</v>
      </c>
    </row>
    <row r="18" spans="1:9">
      <c r="A18" s="4" t="s">
        <v>528</v>
      </c>
    </row>
    <row r="19" spans="1:9">
      <c r="A19" s="3" t="s">
        <v>510</v>
      </c>
    </row>
    <row r="20" spans="1:9">
      <c r="A20" s="4" t="s">
        <v>520</v>
      </c>
      <c r="E20" s="4" t="s">
        <v>521</v>
      </c>
      <c r="F20" s="4" t="s">
        <v>521</v>
      </c>
      <c r="G20" s="4" t="s">
        <v>521</v>
      </c>
    </row>
    <row r="21" spans="1:9">
      <c r="A21" s="4" t="s">
        <v>529</v>
      </c>
    </row>
    <row r="22" spans="1:9">
      <c r="A22" s="3" t="s">
        <v>510</v>
      </c>
    </row>
    <row r="23" spans="1:9">
      <c r="A23" s="4" t="s">
        <v>530</v>
      </c>
      <c r="G23" s="6" t="n">
        <v>11095000</v>
      </c>
      <c r="H23" s="6" t="n">
        <v>2488000</v>
      </c>
      <c r="I23" s="6" t="n">
        <v>1231000</v>
      </c>
    </row>
    <row r="24" spans="1:9">
      <c r="A24" s="4" t="s">
        <v>531</v>
      </c>
    </row>
    <row r="25" spans="1:9">
      <c r="A25" s="3" t="s">
        <v>510</v>
      </c>
    </row>
    <row r="26" spans="1:9">
      <c r="A26" s="4" t="s">
        <v>520</v>
      </c>
      <c r="E26" s="4" t="s">
        <v>515</v>
      </c>
      <c r="F26" s="4" t="s">
        <v>515</v>
      </c>
      <c r="G26" s="4" t="s">
        <v>515</v>
      </c>
      <c r="H26" s="4" t="s">
        <v>532</v>
      </c>
    </row>
    <row r="27" spans="1:9">
      <c r="A27" s="4" t="s">
        <v>533</v>
      </c>
      <c r="E27" s="4" t="s">
        <v>534</v>
      </c>
      <c r="F27" s="4" t="s">
        <v>534</v>
      </c>
      <c r="G27" s="4" t="s">
        <v>534</v>
      </c>
      <c r="H27" s="4" t="s">
        <v>535</v>
      </c>
    </row>
    <row r="28" spans="1:9">
      <c r="A28" s="4" t="s">
        <v>536</v>
      </c>
    </row>
    <row r="29" spans="1:9">
      <c r="A29" s="3" t="s">
        <v>510</v>
      </c>
    </row>
    <row r="30" spans="1:9">
      <c r="A30" s="4" t="s">
        <v>520</v>
      </c>
      <c r="E30" s="4" t="s">
        <v>537</v>
      </c>
      <c r="F30" s="4" t="s">
        <v>537</v>
      </c>
      <c r="G30" s="4" t="s">
        <v>537</v>
      </c>
      <c r="H30" s="4" t="s">
        <v>522</v>
      </c>
    </row>
    <row r="31" spans="1:9">
      <c r="A31" s="4" t="s">
        <v>538</v>
      </c>
    </row>
    <row r="32" spans="1:9">
      <c r="A32" s="3" t="s">
        <v>510</v>
      </c>
    </row>
    <row r="33" spans="1:9">
      <c r="A33" s="4" t="s">
        <v>520</v>
      </c>
      <c r="E33" s="4" t="s">
        <v>517</v>
      </c>
      <c r="F33" s="4" t="s">
        <v>517</v>
      </c>
      <c r="G33" s="4" t="s">
        <v>517</v>
      </c>
      <c r="H33" s="4" t="s">
        <v>539</v>
      </c>
      <c r="I33" s="4" t="s">
        <v>540</v>
      </c>
    </row>
    <row r="34" spans="1:9">
      <c r="A34" s="4" t="s">
        <v>541</v>
      </c>
    </row>
    <row r="35" spans="1:9">
      <c r="A35" s="3" t="s">
        <v>510</v>
      </c>
    </row>
    <row r="36" spans="1:9">
      <c r="A36" s="4" t="s">
        <v>520</v>
      </c>
      <c r="E36" s="4" t="s">
        <v>542</v>
      </c>
      <c r="F36" s="4" t="s">
        <v>542</v>
      </c>
      <c r="G36" s="4" t="s">
        <v>542</v>
      </c>
      <c r="H36" s="4" t="s">
        <v>543</v>
      </c>
      <c r="I36" s="4" t="s">
        <v>542</v>
      </c>
    </row>
    <row r="37" spans="1:9">
      <c r="A37" s="4" t="s">
        <v>544</v>
      </c>
    </row>
    <row r="38" spans="1:9">
      <c r="A38" s="3" t="s">
        <v>510</v>
      </c>
    </row>
    <row r="39" spans="1:9">
      <c r="A39" s="4" t="s">
        <v>520</v>
      </c>
      <c r="E39" s="4" t="s">
        <v>545</v>
      </c>
      <c r="F39" s="4" t="s">
        <v>545</v>
      </c>
      <c r="G39" s="4" t="s">
        <v>545</v>
      </c>
    </row>
    <row r="40" spans="1:9">
      <c r="A40" s="4" t="s">
        <v>546</v>
      </c>
      <c r="E40" s="4" t="s">
        <v>547</v>
      </c>
      <c r="F40" s="4" t="s">
        <v>547</v>
      </c>
      <c r="G40" s="4" t="s">
        <v>547</v>
      </c>
    </row>
    <row r="41" spans="1:9">
      <c r="A41" s="4" t="s">
        <v>548</v>
      </c>
      <c r="F41" s="9" t="s">
        <v>549</v>
      </c>
    </row>
    <row r="42" spans="1:9">
      <c r="A42" s="4" t="s">
        <v>550</v>
      </c>
    </row>
    <row r="43" spans="1:9">
      <c r="A43" s="3" t="s">
        <v>510</v>
      </c>
    </row>
    <row r="44" spans="1:9">
      <c r="A44" s="4" t="s">
        <v>520</v>
      </c>
      <c r="E44" s="4" t="s">
        <v>551</v>
      </c>
      <c r="F44" s="4" t="s">
        <v>551</v>
      </c>
      <c r="G44" s="4" t="s">
        <v>551</v>
      </c>
      <c r="H44" s="4" t="s">
        <v>551</v>
      </c>
      <c r="I44" s="4" t="s">
        <v>552</v>
      </c>
    </row>
    <row r="45" spans="1:9">
      <c r="A45" s="4" t="s">
        <v>553</v>
      </c>
    </row>
    <row r="46" spans="1:9">
      <c r="A46" s="3" t="s">
        <v>510</v>
      </c>
    </row>
    <row r="47" spans="1:9">
      <c r="A47" s="4" t="s">
        <v>520</v>
      </c>
      <c r="E47" s="4" t="s">
        <v>521</v>
      </c>
      <c r="F47" s="4" t="s">
        <v>521</v>
      </c>
      <c r="G47" s="4" t="s">
        <v>521</v>
      </c>
    </row>
    <row r="48" spans="1:9">
      <c r="A48" s="4" t="s">
        <v>554</v>
      </c>
    </row>
    <row r="49" spans="1:9">
      <c r="A49" s="3" t="s">
        <v>510</v>
      </c>
    </row>
    <row r="50" spans="1:9">
      <c r="A50" s="4" t="s">
        <v>520</v>
      </c>
      <c r="B50" s="4" t="s">
        <v>525</v>
      </c>
      <c r="E50" s="4" t="s">
        <v>555</v>
      </c>
      <c r="F50" s="4" t="s">
        <v>555</v>
      </c>
      <c r="G50" s="4" t="s">
        <v>555</v>
      </c>
    </row>
    <row r="51" spans="1:9">
      <c r="A51" s="4" t="s">
        <v>556</v>
      </c>
      <c r="E51" s="4" t="s">
        <v>557</v>
      </c>
      <c r="F51" s="4" t="s">
        <v>557</v>
      </c>
      <c r="G51" s="4" t="s">
        <v>557</v>
      </c>
    </row>
    <row r="52" spans="1:9">
      <c r="A52" s="4" t="s">
        <v>558</v>
      </c>
    </row>
    <row r="53" spans="1:9">
      <c r="A53" s="3" t="s">
        <v>510</v>
      </c>
    </row>
    <row r="54" spans="1:9">
      <c r="A54" s="4" t="s">
        <v>520</v>
      </c>
      <c r="E54" s="4" t="s">
        <v>559</v>
      </c>
      <c r="F54" s="4" t="s">
        <v>559</v>
      </c>
      <c r="G54" s="4" t="s">
        <v>559</v>
      </c>
    </row>
    <row r="55" spans="1:9">
      <c r="A55" s="4" t="s">
        <v>560</v>
      </c>
    </row>
    <row r="56" spans="1:9">
      <c r="A56" s="3" t="s">
        <v>510</v>
      </c>
    </row>
    <row r="57" spans="1:9">
      <c r="A57" s="4" t="s">
        <v>520</v>
      </c>
      <c r="E57" s="4" t="s">
        <v>519</v>
      </c>
      <c r="F57" s="4" t="s">
        <v>519</v>
      </c>
      <c r="G57" s="4" t="s">
        <v>519</v>
      </c>
    </row>
    <row r="58" spans="1:9">
      <c r="A58" s="4" t="s">
        <v>561</v>
      </c>
    </row>
    <row r="59" spans="1:9">
      <c r="A59" s="3" t="s">
        <v>510</v>
      </c>
    </row>
    <row r="60" spans="1:9">
      <c r="A60" s="4" t="s">
        <v>520</v>
      </c>
      <c r="E60" s="4" t="s">
        <v>562</v>
      </c>
      <c r="F60" s="4" t="s">
        <v>562</v>
      </c>
      <c r="G60" s="4" t="s">
        <v>562</v>
      </c>
    </row>
    <row r="61" spans="1:9">
      <c r="A61" s="4" t="s">
        <v>563</v>
      </c>
    </row>
    <row r="62" spans="1:9">
      <c r="A62" s="3" t="s">
        <v>510</v>
      </c>
    </row>
    <row r="63" spans="1:9">
      <c r="A63" s="4" t="s">
        <v>520</v>
      </c>
      <c r="E63" s="4" t="s">
        <v>564</v>
      </c>
      <c r="F63" s="4" t="s">
        <v>564</v>
      </c>
      <c r="G63" s="4" t="s">
        <v>564</v>
      </c>
    </row>
    <row r="64" spans="1:9">
      <c r="A64" s="4" t="s">
        <v>565</v>
      </c>
    </row>
    <row r="65" spans="1:9">
      <c r="A65" s="3" t="s">
        <v>510</v>
      </c>
    </row>
    <row r="66" spans="1:9">
      <c r="A66" s="4" t="s">
        <v>520</v>
      </c>
      <c r="C66" s="4" t="s">
        <v>525</v>
      </c>
      <c r="D66" s="4" t="s">
        <v>521</v>
      </c>
      <c r="E66" s="4" t="s">
        <v>522</v>
      </c>
      <c r="F66" s="4" t="s">
        <v>522</v>
      </c>
      <c r="G66" s="4" t="s">
        <v>522</v>
      </c>
    </row>
    <row r="67" spans="1:9">
      <c r="A67" s="4" t="s">
        <v>566</v>
      </c>
      <c r="D67" s="4" t="s">
        <v>567</v>
      </c>
      <c r="E67" s="4" t="s">
        <v>568</v>
      </c>
      <c r="F67" s="4" t="s">
        <v>568</v>
      </c>
      <c r="G67" s="4" t="s">
        <v>568</v>
      </c>
    </row>
    <row r="68" spans="1:9">
      <c r="A68" s="4" t="s">
        <v>569</v>
      </c>
      <c r="E68" s="4" t="s">
        <v>570</v>
      </c>
      <c r="F68" s="4" t="s">
        <v>570</v>
      </c>
      <c r="G68" s="4" t="s">
        <v>570</v>
      </c>
    </row>
    <row r="69" spans="1:9">
      <c r="A69" s="4" t="s">
        <v>571</v>
      </c>
      <c r="E69" s="4" t="s">
        <v>572</v>
      </c>
      <c r="F69" s="4" t="s">
        <v>572</v>
      </c>
      <c r="G69" s="4" t="s">
        <v>572</v>
      </c>
    </row>
    <row r="70" spans="1:9">
      <c r="A70" s="4" t="s">
        <v>573</v>
      </c>
    </row>
    <row r="71" spans="1:9">
      <c r="A71" s="3" t="s">
        <v>510</v>
      </c>
    </row>
    <row r="72" spans="1:9">
      <c r="A72" s="4" t="s">
        <v>574</v>
      </c>
      <c r="E72" s="4" t="s">
        <v>519</v>
      </c>
      <c r="F72" s="4" t="s">
        <v>519</v>
      </c>
      <c r="G72" s="4" t="s">
        <v>519</v>
      </c>
    </row>
    <row r="73" spans="1:9">
      <c r="A73" s="4" t="s">
        <v>511</v>
      </c>
      <c r="G73" s="6" t="n">
        <v>25000</v>
      </c>
    </row>
    <row r="74" spans="1:9">
      <c r="A74" s="4" t="s">
        <v>512</v>
      </c>
      <c r="E74" s="8" t="n">
        <v>30</v>
      </c>
    </row>
    <row r="75" spans="1:9">
      <c r="A75" s="4" t="s">
        <v>513</v>
      </c>
      <c r="G75" s="6" t="n">
        <v>3750</v>
      </c>
    </row>
    <row r="76" spans="1:9">
      <c r="A76" s="4" t="s">
        <v>514</v>
      </c>
      <c r="E76" s="4" t="s">
        <v>575</v>
      </c>
      <c r="F76" s="4" t="s">
        <v>575</v>
      </c>
      <c r="G76" s="4" t="s">
        <v>575</v>
      </c>
    </row>
    <row r="77" spans="1:9">
      <c r="A77" s="4" t="s">
        <v>576</v>
      </c>
      <c r="E77" s="4" t="s">
        <v>568</v>
      </c>
      <c r="F77" s="4" t="s">
        <v>568</v>
      </c>
      <c r="G77" s="4" t="s">
        <v>568</v>
      </c>
    </row>
    <row r="78" spans="1:9">
      <c r="A78" s="4" t="s">
        <v>516</v>
      </c>
      <c r="E78" s="4" t="s">
        <v>539</v>
      </c>
      <c r="F78" s="4" t="s">
        <v>539</v>
      </c>
      <c r="G78" s="4" t="s">
        <v>539</v>
      </c>
    </row>
    <row r="79" spans="1:9">
      <c r="A79" s="4" t="s">
        <v>518</v>
      </c>
      <c r="E79" s="4" t="s">
        <v>577</v>
      </c>
      <c r="F79" s="4" t="s">
        <v>577</v>
      </c>
      <c r="G79" s="4" t="s">
        <v>577</v>
      </c>
    </row>
    <row r="80" spans="1:9">
      <c r="A80" s="4" t="s">
        <v>578</v>
      </c>
    </row>
    <row r="81" spans="1:9">
      <c r="A81" s="3" t="s">
        <v>510</v>
      </c>
    </row>
    <row r="82" spans="1:9">
      <c r="A82" s="4" t="s">
        <v>579</v>
      </c>
      <c r="E82" s="4" t="s">
        <v>535</v>
      </c>
      <c r="F82" s="4" t="s">
        <v>535</v>
      </c>
      <c r="G82" s="4" t="s">
        <v>535</v>
      </c>
    </row>
    <row r="83" spans="1:9">
      <c r="A83" s="4" t="s">
        <v>580</v>
      </c>
    </row>
    <row r="84" spans="1:9">
      <c r="A84" s="3" t="s">
        <v>510</v>
      </c>
    </row>
    <row r="85" spans="1:9">
      <c r="A85" s="4" t="s">
        <v>579</v>
      </c>
      <c r="E85" s="4" t="s">
        <v>581</v>
      </c>
      <c r="F85" s="4" t="s">
        <v>581</v>
      </c>
      <c r="G85" s="4" t="s">
        <v>58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2</v>
      </c>
      <c r="B1" s="2" t="s">
        <v>1</v>
      </c>
    </row>
    <row r="2" spans="1:4">
      <c r="B2" s="2" t="s">
        <v>27</v>
      </c>
      <c r="C2" s="2" t="s">
        <v>28</v>
      </c>
      <c r="D2" s="2" t="s">
        <v>29</v>
      </c>
    </row>
    <row r="3" spans="1:4">
      <c r="A3" s="3" t="s">
        <v>251</v>
      </c>
    </row>
    <row r="4" spans="1:4">
      <c r="A4" s="4" t="s">
        <v>84</v>
      </c>
      <c r="B4" s="6" t="n">
        <v>306000</v>
      </c>
      <c r="C4" s="6" t="n">
        <v>4708000</v>
      </c>
      <c r="D4" s="6"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24"/>
  </cols>
  <sheetData>
    <row r="1" spans="1:2">
      <c r="A1" s="1" t="s">
        <v>174</v>
      </c>
      <c r="B1" s="2" t="s">
        <v>175</v>
      </c>
    </row>
    <row r="2" spans="1:2">
      <c r="A2" s="3" t="s">
        <v>176</v>
      </c>
    </row>
    <row r="3" spans="1:2">
      <c r="A3" s="4" t="s">
        <v>177</v>
      </c>
      <c r="B3" s="7" t="n">
        <v>1.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583</v>
      </c>
      <c r="C1" s="2" t="s">
        <v>584</v>
      </c>
      <c r="D1" s="2" t="s">
        <v>28</v>
      </c>
      <c r="E1" s="2" t="s">
        <v>27</v>
      </c>
    </row>
    <row r="2" spans="1:5">
      <c r="A2" s="3" t="s">
        <v>468</v>
      </c>
    </row>
    <row r="3" spans="1:5">
      <c r="A3" s="4" t="s">
        <v>116</v>
      </c>
      <c r="B3" s="4" t="s">
        <v>32</v>
      </c>
      <c r="D3" s="6" t="n">
        <v>10664</v>
      </c>
      <c r="E3" s="6" t="n">
        <v>9347</v>
      </c>
    </row>
    <row r="4" spans="1:5">
      <c r="A4" s="4" t="s">
        <v>91</v>
      </c>
    </row>
    <row r="5" spans="1:5">
      <c r="A5" s="3" t="s">
        <v>468</v>
      </c>
    </row>
    <row r="6" spans="1:5">
      <c r="A6" s="4" t="s">
        <v>585</v>
      </c>
      <c r="C6" s="4" t="s">
        <v>586</v>
      </c>
      <c r="D6" s="4" t="s">
        <v>586</v>
      </c>
    </row>
    <row r="7" spans="1:5">
      <c r="A7" s="4" t="s">
        <v>91</v>
      </c>
    </row>
    <row r="8" spans="1:5">
      <c r="A8" s="3" t="s">
        <v>468</v>
      </c>
    </row>
    <row r="9" spans="1:5">
      <c r="A9" s="4" t="s">
        <v>116</v>
      </c>
      <c r="D9" s="6" t="n">
        <v>0</v>
      </c>
      <c r="E9" s="5" t="n">
        <v>0</v>
      </c>
    </row>
    <row r="10" spans="1:5">
      <c r="A10" s="4" t="s">
        <v>587</v>
      </c>
    </row>
    <row r="11" spans="1:5">
      <c r="A11" s="3" t="s">
        <v>468</v>
      </c>
    </row>
    <row r="12" spans="1:5">
      <c r="A12" s="4" t="s">
        <v>116</v>
      </c>
      <c r="D12" s="5" t="n">
        <v>800</v>
      </c>
      <c r="E12" s="5" t="n">
        <v>400</v>
      </c>
    </row>
    <row r="13" spans="1:5">
      <c r="A13" s="4" t="s">
        <v>142</v>
      </c>
    </row>
    <row r="14" spans="1:5">
      <c r="A14" s="3" t="s">
        <v>468</v>
      </c>
    </row>
    <row r="15" spans="1:5">
      <c r="A15" s="4" t="s">
        <v>143</v>
      </c>
      <c r="D15" s="5" t="n">
        <v>800</v>
      </c>
    </row>
    <row r="16" spans="1:5">
      <c r="A16" s="4" t="s">
        <v>116</v>
      </c>
      <c r="D16" s="5" t="n">
        <v>3119</v>
      </c>
      <c r="E16" s="6" t="n">
        <v>3127</v>
      </c>
    </row>
    <row r="17" spans="1:5">
      <c r="A17" s="4" t="s">
        <v>588</v>
      </c>
    </row>
    <row r="18" spans="1:5">
      <c r="A18" s="3" t="s">
        <v>468</v>
      </c>
    </row>
    <row r="19" spans="1:5">
      <c r="A19" s="4" t="s">
        <v>143</v>
      </c>
      <c r="D19" s="5" t="n">
        <v>455</v>
      </c>
    </row>
    <row r="20" spans="1:5">
      <c r="A20" s="4" t="s">
        <v>589</v>
      </c>
    </row>
    <row r="21" spans="1:5">
      <c r="A21" s="3" t="s">
        <v>468</v>
      </c>
    </row>
    <row r="22" spans="1:5">
      <c r="A22" s="4" t="s">
        <v>143</v>
      </c>
      <c r="D22" s="6" t="n">
        <v>455</v>
      </c>
    </row>
    <row r="23" spans="1:5"/>
    <row r="24" spans="1:5">
      <c r="A24" s="4" t="s">
        <v>32</v>
      </c>
      <c r="B24" s="4" t="s">
        <v>136</v>
      </c>
    </row>
  </sheetData>
  <mergeCells count="3">
    <mergeCell ref="A1:B1"/>
    <mergeCell ref="A23:D23"/>
    <mergeCell ref="B24:D24"/>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590</v>
      </c>
      <c r="C1" s="2" t="s">
        <v>584</v>
      </c>
      <c r="D1" s="2" t="s">
        <v>27</v>
      </c>
      <c r="E1" s="2" t="s">
        <v>28</v>
      </c>
      <c r="F1" s="2" t="s">
        <v>29</v>
      </c>
    </row>
    <row r="2" spans="1:6">
      <c r="A2" s="3" t="s">
        <v>251</v>
      </c>
    </row>
    <row r="3" spans="1:6">
      <c r="A3" s="4" t="s">
        <v>591</v>
      </c>
      <c r="D3" s="6" t="n">
        <v>0</v>
      </c>
      <c r="E3" s="6" t="n">
        <v>0</v>
      </c>
      <c r="F3" s="6" t="n">
        <v>0</v>
      </c>
    </row>
    <row r="4" spans="1:6">
      <c r="A4" s="4" t="s">
        <v>83</v>
      </c>
      <c r="D4" s="5" t="n">
        <v>48000</v>
      </c>
      <c r="E4" s="5" t="n">
        <v>1586000</v>
      </c>
    </row>
    <row r="5" spans="1:6">
      <c r="A5" s="4" t="s">
        <v>84</v>
      </c>
      <c r="D5" s="6" t="n">
        <v>306000</v>
      </c>
      <c r="E5" s="5" t="n">
        <v>4708000</v>
      </c>
      <c r="F5" s="5" t="n">
        <v>0</v>
      </c>
    </row>
    <row r="6" spans="1:6">
      <c r="A6" s="3" t="s">
        <v>468</v>
      </c>
    </row>
    <row r="7" spans="1:6">
      <c r="A7" s="4" t="s">
        <v>592</v>
      </c>
      <c r="D7" s="4" t="s">
        <v>593</v>
      </c>
    </row>
    <row r="8" spans="1:6">
      <c r="A8" s="4" t="s">
        <v>108</v>
      </c>
      <c r="D8" s="6" t="n">
        <v>11778000</v>
      </c>
      <c r="E8" s="5" t="n">
        <v>11365000</v>
      </c>
    </row>
    <row r="9" spans="1:6">
      <c r="A9" s="4" t="s">
        <v>594</v>
      </c>
      <c r="B9" s="4" t="s">
        <v>32</v>
      </c>
      <c r="D9" s="5" t="n">
        <v>-306000</v>
      </c>
      <c r="E9" s="6" t="n">
        <v>-4708000</v>
      </c>
      <c r="F9" s="5" t="n">
        <v>0</v>
      </c>
    </row>
    <row r="10" spans="1:6">
      <c r="A10" s="4" t="s">
        <v>91</v>
      </c>
    </row>
    <row r="11" spans="1:6">
      <c r="A11" s="3" t="s">
        <v>468</v>
      </c>
    </row>
    <row r="12" spans="1:6">
      <c r="A12" s="4" t="s">
        <v>585</v>
      </c>
      <c r="C12" s="4" t="s">
        <v>586</v>
      </c>
      <c r="E12" s="4" t="s">
        <v>586</v>
      </c>
    </row>
    <row r="13" spans="1:6">
      <c r="A13" s="4" t="s">
        <v>595</v>
      </c>
    </row>
    <row r="14" spans="1:6">
      <c r="A14" s="3" t="s">
        <v>468</v>
      </c>
    </row>
    <row r="15" spans="1:6">
      <c r="A15" s="4" t="s">
        <v>108</v>
      </c>
      <c r="D15" s="6" t="n">
        <v>7855000</v>
      </c>
      <c r="E15" s="6" t="n">
        <v>6395000</v>
      </c>
    </row>
    <row r="16" spans="1:6">
      <c r="A16" s="4" t="s">
        <v>109</v>
      </c>
    </row>
    <row r="17" spans="1:6">
      <c r="A17" s="3" t="s">
        <v>468</v>
      </c>
    </row>
    <row r="18" spans="1:6">
      <c r="A18" s="4" t="s">
        <v>596</v>
      </c>
      <c r="D18" s="4" t="s">
        <v>597</v>
      </c>
    </row>
    <row r="19" spans="1:6">
      <c r="A19" s="4" t="s">
        <v>592</v>
      </c>
      <c r="D19" s="4" t="s">
        <v>540</v>
      </c>
    </row>
    <row r="20" spans="1:6">
      <c r="A20" s="4" t="s">
        <v>598</v>
      </c>
      <c r="D20" s="4" t="s">
        <v>599</v>
      </c>
    </row>
    <row r="21" spans="1:6">
      <c r="A21" s="4" t="s">
        <v>99</v>
      </c>
    </row>
    <row r="22" spans="1:6">
      <c r="A22" s="3" t="s">
        <v>468</v>
      </c>
    </row>
    <row r="23" spans="1:6">
      <c r="A23" s="4" t="s">
        <v>600</v>
      </c>
      <c r="D23" s="6" t="n">
        <v>-3421000</v>
      </c>
      <c r="E23" s="5" t="n">
        <v>5000</v>
      </c>
      <c r="F23" s="5" t="n">
        <v>-928000</v>
      </c>
    </row>
    <row r="24" spans="1:6">
      <c r="A24" s="4" t="s">
        <v>601</v>
      </c>
    </row>
    <row r="25" spans="1:6">
      <c r="A25" s="3" t="s">
        <v>251</v>
      </c>
    </row>
    <row r="26" spans="1:6">
      <c r="A26" s="4" t="s">
        <v>84</v>
      </c>
      <c r="D26" s="5" t="n">
        <v>0</v>
      </c>
      <c r="F26" s="6" t="n">
        <v>0</v>
      </c>
    </row>
    <row r="27" spans="1:6">
      <c r="A27" s="3" t="s">
        <v>468</v>
      </c>
    </row>
    <row r="28" spans="1:6">
      <c r="A28" s="4" t="s">
        <v>108</v>
      </c>
      <c r="D28" s="6" t="n">
        <v>1000000</v>
      </c>
      <c r="E28" s="6" t="n">
        <v>1309000</v>
      </c>
    </row>
    <row r="29" spans="1:6"/>
    <row r="30" spans="1:6">
      <c r="A30" s="4" t="s">
        <v>32</v>
      </c>
      <c r="B30" s="4" t="s">
        <v>73</v>
      </c>
    </row>
  </sheetData>
  <mergeCells count="3">
    <mergeCell ref="A1:B1"/>
    <mergeCell ref="A29:E29"/>
    <mergeCell ref="B30:E30"/>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2</v>
      </c>
      <c r="B1" s="2" t="s">
        <v>1</v>
      </c>
    </row>
    <row r="2" spans="1:4">
      <c r="B2" s="2" t="s">
        <v>27</v>
      </c>
      <c r="C2" s="2" t="s">
        <v>28</v>
      </c>
      <c r="D2" s="2" t="s">
        <v>29</v>
      </c>
    </row>
    <row r="3" spans="1:4">
      <c r="A3" s="3" t="s">
        <v>603</v>
      </c>
    </row>
    <row r="4" spans="1:4">
      <c r="A4" s="4" t="s">
        <v>604</v>
      </c>
      <c r="B4" s="6" t="n">
        <v>522310</v>
      </c>
      <c r="C4" s="6" t="n">
        <v>413439</v>
      </c>
      <c r="D4" s="6" t="n">
        <v>322856</v>
      </c>
    </row>
    <row r="5" spans="1:4">
      <c r="A5" s="4" t="s">
        <v>605</v>
      </c>
    </row>
    <row r="6" spans="1:4">
      <c r="A6" s="3" t="s">
        <v>603</v>
      </c>
    </row>
    <row r="7" spans="1:4">
      <c r="A7" s="4" t="s">
        <v>604</v>
      </c>
      <c r="B7" s="5" t="n">
        <v>133093</v>
      </c>
      <c r="C7" s="5" t="n">
        <v>99640</v>
      </c>
      <c r="D7" s="5" t="n">
        <v>67912</v>
      </c>
    </row>
    <row r="8" spans="1:4">
      <c r="A8" s="4" t="s">
        <v>606</v>
      </c>
    </row>
    <row r="9" spans="1:4">
      <c r="A9" s="3" t="s">
        <v>603</v>
      </c>
    </row>
    <row r="10" spans="1:4">
      <c r="A10" s="4" t="s">
        <v>604</v>
      </c>
      <c r="B10" s="5" t="n">
        <v>89212</v>
      </c>
      <c r="C10" s="5" t="n">
        <v>68400</v>
      </c>
      <c r="D10" s="5" t="n">
        <v>63414</v>
      </c>
    </row>
    <row r="11" spans="1:4">
      <c r="A11" s="4" t="s">
        <v>607</v>
      </c>
    </row>
    <row r="12" spans="1:4">
      <c r="A12" s="3" t="s">
        <v>603</v>
      </c>
    </row>
    <row r="13" spans="1:4">
      <c r="A13" s="4" t="s">
        <v>604</v>
      </c>
      <c r="B13" s="5" t="n">
        <v>114439</v>
      </c>
      <c r="C13" s="5" t="n">
        <v>94994</v>
      </c>
      <c r="D13" s="5" t="n">
        <v>59786</v>
      </c>
    </row>
    <row r="14" spans="1:4">
      <c r="A14" s="4" t="s">
        <v>608</v>
      </c>
    </row>
    <row r="15" spans="1:4">
      <c r="A15" s="3" t="s">
        <v>603</v>
      </c>
    </row>
    <row r="16" spans="1:4">
      <c r="A16" s="4" t="s">
        <v>604</v>
      </c>
      <c r="B16" s="5" t="n">
        <v>67310</v>
      </c>
      <c r="C16" s="5" t="n">
        <v>60648</v>
      </c>
      <c r="D16" s="5" t="n">
        <v>51378</v>
      </c>
    </row>
    <row r="17" spans="1:4">
      <c r="A17" s="4" t="s">
        <v>609</v>
      </c>
    </row>
    <row r="18" spans="1:4">
      <c r="A18" s="3" t="s">
        <v>603</v>
      </c>
    </row>
    <row r="19" spans="1:4">
      <c r="A19" s="4" t="s">
        <v>604</v>
      </c>
      <c r="B19" s="5" t="n">
        <v>52318</v>
      </c>
      <c r="C19" s="5" t="n">
        <v>40660</v>
      </c>
      <c r="D19" s="5" t="n">
        <v>42286</v>
      </c>
    </row>
    <row r="20" spans="1:4">
      <c r="A20" s="4" t="s">
        <v>610</v>
      </c>
    </row>
    <row r="21" spans="1:4">
      <c r="A21" s="3" t="s">
        <v>603</v>
      </c>
    </row>
    <row r="22" spans="1:4">
      <c r="A22" s="4" t="s">
        <v>604</v>
      </c>
      <c r="B22" s="5" t="n">
        <v>54087</v>
      </c>
      <c r="C22" s="5" t="n">
        <v>36025</v>
      </c>
      <c r="D22" s="5" t="n">
        <v>28710</v>
      </c>
    </row>
    <row r="23" spans="1:4">
      <c r="A23" s="4" t="s">
        <v>611</v>
      </c>
    </row>
    <row r="24" spans="1:4">
      <c r="A24" s="3" t="s">
        <v>603</v>
      </c>
    </row>
    <row r="25" spans="1:4">
      <c r="A25" s="4" t="s">
        <v>604</v>
      </c>
      <c r="B25" s="6" t="n">
        <v>11851</v>
      </c>
      <c r="C25" s="6" t="n">
        <v>13072</v>
      </c>
      <c r="D25" s="6" t="n">
        <v>937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2</v>
      </c>
      <c r="B1" s="2" t="s">
        <v>1</v>
      </c>
    </row>
    <row r="2" spans="1:4">
      <c r="B2" s="2" t="s">
        <v>27</v>
      </c>
      <c r="C2" s="2" t="s">
        <v>28</v>
      </c>
      <c r="D2" s="2" t="s">
        <v>29</v>
      </c>
    </row>
    <row r="3" spans="1:4">
      <c r="A3" s="3" t="s">
        <v>603</v>
      </c>
    </row>
    <row r="4" spans="1:4">
      <c r="A4" s="4" t="s">
        <v>604</v>
      </c>
      <c r="B4" s="6" t="n">
        <v>522310</v>
      </c>
      <c r="C4" s="6" t="n">
        <v>413439</v>
      </c>
      <c r="D4" s="6" t="n">
        <v>322856</v>
      </c>
    </row>
    <row r="5" spans="1:4">
      <c r="A5" s="4" t="s">
        <v>613</v>
      </c>
    </row>
    <row r="6" spans="1:4">
      <c r="A6" s="3" t="s">
        <v>603</v>
      </c>
    </row>
    <row r="7" spans="1:4">
      <c r="A7" s="4" t="s">
        <v>604</v>
      </c>
      <c r="B7" s="5" t="n">
        <v>447314</v>
      </c>
      <c r="C7" s="5" t="n">
        <v>354824</v>
      </c>
      <c r="D7" s="5" t="n">
        <v>290636</v>
      </c>
    </row>
    <row r="8" spans="1:4">
      <c r="A8" s="4" t="s">
        <v>614</v>
      </c>
    </row>
    <row r="9" spans="1:4">
      <c r="A9" s="3" t="s">
        <v>603</v>
      </c>
    </row>
    <row r="10" spans="1:4">
      <c r="A10" s="4" t="s">
        <v>604</v>
      </c>
      <c r="B10" s="5" t="n">
        <v>30087</v>
      </c>
      <c r="C10" s="5" t="n">
        <v>23518</v>
      </c>
      <c r="D10" s="5" t="n">
        <v>12060</v>
      </c>
    </row>
    <row r="11" spans="1:4">
      <c r="A11" s="4" t="s">
        <v>615</v>
      </c>
    </row>
    <row r="12" spans="1:4">
      <c r="A12" s="3" t="s">
        <v>603</v>
      </c>
    </row>
    <row r="13" spans="1:4">
      <c r="A13" s="4" t="s">
        <v>604</v>
      </c>
      <c r="B13" s="5" t="n">
        <v>6550</v>
      </c>
      <c r="C13" s="5" t="n">
        <v>4107</v>
      </c>
      <c r="D13" s="5" t="n">
        <v>4988</v>
      </c>
    </row>
    <row r="14" spans="1:4">
      <c r="A14" s="4" t="s">
        <v>616</v>
      </c>
    </row>
    <row r="15" spans="1:4">
      <c r="A15" s="3" t="s">
        <v>603</v>
      </c>
    </row>
    <row r="16" spans="1:4">
      <c r="A16" s="4" t="s">
        <v>604</v>
      </c>
      <c r="B16" s="5" t="n">
        <v>20651</v>
      </c>
      <c r="C16" s="5" t="n">
        <v>12856</v>
      </c>
      <c r="D16" s="5" t="n">
        <v>9948</v>
      </c>
    </row>
    <row r="17" spans="1:4">
      <c r="A17" s="4" t="s">
        <v>617</v>
      </c>
    </row>
    <row r="18" spans="1:4">
      <c r="A18" s="3" t="s">
        <v>603</v>
      </c>
    </row>
    <row r="19" spans="1:4">
      <c r="A19" s="4" t="s">
        <v>604</v>
      </c>
      <c r="B19" s="5" t="n">
        <v>11711</v>
      </c>
      <c r="C19" s="5" t="n">
        <v>6942</v>
      </c>
      <c r="D19" s="5" t="n">
        <v>0</v>
      </c>
    </row>
    <row r="20" spans="1:4">
      <c r="A20" s="4" t="s">
        <v>618</v>
      </c>
    </row>
    <row r="21" spans="1:4">
      <c r="A21" s="3" t="s">
        <v>603</v>
      </c>
    </row>
    <row r="22" spans="1:4">
      <c r="A22" s="4" t="s">
        <v>604</v>
      </c>
      <c r="B22" s="6" t="n">
        <v>5997</v>
      </c>
      <c r="C22" s="6" t="n">
        <v>11192</v>
      </c>
      <c r="D22" s="6" t="n">
        <v>522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9</v>
      </c>
      <c r="B1" s="2" t="s">
        <v>1</v>
      </c>
    </row>
    <row r="2" spans="1:4">
      <c r="B2" s="2" t="s">
        <v>27</v>
      </c>
      <c r="C2" s="2" t="s">
        <v>28</v>
      </c>
      <c r="D2" s="2" t="s">
        <v>29</v>
      </c>
    </row>
    <row r="3" spans="1:4">
      <c r="A3" s="3" t="s">
        <v>603</v>
      </c>
    </row>
    <row r="4" spans="1:4">
      <c r="A4" s="4" t="s">
        <v>604</v>
      </c>
      <c r="B4" s="6" t="n">
        <v>522310</v>
      </c>
      <c r="C4" s="6" t="n">
        <v>413439</v>
      </c>
      <c r="D4" s="6" t="n">
        <v>322856</v>
      </c>
    </row>
    <row r="5" spans="1:4">
      <c r="A5" s="4" t="s">
        <v>620</v>
      </c>
    </row>
    <row r="6" spans="1:4">
      <c r="A6" s="3" t="s">
        <v>603</v>
      </c>
    </row>
    <row r="7" spans="1:4">
      <c r="A7" s="4" t="s">
        <v>604</v>
      </c>
      <c r="B7" s="5" t="n">
        <v>431295</v>
      </c>
      <c r="C7" s="5" t="n">
        <v>376718</v>
      </c>
      <c r="D7" s="5" t="n">
        <v>297476</v>
      </c>
    </row>
    <row r="8" spans="1:4">
      <c r="A8" s="4" t="s">
        <v>621</v>
      </c>
    </row>
    <row r="9" spans="1:4">
      <c r="A9" s="3" t="s">
        <v>603</v>
      </c>
    </row>
    <row r="10" spans="1:4">
      <c r="A10" s="4" t="s">
        <v>604</v>
      </c>
      <c r="B10" s="5" t="n">
        <v>90980</v>
      </c>
      <c r="C10" s="5" t="n">
        <v>36687</v>
      </c>
      <c r="D10" s="5" t="n">
        <v>25349</v>
      </c>
    </row>
    <row r="11" spans="1:4">
      <c r="A11" s="4" t="s">
        <v>618</v>
      </c>
    </row>
    <row r="12" spans="1:4">
      <c r="A12" s="3" t="s">
        <v>603</v>
      </c>
    </row>
    <row r="13" spans="1:4">
      <c r="A13" s="4" t="s">
        <v>604</v>
      </c>
      <c r="B13" s="6" t="n">
        <v>35</v>
      </c>
      <c r="C13" s="6" t="n">
        <v>34</v>
      </c>
      <c r="D13" s="6" t="n">
        <v>3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22</v>
      </c>
      <c r="C1" s="2" t="s">
        <v>1</v>
      </c>
    </row>
    <row r="2" spans="1:5">
      <c r="C2" s="2" t="s">
        <v>27</v>
      </c>
      <c r="D2" s="2" t="s">
        <v>28</v>
      </c>
      <c r="E2" s="2" t="s">
        <v>29</v>
      </c>
    </row>
    <row r="3" spans="1:5">
      <c r="A3" s="3" t="s">
        <v>263</v>
      </c>
    </row>
    <row r="4" spans="1:5">
      <c r="A4" s="4" t="s">
        <v>623</v>
      </c>
      <c r="C4" s="6" t="n">
        <v>-293171</v>
      </c>
      <c r="D4" s="6" t="n">
        <v>-239013</v>
      </c>
      <c r="E4" s="6" t="n">
        <v>-176320</v>
      </c>
    </row>
    <row r="5" spans="1:5">
      <c r="A5" s="4" t="s">
        <v>624</v>
      </c>
      <c r="C5" s="5" t="n">
        <v>-4248</v>
      </c>
      <c r="D5" s="5" t="n">
        <v>-5666</v>
      </c>
      <c r="E5" s="5" t="n">
        <v>-917</v>
      </c>
    </row>
    <row r="6" spans="1:5">
      <c r="A6" s="4" t="s">
        <v>625</v>
      </c>
      <c r="C6" s="5" t="n">
        <v>-4022</v>
      </c>
      <c r="D6" s="5" t="n">
        <v>-4339</v>
      </c>
      <c r="E6" s="5" t="n">
        <v>-4281</v>
      </c>
    </row>
    <row r="7" spans="1:5">
      <c r="A7" s="4" t="s">
        <v>626</v>
      </c>
      <c r="C7" s="5" t="n">
        <v>-6623</v>
      </c>
      <c r="D7" s="5" t="n">
        <v>-6631</v>
      </c>
      <c r="E7" s="5" t="n">
        <v>-6586</v>
      </c>
    </row>
    <row r="8" spans="1:5">
      <c r="A8" s="4" t="s">
        <v>627</v>
      </c>
      <c r="C8" s="5" t="n">
        <v>-2082</v>
      </c>
      <c r="D8" s="5" t="n">
        <v>-1692</v>
      </c>
      <c r="E8" s="5" t="n">
        <v>-1084</v>
      </c>
    </row>
    <row r="9" spans="1:5">
      <c r="A9" s="4" t="s">
        <v>628</v>
      </c>
      <c r="C9" s="5" t="n">
        <v>-5248</v>
      </c>
      <c r="D9" s="5" t="n">
        <v>-5005</v>
      </c>
      <c r="E9" s="5" t="n">
        <v>-1754</v>
      </c>
    </row>
    <row r="10" spans="1:5">
      <c r="A10" s="4" t="s">
        <v>629</v>
      </c>
      <c r="C10" s="5" t="n">
        <v>-1575</v>
      </c>
      <c r="D10" s="5" t="n">
        <v>-244</v>
      </c>
      <c r="E10" s="5" t="n">
        <v>-170</v>
      </c>
    </row>
    <row r="11" spans="1:5">
      <c r="A11" s="4" t="s">
        <v>630</v>
      </c>
      <c r="C11" s="5" t="n">
        <v>-1382</v>
      </c>
      <c r="D11" s="5" t="n">
        <v>-415</v>
      </c>
      <c r="E11" s="5" t="n">
        <v>-216</v>
      </c>
    </row>
    <row r="12" spans="1:5">
      <c r="A12" s="4" t="s">
        <v>631</v>
      </c>
      <c r="C12" s="5" t="n">
        <v>-203</v>
      </c>
      <c r="D12" s="5" t="n">
        <v>-166</v>
      </c>
      <c r="E12" s="5" t="n">
        <v>-67</v>
      </c>
    </row>
    <row r="13" spans="1:5">
      <c r="A13" s="4" t="s">
        <v>632</v>
      </c>
      <c r="B13" s="4" t="s">
        <v>633</v>
      </c>
      <c r="C13" s="6" t="n">
        <v>-318554</v>
      </c>
      <c r="D13" s="6" t="n">
        <v>-263171</v>
      </c>
      <c r="E13" s="6" t="n">
        <v>-191395</v>
      </c>
    </row>
    <row r="14" spans="1:5"/>
    <row r="15" spans="1:5">
      <c r="A15" s="4" t="s">
        <v>32</v>
      </c>
      <c r="B15" s="4" t="s">
        <v>67</v>
      </c>
    </row>
    <row r="16" spans="1:5">
      <c r="A16" s="4" t="s">
        <v>66</v>
      </c>
      <c r="B16" s="4" t="s">
        <v>69</v>
      </c>
    </row>
  </sheetData>
  <mergeCells count="5">
    <mergeCell ref="A1:B2"/>
    <mergeCell ref="C1:E1"/>
    <mergeCell ref="A14:D14"/>
    <mergeCell ref="B15:D15"/>
    <mergeCell ref="B16:D16"/>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34</v>
      </c>
      <c r="C1" s="2" t="s">
        <v>1</v>
      </c>
    </row>
    <row r="2" spans="1:5">
      <c r="C2" s="2" t="s">
        <v>27</v>
      </c>
      <c r="D2" s="2" t="s">
        <v>28</v>
      </c>
      <c r="E2" s="2" t="s">
        <v>29</v>
      </c>
    </row>
    <row r="3" spans="1:5">
      <c r="A3" s="3" t="s">
        <v>263</v>
      </c>
    </row>
    <row r="4" spans="1:5">
      <c r="A4" s="4" t="s">
        <v>623</v>
      </c>
      <c r="C4" s="6" t="n">
        <v>-47805</v>
      </c>
      <c r="D4" s="6" t="n">
        <v>-41956</v>
      </c>
      <c r="E4" s="6" t="n">
        <v>-29842</v>
      </c>
    </row>
    <row r="5" spans="1:5">
      <c r="A5" s="4" t="s">
        <v>624</v>
      </c>
      <c r="C5" s="5" t="n">
        <v>-8665</v>
      </c>
      <c r="D5" s="5" t="n">
        <v>-8798</v>
      </c>
      <c r="E5" s="5" t="n">
        <v>-2703</v>
      </c>
    </row>
    <row r="6" spans="1:5">
      <c r="A6" s="4" t="s">
        <v>635</v>
      </c>
      <c r="C6" s="5" t="n">
        <v>-17185</v>
      </c>
      <c r="D6" s="5" t="n">
        <v>-13739</v>
      </c>
      <c r="E6" s="5" t="n">
        <v>-12032</v>
      </c>
    </row>
    <row r="7" spans="1:5">
      <c r="A7" s="4" t="s">
        <v>627</v>
      </c>
      <c r="C7" s="5" t="n">
        <v>-11602</v>
      </c>
      <c r="D7" s="5" t="n">
        <v>-11800</v>
      </c>
      <c r="E7" s="5" t="n">
        <v>-10200</v>
      </c>
    </row>
    <row r="8" spans="1:5">
      <c r="A8" s="4" t="s">
        <v>628</v>
      </c>
      <c r="C8" s="5" t="n">
        <v>-13754</v>
      </c>
      <c r="D8" s="5" t="n">
        <v>-9885</v>
      </c>
      <c r="E8" s="5" t="n">
        <v>-7599</v>
      </c>
    </row>
    <row r="9" spans="1:5">
      <c r="A9" s="4" t="s">
        <v>626</v>
      </c>
      <c r="C9" s="5" t="n">
        <v>-6259</v>
      </c>
      <c r="D9" s="5" t="n">
        <v>-4460</v>
      </c>
      <c r="E9" s="5" t="n">
        <v>-5054</v>
      </c>
    </row>
    <row r="10" spans="1:5">
      <c r="A10" s="4" t="s">
        <v>631</v>
      </c>
      <c r="C10" s="5" t="n">
        <v>-6126</v>
      </c>
      <c r="D10" s="5" t="n">
        <v>-6140</v>
      </c>
      <c r="E10" s="5" t="n">
        <v>-5010</v>
      </c>
    </row>
    <row r="11" spans="1:5">
      <c r="A11" s="4" t="s">
        <v>625</v>
      </c>
      <c r="C11" s="5" t="n">
        <v>-16521</v>
      </c>
      <c r="D11" s="5" t="n">
        <v>-11789</v>
      </c>
      <c r="E11" s="5" t="n">
        <v>-6637</v>
      </c>
    </row>
    <row r="12" spans="1:5">
      <c r="A12" s="4" t="s">
        <v>630</v>
      </c>
      <c r="C12" s="5" t="n">
        <v>-1507</v>
      </c>
      <c r="D12" s="5" t="n">
        <v>-941</v>
      </c>
      <c r="E12" s="5" t="n">
        <v>-761</v>
      </c>
    </row>
    <row r="13" spans="1:5">
      <c r="A13" s="4" t="s">
        <v>629</v>
      </c>
      <c r="C13" s="5" t="n">
        <v>-3763</v>
      </c>
      <c r="D13" s="5" t="n">
        <v>-1305</v>
      </c>
      <c r="E13" s="5" t="n">
        <v>-1123</v>
      </c>
    </row>
    <row r="14" spans="1:5">
      <c r="A14" s="4" t="s">
        <v>373</v>
      </c>
      <c r="B14" s="4" t="s">
        <v>633</v>
      </c>
      <c r="C14" s="6" t="n">
        <v>-133187</v>
      </c>
      <c r="D14" s="6" t="n">
        <v>-110813</v>
      </c>
      <c r="E14" s="6" t="n">
        <v>-80961</v>
      </c>
    </row>
    <row r="15" spans="1:5"/>
    <row r="16" spans="1:5">
      <c r="A16" s="4" t="s">
        <v>32</v>
      </c>
      <c r="B16" s="4" t="s">
        <v>71</v>
      </c>
    </row>
    <row r="17" spans="1:5">
      <c r="A17" s="4" t="s">
        <v>66</v>
      </c>
      <c r="B17" s="4" t="s">
        <v>69</v>
      </c>
    </row>
  </sheetData>
  <mergeCells count="5">
    <mergeCell ref="A1:B2"/>
    <mergeCell ref="C1:E1"/>
    <mergeCell ref="A15:D15"/>
    <mergeCell ref="B16:D16"/>
    <mergeCell ref="B17:D17"/>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36</v>
      </c>
      <c r="B1" s="2" t="s">
        <v>1</v>
      </c>
    </row>
    <row r="2" spans="1:4">
      <c r="B2" s="2" t="s">
        <v>27</v>
      </c>
      <c r="C2" s="2" t="s">
        <v>28</v>
      </c>
      <c r="D2" s="2" t="s">
        <v>29</v>
      </c>
    </row>
    <row r="3" spans="1:4">
      <c r="A3" s="3" t="s">
        <v>43</v>
      </c>
    </row>
    <row r="4" spans="1:4">
      <c r="A4" s="4" t="s">
        <v>637</v>
      </c>
      <c r="B4" s="6" t="n">
        <v>407</v>
      </c>
      <c r="C4" s="6" t="n">
        <v>479</v>
      </c>
      <c r="D4" s="6" t="n">
        <v>60</v>
      </c>
    </row>
    <row r="5" spans="1:4">
      <c r="A5" s="4" t="s">
        <v>638</v>
      </c>
      <c r="B5" s="5" t="n">
        <v>3869</v>
      </c>
      <c r="C5" s="5" t="n">
        <v>923</v>
      </c>
      <c r="D5" s="5" t="n">
        <v>3619</v>
      </c>
    </row>
    <row r="6" spans="1:4">
      <c r="A6" s="4" t="s">
        <v>639</v>
      </c>
      <c r="B6" s="5" t="n">
        <v>258</v>
      </c>
      <c r="C6" s="5" t="n">
        <v>240</v>
      </c>
      <c r="D6" s="5" t="n">
        <v>6325</v>
      </c>
    </row>
    <row r="7" spans="1:4">
      <c r="A7" s="4" t="s">
        <v>640</v>
      </c>
      <c r="B7" s="5" t="n">
        <v>6884</v>
      </c>
      <c r="C7" s="5" t="n">
        <v>6314</v>
      </c>
      <c r="D7" s="5" t="n">
        <v>6211</v>
      </c>
    </row>
    <row r="8" spans="1:4">
      <c r="A8" s="4" t="s">
        <v>641</v>
      </c>
      <c r="B8" s="5" t="n">
        <v>11418</v>
      </c>
      <c r="C8" s="5" t="n">
        <v>7956</v>
      </c>
      <c r="D8" s="5" t="n">
        <v>16215</v>
      </c>
    </row>
    <row r="9" spans="1:4">
      <c r="A9" s="3" t="s">
        <v>44</v>
      </c>
    </row>
    <row r="10" spans="1:4">
      <c r="A10" s="4" t="s">
        <v>642</v>
      </c>
      <c r="B10" s="5" t="n">
        <v>-152</v>
      </c>
      <c r="C10" s="5" t="n">
        <v>-95</v>
      </c>
      <c r="D10" s="5" t="n">
        <v>-41</v>
      </c>
    </row>
    <row r="11" spans="1:4">
      <c r="A11" s="4" t="s">
        <v>643</v>
      </c>
      <c r="B11" s="5" t="n">
        <v>-1106</v>
      </c>
      <c r="C11" s="5" t="n">
        <v>-620</v>
      </c>
      <c r="D11" s="5" t="n">
        <v>-2966</v>
      </c>
    </row>
    <row r="12" spans="1:4">
      <c r="A12" s="4" t="s">
        <v>644</v>
      </c>
      <c r="B12" s="5" t="n">
        <v>-14321</v>
      </c>
      <c r="C12" s="5" t="n">
        <v>-9043</v>
      </c>
      <c r="D12" s="5" t="n">
        <v>-14831</v>
      </c>
    </row>
    <row r="13" spans="1:4">
      <c r="A13" s="4" t="s">
        <v>645</v>
      </c>
      <c r="B13" s="5" t="n">
        <v>-525</v>
      </c>
      <c r="C13" s="5" t="n">
        <v>-788</v>
      </c>
      <c r="D13" s="5" t="n">
        <v>-776</v>
      </c>
    </row>
    <row r="14" spans="1:4">
      <c r="A14" s="4" t="s">
        <v>646</v>
      </c>
      <c r="B14" s="5" t="n">
        <v>-864</v>
      </c>
      <c r="C14" s="5" t="n">
        <v>-490</v>
      </c>
      <c r="D14" s="5" t="n">
        <v>-613</v>
      </c>
    </row>
    <row r="15" spans="1:4">
      <c r="A15" s="4" t="s">
        <v>641</v>
      </c>
      <c r="B15" s="5" t="n">
        <v>-16968</v>
      </c>
      <c r="C15" s="5" t="n">
        <v>-11036</v>
      </c>
      <c r="D15" s="5" t="n">
        <v>-19227</v>
      </c>
    </row>
    <row r="16" spans="1:4">
      <c r="A16" s="4" t="s">
        <v>45</v>
      </c>
      <c r="B16" s="5" t="n">
        <v>-5550</v>
      </c>
      <c r="C16" s="5" t="n">
        <v>-3080</v>
      </c>
      <c r="D16" s="5" t="n">
        <v>-3012</v>
      </c>
    </row>
    <row r="17" spans="1:4">
      <c r="A17" s="4" t="s">
        <v>647</v>
      </c>
      <c r="B17" s="6" t="n">
        <v>12</v>
      </c>
      <c r="C17" s="6" t="n">
        <v>27</v>
      </c>
      <c r="D17" s="6" t="n">
        <v>5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8</v>
      </c>
      <c r="B1" s="2" t="s">
        <v>1</v>
      </c>
    </row>
    <row r="2" spans="1:4">
      <c r="B2" s="2" t="s">
        <v>27</v>
      </c>
      <c r="C2" s="2" t="s">
        <v>28</v>
      </c>
      <c r="D2" s="2" t="s">
        <v>29</v>
      </c>
    </row>
    <row r="3" spans="1:4">
      <c r="A3" s="3" t="s">
        <v>510</v>
      </c>
    </row>
    <row r="4" spans="1:4">
      <c r="A4" s="4" t="s">
        <v>649</v>
      </c>
      <c r="B4" s="6" t="n">
        <v>-23324</v>
      </c>
      <c r="C4" s="6" t="n">
        <v>-14053</v>
      </c>
      <c r="D4" s="6" t="n">
        <v>-15057</v>
      </c>
    </row>
    <row r="5" spans="1:4">
      <c r="A5" s="4" t="s">
        <v>650</v>
      </c>
      <c r="B5" s="5" t="n">
        <v>7456</v>
      </c>
      <c r="C5" s="5" t="n">
        <v>5972</v>
      </c>
      <c r="D5" s="5" t="n">
        <v>730</v>
      </c>
    </row>
    <row r="6" spans="1:4">
      <c r="A6" s="4" t="s">
        <v>651</v>
      </c>
      <c r="B6" s="6" t="n">
        <v>-15868</v>
      </c>
      <c r="C6" s="5" t="n">
        <v>-8081</v>
      </c>
      <c r="D6" s="6" t="n">
        <v>-14327</v>
      </c>
    </row>
    <row r="7" spans="1:4">
      <c r="A7" s="4" t="s">
        <v>652</v>
      </c>
    </row>
    <row r="8" spans="1:4">
      <c r="A8" s="3" t="s">
        <v>510</v>
      </c>
    </row>
    <row r="9" spans="1:4">
      <c r="A9" s="4" t="s">
        <v>650</v>
      </c>
      <c r="C9" s="6" t="n">
        <v>100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3</v>
      </c>
      <c r="B1" s="2" t="s">
        <v>1</v>
      </c>
    </row>
    <row r="2" spans="1:4">
      <c r="B2" s="2" t="s">
        <v>27</v>
      </c>
      <c r="C2" s="2" t="s">
        <v>28</v>
      </c>
      <c r="D2" s="2" t="s">
        <v>29</v>
      </c>
    </row>
    <row r="3" spans="1:4">
      <c r="A3" s="3" t="s">
        <v>268</v>
      </c>
    </row>
    <row r="4" spans="1:4">
      <c r="A4" s="4" t="s">
        <v>48</v>
      </c>
      <c r="B4" s="6" t="n">
        <v>67464</v>
      </c>
      <c r="C4" s="6" t="n">
        <v>38544</v>
      </c>
      <c r="D4" s="6" t="n">
        <v>50189</v>
      </c>
    </row>
    <row r="5" spans="1:4">
      <c r="A5" s="4" t="s">
        <v>654</v>
      </c>
      <c r="B5" s="4" t="s">
        <v>521</v>
      </c>
      <c r="C5" s="4" t="s">
        <v>522</v>
      </c>
      <c r="D5" s="4" t="s">
        <v>522</v>
      </c>
    </row>
    <row r="6" spans="1:4">
      <c r="A6" s="4" t="s">
        <v>655</v>
      </c>
      <c r="B6" s="6" t="n">
        <v>-20239</v>
      </c>
      <c r="C6" s="6" t="n">
        <v>-13490</v>
      </c>
      <c r="D6" s="6" t="n">
        <v>-17566</v>
      </c>
    </row>
    <row r="7" spans="1:4">
      <c r="A7" s="3" t="s">
        <v>656</v>
      </c>
    </row>
    <row r="8" spans="1:4">
      <c r="A8" s="4" t="s">
        <v>657</v>
      </c>
      <c r="B8" s="5" t="n">
        <v>6844</v>
      </c>
      <c r="C8" s="5" t="n">
        <v>3541</v>
      </c>
      <c r="D8" s="5" t="n">
        <v>7189</v>
      </c>
    </row>
    <row r="9" spans="1:4">
      <c r="A9" s="4" t="s">
        <v>658</v>
      </c>
      <c r="B9" s="5" t="n">
        <v>4352</v>
      </c>
      <c r="C9" s="5" t="n">
        <v>2019</v>
      </c>
      <c r="D9" s="5" t="n">
        <v>1069</v>
      </c>
    </row>
    <row r="10" spans="1:4">
      <c r="A10" s="4" t="s">
        <v>659</v>
      </c>
      <c r="B10" s="5" t="n">
        <v>1130</v>
      </c>
      <c r="C10" s="5" t="n">
        <v>1187</v>
      </c>
      <c r="D10" s="5" t="n">
        <v>2301</v>
      </c>
    </row>
    <row r="11" spans="1:4">
      <c r="A11" s="4" t="s">
        <v>660</v>
      </c>
      <c r="B11" s="5" t="n">
        <v>-1462</v>
      </c>
      <c r="C11" s="5" t="n">
        <v>-374</v>
      </c>
      <c r="D11" s="5" t="n">
        <v>-878</v>
      </c>
    </row>
    <row r="12" spans="1:4">
      <c r="A12" s="4" t="s">
        <v>661</v>
      </c>
      <c r="B12" s="5" t="n">
        <v>-8777</v>
      </c>
      <c r="C12" s="5" t="n">
        <v>-860</v>
      </c>
      <c r="D12" s="5" t="n">
        <v>-6593</v>
      </c>
    </row>
    <row r="13" spans="1:4">
      <c r="A13" s="4" t="s">
        <v>646</v>
      </c>
      <c r="B13" s="5" t="n">
        <v>2284</v>
      </c>
      <c r="C13" s="5" t="n">
        <v>-104</v>
      </c>
      <c r="D13" s="5" t="n">
        <v>151</v>
      </c>
    </row>
    <row r="14" spans="1:4">
      <c r="A14" s="4" t="s">
        <v>651</v>
      </c>
      <c r="B14" s="6" t="n">
        <v>-15868</v>
      </c>
      <c r="C14" s="6" t="n">
        <v>-8081</v>
      </c>
      <c r="D14" s="6" t="n">
        <v>-1432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78</v>
      </c>
      <c r="C1" s="2" t="s">
        <v>1</v>
      </c>
    </row>
    <row r="2" spans="1:5">
      <c r="C2" s="2" t="s">
        <v>27</v>
      </c>
      <c r="D2" s="2" t="s">
        <v>28</v>
      </c>
      <c r="E2" s="2" t="s">
        <v>29</v>
      </c>
    </row>
    <row r="3" spans="1:5">
      <c r="A3" s="3" t="s">
        <v>179</v>
      </c>
    </row>
    <row r="4" spans="1:5">
      <c r="A4" s="4" t="s">
        <v>50</v>
      </c>
      <c r="C4" s="6" t="n">
        <v>51596000</v>
      </c>
      <c r="D4" s="6" t="n">
        <v>30463000</v>
      </c>
      <c r="E4" s="6" t="n">
        <v>35862000</v>
      </c>
    </row>
    <row r="5" spans="1:5">
      <c r="A5" s="3" t="s">
        <v>180</v>
      </c>
    </row>
    <row r="6" spans="1:5">
      <c r="A6" s="4" t="s">
        <v>181</v>
      </c>
      <c r="C6" s="5" t="n">
        <v>10551000</v>
      </c>
      <c r="D6" s="5" t="n">
        <v>12865000</v>
      </c>
      <c r="E6" s="5" t="n">
        <v>3620000</v>
      </c>
    </row>
    <row r="7" spans="1:5">
      <c r="A7" s="4" t="s">
        <v>182</v>
      </c>
      <c r="C7" s="5" t="n">
        <v>23324000</v>
      </c>
      <c r="D7" s="5" t="n">
        <v>14053000</v>
      </c>
      <c r="E7" s="5" t="n">
        <v>15057000</v>
      </c>
    </row>
    <row r="8" spans="1:5">
      <c r="A8" s="4" t="s">
        <v>183</v>
      </c>
      <c r="C8" s="5" t="n">
        <v>-7456000</v>
      </c>
      <c r="D8" s="5" t="n">
        <v>-5972000</v>
      </c>
      <c r="E8" s="5" t="n">
        <v>-730000</v>
      </c>
    </row>
    <row r="9" spans="1:5">
      <c r="A9" s="4" t="s">
        <v>184</v>
      </c>
      <c r="C9" s="5" t="n">
        <v>11230000</v>
      </c>
      <c r="D9" s="5" t="n">
        <v>9053000</v>
      </c>
      <c r="E9" s="5" t="n">
        <v>6290000</v>
      </c>
    </row>
    <row r="10" spans="1:5">
      <c r="A10" s="4" t="s">
        <v>185</v>
      </c>
      <c r="C10" s="5" t="n">
        <v>9313000</v>
      </c>
      <c r="D10" s="5" t="n">
        <v>7075000</v>
      </c>
      <c r="E10" s="5" t="n">
        <v>4628000</v>
      </c>
    </row>
    <row r="11" spans="1:5">
      <c r="A11" s="4" t="s">
        <v>186</v>
      </c>
      <c r="C11" s="5" t="n">
        <v>306000</v>
      </c>
      <c r="D11" s="5" t="n">
        <v>4708000</v>
      </c>
      <c r="E11" s="5" t="n">
        <v>0</v>
      </c>
    </row>
    <row r="12" spans="1:5">
      <c r="A12" s="4" t="s">
        <v>38</v>
      </c>
      <c r="B12" s="4" t="s">
        <v>32</v>
      </c>
      <c r="C12" s="5" t="n">
        <v>3469000</v>
      </c>
      <c r="D12" s="5" t="n">
        <v>1581000</v>
      </c>
      <c r="E12" s="5" t="n">
        <v>928000</v>
      </c>
    </row>
    <row r="13" spans="1:5">
      <c r="A13" s="4" t="s">
        <v>187</v>
      </c>
      <c r="C13" s="5" t="n">
        <v>800000</v>
      </c>
      <c r="D13" s="5" t="n">
        <v>0</v>
      </c>
      <c r="E13" s="5" t="n">
        <v>0</v>
      </c>
    </row>
    <row r="14" spans="1:5">
      <c r="A14" s="4" t="s">
        <v>188</v>
      </c>
      <c r="C14" s="5" t="n">
        <v>2070000</v>
      </c>
      <c r="D14" s="5" t="n">
        <v>527000</v>
      </c>
      <c r="E14" s="5" t="n">
        <v>999000</v>
      </c>
    </row>
    <row r="15" spans="1:5">
      <c r="A15" s="4" t="s">
        <v>189</v>
      </c>
      <c r="C15" s="5" t="n">
        <v>-6700000</v>
      </c>
      <c r="D15" s="5" t="n">
        <v>-6735000</v>
      </c>
      <c r="E15" s="5" t="n">
        <v>-418000</v>
      </c>
    </row>
    <row r="16" spans="1:5">
      <c r="A16" s="4" t="s">
        <v>190</v>
      </c>
      <c r="C16" s="5" t="n">
        <v>0</v>
      </c>
      <c r="D16" s="5" t="n">
        <v>0</v>
      </c>
      <c r="E16" s="5" t="n">
        <v>-225000</v>
      </c>
    </row>
    <row r="17" spans="1:5">
      <c r="A17" s="4" t="s">
        <v>191</v>
      </c>
      <c r="C17" s="5" t="n">
        <v>-1156000</v>
      </c>
      <c r="D17" s="5" t="n">
        <v>-1726000</v>
      </c>
      <c r="E17" s="5" t="n">
        <v>-2981000</v>
      </c>
    </row>
    <row r="18" spans="1:5">
      <c r="A18" s="4" t="s">
        <v>192</v>
      </c>
      <c r="C18" s="5" t="n">
        <v>270000</v>
      </c>
      <c r="D18" s="5" t="n">
        <v>404000</v>
      </c>
      <c r="E18" s="5" t="n">
        <v>757000</v>
      </c>
    </row>
    <row r="19" spans="1:5">
      <c r="A19" s="4" t="s">
        <v>193</v>
      </c>
      <c r="C19" s="5" t="n">
        <v>401000</v>
      </c>
      <c r="D19" s="5" t="n">
        <v>0</v>
      </c>
      <c r="E19" s="5" t="n">
        <v>0</v>
      </c>
    </row>
    <row r="20" spans="1:5">
      <c r="A20" s="4" t="s">
        <v>194</v>
      </c>
      <c r="C20" s="5" t="n">
        <v>-2763000</v>
      </c>
      <c r="D20" s="5" t="n">
        <v>-303000</v>
      </c>
      <c r="E20" s="5" t="n">
        <v>-653000</v>
      </c>
    </row>
    <row r="21" spans="1:5">
      <c r="A21" s="4" t="s">
        <v>195</v>
      </c>
      <c r="C21" s="5" t="n">
        <v>-258000</v>
      </c>
      <c r="D21" s="5" t="n">
        <v>-240000</v>
      </c>
      <c r="E21" s="5" t="n">
        <v>-6325000</v>
      </c>
    </row>
    <row r="22" spans="1:5">
      <c r="A22" s="4" t="s">
        <v>196</v>
      </c>
      <c r="C22" s="5" t="n">
        <v>6989000</v>
      </c>
      <c r="D22" s="5" t="n">
        <v>2645000</v>
      </c>
      <c r="E22" s="5" t="n">
        <v>5959000</v>
      </c>
    </row>
    <row r="23" spans="1:5">
      <c r="A23" s="4" t="s">
        <v>197</v>
      </c>
      <c r="C23" s="5" t="n">
        <v>-36356000</v>
      </c>
      <c r="D23" s="5" t="n">
        <v>-25599000</v>
      </c>
      <c r="E23" s="5" t="n">
        <v>-5847000</v>
      </c>
    </row>
    <row r="24" spans="1:5">
      <c r="A24" s="4" t="s">
        <v>198</v>
      </c>
      <c r="C24" s="5" t="n">
        <v>-10559000</v>
      </c>
      <c r="D24" s="5" t="n">
        <v>1240000</v>
      </c>
      <c r="E24" s="5" t="n">
        <v>-17067000</v>
      </c>
    </row>
    <row r="25" spans="1:5">
      <c r="A25" s="4" t="s">
        <v>199</v>
      </c>
      <c r="C25" s="5" t="n">
        <v>2479000</v>
      </c>
      <c r="D25" s="5" t="n">
        <v>4341000</v>
      </c>
      <c r="E25" s="5" t="n">
        <v>-1219000</v>
      </c>
    </row>
    <row r="26" spans="1:5">
      <c r="A26" s="4" t="s">
        <v>200</v>
      </c>
      <c r="C26" s="5" t="n">
        <v>21885000</v>
      </c>
      <c r="D26" s="5" t="n">
        <v>7576000</v>
      </c>
      <c r="E26" s="5" t="n">
        <v>3316000</v>
      </c>
    </row>
    <row r="27" spans="1:5">
      <c r="A27" s="4" t="s">
        <v>201</v>
      </c>
      <c r="C27" s="5" t="n">
        <v>939000</v>
      </c>
      <c r="D27" s="5" t="n">
        <v>-700000</v>
      </c>
      <c r="E27" s="5" t="n">
        <v>-1846000</v>
      </c>
    </row>
    <row r="28" spans="1:5">
      <c r="A28" s="4" t="s">
        <v>202</v>
      </c>
      <c r="C28" s="5" t="n">
        <v>0</v>
      </c>
      <c r="D28" s="5" t="n">
        <v>0</v>
      </c>
      <c r="E28" s="5" t="n">
        <v>-9000</v>
      </c>
    </row>
    <row r="29" spans="1:5">
      <c r="A29" s="4" t="s">
        <v>203</v>
      </c>
      <c r="C29" s="5" t="n">
        <v>-222000</v>
      </c>
      <c r="D29" s="5" t="n">
        <v>-1320000</v>
      </c>
      <c r="E29" s="5" t="n">
        <v>-400000</v>
      </c>
    </row>
    <row r="30" spans="1:5">
      <c r="A30" s="4" t="s">
        <v>204</v>
      </c>
      <c r="C30" s="5" t="n">
        <v>80152000</v>
      </c>
      <c r="D30" s="5" t="n">
        <v>53936000</v>
      </c>
      <c r="E30" s="5" t="n">
        <v>39696000</v>
      </c>
    </row>
    <row r="31" spans="1:5">
      <c r="A31" s="4" t="s">
        <v>205</v>
      </c>
      <c r="C31" s="5" t="n">
        <v>-12955000</v>
      </c>
      <c r="D31" s="5" t="n">
        <v>-11383000</v>
      </c>
      <c r="E31" s="5" t="n">
        <v>-8216000</v>
      </c>
    </row>
    <row r="32" spans="1:5">
      <c r="A32" s="4" t="s">
        <v>206</v>
      </c>
      <c r="C32" s="5" t="n">
        <v>0</v>
      </c>
      <c r="D32" s="5" t="n">
        <v>436000</v>
      </c>
      <c r="E32" s="5" t="n">
        <v>0</v>
      </c>
    </row>
    <row r="33" spans="1:5">
      <c r="A33" s="4" t="s">
        <v>207</v>
      </c>
      <c r="C33" s="5" t="n">
        <v>67197000</v>
      </c>
      <c r="D33" s="5" t="n">
        <v>42989000</v>
      </c>
      <c r="E33" s="5" t="n">
        <v>31480000</v>
      </c>
    </row>
    <row r="34" spans="1:5">
      <c r="A34" s="3" t="s">
        <v>208</v>
      </c>
    </row>
    <row r="35" spans="1:5">
      <c r="A35" s="4" t="s">
        <v>209</v>
      </c>
      <c r="B35" s="4" t="s">
        <v>66</v>
      </c>
      <c r="C35" s="5" t="n">
        <v>-19171000</v>
      </c>
      <c r="D35" s="5" t="n">
        <v>-19605000</v>
      </c>
      <c r="E35" s="5" t="n">
        <v>-17660000</v>
      </c>
    </row>
    <row r="36" spans="1:5">
      <c r="A36" s="4" t="s">
        <v>210</v>
      </c>
      <c r="C36" s="5" t="n">
        <v>149000</v>
      </c>
      <c r="D36" s="5" t="n">
        <v>468000</v>
      </c>
      <c r="E36" s="5" t="n">
        <v>50000</v>
      </c>
    </row>
    <row r="37" spans="1:5">
      <c r="A37" s="4" t="s">
        <v>211</v>
      </c>
      <c r="B37" s="4" t="s">
        <v>68</v>
      </c>
      <c r="C37" s="5" t="n">
        <v>-9711000</v>
      </c>
      <c r="D37" s="5" t="n">
        <v>-8447000</v>
      </c>
      <c r="E37" s="5" t="n">
        <v>-6374000</v>
      </c>
    </row>
    <row r="38" spans="1:5">
      <c r="A38" s="4" t="s">
        <v>212</v>
      </c>
      <c r="C38" s="5" t="n">
        <v>2382000</v>
      </c>
      <c r="D38" s="5" t="n">
        <v>-579000</v>
      </c>
      <c r="E38" s="5" t="n">
        <v>-1126000</v>
      </c>
    </row>
    <row r="39" spans="1:5">
      <c r="A39" s="4" t="s">
        <v>213</v>
      </c>
      <c r="C39" s="5" t="n">
        <v>-99482000</v>
      </c>
      <c r="D39" s="5" t="n">
        <v>-137788000</v>
      </c>
      <c r="E39" s="5" t="n">
        <v>-220391000</v>
      </c>
    </row>
    <row r="40" spans="1:5">
      <c r="A40" s="4" t="s">
        <v>214</v>
      </c>
      <c r="C40" s="5" t="n">
        <v>103083000</v>
      </c>
      <c r="D40" s="5" t="n">
        <v>140144000</v>
      </c>
      <c r="E40" s="5" t="n">
        <v>222759000</v>
      </c>
    </row>
    <row r="41" spans="1:5">
      <c r="A41" s="4" t="s">
        <v>215</v>
      </c>
      <c r="C41" s="5" t="n">
        <v>-39435000</v>
      </c>
      <c r="D41" s="5" t="n">
        <v>-13824000</v>
      </c>
      <c r="E41" s="5" t="n">
        <v>-201931000</v>
      </c>
    </row>
    <row r="42" spans="1:5">
      <c r="A42" s="4" t="s">
        <v>216</v>
      </c>
      <c r="C42" s="5" t="n">
        <v>35340000</v>
      </c>
      <c r="D42" s="5" t="n">
        <v>13176000</v>
      </c>
      <c r="E42" s="5" t="n">
        <v>219924000</v>
      </c>
    </row>
    <row r="43" spans="1:5">
      <c r="A43" s="4" t="s">
        <v>217</v>
      </c>
      <c r="C43" s="5" t="n">
        <v>-527000</v>
      </c>
      <c r="D43" s="5" t="n">
        <v>0</v>
      </c>
      <c r="E43" s="5" t="n">
        <v>0</v>
      </c>
    </row>
    <row r="44" spans="1:5">
      <c r="A44" s="4" t="s">
        <v>218</v>
      </c>
      <c r="C44" s="5" t="n">
        <v>-345000</v>
      </c>
      <c r="D44" s="5" t="n">
        <v>0</v>
      </c>
      <c r="E44" s="5" t="n">
        <v>0</v>
      </c>
    </row>
    <row r="45" spans="1:5">
      <c r="A45" s="4" t="s">
        <v>219</v>
      </c>
      <c r="C45" s="5" t="n">
        <v>-3250000</v>
      </c>
      <c r="D45" s="5" t="n">
        <v>-469000</v>
      </c>
      <c r="E45" s="5" t="n">
        <v>-500000</v>
      </c>
    </row>
    <row r="46" spans="1:5">
      <c r="A46" s="4" t="s">
        <v>220</v>
      </c>
      <c r="B46" s="4" t="s">
        <v>70</v>
      </c>
      <c r="C46" s="5" t="n">
        <v>-4137000</v>
      </c>
      <c r="D46" s="5" t="n">
        <v>-19149000</v>
      </c>
      <c r="E46" s="5" t="n">
        <v>-16584000</v>
      </c>
    </row>
    <row r="47" spans="1:5">
      <c r="A47" s="4" t="s">
        <v>221</v>
      </c>
      <c r="C47" s="5" t="n">
        <v>-11013000</v>
      </c>
      <c r="D47" s="5" t="n">
        <v>-11461000</v>
      </c>
      <c r="E47" s="5" t="n">
        <v>-6166000</v>
      </c>
    </row>
    <row r="48" spans="1:5">
      <c r="A48" s="4" t="s">
        <v>222</v>
      </c>
      <c r="C48" s="5" t="n">
        <v>-46117000</v>
      </c>
      <c r="D48" s="5" t="n">
        <v>-57534000</v>
      </c>
      <c r="E48" s="5" t="n">
        <v>-27999000</v>
      </c>
    </row>
    <row r="49" spans="1:5">
      <c r="A49" s="3" t="s">
        <v>223</v>
      </c>
    </row>
    <row r="50" spans="1:5">
      <c r="A50" s="4" t="s">
        <v>224</v>
      </c>
      <c r="C50" s="5" t="n">
        <v>7040000</v>
      </c>
      <c r="D50" s="5" t="n">
        <v>5296000</v>
      </c>
      <c r="E50" s="5" t="n">
        <v>1863000</v>
      </c>
    </row>
    <row r="51" spans="1:5">
      <c r="A51" s="4" t="s">
        <v>225</v>
      </c>
      <c r="C51" s="5" t="n">
        <v>3217000</v>
      </c>
      <c r="D51" s="5" t="n">
        <v>5695000</v>
      </c>
      <c r="E51" s="5" t="n">
        <v>6420000</v>
      </c>
    </row>
    <row r="52" spans="1:5">
      <c r="A52" s="4" t="s">
        <v>226</v>
      </c>
      <c r="C52" s="5" t="n">
        <v>0</v>
      </c>
      <c r="D52" s="5" t="n">
        <v>22000000</v>
      </c>
      <c r="E52" s="5" t="n">
        <v>0</v>
      </c>
    </row>
    <row r="53" spans="1:5">
      <c r="A53" s="4" t="s">
        <v>227</v>
      </c>
      <c r="C53" s="5" t="n">
        <v>-6004000</v>
      </c>
      <c r="D53" s="5" t="n">
        <v>-16198000</v>
      </c>
      <c r="E53" s="5" t="n">
        <v>-543000</v>
      </c>
    </row>
    <row r="54" spans="1:5">
      <c r="A54" s="4" t="s">
        <v>228</v>
      </c>
      <c r="C54" s="5" t="n">
        <v>0</v>
      </c>
      <c r="D54" s="5" t="n">
        <v>-100000</v>
      </c>
    </row>
    <row r="55" spans="1:5">
      <c r="A55" s="4" t="s">
        <v>229</v>
      </c>
      <c r="C55" s="5" t="n">
        <v>4253000</v>
      </c>
      <c r="D55" s="5" t="n">
        <v>16693000</v>
      </c>
      <c r="E55" s="5" t="n">
        <v>7740000</v>
      </c>
    </row>
    <row r="56" spans="1:5">
      <c r="A56" s="4" t="s">
        <v>230</v>
      </c>
      <c r="C56" s="5" t="n">
        <v>-159000</v>
      </c>
      <c r="D56" s="5" t="n">
        <v>-95000</v>
      </c>
      <c r="E56" s="5" t="n">
        <v>-41000</v>
      </c>
    </row>
    <row r="57" spans="1:5">
      <c r="A57" s="4" t="s">
        <v>231</v>
      </c>
      <c r="C57" s="5" t="n">
        <v>4094000</v>
      </c>
      <c r="D57" s="5" t="n">
        <v>16598000</v>
      </c>
      <c r="E57" s="5" t="n">
        <v>7699000</v>
      </c>
    </row>
    <row r="58" spans="1:5">
      <c r="A58" s="4" t="s">
        <v>232</v>
      </c>
      <c r="C58" s="5" t="n">
        <v>-93000</v>
      </c>
      <c r="D58" s="5" t="n">
        <v>-60000</v>
      </c>
      <c r="E58" s="5" t="n">
        <v>2632000</v>
      </c>
    </row>
    <row r="59" spans="1:5">
      <c r="A59" s="4" t="s">
        <v>233</v>
      </c>
      <c r="C59" s="5" t="n">
        <v>25081000</v>
      </c>
      <c r="D59" s="5" t="n">
        <v>1993000</v>
      </c>
      <c r="E59" s="5" t="n">
        <v>13812000</v>
      </c>
    </row>
    <row r="60" spans="1:5">
      <c r="A60" s="4" t="s">
        <v>234</v>
      </c>
      <c r="C60" s="5" t="n">
        <v>52525000</v>
      </c>
      <c r="D60" s="5" t="n">
        <v>50532000</v>
      </c>
      <c r="E60" s="5" t="n">
        <v>36720000</v>
      </c>
    </row>
    <row r="61" spans="1:5">
      <c r="A61" s="4" t="s">
        <v>235</v>
      </c>
      <c r="C61" s="5" t="n">
        <v>77606000</v>
      </c>
      <c r="D61" s="5" t="n">
        <v>52525000</v>
      </c>
      <c r="E61" s="5" t="n">
        <v>50532000</v>
      </c>
    </row>
    <row r="62" spans="1:5">
      <c r="A62" s="3" t="s">
        <v>236</v>
      </c>
    </row>
    <row r="63" spans="1:5">
      <c r="A63" s="4" t="s">
        <v>237</v>
      </c>
      <c r="C63" s="5" t="n">
        <v>4328000</v>
      </c>
      <c r="D63" s="5" t="n">
        <v>21300000</v>
      </c>
      <c r="E63" s="5" t="n">
        <v>19525000</v>
      </c>
    </row>
    <row r="64" spans="1:5">
      <c r="A64" s="4" t="s">
        <v>238</v>
      </c>
      <c r="C64" s="5" t="n">
        <v>-191000</v>
      </c>
      <c r="D64" s="5" t="n">
        <v>-2151000</v>
      </c>
      <c r="E64" s="5" t="n">
        <v>-2941000</v>
      </c>
    </row>
    <row r="65" spans="1:5">
      <c r="A65" s="4" t="s">
        <v>239</v>
      </c>
      <c r="C65" s="6" t="n">
        <v>4137000</v>
      </c>
      <c r="D65" s="6" t="n">
        <v>19149000</v>
      </c>
      <c r="E65" s="6" t="n">
        <v>16584000</v>
      </c>
    </row>
    <row r="66" spans="1:5"/>
    <row r="67" spans="1:5">
      <c r="A67" s="4" t="s">
        <v>32</v>
      </c>
      <c r="B67" s="4" t="s">
        <v>72</v>
      </c>
    </row>
    <row r="68" spans="1:5">
      <c r="A68" s="4" t="s">
        <v>66</v>
      </c>
      <c r="B68" s="4" t="s">
        <v>240</v>
      </c>
    </row>
    <row r="69" spans="1:5">
      <c r="A69" s="4" t="s">
        <v>68</v>
      </c>
      <c r="B69" s="4" t="s">
        <v>241</v>
      </c>
    </row>
    <row r="70" spans="1:5">
      <c r="A70" s="4" t="s">
        <v>70</v>
      </c>
      <c r="B70" s="4" t="s">
        <v>242</v>
      </c>
    </row>
  </sheetData>
  <mergeCells count="7">
    <mergeCell ref="A1:B2"/>
    <mergeCell ref="C1:E1"/>
    <mergeCell ref="A66:D66"/>
    <mergeCell ref="B67:D67"/>
    <mergeCell ref="B68:D68"/>
    <mergeCell ref="B69:D69"/>
    <mergeCell ref="B70:D70"/>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2</v>
      </c>
      <c r="B1" s="2" t="s">
        <v>27</v>
      </c>
      <c r="C1" s="2" t="s">
        <v>28</v>
      </c>
    </row>
    <row r="2" spans="1:3">
      <c r="A2" s="3" t="s">
        <v>510</v>
      </c>
    </row>
    <row r="3" spans="1:3">
      <c r="A3" s="4" t="s">
        <v>104</v>
      </c>
      <c r="B3" s="6" t="n">
        <v>16916</v>
      </c>
      <c r="C3" s="6" t="n">
        <v>13186</v>
      </c>
    </row>
    <row r="4" spans="1:3">
      <c r="A4" s="4" t="s">
        <v>663</v>
      </c>
      <c r="B4" s="5" t="n">
        <v>1861</v>
      </c>
      <c r="C4" s="5" t="n">
        <v>2405</v>
      </c>
    </row>
    <row r="5" spans="1:3">
      <c r="A5" s="4" t="s">
        <v>359</v>
      </c>
    </row>
    <row r="6" spans="1:3">
      <c r="A6" s="3" t="s">
        <v>510</v>
      </c>
    </row>
    <row r="7" spans="1:3">
      <c r="A7" s="4" t="s">
        <v>104</v>
      </c>
      <c r="B7" s="5" t="n">
        <v>4731</v>
      </c>
      <c r="C7" s="5" t="n">
        <v>5772</v>
      </c>
    </row>
    <row r="8" spans="1:3">
      <c r="A8" s="4" t="s">
        <v>664</v>
      </c>
    </row>
    <row r="9" spans="1:3">
      <c r="A9" s="3" t="s">
        <v>510</v>
      </c>
    </row>
    <row r="10" spans="1:3">
      <c r="A10" s="4" t="s">
        <v>104</v>
      </c>
      <c r="B10" s="5" t="n">
        <v>6624</v>
      </c>
      <c r="C10" s="5" t="n">
        <v>1309</v>
      </c>
    </row>
    <row r="11" spans="1:3">
      <c r="A11" s="4" t="s">
        <v>665</v>
      </c>
    </row>
    <row r="12" spans="1:3">
      <c r="A12" s="3" t="s">
        <v>510</v>
      </c>
    </row>
    <row r="13" spans="1:3">
      <c r="A13" s="4" t="s">
        <v>104</v>
      </c>
      <c r="B13" s="5" t="n">
        <v>2207</v>
      </c>
      <c r="C13" s="5" t="n">
        <v>3126</v>
      </c>
    </row>
    <row r="14" spans="1:3">
      <c r="A14" s="4" t="s">
        <v>107</v>
      </c>
    </row>
    <row r="15" spans="1:3">
      <c r="A15" s="3" t="s">
        <v>510</v>
      </c>
    </row>
    <row r="16" spans="1:3">
      <c r="A16" s="4" t="s">
        <v>104</v>
      </c>
      <c r="B16" s="5" t="n">
        <v>716</v>
      </c>
      <c r="C16" s="5" t="n">
        <v>756</v>
      </c>
    </row>
    <row r="17" spans="1:3">
      <c r="A17" s="4" t="s">
        <v>109</v>
      </c>
    </row>
    <row r="18" spans="1:3">
      <c r="A18" s="3" t="s">
        <v>510</v>
      </c>
    </row>
    <row r="19" spans="1:3">
      <c r="A19" s="4" t="s">
        <v>104</v>
      </c>
      <c r="B19" s="5" t="n">
        <v>-1005</v>
      </c>
      <c r="C19" s="5" t="n">
        <v>-479</v>
      </c>
    </row>
    <row r="20" spans="1:3">
      <c r="A20" s="4" t="s">
        <v>666</v>
      </c>
    </row>
    <row r="21" spans="1:3">
      <c r="A21" s="3" t="s">
        <v>510</v>
      </c>
    </row>
    <row r="22" spans="1:3">
      <c r="A22" s="4" t="s">
        <v>104</v>
      </c>
      <c r="B22" s="5" t="n">
        <v>546</v>
      </c>
      <c r="C22" s="5" t="n">
        <v>0</v>
      </c>
    </row>
    <row r="23" spans="1:3">
      <c r="A23" s="4" t="s">
        <v>618</v>
      </c>
    </row>
    <row r="24" spans="1:3">
      <c r="A24" s="3" t="s">
        <v>510</v>
      </c>
    </row>
    <row r="25" spans="1:3">
      <c r="A25" s="4" t="s">
        <v>104</v>
      </c>
      <c r="B25" s="6" t="n">
        <v>1236</v>
      </c>
      <c r="C25" s="6" t="n">
        <v>29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7</v>
      </c>
      <c r="B1" s="2" t="s">
        <v>1</v>
      </c>
    </row>
    <row r="2" spans="1:3">
      <c r="B2" s="2" t="s">
        <v>27</v>
      </c>
      <c r="C2" s="2" t="s">
        <v>28</v>
      </c>
    </row>
    <row r="3" spans="1:3">
      <c r="A3" s="3" t="s">
        <v>510</v>
      </c>
    </row>
    <row r="4" spans="1:3">
      <c r="A4" s="4" t="s">
        <v>663</v>
      </c>
      <c r="B4" s="6" t="n">
        <v>1861</v>
      </c>
      <c r="C4" s="6" t="n">
        <v>2405</v>
      </c>
    </row>
    <row r="5" spans="1:3">
      <c r="A5" s="4" t="s">
        <v>573</v>
      </c>
    </row>
    <row r="6" spans="1:3">
      <c r="A6" s="3" t="s">
        <v>510</v>
      </c>
    </row>
    <row r="7" spans="1:3">
      <c r="A7" s="4" t="s">
        <v>663</v>
      </c>
      <c r="B7" s="5" t="n">
        <v>547</v>
      </c>
      <c r="C7" s="5" t="n">
        <v>737</v>
      </c>
    </row>
    <row r="8" spans="1:3">
      <c r="A8" s="4" t="s">
        <v>91</v>
      </c>
    </row>
    <row r="9" spans="1:3">
      <c r="A9" s="3" t="s">
        <v>510</v>
      </c>
    </row>
    <row r="10" spans="1:3">
      <c r="A10" s="4" t="s">
        <v>663</v>
      </c>
      <c r="B10" s="5" t="n">
        <v>96</v>
      </c>
      <c r="C10" s="5" t="n">
        <v>80</v>
      </c>
    </row>
    <row r="11" spans="1:3">
      <c r="A11" s="4" t="s">
        <v>544</v>
      </c>
    </row>
    <row r="12" spans="1:3">
      <c r="A12" s="3" t="s">
        <v>510</v>
      </c>
    </row>
    <row r="13" spans="1:3">
      <c r="A13" s="4" t="s">
        <v>663</v>
      </c>
      <c r="B13" s="6" t="n">
        <v>887</v>
      </c>
      <c r="C13" s="5" t="n">
        <v>1219</v>
      </c>
    </row>
    <row r="14" spans="1:3">
      <c r="A14" s="4" t="s">
        <v>668</v>
      </c>
      <c r="B14" s="4" t="s">
        <v>521</v>
      </c>
    </row>
    <row r="15" spans="1:3">
      <c r="A15" s="4" t="s">
        <v>669</v>
      </c>
    </row>
    <row r="16" spans="1:3">
      <c r="A16" s="3" t="s">
        <v>510</v>
      </c>
    </row>
    <row r="17" spans="1:3">
      <c r="A17" s="4" t="s">
        <v>663</v>
      </c>
      <c r="B17" s="6" t="n">
        <v>116</v>
      </c>
      <c r="C17" s="5" t="n">
        <v>253</v>
      </c>
    </row>
    <row r="18" spans="1:3">
      <c r="A18" s="4" t="s">
        <v>538</v>
      </c>
    </row>
    <row r="19" spans="1:3">
      <c r="A19" s="3" t="s">
        <v>510</v>
      </c>
    </row>
    <row r="20" spans="1:3">
      <c r="A20" s="4" t="s">
        <v>663</v>
      </c>
      <c r="B20" s="6" t="n">
        <v>215</v>
      </c>
      <c r="C20" s="6" t="n">
        <v>116</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0</v>
      </c>
      <c r="B1" s="2" t="s">
        <v>1</v>
      </c>
    </row>
    <row r="2" spans="1:3">
      <c r="B2" s="2" t="s">
        <v>27</v>
      </c>
      <c r="C2" s="2" t="s">
        <v>28</v>
      </c>
    </row>
    <row r="3" spans="1:3">
      <c r="A3" s="3" t="s">
        <v>671</v>
      </c>
    </row>
    <row r="4" spans="1:3">
      <c r="A4" s="4" t="s">
        <v>672</v>
      </c>
      <c r="B4" s="6" t="n">
        <v>-13186000</v>
      </c>
      <c r="C4" s="6" t="n">
        <v>-7691000</v>
      </c>
    </row>
    <row r="5" spans="1:3">
      <c r="A5" s="4" t="s">
        <v>673</v>
      </c>
      <c r="B5" s="5" t="n">
        <v>6551000</v>
      </c>
      <c r="C5" s="5" t="n">
        <v>5972000</v>
      </c>
    </row>
    <row r="6" spans="1:3">
      <c r="A6" s="4" t="s">
        <v>674</v>
      </c>
      <c r="B6" s="5" t="n">
        <v>-165000</v>
      </c>
      <c r="C6" s="5" t="n">
        <v>0</v>
      </c>
    </row>
    <row r="7" spans="1:3">
      <c r="A7" s="4" t="s">
        <v>675</v>
      </c>
      <c r="B7" s="5" t="n">
        <v>2367000</v>
      </c>
      <c r="C7" s="5" t="n">
        <v>1400000</v>
      </c>
    </row>
    <row r="8" spans="1:3">
      <c r="A8" s="4" t="s">
        <v>676</v>
      </c>
      <c r="B8" s="5" t="n">
        <v>-5023000</v>
      </c>
      <c r="C8" s="5" t="n">
        <v>-1877000</v>
      </c>
    </row>
    <row r="9" spans="1:3">
      <c r="A9" s="4" t="s">
        <v>672</v>
      </c>
      <c r="B9" s="5" t="n">
        <v>-16916000</v>
      </c>
      <c r="C9" s="5" t="n">
        <v>-13186000</v>
      </c>
    </row>
    <row r="10" spans="1:3">
      <c r="A10" s="4" t="s">
        <v>677</v>
      </c>
      <c r="B10" s="5" t="n">
        <v>-905</v>
      </c>
    </row>
    <row r="11" spans="1:3">
      <c r="A11" s="4" t="s">
        <v>359</v>
      </c>
    </row>
    <row r="12" spans="1:3">
      <c r="A12" s="3" t="s">
        <v>671</v>
      </c>
    </row>
    <row r="13" spans="1:3">
      <c r="A13" s="4" t="s">
        <v>672</v>
      </c>
      <c r="B13" s="5" t="n">
        <v>-5772000</v>
      </c>
      <c r="C13" s="5" t="n">
        <v>-4919000</v>
      </c>
    </row>
    <row r="14" spans="1:3">
      <c r="A14" s="4" t="s">
        <v>673</v>
      </c>
      <c r="B14" s="5" t="n">
        <v>915000</v>
      </c>
      <c r="C14" s="5" t="n">
        <v>1026000</v>
      </c>
    </row>
    <row r="15" spans="1:3">
      <c r="A15" s="4" t="s">
        <v>674</v>
      </c>
      <c r="B15" s="5" t="n">
        <v>0</v>
      </c>
      <c r="C15" s="5" t="n">
        <v>0</v>
      </c>
    </row>
    <row r="16" spans="1:3">
      <c r="A16" s="4" t="s">
        <v>675</v>
      </c>
      <c r="B16" s="5" t="n">
        <v>2367000</v>
      </c>
      <c r="C16" s="5" t="n">
        <v>1400000</v>
      </c>
    </row>
    <row r="17" spans="1:3">
      <c r="A17" s="4" t="s">
        <v>676</v>
      </c>
      <c r="B17" s="5" t="n">
        <v>-4323000</v>
      </c>
      <c r="C17" s="5" t="n">
        <v>-1573000</v>
      </c>
    </row>
    <row r="18" spans="1:3">
      <c r="A18" s="4" t="s">
        <v>672</v>
      </c>
      <c r="B18" s="5" t="n">
        <v>-4731000</v>
      </c>
      <c r="C18" s="5" t="n">
        <v>-5772000</v>
      </c>
    </row>
    <row r="19" spans="1:3">
      <c r="A19" s="4" t="s">
        <v>664</v>
      </c>
    </row>
    <row r="20" spans="1:3">
      <c r="A20" s="3" t="s">
        <v>671</v>
      </c>
    </row>
    <row r="21" spans="1:3">
      <c r="A21" s="4" t="s">
        <v>672</v>
      </c>
      <c r="B21" s="5" t="n">
        <v>-1309000</v>
      </c>
      <c r="C21" s="5" t="n">
        <v>-1339000</v>
      </c>
    </row>
    <row r="22" spans="1:3">
      <c r="A22" s="4" t="s">
        <v>673</v>
      </c>
      <c r="B22" s="5" t="n">
        <v>5315000</v>
      </c>
      <c r="C22" s="5" t="n">
        <v>-30000</v>
      </c>
    </row>
    <row r="23" spans="1:3">
      <c r="A23" s="4" t="s">
        <v>674</v>
      </c>
      <c r="B23" s="5" t="n">
        <v>0</v>
      </c>
      <c r="C23" s="5" t="n">
        <v>0</v>
      </c>
    </row>
    <row r="24" spans="1:3">
      <c r="A24" s="4" t="s">
        <v>675</v>
      </c>
      <c r="B24" s="5" t="n">
        <v>0</v>
      </c>
      <c r="C24" s="5" t="n">
        <v>0</v>
      </c>
    </row>
    <row r="25" spans="1:3">
      <c r="A25" s="4" t="s">
        <v>676</v>
      </c>
      <c r="B25" s="5" t="n">
        <v>0</v>
      </c>
      <c r="C25" s="5" t="n">
        <v>0</v>
      </c>
    </row>
    <row r="26" spans="1:3">
      <c r="A26" s="4" t="s">
        <v>672</v>
      </c>
      <c r="B26" s="5" t="n">
        <v>-6624000</v>
      </c>
      <c r="C26" s="5" t="n">
        <v>-1309000</v>
      </c>
    </row>
    <row r="27" spans="1:3">
      <c r="A27" s="4" t="s">
        <v>665</v>
      </c>
    </row>
    <row r="28" spans="1:3">
      <c r="A28" s="3" t="s">
        <v>671</v>
      </c>
    </row>
    <row r="29" spans="1:3">
      <c r="A29" s="4" t="s">
        <v>672</v>
      </c>
      <c r="B29" s="5" t="n">
        <v>-3126000</v>
      </c>
      <c r="C29" s="5" t="n">
        <v>0</v>
      </c>
    </row>
    <row r="30" spans="1:3">
      <c r="A30" s="4" t="s">
        <v>673</v>
      </c>
      <c r="B30" s="5" t="n">
        <v>-919000</v>
      </c>
      <c r="C30" s="5" t="n">
        <v>3126000</v>
      </c>
    </row>
    <row r="31" spans="1:3">
      <c r="A31" s="4" t="s">
        <v>674</v>
      </c>
      <c r="B31" s="5" t="n">
        <v>0</v>
      </c>
      <c r="C31" s="5" t="n">
        <v>0</v>
      </c>
    </row>
    <row r="32" spans="1:3">
      <c r="A32" s="4" t="s">
        <v>675</v>
      </c>
      <c r="B32" s="5" t="n">
        <v>0</v>
      </c>
      <c r="C32" s="5" t="n">
        <v>0</v>
      </c>
    </row>
    <row r="33" spans="1:3">
      <c r="A33" s="4" t="s">
        <v>676</v>
      </c>
      <c r="B33" s="5" t="n">
        <v>0</v>
      </c>
      <c r="C33" s="5" t="n">
        <v>0</v>
      </c>
    </row>
    <row r="34" spans="1:3">
      <c r="A34" s="4" t="s">
        <v>672</v>
      </c>
      <c r="B34" s="5" t="n">
        <v>-2207000</v>
      </c>
      <c r="C34" s="5" t="n">
        <v>-3126000</v>
      </c>
    </row>
    <row r="35" spans="1:3">
      <c r="A35" s="4" t="s">
        <v>107</v>
      </c>
    </row>
    <row r="36" spans="1:3">
      <c r="A36" s="3" t="s">
        <v>671</v>
      </c>
    </row>
    <row r="37" spans="1:3">
      <c r="A37" s="4" t="s">
        <v>672</v>
      </c>
      <c r="B37" s="5" t="n">
        <v>-756000</v>
      </c>
      <c r="C37" s="5" t="n">
        <v>298000</v>
      </c>
    </row>
    <row r="38" spans="1:3">
      <c r="A38" s="4" t="s">
        <v>673</v>
      </c>
      <c r="B38" s="5" t="n">
        <v>-40000</v>
      </c>
      <c r="C38" s="5" t="n">
        <v>1054000</v>
      </c>
    </row>
    <row r="39" spans="1:3">
      <c r="A39" s="4" t="s">
        <v>674</v>
      </c>
      <c r="B39" s="5" t="n">
        <v>0</v>
      </c>
      <c r="C39" s="5" t="n">
        <v>0</v>
      </c>
    </row>
    <row r="40" spans="1:3">
      <c r="A40" s="4" t="s">
        <v>675</v>
      </c>
      <c r="B40" s="5" t="n">
        <v>0</v>
      </c>
      <c r="C40" s="5" t="n">
        <v>0</v>
      </c>
    </row>
    <row r="41" spans="1:3">
      <c r="A41" s="4" t="s">
        <v>676</v>
      </c>
      <c r="B41" s="5" t="n">
        <v>0</v>
      </c>
      <c r="C41" s="5" t="n">
        <v>0</v>
      </c>
    </row>
    <row r="42" spans="1:3">
      <c r="A42" s="4" t="s">
        <v>672</v>
      </c>
      <c r="B42" s="5" t="n">
        <v>-716000</v>
      </c>
      <c r="C42" s="5" t="n">
        <v>-756000</v>
      </c>
    </row>
    <row r="43" spans="1:3">
      <c r="A43" s="4" t="s">
        <v>109</v>
      </c>
    </row>
    <row r="44" spans="1:3">
      <c r="A44" s="3" t="s">
        <v>671</v>
      </c>
    </row>
    <row r="45" spans="1:3">
      <c r="A45" s="4" t="s">
        <v>672</v>
      </c>
      <c r="B45" s="5" t="n">
        <v>479000</v>
      </c>
      <c r="C45" s="5" t="n">
        <v>169000</v>
      </c>
    </row>
    <row r="46" spans="1:3">
      <c r="A46" s="4" t="s">
        <v>673</v>
      </c>
      <c r="B46" s="5" t="n">
        <v>-526000</v>
      </c>
      <c r="C46" s="5" t="n">
        <v>-310000</v>
      </c>
    </row>
    <row r="47" spans="1:3">
      <c r="A47" s="4" t="s">
        <v>674</v>
      </c>
      <c r="B47" s="5" t="n">
        <v>0</v>
      </c>
      <c r="C47" s="5" t="n">
        <v>0</v>
      </c>
    </row>
    <row r="48" spans="1:3">
      <c r="A48" s="4" t="s">
        <v>675</v>
      </c>
      <c r="B48" s="5" t="n">
        <v>0</v>
      </c>
      <c r="C48" s="5" t="n">
        <v>0</v>
      </c>
    </row>
    <row r="49" spans="1:3">
      <c r="A49" s="4" t="s">
        <v>676</v>
      </c>
      <c r="B49" s="5" t="n">
        <v>0</v>
      </c>
      <c r="C49" s="5" t="n">
        <v>0</v>
      </c>
    </row>
    <row r="50" spans="1:3">
      <c r="A50" s="4" t="s">
        <v>672</v>
      </c>
      <c r="B50" s="5" t="n">
        <v>1005000</v>
      </c>
      <c r="C50" s="5" t="n">
        <v>479000</v>
      </c>
    </row>
    <row r="51" spans="1:3">
      <c r="A51" s="4" t="s">
        <v>666</v>
      </c>
    </row>
    <row r="52" spans="1:3">
      <c r="A52" s="3" t="s">
        <v>671</v>
      </c>
    </row>
    <row r="53" spans="1:3">
      <c r="A53" s="4" t="s">
        <v>672</v>
      </c>
      <c r="B53" s="5" t="n">
        <v>0</v>
      </c>
      <c r="C53" s="5" t="n">
        <v>-31000</v>
      </c>
    </row>
    <row r="54" spans="1:3">
      <c r="A54" s="4" t="s">
        <v>673</v>
      </c>
      <c r="B54" s="5" t="n">
        <v>546000</v>
      </c>
      <c r="C54" s="5" t="n">
        <v>-31000</v>
      </c>
    </row>
    <row r="55" spans="1:3">
      <c r="A55" s="4" t="s">
        <v>674</v>
      </c>
      <c r="B55" s="5" t="n">
        <v>0</v>
      </c>
      <c r="C55" s="5" t="n">
        <v>0</v>
      </c>
    </row>
    <row r="56" spans="1:3">
      <c r="A56" s="4" t="s">
        <v>675</v>
      </c>
      <c r="B56" s="5" t="n">
        <v>0</v>
      </c>
      <c r="C56" s="5" t="n">
        <v>0</v>
      </c>
    </row>
    <row r="57" spans="1:3">
      <c r="A57" s="4" t="s">
        <v>676</v>
      </c>
      <c r="B57" s="5" t="n">
        <v>0</v>
      </c>
      <c r="C57" s="5" t="n">
        <v>0</v>
      </c>
    </row>
    <row r="58" spans="1:3">
      <c r="A58" s="4" t="s">
        <v>672</v>
      </c>
      <c r="B58" s="5" t="n">
        <v>-546000</v>
      </c>
      <c r="C58" s="5" t="n">
        <v>0</v>
      </c>
    </row>
    <row r="59" spans="1:3">
      <c r="A59" s="4" t="s">
        <v>618</v>
      </c>
    </row>
    <row r="60" spans="1:3">
      <c r="A60" s="3" t="s">
        <v>671</v>
      </c>
    </row>
    <row r="61" spans="1:3">
      <c r="A61" s="4" t="s">
        <v>672</v>
      </c>
      <c r="B61" s="5" t="n">
        <v>-297000</v>
      </c>
      <c r="C61" s="5" t="n">
        <v>-130000</v>
      </c>
    </row>
    <row r="62" spans="1:3">
      <c r="A62" s="4" t="s">
        <v>673</v>
      </c>
      <c r="B62" s="5" t="n">
        <v>939000</v>
      </c>
      <c r="C62" s="5" t="n">
        <v>167000</v>
      </c>
    </row>
    <row r="63" spans="1:3">
      <c r="A63" s="4" t="s">
        <v>674</v>
      </c>
      <c r="B63" s="5" t="n">
        <v>0</v>
      </c>
      <c r="C63" s="5" t="n">
        <v>0</v>
      </c>
    </row>
    <row r="64" spans="1:3">
      <c r="A64" s="4" t="s">
        <v>675</v>
      </c>
      <c r="B64" s="5" t="n">
        <v>0</v>
      </c>
      <c r="C64" s="5" t="n">
        <v>0</v>
      </c>
    </row>
    <row r="65" spans="1:3">
      <c r="A65" s="4" t="s">
        <v>676</v>
      </c>
      <c r="B65" s="5" t="n">
        <v>0</v>
      </c>
      <c r="C65" s="5" t="n">
        <v>0</v>
      </c>
    </row>
    <row r="66" spans="1:3">
      <c r="A66" s="4" t="s">
        <v>672</v>
      </c>
      <c r="B66" s="5" t="n">
        <v>-1236000</v>
      </c>
      <c r="C66" s="5" t="n">
        <v>-297000</v>
      </c>
    </row>
    <row r="67" spans="1:3">
      <c r="A67" s="4" t="s">
        <v>641</v>
      </c>
    </row>
    <row r="68" spans="1:3">
      <c r="A68" s="3" t="s">
        <v>671</v>
      </c>
    </row>
    <row r="69" spans="1:3">
      <c r="A69" s="4" t="s">
        <v>672</v>
      </c>
      <c r="B69" s="5" t="n">
        <v>-10781000</v>
      </c>
      <c r="C69" s="5" t="n">
        <v>-5952000</v>
      </c>
    </row>
    <row r="70" spans="1:3">
      <c r="A70" s="4" t="s">
        <v>673</v>
      </c>
      <c r="B70" s="5" t="n">
        <v>6230000</v>
      </c>
      <c r="C70" s="5" t="n">
        <v>5002000</v>
      </c>
    </row>
    <row r="71" spans="1:3">
      <c r="A71" s="4" t="s">
        <v>674</v>
      </c>
      <c r="B71" s="5" t="n">
        <v>0</v>
      </c>
      <c r="C71" s="5" t="n">
        <v>0</v>
      </c>
    </row>
    <row r="72" spans="1:3">
      <c r="A72" s="4" t="s">
        <v>675</v>
      </c>
      <c r="B72" s="5" t="n">
        <v>2367000</v>
      </c>
      <c r="C72" s="5" t="n">
        <v>1400000</v>
      </c>
    </row>
    <row r="73" spans="1:3">
      <c r="A73" s="4" t="s">
        <v>676</v>
      </c>
      <c r="B73" s="5" t="n">
        <v>-4323000</v>
      </c>
      <c r="C73" s="5" t="n">
        <v>-1573000</v>
      </c>
    </row>
    <row r="74" spans="1:3">
      <c r="A74" s="4" t="s">
        <v>672</v>
      </c>
      <c r="B74" s="5" t="n">
        <v>-15055000</v>
      </c>
      <c r="C74" s="5" t="n">
        <v>-10781000</v>
      </c>
    </row>
    <row r="75" spans="1:3">
      <c r="A75" s="4" t="s">
        <v>678</v>
      </c>
    </row>
    <row r="76" spans="1:3">
      <c r="A76" s="3" t="s">
        <v>671</v>
      </c>
    </row>
    <row r="77" spans="1:3">
      <c r="A77" s="4" t="s">
        <v>672</v>
      </c>
      <c r="B77" s="5" t="n">
        <v>-2405000</v>
      </c>
      <c r="C77" s="5" t="n">
        <v>-1739000</v>
      </c>
    </row>
    <row r="78" spans="1:3">
      <c r="A78" s="4" t="s">
        <v>673</v>
      </c>
      <c r="B78" s="5" t="n">
        <v>321000</v>
      </c>
      <c r="C78" s="5" t="n">
        <v>970000</v>
      </c>
    </row>
    <row r="79" spans="1:3">
      <c r="A79" s="4" t="s">
        <v>674</v>
      </c>
      <c r="B79" s="5" t="n">
        <v>-165000</v>
      </c>
      <c r="C79" s="5" t="n">
        <v>0</v>
      </c>
    </row>
    <row r="80" spans="1:3">
      <c r="A80" s="4" t="s">
        <v>675</v>
      </c>
      <c r="B80" s="5" t="n">
        <v>0</v>
      </c>
      <c r="C80" s="5" t="n">
        <v>0</v>
      </c>
    </row>
    <row r="81" spans="1:3">
      <c r="A81" s="4" t="s">
        <v>676</v>
      </c>
      <c r="B81" s="5" t="n">
        <v>-700000</v>
      </c>
      <c r="C81" s="5" t="n">
        <v>-304000</v>
      </c>
    </row>
    <row r="82" spans="1:3">
      <c r="A82" s="4" t="s">
        <v>672</v>
      </c>
      <c r="B82" s="6" t="n">
        <v>-1861000</v>
      </c>
      <c r="C82" s="6" t="n">
        <v>-240500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9</v>
      </c>
      <c r="B1" s="2" t="s">
        <v>1</v>
      </c>
    </row>
    <row r="2" spans="1:4">
      <c r="B2" s="2" t="s">
        <v>27</v>
      </c>
      <c r="C2" s="2" t="s">
        <v>28</v>
      </c>
      <c r="D2" s="2" t="s">
        <v>29</v>
      </c>
    </row>
    <row r="3" spans="1:4">
      <c r="A3" s="3" t="s">
        <v>271</v>
      </c>
    </row>
    <row r="4" spans="1:4">
      <c r="A4" s="4" t="s">
        <v>680</v>
      </c>
      <c r="B4" s="6" t="n">
        <v>51677</v>
      </c>
      <c r="C4" s="6" t="n">
        <v>30539</v>
      </c>
      <c r="D4" s="6" t="n">
        <v>35876</v>
      </c>
    </row>
    <row r="5" spans="1:4">
      <c r="A5" s="4" t="s">
        <v>681</v>
      </c>
      <c r="B5" s="5" t="n">
        <v>35746</v>
      </c>
      <c r="C5" s="5" t="n">
        <v>34919</v>
      </c>
      <c r="D5" s="5" t="n">
        <v>34402</v>
      </c>
    </row>
    <row r="6" spans="1:4">
      <c r="A6" s="4" t="s">
        <v>682</v>
      </c>
      <c r="B6" s="5" t="n">
        <v>36685</v>
      </c>
      <c r="C6" s="5" t="n">
        <v>36094</v>
      </c>
      <c r="D6" s="5" t="n">
        <v>35413</v>
      </c>
    </row>
    <row r="7" spans="1:4">
      <c r="A7" s="4" t="s">
        <v>683</v>
      </c>
      <c r="B7" s="7" t="n">
        <v>1.45</v>
      </c>
      <c r="C7" s="7" t="n">
        <v>0.87</v>
      </c>
      <c r="D7" s="7" t="n">
        <v>1.04</v>
      </c>
    </row>
    <row r="8" spans="1:4">
      <c r="A8" s="4" t="s">
        <v>684</v>
      </c>
      <c r="B8" s="7" t="n">
        <v>1.41</v>
      </c>
      <c r="C8" s="7" t="n">
        <v>0.84</v>
      </c>
      <c r="D8" s="7" t="n">
        <v>1.0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5</v>
      </c>
      <c r="B1" s="2" t="s">
        <v>1</v>
      </c>
    </row>
    <row r="2" spans="1:4">
      <c r="B2" s="2" t="s">
        <v>27</v>
      </c>
      <c r="C2" s="2" t="s">
        <v>28</v>
      </c>
      <c r="D2" s="2" t="s">
        <v>29</v>
      </c>
    </row>
    <row r="3" spans="1:4">
      <c r="A3" s="3" t="s">
        <v>271</v>
      </c>
    </row>
    <row r="4" spans="1:4">
      <c r="A4" s="4" t="s">
        <v>686</v>
      </c>
      <c r="B4" s="5" t="n">
        <v>205940</v>
      </c>
      <c r="C4" s="5" t="n">
        <v>603159</v>
      </c>
      <c r="D4" s="5" t="n">
        <v>102125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87</v>
      </c>
      <c r="B1" s="2" t="s">
        <v>27</v>
      </c>
      <c r="C1" s="2" t="s">
        <v>28</v>
      </c>
    </row>
    <row r="2" spans="1:3">
      <c r="A2" s="3" t="s">
        <v>688</v>
      </c>
    </row>
    <row r="3" spans="1:3">
      <c r="A3" s="4" t="s">
        <v>689</v>
      </c>
      <c r="B3" s="6" t="n">
        <v>8635000</v>
      </c>
      <c r="C3" s="6" t="n">
        <v>8147000</v>
      </c>
    </row>
    <row r="4" spans="1:3">
      <c r="A4" s="4" t="s">
        <v>690</v>
      </c>
      <c r="B4" s="5" t="n">
        <v>527000</v>
      </c>
    </row>
    <row r="5" spans="1:3">
      <c r="A5" s="4" t="s">
        <v>691</v>
      </c>
      <c r="B5" s="5" t="n">
        <v>527000</v>
      </c>
      <c r="C5" s="5" t="n">
        <v>0</v>
      </c>
    </row>
    <row r="6" spans="1:3">
      <c r="A6" s="4" t="s">
        <v>692</v>
      </c>
    </row>
    <row r="7" spans="1:3">
      <c r="A7" s="3" t="s">
        <v>688</v>
      </c>
    </row>
    <row r="8" spans="1:3">
      <c r="A8" s="4" t="s">
        <v>693</v>
      </c>
      <c r="B8" s="5" t="n">
        <v>4050000</v>
      </c>
      <c r="C8" s="5" t="n">
        <v>7620000</v>
      </c>
    </row>
    <row r="9" spans="1:3">
      <c r="A9" s="4" t="s">
        <v>690</v>
      </c>
      <c r="C9" s="5" t="n">
        <v>0</v>
      </c>
    </row>
    <row r="10" spans="1:3">
      <c r="A10" s="4" t="s">
        <v>694</v>
      </c>
    </row>
    <row r="11" spans="1:3">
      <c r="A11" s="3" t="s">
        <v>688</v>
      </c>
    </row>
    <row r="12" spans="1:3">
      <c r="A12" s="4" t="s">
        <v>695</v>
      </c>
      <c r="B12" s="5" t="n">
        <v>0</v>
      </c>
      <c r="C12" s="5" t="n">
        <v>527000</v>
      </c>
    </row>
    <row r="13" spans="1:3">
      <c r="A13" s="4" t="s">
        <v>696</v>
      </c>
    </row>
    <row r="14" spans="1:3">
      <c r="A14" s="3" t="s">
        <v>688</v>
      </c>
    </row>
    <row r="15" spans="1:3">
      <c r="A15" s="4" t="s">
        <v>695</v>
      </c>
      <c r="B15" s="5" t="n">
        <v>1015000</v>
      </c>
      <c r="C15" s="5" t="n">
        <v>0</v>
      </c>
    </row>
    <row r="16" spans="1:3">
      <c r="A16" s="4" t="s">
        <v>697</v>
      </c>
    </row>
    <row r="17" spans="1:3">
      <c r="A17" s="3" t="s">
        <v>688</v>
      </c>
    </row>
    <row r="18" spans="1:3">
      <c r="A18" s="4" t="s">
        <v>695</v>
      </c>
      <c r="B18" s="5" t="n">
        <v>3493000</v>
      </c>
      <c r="C18" s="5" t="n">
        <v>0</v>
      </c>
    </row>
    <row r="19" spans="1:3">
      <c r="A19" s="4" t="s">
        <v>698</v>
      </c>
    </row>
    <row r="20" spans="1:3">
      <c r="A20" s="3" t="s">
        <v>688</v>
      </c>
    </row>
    <row r="21" spans="1:3">
      <c r="A21" s="4" t="s">
        <v>695</v>
      </c>
      <c r="B21" s="6" t="n">
        <v>77000</v>
      </c>
      <c r="C21" s="6" t="n">
        <v>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s>
  <sheetData>
    <row r="1" spans="1:8">
      <c r="A1" s="1" t="s">
        <v>699</v>
      </c>
      <c r="B1" s="2" t="s">
        <v>700</v>
      </c>
      <c r="C1" s="2" t="s">
        <v>701</v>
      </c>
      <c r="D1" s="2" t="s">
        <v>702</v>
      </c>
      <c r="E1" s="2" t="s">
        <v>27</v>
      </c>
      <c r="F1" s="2" t="s">
        <v>28</v>
      </c>
      <c r="G1" s="2" t="s">
        <v>29</v>
      </c>
      <c r="H1" s="2" t="s">
        <v>703</v>
      </c>
    </row>
    <row r="2" spans="1:8">
      <c r="A2" s="3" t="s">
        <v>704</v>
      </c>
    </row>
    <row r="3" spans="1:8">
      <c r="A3" s="4" t="s">
        <v>105</v>
      </c>
      <c r="E3" s="6" t="n">
        <v>4000</v>
      </c>
      <c r="F3" s="6" t="n">
        <v>1550</v>
      </c>
    </row>
    <row r="4" spans="1:8">
      <c r="A4" s="4" t="s">
        <v>187</v>
      </c>
      <c r="E4" s="5" t="n">
        <v>800</v>
      </c>
      <c r="F4" s="5" t="n">
        <v>0</v>
      </c>
      <c r="G4" s="6" t="n">
        <v>0</v>
      </c>
    </row>
    <row r="5" spans="1:8">
      <c r="A5" s="4" t="s">
        <v>705</v>
      </c>
      <c r="E5" s="6" t="n">
        <v>3250</v>
      </c>
      <c r="F5" s="6" t="n">
        <v>469</v>
      </c>
      <c r="G5" s="6" t="n">
        <v>500</v>
      </c>
    </row>
    <row r="6" spans="1:8">
      <c r="A6" s="4" t="s">
        <v>706</v>
      </c>
    </row>
    <row r="7" spans="1:8">
      <c r="A7" s="3" t="s">
        <v>704</v>
      </c>
    </row>
    <row r="8" spans="1:8">
      <c r="A8" s="4" t="s">
        <v>707</v>
      </c>
      <c r="E8" s="4" t="s">
        <v>708</v>
      </c>
    </row>
    <row r="9" spans="1:8">
      <c r="A9" s="4" t="s">
        <v>93</v>
      </c>
    </row>
    <row r="10" spans="1:8">
      <c r="A10" s="3" t="s">
        <v>704</v>
      </c>
    </row>
    <row r="11" spans="1:8">
      <c r="A11" s="4" t="s">
        <v>707</v>
      </c>
      <c r="E11" s="4" t="s">
        <v>709</v>
      </c>
      <c r="F11" s="4" t="s">
        <v>709</v>
      </c>
    </row>
    <row r="12" spans="1:8">
      <c r="A12" s="4" t="s">
        <v>105</v>
      </c>
      <c r="E12" s="6" t="n">
        <v>800</v>
      </c>
      <c r="F12" s="6" t="n">
        <v>800</v>
      </c>
    </row>
    <row r="13" spans="1:8">
      <c r="A13" s="4" t="s">
        <v>187</v>
      </c>
      <c r="E13" s="6" t="n">
        <v>-800</v>
      </c>
    </row>
    <row r="14" spans="1:8">
      <c r="A14" s="4" t="s">
        <v>710</v>
      </c>
      <c r="C14" s="5" t="n">
        <v>55645</v>
      </c>
    </row>
    <row r="15" spans="1:8">
      <c r="A15" s="4" t="s">
        <v>711</v>
      </c>
      <c r="C15" s="5" t="n">
        <v>20998</v>
      </c>
    </row>
    <row r="16" spans="1:8">
      <c r="A16" s="4" t="s">
        <v>712</v>
      </c>
      <c r="C16" s="7" t="n">
        <v>23.81</v>
      </c>
    </row>
    <row r="17" spans="1:8">
      <c r="A17" s="4" t="s">
        <v>705</v>
      </c>
      <c r="C17" s="6" t="n">
        <v>500</v>
      </c>
    </row>
    <row r="18" spans="1:8">
      <c r="A18" s="4" t="s">
        <v>713</v>
      </c>
    </row>
    <row r="19" spans="1:8">
      <c r="A19" s="3" t="s">
        <v>704</v>
      </c>
    </row>
    <row r="20" spans="1:8">
      <c r="A20" s="4" t="s">
        <v>707</v>
      </c>
      <c r="D20" s="4" t="s">
        <v>472</v>
      </c>
    </row>
    <row r="21" spans="1:8">
      <c r="A21" s="4" t="s">
        <v>714</v>
      </c>
    </row>
    <row r="22" spans="1:8">
      <c r="A22" s="3" t="s">
        <v>704</v>
      </c>
    </row>
    <row r="23" spans="1:8">
      <c r="A23" s="4" t="s">
        <v>707</v>
      </c>
      <c r="D23" s="4" t="s">
        <v>472</v>
      </c>
    </row>
    <row r="24" spans="1:8">
      <c r="A24" s="4" t="s">
        <v>715</v>
      </c>
    </row>
    <row r="25" spans="1:8">
      <c r="A25" s="3" t="s">
        <v>704</v>
      </c>
    </row>
    <row r="26" spans="1:8">
      <c r="A26" s="4" t="s">
        <v>707</v>
      </c>
      <c r="D26" s="4" t="s">
        <v>716</v>
      </c>
    </row>
    <row r="27" spans="1:8">
      <c r="A27" s="4" t="s">
        <v>717</v>
      </c>
    </row>
    <row r="28" spans="1:8">
      <c r="A28" s="3" t="s">
        <v>704</v>
      </c>
    </row>
    <row r="29" spans="1:8">
      <c r="A29" s="4" t="s">
        <v>707</v>
      </c>
      <c r="B29" s="4" t="s">
        <v>540</v>
      </c>
      <c r="E29" s="4" t="s">
        <v>718</v>
      </c>
    </row>
    <row r="30" spans="1:8">
      <c r="A30" s="4" t="s">
        <v>105</v>
      </c>
      <c r="B30" s="6" t="n">
        <v>750</v>
      </c>
      <c r="H30" s="6" t="n">
        <v>325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19</v>
      </c>
      <c r="C1" s="2" t="s">
        <v>1</v>
      </c>
    </row>
    <row r="2" spans="1:5">
      <c r="C2" s="2" t="s">
        <v>27</v>
      </c>
      <c r="D2" s="2" t="s">
        <v>28</v>
      </c>
      <c r="E2" s="2" t="s">
        <v>29</v>
      </c>
    </row>
    <row r="3" spans="1:5">
      <c r="A3" s="3" t="s">
        <v>688</v>
      </c>
    </row>
    <row r="4" spans="1:5">
      <c r="A4" s="4" t="s">
        <v>99</v>
      </c>
      <c r="B4" s="4" t="s">
        <v>32</v>
      </c>
      <c r="C4" s="6" t="n">
        <v>110898</v>
      </c>
      <c r="D4" s="6" t="n">
        <v>80078</v>
      </c>
    </row>
    <row r="5" spans="1:5">
      <c r="A5" s="4" t="s">
        <v>140</v>
      </c>
      <c r="C5" s="5" t="n">
        <v>993</v>
      </c>
      <c r="D5" s="5" t="n">
        <v>463</v>
      </c>
    </row>
    <row r="6" spans="1:5">
      <c r="A6" s="4" t="s">
        <v>720</v>
      </c>
    </row>
    <row r="7" spans="1:5">
      <c r="A7" s="3" t="s">
        <v>688</v>
      </c>
    </row>
    <row r="8" spans="1:5">
      <c r="A8" s="4" t="s">
        <v>99</v>
      </c>
      <c r="C8" s="5" t="n">
        <v>114855</v>
      </c>
      <c r="D8" s="5" t="n">
        <v>80687</v>
      </c>
    </row>
    <row r="9" spans="1:5">
      <c r="A9" s="4" t="s">
        <v>721</v>
      </c>
    </row>
    <row r="10" spans="1:5">
      <c r="A10" s="3" t="s">
        <v>688</v>
      </c>
    </row>
    <row r="11" spans="1:5">
      <c r="A11" s="4" t="s">
        <v>99</v>
      </c>
      <c r="C11" s="5" t="n">
        <v>3957</v>
      </c>
      <c r="D11" s="5" t="n">
        <v>609</v>
      </c>
    </row>
    <row r="12" spans="1:5">
      <c r="A12" s="4" t="s">
        <v>99</v>
      </c>
    </row>
    <row r="13" spans="1:5">
      <c r="A13" s="3" t="s">
        <v>722</v>
      </c>
    </row>
    <row r="14" spans="1:5">
      <c r="A14" s="4" t="s">
        <v>723</v>
      </c>
      <c r="C14" s="5" t="n">
        <v>-609</v>
      </c>
      <c r="D14" s="5" t="n">
        <v>-617</v>
      </c>
      <c r="E14" s="6" t="n">
        <v>-438</v>
      </c>
    </row>
    <row r="15" spans="1:5">
      <c r="A15" s="4" t="s">
        <v>600</v>
      </c>
      <c r="C15" s="5" t="n">
        <v>-3421</v>
      </c>
      <c r="D15" s="5" t="n">
        <v>5</v>
      </c>
      <c r="E15" s="5" t="n">
        <v>-928</v>
      </c>
    </row>
    <row r="16" spans="1:5">
      <c r="A16" s="4" t="s">
        <v>724</v>
      </c>
      <c r="C16" s="5" t="n">
        <v>73</v>
      </c>
      <c r="D16" s="5" t="n">
        <v>3</v>
      </c>
      <c r="E16" s="5" t="n">
        <v>749</v>
      </c>
    </row>
    <row r="17" spans="1:5">
      <c r="A17" s="4" t="s">
        <v>725</v>
      </c>
      <c r="C17" s="5" t="n">
        <v>-3957</v>
      </c>
      <c r="D17" s="5" t="n">
        <v>-609</v>
      </c>
      <c r="E17" s="6" t="n">
        <v>-617</v>
      </c>
    </row>
    <row r="18" spans="1:5">
      <c r="A18" s="4" t="s">
        <v>726</v>
      </c>
    </row>
    <row r="19" spans="1:5">
      <c r="A19" s="3" t="s">
        <v>688</v>
      </c>
    </row>
    <row r="20" spans="1:5">
      <c r="A20" s="4" t="s">
        <v>99</v>
      </c>
      <c r="C20" s="5" t="n">
        <v>101754</v>
      </c>
      <c r="D20" s="5" t="n">
        <v>71846</v>
      </c>
    </row>
    <row r="21" spans="1:5">
      <c r="A21" s="4" t="s">
        <v>727</v>
      </c>
    </row>
    <row r="22" spans="1:5">
      <c r="A22" s="3" t="s">
        <v>688</v>
      </c>
    </row>
    <row r="23" spans="1:5">
      <c r="A23" s="4" t="s">
        <v>99</v>
      </c>
      <c r="C23" s="6" t="n">
        <v>13101</v>
      </c>
      <c r="D23" s="6" t="n">
        <v>8841</v>
      </c>
    </row>
    <row r="24" spans="1:5"/>
    <row r="25" spans="1:5">
      <c r="A25" s="4" t="s">
        <v>32</v>
      </c>
      <c r="B25" s="4" t="s">
        <v>133</v>
      </c>
    </row>
  </sheetData>
  <mergeCells count="4">
    <mergeCell ref="A1:B2"/>
    <mergeCell ref="C1:E1"/>
    <mergeCell ref="A24:D24"/>
    <mergeCell ref="B25:D25"/>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28</v>
      </c>
      <c r="C1" s="2" t="s">
        <v>27</v>
      </c>
      <c r="D1" s="2" t="s">
        <v>28</v>
      </c>
    </row>
    <row r="2" spans="1:4">
      <c r="A2" s="3" t="s">
        <v>729</v>
      </c>
    </row>
    <row r="3" spans="1:4">
      <c r="A3" s="4" t="s">
        <v>99</v>
      </c>
      <c r="B3" s="4" t="s">
        <v>32</v>
      </c>
      <c r="C3" s="6" t="n">
        <v>110898</v>
      </c>
      <c r="D3" s="6" t="n">
        <v>80078</v>
      </c>
    </row>
    <row r="4" spans="1:4">
      <c r="A4" s="4" t="s">
        <v>720</v>
      </c>
    </row>
    <row r="5" spans="1:4">
      <c r="A5" s="3" t="s">
        <v>729</v>
      </c>
    </row>
    <row r="6" spans="1:4">
      <c r="A6" s="4" t="s">
        <v>99</v>
      </c>
      <c r="C6" s="6" t="n">
        <v>114855</v>
      </c>
      <c r="D6" s="6" t="n">
        <v>80687</v>
      </c>
    </row>
    <row r="7" spans="1:4">
      <c r="A7" s="4" t="s">
        <v>730</v>
      </c>
    </row>
    <row r="8" spans="1:4">
      <c r="A8" s="3" t="s">
        <v>729</v>
      </c>
    </row>
    <row r="9" spans="1:4">
      <c r="A9" s="4" t="s">
        <v>731</v>
      </c>
      <c r="C9" s="4" t="s">
        <v>732</v>
      </c>
      <c r="D9" s="4" t="s">
        <v>733</v>
      </c>
    </row>
    <row r="10" spans="1:4">
      <c r="A10" s="4" t="s">
        <v>99</v>
      </c>
      <c r="C10" s="6" t="n">
        <v>17815</v>
      </c>
      <c r="D10" s="6" t="n">
        <v>18513</v>
      </c>
    </row>
    <row r="11" spans="1:4">
      <c r="A11" s="4" t="s">
        <v>734</v>
      </c>
    </row>
    <row r="12" spans="1:4">
      <c r="A12" s="3" t="s">
        <v>729</v>
      </c>
    </row>
    <row r="13" spans="1:4">
      <c r="A13" s="4" t="s">
        <v>731</v>
      </c>
      <c r="C13" s="4" t="s">
        <v>735</v>
      </c>
      <c r="D13" s="4" t="s">
        <v>736</v>
      </c>
    </row>
    <row r="14" spans="1:4">
      <c r="A14" s="4" t="s">
        <v>99</v>
      </c>
      <c r="C14" s="6" t="n">
        <v>6843</v>
      </c>
      <c r="D14" s="6" t="n">
        <v>4140</v>
      </c>
    </row>
    <row r="15" spans="1:4">
      <c r="A15" s="4" t="s">
        <v>737</v>
      </c>
    </row>
    <row r="16" spans="1:4">
      <c r="A16" s="3" t="s">
        <v>729</v>
      </c>
    </row>
    <row r="17" spans="1:4">
      <c r="A17" s="4" t="s">
        <v>731</v>
      </c>
      <c r="C17" s="4" t="s">
        <v>738</v>
      </c>
      <c r="D17" s="4" t="s">
        <v>739</v>
      </c>
    </row>
    <row r="18" spans="1:4">
      <c r="A18" s="4" t="s">
        <v>99</v>
      </c>
      <c r="C18" s="6" t="n">
        <v>2814</v>
      </c>
      <c r="D18" s="6" t="n">
        <v>878</v>
      </c>
    </row>
    <row r="19" spans="1:4">
      <c r="A19" s="4" t="s">
        <v>740</v>
      </c>
    </row>
    <row r="20" spans="1:4">
      <c r="A20" s="3" t="s">
        <v>729</v>
      </c>
    </row>
    <row r="21" spans="1:4">
      <c r="A21" s="4" t="s">
        <v>731</v>
      </c>
      <c r="C21" s="4" t="s">
        <v>741</v>
      </c>
      <c r="D21" s="4" t="s">
        <v>742</v>
      </c>
    </row>
    <row r="22" spans="1:4">
      <c r="A22" s="4" t="s">
        <v>99</v>
      </c>
      <c r="C22" s="6" t="n">
        <v>2778</v>
      </c>
      <c r="D22" s="6" t="n">
        <v>902</v>
      </c>
    </row>
    <row r="23" spans="1:4">
      <c r="A23" s="4" t="s">
        <v>743</v>
      </c>
    </row>
    <row r="24" spans="1:4">
      <c r="A24" s="3" t="s">
        <v>729</v>
      </c>
    </row>
    <row r="25" spans="1:4">
      <c r="A25" s="4" t="s">
        <v>731</v>
      </c>
      <c r="C25" s="4" t="s">
        <v>744</v>
      </c>
      <c r="D25" s="4" t="s">
        <v>472</v>
      </c>
    </row>
    <row r="26" spans="1:4">
      <c r="A26" s="4" t="s">
        <v>99</v>
      </c>
      <c r="C26" s="6" t="n">
        <v>3801</v>
      </c>
      <c r="D26" s="6" t="n">
        <v>438</v>
      </c>
    </row>
    <row r="27" spans="1:4">
      <c r="A27" s="4" t="s">
        <v>745</v>
      </c>
    </row>
    <row r="28" spans="1:4">
      <c r="A28" s="3" t="s">
        <v>729</v>
      </c>
    </row>
    <row r="29" spans="1:4">
      <c r="A29" s="4" t="s">
        <v>99</v>
      </c>
      <c r="C29" s="5" t="n">
        <v>34051</v>
      </c>
      <c r="D29" s="5" t="n">
        <v>24871</v>
      </c>
    </row>
    <row r="30" spans="1:4">
      <c r="A30" s="4" t="s">
        <v>721</v>
      </c>
    </row>
    <row r="31" spans="1:4">
      <c r="A31" s="3" t="s">
        <v>729</v>
      </c>
    </row>
    <row r="32" spans="1:4">
      <c r="A32" s="4" t="s">
        <v>99</v>
      </c>
      <c r="C32" s="5" t="n">
        <v>3957</v>
      </c>
      <c r="D32" s="5" t="n">
        <v>609</v>
      </c>
    </row>
    <row r="33" spans="1:4">
      <c r="A33" s="4" t="s">
        <v>746</v>
      </c>
    </row>
    <row r="34" spans="1:4">
      <c r="A34" s="3" t="s">
        <v>729</v>
      </c>
    </row>
    <row r="35" spans="1:4">
      <c r="A35" s="4" t="s">
        <v>99</v>
      </c>
      <c r="C35" s="5" t="n">
        <v>107</v>
      </c>
      <c r="D35" s="5" t="n">
        <v>35</v>
      </c>
    </row>
    <row r="36" spans="1:4">
      <c r="A36" s="4" t="s">
        <v>747</v>
      </c>
    </row>
    <row r="37" spans="1:4">
      <c r="A37" s="3" t="s">
        <v>729</v>
      </c>
    </row>
    <row r="38" spans="1:4">
      <c r="A38" s="4" t="s">
        <v>99</v>
      </c>
      <c r="C38" s="5" t="n">
        <v>130</v>
      </c>
      <c r="D38" s="5" t="n">
        <v>35</v>
      </c>
    </row>
    <row r="39" spans="1:4">
      <c r="A39" s="4" t="s">
        <v>748</v>
      </c>
    </row>
    <row r="40" spans="1:4">
      <c r="A40" s="3" t="s">
        <v>729</v>
      </c>
    </row>
    <row r="41" spans="1:4">
      <c r="A41" s="4" t="s">
        <v>99</v>
      </c>
      <c r="C41" s="5" t="n">
        <v>124</v>
      </c>
      <c r="D41" s="5" t="n">
        <v>24</v>
      </c>
    </row>
    <row r="42" spans="1:4">
      <c r="A42" s="4" t="s">
        <v>749</v>
      </c>
    </row>
    <row r="43" spans="1:4">
      <c r="A43" s="3" t="s">
        <v>729</v>
      </c>
    </row>
    <row r="44" spans="1:4">
      <c r="A44" s="4" t="s">
        <v>99</v>
      </c>
      <c r="C44" s="5" t="n">
        <v>331</v>
      </c>
      <c r="D44" s="5" t="n">
        <v>77</v>
      </c>
    </row>
    <row r="45" spans="1:4">
      <c r="A45" s="4" t="s">
        <v>750</v>
      </c>
    </row>
    <row r="46" spans="1:4">
      <c r="A46" s="3" t="s">
        <v>729</v>
      </c>
    </row>
    <row r="47" spans="1:4">
      <c r="A47" s="4" t="s">
        <v>99</v>
      </c>
      <c r="C47" s="6" t="n">
        <v>3265</v>
      </c>
      <c r="D47" s="6" t="n">
        <v>438</v>
      </c>
    </row>
    <row r="48" spans="1:4"/>
    <row r="49" spans="1:4">
      <c r="A49" s="4" t="s">
        <v>32</v>
      </c>
      <c r="B49" s="4" t="s">
        <v>133</v>
      </c>
    </row>
  </sheetData>
  <mergeCells count="3">
    <mergeCell ref="A1:B1"/>
    <mergeCell ref="A48:C48"/>
    <mergeCell ref="B49:C49"/>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16"/>
  </cols>
  <sheetData>
    <row r="1" spans="1:2">
      <c r="A1" s="1" t="s">
        <v>751</v>
      </c>
      <c r="B1" s="2" t="s">
        <v>1</v>
      </c>
    </row>
    <row r="2" spans="1:2">
      <c r="B2" s="2" t="s">
        <v>27</v>
      </c>
    </row>
    <row r="3" spans="1:2">
      <c r="A3" s="3" t="s">
        <v>274</v>
      </c>
    </row>
    <row r="4" spans="1:2">
      <c r="A4" s="4" t="s">
        <v>752</v>
      </c>
      <c r="B4" s="4" t="s">
        <v>7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3</v>
      </c>
      <c r="B1" s="2" t="s">
        <v>1</v>
      </c>
    </row>
    <row r="2" spans="1:4">
      <c r="B2" s="2" t="s">
        <v>27</v>
      </c>
      <c r="C2" s="2" t="s">
        <v>28</v>
      </c>
      <c r="D2" s="2" t="s">
        <v>29</v>
      </c>
    </row>
    <row r="3" spans="1:4">
      <c r="A3" s="3" t="s">
        <v>244</v>
      </c>
    </row>
    <row r="4" spans="1:4">
      <c r="A4" s="4" t="s">
        <v>245</v>
      </c>
      <c r="B4" s="6" t="n">
        <v>4316</v>
      </c>
      <c r="C4" s="6" t="n">
        <v>1264</v>
      </c>
      <c r="D4" s="6" t="n">
        <v>478</v>
      </c>
    </row>
    <row r="5" spans="1:4">
      <c r="A5" s="4" t="s">
        <v>246</v>
      </c>
      <c r="B5" s="5" t="n">
        <v>1264</v>
      </c>
      <c r="C5" s="5" t="n">
        <v>478</v>
      </c>
      <c r="D5" s="5" t="n">
        <v>26</v>
      </c>
    </row>
    <row r="6" spans="1:4">
      <c r="A6" s="4" t="s">
        <v>247</v>
      </c>
      <c r="B6" s="5" t="n">
        <v>3301</v>
      </c>
      <c r="C6" s="5" t="n">
        <v>2861</v>
      </c>
      <c r="D6" s="5" t="n">
        <v>2198</v>
      </c>
    </row>
    <row r="7" spans="1:4">
      <c r="A7" s="4" t="s">
        <v>248</v>
      </c>
      <c r="B7" s="5" t="n">
        <v>217</v>
      </c>
      <c r="C7" s="5" t="n">
        <v>344</v>
      </c>
      <c r="D7" s="5" t="n">
        <v>7</v>
      </c>
    </row>
    <row r="8" spans="1:4">
      <c r="A8" s="4" t="s">
        <v>249</v>
      </c>
      <c r="B8" s="6" t="n">
        <v>344</v>
      </c>
      <c r="C8" s="6" t="n">
        <v>7</v>
      </c>
      <c r="D8" s="6" t="n">
        <v>439</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754</v>
      </c>
      <c r="B1" s="2" t="s">
        <v>27</v>
      </c>
      <c r="C1" s="2" t="s">
        <v>28</v>
      </c>
      <c r="D1" s="2" t="s">
        <v>29</v>
      </c>
    </row>
    <row r="2" spans="1:4">
      <c r="A2" s="3" t="s">
        <v>755</v>
      </c>
    </row>
    <row r="3" spans="1:4">
      <c r="A3" s="4" t="s">
        <v>756</v>
      </c>
      <c r="B3" s="6" t="n">
        <v>5202</v>
      </c>
      <c r="C3" s="6" t="n">
        <v>3984</v>
      </c>
    </row>
    <row r="4" spans="1:4">
      <c r="A4" s="4" t="s">
        <v>757</v>
      </c>
      <c r="B4" s="5" t="n">
        <v>3555</v>
      </c>
      <c r="C4" s="5" t="n">
        <v>4813</v>
      </c>
    </row>
    <row r="5" spans="1:4">
      <c r="A5" s="4" t="s">
        <v>758</v>
      </c>
      <c r="B5" s="5" t="n">
        <v>1410</v>
      </c>
      <c r="C5" s="5" t="n">
        <v>2869</v>
      </c>
    </row>
    <row r="6" spans="1:4">
      <c r="A6" s="4" t="s">
        <v>759</v>
      </c>
      <c r="B6" s="5" t="n">
        <v>276</v>
      </c>
      <c r="C6" s="5" t="n">
        <v>153</v>
      </c>
    </row>
    <row r="7" spans="1:4">
      <c r="A7" s="4" t="s">
        <v>760</v>
      </c>
      <c r="B7" s="5" t="n">
        <v>611</v>
      </c>
      <c r="C7" s="5" t="n">
        <v>155</v>
      </c>
    </row>
    <row r="8" spans="1:4">
      <c r="A8" s="4" t="s">
        <v>761</v>
      </c>
      <c r="B8" s="5" t="n">
        <v>3982</v>
      </c>
      <c r="C8" s="5" t="n">
        <v>1931</v>
      </c>
    </row>
    <row r="9" spans="1:4">
      <c r="A9" s="4" t="s">
        <v>762</v>
      </c>
      <c r="B9" s="5" t="n">
        <v>49</v>
      </c>
      <c r="C9" s="5" t="n">
        <v>186</v>
      </c>
    </row>
    <row r="10" spans="1:4">
      <c r="A10" s="4" t="s">
        <v>646</v>
      </c>
      <c r="B10" s="5" t="n">
        <v>256</v>
      </c>
      <c r="C10" s="5" t="n">
        <v>266</v>
      </c>
    </row>
    <row r="11" spans="1:4">
      <c r="A11" s="4" t="s">
        <v>763</v>
      </c>
      <c r="B11" s="5" t="n">
        <v>15341</v>
      </c>
      <c r="C11" s="5" t="n">
        <v>14357</v>
      </c>
    </row>
    <row r="12" spans="1:4">
      <c r="A12" s="3" t="s">
        <v>764</v>
      </c>
    </row>
    <row r="13" spans="1:4">
      <c r="A13" s="4" t="s">
        <v>765</v>
      </c>
      <c r="B13" s="5" t="n">
        <v>28799</v>
      </c>
      <c r="C13" s="5" t="n">
        <v>25498</v>
      </c>
    </row>
    <row r="14" spans="1:4">
      <c r="A14" s="4" t="s">
        <v>756</v>
      </c>
      <c r="B14" s="5" t="n">
        <v>1031</v>
      </c>
      <c r="C14" s="5" t="n">
        <v>3325</v>
      </c>
    </row>
    <row r="15" spans="1:4">
      <c r="A15" s="4" t="s">
        <v>758</v>
      </c>
      <c r="B15" s="5" t="n">
        <v>1259</v>
      </c>
      <c r="C15" s="5" t="n">
        <v>2129</v>
      </c>
    </row>
    <row r="16" spans="1:4">
      <c r="A16" s="4" t="s">
        <v>766</v>
      </c>
      <c r="B16" s="5" t="n">
        <v>749</v>
      </c>
      <c r="C16" s="5" t="n">
        <v>132</v>
      </c>
    </row>
    <row r="17" spans="1:4">
      <c r="A17" s="4" t="s">
        <v>759</v>
      </c>
      <c r="B17" s="5" t="n">
        <v>170</v>
      </c>
      <c r="C17" s="5" t="n">
        <v>105</v>
      </c>
    </row>
    <row r="18" spans="1:4">
      <c r="A18" s="4" t="s">
        <v>767</v>
      </c>
      <c r="B18" s="5" t="n">
        <v>1681</v>
      </c>
      <c r="C18" s="5" t="n">
        <v>1347</v>
      </c>
    </row>
    <row r="19" spans="1:4">
      <c r="A19" s="4" t="s">
        <v>762</v>
      </c>
      <c r="B19" s="5" t="n">
        <v>208</v>
      </c>
      <c r="C19" s="5" t="n">
        <v>0</v>
      </c>
    </row>
    <row r="20" spans="1:4">
      <c r="A20" s="4" t="s">
        <v>761</v>
      </c>
      <c r="B20" s="5" t="n">
        <v>475</v>
      </c>
      <c r="C20" s="5" t="n">
        <v>0</v>
      </c>
    </row>
    <row r="21" spans="1:4">
      <c r="A21" s="4" t="s">
        <v>646</v>
      </c>
      <c r="B21" s="5" t="n">
        <v>500</v>
      </c>
      <c r="C21" s="5" t="n">
        <v>500</v>
      </c>
    </row>
    <row r="22" spans="1:4">
      <c r="A22" s="4" t="s">
        <v>641</v>
      </c>
      <c r="B22" s="5" t="n">
        <v>34872</v>
      </c>
      <c r="C22" s="5" t="n">
        <v>33036</v>
      </c>
    </row>
    <row r="23" spans="1:4">
      <c r="A23" s="4" t="s">
        <v>768</v>
      </c>
      <c r="B23" s="5" t="n">
        <v>-675</v>
      </c>
      <c r="C23" s="5" t="n">
        <v>-1300</v>
      </c>
      <c r="D23" s="6" t="n">
        <v>0</v>
      </c>
    </row>
    <row r="24" spans="1:4">
      <c r="A24" s="4" t="s">
        <v>763</v>
      </c>
      <c r="B24" s="6" t="n">
        <v>34197</v>
      </c>
      <c r="C24" s="6" t="n">
        <v>31736</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9</v>
      </c>
      <c r="B1" s="2" t="s">
        <v>1</v>
      </c>
    </row>
    <row r="2" spans="1:3">
      <c r="B2" s="2" t="s">
        <v>27</v>
      </c>
      <c r="C2" s="2" t="s">
        <v>28</v>
      </c>
    </row>
    <row r="3" spans="1:3">
      <c r="A3" s="3" t="s">
        <v>274</v>
      </c>
    </row>
    <row r="4" spans="1:3">
      <c r="A4" s="4" t="s">
        <v>723</v>
      </c>
      <c r="B4" s="6" t="n">
        <v>1300</v>
      </c>
      <c r="C4" s="6" t="n">
        <v>0</v>
      </c>
    </row>
    <row r="5" spans="1:3">
      <c r="A5" s="4" t="s">
        <v>600</v>
      </c>
      <c r="B5" s="5" t="n">
        <v>48</v>
      </c>
      <c r="C5" s="5" t="n">
        <v>1586</v>
      </c>
    </row>
    <row r="6" spans="1:3">
      <c r="A6" s="4" t="s">
        <v>770</v>
      </c>
      <c r="B6" s="5" t="n">
        <v>-673</v>
      </c>
      <c r="C6" s="5" t="n">
        <v>-286</v>
      </c>
    </row>
    <row r="7" spans="1:3">
      <c r="A7" s="4" t="s">
        <v>725</v>
      </c>
      <c r="B7" s="6" t="n">
        <v>675</v>
      </c>
      <c r="C7" s="6" t="n">
        <v>130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7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1</v>
      </c>
      <c r="B1" s="2" t="s">
        <v>1</v>
      </c>
    </row>
    <row r="2" spans="1:3">
      <c r="B2" s="2" t="s">
        <v>27</v>
      </c>
      <c r="C2" s="2" t="s">
        <v>28</v>
      </c>
    </row>
    <row r="3" spans="1:3">
      <c r="A3" s="3" t="s">
        <v>772</v>
      </c>
    </row>
    <row r="4" spans="1:3">
      <c r="A4" s="4" t="s">
        <v>773</v>
      </c>
      <c r="B4" s="6" t="n">
        <v>43879</v>
      </c>
    </row>
    <row r="5" spans="1:3">
      <c r="A5" s="4" t="s">
        <v>774</v>
      </c>
      <c r="B5" s="5" t="n">
        <v>51460</v>
      </c>
      <c r="C5" s="6" t="n">
        <v>43879</v>
      </c>
    </row>
    <row r="6" spans="1:3">
      <c r="A6" s="4" t="s">
        <v>720</v>
      </c>
    </row>
    <row r="7" spans="1:3">
      <c r="A7" s="3" t="s">
        <v>772</v>
      </c>
    </row>
    <row r="8" spans="1:3">
      <c r="A8" s="4" t="s">
        <v>773</v>
      </c>
      <c r="B8" s="5" t="n">
        <v>83005</v>
      </c>
      <c r="C8" s="5" t="n">
        <v>66205</v>
      </c>
    </row>
    <row r="9" spans="1:3">
      <c r="A9" s="4" t="s">
        <v>775</v>
      </c>
      <c r="B9" s="5" t="n">
        <v>48</v>
      </c>
      <c r="C9" s="5" t="n">
        <v>192</v>
      </c>
    </row>
    <row r="10" spans="1:3">
      <c r="A10" s="4" t="s">
        <v>600</v>
      </c>
      <c r="B10" s="5" t="n">
        <v>18922</v>
      </c>
      <c r="C10" s="5" t="n">
        <v>17530</v>
      </c>
    </row>
    <row r="11" spans="1:3">
      <c r="A11" s="4" t="s">
        <v>776</v>
      </c>
      <c r="B11" s="5" t="n">
        <v>0</v>
      </c>
      <c r="C11" s="5" t="n">
        <v>0</v>
      </c>
    </row>
    <row r="12" spans="1:3">
      <c r="A12" s="4" t="s">
        <v>777</v>
      </c>
      <c r="B12" s="5" t="n">
        <v>-2587</v>
      </c>
      <c r="C12" s="5" t="n">
        <v>-968</v>
      </c>
    </row>
    <row r="13" spans="1:3">
      <c r="A13" s="4" t="s">
        <v>778</v>
      </c>
      <c r="B13" s="5" t="n">
        <v>132</v>
      </c>
      <c r="C13" s="5" t="n">
        <v>-46</v>
      </c>
    </row>
    <row r="14" spans="1:3">
      <c r="A14" s="4" t="s">
        <v>774</v>
      </c>
      <c r="B14" s="5" t="n">
        <v>99256</v>
      </c>
      <c r="C14" s="5" t="n">
        <v>83005</v>
      </c>
    </row>
    <row r="15" spans="1:3">
      <c r="A15" s="4" t="s">
        <v>779</v>
      </c>
    </row>
    <row r="16" spans="1:3">
      <c r="A16" s="3" t="s">
        <v>772</v>
      </c>
    </row>
    <row r="17" spans="1:3">
      <c r="A17" s="4" t="s">
        <v>773</v>
      </c>
      <c r="B17" s="5" t="n">
        <v>-39126</v>
      </c>
      <c r="C17" s="5" t="n">
        <v>-30529</v>
      </c>
    </row>
    <row r="18" spans="1:3">
      <c r="A18" s="4" t="s">
        <v>600</v>
      </c>
      <c r="B18" s="5" t="n">
        <v>-11230</v>
      </c>
      <c r="C18" s="5" t="n">
        <v>-9053</v>
      </c>
    </row>
    <row r="19" spans="1:3">
      <c r="A19" s="4" t="s">
        <v>777</v>
      </c>
      <c r="B19" s="5" t="n">
        <v>2438</v>
      </c>
      <c r="C19" s="5" t="n">
        <v>500</v>
      </c>
    </row>
    <row r="20" spans="1:3">
      <c r="A20" s="4" t="s">
        <v>778</v>
      </c>
      <c r="B20" s="5" t="n">
        <v>-122</v>
      </c>
      <c r="C20" s="5" t="n">
        <v>44</v>
      </c>
    </row>
    <row r="21" spans="1:3">
      <c r="A21" s="4" t="s">
        <v>774</v>
      </c>
      <c r="B21" s="6" t="n">
        <v>-47796</v>
      </c>
      <c r="C21" s="6" t="n">
        <v>-39126</v>
      </c>
    </row>
    <row r="22" spans="1:3">
      <c r="A22" s="4" t="s">
        <v>780</v>
      </c>
    </row>
    <row r="23" spans="1:3">
      <c r="A23" s="3" t="s">
        <v>781</v>
      </c>
    </row>
    <row r="24" spans="1:3">
      <c r="A24" s="4" t="s">
        <v>782</v>
      </c>
      <c r="B24" s="4" t="s">
        <v>783</v>
      </c>
      <c r="C24" s="4" t="s">
        <v>783</v>
      </c>
    </row>
    <row r="25" spans="1:3">
      <c r="A25" s="3" t="s">
        <v>772</v>
      </c>
    </row>
    <row r="26" spans="1:3">
      <c r="A26" s="4" t="s">
        <v>773</v>
      </c>
      <c r="B26" s="6" t="n">
        <v>8772</v>
      </c>
    </row>
    <row r="27" spans="1:3">
      <c r="A27" s="4" t="s">
        <v>774</v>
      </c>
      <c r="B27" s="5" t="n">
        <v>11180</v>
      </c>
      <c r="C27" s="6" t="n">
        <v>8772</v>
      </c>
    </row>
    <row r="28" spans="1:3">
      <c r="A28" s="4" t="s">
        <v>784</v>
      </c>
    </row>
    <row r="29" spans="1:3">
      <c r="A29" s="3" t="s">
        <v>772</v>
      </c>
    </row>
    <row r="30" spans="1:3">
      <c r="A30" s="4" t="s">
        <v>773</v>
      </c>
      <c r="B30" s="5" t="n">
        <v>23381</v>
      </c>
      <c r="C30" s="5" t="n">
        <v>18097</v>
      </c>
    </row>
    <row r="31" spans="1:3">
      <c r="A31" s="4" t="s">
        <v>775</v>
      </c>
      <c r="B31" s="5" t="n">
        <v>0</v>
      </c>
      <c r="C31" s="5" t="n">
        <v>116</v>
      </c>
    </row>
    <row r="32" spans="1:3">
      <c r="A32" s="4" t="s">
        <v>600</v>
      </c>
      <c r="B32" s="5" t="n">
        <v>7055</v>
      </c>
      <c r="C32" s="5" t="n">
        <v>5244</v>
      </c>
    </row>
    <row r="33" spans="1:3">
      <c r="A33" s="4" t="s">
        <v>776</v>
      </c>
      <c r="B33" s="5" t="n">
        <v>6</v>
      </c>
      <c r="C33" s="5" t="n">
        <v>98</v>
      </c>
    </row>
    <row r="34" spans="1:3">
      <c r="A34" s="4" t="s">
        <v>777</v>
      </c>
      <c r="B34" s="5" t="n">
        <v>-353</v>
      </c>
      <c r="C34" s="5" t="n">
        <v>-166</v>
      </c>
    </row>
    <row r="35" spans="1:3">
      <c r="A35" s="4" t="s">
        <v>778</v>
      </c>
      <c r="B35" s="5" t="n">
        <v>36</v>
      </c>
      <c r="C35" s="5" t="n">
        <v>8</v>
      </c>
    </row>
    <row r="36" spans="1:3">
      <c r="A36" s="4" t="s">
        <v>774</v>
      </c>
      <c r="B36" s="5" t="n">
        <v>30053</v>
      </c>
      <c r="C36" s="5" t="n">
        <v>23381</v>
      </c>
    </row>
    <row r="37" spans="1:3">
      <c r="A37" s="4" t="s">
        <v>785</v>
      </c>
    </row>
    <row r="38" spans="1:3">
      <c r="A38" s="3" t="s">
        <v>772</v>
      </c>
    </row>
    <row r="39" spans="1:3">
      <c r="A39" s="4" t="s">
        <v>773</v>
      </c>
      <c r="B39" s="5" t="n">
        <v>-14609</v>
      </c>
      <c r="C39" s="5" t="n">
        <v>-11219</v>
      </c>
    </row>
    <row r="40" spans="1:3">
      <c r="A40" s="4" t="s">
        <v>600</v>
      </c>
      <c r="B40" s="5" t="n">
        <v>-4641</v>
      </c>
      <c r="C40" s="5" t="n">
        <v>-3529</v>
      </c>
    </row>
    <row r="41" spans="1:3">
      <c r="A41" s="4" t="s">
        <v>777</v>
      </c>
      <c r="B41" s="5" t="n">
        <v>346</v>
      </c>
      <c r="C41" s="5" t="n">
        <v>133</v>
      </c>
    </row>
    <row r="42" spans="1:3">
      <c r="A42" s="4" t="s">
        <v>778</v>
      </c>
      <c r="B42" s="5" t="n">
        <v>-31</v>
      </c>
      <c r="C42" s="5" t="n">
        <v>-6</v>
      </c>
    </row>
    <row r="43" spans="1:3">
      <c r="A43" s="4" t="s">
        <v>774</v>
      </c>
      <c r="B43" s="6" t="n">
        <v>-18873</v>
      </c>
      <c r="C43" s="6" t="n">
        <v>-14609</v>
      </c>
    </row>
    <row r="44" spans="1:3">
      <c r="A44" s="4" t="s">
        <v>786</v>
      </c>
    </row>
    <row r="45" spans="1:3">
      <c r="A45" s="3" t="s">
        <v>781</v>
      </c>
    </row>
    <row r="46" spans="1:3">
      <c r="A46" s="4" t="s">
        <v>782</v>
      </c>
      <c r="B46" s="4" t="s">
        <v>597</v>
      </c>
      <c r="C46" s="4" t="s">
        <v>597</v>
      </c>
    </row>
    <row r="47" spans="1:3">
      <c r="A47" s="3" t="s">
        <v>772</v>
      </c>
    </row>
    <row r="48" spans="1:3">
      <c r="A48" s="4" t="s">
        <v>773</v>
      </c>
      <c r="B48" s="6" t="n">
        <v>2116</v>
      </c>
    </row>
    <row r="49" spans="1:3">
      <c r="A49" s="4" t="s">
        <v>774</v>
      </c>
      <c r="B49" s="5" t="n">
        <v>2846</v>
      </c>
      <c r="C49" s="6" t="n">
        <v>2116</v>
      </c>
    </row>
    <row r="50" spans="1:3">
      <c r="A50" s="4" t="s">
        <v>787</v>
      </c>
    </row>
    <row r="51" spans="1:3">
      <c r="A51" s="3" t="s">
        <v>772</v>
      </c>
    </row>
    <row r="52" spans="1:3">
      <c r="A52" s="4" t="s">
        <v>773</v>
      </c>
      <c r="B52" s="5" t="n">
        <v>5810</v>
      </c>
      <c r="C52" s="5" t="n">
        <v>5117</v>
      </c>
    </row>
    <row r="53" spans="1:3">
      <c r="A53" s="4" t="s">
        <v>775</v>
      </c>
      <c r="B53" s="5" t="n">
        <v>5</v>
      </c>
      <c r="C53" s="5" t="n">
        <v>55</v>
      </c>
    </row>
    <row r="54" spans="1:3">
      <c r="A54" s="4" t="s">
        <v>600</v>
      </c>
      <c r="B54" s="5" t="n">
        <v>719</v>
      </c>
      <c r="C54" s="5" t="n">
        <v>324</v>
      </c>
    </row>
    <row r="55" spans="1:3">
      <c r="A55" s="4" t="s">
        <v>776</v>
      </c>
      <c r="B55" s="5" t="n">
        <v>845</v>
      </c>
      <c r="C55" s="5" t="n">
        <v>477</v>
      </c>
    </row>
    <row r="56" spans="1:3">
      <c r="A56" s="4" t="s">
        <v>777</v>
      </c>
      <c r="B56" s="5" t="n">
        <v>-229</v>
      </c>
      <c r="C56" s="5" t="n">
        <v>-222</v>
      </c>
    </row>
    <row r="57" spans="1:3">
      <c r="A57" s="4" t="s">
        <v>778</v>
      </c>
      <c r="B57" s="5" t="n">
        <v>8</v>
      </c>
      <c r="C57" s="5" t="n">
        <v>-59</v>
      </c>
    </row>
    <row r="58" spans="1:3">
      <c r="A58" s="4" t="s">
        <v>774</v>
      </c>
      <c r="B58" s="5" t="n">
        <v>7142</v>
      </c>
      <c r="C58" s="5" t="n">
        <v>5810</v>
      </c>
    </row>
    <row r="59" spans="1:3">
      <c r="A59" s="4" t="s">
        <v>788</v>
      </c>
    </row>
    <row r="60" spans="1:3">
      <c r="A60" s="3" t="s">
        <v>772</v>
      </c>
    </row>
    <row r="61" spans="1:3">
      <c r="A61" s="4" t="s">
        <v>773</v>
      </c>
      <c r="B61" s="5" t="n">
        <v>-3694</v>
      </c>
      <c r="C61" s="5" t="n">
        <v>-3136</v>
      </c>
    </row>
    <row r="62" spans="1:3">
      <c r="A62" s="4" t="s">
        <v>600</v>
      </c>
      <c r="B62" s="5" t="n">
        <v>-832</v>
      </c>
      <c r="C62" s="5" t="n">
        <v>-717</v>
      </c>
    </row>
    <row r="63" spans="1:3">
      <c r="A63" s="4" t="s">
        <v>777</v>
      </c>
      <c r="B63" s="5" t="n">
        <v>224</v>
      </c>
      <c r="C63" s="5" t="n">
        <v>218</v>
      </c>
    </row>
    <row r="64" spans="1:3">
      <c r="A64" s="4" t="s">
        <v>778</v>
      </c>
      <c r="B64" s="5" t="n">
        <v>-6</v>
      </c>
      <c r="C64" s="5" t="n">
        <v>59</v>
      </c>
    </row>
    <row r="65" spans="1:3">
      <c r="A65" s="4" t="s">
        <v>774</v>
      </c>
      <c r="B65" s="6" t="n">
        <v>-4296</v>
      </c>
      <c r="C65" s="6" t="n">
        <v>-3694</v>
      </c>
    </row>
    <row r="66" spans="1:3">
      <c r="A66" s="4" t="s">
        <v>789</v>
      </c>
    </row>
    <row r="67" spans="1:3">
      <c r="A67" s="3" t="s">
        <v>781</v>
      </c>
    </row>
    <row r="68" spans="1:3">
      <c r="A68" s="4" t="s">
        <v>782</v>
      </c>
      <c r="B68" s="4" t="s">
        <v>783</v>
      </c>
      <c r="C68" s="4" t="s">
        <v>783</v>
      </c>
    </row>
    <row r="69" spans="1:3">
      <c r="A69" s="3" t="s">
        <v>772</v>
      </c>
    </row>
    <row r="70" spans="1:3">
      <c r="A70" s="4" t="s">
        <v>773</v>
      </c>
      <c r="B70" s="6" t="n">
        <v>12854</v>
      </c>
    </row>
    <row r="71" spans="1:3">
      <c r="A71" s="4" t="s">
        <v>774</v>
      </c>
      <c r="B71" s="5" t="n">
        <v>17907</v>
      </c>
      <c r="C71" s="6" t="n">
        <v>12854</v>
      </c>
    </row>
    <row r="72" spans="1:3">
      <c r="A72" s="4" t="s">
        <v>790</v>
      </c>
    </row>
    <row r="73" spans="1:3">
      <c r="A73" s="3" t="s">
        <v>772</v>
      </c>
    </row>
    <row r="74" spans="1:3">
      <c r="A74" s="4" t="s">
        <v>773</v>
      </c>
      <c r="B74" s="5" t="n">
        <v>33275</v>
      </c>
      <c r="C74" s="5" t="n">
        <v>29723</v>
      </c>
    </row>
    <row r="75" spans="1:3">
      <c r="A75" s="4" t="s">
        <v>775</v>
      </c>
      <c r="B75" s="5" t="n">
        <v>43</v>
      </c>
      <c r="C75" s="5" t="n">
        <v>3</v>
      </c>
    </row>
    <row r="76" spans="1:3">
      <c r="A76" s="4" t="s">
        <v>600</v>
      </c>
      <c r="B76" s="5" t="n">
        <v>1083</v>
      </c>
      <c r="C76" s="5" t="n">
        <v>2275</v>
      </c>
    </row>
    <row r="77" spans="1:3">
      <c r="A77" s="4" t="s">
        <v>776</v>
      </c>
      <c r="B77" s="5" t="n">
        <v>9596</v>
      </c>
      <c r="C77" s="5" t="n">
        <v>1431</v>
      </c>
    </row>
    <row r="78" spans="1:3">
      <c r="A78" s="4" t="s">
        <v>777</v>
      </c>
      <c r="B78" s="5" t="n">
        <v>-2005</v>
      </c>
      <c r="C78" s="5" t="n">
        <v>-152</v>
      </c>
    </row>
    <row r="79" spans="1:3">
      <c r="A79" s="4" t="s">
        <v>778</v>
      </c>
      <c r="B79" s="5" t="n">
        <v>88</v>
      </c>
      <c r="C79" s="5" t="n">
        <v>5</v>
      </c>
    </row>
    <row r="80" spans="1:3">
      <c r="A80" s="4" t="s">
        <v>774</v>
      </c>
      <c r="B80" s="5" t="n">
        <v>41904</v>
      </c>
      <c r="C80" s="5" t="n">
        <v>33275</v>
      </c>
    </row>
    <row r="81" spans="1:3">
      <c r="A81" s="4" t="s">
        <v>791</v>
      </c>
    </row>
    <row r="82" spans="1:3">
      <c r="A82" s="3" t="s">
        <v>772</v>
      </c>
    </row>
    <row r="83" spans="1:3">
      <c r="A83" s="4" t="s">
        <v>773</v>
      </c>
      <c r="B83" s="5" t="n">
        <v>-20421</v>
      </c>
      <c r="C83" s="5" t="n">
        <v>-15921</v>
      </c>
    </row>
    <row r="84" spans="1:3">
      <c r="A84" s="4" t="s">
        <v>600</v>
      </c>
      <c r="B84" s="5" t="n">
        <v>-5529</v>
      </c>
      <c r="C84" s="5" t="n">
        <v>-4658</v>
      </c>
    </row>
    <row r="85" spans="1:3">
      <c r="A85" s="4" t="s">
        <v>777</v>
      </c>
      <c r="B85" s="5" t="n">
        <v>1868</v>
      </c>
      <c r="C85" s="5" t="n">
        <v>149</v>
      </c>
    </row>
    <row r="86" spans="1:3">
      <c r="A86" s="4" t="s">
        <v>778</v>
      </c>
      <c r="B86" s="5" t="n">
        <v>-85</v>
      </c>
      <c r="C86" s="5" t="n">
        <v>-9</v>
      </c>
    </row>
    <row r="87" spans="1:3">
      <c r="A87" s="4" t="s">
        <v>774</v>
      </c>
      <c r="B87" s="6" t="n">
        <v>-23997</v>
      </c>
      <c r="C87" s="6" t="n">
        <v>-20421</v>
      </c>
    </row>
    <row r="88" spans="1:3">
      <c r="A88" s="4" t="s">
        <v>792</v>
      </c>
    </row>
    <row r="89" spans="1:3">
      <c r="A89" s="3" t="s">
        <v>781</v>
      </c>
    </row>
    <row r="90" spans="1:3">
      <c r="A90" s="4" t="s">
        <v>782</v>
      </c>
      <c r="B90" s="4" t="s">
        <v>597</v>
      </c>
      <c r="C90" s="4" t="s">
        <v>597</v>
      </c>
    </row>
    <row r="91" spans="1:3">
      <c r="A91" s="3" t="s">
        <v>772</v>
      </c>
    </row>
    <row r="92" spans="1:3">
      <c r="A92" s="4" t="s">
        <v>773</v>
      </c>
      <c r="B92" s="6" t="n">
        <v>24</v>
      </c>
    </row>
    <row r="93" spans="1:3">
      <c r="A93" s="4" t="s">
        <v>774</v>
      </c>
      <c r="B93" s="5" t="n">
        <v>16</v>
      </c>
      <c r="C93" s="6" t="n">
        <v>24</v>
      </c>
    </row>
    <row r="94" spans="1:3">
      <c r="A94" s="4" t="s">
        <v>793</v>
      </c>
    </row>
    <row r="95" spans="1:3">
      <c r="A95" s="3" t="s">
        <v>772</v>
      </c>
    </row>
    <row r="96" spans="1:3">
      <c r="A96" s="4" t="s">
        <v>773</v>
      </c>
      <c r="B96" s="5" t="n">
        <v>37</v>
      </c>
      <c r="C96" s="5" t="n">
        <v>34</v>
      </c>
    </row>
    <row r="97" spans="1:3">
      <c r="A97" s="4" t="s">
        <v>775</v>
      </c>
      <c r="B97" s="5" t="n">
        <v>0</v>
      </c>
      <c r="C97" s="5" t="n">
        <v>3</v>
      </c>
    </row>
    <row r="98" spans="1:3">
      <c r="A98" s="4" t="s">
        <v>600</v>
      </c>
      <c r="B98" s="5" t="n">
        <v>0</v>
      </c>
      <c r="C98" s="5" t="n">
        <v>0</v>
      </c>
    </row>
    <row r="99" spans="1:3">
      <c r="A99" s="4" t="s">
        <v>776</v>
      </c>
      <c r="B99" s="5" t="n">
        <v>0</v>
      </c>
      <c r="C99" s="5" t="n">
        <v>0</v>
      </c>
    </row>
    <row r="100" spans="1:3">
      <c r="A100" s="4" t="s">
        <v>777</v>
      </c>
      <c r="B100" s="5" t="n">
        <v>0</v>
      </c>
      <c r="C100" s="5" t="n">
        <v>0</v>
      </c>
    </row>
    <row r="101" spans="1:3">
      <c r="A101" s="4" t="s">
        <v>778</v>
      </c>
      <c r="B101" s="5" t="n">
        <v>0</v>
      </c>
      <c r="C101" s="5" t="n">
        <v>0</v>
      </c>
    </row>
    <row r="102" spans="1:3">
      <c r="A102" s="4" t="s">
        <v>774</v>
      </c>
      <c r="B102" s="5" t="n">
        <v>37</v>
      </c>
      <c r="C102" s="5" t="n">
        <v>37</v>
      </c>
    </row>
    <row r="103" spans="1:3">
      <c r="A103" s="4" t="s">
        <v>794</v>
      </c>
    </row>
    <row r="104" spans="1:3">
      <c r="A104" s="3" t="s">
        <v>772</v>
      </c>
    </row>
    <row r="105" spans="1:3">
      <c r="A105" s="4" t="s">
        <v>773</v>
      </c>
      <c r="B105" s="5" t="n">
        <v>-13</v>
      </c>
      <c r="C105" s="5" t="n">
        <v>-4</v>
      </c>
    </row>
    <row r="106" spans="1:3">
      <c r="A106" s="4" t="s">
        <v>600</v>
      </c>
      <c r="B106" s="5" t="n">
        <v>-8</v>
      </c>
      <c r="C106" s="5" t="n">
        <v>-9</v>
      </c>
    </row>
    <row r="107" spans="1:3">
      <c r="A107" s="4" t="s">
        <v>777</v>
      </c>
      <c r="B107" s="5" t="n">
        <v>0</v>
      </c>
      <c r="C107" s="5" t="n">
        <v>0</v>
      </c>
    </row>
    <row r="108" spans="1:3">
      <c r="A108" s="4" t="s">
        <v>778</v>
      </c>
      <c r="B108" s="5" t="n">
        <v>0</v>
      </c>
      <c r="C108" s="5" t="n">
        <v>0</v>
      </c>
    </row>
    <row r="109" spans="1:3">
      <c r="A109" s="4" t="s">
        <v>774</v>
      </c>
      <c r="B109" s="6" t="n">
        <v>-21</v>
      </c>
      <c r="C109" s="6" t="n">
        <v>-13</v>
      </c>
    </row>
    <row r="110" spans="1:3">
      <c r="A110" s="4" t="s">
        <v>795</v>
      </c>
    </row>
    <row r="111" spans="1:3">
      <c r="A111" s="3" t="s">
        <v>781</v>
      </c>
    </row>
    <row r="112" spans="1:3">
      <c r="A112" s="4" t="s">
        <v>782</v>
      </c>
      <c r="B112" s="4" t="s">
        <v>796</v>
      </c>
      <c r="C112" s="4" t="s">
        <v>796</v>
      </c>
    </row>
    <row r="113" spans="1:3">
      <c r="A113" s="3" t="s">
        <v>772</v>
      </c>
    </row>
    <row r="114" spans="1:3">
      <c r="A114" s="4" t="s">
        <v>773</v>
      </c>
      <c r="B114" s="6" t="n">
        <v>6592</v>
      </c>
    </row>
    <row r="115" spans="1:3">
      <c r="A115" s="4" t="s">
        <v>774</v>
      </c>
      <c r="B115" s="5" t="n">
        <v>12792</v>
      </c>
      <c r="C115" s="6" t="n">
        <v>6592</v>
      </c>
    </row>
    <row r="116" spans="1:3">
      <c r="A116" s="4" t="s">
        <v>797</v>
      </c>
    </row>
    <row r="117" spans="1:3">
      <c r="A117" s="3" t="s">
        <v>772</v>
      </c>
    </row>
    <row r="118" spans="1:3">
      <c r="A118" s="4" t="s">
        <v>773</v>
      </c>
      <c r="B118" s="5" t="n">
        <v>6981</v>
      </c>
      <c r="C118" s="5" t="n">
        <v>6981</v>
      </c>
    </row>
    <row r="119" spans="1:3">
      <c r="A119" s="4" t="s">
        <v>775</v>
      </c>
      <c r="B119" s="5" t="n">
        <v>0</v>
      </c>
      <c r="C119" s="5" t="n">
        <v>0</v>
      </c>
    </row>
    <row r="120" spans="1:3">
      <c r="A120" s="4" t="s">
        <v>600</v>
      </c>
      <c r="B120" s="5" t="n">
        <v>0</v>
      </c>
      <c r="C120" s="5" t="n">
        <v>0</v>
      </c>
    </row>
    <row r="121" spans="1:3">
      <c r="A121" s="4" t="s">
        <v>776</v>
      </c>
      <c r="B121" s="5" t="n">
        <v>6420</v>
      </c>
      <c r="C121" s="5" t="n">
        <v>0</v>
      </c>
    </row>
    <row r="122" spans="1:3">
      <c r="A122" s="4" t="s">
        <v>777</v>
      </c>
      <c r="B122" s="5" t="n">
        <v>0</v>
      </c>
      <c r="C122" s="5" t="n">
        <v>0</v>
      </c>
    </row>
    <row r="123" spans="1:3">
      <c r="A123" s="4" t="s">
        <v>778</v>
      </c>
      <c r="B123" s="5" t="n">
        <v>0</v>
      </c>
      <c r="C123" s="5" t="n">
        <v>0</v>
      </c>
    </row>
    <row r="124" spans="1:3">
      <c r="A124" s="4" t="s">
        <v>774</v>
      </c>
      <c r="B124" s="5" t="n">
        <v>13401</v>
      </c>
      <c r="C124" s="5" t="n">
        <v>6981</v>
      </c>
    </row>
    <row r="125" spans="1:3">
      <c r="A125" s="4" t="s">
        <v>798</v>
      </c>
    </row>
    <row r="126" spans="1:3">
      <c r="A126" s="3" t="s">
        <v>772</v>
      </c>
    </row>
    <row r="127" spans="1:3">
      <c r="A127" s="4" t="s">
        <v>773</v>
      </c>
      <c r="B127" s="5" t="n">
        <v>-389</v>
      </c>
      <c r="C127" s="5" t="n">
        <v>-249</v>
      </c>
    </row>
    <row r="128" spans="1:3">
      <c r="A128" s="4" t="s">
        <v>600</v>
      </c>
      <c r="B128" s="5" t="n">
        <v>-220</v>
      </c>
      <c r="C128" s="5" t="n">
        <v>-140</v>
      </c>
    </row>
    <row r="129" spans="1:3">
      <c r="A129" s="4" t="s">
        <v>777</v>
      </c>
      <c r="B129" s="5" t="n">
        <v>0</v>
      </c>
      <c r="C129" s="5" t="n">
        <v>0</v>
      </c>
    </row>
    <row r="130" spans="1:3">
      <c r="A130" s="4" t="s">
        <v>778</v>
      </c>
      <c r="B130" s="5" t="n">
        <v>0</v>
      </c>
      <c r="C130" s="5" t="n">
        <v>0</v>
      </c>
    </row>
    <row r="131" spans="1:3">
      <c r="A131" s="4" t="s">
        <v>774</v>
      </c>
      <c r="B131" s="5" t="n">
        <v>-609</v>
      </c>
      <c r="C131" s="5" t="n">
        <v>-389</v>
      </c>
    </row>
    <row r="132" spans="1:3">
      <c r="A132" s="4" t="s">
        <v>799</v>
      </c>
    </row>
    <row r="133" spans="1:3">
      <c r="A133" s="3" t="s">
        <v>772</v>
      </c>
    </row>
    <row r="134" spans="1:3">
      <c r="A134" s="4" t="s">
        <v>773</v>
      </c>
      <c r="B134" s="5" t="n">
        <v>2354</v>
      </c>
    </row>
    <row r="135" spans="1:3">
      <c r="A135" s="4" t="s">
        <v>774</v>
      </c>
      <c r="B135" s="5" t="n">
        <v>2354</v>
      </c>
      <c r="C135" s="5" t="n">
        <v>2354</v>
      </c>
    </row>
    <row r="136" spans="1:3">
      <c r="A136" s="4" t="s">
        <v>800</v>
      </c>
    </row>
    <row r="137" spans="1:3">
      <c r="A137" s="3" t="s">
        <v>772</v>
      </c>
    </row>
    <row r="138" spans="1:3">
      <c r="A138" s="4" t="s">
        <v>773</v>
      </c>
      <c r="B138" s="5" t="n">
        <v>2354</v>
      </c>
      <c r="C138" s="5" t="n">
        <v>2354</v>
      </c>
    </row>
    <row r="139" spans="1:3">
      <c r="A139" s="4" t="s">
        <v>775</v>
      </c>
      <c r="B139" s="5" t="n">
        <v>0</v>
      </c>
      <c r="C139" s="5" t="n">
        <v>0</v>
      </c>
    </row>
    <row r="140" spans="1:3">
      <c r="A140" s="4" t="s">
        <v>600</v>
      </c>
      <c r="B140" s="5" t="n">
        <v>0</v>
      </c>
      <c r="C140" s="5" t="n">
        <v>0</v>
      </c>
    </row>
    <row r="141" spans="1:3">
      <c r="A141" s="4" t="s">
        <v>776</v>
      </c>
      <c r="B141" s="5" t="n">
        <v>0</v>
      </c>
      <c r="C141" s="5" t="n">
        <v>0</v>
      </c>
    </row>
    <row r="142" spans="1:3">
      <c r="A142" s="4" t="s">
        <v>777</v>
      </c>
      <c r="B142" s="5" t="n">
        <v>0</v>
      </c>
      <c r="C142" s="5" t="n">
        <v>0</v>
      </c>
    </row>
    <row r="143" spans="1:3">
      <c r="A143" s="4" t="s">
        <v>778</v>
      </c>
      <c r="B143" s="5" t="n">
        <v>0</v>
      </c>
      <c r="C143" s="5" t="n">
        <v>0</v>
      </c>
    </row>
    <row r="144" spans="1:3">
      <c r="A144" s="4" t="s">
        <v>774</v>
      </c>
      <c r="B144" s="5" t="n">
        <v>2354</v>
      </c>
      <c r="C144" s="5" t="n">
        <v>2354</v>
      </c>
    </row>
    <row r="145" spans="1:3">
      <c r="A145" s="4" t="s">
        <v>801</v>
      </c>
    </row>
    <row r="146" spans="1:3">
      <c r="A146" s="3" t="s">
        <v>772</v>
      </c>
    </row>
    <row r="147" spans="1:3">
      <c r="A147" s="4" t="s">
        <v>773</v>
      </c>
      <c r="B147" s="5" t="n">
        <v>0</v>
      </c>
      <c r="C147" s="5" t="n">
        <v>0</v>
      </c>
    </row>
    <row r="148" spans="1:3">
      <c r="A148" s="4" t="s">
        <v>600</v>
      </c>
      <c r="B148" s="5" t="n">
        <v>0</v>
      </c>
      <c r="C148" s="5" t="n">
        <v>0</v>
      </c>
    </row>
    <row r="149" spans="1:3">
      <c r="A149" s="4" t="s">
        <v>777</v>
      </c>
      <c r="B149" s="5" t="n">
        <v>0</v>
      </c>
      <c r="C149" s="5" t="n">
        <v>0</v>
      </c>
    </row>
    <row r="150" spans="1:3">
      <c r="A150" s="4" t="s">
        <v>778</v>
      </c>
      <c r="B150" s="5" t="n">
        <v>0</v>
      </c>
      <c r="C150" s="5" t="n">
        <v>0</v>
      </c>
    </row>
    <row r="151" spans="1:3">
      <c r="A151" s="4" t="s">
        <v>774</v>
      </c>
      <c r="B151" s="5" t="n">
        <v>0</v>
      </c>
      <c r="C151" s="5" t="n">
        <v>0</v>
      </c>
    </row>
    <row r="152" spans="1:3">
      <c r="A152" s="4" t="s">
        <v>802</v>
      </c>
    </row>
    <row r="153" spans="1:3">
      <c r="A153" s="3" t="s">
        <v>772</v>
      </c>
    </row>
    <row r="154" spans="1:3">
      <c r="A154" s="4" t="s">
        <v>773</v>
      </c>
      <c r="B154" s="5" t="n">
        <v>11167</v>
      </c>
    </row>
    <row r="155" spans="1:3">
      <c r="A155" s="4" t="s">
        <v>774</v>
      </c>
      <c r="B155" s="5" t="n">
        <v>4365</v>
      </c>
      <c r="C155" s="5" t="n">
        <v>11167</v>
      </c>
    </row>
    <row r="156" spans="1:3">
      <c r="A156" s="4" t="s">
        <v>803</v>
      </c>
    </row>
    <row r="157" spans="1:3">
      <c r="A157" s="3" t="s">
        <v>772</v>
      </c>
    </row>
    <row r="158" spans="1:3">
      <c r="A158" s="4" t="s">
        <v>773</v>
      </c>
      <c r="B158" s="5" t="n">
        <v>11167</v>
      </c>
      <c r="C158" s="5" t="n">
        <v>3899</v>
      </c>
    </row>
    <row r="159" spans="1:3">
      <c r="A159" s="4" t="s">
        <v>775</v>
      </c>
      <c r="B159" s="5" t="n">
        <v>0</v>
      </c>
      <c r="C159" s="5" t="n">
        <v>15</v>
      </c>
    </row>
    <row r="160" spans="1:3">
      <c r="A160" s="4" t="s">
        <v>600</v>
      </c>
      <c r="B160" s="5" t="n">
        <v>10065</v>
      </c>
      <c r="C160" s="5" t="n">
        <v>9687</v>
      </c>
    </row>
    <row r="161" spans="1:3">
      <c r="A161" s="4" t="s">
        <v>776</v>
      </c>
      <c r="B161" s="5" t="n">
        <v>-16867</v>
      </c>
      <c r="C161" s="5" t="n">
        <v>-2006</v>
      </c>
    </row>
    <row r="162" spans="1:3">
      <c r="A162" s="4" t="s">
        <v>777</v>
      </c>
      <c r="B162" s="5" t="n">
        <v>0</v>
      </c>
      <c r="C162" s="5" t="n">
        <v>-428</v>
      </c>
    </row>
    <row r="163" spans="1:3">
      <c r="A163" s="4" t="s">
        <v>778</v>
      </c>
      <c r="B163" s="5" t="n">
        <v>0</v>
      </c>
      <c r="C163" s="5" t="n">
        <v>0</v>
      </c>
    </row>
    <row r="164" spans="1:3">
      <c r="A164" s="4" t="s">
        <v>774</v>
      </c>
      <c r="B164" s="5" t="n">
        <v>4365</v>
      </c>
      <c r="C164" s="5" t="n">
        <v>11167</v>
      </c>
    </row>
    <row r="165" spans="1:3">
      <c r="A165" s="4" t="s">
        <v>804</v>
      </c>
    </row>
    <row r="166" spans="1:3">
      <c r="A166" s="3" t="s">
        <v>772</v>
      </c>
    </row>
    <row r="167" spans="1:3">
      <c r="A167" s="4" t="s">
        <v>773</v>
      </c>
      <c r="B167" s="5" t="n">
        <v>0</v>
      </c>
      <c r="C167" s="5" t="n">
        <v>0</v>
      </c>
    </row>
    <row r="168" spans="1:3">
      <c r="A168" s="4" t="s">
        <v>600</v>
      </c>
      <c r="B168" s="5" t="n">
        <v>0</v>
      </c>
      <c r="C168" s="5" t="n">
        <v>0</v>
      </c>
    </row>
    <row r="169" spans="1:3">
      <c r="A169" s="4" t="s">
        <v>777</v>
      </c>
      <c r="B169" s="5" t="n">
        <v>0</v>
      </c>
      <c r="C169" s="5" t="n">
        <v>0</v>
      </c>
    </row>
    <row r="170" spans="1:3">
      <c r="A170" s="4" t="s">
        <v>778</v>
      </c>
      <c r="B170" s="5" t="n">
        <v>0</v>
      </c>
      <c r="C170" s="5" t="n">
        <v>0</v>
      </c>
    </row>
    <row r="171" spans="1:3">
      <c r="A171" s="4" t="s">
        <v>774</v>
      </c>
      <c r="B171" s="6" t="n">
        <v>0</v>
      </c>
      <c r="C171" s="6" t="n">
        <v>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805</v>
      </c>
      <c r="B1" s="2" t="s">
        <v>1</v>
      </c>
    </row>
    <row r="2" spans="1:4">
      <c r="B2" s="2" t="s">
        <v>27</v>
      </c>
      <c r="C2" s="2" t="s">
        <v>28</v>
      </c>
      <c r="D2" s="2" t="s">
        <v>29</v>
      </c>
    </row>
    <row r="3" spans="1:4">
      <c r="A3" s="3" t="s">
        <v>806</v>
      </c>
    </row>
    <row r="4" spans="1:4">
      <c r="A4" s="4" t="s">
        <v>773</v>
      </c>
      <c r="B4" s="6" t="n">
        <v>11365000</v>
      </c>
    </row>
    <row r="5" spans="1:4">
      <c r="A5" s="4" t="s">
        <v>807</v>
      </c>
      <c r="B5" s="5" t="n">
        <v>-306000</v>
      </c>
      <c r="C5" s="6" t="n">
        <v>-4708000</v>
      </c>
      <c r="D5" s="6" t="n">
        <v>0</v>
      </c>
    </row>
    <row r="6" spans="1:4">
      <c r="A6" s="4" t="s">
        <v>774</v>
      </c>
      <c r="B6" s="5" t="n">
        <v>11778000</v>
      </c>
      <c r="C6" s="5" t="n">
        <v>11365000</v>
      </c>
    </row>
    <row r="7" spans="1:4">
      <c r="A7" s="4" t="s">
        <v>720</v>
      </c>
    </row>
    <row r="8" spans="1:4">
      <c r="A8" s="3" t="s">
        <v>806</v>
      </c>
    </row>
    <row r="9" spans="1:4">
      <c r="A9" s="4" t="s">
        <v>773</v>
      </c>
      <c r="B9" s="5" t="n">
        <v>38120000</v>
      </c>
      <c r="C9" s="5" t="n">
        <v>28811000</v>
      </c>
    </row>
    <row r="10" spans="1:4">
      <c r="A10" s="4" t="s">
        <v>775</v>
      </c>
      <c r="B10" s="5" t="n">
        <v>173000</v>
      </c>
      <c r="C10" s="5" t="n">
        <v>524000</v>
      </c>
    </row>
    <row r="11" spans="1:4">
      <c r="A11" s="4" t="s">
        <v>808</v>
      </c>
      <c r="B11" s="5" t="n">
        <v>3480000</v>
      </c>
      <c r="C11" s="5" t="n">
        <v>3429000</v>
      </c>
    </row>
    <row r="12" spans="1:4">
      <c r="A12" s="4" t="s">
        <v>809</v>
      </c>
      <c r="B12" s="5" t="n">
        <v>6104000</v>
      </c>
      <c r="C12" s="5" t="n">
        <v>5355000</v>
      </c>
    </row>
    <row r="13" spans="1:4">
      <c r="A13" s="4" t="s">
        <v>778</v>
      </c>
      <c r="B13" s="5" t="n">
        <v>562000</v>
      </c>
      <c r="C13" s="5" t="n">
        <v>1000</v>
      </c>
    </row>
    <row r="14" spans="1:4">
      <c r="A14" s="4" t="s">
        <v>774</v>
      </c>
      <c r="B14" s="5" t="n">
        <v>48439000</v>
      </c>
      <c r="C14" s="5" t="n">
        <v>38120000</v>
      </c>
      <c r="D14" s="5" t="n">
        <v>28811000</v>
      </c>
    </row>
    <row r="15" spans="1:4">
      <c r="A15" s="4" t="s">
        <v>810</v>
      </c>
    </row>
    <row r="16" spans="1:4">
      <c r="A16" s="3" t="s">
        <v>806</v>
      </c>
    </row>
    <row r="17" spans="1:4">
      <c r="A17" s="4" t="s">
        <v>773</v>
      </c>
      <c r="B17" s="5" t="n">
        <v>-26755000</v>
      </c>
      <c r="C17" s="5" t="n">
        <v>-15020000</v>
      </c>
    </row>
    <row r="18" spans="1:4">
      <c r="A18" s="4" t="s">
        <v>775</v>
      </c>
      <c r="B18" s="5" t="n">
        <v>-9313000</v>
      </c>
    </row>
    <row r="19" spans="1:4">
      <c r="A19" s="4" t="s">
        <v>807</v>
      </c>
      <c r="B19" s="5" t="n">
        <v>306000</v>
      </c>
      <c r="C19" s="5" t="n">
        <v>4708000</v>
      </c>
    </row>
    <row r="20" spans="1:4">
      <c r="A20" s="4" t="s">
        <v>808</v>
      </c>
      <c r="C20" s="5" t="n">
        <v>-7075000</v>
      </c>
    </row>
    <row r="21" spans="1:4">
      <c r="A21" s="4" t="s">
        <v>778</v>
      </c>
      <c r="B21" s="5" t="n">
        <v>-287000</v>
      </c>
      <c r="C21" s="5" t="n">
        <v>48000</v>
      </c>
    </row>
    <row r="22" spans="1:4">
      <c r="A22" s="4" t="s">
        <v>774</v>
      </c>
      <c r="B22" s="6" t="n">
        <v>-36661000</v>
      </c>
      <c r="C22" s="6" t="n">
        <v>-26755000</v>
      </c>
      <c r="D22" s="5" t="n">
        <v>-15020000</v>
      </c>
    </row>
    <row r="23" spans="1:4">
      <c r="A23" s="4" t="s">
        <v>811</v>
      </c>
    </row>
    <row r="24" spans="1:4">
      <c r="A24" s="3" t="s">
        <v>812</v>
      </c>
    </row>
    <row r="25" spans="1:4">
      <c r="A25" s="4" t="s">
        <v>813</v>
      </c>
      <c r="B25" s="4" t="s">
        <v>597</v>
      </c>
      <c r="C25" s="4" t="s">
        <v>597</v>
      </c>
    </row>
    <row r="26" spans="1:4">
      <c r="A26" s="3" t="s">
        <v>806</v>
      </c>
    </row>
    <row r="27" spans="1:4">
      <c r="A27" s="4" t="s">
        <v>773</v>
      </c>
      <c r="B27" s="6" t="n">
        <v>10056000</v>
      </c>
    </row>
    <row r="28" spans="1:4">
      <c r="A28" s="4" t="s">
        <v>774</v>
      </c>
      <c r="B28" s="5" t="n">
        <v>10778000</v>
      </c>
      <c r="C28" s="6" t="n">
        <v>10056000</v>
      </c>
    </row>
    <row r="29" spans="1:4">
      <c r="A29" s="4" t="s">
        <v>814</v>
      </c>
    </row>
    <row r="30" spans="1:4">
      <c r="A30" s="3" t="s">
        <v>806</v>
      </c>
    </row>
    <row r="31" spans="1:4">
      <c r="A31" s="4" t="s">
        <v>773</v>
      </c>
      <c r="B31" s="5" t="n">
        <v>27381000</v>
      </c>
      <c r="C31" s="5" t="n">
        <v>18591000</v>
      </c>
    </row>
    <row r="32" spans="1:4">
      <c r="A32" s="4" t="s">
        <v>775</v>
      </c>
      <c r="B32" s="5" t="n">
        <v>0</v>
      </c>
      <c r="C32" s="5" t="n">
        <v>7000</v>
      </c>
    </row>
    <row r="33" spans="1:4">
      <c r="A33" s="4" t="s">
        <v>808</v>
      </c>
      <c r="B33" s="5" t="n">
        <v>3480000</v>
      </c>
      <c r="C33" s="5" t="n">
        <v>3429000</v>
      </c>
    </row>
    <row r="34" spans="1:4">
      <c r="A34" s="4" t="s">
        <v>809</v>
      </c>
      <c r="B34" s="5" t="n">
        <v>6104000</v>
      </c>
      <c r="C34" s="5" t="n">
        <v>5355000</v>
      </c>
    </row>
    <row r="35" spans="1:4">
      <c r="A35" s="4" t="s">
        <v>778</v>
      </c>
      <c r="B35" s="5" t="n">
        <v>-8000</v>
      </c>
      <c r="C35" s="5" t="n">
        <v>-1000</v>
      </c>
    </row>
    <row r="36" spans="1:4">
      <c r="A36" s="4" t="s">
        <v>774</v>
      </c>
      <c r="B36" s="5" t="n">
        <v>36957000</v>
      </c>
      <c r="C36" s="5" t="n">
        <v>27381000</v>
      </c>
      <c r="D36" s="5" t="n">
        <v>18591000</v>
      </c>
    </row>
    <row r="37" spans="1:4">
      <c r="A37" s="4" t="s">
        <v>815</v>
      </c>
    </row>
    <row r="38" spans="1:4">
      <c r="A38" s="3" t="s">
        <v>806</v>
      </c>
    </row>
    <row r="39" spans="1:4">
      <c r="A39" s="4" t="s">
        <v>773</v>
      </c>
      <c r="B39" s="5" t="n">
        <v>-17325000</v>
      </c>
      <c r="C39" s="5" t="n">
        <v>-11935000</v>
      </c>
    </row>
    <row r="40" spans="1:4">
      <c r="A40" s="4" t="s">
        <v>775</v>
      </c>
      <c r="B40" s="5" t="n">
        <v>-8556000</v>
      </c>
    </row>
    <row r="41" spans="1:4">
      <c r="A41" s="4" t="s">
        <v>807</v>
      </c>
      <c r="B41" s="5" t="n">
        <v>306000</v>
      </c>
      <c r="C41" s="5" t="n">
        <v>0</v>
      </c>
    </row>
    <row r="42" spans="1:4">
      <c r="A42" s="4" t="s">
        <v>808</v>
      </c>
      <c r="C42" s="5" t="n">
        <v>-5391000</v>
      </c>
    </row>
    <row r="43" spans="1:4">
      <c r="A43" s="4" t="s">
        <v>778</v>
      </c>
      <c r="B43" s="5" t="n">
        <v>8000</v>
      </c>
      <c r="C43" s="5" t="n">
        <v>1000</v>
      </c>
    </row>
    <row r="44" spans="1:4">
      <c r="A44" s="4" t="s">
        <v>774</v>
      </c>
      <c r="B44" s="5" t="n">
        <v>-26179000</v>
      </c>
      <c r="C44" s="5" t="n">
        <v>-17325000</v>
      </c>
      <c r="D44" s="5" t="n">
        <v>-11935000</v>
      </c>
    </row>
    <row r="45" spans="1:4">
      <c r="A45" s="4" t="s">
        <v>601</v>
      </c>
    </row>
    <row r="46" spans="1:4">
      <c r="A46" s="3" t="s">
        <v>806</v>
      </c>
    </row>
    <row r="47" spans="1:4">
      <c r="A47" s="4" t="s">
        <v>773</v>
      </c>
      <c r="B47" s="5" t="n">
        <v>1309000</v>
      </c>
    </row>
    <row r="48" spans="1:4">
      <c r="A48" s="4" t="s">
        <v>807</v>
      </c>
      <c r="B48" s="5" t="n">
        <v>0</v>
      </c>
      <c r="D48" s="5" t="n">
        <v>0</v>
      </c>
    </row>
    <row r="49" spans="1:4">
      <c r="A49" s="4" t="s">
        <v>774</v>
      </c>
      <c r="B49" s="6" t="n">
        <v>1000000</v>
      </c>
      <c r="C49" s="6" t="n">
        <v>1309000</v>
      </c>
    </row>
    <row r="50" spans="1:4">
      <c r="A50" s="4" t="s">
        <v>816</v>
      </c>
    </row>
    <row r="51" spans="1:4">
      <c r="A51" s="3" t="s">
        <v>812</v>
      </c>
    </row>
    <row r="52" spans="1:4">
      <c r="A52" s="4" t="s">
        <v>813</v>
      </c>
      <c r="B52" s="4" t="s">
        <v>783</v>
      </c>
      <c r="C52" s="4" t="s">
        <v>783</v>
      </c>
    </row>
    <row r="53" spans="1:4">
      <c r="A53" s="4" t="s">
        <v>817</v>
      </c>
    </row>
    <row r="54" spans="1:4">
      <c r="A54" s="3" t="s">
        <v>812</v>
      </c>
    </row>
    <row r="55" spans="1:4">
      <c r="A55" s="4" t="s">
        <v>813</v>
      </c>
      <c r="B55" s="4" t="s">
        <v>818</v>
      </c>
      <c r="C55" s="4" t="s">
        <v>818</v>
      </c>
    </row>
    <row r="56" spans="1:4">
      <c r="A56" s="4" t="s">
        <v>819</v>
      </c>
    </row>
    <row r="57" spans="1:4">
      <c r="A57" s="3" t="s">
        <v>806</v>
      </c>
    </row>
    <row r="58" spans="1:4">
      <c r="A58" s="4" t="s">
        <v>773</v>
      </c>
      <c r="B58" s="6" t="n">
        <v>10153000</v>
      </c>
      <c r="C58" s="6" t="n">
        <v>9634000</v>
      </c>
    </row>
    <row r="59" spans="1:4">
      <c r="A59" s="4" t="s">
        <v>775</v>
      </c>
      <c r="B59" s="5" t="n">
        <v>173000</v>
      </c>
      <c r="C59" s="5" t="n">
        <v>517000</v>
      </c>
    </row>
    <row r="60" spans="1:4">
      <c r="A60" s="4" t="s">
        <v>808</v>
      </c>
      <c r="B60" s="5" t="n">
        <v>0</v>
      </c>
      <c r="C60" s="5" t="n">
        <v>0</v>
      </c>
    </row>
    <row r="61" spans="1:4">
      <c r="A61" s="4" t="s">
        <v>809</v>
      </c>
      <c r="B61" s="5" t="n">
        <v>0</v>
      </c>
      <c r="C61" s="5" t="n">
        <v>0</v>
      </c>
    </row>
    <row r="62" spans="1:4">
      <c r="A62" s="4" t="s">
        <v>778</v>
      </c>
      <c r="B62" s="5" t="n">
        <v>570000</v>
      </c>
      <c r="C62" s="5" t="n">
        <v>2000</v>
      </c>
    </row>
    <row r="63" spans="1:4">
      <c r="A63" s="4" t="s">
        <v>774</v>
      </c>
      <c r="B63" s="5" t="n">
        <v>10896000</v>
      </c>
      <c r="C63" s="5" t="n">
        <v>10153000</v>
      </c>
      <c r="D63" s="5" t="n">
        <v>9634000</v>
      </c>
    </row>
    <row r="64" spans="1:4">
      <c r="A64" s="4" t="s">
        <v>820</v>
      </c>
    </row>
    <row r="65" spans="1:4">
      <c r="A65" s="3" t="s">
        <v>806</v>
      </c>
    </row>
    <row r="66" spans="1:4">
      <c r="A66" s="4" t="s">
        <v>773</v>
      </c>
      <c r="B66" s="5" t="n">
        <v>-8844000</v>
      </c>
      <c r="C66" s="5" t="n">
        <v>-2499000</v>
      </c>
    </row>
    <row r="67" spans="1:4">
      <c r="A67" s="4" t="s">
        <v>775</v>
      </c>
      <c r="B67" s="5" t="n">
        <v>-757000</v>
      </c>
    </row>
    <row r="68" spans="1:4">
      <c r="A68" s="4" t="s">
        <v>807</v>
      </c>
      <c r="B68" s="5" t="n">
        <v>0</v>
      </c>
      <c r="C68" s="5" t="n">
        <v>4708000</v>
      </c>
    </row>
    <row r="69" spans="1:4">
      <c r="A69" s="4" t="s">
        <v>808</v>
      </c>
      <c r="C69" s="5" t="n">
        <v>-1684000</v>
      </c>
    </row>
    <row r="70" spans="1:4">
      <c r="A70" s="4" t="s">
        <v>778</v>
      </c>
      <c r="B70" s="5" t="n">
        <v>-295000</v>
      </c>
      <c r="C70" s="5" t="n">
        <v>47000</v>
      </c>
    </row>
    <row r="71" spans="1:4">
      <c r="A71" s="4" t="s">
        <v>774</v>
      </c>
      <c r="B71" s="6" t="n">
        <v>-9896000</v>
      </c>
      <c r="C71" s="6" t="n">
        <v>-8844000</v>
      </c>
      <c r="D71" s="5" t="n">
        <v>-2499000</v>
      </c>
    </row>
    <row r="72" spans="1:4">
      <c r="A72" s="4" t="s">
        <v>821</v>
      </c>
    </row>
    <row r="73" spans="1:4">
      <c r="A73" s="3" t="s">
        <v>812</v>
      </c>
    </row>
    <row r="74" spans="1:4">
      <c r="A74" s="4" t="s">
        <v>813</v>
      </c>
      <c r="B74" s="4" t="s">
        <v>783</v>
      </c>
      <c r="C74" s="4" t="s">
        <v>783</v>
      </c>
    </row>
    <row r="75" spans="1:4">
      <c r="A75" s="3" t="s">
        <v>806</v>
      </c>
    </row>
    <row r="76" spans="1:4">
      <c r="A76" s="4" t="s">
        <v>773</v>
      </c>
      <c r="B76" s="6" t="n">
        <v>0</v>
      </c>
    </row>
    <row r="77" spans="1:4">
      <c r="A77" s="4" t="s">
        <v>774</v>
      </c>
      <c r="B77" s="5" t="n">
        <v>0</v>
      </c>
      <c r="C77" s="6" t="n">
        <v>0</v>
      </c>
    </row>
    <row r="78" spans="1:4">
      <c r="A78" s="4" t="s">
        <v>822</v>
      </c>
    </row>
    <row r="79" spans="1:4">
      <c r="A79" s="3" t="s">
        <v>806</v>
      </c>
    </row>
    <row r="80" spans="1:4">
      <c r="A80" s="4" t="s">
        <v>773</v>
      </c>
      <c r="B80" s="5" t="n">
        <v>586000</v>
      </c>
      <c r="C80" s="5" t="n">
        <v>586000</v>
      </c>
    </row>
    <row r="81" spans="1:4">
      <c r="A81" s="4" t="s">
        <v>775</v>
      </c>
      <c r="B81" s="5" t="n">
        <v>0</v>
      </c>
      <c r="C81" s="5" t="n">
        <v>0</v>
      </c>
    </row>
    <row r="82" spans="1:4">
      <c r="A82" s="4" t="s">
        <v>808</v>
      </c>
      <c r="B82" s="5" t="n">
        <v>0</v>
      </c>
      <c r="C82" s="5" t="n">
        <v>0</v>
      </c>
    </row>
    <row r="83" spans="1:4">
      <c r="A83" s="4" t="s">
        <v>809</v>
      </c>
      <c r="B83" s="5" t="n">
        <v>0</v>
      </c>
      <c r="C83" s="5" t="n">
        <v>0</v>
      </c>
    </row>
    <row r="84" spans="1:4">
      <c r="A84" s="4" t="s">
        <v>778</v>
      </c>
      <c r="B84" s="5" t="n">
        <v>0</v>
      </c>
      <c r="C84" s="5" t="n">
        <v>0</v>
      </c>
    </row>
    <row r="85" spans="1:4">
      <c r="A85" s="4" t="s">
        <v>774</v>
      </c>
      <c r="B85" s="5" t="n">
        <v>586000</v>
      </c>
      <c r="C85" s="5" t="n">
        <v>586000</v>
      </c>
      <c r="D85" s="5" t="n">
        <v>586000</v>
      </c>
    </row>
    <row r="86" spans="1:4">
      <c r="A86" s="4" t="s">
        <v>823</v>
      </c>
    </row>
    <row r="87" spans="1:4">
      <c r="A87" s="3" t="s">
        <v>806</v>
      </c>
    </row>
    <row r="88" spans="1:4">
      <c r="A88" s="4" t="s">
        <v>773</v>
      </c>
      <c r="B88" s="5" t="n">
        <v>-586000</v>
      </c>
      <c r="C88" s="5" t="n">
        <v>-586000</v>
      </c>
    </row>
    <row r="89" spans="1:4">
      <c r="A89" s="4" t="s">
        <v>775</v>
      </c>
      <c r="B89" s="5" t="n">
        <v>0</v>
      </c>
    </row>
    <row r="90" spans="1:4">
      <c r="A90" s="4" t="s">
        <v>807</v>
      </c>
      <c r="B90" s="5" t="n">
        <v>0</v>
      </c>
      <c r="C90" s="5" t="n">
        <v>0</v>
      </c>
    </row>
    <row r="91" spans="1:4">
      <c r="A91" s="4" t="s">
        <v>808</v>
      </c>
      <c r="C91" s="5" t="n">
        <v>0</v>
      </c>
    </row>
    <row r="92" spans="1:4">
      <c r="A92" s="4" t="s">
        <v>778</v>
      </c>
      <c r="B92" s="5" t="n">
        <v>0</v>
      </c>
      <c r="C92" s="5" t="n">
        <v>0</v>
      </c>
    </row>
    <row r="93" spans="1:4">
      <c r="A93" s="4" t="s">
        <v>774</v>
      </c>
      <c r="B93" s="6" t="n">
        <v>-586000</v>
      </c>
      <c r="C93" s="6" t="n">
        <v>-586000</v>
      </c>
      <c r="D93" s="6" t="n">
        <v>-58600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824</v>
      </c>
      <c r="B1" s="2" t="s">
        <v>1</v>
      </c>
    </row>
    <row r="2" spans="1:3">
      <c r="B2" s="2" t="s">
        <v>27</v>
      </c>
      <c r="C2" s="2" t="s">
        <v>28</v>
      </c>
    </row>
    <row r="3" spans="1:3">
      <c r="A3" s="3" t="s">
        <v>806</v>
      </c>
    </row>
    <row r="4" spans="1:3">
      <c r="A4" s="4" t="s">
        <v>723</v>
      </c>
      <c r="B4" s="6" t="n">
        <v>98926</v>
      </c>
      <c r="C4" s="6" t="n">
        <v>65180</v>
      </c>
    </row>
    <row r="5" spans="1:3">
      <c r="A5" s="4" t="s">
        <v>825</v>
      </c>
      <c r="B5" s="5" t="n">
        <v>6244</v>
      </c>
      <c r="C5" s="5" t="n">
        <v>33699</v>
      </c>
    </row>
    <row r="6" spans="1:3">
      <c r="A6" s="4" t="s">
        <v>778</v>
      </c>
      <c r="B6" s="5" t="n">
        <v>-324</v>
      </c>
      <c r="C6" s="5" t="n">
        <v>47</v>
      </c>
    </row>
    <row r="7" spans="1:3">
      <c r="A7" s="4" t="s">
        <v>725</v>
      </c>
      <c r="B7" s="6" t="n">
        <v>104846</v>
      </c>
      <c r="C7" s="6" t="n">
        <v>98926</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826</v>
      </c>
      <c r="B1" s="2" t="s">
        <v>27</v>
      </c>
      <c r="C1" s="2" t="s">
        <v>28</v>
      </c>
    </row>
    <row r="2" spans="1:3">
      <c r="A2" s="3" t="s">
        <v>274</v>
      </c>
    </row>
    <row r="3" spans="1:3">
      <c r="A3" s="4" t="s">
        <v>827</v>
      </c>
      <c r="B3" s="6" t="n">
        <v>6137</v>
      </c>
      <c r="C3" s="6" t="n">
        <v>7258</v>
      </c>
    </row>
    <row r="4" spans="1:3">
      <c r="A4" s="4" t="s">
        <v>828</v>
      </c>
      <c r="B4" s="5" t="n">
        <v>291</v>
      </c>
      <c r="C4" s="5" t="n">
        <v>0</v>
      </c>
    </row>
    <row r="5" spans="1:3">
      <c r="A5" s="4" t="s">
        <v>829</v>
      </c>
      <c r="B5" s="5" t="n">
        <v>11150</v>
      </c>
      <c r="C5" s="5" t="n">
        <v>4382</v>
      </c>
    </row>
    <row r="6" spans="1:3">
      <c r="A6" s="4" t="s">
        <v>830</v>
      </c>
      <c r="B6" s="6" t="n">
        <v>17578</v>
      </c>
      <c r="C6" s="6" t="n">
        <v>1164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831</v>
      </c>
      <c r="B1" s="2" t="s">
        <v>27</v>
      </c>
      <c r="C1" s="2" t="s">
        <v>28</v>
      </c>
    </row>
    <row r="2" spans="1:3">
      <c r="A2" s="3" t="s">
        <v>274</v>
      </c>
    </row>
    <row r="3" spans="1:3">
      <c r="A3" s="4" t="s">
        <v>832</v>
      </c>
      <c r="B3" s="6" t="n">
        <v>4434</v>
      </c>
      <c r="C3" s="6" t="n">
        <v>5069</v>
      </c>
    </row>
    <row r="4" spans="1:3">
      <c r="A4" s="4" t="s">
        <v>833</v>
      </c>
      <c r="B4" s="5" t="n">
        <v>7548</v>
      </c>
      <c r="C4" s="5" t="n">
        <v>6755</v>
      </c>
    </row>
    <row r="5" spans="1:3">
      <c r="A5" s="4" t="s">
        <v>834</v>
      </c>
      <c r="B5" s="5" t="n">
        <v>46181</v>
      </c>
      <c r="C5" s="5" t="n">
        <v>28378</v>
      </c>
    </row>
    <row r="6" spans="1:3">
      <c r="A6" s="4" t="s">
        <v>835</v>
      </c>
      <c r="B6" s="5" t="n">
        <v>315</v>
      </c>
      <c r="C6" s="5" t="n">
        <v>216</v>
      </c>
    </row>
    <row r="7" spans="1:3">
      <c r="A7" s="4" t="s">
        <v>646</v>
      </c>
      <c r="B7" s="5" t="n">
        <v>57</v>
      </c>
      <c r="C7" s="5" t="n">
        <v>54</v>
      </c>
    </row>
    <row r="8" spans="1:3">
      <c r="A8" s="4" t="s">
        <v>763</v>
      </c>
      <c r="B8" s="6" t="n">
        <v>58535</v>
      </c>
      <c r="C8" s="6" t="n">
        <v>40472</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836</v>
      </c>
      <c r="B1" s="2" t="s">
        <v>27</v>
      </c>
      <c r="C1" s="2" t="s">
        <v>28</v>
      </c>
    </row>
    <row r="2" spans="1:3">
      <c r="A2" s="3" t="s">
        <v>837</v>
      </c>
    </row>
    <row r="3" spans="1:3">
      <c r="A3" s="4" t="s">
        <v>838</v>
      </c>
      <c r="B3" s="6" t="n">
        <v>0</v>
      </c>
      <c r="C3" s="6" t="n">
        <v>6011</v>
      </c>
    </row>
    <row r="4" spans="1:3">
      <c r="A4" s="4" t="s">
        <v>763</v>
      </c>
      <c r="B4" s="6" t="n">
        <v>0</v>
      </c>
      <c r="C4" s="6" t="n">
        <v>6011</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839</v>
      </c>
      <c r="B1" s="2" t="s">
        <v>27</v>
      </c>
      <c r="C1" s="2" t="s">
        <v>28</v>
      </c>
    </row>
    <row r="2" spans="1:3">
      <c r="A2" s="3" t="s">
        <v>274</v>
      </c>
    </row>
    <row r="3" spans="1:3">
      <c r="A3" s="4" t="s">
        <v>49</v>
      </c>
      <c r="B3" s="6" t="n">
        <v>4526</v>
      </c>
      <c r="C3" s="6" t="n">
        <v>3328</v>
      </c>
    </row>
    <row r="4" spans="1:3">
      <c r="A4" s="4" t="s">
        <v>840</v>
      </c>
      <c r="B4" s="5" t="n">
        <v>28</v>
      </c>
      <c r="C4" s="5" t="n">
        <v>13</v>
      </c>
    </row>
    <row r="5" spans="1:3">
      <c r="A5" s="4" t="s">
        <v>841</v>
      </c>
      <c r="B5" s="5" t="n">
        <v>1208</v>
      </c>
      <c r="C5" s="5" t="n">
        <v>861</v>
      </c>
    </row>
    <row r="6" spans="1:3">
      <c r="A6" s="4" t="s">
        <v>842</v>
      </c>
      <c r="B6" s="5" t="n">
        <v>523</v>
      </c>
      <c r="C6" s="5" t="n">
        <v>231</v>
      </c>
    </row>
    <row r="7" spans="1:3">
      <c r="A7" s="4" t="s">
        <v>843</v>
      </c>
      <c r="B7" s="5" t="n">
        <v>558</v>
      </c>
      <c r="C7" s="5" t="n">
        <v>279</v>
      </c>
    </row>
    <row r="8" spans="1:3">
      <c r="A8" s="4" t="s">
        <v>646</v>
      </c>
      <c r="B8" s="5" t="n">
        <v>556</v>
      </c>
      <c r="C8" s="5" t="n">
        <v>541</v>
      </c>
    </row>
    <row r="9" spans="1:3">
      <c r="A9" s="4" t="s">
        <v>763</v>
      </c>
      <c r="B9" s="6" t="n">
        <v>7399</v>
      </c>
      <c r="C9" s="6" t="n">
        <v>5253</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4</v>
      </c>
      <c r="B1" s="2" t="s">
        <v>27</v>
      </c>
      <c r="C1" s="2" t="s">
        <v>28</v>
      </c>
    </row>
    <row r="2" spans="1:3">
      <c r="A2" s="3" t="s">
        <v>845</v>
      </c>
    </row>
    <row r="3" spans="1:3">
      <c r="A3" s="4" t="s">
        <v>121</v>
      </c>
      <c r="B3" s="6" t="n">
        <v>2862</v>
      </c>
      <c r="C3" s="6" t="n">
        <v>1179</v>
      </c>
    </row>
    <row r="4" spans="1:3">
      <c r="A4" s="4" t="s">
        <v>846</v>
      </c>
    </row>
    <row r="5" spans="1:3">
      <c r="A5" s="3" t="s">
        <v>845</v>
      </c>
    </row>
    <row r="6" spans="1:3">
      <c r="A6" s="4" t="s">
        <v>121</v>
      </c>
      <c r="B6" s="5" t="n">
        <v>678</v>
      </c>
      <c r="C6" s="5" t="n">
        <v>49</v>
      </c>
    </row>
    <row r="7" spans="1:3">
      <c r="A7" s="4" t="s">
        <v>847</v>
      </c>
    </row>
    <row r="8" spans="1:3">
      <c r="A8" s="3" t="s">
        <v>845</v>
      </c>
    </row>
    <row r="9" spans="1:3">
      <c r="A9" s="4" t="s">
        <v>121</v>
      </c>
      <c r="B9" s="6" t="n">
        <v>2184</v>
      </c>
      <c r="C9" s="6" t="n">
        <v>113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9T16:17:11Z</dcterms:created>
  <dcterms:modified xmlns:dcterms="http://purl.org/dc/terms/" xmlns:xsi="http://www.w3.org/2001/XMLSchema-instance" xsi:type="dcterms:W3CDTF">2019-03-29T16:17:11Z</dcterms:modified>
</cp:coreProperties>
</file>